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ignificant Accounting Polices" sheetId="11" state="visible" r:id="rId11"/>
    <sheet xmlns:r="http://schemas.openxmlformats.org/officeDocument/2006/relationships" name="Investments" sheetId="12" state="visible" r:id="rId12"/>
    <sheet xmlns:r="http://schemas.openxmlformats.org/officeDocument/2006/relationships" name="Restatement of Previously Issue" sheetId="13" state="visible" r:id="rId13"/>
    <sheet xmlns:r="http://schemas.openxmlformats.org/officeDocument/2006/relationships" name="Fair Value of Financial Instrum" sheetId="14" state="visible" r:id="rId14"/>
    <sheet xmlns:r="http://schemas.openxmlformats.org/officeDocument/2006/relationships" name="Acquisitions" sheetId="15" state="visible" r:id="rId15"/>
    <sheet xmlns:r="http://schemas.openxmlformats.org/officeDocument/2006/relationships" name="Investment in Life Settlements" sheetId="16" state="visible" r:id="rId16"/>
    <sheet xmlns:r="http://schemas.openxmlformats.org/officeDocument/2006/relationships" name="Deferred Policy Acquisition Cos" sheetId="17" state="visible" r:id="rId17"/>
    <sheet xmlns:r="http://schemas.openxmlformats.org/officeDocument/2006/relationships" name="Intangible Assets and Goodwill" sheetId="18" state="visible" r:id="rId18"/>
    <sheet xmlns:r="http://schemas.openxmlformats.org/officeDocument/2006/relationships" name="Other Assets" sheetId="19" state="visible" r:id="rId19"/>
    <sheet xmlns:r="http://schemas.openxmlformats.org/officeDocument/2006/relationships" name="Property and Equipment, Net" sheetId="20" state="visible" r:id="rId20"/>
    <sheet xmlns:r="http://schemas.openxmlformats.org/officeDocument/2006/relationships" name="Loss and loss adjustment expens" sheetId="21" state="visible" r:id="rId21"/>
    <sheet xmlns:r="http://schemas.openxmlformats.org/officeDocument/2006/relationships" name="Short Duration Contracts" sheetId="22" state="visible" r:id="rId22"/>
    <sheet xmlns:r="http://schemas.openxmlformats.org/officeDocument/2006/relationships" name="Accrued Expenses and Other Liab" sheetId="23" state="visible" r:id="rId23"/>
    <sheet xmlns:r="http://schemas.openxmlformats.org/officeDocument/2006/relationships" name="Debt" sheetId="24" state="visible" r:id="rId24"/>
    <sheet xmlns:r="http://schemas.openxmlformats.org/officeDocument/2006/relationships" name="Reinsurance" sheetId="25" state="visible" r:id="rId25"/>
    <sheet xmlns:r="http://schemas.openxmlformats.org/officeDocument/2006/relationships" name="Related Party Transactions" sheetId="26" state="visible" r:id="rId26"/>
    <sheet xmlns:r="http://schemas.openxmlformats.org/officeDocument/2006/relationships" name="Acquisition Costs and Other Und" sheetId="27" state="visible" r:id="rId27"/>
    <sheet xmlns:r="http://schemas.openxmlformats.org/officeDocument/2006/relationships" name="Share Based Compensation" sheetId="28" state="visible" r:id="rId28"/>
    <sheet xmlns:r="http://schemas.openxmlformats.org/officeDocument/2006/relationships" name="Income Taxes" sheetId="29" state="visible" r:id="rId29"/>
    <sheet xmlns:r="http://schemas.openxmlformats.org/officeDocument/2006/relationships" name="Employee Benefit Plans" sheetId="30" state="visible" r:id="rId30"/>
    <sheet xmlns:r="http://schemas.openxmlformats.org/officeDocument/2006/relationships" name="Earnings Per Share" sheetId="31" state="visible" r:id="rId31"/>
    <sheet xmlns:r="http://schemas.openxmlformats.org/officeDocument/2006/relationships" name="Stockholders' Equity" sheetId="32" state="visible" r:id="rId32"/>
    <sheet xmlns:r="http://schemas.openxmlformats.org/officeDocument/2006/relationships" name="New Market Tax Credit" sheetId="33" state="visible" r:id="rId33"/>
    <sheet xmlns:r="http://schemas.openxmlformats.org/officeDocument/2006/relationships" name="Commitment and Contingencies" sheetId="34" state="visible" r:id="rId34"/>
    <sheet xmlns:r="http://schemas.openxmlformats.org/officeDocument/2006/relationships" name="Statutory Financial Data, Risk " sheetId="35" state="visible" r:id="rId35"/>
    <sheet xmlns:r="http://schemas.openxmlformats.org/officeDocument/2006/relationships" name="Geographic Information" sheetId="36" state="visible" r:id="rId36"/>
    <sheet xmlns:r="http://schemas.openxmlformats.org/officeDocument/2006/relationships" name="Segments" sheetId="37" state="visible" r:id="rId37"/>
    <sheet xmlns:r="http://schemas.openxmlformats.org/officeDocument/2006/relationships" name="Quarterly Financial Data (Unaud" sheetId="38" state="visible" r:id="rId38"/>
    <sheet xmlns:r="http://schemas.openxmlformats.org/officeDocument/2006/relationships" name="Subsequent Events" sheetId="39" state="visible" r:id="rId39"/>
    <sheet xmlns:r="http://schemas.openxmlformats.org/officeDocument/2006/relationships" name="Schedule I - Summary of Investm" sheetId="40" state="visible" r:id="rId40"/>
    <sheet xmlns:r="http://schemas.openxmlformats.org/officeDocument/2006/relationships" name="Schedule II - Condensed Financi" sheetId="41" state="visible" r:id="rId41"/>
    <sheet xmlns:r="http://schemas.openxmlformats.org/officeDocument/2006/relationships" name="Schedule III - Supplementary In" sheetId="42" state="visible" r:id="rId42"/>
    <sheet xmlns:r="http://schemas.openxmlformats.org/officeDocument/2006/relationships" name="Schedule IV - Reinsurance" sheetId="43" state="visible" r:id="rId43"/>
    <sheet xmlns:r="http://schemas.openxmlformats.org/officeDocument/2006/relationships" name="Schedule V - Consolidated Suppl" sheetId="44" state="visible" r:id="rId44"/>
    <sheet xmlns:r="http://schemas.openxmlformats.org/officeDocument/2006/relationships" name="Significant Accounting Policies" sheetId="45" state="visible" r:id="rId45"/>
    <sheet xmlns:r="http://schemas.openxmlformats.org/officeDocument/2006/relationships" name="Nature of Operations (Tables)" sheetId="46" state="visible" r:id="rId46"/>
    <sheet xmlns:r="http://schemas.openxmlformats.org/officeDocument/2006/relationships" name="Investments (Tables)" sheetId="47" state="visible" r:id="rId47"/>
    <sheet xmlns:r="http://schemas.openxmlformats.org/officeDocument/2006/relationships" name="Restatement of Previously Iss48" sheetId="48" state="visible" r:id="rId48"/>
    <sheet xmlns:r="http://schemas.openxmlformats.org/officeDocument/2006/relationships" name="Fair Value of Financial Instr49" sheetId="49" state="visible" r:id="rId49"/>
    <sheet xmlns:r="http://schemas.openxmlformats.org/officeDocument/2006/relationships" name="Acquisitions (Tables)" sheetId="50" state="visible" r:id="rId50"/>
    <sheet xmlns:r="http://schemas.openxmlformats.org/officeDocument/2006/relationships" name="Investment in Life Settlements " sheetId="51" state="visible" r:id="rId51"/>
    <sheet xmlns:r="http://schemas.openxmlformats.org/officeDocument/2006/relationships" name="Deferred Policy Acquisition C52" sheetId="52" state="visible" r:id="rId52"/>
    <sheet xmlns:r="http://schemas.openxmlformats.org/officeDocument/2006/relationships" name="Intangible Assets and Goodwill " sheetId="53" state="visible" r:id="rId53"/>
    <sheet xmlns:r="http://schemas.openxmlformats.org/officeDocument/2006/relationships" name="Other Assets (Tables)" sheetId="54" state="visible" r:id="rId54"/>
    <sheet xmlns:r="http://schemas.openxmlformats.org/officeDocument/2006/relationships" name="Property and Equipment, Net (Ta" sheetId="55" state="visible" r:id="rId55"/>
    <sheet xmlns:r="http://schemas.openxmlformats.org/officeDocument/2006/relationships" name="Loss and loss adjustment expe56" sheetId="56" state="visible" r:id="rId56"/>
    <sheet xmlns:r="http://schemas.openxmlformats.org/officeDocument/2006/relationships" name="Short Duration Contracts (Table" sheetId="57" state="visible" r:id="rId57"/>
    <sheet xmlns:r="http://schemas.openxmlformats.org/officeDocument/2006/relationships" name="Accrued Expenses and Other Li58" sheetId="58" state="visible" r:id="rId58"/>
    <sheet xmlns:r="http://schemas.openxmlformats.org/officeDocument/2006/relationships" name="Debt (Tables)" sheetId="59" state="visible" r:id="rId59"/>
    <sheet xmlns:r="http://schemas.openxmlformats.org/officeDocument/2006/relationships" name="Reinsurance (Tables)" sheetId="60" state="visible" r:id="rId60"/>
    <sheet xmlns:r="http://schemas.openxmlformats.org/officeDocument/2006/relationships" name="Related Party Transactions (Tab" sheetId="61" state="visible" r:id="rId61"/>
    <sheet xmlns:r="http://schemas.openxmlformats.org/officeDocument/2006/relationships" name="Acquisition Costs and Other U62" sheetId="62" state="visible" r:id="rId62"/>
    <sheet xmlns:r="http://schemas.openxmlformats.org/officeDocument/2006/relationships" name="Share Based Compensation (Table" sheetId="63" state="visible" r:id="rId63"/>
    <sheet xmlns:r="http://schemas.openxmlformats.org/officeDocument/2006/relationships" name="Income Taxes (Tables)" sheetId="64" state="visible" r:id="rId64"/>
    <sheet xmlns:r="http://schemas.openxmlformats.org/officeDocument/2006/relationships" name="Earnings Per Share (Tables)" sheetId="65" state="visible" r:id="rId65"/>
    <sheet xmlns:r="http://schemas.openxmlformats.org/officeDocument/2006/relationships" name="Stockholders' Equity (Tables)" sheetId="66" state="visible" r:id="rId66"/>
    <sheet xmlns:r="http://schemas.openxmlformats.org/officeDocument/2006/relationships" name="Commitment and Contingencies (T" sheetId="67" state="visible" r:id="rId67"/>
    <sheet xmlns:r="http://schemas.openxmlformats.org/officeDocument/2006/relationships" name="Statutory Financial Data, Ris68" sheetId="68" state="visible" r:id="rId68"/>
    <sheet xmlns:r="http://schemas.openxmlformats.org/officeDocument/2006/relationships" name="Geographic Information (Tables)" sheetId="69" state="visible" r:id="rId69"/>
    <sheet xmlns:r="http://schemas.openxmlformats.org/officeDocument/2006/relationships" name="Segments (Tables)" sheetId="70" state="visible" r:id="rId70"/>
    <sheet xmlns:r="http://schemas.openxmlformats.org/officeDocument/2006/relationships" name="Quarterly Financial Data (Una71" sheetId="71" state="visible" r:id="rId71"/>
    <sheet xmlns:r="http://schemas.openxmlformats.org/officeDocument/2006/relationships" name="Nature of Operations (Details)" sheetId="72" state="visible" r:id="rId72"/>
    <sheet xmlns:r="http://schemas.openxmlformats.org/officeDocument/2006/relationships" name="Significant Accounting Polici73" sheetId="73" state="visible" r:id="rId73"/>
    <sheet xmlns:r="http://schemas.openxmlformats.org/officeDocument/2006/relationships" name="(Amortized Cost, Estimated Mark" sheetId="74" state="visible" r:id="rId74"/>
    <sheet xmlns:r="http://schemas.openxmlformats.org/officeDocument/2006/relationships" name="Restatement of Previously Iss75" sheetId="75" state="visible" r:id="rId75"/>
    <sheet xmlns:r="http://schemas.openxmlformats.org/officeDocument/2006/relationships" name="(Summary of Available for Sale " sheetId="76" state="visible" r:id="rId76"/>
    <sheet xmlns:r="http://schemas.openxmlformats.org/officeDocument/2006/relationships" name="Restatement of Previously Iss77" sheetId="77" state="visible" r:id="rId77"/>
    <sheet xmlns:r="http://schemas.openxmlformats.org/officeDocument/2006/relationships" name="(Other Than Temporary Investmen" sheetId="78" state="visible" r:id="rId78"/>
    <sheet xmlns:r="http://schemas.openxmlformats.org/officeDocument/2006/relationships" name="Restatement of Previously Iss79" sheetId="79" state="visible" r:id="rId79"/>
    <sheet xmlns:r="http://schemas.openxmlformats.org/officeDocument/2006/relationships" name="(OTTI, credit losses recognized" sheetId="80" state="visible" r:id="rId80"/>
    <sheet xmlns:r="http://schemas.openxmlformats.org/officeDocument/2006/relationships" name="Restatement of Previously Iss81" sheetId="81" state="visible" r:id="rId81"/>
    <sheet xmlns:r="http://schemas.openxmlformats.org/officeDocument/2006/relationships" name="(Summary of Gross Unrealized Lo" sheetId="82" state="visible" r:id="rId82"/>
    <sheet xmlns:r="http://schemas.openxmlformats.org/officeDocument/2006/relationships" name="Restatement of Previously Iss83" sheetId="83" state="visible" r:id="rId83"/>
    <sheet xmlns:r="http://schemas.openxmlformats.org/officeDocument/2006/relationships" name="(Unrealized Gain and Losses) (D" sheetId="84" state="visible" r:id="rId84"/>
    <sheet xmlns:r="http://schemas.openxmlformats.org/officeDocument/2006/relationships" name="Restatement of Previously Iss85" sheetId="85" state="visible" r:id="rId85"/>
    <sheet xmlns:r="http://schemas.openxmlformats.org/officeDocument/2006/relationships" name="(Trading Securities) (Details)" sheetId="86" state="visible" r:id="rId86"/>
    <sheet xmlns:r="http://schemas.openxmlformats.org/officeDocument/2006/relationships" name="Restatement of Previously Iss87" sheetId="87" state="visible" r:id="rId87"/>
    <sheet xmlns:r="http://schemas.openxmlformats.org/officeDocument/2006/relationships" name="(Net Investment Income) (Detail" sheetId="88" state="visible" r:id="rId88"/>
    <sheet xmlns:r="http://schemas.openxmlformats.org/officeDocument/2006/relationships" name="(Summary of Realized Gain and L" sheetId="89" state="visible" r:id="rId89"/>
    <sheet xmlns:r="http://schemas.openxmlformats.org/officeDocument/2006/relationships" name="(Notional Amounts of Interest R" sheetId="90" state="visible" r:id="rId90"/>
    <sheet xmlns:r="http://schemas.openxmlformats.org/officeDocument/2006/relationships" name="(Fair Values of Restricted Asse" sheetId="91" state="visible" r:id="rId91"/>
    <sheet xmlns:r="http://schemas.openxmlformats.org/officeDocument/2006/relationships" name="(Additional Information) (Detai" sheetId="92" state="visible" r:id="rId92"/>
    <sheet xmlns:r="http://schemas.openxmlformats.org/officeDocument/2006/relationships" name="(Financial Assets and Financial" sheetId="93" state="visible" r:id="rId93"/>
    <sheet xmlns:r="http://schemas.openxmlformats.org/officeDocument/2006/relationships" name="(Changes in Fair Value of Level"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Fair Value of Financial Instr99" sheetId="99" state="visible" r:id="rId99"/>
    <sheet xmlns:r="http://schemas.openxmlformats.org/officeDocument/2006/relationships" name="Acquisitions (Trust Risk Group)" sheetId="100" state="visible" r:id="rId100"/>
    <sheet xmlns:r="http://schemas.openxmlformats.org/officeDocument/2006/relationships" name="Acquisitions (2016 acquisitions" sheetId="101" state="visible" r:id="rId101"/>
    <sheet xmlns:r="http://schemas.openxmlformats.org/officeDocument/2006/relationships" name="Acquisitions (Additional Inform" sheetId="102" state="visible" r:id="rId102"/>
    <sheet xmlns:r="http://schemas.openxmlformats.org/officeDocument/2006/relationships" name="Acquisitions (Purchase Price Al" sheetId="103" state="visible" r:id="rId103"/>
    <sheet xmlns:r="http://schemas.openxmlformats.org/officeDocument/2006/relationships" name="Investment in Life Settlemen104" sheetId="104" state="visible" r:id="rId104"/>
    <sheet xmlns:r="http://schemas.openxmlformats.org/officeDocument/2006/relationships" name="Investment in Life Settlemen105" sheetId="105" state="visible" r:id="rId105"/>
    <sheet xmlns:r="http://schemas.openxmlformats.org/officeDocument/2006/relationships" name="Investment in Life Settlemen106" sheetId="106" state="visible" r:id="rId106"/>
    <sheet xmlns:r="http://schemas.openxmlformats.org/officeDocument/2006/relationships" name="Deferred Policy Acquisition 107" sheetId="107" state="visible" r:id="rId107"/>
    <sheet xmlns:r="http://schemas.openxmlformats.org/officeDocument/2006/relationships" name="Intangible Assets and Goodwi108" sheetId="108" state="visible" r:id="rId108"/>
    <sheet xmlns:r="http://schemas.openxmlformats.org/officeDocument/2006/relationships" name="Intangible Assets and Goodwi109" sheetId="109" state="visible" r:id="rId109"/>
    <sheet xmlns:r="http://schemas.openxmlformats.org/officeDocument/2006/relationships" name="Intangible Assets and Goodwi110" sheetId="110" state="visible" r:id="rId110"/>
    <sheet xmlns:r="http://schemas.openxmlformats.org/officeDocument/2006/relationships" name="Intangible Assets and Goodwi111" sheetId="111" state="visible" r:id="rId111"/>
    <sheet xmlns:r="http://schemas.openxmlformats.org/officeDocument/2006/relationships" name="Intangible Assets and Goodwi112" sheetId="112" state="visible" r:id="rId112"/>
    <sheet xmlns:r="http://schemas.openxmlformats.org/officeDocument/2006/relationships" name="Other Assets (Details)" sheetId="113" state="visible" r:id="rId113"/>
    <sheet xmlns:r="http://schemas.openxmlformats.org/officeDocument/2006/relationships" name="Property and Equipment, Net (De" sheetId="114" state="visible" r:id="rId114"/>
    <sheet xmlns:r="http://schemas.openxmlformats.org/officeDocument/2006/relationships" name="Loss and loss adjustment exp115" sheetId="115" state="visible" r:id="rId115"/>
    <sheet xmlns:r="http://schemas.openxmlformats.org/officeDocument/2006/relationships" name="Short Duration Contracts (Detai" sheetId="116" state="visible" r:id="rId116"/>
    <sheet xmlns:r="http://schemas.openxmlformats.org/officeDocument/2006/relationships" name="Short Duration Contracts (Histo" sheetId="117" state="visible" r:id="rId117"/>
    <sheet xmlns:r="http://schemas.openxmlformats.org/officeDocument/2006/relationships" name="Short Duration Contracts (Recon" sheetId="118" state="visible" r:id="rId118"/>
    <sheet xmlns:r="http://schemas.openxmlformats.org/officeDocument/2006/relationships" name="Accrued Expenses and Other L119" sheetId="119" state="visible" r:id="rId119"/>
    <sheet xmlns:r="http://schemas.openxmlformats.org/officeDocument/2006/relationships" name="Debt (Borrowings) (Details)" sheetId="120" state="visible" r:id="rId120"/>
    <sheet xmlns:r="http://schemas.openxmlformats.org/officeDocument/2006/relationships" name="Debt (Aggregate Scheduled Matur" sheetId="121" state="visible" r:id="rId121"/>
    <sheet xmlns:r="http://schemas.openxmlformats.org/officeDocument/2006/relationships" name="Debt (Credit facilities) (Detai" sheetId="122" state="visible" r:id="rId122"/>
    <sheet xmlns:r="http://schemas.openxmlformats.org/officeDocument/2006/relationships" name="Debt (Interest) (Details)" sheetId="123" state="visible" r:id="rId123"/>
    <sheet xmlns:r="http://schemas.openxmlformats.org/officeDocument/2006/relationships" name="Debt (Revolving Credit Agreemen" sheetId="124" state="visible" r:id="rId124"/>
    <sheet xmlns:r="http://schemas.openxmlformats.org/officeDocument/2006/relationships" name="Debt (Convertible Senior Notes)" sheetId="125" state="visible" r:id="rId125"/>
    <sheet xmlns:r="http://schemas.openxmlformats.org/officeDocument/2006/relationships" name="Debt (Amounts Recorded for Note" sheetId="126" state="visible" r:id="rId126"/>
    <sheet xmlns:r="http://schemas.openxmlformats.org/officeDocument/2006/relationships" name="Debt (Subordinate Debt) (Detail" sheetId="127" state="visible" r:id="rId127"/>
    <sheet xmlns:r="http://schemas.openxmlformats.org/officeDocument/2006/relationships" name="Debt (2033-2037 TPS Notes - Sum" sheetId="128" state="visible" r:id="rId128"/>
    <sheet xmlns:r="http://schemas.openxmlformats.org/officeDocument/2006/relationships" name="Debt (2035-2037 TPS Notes - Sum" sheetId="129" state="visible" r:id="rId129"/>
    <sheet xmlns:r="http://schemas.openxmlformats.org/officeDocument/2006/relationships" name="Debt (Subordinate Notes) (Detai" sheetId="130" state="visible" r:id="rId130"/>
    <sheet xmlns:r="http://schemas.openxmlformats.org/officeDocument/2006/relationships" name="Debt (Secured Loan Agreement) (" sheetId="131" state="visible" r:id="rId131"/>
    <sheet xmlns:r="http://schemas.openxmlformats.org/officeDocument/2006/relationships" name="Debt (Additional Information) (" sheetId="132" state="visible" r:id="rId132"/>
    <sheet xmlns:r="http://schemas.openxmlformats.org/officeDocument/2006/relationships" name="Reinsurance (Details)" sheetId="133" state="visible" r:id="rId133"/>
    <sheet xmlns:r="http://schemas.openxmlformats.org/officeDocument/2006/relationships" name="Related Party Transactions (Mai" sheetId="134" state="visible" r:id="rId134"/>
    <sheet xmlns:r="http://schemas.openxmlformats.org/officeDocument/2006/relationships" name="Results of Operations Related t" sheetId="135" state="visible" r:id="rId135"/>
    <sheet xmlns:r="http://schemas.openxmlformats.org/officeDocument/2006/relationships" name="Related Party Transactions (NGH" sheetId="136" state="visible" r:id="rId136"/>
    <sheet xmlns:r="http://schemas.openxmlformats.org/officeDocument/2006/relationships" name="Related Party Transactions (Sig" sheetId="137" state="visible" r:id="rId137"/>
    <sheet xmlns:r="http://schemas.openxmlformats.org/officeDocument/2006/relationships" name="Related Party Transactions (Oth" sheetId="138" state="visible" r:id="rId138"/>
    <sheet xmlns:r="http://schemas.openxmlformats.org/officeDocument/2006/relationships" name="Acquisition Costs and Other 139" sheetId="139" state="visible" r:id="rId139"/>
    <sheet xmlns:r="http://schemas.openxmlformats.org/officeDocument/2006/relationships" name="Share Based Compensation (Textu" sheetId="140" state="visible" r:id="rId140"/>
    <sheet xmlns:r="http://schemas.openxmlformats.org/officeDocument/2006/relationships" name="Share Based Compensation (Sched" sheetId="141" state="visible" r:id="rId141"/>
    <sheet xmlns:r="http://schemas.openxmlformats.org/officeDocument/2006/relationships" name="Share Based Compensation (Fair " sheetId="142" state="visible" r:id="rId142"/>
    <sheet xmlns:r="http://schemas.openxmlformats.org/officeDocument/2006/relationships" name="Share Based Compensation (Summa" sheetId="143" state="visible" r:id="rId143"/>
    <sheet xmlns:r="http://schemas.openxmlformats.org/officeDocument/2006/relationships" name="Income Taxes (Components of Inc" sheetId="144" state="visible" r:id="rId144"/>
    <sheet xmlns:r="http://schemas.openxmlformats.org/officeDocument/2006/relationships" name="Income Taxes Income Taxes (Reco" sheetId="145" state="visible" r:id="rId145"/>
    <sheet xmlns:r="http://schemas.openxmlformats.org/officeDocument/2006/relationships" name="Income Taxes Income Taxes (Defe" sheetId="146" state="visible" r:id="rId146"/>
    <sheet xmlns:r="http://schemas.openxmlformats.org/officeDocument/2006/relationships" name="Income Taxes (Open Tax Years) (" sheetId="147" state="visible" r:id="rId147"/>
    <sheet xmlns:r="http://schemas.openxmlformats.org/officeDocument/2006/relationships" name="Income Taxes (Additional Inform" sheetId="148" state="visible" r:id="rId148"/>
    <sheet xmlns:r="http://schemas.openxmlformats.org/officeDocument/2006/relationships" name="Employee Benefit Plans (Details" sheetId="149" state="visible" r:id="rId149"/>
    <sheet xmlns:r="http://schemas.openxmlformats.org/officeDocument/2006/relationships" name="Earnings Per Share (Details)" sheetId="150" state="visible" r:id="rId150"/>
    <sheet xmlns:r="http://schemas.openxmlformats.org/officeDocument/2006/relationships" name="Stockholders' Equity (Stock Iss" sheetId="151" state="visible" r:id="rId151"/>
    <sheet xmlns:r="http://schemas.openxmlformats.org/officeDocument/2006/relationships" name="Stockholders' Equity (Details)" sheetId="152" state="visible" r:id="rId152"/>
    <sheet xmlns:r="http://schemas.openxmlformats.org/officeDocument/2006/relationships" name="New Market Tax Credit (Details)" sheetId="153" state="visible" r:id="rId153"/>
    <sheet xmlns:r="http://schemas.openxmlformats.org/officeDocument/2006/relationships" name="Commitment and Contingencies (A" sheetId="154" state="visible" r:id="rId154"/>
    <sheet xmlns:r="http://schemas.openxmlformats.org/officeDocument/2006/relationships" name="Commitment and Contingencies (L" sheetId="155" state="visible" r:id="rId155"/>
    <sheet xmlns:r="http://schemas.openxmlformats.org/officeDocument/2006/relationships" name="Commitment and Contingencies (E" sheetId="156" state="visible" r:id="rId156"/>
    <sheet xmlns:r="http://schemas.openxmlformats.org/officeDocument/2006/relationships" name="Statutory Financial Data, Ri157" sheetId="157" state="visible" r:id="rId157"/>
    <sheet xmlns:r="http://schemas.openxmlformats.org/officeDocument/2006/relationships" name="Geographic Information (Narrati" sheetId="158" state="visible" r:id="rId158"/>
    <sheet xmlns:r="http://schemas.openxmlformats.org/officeDocument/2006/relationships" name="Geographic Information (Compone" sheetId="159" state="visible" r:id="rId159"/>
    <sheet xmlns:r="http://schemas.openxmlformats.org/officeDocument/2006/relationships" name="Geographic Information (Operati" sheetId="160" state="visible" r:id="rId160"/>
    <sheet xmlns:r="http://schemas.openxmlformats.org/officeDocument/2006/relationships" name="Segments (Results of Operations" sheetId="161" state="visible" r:id="rId161"/>
    <sheet xmlns:r="http://schemas.openxmlformats.org/officeDocument/2006/relationships" name="Segments (Long Lived Assets and" sheetId="162" state="visible" r:id="rId162"/>
    <sheet xmlns:r="http://schemas.openxmlformats.org/officeDocument/2006/relationships" name="Quarterly Financial Data (Un163" sheetId="163" state="visible" r:id="rId163"/>
    <sheet xmlns:r="http://schemas.openxmlformats.org/officeDocument/2006/relationships" name="Subsequent Events - Additional " sheetId="164" state="visible" r:id="rId164"/>
    <sheet xmlns:r="http://schemas.openxmlformats.org/officeDocument/2006/relationships" name="Schedule I - Summary of Inve165" sheetId="165" state="visible" r:id="rId165"/>
    <sheet xmlns:r="http://schemas.openxmlformats.org/officeDocument/2006/relationships" name="Schedule II -Condensed Financia" sheetId="166" state="visible" r:id="rId166"/>
    <sheet xmlns:r="http://schemas.openxmlformats.org/officeDocument/2006/relationships" name="Schedule II -Condensed Finan167" sheetId="167" state="visible" r:id="rId167"/>
    <sheet xmlns:r="http://schemas.openxmlformats.org/officeDocument/2006/relationships" name="Schedule II -Condensed Finan168" sheetId="168" state="visible" r:id="rId168"/>
    <sheet xmlns:r="http://schemas.openxmlformats.org/officeDocument/2006/relationships" name="Schedule II -Condensed Finan169" sheetId="169" state="visible" r:id="rId169"/>
    <sheet xmlns:r="http://schemas.openxmlformats.org/officeDocument/2006/relationships" name="Schedule III - Supplementary170" sheetId="170" state="visible" r:id="rId170"/>
    <sheet xmlns:r="http://schemas.openxmlformats.org/officeDocument/2006/relationships" name="Schedule IV - Reinsurance (Deta" sheetId="171" state="visible" r:id="rId171"/>
    <sheet xmlns:r="http://schemas.openxmlformats.org/officeDocument/2006/relationships" name="Schedule V - Consolidated Su172" sheetId="172" state="visible" r:id="rId172"/>
  </sheets>
  <definedNames/>
  <calcPr calcId="124519" fullCalcOnLoad="1"/>
</workbook>
</file>

<file path=xl/sharedStrings.xml><?xml version="1.0" encoding="utf-8"?>
<sst xmlns="http://schemas.openxmlformats.org/spreadsheetml/2006/main" uniqueCount="2334">
  <si>
    <t>Document and Entity Information - USD ($)</t>
  </si>
  <si>
    <t>12 Months Ended</t>
  </si>
  <si>
    <t>Dec. 31, 2016</t>
  </si>
  <si>
    <t>Mar. 24, 2017</t>
  </si>
  <si>
    <t>Jun. 30, 2016</t>
  </si>
  <si>
    <t>Document Documentand Entity Information [Abstract]</t>
  </si>
  <si>
    <t>Document Type</t>
  </si>
  <si>
    <t>10-K</t>
  </si>
  <si>
    <t>Amendment Flag</t>
  </si>
  <si>
    <t>false</t>
  </si>
  <si>
    <t>Document Period End Date</t>
  </si>
  <si>
    <t>Dec. 31,
		2016</t>
  </si>
  <si>
    <t>Document Fiscal Year Focus</t>
  </si>
  <si>
    <t>Document Fiscal Period Focus</t>
  </si>
  <si>
    <t>FY</t>
  </si>
  <si>
    <t>Entity Well-known Seasoned Issuer</t>
  </si>
  <si>
    <t>No</t>
  </si>
  <si>
    <t>Entity Current Reporting Status</t>
  </si>
  <si>
    <t>Yes</t>
  </si>
  <si>
    <t>Entity Voluntary Filers</t>
  </si>
  <si>
    <t>Trading Symbol</t>
  </si>
  <si>
    <t>AFSI</t>
  </si>
  <si>
    <t>Entity Registrant Name</t>
  </si>
  <si>
    <t>AMTRUST FINANCIAL SERVICES, INC.</t>
  </si>
  <si>
    <t>Entity Central Index Key</t>
  </si>
  <si>
    <t>Current Fiscal Year End Date</t>
  </si>
  <si>
    <t>--12-31</t>
  </si>
  <si>
    <t>Entity Filer Category</t>
  </si>
  <si>
    <t>Large Accelerated Filer</t>
  </si>
  <si>
    <t>Entity Common Stock, Shares Outstanding</t>
  </si>
  <si>
    <t>Entity Public Float</t>
  </si>
  <si>
    <t>Consolidated Balance Sheets - USD ($)</t>
  </si>
  <si>
    <t>Dec. 31, 2015</t>
  </si>
  <si>
    <t>Investments:</t>
  </si>
  <si>
    <t>Fixed maturities, available-for-sale, at fair value (amortized cost $7,315,041; $5,482,042)</t>
  </si>
  <si>
    <t>Fixed maturities, trading, at fair value (amortized cost $29,081; $0)</t>
  </si>
  <si>
    <t>Equity securities, available-for-sale, at fair value (cost $126,670; $109,346)</t>
  </si>
  <si>
    <t>Equity securities, trading, at fair value (cost $76,163; $26,937)</t>
  </si>
  <si>
    <t>Short-term investments</t>
  </si>
  <si>
    <t>Equity investment in unconsolidated subsidiaries – related parties</t>
  </si>
  <si>
    <t>Other investments (related party $72,328; $64,869)</t>
  </si>
  <si>
    <t>Total investments</t>
  </si>
  <si>
    <t>Cash and cash equivalents</t>
  </si>
  <si>
    <t>Restricted cash and cash equivalents</t>
  </si>
  <si>
    <t>Accrued interest and dividends</t>
  </si>
  <si>
    <t>Premiums receivable, net</t>
  </si>
  <si>
    <t>Reinsurance recoverable (related party $2,452,242; $1,963,140)</t>
  </si>
  <si>
    <t>Prepaid reinsurance premium (related party $1,133,485; $1,066,961)</t>
  </si>
  <si>
    <t>Other assets (related party $161,845; $189,223; recorded at fair value $356,856; $264,001)</t>
  </si>
  <si>
    <t>Deferred policy acquisition costs</t>
  </si>
  <si>
    <t>Property and equipment, net</t>
  </si>
  <si>
    <t>Goodwill</t>
  </si>
  <si>
    <t>Intangible assets</t>
  </si>
  <si>
    <t>Total Assets</t>
  </si>
  <si>
    <t>Liabilities:</t>
  </si>
  <si>
    <t>Loss and loss expense reserves</t>
  </si>
  <si>
    <t>Unearned premiums</t>
  </si>
  <si>
    <t>Ceded reinsurance premiums payable (related party $633,638; $379,988)</t>
  </si>
  <si>
    <t>Reinsurance payable on paid losses</t>
  </si>
  <si>
    <t>Funds held under reinsurance treaties</t>
  </si>
  <si>
    <t>Note payable on collateral loan – related party</t>
  </si>
  <si>
    <t>Securities sold but not yet purchased, at market</t>
  </si>
  <si>
    <t>Securities sold under agreements to repurchase, at contract value</t>
  </si>
  <si>
    <t>Accrued expenses and other liabilities (recorded at fair value $76,840; $93,940)</t>
  </si>
  <si>
    <t>Debt</t>
  </si>
  <si>
    <t>Total liabilities</t>
  </si>
  <si>
    <t>Commitments and contingencies</t>
  </si>
  <si>
    <t xml:space="preserve"> </t>
  </si>
  <si>
    <t>Redeemable non-controlling interest</t>
  </si>
  <si>
    <t>Stockholders' equity:</t>
  </si>
  <si>
    <t>Common stock, $0.01 par value; 500,000 shares authorized; 196,455 issued in 2016 and 2015, respectively; 170,508 and 175,915 outstanding in 2016 and 2015, respectively</t>
  </si>
  <si>
    <t>Preferred stock, $0.01 par value; 10,000 shares authorized; 5,399 and 4,968 issued and outstanding; $913,750 and $482,500 aggregated liquidation preference in 2016 and 2015, respectively.</t>
  </si>
  <si>
    <t>Additional paid-in capital</t>
  </si>
  <si>
    <t>Treasury stock at cost; 25,947 and 20,540 shares in 2016 and 2015, respectively</t>
  </si>
  <si>
    <t>Accumulated other comprehensive loss</t>
  </si>
  <si>
    <t>Retained earnings</t>
  </si>
  <si>
    <t>Total AmTrust Financial Services, Inc. equity</t>
  </si>
  <si>
    <t>Non-controlling interest</t>
  </si>
  <si>
    <t>Total stockholders’ equity</t>
  </si>
  <si>
    <t>Liabilities and Equity, Total</t>
  </si>
  <si>
    <t>Condensed Consolidated Balance Sheets (Parenthetical) - USD ($) $ in Thousands</t>
  </si>
  <si>
    <t>Fixed maturities, available-for-sale, at fair value</t>
  </si>
  <si>
    <t>Fixed maturities, trading, at fair value</t>
  </si>
  <si>
    <t>Equity securities, available-for-sale, at fair value</t>
  </si>
  <si>
    <t>Equity securities, trading, at fair value</t>
  </si>
  <si>
    <t>Other investments, at fair value</t>
  </si>
  <si>
    <t>Other investments</t>
  </si>
  <si>
    <t>Other assets</t>
  </si>
  <si>
    <t>Other assets at fair value</t>
  </si>
  <si>
    <t>Accrued expenses and other current liabilities, fair value</t>
  </si>
  <si>
    <t>Common stock, par value (usd per share)</t>
  </si>
  <si>
    <t>Common stock, shares authorized (in shares)</t>
  </si>
  <si>
    <t>Common stock, issued (in shares)</t>
  </si>
  <si>
    <t>Common stock, outstanding (in shares)</t>
  </si>
  <si>
    <t>Preferred stock, par value (in usd per share)</t>
  </si>
  <si>
    <t>Preferred stock, shares authorized (in shares)</t>
  </si>
  <si>
    <t>Preferred stock, shares issued and outstanding (in shares)</t>
  </si>
  <si>
    <t>Preferred stock, aggregated liquidation preference</t>
  </si>
  <si>
    <t>Treasury stock at cost (in shares)</t>
  </si>
  <si>
    <t>Reinsurance recoverable</t>
  </si>
  <si>
    <t>Prepaid reinsurance premium</t>
  </si>
  <si>
    <t>Ceded reinsurance premiums payable</t>
  </si>
  <si>
    <t>Related Party Transactions</t>
  </si>
  <si>
    <t>Condensed Consolidated Statements of Income - USD ($) shares in Thousands, $ in Thousands</t>
  </si>
  <si>
    <t>Dec. 31, 2014</t>
  </si>
  <si>
    <t>Premium income:</t>
  </si>
  <si>
    <t>Net written premium</t>
  </si>
  <si>
    <t>Change in unearned premium</t>
  </si>
  <si>
    <t>Net earned premium</t>
  </si>
  <si>
    <t>Service and fee income (related parties - $87,906; $76,454; and $58,428)</t>
  </si>
  <si>
    <t>Net investment income</t>
  </si>
  <si>
    <t>Net realized gain on investments</t>
  </si>
  <si>
    <t>Total revenues</t>
  </si>
  <si>
    <t>Expenses:</t>
  </si>
  <si>
    <t>Loss and loss adjustment expense</t>
  </si>
  <si>
    <t>Acquisition costs and other underwriting expenses (net of ceding commission and administrative services) - related party $608,904; $545,661; and $405,071)</t>
  </si>
  <si>
    <t>Other</t>
  </si>
  <si>
    <t>Total expenses</t>
  </si>
  <si>
    <t>Income before other (expense) income, provision for income taxes, equity in earnings of unconsolidated subsidiaries and non-controlling interest</t>
  </si>
  <si>
    <t>Other income (expenses):</t>
  </si>
  <si>
    <t>Interest expense (net of interest income - related party - $7,593; $8,701; and $2,601)</t>
  </si>
  <si>
    <t>Loss on extinguishment of debt</t>
  </si>
  <si>
    <t>Gain on investment in life settlement contracts net of profit commission</t>
  </si>
  <si>
    <t>Foreign currency (loss) gain</t>
  </si>
  <si>
    <t>Gain on acquisition</t>
  </si>
  <si>
    <t>Gain of sale of subsidiary</t>
  </si>
  <si>
    <t>Total other (expenses) income</t>
  </si>
  <si>
    <t>Income before income taxes, equity in earnings of unconsolidated subsidiaries and non-controlling interest</t>
  </si>
  <si>
    <t>Provision for income taxes</t>
  </si>
  <si>
    <t>Income before equity in earnings of unconsolidated subsidiaries</t>
  </si>
  <si>
    <t>Equity in earnings of unconsolidated subsidiaries – related party</t>
  </si>
  <si>
    <t>Net income</t>
  </si>
  <si>
    <t>Net (income) loss attributable to non-controlling interests and redeemable non-controlling interests of subsidiaries</t>
  </si>
  <si>
    <t>Net income attributable to AmTrust stockholders</t>
  </si>
  <si>
    <t>Dividends on preferred stock</t>
  </si>
  <si>
    <t>Net income attributable to AmTrust common stockholders</t>
  </si>
  <si>
    <t>Earnings per common share:</t>
  </si>
  <si>
    <t>Basic earnings per share (in dollars per share)</t>
  </si>
  <si>
    <t>Diluted earnings per share (in dollars per share)</t>
  </si>
  <si>
    <t>Dividends declared per common share (in dollars per share)</t>
  </si>
  <si>
    <t>Weighted average common shares outstanding - Basic (in shares)</t>
  </si>
  <si>
    <t>Weighted average common shares outstanding - Diluted (in shares)</t>
  </si>
  <si>
    <t>Total other-than-temporary impairment losses</t>
  </si>
  <si>
    <t>Portion of loss recognized in other comprehensive income</t>
  </si>
  <si>
    <t>Net impairment losses recognized in earnings</t>
  </si>
  <si>
    <t>Net realized gain on available for sale securities</t>
  </si>
  <si>
    <t>Net realized gain on trading securities and other investment</t>
  </si>
  <si>
    <t>Condensed Consolidated Statements of Income (Parenthetical) - USD ($) $ in Thousands</t>
  </si>
  <si>
    <t>3 Months Ended</t>
  </si>
  <si>
    <t>Sep. 30, 2016</t>
  </si>
  <si>
    <t>Mar. 31, 2016</t>
  </si>
  <si>
    <t>Sep. 30, 2015</t>
  </si>
  <si>
    <t>Jun. 30, 2015</t>
  </si>
  <si>
    <t>Mar. 31, 2015</t>
  </si>
  <si>
    <t>Interest expense</t>
  </si>
  <si>
    <t>Acquisition costs and other underwriting expenses</t>
  </si>
  <si>
    <t>Maiden</t>
  </si>
  <si>
    <t>Condensed Consolidated Statement of Comprehensive Income - USD ($) $ in Thousands</t>
  </si>
  <si>
    <t>Statement of Comprehensive Income [Abstract]</t>
  </si>
  <si>
    <t>Other comprehensive (loss) income, net of tax:</t>
  </si>
  <si>
    <t>Foreign currency translation adjustments</t>
  </si>
  <si>
    <t>Change in fair value of interest rate swap</t>
  </si>
  <si>
    <t>Minimum pension liability</t>
  </si>
  <si>
    <t>Unrealized gains on securities:</t>
  </si>
  <si>
    <t>Gross unrealized holding gain (loss)</t>
  </si>
  <si>
    <t>Less tax expense (benefit)</t>
  </si>
  <si>
    <t>Net unrealized holding gain (loss)</t>
  </si>
  <si>
    <t>Other-than-temporary impairment loss</t>
  </si>
  <si>
    <t>Other net realized (loss) gain on investments</t>
  </si>
  <si>
    <t>Reclassification adjustment for investment gain (loss) included in net income</t>
  </si>
  <si>
    <t>Other comprehensive income (loss), net of tax</t>
  </si>
  <si>
    <t>Comprehensive income</t>
  </si>
  <si>
    <t>Less: Comprehensive income (loss) attributable to non-controlling and redeemable non-controlling interest</t>
  </si>
  <si>
    <t>Comprehensive income attributable to AmTrust Financial Services, Inc.</t>
  </si>
  <si>
    <t>Consolidated Statements of Changes in Stockholders' Equity - USD ($) $ in Thousands</t>
  </si>
  <si>
    <t>Total</t>
  </si>
  <si>
    <t>Common stock</t>
  </si>
  <si>
    <t>Preferred stock</t>
  </si>
  <si>
    <t>Treasury Stock</t>
  </si>
  <si>
    <t>Accumulated other comprehensive income (loss)</t>
  </si>
  <si>
    <t>Noncontrolling Interest</t>
  </si>
  <si>
    <t>Common stockAdditional paid-in capital</t>
  </si>
  <si>
    <t>Common stockTreasury Stock</t>
  </si>
  <si>
    <t>Preferred stockPreferred stock</t>
  </si>
  <si>
    <t>Preferred stockAdditional paid-in capital</t>
  </si>
  <si>
    <t>5.5% Convertible senior notes due 2021 (the 2021 Notes)Convertible Senior Notes</t>
  </si>
  <si>
    <t>5.5% Convertible senior notes due 2021 (the 2021 Notes)Convertible Senior NotesAdditional paid-in capital</t>
  </si>
  <si>
    <t>5.5% Convertible senior notes due 2021 (the 2021 Notes)Convertible Senior NotesTreasury Stock</t>
  </si>
  <si>
    <t>2.75% Convertible senior notes due 2044 (the 2044 Notes)Convertible Senior Notes</t>
  </si>
  <si>
    <t>2.75% Convertible senior notes due 2044 (the 2044 Notes)Convertible Senior NotesAdditional paid-in capital</t>
  </si>
  <si>
    <t>Beginning balance at Dec. 31, 2013</t>
  </si>
  <si>
    <t>Increase (Decrease) in Stockholders' Equity [Roll Forward]</t>
  </si>
  <si>
    <t>Foreign currency translation, net of tax (As restated)</t>
  </si>
  <si>
    <t>Change in fair value of derivatives, net of tax</t>
  </si>
  <si>
    <t>Minimum pension liability, net of tax</t>
  </si>
  <si>
    <t>Unrealized holding loss on investments, net of tax (As restated)</t>
  </si>
  <si>
    <t>Reclassification adjustment for securities sold during the year, net of tax</t>
  </si>
  <si>
    <t>Non-controlling interest in subsidiaries</t>
  </si>
  <si>
    <t>Acquisition of non-controlling interest in subsidiary</t>
  </si>
  <si>
    <t>Equity component of convertible senior notes, net of income taxes and issues costs</t>
  </si>
  <si>
    <t>Issuance of stock in convertible senior note exchange</t>
  </si>
  <si>
    <t>Share issuance</t>
  </si>
  <si>
    <t>Issuance of restricted stock</t>
  </si>
  <si>
    <t>Stock option compensation</t>
  </si>
  <si>
    <t>Exercise of stock options, other including tax benefit of $10,281</t>
  </si>
  <si>
    <t>Income attributable to redeemable non-controlling interest, net</t>
  </si>
  <si>
    <t>Preferred stock dividend</t>
  </si>
  <si>
    <t>Common stock dividend</t>
  </si>
  <si>
    <t>Capital contributions to subsidiaries</t>
  </si>
  <si>
    <t>Ending balance at Dec. 31, 2014</t>
  </si>
  <si>
    <t>Common stock repurchase</t>
  </si>
  <si>
    <t>Foreign currency translation</t>
  </si>
  <si>
    <t>Ending balance at Dec. 31, 2015</t>
  </si>
  <si>
    <t>Ending balance at Dec. 31, 2016</t>
  </si>
  <si>
    <t>Consolidated Statements of Changes in Stockholders' Equity Consolidated Statements of Changes in Stockholders' Equity (Parenthetical) - USD ($) $ in Thousands</t>
  </si>
  <si>
    <t>Excess tax benefit from award</t>
  </si>
  <si>
    <t>Convertible Senior Notes | 5.5% Convertible senior notes due 2021 (the 2021 Notes)</t>
  </si>
  <si>
    <t>Debt instrument, stated interest rate (percentage)</t>
  </si>
  <si>
    <t>5.50%</t>
  </si>
  <si>
    <t>Convertible Senior Notes | 2.75% Convertible senior notes due 2044 (the 2044 Notes)</t>
  </si>
  <si>
    <t>2.75%</t>
  </si>
  <si>
    <t>Shares issued during the period (in shares)</t>
  </si>
  <si>
    <t>Consolidated Statements of Cash Flows $ in Thousands</t>
  </si>
  <si>
    <t>Dec. 31, 2016USD ($)</t>
  </si>
  <si>
    <t>Dec. 31, 2015USD ($)</t>
  </si>
  <si>
    <t>Dec. 31, 2014USD ($)</t>
  </si>
  <si>
    <t>Cash flows from operating activities:</t>
  </si>
  <si>
    <t>Adjustments to reconcile net income to net cash provided by operating activities:</t>
  </si>
  <si>
    <t>Depreciation and amortization</t>
  </si>
  <si>
    <t>Net amortization of bond premium or discount</t>
  </si>
  <si>
    <t>Equity earnings on investment in unconsolidated subsidiaries</t>
  </si>
  <si>
    <t>Gain on investment in life settlement contracts, net</t>
  </si>
  <si>
    <t>Realized gain on marketable securities</t>
  </si>
  <si>
    <t>Non-cash write-down of marketable securities</t>
  </si>
  <si>
    <t>Non-cash write-down of goodwill</t>
  </si>
  <si>
    <t>Discount on notes payable</t>
  </si>
  <si>
    <t>Stock based compensation</t>
  </si>
  <si>
    <t>Bad debt expense</t>
  </si>
  <si>
    <t>Foreign currency (gain) loss</t>
  </si>
  <si>
    <t>Gain on sale of subsidiary</t>
  </si>
  <si>
    <t>Acquisition gain</t>
  </si>
  <si>
    <t>Dividend received from equity investment</t>
  </si>
  <si>
    <t>Changes in assets – (increase) decrease:</t>
  </si>
  <si>
    <t>Premiums and notes receivable</t>
  </si>
  <si>
    <t>Deferred policy acquisition costs, net</t>
  </si>
  <si>
    <t>Prepaid reinsurance premiums</t>
  </si>
  <si>
    <t>Prepaid expenses and other assets</t>
  </si>
  <si>
    <t>Changes in liabilities – increase (decrease):</t>
  </si>
  <si>
    <t>Reinsurance premium payable</t>
  </si>
  <si>
    <t>Accrued expenses and other current liabilities</t>
  </si>
  <si>
    <t>Net cash provided by operating activities</t>
  </si>
  <si>
    <t>Cash flows from investing activities:</t>
  </si>
  <si>
    <t>Purchases of fixed maturities, available-for-sale</t>
  </si>
  <si>
    <t>Purchases of equity securities, available-for-sale</t>
  </si>
  <si>
    <t>Purchases of equity securities, trading</t>
  </si>
  <si>
    <t>Purchases of other investments</t>
  </si>
  <si>
    <t>Sales, maturities, paydowns of fixed maturities, available-for-sale</t>
  </si>
  <si>
    <t>Sales of equity securities, available-for-sale</t>
  </si>
  <si>
    <t>Sales of equity securities, trading</t>
  </si>
  <si>
    <t>Sales of other investments</t>
  </si>
  <si>
    <t>Net sales of short term investments</t>
  </si>
  <si>
    <t>Net sale of securities sold but not purchased</t>
  </si>
  <si>
    <t>Acquisition of life settlement contracts</t>
  </si>
  <si>
    <t>Receipt of life settlement contract proceeds</t>
  </si>
  <si>
    <t>Loan to ACP Re</t>
  </si>
  <si>
    <t>Acquisition of subsidiaries, net of cash obtained</t>
  </si>
  <si>
    <t>Acquisition of intangible assets</t>
  </si>
  <si>
    <t>Sale of subsidiary</t>
  </si>
  <si>
    <t>Increase in restricted cash and cash equivalents, net</t>
  </si>
  <si>
    <t>Purchase of property and equipment</t>
  </si>
  <si>
    <t>Net cash used in investing activities</t>
  </si>
  <si>
    <t>Cash flows from financing activities:</t>
  </si>
  <si>
    <t>Revolving credit facility borrowings</t>
  </si>
  <si>
    <t>Revolving credit facility payments</t>
  </si>
  <si>
    <t>Repurchase agreements, net</t>
  </si>
  <si>
    <t>Secured loan agreement borrowings</t>
  </si>
  <si>
    <t>Secured loan agreement payments</t>
  </si>
  <si>
    <t>Promissory note payments</t>
  </si>
  <si>
    <t>2055 Subordinated notes proceeds</t>
  </si>
  <si>
    <t>Senior notes proceeds</t>
  </si>
  <si>
    <t>Convertible senior notes proceeds</t>
  </si>
  <si>
    <t>Convertible senior notes payments</t>
  </si>
  <si>
    <t>Financing fees</t>
  </si>
  <si>
    <t>Common share issuance</t>
  </si>
  <si>
    <t>Common share repurchase</t>
  </si>
  <si>
    <t>Preferred share issuance</t>
  </si>
  <si>
    <t>Contingent consideration payments</t>
  </si>
  <si>
    <t>Non-controlling interest capital contributions (dividends) to consolidated subsidiaries, net</t>
  </si>
  <si>
    <t>Stock option exercise and other</t>
  </si>
  <si>
    <t>Dividends distributed on common stock</t>
  </si>
  <si>
    <t>Dividends distributed on preferred stock</t>
  </si>
  <si>
    <t>Net cash provided by (used in) financing activities</t>
  </si>
  <si>
    <t>Effect of exchange rate changes on cash</t>
  </si>
  <si>
    <t>Net increase in cash and cash equivalents</t>
  </si>
  <si>
    <t>Cash and cash equivalents, beginning year</t>
  </si>
  <si>
    <t>Cash and cash equivalents, end of year</t>
  </si>
  <si>
    <t>Supplemental Cash Flow Information</t>
  </si>
  <si>
    <t>Income tax payments</t>
  </si>
  <si>
    <t>Interest payments on debt</t>
  </si>
  <si>
    <t>Declared dividends on common stock</t>
  </si>
  <si>
    <t>Nature of Operations</t>
  </si>
  <si>
    <t>Organization, Consolidation and Presentation of Financial Statements [Abstract]</t>
  </si>
  <si>
    <t xml:space="preserve"> Nature of Operations AmTrust Financial Services, Inc. (the “Company”) is an insurance holding company formed under the laws of Delaware. Through its wholly-owned subsidiaries, the Company provides specialty property and casualty insurance focusing on workers’ compensation and commercial package coverage for small business, specialty risk and extended warranty coverage, and property and casualty coverage for middle market business. The Company also provides reinsurance, primarily on personal and commercial automotive business. The Company transacts business primarily through twenty-four insurance subsidiaries domiciled in the United States and seven major insurance subsidiaries domiciled outside of the United States. The Company's twenty-four domestic insurance subsidiaries are: Company Abbreviation Domiciled in AmTrust Insurance Company of Kansas, Inc. AICK Kansas AmTrust Title Insurance Company ATIC New York ARI Casualty Company ARIC New Jersey ARI Insurance Company ARI Pennsylvania Associated Industries Insurance Company, Inc. AIIC Florida CorePointe Insurance Company CPIC Michigan Developers Surety and Indemnity Company DSIC California First Nonprofit Insurance Company FNIC Delaware Heritage Indemnity Company HIC California Indemnity Company of California ICC California Milwaukee Casualty Insurance Company MCIC Wisconsin Republic Fire &amp; Casualty Insurance Company RFC Oklahoma Republic Lloyds RL Texas Republic Underwriters Insurance Company RUIC Texas Republic-Vanguard Insurance Company RVIC Arizona Rochdale Insurance Company RIC New York Security National Insurance Company SNIC Delaware Sequoia Indemnity Company SID Nevada Sequoia Insurance Company SIC California Southern County Mutual Insurance Company SCM Texas Southern Insurance Company SOIC Texas Southern Underwriters Insurance Company SUIC Oklahoma Technology Insurance Company, Inc. TIC Delaware Wesco Insurance Company WIC Delaware During 2016, Comp Options Insurance Company and Springfield Insurance Company were merged into other existing AmTrust insurance companies. The Company's seven major foreign insurance subsidiaries are: Company Abbreviation Domiciled in AmTrust Europe, Ltd. AEL United Kingdom AmTrust International Insurance Ltd. AII Bermuda AmTrust International Underwriters Limited AIU Ireland AmTrust at Lloyd's Limited ATL United Kingdom Motors Insurance Company Ltd. MIC United Kingdom N.V. Nationale Borg-Maatscappij NB Netherlands ANV Holdings B.V. ANV Netherlands</t>
  </si>
  <si>
    <t>Significant Accounting Polices</t>
  </si>
  <si>
    <t>Accounting Policies [Abstract]</t>
  </si>
  <si>
    <t>Significant Accounting Policies</t>
  </si>
  <si>
    <t xml:space="preserve"> Significant Accounting Policies Basis of Reporting — The consolidated financial statements of the Company have been prepared in conformity with accounting principles generally accepted in the United States of America. The consolidated financial statements include the accounts of the Company and its domestic and foreign subsidiaries. The Company uses the equity method of accounting for its investment in National General Holding Corp. (“NGHC”) in which it owns an approximate 12% ownership interest. All significant intercompany transactions and accounts have been eliminated in the consolidated financial statements. Premiums — Insurance premiums, except for certain specialty risk and extended warranty programs, are recognized as earned on the straight-line basis over the contract period. Insurance premiums on specialty risk and extended warranty programs are earned based on an estimated program coverage period. These estimates are based on the expected distribution of coverage periods by contract at inception, and because a single contract may contain multiple coverage period options, these estimates are revised based on the actual coverage period selected by the insured. Unearned premiums represent the portion of premiums written which is applicable to the unexpired term of the contract or policy in force. Premium adjustments on contracts and audit premiums are based on estimates made over the contract period. Premiums earned but not yet billed to insureds are estimated and accrued, net of related costs. These estimates are subject to the effects of trends in payroll audit adjustments. Although considerable variability is inherent in such estimates, management believes that the accrual for earned but unbilled premiums is reasonable. The estimates are continually reviewed and adjusted as necessary as experience develops or new information becomes known; such adjustments are included in current operations. The Company historically has used a percentage of premium for establishing its allowance for doubtful accounts. The Company reviews its bad debt write-offs at least annually and adjusts its premium percentage as required. Allowance for doubtful accounts were approximately $72,867 and $74,563 at December 31, 2016 and 2015 , respectively. Loss and Loss Adjustment Expenses — Loss and loss adjustment expenses (“LAE”) represent the estimated ultimate net costs of all reported and unreported losses incurred through December 31, 2016 . The reserves for unpaid losses and LAE are estimated using individual case-basis valuations and statistical analysis and are not discounted. Although considerable variability is inherent in the estimates of reserves for losses and LAE, management believes that the reserves for losses and LAE are adequate. The estimates are continually reviewed and adjusted as necessary as experience develops or new information becomes known. Such adjustments are included in current operations. Investments — The Company accounts for its investments in accordance with the Financial Accounting Standards Board (“FASB”) Accounting Standards Codification (“ASC”) 320 Investments — Debt and Equity Securities , which requires that fixed-maturity and equity securities that have readily determined fair values be segregated into categories based upon the Company’s intention for those securities. In accordance with ASC 320, the Company has classified its fixed-maturities and certain equity securities as available-for-sale. The Company may sell its available-for-sale securities in response to changes in interest rates, risk/reward characteristics, liquidity needs or other factors. Available for sale fixed-maturity securities and equity securities are reported at their estimated fair values based on quoted market prices or a recognized pricing service, with unrealized gains and losses, net of tax effects, reported as a separate component of comprehensive income in stockholders’ equity. Additionally, the Company classified certain equity securities as trading securities. Unrealized gains and losses on trading securities are reported within realized gains and losses. Realized gains and losses are determined on the specific identification method. Quarterly, the Company’s Investment Committee (“Committee”) evaluates each security that has an unrealized loss as of the end of the subject reporting period for other-than-temporary-impairment (“OTTI”). The Committee uses a set of quantitative and qualitative criteria to review the Company's investment portfolio to evaluate the necessity of recording impairment losses for other-than-temporary declines in the fair value of our investments. The criteria the Committee primarily considers include: • the current fair value compared to amortized cost; • the length of time the security’s fair value has been below its amortized cost; • specific credit issues related to the issuer such as changes in credit rating, reduction or elimination of dividends or non-payment of scheduled interest payments; • whether management intends to sell the security and, if not, whether it is not more than likely than not that the Company will be required to sell the security before recovery of its amortized cost basis; • the financial condition and near-term prospects of the issuer of the security, including any specific events that may affect its operations or earnings and, for equity securities, forecasted recovery in a reasonable period of time; • the occurrence of a discrete credit event resulting in the issuer defaulting on material outstanding obligations or the issuer seeking protection under bankruptcy laws; and • other items, including company management, media exposure, sponsors, marketing and advertising agreements, debt restructuring, regulatory changes, acquisitions and dispositions, pending litigation, distribution agreements and general industry trends. Management uses judgment in determining the impact that any of the above facts may have on whether an impairment is temporary or not. The level of rigor used to evaluate a security for impairment depends on various factors, including the amount of impairment and length of time impaired. However, the Company generally considers a fixed maturity investment when it has been in a significant unrealized loss position (in excess of 35% of cost if the issuer has a market capitalization of under $1 billion and in excess of 25% of cost if the issuer has a market capitalization of $ 1 billion or more) for over 24 months as rebuttable indications of other-than-temporary impairment. Impairment of investment securities results in a charge to operations when a market decline below cost is deemed to be other-than-temporary. The Company writes down investments immediately that it considers to be impaired based on the above criteria collectively. Based on guidance in FASB ASC 320-10-65, in the event of the decline in fair value of a debt security, a holder of that security that does not intend to sell the debt security and for whom it is not more than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loss net loss, net of tax. In contrast, if an available-for-sale equity security is determined to be other-than-temporarily impaired, the unrealized loss is recorded in earnings. OTTI credit losses result in a permanent reduction of the cost basis of the underlying investment. The determination of OTTI is a subjective process, and different judgments and assumptions could affect the timing of the loss realization. The Company also classified certain of its debt and equity securities as trading securities. Securities classified as trading securities are generally held for resale in anticipation of short-term market movement. Trading securities are stated at estimated fair market value. Gains and losses, both realized and unrealized, are included in the net realized gain or loss on investment on the Consolidated Statements of Income. The Company has the following major types of investments: (a) Cash, cash equivalents and restricted cash — Cash consists of uninvested balances in bank accounts. Cash equivalents consist of investments with original maturities of 90 days or less, primarily money market funds. Cash equivalents are carried at cost. Restricted cash consists of any cash or investment that is held for a specific purpose and therefore not available to the company for immediate or general business use. (b) Short-term investments — Short term investments are carried at cost, which approximates fair value, and include investments with maturities between 91 days and less than 1 year at date of acquisition. (c) Fixed maturities and equity securities, available-for-sale — Fixed maturities and equity securities (common stocks, mutual funds and non-redeemable preferred stock) are classified as available-for-sale and carried at fair value. Unrealized gains or losses on available-for-sale securities are reported as a component of accumulated other comprehensive income. (d) Fixed maturity securities, trading - Fixed maturities classified as trading are carried at estimated fair market value. Gains and losses, both realized and unrealized, are reported in the net realized gain or loss on investment. (e) Equity securities, trading — Equity securities classified as trading are carried at estimated fair market value. Gains and losses, both realized and unrealized, are reported in the net realized gain or loss on investment. (f) Mortgage and asset backed securities — For mortgage and asset backed securities, the Company recognizes income using the retrospective adjustment method based on prepayments and the estimated economic life of the securities. The effective yield reflects actual payments to date plus anticipated future payments. (g) Other investments - Other investments consist primarily of limited partnerships. Limited partnerships primarily includes investments in private equity limited partnerships and real estate partnerships. The Company applies the equity method of accounting for its investments in the majority of the limited partnerships in which its ownership interest of the limited partnership enables the Company to influence the operating or financial decisions of the investee company, but the Company’s interest in the limited partnership does not require consolidation. The Company’s proportionate share of equity in net income of these unconsolidated affiliates is reported in net investment income. (h) Derivatives and hedging activities — The Company from time to time invests in a limited amount of derivatives and other financial instruments as part of its investment portfolio. Derivatives are financial arrangements among two or more parties with returns linked to an underlying equity, debt, commodity, asset, liability, foreign exchange rate or other index. Unless subject to a scope exclusion, the Company carries all derivatives on the consolidated balance sheet at fair value. For derivatives that do not qualify for hedge accounting, the changes in fair value of the derivative are presented as a component of operating income. The Company primarily utilizes interest rate swaps, which are valued in terms of the contract between the Company and the issuer of the swaps, are based on the difference between the stated floating rate of the underlying indebtedness, and a predetermined fixed rate for such indebtedness with the result that the indebtedness carries a net fixed interest rate. (i) Securities sold under agreements to repurchase, at contract value — The Company from time to time invests in securities sold under agreements to repurchase, which are accounted for as collateralized borrowing transactions and are recorded at their contracted repurchase amounts, plus accrued interest. The Company minimizes the credit risk that counterparties to transactions might be unable to fulfill their contractual obligations by monitoring exposure and collateral value and generally requiring additional collateral to be deposited with the Company when necessary. Net investment income consists primarily of interest and dividends less expenses. Interest on fixed maturities, adjusted for any amortization of premium or discount, is recorded as income when earned. Investment expenses are accrued as incurred. Realized investment gains or losses are computed using the specific costs of securities sold, and, if applicable, include write-downs on investments having other-than-temporary declines in value. Fair Value of Financial Instruments — The Company’s estimates of fair value for financial assets and financial liabilities are based on the framework established in ASC 820 Fair Value Measurement .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 maturity investments is more subjective when markets are less liquid due to lack of market based inputs, which may increase the potential that the estimated fair value of an investment is not reflective of the price at which an actual transaction could occur. For investments that have quoted market prices in active markets, the Company uses the quoted market prices as fair value and includes these prices in the amounts disclosed in the Level 1 hierarchy. The Company receives the quoted market prices from nationally recognized third-party pricing services (“pricing service”). When quoted market prices are unavailable, the Company utilizes a pricing service to determine an estimate of fair value. This pricing method is used, primarily, for fixed maturities. The fair value estimates provided by the pricing service are included in the Level 2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Level 2 or Level 3 hierarchy. Fixed Maturities. The Company utilizes a pricing service to estimate fair value measurements for all of its fixed maturities. The pricing service utilizes market quotations for fixed maturity securities that have quoted market prices in active markets. Since fixed maturities other than U.S. treasury securities generally do not trade on a daily basis, the pricing service prepares estimates of fair value measurements using relevant market data, benchmark curves, sector groupings and matrix pricing. The pricing service utilized by the Company has indicated it will produce an estimate of fair value only if there is verifiable information to produce a valuation. As the fair value estimates of most fixed maturity investments are based on observable market information rather than market quotes, the estimates of fair value other than U.S. Treasury securities are included in Level 2 of the hierarchy. U.S. Treasury securities are included in the amount disclosed in Level 1 as the estimates are based on unadjusted market prices. The Company’s Level 2 investments include obligations of U.S. government agencies, municipal bonds, corporate debt securities and other mortgage backed securities. Equity Securities. The Company utilizes a pricing service to estimate the fair value of the majority of its available-for-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The Company also holds certain equity securities that are issued by privately-held entities or direct equity investments that do not have an active market. The Company estimates the fair value of these securities primarily based on inputs such as third party broker quotes, issuers' book value, market multiples, and other inputs. These equity securities are classified as Level 3 due to significant unobservable inputs used in the valuation. Other Investments. Other investments consist of certain private equity, limited liability partnerships and limited liability companies accounted for under the equity method of accounting. Derivatives. The Company estimates fair value using information provided by a pricing service for interest rate swaps and classifies derivatives as Level 2 hierarchy. Investment in Life Settlements — When the Company becomes the owner of a life insurance policy, the life insurance premium for such policy is accounted for as an investment in life settlements. Investments in life settlements are accounted for in accordance with ASC 325-30, Investments in Insurance Contracts , which states that an investor shall elect to account for its investments in life settlement contracts using either the investment method or the fair value method. The election is made on an instrument-by-instrument basis and is irrevocable. The Company has elected to account for these investments using the fair value method. Fair value of the investment in policies is determined using unobservable Level 3 inputs and is calculated by performing a net present value calculation of the face amount of the life policies less premiums for the total portfolio. The unobservable Level 3 inputs use new or updated information that affects the Company's assumptions about remaining life expectancy, credit worthiness of the policy issuer, funds needed to maintain the asset until maturity, and discount rates. Life Settlement Profit Commission — Investments in life settlements are accounted for in accordance with ASC 325-30, Investments in Insurance Contracts , and the Company has elected to account for its investment in life settlements using the fair value method. The Company retained a third party service provider to perform certain administration functions to effectively manage the life settlement contracts held by Tiger Capital, LLC and AMT Capital Holdings II S.A. and a portion of their fee was contingent on the overall profitability of the life settlement contracts. The Company accrued this contractually obligated profit commission on life settlements at fair value, in relation to life settlements purchased through this provider. This profit commission was calculated based on the discounted anticipated cash flows and the provisions of the underlying contract, and was settled with the third party administrator in 2016. In addition, the Company accrues a best estimate in relation to profit commission due on certain life settlement contracts acquired subsequent to December 31, 2010. Warranty Fee Revenue — The Company promotes and markets extended service plans (“ESP”) to consumers through retailers and certain other marketing organizations usually with terms of ESP coverage predominately ranging from one to five years, commencing at the expiration of the manufacturers’ warranty, if applicable. The Company generally insures the obligations under ESPs through contractual liability insurance issued by one of its insurance company subsidiaries. In addition, under the terms of separate service agreements with various retailers, the Company provides for marketing and administrative services related to ESP. These service agreements are generally for one to five year terms and can be canceled by either party with thirty days' advance notice. The Company recognizes revenue related to administration services on a straight-line basis over the term of the ESP contracts. Warranty fee revenues are reported in service and fee income. Deferred Policy Acquisition Costs — The Company defers commission expenses, premium taxes and assessments as well as underwriting and safety inspection costs that vary with and are primarily related to the successful acquisition of insurance policies. These acquisition costs are capitalized and charged to expense ratably as premiums are earned. The Company may realize deferred policy acquisition costs only if the ratio of loss and loss adjustment expense reserves (calculated on a discounted basis) to the premiums to be earned is less than 100%, as it historically has been. If, hypothetically, that ratio were to be above 100%, the Company could not continue to record deferred policy acquisition costs as an asset and may be required to establish a liability for a premium deficiency reserve. The Company considers anticipated investment income in determining whether a premium deficiency relating to short duration contracts exists. Deferred acquisition costs are presented in the financial statements net of ceded deferred acquisition costs. Reinsurance — Reinsurance premiums, losses and LAE ceded to other companies are accounted for on a basis consistent with those used in accounting for the original policies issued and pursuant to the terms of the reinsurance contracts. The Company records premiums earned and losses and LAE incurred and ceded to other companies as reductions of premium revenue and losses and LAE. The Company accounts for commissions allowed by reinsurers on business ceded as ceding commission, which is a reduction of acquisition of costs and other underwriting expenses. The Company earns commissions on reinsurance premiums ceded in a manner consistent with the recognition of the earned premium on the underlying insurance policies, on a pro rata basis over the terms of the policies reinsured. Reinsurance recoverables relate to the portion of reserves and paid losses and LAE that are ceded to other companies. Reinsurance does not discharge us from our primary liability to policyholders, and to the extent that a reinsurer is unable to meet its obligations, the Company would be liable. The Company continuously monitors the financial condition of prospective and existing reinsurers. As a result, the Company purchases reinsurance from a number of financially strong reinsurers. The Company will provide an allowance for reinsurance balances deemed uncollectible. Ceding Commissions on Reinsurance Transactions — Ceding commissions on reinsurance transactions are commissions the Company receives from ceding gross written premiums to third party reinsurers. In connection with the Maiden Quota Share, which is the Company's primary source of ceding commissions, the amount the Company receives is a blended rate based on a contractual formula contained in the individual reinsurance agreements, and the rate may not correlate specifically to the cost structure of the individual segments. The ceding commissions the Company receives cover a portion of its capitalized direct acquisition costs and a portion of other underwriting expenses. Ceding commissions received from reinsurance transactions that represent recovery of capitalized direct acquisition costs are recorded as a reduction of capitalized unamortized deferred acquisition costs and the net amount is charged to expense in proportion to net premium revenue recognized. Ceding commissions received from reinsurance transactions that represent the recovery of other underwriting expenses are recognized in the income statement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ceding commissions to its segments based on each segment’s proportionate share of ceded unearned premium. Assessments — Insurance related assessments are accrued in the period in which they have been incurred. A typical obligating event would be the issuance of an insurance policy or the occurrence of a claim. The Company is subject to a variety of assessments, such as assessments by state guaranty funds and workers’ compensation second injury funds. State guaranty funds assessments are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Assessment expense for the years ended December 31, 2016, 2015 and 2014 was approximately $36,144 , $25,866 and $23,205 , respectively. Business Combinations — The Company accounts for business combinations under the acquisition method of accounting, which requires the Company to record assets acquired, liabilities assumed and any non-controlling interest in the acquiree at their respective fair values as of the acquisition date in the Company's consolidated financial statements.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 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either an intangible asset or another liability, as applicable, and amortized proportionately to the decrease in the acquired loss and LAE reserves over the payout period for the acquired loss and LAE reserv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assigns fair values to intangible assets based on valuation techniques including the income and market approaches. The Company expenses costs associated with the acquisition of a business in the period incurred. The Company includes the results of operations of an acquired business in its consolidated financial statements from the date of the acquisition. Goodwill and Intangible Assets — The Company accounts for goodwill and intangible assets in accordance with ASC 350 Intangibles — Goodwill and Other. Upon the completion of an acquisition, the Company completes purchase price accounting in accordance with ASC 805, Business Combinations , which requires an acquirer to assign values to the acquired assets and liabilities based on their fair value. In the event that a purchase price paid is in excess of the net assets acquired, any unidentified excess is deemed to be goodwill. Goodwill is not amortized. Additionally, as a result of an acquisition, the Company may obtain identifiable intangible assets. Indefinite lived intangible assets are not amortized. Intangible assets with a finite life are amortized over the estimated useful life of the asset. Intangible assets with an indefinite useful life are not amortized. Goodwill and intangible assets with an indefinite useful life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 of operations. The Company tests for impairment of goodwill at the reporting unit level. The Company generally combines reporting units, which are a component of an operating segment when they have similar economic characteristics, nature of services, types of customer, distribution methods and regulatory environment. The Company had six reporting units as of December 31, 2016 . Property and Equipment — Property and equipment is recorded at cost. Maintenance and repairs are charged to operations as incurred. Depreciation is computed on a straight-line basis over the estimated useful lives of the assets, as follows: Building 40 years Equipment 5 to 7 years Computer equipment and software 3 to 20 years (primarily 3 years) Leasehold improvements Lesser of lease term or 15 years The Company accounts for its internal use software under ASC 350 Intangibles — Goodwill and Other . Accordingly, the Company capitalizes costs of computer software developed or obtained for internal use that is specifically identifiable, has determinable lives and relates to enhancements in functionality Equalization reserves — The Company owns one Luxembourg-domiciled reinsurance entity. In connection with this entity, the Company acquired cash and equalization reserves of the reinsurance company. An equalization reserve is a catastrophe reserve established in excess of required reserves as established by the laws of Luxembourg. Equalization reserves are required to be established for Luxembourg statutory and tax purposes, but are not recognized under U.S. GAAP. The equalization reserves were originally established by the seller of the reinsurance entity, and under Luxembourg law allowed the reinsurance company to reduce its income tax paid. Income Taxes — The Company files a consolidated United States income tax return for its eligible domestic subsidiaries. The Company's non-domestic subsidiaries file income tax returns in their respective local jurisdictions. As part of the U.S. consolidated income tax return filing, the Company is party to federal income tax allocation agreements amongst the includible entities. Under the tax allocation agreements, the Company pays to or receives from its subsidiaries the amount, if any, by which the group’s federal income tax liability was affected by virtue of inclusion of the subsidiary in the consolidated federal return. Deferred income taxes reflect the impact of “temporary differences” between the amount of assets and liabilities for financial reporting purposes and such amounts as measured by tax laws and regulations. The deferred tax asset primarily consists of book versus tax differences for premiums earned, loss and loss adjustment expense reserve discounting, policy acquisition costs, and net operating loss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The Company recognizes deferred tax assets to the extent the Company believes that these assets are more likely than not to be realized. In assessing the more li</t>
  </si>
  <si>
    <t>Investments</t>
  </si>
  <si>
    <t>Investments, Debt and Equity Securities [Abstract]</t>
  </si>
  <si>
    <t xml:space="preserve"> Investments (a) Available-for-Sale Securities The amortized cost, gross unrealized gains and losses, and the estimated fair value in fixed and equity securities of our securities classified as available-for-sale are presented in the tables below: (Amounts in Thousands) Original or Amortized Cost Gross Unrealized Gains Gross Unrealized Losses Fair Value Preferred stock $ 4,044 $ — $ (59 ) $ 3,985 Common stock 122,626 12,899 (2,348 ) 133,177 U.S. treasury securities 331,036 1,235 (1,617 ) 330,654 U.S. government agencies 63,467 282 (17 ) 63,732 Municipal bonds 860,444 9,603 (15,877 ) 854,170 Foreign government 149,365 4,237 (726 ) 152,876 Corporate bonds: Finance 1,535,606 38,404 (7,722 ) 1,566,288 Industrial 2,222,843 62,133 (17,115 ) 2,267,861 Utilities 195,607 4,433 (1,210 ) 198,830 Commercial mortgage backed securities 178,092 2,464 (2,562 ) 177,994 Residential mortgage backed securities: Agency backed 1,210,229 13,685 (13,529 ) 1,210,385 Non-agency backed 61,646 586 (1,003 ) 61,229 Collateralized loan / debt obligations 476,767 8,389 (751 ) 484,405 Asset backed securities 29,939 31 (260 ) 29,710 $ 7,441,711 $ 158,381 $ (64,796 ) $ 7,535,296 (Amounts in Thousands) Original or Amortized Cost Gross Unrealized Gains Gross Unrealized Losses Fair Value Preferred stock $ 4,869 $ 150 $ (30 ) $ 4,989 Common stock 104,477 3,816 (8,785 ) 99,508 U.S. treasury securities 69,547 1,470 (258 ) 70,759 U.S. government agencies 45,586 235 (263 ) 45,558 Municipal bonds 530,004 11,952 (1,530 ) 540,426 Foreign government 109,645 4,912 (812 ) 113,745 Corporate bonds: Finance 1,358,765 38,058 (34,393 ) 1,362,430 Industrial 1,706,772 20,542 (80,251 ) 1,647,063 Utilities 157,067 1,548 (9,115 ) 149,500 Commercial mortgage backed securities 151,164 1,334 (1,180 ) 151,318 Residential mortgage backed securities: Agency backed 964,059 14,912 (4,133 ) 974,838 Non-agency backed 124,046 322 (4,139 ) 120,229 Collateralized loan / debt obligations 232,245 10 (6,161 ) 226,094 Asset backed securities 33,142 4 (1,309 ) 31,837 $ 5,591,388 $ 99,265 $ (152,359 ) $ 5,538,294 Proceeds from the sale of investments in available-for-sale securities during the years ended December 31, 2016, 2015 and 2014 were approximately $1,597,357 , $1,274,502 and $1,988,266 , respectively. A summary of the Company’s available-for-sale fixed securities as of December 31, 2016 and 2015 , by contractual maturity, is shown below. Expected maturities may differ from contractual maturities because borrowers may have the right to call or prepay obligations with or without call or prepayment penalties. December 31, 2016 December 31, 2015 (Amounts in Thousands) Amortized Cost Fair Value Amortized Cost Fair Value Due in one year or less $ 319,275 $ 319,882 $ 125,563 $ 124,763 Due after one through five years 2,956,429 2,998,711 913,365 909,634 Due after five through ten years 1,645,211 1,683,112 2,586,061 2,537,734 Due after ten years 437,452 432,702 352,397 357,288 Mortgage and asset backed securities 1,956,674 1,963,727 1,504,656 1,504,378 Total fixed maturities $ 7,315,041 $ 7,398,134 $ 5,482,042 $ 5,433,797 OTTI charges of our fixed-maturities and equity securities classified as available-for-sale and other investments is presented in the table below for the years ended December 31, 2016, 2015 and 2014 : (Amounts in Thousands) 2016 2015 2014 Equity securities recognized in earnings $ 21,028 $ 1,276 $ 2,646 Fixed maturity securities recognized in earnings 4,191 17,879 5,393 Other invested assets 6,440 — — $ 31,659 $ 19,155 $ 8,039 A progression of the credit portion of other-than-temporary impairments on fixed maturity securities for which the non-credit portion of an impairment has been recognized in other comprehensive income for the years ended December 31, 2016, 2015 and 2014 is shown in the table below: (Amounts in Thousands) 2016 2015 2014 Credit losses as of the beginning of the year $ 21,521 $ 8,039 $ 2,869 Credit losses on securities for which an OTTI was not previously recognized 31,659 19,155 8,039 Reductions for securities sold, matured, or called (13,257 ) (5,673 ) (2,869 ) Reductions for securities reclassified as intend to sell — — — Change in recoveries of future cash flows expected to be collected — — — Credit losses as of the end of the year $ 39,923 $ 21,521 $ 8,039 The tables below summarize the gross unrealized losses of our fixed maturity and equity securities by length of time the security has continuously been in an unrealized loss position as of December 31, 2016 and 2015 : Less Than 12 Months 12 Months or More Total (Amounts in Thousands) Fair Value Unrealized Losses No. of Positions Held Fair Value Unrealized Losses No. of Positions Held Fair Value Unrealized Losses Common and preferred stock $ 46,783 $ (1,424 ) 32 $ 9,991 $ (983 ) 53 $ 56,774 $ (2,407 ) U.S. treasury securities 293,155 (1,613 ) 115 22,989 (4 ) 6 316,144 (1,617 ) U.S. government agencies 7,866 (17 ) 20 — — — 7,866 (17 ) Municipal bonds 519,578 (15,207 ) 439 15,742 (670 ) 26 535,320 (15,877 ) Foreign government 128,863 (688 ) 52 12,659 (38 ) 7 141,522 (726 ) Corporate bonds: Finance 1,071,982 (7,210 ) 342 16,840 (512 ) 13 1,088,822 (7,722 ) Industrial 1,200,129 (13,648 ) 479 114,035 (3,467 ) 59 1,314,164 (17,115 ) Utilities 119,488 (423 ) 33 10,391 (787 ) 6 129,879 (1,210 ) Commercial mortgage backed securities 71,780 (1,654 ) 56 10,910 (908 ) 32 82,690 (2,562 ) Residential mortgage backed securities: Agency backed 718,098 (13,469 ) 216 8,144 (60 ) 26 726,242 (13,529 ) Non-agency backed 24,372 (869 ) 21 4,462 (134 ) 6 28,834 (1,003 ) Collateralized loan / debt obligations 97,923 (433 ) 37 32,937 (318 ) 13 130,860 (751 ) Asset-backed securities 9,220 (124 ) 24 4,926 (136 ) 12 14,146 (260 ) $ 4,309,237 $ (56,779 ) 1,866 $ 264,026 $ (8,017 ) 259 $ 4,573,263 $ (64,796 ) Less Than 12 Months 12 Months or More Total (Amounts in Thousands) Fair Value Unrealized Losses No. of Positions Held Fair Value Unrealized Losses No. of Positions Held Fair Value Unrealized Losses Common and preferred stock $ 59,302 $ (8,711 ) 67 $ 402 $ (104 ) 2 $ 59,704 $ (8,815 ) U.S. treasury securities 31,658 (232 ) 77 2,586 (26 ) 8 34,244 (258 ) U.S. government agencies 22,412 (262 ) 20 182 (1 ) 2 22,594 (263 ) Municipal bonds 121,550 (867 ) 111 17,163 (663 ) 30 138,713 (1,530 ) Foreign government 18,598 (688 ) 27 5,977 (124 ) 1 24,575 (812 ) Corporate bonds: Finance 604,898 (33,068 ) 349 59,020 (1,325 ) 22 663,918 (34,393 ) Industrial 858,632 (65,887 ) 633 82,495 (14,364 ) 55 941,127 (80,251 ) Utilities 79,358 (5,305 ) 113 7,712 (3,810 ) 5 87,070 (9,115 ) Commercial mortgage backed securities 35,405 (1,079 ) 100 2,870 (101 ) 6 38,275 (1,180 ) Residential mortgage backed securities: Agency backed 334,224 (2,788 ) 163 35,446 (1,345 ) 29 369,670 (4,133 ) Non-agency backed 95,001 (4,077 ) 39 4,023 (62 ) 4 99,024 (4,139 ) Collateralized loan / debt obligations 201,086 (6,161 ) 78 — — — 201,086 (6,161 ) Asset-backed securities 30,302 (1,309 ) 70 — — — 30,302 (1,309 ) $ 2,492,426 $ (130,434 ) 1,847 $ 217,876 $ (21,925 ) 164 $ 2,710,302 $ (152,359 ) There are 2,125 and 2,011 securities at December 31, 2016 and 2015 , respectively, that account for the gross unrealized loss, none of which is deemed by the Company to be OTTI. At December 31, 2016 , we have determined that the unrealized losses on fixed maturities were primarily due to market interest rate movements since their date of purchase. As of December 31, 2016 , for the $8,017 of unrealized losses related to securities in unrealized loss positions for a period of twelve or more consecutive months, $802 of those unrealized losses were related to securities in unrealized loss positions greater than or equal to 20% of amortized cost or cost. 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loss). The net unrealized gains (losses) on available-for-sale securities for the years ended December 31, 2016, 2015 and 2014 were as follows: (Amounts in Thousands) 2016 2015 2014 Fixed maturity securities $ 83,093 $ (48,245 ) $ 116,128 Equity securities 10,492 (4,849 ) (3,031 ) Total net unrealized gain (loss) 93,585 (53,094 ) 113,097 Deferred income tax benefit (expense) (27,756 ) 18,583 (39,584 ) Cumulative net unrealized (loss) gain, net of tax 65,829 (34,511 ) 73,513 Increase (decrease) in net unrealized gains, net of deferred income tax $ 100,340 $ (108,024 ) $ 81,331 (b) Trading Securities The original or amortized cost, estimated fair value and gross unrealized gains and losses of trading securities as of December 31, 2016 and 2015 are presented in the table below: (Amounts in Thousands) Original or amortized cost Gross unrealized gains Gross unrealized losses Fair value Common stock $ 76,163 $ 9,842 $ (4,045 ) $ 81,960 Corporate bonds: Industrial 24,151 $ 4,379 $ — 28,530 Utilities 4,930 $ 322 $ — 5,252 (Amounts in Thousands) Original or amortized cost Gross unrealized gains Gross unrealized losses Market value Common stock $ 26,937 $ 739 $ (405 ) $ 27,271 Proceeds from the sale of investments in trading securities during the years ended December 31, 2016, 2015, and 2014 were approximately $237,834 , $207,992 and $78,974 and respectively. The portion of trading gains and losses for the period related to trading securities still held for the years ended December 31, 2016, 2015 and 2014 : (Amounts in Thousands) 2016 2015 2014 Net gains and losses recognized during the period on trading securities 14,896 $ 10,037 $ 2,604 Less: Net gains and losses recognized during the period on trading securities sold during the period (9,869 ) (5,448 ) (1,722 ) Unrealized gains and losses recognized during the reporting period on trading securities still held at the reporting date $ 5,027 4,589 $ 882 (c) Investment Income Net investment income for the years ended December 31, 2016, 2015 and 2014 was derived from the following sources: (Amounts in Thousands) 2016 2015 2014 Fixed maturities, available-for-sale $ 203,998 $ 152,663 $ 124,976 Equity securities, available-for-sale 2,795 2,784 1,346 Equity securities, trading 22 (982 ) 29 Cash and short term investments 6,732 3,718 5,442 213,547 158,183 131,793 Investment expenses and interest expense on securities sold under agreement to repurchase (5,500 ) (1,893 ) (192 ) $ 208,047 156,290 $ 131,601 Net investment income on fixed maturity securities classified as trading was immaterial for the years ended December 31, 2016, 2015 and 2014 . (d) Realized Gains and Losses The tables below summarize the gross realized gains and (losses) for the years ended December 31, 2016, 2015 and 2014 . (Amounts in Thousands) Gross Gains Gross Losses Net Gains and (Losses) Fixed maturities, available-for-sale $ 71,291 $ (11,819 ) $ 59,472 Equity securities, available-for-sale 6,578 (13,697 ) (7,119 ) Fixed maturity securities, trading 11,918 (1,184 ) 10,734 Equity securities, trading 21,843 (17,681 ) 4,162 Other invested assets 888 — 888 Write-down of other invested assets — (6,440 ) (6,440 ) Write-down of fixed maturities, available-for-sale — (4,191 ) (4,191 ) Write-down of equity securities, available-for-sale — (21,028 ) (21,028 ) $ 112,518 $ (76,040 ) $ 36,478 (Amounts in Thousands) Gross Gains Gross Losses Net Gains and (Losses) Fixed maturities, available-for-sale $ 17,828 $ (1,516 ) $ 16,312 Equity securities, available-for-sale 1,563 (2,297 ) (734 ) Equity securities, trading 22,602 (12,565 ) 10,037 Write-down of fixed maturities, available-for-sale 1,657 — 1,657 Write-down of equity securities, available-for-sale — (17,879 ) (17,879 ) Write-down of equity securities, trading — (1,276 ) (1,276 ) $ 43,650 $ (35,533 ) $ 8,117 (Amounts in Thousands) Gross Gains Gross Losses Net Gains and (Losses) Fixed maturities, available-for-sale $ 16,611 $ (4,946 ) $ 11,665 Equity securities, available-for-sale 14,121 (3,928 ) 10,193 Equity securities, trading 10,475 (7,871 ) 2,604 Write-down of fixed maturities, available-for-sale — (5,393 ) (5,393 ) Write-down of equity securities, available-for-sale — (2,646 ) (2,646 ) $ 41,207 $ (24,784 ) $ 16,423 (e) Derivatives The Company from time to time invests in a limited amount of derivatives and other financial instruments as part of its investment portfolio to manage interest rate changes or other exposures to a particular financial market. The Company records changes in valuation on its derivative positions not designated as a hedge as a component of net realized gains and losses. The Company records changes in valuation on its hedged positions as a component of other comprehensive income. As of December 31, 2016 and 2015 , the Company had two interest rate swap agreements designated as a hedge that were recorded as a liability in the amount of $243 and $1,077 , respectively, and were included as a component of accrued expenses and other liabilities. The following table presents the notional amounts by remaining maturity of the Company’s interest rate swaps as of December 31, 2016 : Remaining Life of Notional Amount(1) (Amounts in Thousands) One Year Two Through Five Years Six Through Ten Years After Ten Years Total Interest rate swaps $ 40,000 $ 7,210 $ — $ — $ 47,210 (1) Notional amount is not representative of either market risk or credit risk and is not recorded in the consolidated balance sheet. (f)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our restricted assets as of December 31, 2016 and 2015 are as follows: (Amounts in Thousands) 2016 2015 Restricted cash $ 713,338 $ 380,699 Restricted investments 2,126,216 1,490,547 Total restricted cash and investments $ 2,839,554 $ 1,871,246 (g) Other Securities sold but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the obligations. To establish a position in security sold, not yet purchased, the Company needs to borrow the security for delivery to the buyer. When the transaction is open, the liability for the obligation to replace the borrowed security is marked to market and an unrealized gain or loss is recorded. At the time the transaction is closed, the Company realizes a gain or loss equal to the differences between the price at which the security was sold and the cost of replacing the borrowed security. While the transaction is open, the Company will also incur an expense for any dividends or interest which will be paid to the lender of the securities. The Company’s liability for securities to be delivered is measured at their fair value and was $36,394 and $38,618 as of December 31, 2016 and 2015 , respectively. The securities sold but not yet purchased consisted primarily of equity and fixed maturity securities. From time to time, the Company enters into repurchase agreements that are subject to a master netting arrangement, which are accounted for as collateralized borrowing transactions and are recorded at contract amounts. The Company receives cash or securities that it invests or holds in short term or fixed income securities. As of December 31, 2016 , the Company had thirteen repurchase agreements with an outstanding principal amount of $160,270 , which approximates fair value, at interest rates between 0.75% and 0.90% . The Company had approximately $175,700 of collateral pledged in support of these agreements. Interest expense associated with these repurchase agreements for the year ended December 31, 2016 was $554 . As of December 31, 2015 , the Company had no repurchase agreements outstanding.</t>
  </si>
  <si>
    <t>Restatement of Previously Issued Consolidated Financial Statements</t>
  </si>
  <si>
    <t>Accounting Changes and Error Corrections [Abstract]</t>
  </si>
  <si>
    <t>Accounting Changes and Error Corrections [Text Block]</t>
  </si>
  <si>
    <t xml:space="preserve"> Restatement of Previously Issued Consolidated Financial Statements In connection with the preparation, review and audit of the Company's consolidated financial statements required to be included in this Annual Report on Form 10-K for the year ended December 31, 2016 , management identified certain errors in the Company's historical financial statements, resulting in a conclusion by the Audit Committee of the Company's Board of Directors, in consultation with management and the Company's current and former independent registered public accounting firms, that the Company's previously issued consolidated financial statements for fiscal years 2015 and 2014 , along with each of the four quarters included in fiscal year 2015 as well as the first three quarters of fiscal year 2016 , needed to be restated. This Note 3 to the consolidated financial statements discloses the nature of the restatement matters and adjustments and shows the impact of the restatement for the years ended December 31, 2015 and 2014 . Restated unaudited quarterly financial data for the interim periods in fiscal years 2016 and 2015 is presented in Note 29 and is, collectively with the restated annual information, referred to as the Restatement. The Restatement corrects errors primarily related to: (1) upfront recognition of the portion of warranty contract revenue associated with administration services, instead of recognizing the revenue over the life of the contract; and (2) bonuses that were expensed in the year paid but that should have been accrued as earned based on ASC 270, Interim Reporting , and ASC 450, Contingencies . The Company has also identified other adjustments described below in items (3) – (9) that have been corrected as part of this Restatement. Adjustments needed to correct errors (1) Warranty Fee Revenue – During the preparation of its financial statements for the year ended December 31, 2016 , management became aware of a potential misapplication of the revenue recognition guidance in relation to its accounting for warranty contract revenue associated with promotion, marketing and administration services (collectively, "administration services") provided as part of extended service plans (“ESPs”). The Company has historically recognized the majority of revenue related to administration services at the time of the sale of ESP. However, the Company revised its application of the revenue recognition guidance to record revenue related to administration services on a straight-line basis over the term of the ESP contracts. This correction of an error, which created an overstatement of service and fee income and an overstatement of other expenses that were also recognized upfront in current periods, required a restatement of the Company’s previously issued financial statements. (2) Accrual of Bonuses – In prior years, the Company had expensed discretionary bonuses paid to its employees in the year the bonuses were paid because the Company did not consider the discretionary bonuses to be “probable,” which is the standard required for accrual. Upon review of ASC 270, Interim Reporting , and ASC 450, Contingencies , management determined that its application was incorrect because, even though the bonuses were discretionary, the bonuses should have been estimated and expenses assigned to interim periods so that the interim periods bear a reasonable portion of the anticipated annual amount. This created an error resulting in an overstatement of acquisition costs and other underwriting expenses, requiring a restatement of the Company’s previously issued financial statements. (3) Deferred Acquisition Costs – The Company corrected errors in its calculation of deferred acquisition costs related to (a) the over-amortization of certain deferred acquisition costs in 2015 , resulting in an overstatement of expenses in 2015 , (b) the capitalization of certain salaries and consulting fees that were not eligible for deferral, resulting in an understatement of expenses, (c) the treatment of certain costs in the Company's U.K. operations as both underwriting expenses and salary and benefit expenses, resulting in the duplication of the amount capitalized and deferred, and (d) the inclusion of deferred warranty administration fees and obligor liabilities associated with the administration services provided to our ESPs. (4) Foreign exchange gain/(loss) – The Company corrected errors related to the re-measurement of monetary balances denominated in foreign currencies into their functional currencies that were recorded as other comprehensive income. Given the monetary nature of some of these assets, the re-measurement impact should have been recorded as foreign currency transaction gain/(loss) in our income statements. (5) Capitalized software – The Company capitalized certain internally developed software costs that did not meet criteria for deferral under ASC 350, Intangibles - Goodwill and Other . This error resulted in an over-capitalization of certain software expenses, and an understatement of expenses. (6) Imputed interest – The Company corrected an error related to interest imputed on contingent consideration owed as a result of certain business acquisitions, which resulted in an understatement of interest expense in 2015 . (7) Intercompany eliminations – The Company corrected an error related to internal brokerage commissions paid from one of its subsidiaries to another subsidiary, which should have been eliminated in consolidation, thereby causing an overstatement of commission income in 2015 . (8) Other Items – The Company corrected other errors that impacted the 2014 and 2015 consolidated financial statements, including unaccrued liabilities, uncollectible other receivables, accrued commissions, unrecognized amortization expense, unrealized loss on investments and proper year end cut-off related to premiums and claims. (9) Balance Sheet Items – The Company historically recorded certain receivables (premium and other) net of commissions and now records the receivables on a gross basis, with the associated commission payable in other accrued expenses and liabilities. In addition, the Company corrected a classification error involving short term investments and cash/cash equivalents, and fixed assets and other investments in the Consolidated Balance Sheets. The Restatement presents the effect of an adjustment to opening retained earnings and opening accumulated other comprehensive income as of January 1, 2014 , which adjustment reflects the impact of the Restatement on periods prior to 2014 . The cumulative effect of those adjustments decreased previously reported retained earnings by $97,927 , increased accumulated other comprehensive income by $9,546 and decreased total stockholders' equity by $88,381 as of December 31, 2013 . The table below summarizes the effects of the cumulative Restatement adjustments recorded to all periods prior to January 1, 2014 on previously reported retained earnings and accumulated other comprehensive income: December 31, 2013 As previously reported Adjustments As restated Reference Accumulated Other Comprehensive Income (Loss) $ (8,164 ) $ 9,546 $ 1,382 4 Retained Earnings 584,996 (97,927 ) 487,069 1 – 8 The following tables summarize the impact of the Restatement on our previously reported Consolidated Balance Sheets, Consolidated Statements of Income, Consolidated Statements of Comprehensive Income, Consolidated Statements of Stockholders' Equity and Consolidated Statements of Cash Flows for the years ending December 31, 2015 and 2014 : Consolidated Balance Sheet December 31, 2015 ASSETS As previously reported Adjustments As restated Reference (in thousands) Investments: Fixed maturities, available-for-sale, at fair value (amortized cost $5,482,042) $ 5,433,797 $ — $ 5,433,797 Equity securities, available-for-sale, at fair value (cost $109,346) 104,497 — 104,497 Equity securities, trading, at fair value (cost $26,937) 27,271 — 27,271 Short-term investments 84,266 (67,095 ) 17,171 9 Equity investment in unconsolidated subsidiaries – related parties 138,023 — 138,023 Other investments (related party $64,869) 99,012 7,164 106,176 8 Total investments 5,886,866 (59,931 ) 5,826,935 Cash and cash equivalents 931,970 71,946 1,003,916 8, 9 Restricted cash and cash equivalents 380,699 — 380,699 Accrued interest and dividends 51,487 — 51,487 Premiums receivable, net 2,115,653 120,300 2,235,953 8, 9 Reinsurance recoverable (related party $1,963,140) 3,008,670 (1,293 ) 3,007,377 8 Prepaid reinsurance premium (related party $1,066,961) 1,531,866 — 1,531,866 Other assets (related party $189,223; recorded at fair value $264,001) 1,401,775 75,231 1,477,006 1 – 9 Deferred policy acquisition costs 704,243 (10,604 ) 693,639 3 Property and equipment, net 281,456 (24,328 ) 257,128 5, 8, 9 Goodwill 432,700 — 432,700 Intangible assets 367,345 — 367,345 $ 17,094,730 $ 171,321 $ 17,266,051 LIABILITIES AND STOCKHOLDERS’ EQUITY Liabilities: Loss and loss adjustment expense reserves $ 7,208,367 $ — $ 7,208,367 Unearned premiums 4,014,728 (341 ) 4,014,387 8 Ceded reinsurance premiums payable (related party $379,988) 651,051 — 651,051 Reinsurance payable on paid losses 9,789 — 9,789 Funds held under reinsurance treaties 23,336 — 23,336 Note payable on collateral loan – related party 167,975 — 167,975 Securities sold but not yet purchased, at fair value 38,618 — 38,618 Accrued expenses and other liabilities (recorded at fair value $93,940) 901,112 356,942 1,258,054 1, 2, 6, 8, 9 Debt (net of debt issuance cost of $16,902) 993,067 — 993,067 Total liabilities 14,008,043 356,601 14,364,644 Commitments and contingencies Redeemable non-controlling interest 1,172 — 1,172 Stockholders’ equity: Common stock, $0.01 par value; 500,000 shares authorized, 196,455 issued; 175,915 outstanding 1,964 — 1,964 Preferred stock, $0.01 par value; 10,000 shares authorized, 4,968 issued and outstanding; Aggregated liquidation preference $482,500 482,500 — 482,500 Additional paid-in capital 1,383,492 — 1,383,492 Treasury stock at cost; 20,540 shares (162,867 ) — (162,867 ) Accumulated other comprehensive income (loss) (130,262 ) (3,130 ) (133,392 ) 4 Retained earnings 1,334,233 (182,150 ) 1,152,083 1 – 8 Total AmTrust Financial Services, Inc. equity 2,909,060 (185,280 ) 2,723,780 Non-controlling interest 176,455 — 176,455 Total stockholders’ equity 3,085,515 (185,280 ) 2,900,235 $ 17,094,730 $ 171,321 $ 17,266,051 Consolidated Statement of Income Year ended December 31, 2015 As previously reported Adjustments As restated Reference (in thousands, except per share) Revenues: Premium income: Net written premium $ 4,260,058 $ 1,870 $ 4,261,928 8 Change in unearned premium (238,331 ) (2,356 ) (240,687 ) 8 Net earned premium 4,021,727 (486 ) 4,021,241 Ceding commission – primarily related party — Service and fee income (related parties - $76,454) 478,206 (50,063 ) 428,143 1, 8 Net investment income 156,290 — 156,290 Net realized gain on investments 8,117 — 8,117 Total revenues 4,664,340 (50,549 ) 4,613,791 Expenses: Loss and loss adjustment expense 2,682,208 5,910 2,688,118 8 Acquisition costs and other underwriting expenses (net of ceding commission - related party - $545,661) 979,502 14,069 993,571 2, 3, 5, 8 Other 466,759 6,494 473,253 1, 5, 7, 8 Total expenses 4,128,469 26,473 4,154,942 Income before other (expense) income, provision for income taxes, equity in earnings of unconsolidated subsidiaries and non-controlling interest 535,871 (77,022 ) 458,849 Other (expenses) income: Interest expense (net of interest income - related party - $8,701) (48,052 ) (7,303 ) (55,355 ) 6 Loss on extinguishment of debt (5,271 ) — (5,271 ) Gain on investment in life settlement contracts net of profit commission 19,844 — 19,844 Foreign currency (loss) gain 43,260 4,041 47,301 4, 8 Gain on acquisition 5,826 — 5,826 Gain of sale of subsidiary — — — Total other (expenses) income 15,607 (3,262 ) 12,345 Income before income taxes, equity in earnings of unconsolidated subsidiaries and non-controlling interest 551,478 (80,284 ) 471,194 Provision for income taxes 66,341 (27,395 ) 38,946 1 – 8 Income before equity in earnings of unconsolidated subsidiaries 485,137 (52,889 ) 432,248 Equity in earnings of unconsolidated subsidiary – (related parties) 25,385 — 25,385 Net income 510,522 (52,889 ) 457,633 Net (income) loss attributable to non-controlling interests and redeemable non-controlling interests of subsidiaries (6,928 ) — (6,928 ) Net income attributable to AmTrust stockholders $ 503,594 $ (52,889 ) $ 450,705 Dividends on preferred stock (31,590 ) — (31,590 ) Net income attributable to AmTrust common stockholders $ 472,004 $ (52,889 ) $ 419,115 Earnings per common share: Basic earnings per share $ 2.86 $ (0.32 ) $ 2.54 Diluted earnings per share $ 2.80 $ (0.31 ) $ 2.49 Dividends declared per common share $ 0.55 $ — $ 0.55 Weighted average common shares outstanding - basic 165,042 — 165,042 Weighted average common shares outstanding - diluted 168,360 — 168,360 Consolidated Statement of Comprehensive Income Year Ended December 31, 2015 As previously reported Adjustments As restated Reference (in thousands) Net income $ 510,522 $ (52,889 ) $ 457,633 Other comprehensive (loss) income, net of tax: Foreign currency translation adjustments (77,437 ) (11,815 ) (89,252 ) 4 Change in fair value of interest rate swap 621 — 621 Minimum pension liability 2,686 — 2,686 Unrealized (loss) gain on securities: Gross unrealized holding (loss) gain (177,618 ) 6,509 (171,109 ) 8 Less tax (benefit) expense (62,166 ) 2,278 (59,888 ) 8 Net unrealized holding (loss) gain (115,452 ) 4,231 (111,221 ) Reclassification adjustment for investment gain (loss) included in net income, net of tax: Other-than-temporary impairment loss 4,315 — 4,315 Other net realized (loss) gain on investments (1,118 ) — (1,118 ) Reclassification adjustment for investment gain (loss) included in net income 3,197 — 3,197 Other comprehensive (loss) income, net of tax $ (186,385 ) $ (7,584 ) $ (193,969 ) Comprehensive income 324,137 (60,473 ) 263,664 Less: Comprehensive income (loss) attributable to non-controlling and redeemable non-controlling interest 6,928 — 6,928 Comprehensive income attributable to AmTrust Financial Services, Inc. $ 317,209 $ (60,473 ) $ 256,736 Consolidated Statement of Changes in Stockholders' Equity Year Ended December 31, 2015 As previously reported Adjustments As restated Reference (in thousands) Common stock $ 1,964 $ — $ 1,964 Preferred stock 482,500 — 482,500 Additional paid-in capital 1,383,492 — 1,383,492 Treasury Stock (162,867 ) — (162,867 ) Accumulated other comprehensive income (loss) (130,262 ) (3,130 ) (133,392 ) 4 Retained earnings 1,334,233 (182,150 ) 1,152,083 1 – 8 $ 2,909,060 $ (185,280 ) $ 2,723,780 Consolidated Statements of Cash Flows Year ended December 31, 2015 As previously reported Adjustments As restated Reference (in thousands) Cash flows from operating activities: Net income $ 510,522 $ (52,889 ) $ 457,633 Adjustments to reconcile net income to net cash provided by operating activities: Depreciation and amortization 88,012 (3,584 ) 84,428 5 Net amortization of bond premium or discount 17,401 — 17,401 Equity earnings on investment in unconsolidated subsidiaries (25,385 ) — (25,385 ) Gain on investment in life settlement contracts, net (19,844 ) — (19,844 ) Realized gain on marketable securities (27,272 ) — (27,272 ) Non-cash write-down of marketable securities 19,155 — 19,155 Non-cash write-down of goodwill 55,304 — 55,304 Discount on notes payable 5,628 — 5,628 Stock based compensation 22,763 — 22,763 Loss on extinguishment of debt 5,271 — 5,271 Bad debt expense 18,339 — 18,339 Foreign currency (gain) loss (43,260 ) (4,041 ) (47,301 ) 4, 8 Gain on sale of subsidiary — — — Acquisition gain (5,826 ) — (5,826 ) Dividend received from equity investment 984 — 984 Changes in assets – (increase) decrease: Premiums and notes receivable (304,088 ) (92,822 ) (396,910 ) 8, 9 Reinsurance recoverable (570,163 ) 113 (570,050 ) 8 Deferred policy acquisition costs, net (75,860 ) 11,483 (64,377 ) 3 Prepaid reinsurance premiums (151,241 ) — (151,241 ) Prepaid expenses and other assets (459,853 ) (2,391 ) (462,244 ) 1 – 9 Changes in liabilities – increase (decrease): Reinsurance premium payable 20,687 — 20,687 Loss and loss expense reserves 1,440,388 — 1,440,388 Unearned premiums 380,386 (2,673 ) 377,713 8 Funds held under reinsurance treaties 9,955 — 9,955 Accrued expenses and other current liabilities 78,775 167,285 246,060 1, 2, 6, 8, 9 Net cash provided by operating activities 990,778 20,481 1,011,259 Cash flows from investing activities: Purchases of fixed maturities, available-for-sale (2,372,204 ) 5,092 (2,367,112 ) 4 Purchases of equity securities, available-for-sale (87,190 ) — (87,190 ) Purchases of equity securities, trading (207,379 ) — (207,379 ) Purchases of other investments (72,554 ) 1,202 (71,352 ) 8 Sales, maturities, paydowns of fixed maturities, available-for-sale 1,208,102 — 1,208,102 Sales of equity securities, available-for-sale 66,400 — 66,400 Sales of equity securities, trading 207,992 — 207,992 Sales of other investments 2,510 — 2,510 Net sales of short term investments 4,224 67,095 71,319 9 Net sale of securities sold but not purchased 25,566 — 25,566 Acquisition of life settlement contracts (1,065 ) — (1,065 ) Receipt of life settlement contract proceeds 102,307 — 102,307 Consolidated Statements of Cash Flows Year Ended December 31, 2015 As previously reported Adjustments As restated Reference Loan to ACP Re — — — Acquisition of subsidiaries, net of cash obtained (242,358 ) — (242,358 ) Sale of subsidiary — — — Increase in restricted cash and cash equivalents, net (194,532 ) — (194,532 ) Purchase of property and equipment (167,510 ) 15,261 (152,249 ) 5 Net cash used in investing activities (1,727,691 ) 88,650 (1,639,041 ) Cash flows from financing activities: Revolving credit facility borrowings 430,000 — 430,000 Revolving credit facility payments (420,000 ) — (420,000 ) Repurchase agreements, net — — — Secured loan agreement borrowings 10,250 — 10,250 Secured loan agreement payments (7,001 ) — (7,001 ) Promissory note payments — — — 2055 Subordinated notes proceeds 285,000 — 285,000 Senior notes proceeds — — — Convertible senior notes proceeds — — — Convertible senior notes payments (62,079 ) — (62,079 ) Financing fees (9,451 ) — (9,451 ) Common share issuance 487,087 — 487,087 Common share repurchase (578 ) — (578 ) Preferred share issuance 176,529 — 176,529 Contingent consideration payments — (15,334 ) (15,334 ) 6 Non-controlling interest capital contributions (dividends) to 11,475 — 11,475 Stock option exercise and other (2,556 ) — (2,556 ) Dividends distributed on common stock (85,296 ) — (85,296 ) Dividends distributed on preferred stock (31,590 ) — (31,590 ) Net cash provided by (used in) financing activities 781,790 (15,334 ) 766,456 Effect of exchange rate changes on cash (15,657 ) — (15,657 ) Net increase in cash and cash equivalents 29,220 93,797 123,017 Cash and cash equivalents, beginning year 902,750 (21,851 ) 880,899 1, 2, 4 – 9 Cash and cash equivalents, end of year $ 931,970 $ 71,946 $ 1,003,916 Supplemental Cash Flow Information Interest payments on debt $ 43,146 $ — $ 43,146 Income tax payments 234,455 — 234,455 Declared dividends on common stock 92,505 — 92,505 Consolidated Balance Sheet December 31, 2014 ASSETS As previously reported Adjustments As restated Reference (in thousands) Investments: Fixed maturities, available-for-sale, at fair value (amortized cost $4,137,146) $ 4,253,274 $ (3,275 ) $ 4,249,999 4 Equity securities, available-for-sale, at fair value (cost $84,075) 81,044 — 81,044 Equity securities, trading, at fair value (cost $25,407) 26,749 — 26,749 Short-term investments 63,916 — 63,916 Equity investment in unconsolidated subsidiaries – related parties 119,712 — 119,712 Other investments (related party $0) 31,186 8,366 39,552 8 Total investments 4,575,881 5,091 4,580,972 Cash and cash equivalents 902,750 (21,851 ) 880,899 1, 2, 4 – 9 Restricted cash and cash equivalents 186,225 — 186,225 Accrued interest and dividends 42,173 — 42,173 Premiums receivable, net 1,851,682 40,324 1,892,006 8, 9 Reinsurance recoverable (related party $1,517,499) 2,440,627 95 2,440,722 8 Prepaid reinsurance premium (related party $918,505) 1,302,848 — 1,302,848 Other assets (related party $136,516; recorded at fair value $264,517) 1,083,034 7,841 1,090,875 1, 5, 8, 9 Deferred policy acquisition costs 628,383 878 629,261 3, 8 Property and equipment, net 154,175 (9,067 ) 145,108 5 Goodwill 352,685 — 352,685 Intangible assets 314,996 — 314,996 $ 13,835,459 $ 23,311 $ 13,858,770 LIABILITIES AND STOCKHOLDERS’ EQUITY Liabilities: Loss and loss adjustment expense reserves $ 5,664,205 $ — $ 5,664,205 Unearned premiums 3,447,203 2,332 3,449,535 8 Ceded reinsurance premiums payable (related party $410,075) 683,421 — 683,421 Reinsurance payable on paid losses 3,947 — 3,947 Funds held under reinsurance treaties 10,653 — 10,653 Note payable on collateral loan – related party 167,975 — 167,975 Securities sold but not yet purchased, at fair value 13,052 — 13,052 Securities sold under agreements to repurchase, at contract value — — — Accrued expenses and other liabilities (recorded at fair value $60,271) 795,877 209,495 1,005,372 1, 2, 4, 8, 9 Deferred income taxes 106,363 (63,709 ) 42,654 1, 2, 8 Debt (net of debt issuance cost of $13,665) 745,962 — 745,962 Total liabilities 11,638,658 148,118 11,786,776 Commitments and contingencies Redeemable non-controlling interest 600 — 600 Stockholders’ equity: Common stock, $0.01 par value; 300,000 shares authorized, 196,422 issued; 155,478 outstanding 1,960 — 1,960 Preferred stock, $0.01 par value; 10,000 shares authorized, 4,785 issued and outstanding; Aggregated liquidation preference $300,000 300,000 — 300,000 Additional paid-in capital 1,021,789 — 1,021,789 Treasury stock at cost; 40,944 shares (297,586 ) — (297,586 ) Accumulated other comprehensive income (loss) 56,123 4,454 60,577 4, 8 Retained earnings 954,734 (129,261 ) 825,473 1, 2, 4, 5, 8 Total AmTrust Financial Services, Inc. equity 2,037,020 (124,807 ) 1,912,213 Non-controlling interest 159,181 — 159,181 Total stockholders’ equity 2,196,201 (124,807 ) 2,071,394 $ 13,835,459 $ 23,311 $ 13,858,770 Consolidated Statement of Income Year Ended December 31, 2014 As previously reported Adjustments As restated Reference (in thousands, except per share) Revenues: Premium income: Net written premium $ 3,956,618 $ (15,398 ) $ 3,941,220 8 Change in unearned premium (430,054 ) (4,332 ) (434,386 ) 8 Net earned premium 3,526,564 (19,730 ) 3,506,834 Service and fee income (related parties - $58,428) 409,743 (44,387 ) 365,356 1 Net investment income 131,601 — 131,601 Net realized gain on investments 16,423 — 16,423 Total revenues 4,084,331 (64,117 ) 4,020,214 Expenses: Loss and loss adjustment expense 2,342,619 (11,294 ) 2,331,325 8 Acquisition costs and other underwriting expenses (net of ceding commission - related party - $405,071) 856,923 13,779 870,702 2, 8 Other 436,350 (13,822 ) 422,528 1, 8 Total expenses 3,635,892 (11,337 ) 3,624,555 Income before other (expense) income, provision for income taxes, equity in earnings of unconsolidated subsidiaries and non-controlling interest 448,439 (52,780 ) 395,659 Other (expenses) income: Interest expense (net of interest income - related party - $2,601) (45,857 ) — (45,857 ) Loss on extinguishment of debt (9,831 ) — (9,831 ) Gain on investment in life settlement contracts net of profit commission 12,306 — 12,306 Foreign currency (loss) gain 60,245 (3,873 ) 56,372 4, 8 Gain of sale of subsidiary 6,631 — 6,631 Total other (expenses) income 23,494 (3,873 ) 19,621 Income before income taxes, equity in earnings of unconsolidated subsidiaries and non-controlling interest 471,933 (56,653 ) 415,280 Provision for income taxes 53,686 (25,319 ) 28,367 1, 2, 4, 5, 8 Income before equity in earnings of unconsolidated subsidiaries 418,247 (31,334 ) 386,913 Equity in earnings of unconsolidated subsidiary – (related parties) 28,351 — 28,351 Net income 446,598 (31,334 ) 415,264 Net (income) loss attributable to non-controlling interests and redeemable non-controlling interests of subsidiaries 416 — 416 Net income attributable to AmTrust stockholders $ 447,014 $ (31,334 ) $ 415,680 Dividends on preferred stock (12,738 ) — (12,738 ) Net income attributable to AmTrust common stockholders $ 434,276 $ (31,334 ) $ 402,942 Earnings per common share: Basic earnings per share $ 2.89 $ (0.21 ) $ 2.68 Diluted earnings per share $ 2.72 $ (0.19 ) $ 2.53 Dividends declared per common share $ 0.425 $ — $ 0.425 Weighted average common shares outstanding - basic 149,866 — 149,866 Weighted average common shares outstanding - diluted 159,034 — 159,034 Consolidated Statement of Comprehensive Income Year Ended December 31, 2014 As previously reported Adjustments As restated Reference (in thousands) Net income $ 446,598 $ (31,334 ) $ 415,264 Other comprehensive (loss) income, net of tax: Foreign currency translation adjustments (17,358 ) (4,388 ) (21,746 ) 4 Change in fair value of interest rate swap 664 — 664 Minimum pension liability (1,055 ) — (1,055 ) Unrealized (loss) gain on securities: Gross unrealized holding (loss) gain 133,775 (1,085 ) 132,690 8 Less tax (benefit) expense 46,821 (381 ) 46,440 8 Net unrealized holding (loss) gain 86,954 (704 ) 86,250 Reclassification adjustment for investment gain (loss) included in net income, net of tax: Other-than-temporary impairment loss — — — Other net realized (loss) gain on investments (4,918 ) — (4,918 ) Reclassification adjustment for investment gain (loss) included in net income (4,918 ) — (4,918 ) Other comprehensive (loss) income, net of tax $ 64,287 $ (5,092 ) $ 59,195 Comprehensive income 510,885 (36,426 ) 474,459 Less: Comprehensive income (loss) attributable to non-controlling and redeemable non-controlling interest (416 ) — (416 ) Comprehensive income attributable to AmTrust Financial Services, Inc. $ 511,301 $ (36,426 ) $ 474,875 Consolidated Statement of Changes in Stockholders' Equity Year Ended December 31, 2014 As previously reported Adjustments As restated Reference (in thousands) Common stock $ 1,960 $ — $ 1,960 Preferred stock 300,000 — 300,000 Additional paid-in capital 1,021,789 — 1,021,789 Treasury Stock (297,586 ) — (297,586 ) Accumulated other comprehensive income (loss) 56,123 4,454 60,577 4 Retained earnings 954,734 (129,261 ) 825,473 1, 2, 4, 5, 8 $ 2,037,020 $ (124,807 ) $ 1,912,213 Consolidated Statements of Cash Flows Year Ended December 31, 2014 As previously reported Adjustments As restated Reference Cash flows from operating activities: (in thousands) Net income $ 446,598 $ (31,334 ) $ 415,264 Adjustments to reconcile net income to net cash provided by operating activities: Depreciation and amortization 63,093 (1,681 ) 61,412 5 Net amortization of bond premium or discount 15,395 — 15,395 Equity earnings on investment in unconsolidated subsidiaries (28,351 ) — (28,351 ) Gain on investment in life settlement contracts, net (12,306 ) — (12,306 ) Realized gain on marketable securities (24,463 ) — (24,463 ) Non-cash write-down of marketable securities 8,039 — 8,039 Non-cash write-down of goodwill 62,898 — 62,898 Discount on notes payable 3,095 — 3,095 Stock based compensation 19,114 — 19,114 Loss on extinguishment of debt 9,831 — 9,831 Bad debt expense 24,294 — 24,294 Foreign currency (gain) loss (60,245 ) 3,873 (56,372 ) 4 Gain on sale of subsidiary (6,631 ) — (6,631 ) Acquisition gain — — — Dividend received from equity investment 246 — 246 Changes in assets – (increase) decrease: Premiums and notes receivable (251,544 ) (40,324 ) (291,868 ) 8, 9 Reinsurance recoverable (503,926 ) (95 ) (504,021 ) 8 Deferred policy acquisition costs, net (159,979 ) (159,979 ) Prepaid reinsurance premiums (291,544 ) (878 ) (292,422 ) 8 Prepaid expenses and other assets (198,891 ) 10,127 (188,764 ) 1, 8, 9 Changes in liabilities – increase (decrease): Reinsurance premium payable 48,656 — 48,656 Loss and loss expense reserves 1,219,993 — 1,219,993 Unearned premiums 706,976 2,332 709,308 8 Funds held under reinsurance treaties (10,397 ) — (10,397 ) Accrued expenses and other current liabilities 62,533 41,420 103,953 1, 2, 4, 8, 9 Net cash provided by operating activities 1,142,484 (16,560 ) 1,125,924 Cash flows from investing activities: Purchases of fixed maturities, available-for-sale (2,425,101 ) 3,275 (2,421,826 ) 4 Purchases of equity securities, available-for-sale (293,554 ) — (293,554 ) Purchases of equity securities, trading (84,493 ) — (84,493 ) Purchases of other investments (20,207 ) (8,366 ) (28,573 ) 8 Sales, maturities, paydowns of fixed maturities, available-for-sale 1,749,897 — 1,749,897 Sales of equity securities, available-for-sale 238,369 — 238,369 Sales of equity securities, trading 78,974 — 78,974 Sales of other investments 17,854 — 17,854 Net sales of short term investments 50,286 — 50,286 Net sale of securities sold but not purchased 13,052 — 13,052 Acquisition of life settlement contracts (25,419 ) — (25,419 ) Receipt of life settlement contract proceeds 10,035 — 10,035 Loan to ACP Re (125,000 ) — (125,000 ) Acquisition of subsidiaries, net of cash obtained (80,736 ) — (80,736 ) Consolidated Statements of Cash Flows Year Ended December 31, 2014 As previously reported Adjustments As restated Reference Sale of subsidiary 20,059 — 20,059 Increase in restricted cash and cash equivalents, net (85,786 ) — (85,786 ) Purchase of property and equipment (77,172 ) 4,025 (73,147 ) 5 Net cash used in investing activities (1,038,942 ) (1,066 ) (1,040,008 ) Cash flows from financing activities: Revolving credit facility borrowings 220,000 — 220,000 Revolving credit facility payments (100,000 ) — (100,000 ) Repurchase agreements, net (293,222 ) — (293,222 ) Secured loan agreement borrowings 30,500 — 30,500 Secured loan agreement payments (3,009 ) — (3,009 ) Promissory note payments (10,695 ) — (10,695 ) 2055 Subordinated notes proceeds — — — Convertible senior notes proceeds 68,400 — 68,400 Convertible senior notes payments — — — Financing fees (5,188 ) — (5,188 ) Common share issuance — — — Common share repurchase (59,155 ) — (59,155 ) Preferred share issuance 178,641 — 178,641 Contingent consideration payments — (4,225 ) (4,225 ) 6 Non-controlling interest capital contributions (dividends) to 18,223 — 18,223 Stock option exercise and other 8,776 — 8,776 Dividends distributed on common stock (55,599 ) — (55,599 ) Dividends distributed on preferred stock (12,738 ) — (12,738 ) Net cash provided by (used in) financing activities (15,066 ) (4,225 ) (19,291 ) Effect of exchange rate changes on cash (15,748 ) (15,748 ) Net increase in cash and cash equivalents 72,728 (21,851 ) 50,877 Cash and cash equivalents, beginning year 830,022 — 830,022 Cash and cash equivalents, end of year $ 902,750 $ (21,851 ) $ 880,899 Supplemental Cash Flow Information Interest payments on debt $ 36,679 $ — $ 36,679 Income tax payments 85,619 — 85,619 Declared dividends on common stock 64,538 — 64,538 </t>
  </si>
  <si>
    <t>Fair Value of Financial Instruments</t>
  </si>
  <si>
    <t>Fair Value Disclosures [Abstract]</t>
  </si>
  <si>
    <t>Fair Value of Financial Instruments Fair Value Hierarchy The following tables present the level within the fair value hierarchy at which the Company’s financial assets and financial liabilities are measured on a recurring basis as of December 31, 2016 and 2015 : (Amounts in Thousands) Total Level 1 Level 2 Level 3 Assets: U.S. treasury securities $ 330,654 $ 330,654 $ — $ — U.S. government securities 63,732 — 63,732 — Municipal bonds 854,170 — 854,170 — Foreign government 152,876 — 149,298 3,578 Corporate bonds and other bonds: Finance 1,566,288 — 1,559,800 6,487 Industrial 2,296,391 — 2,291,351 5,040 Utilities 204,082 — 199,503 4,580 Commercial mortgage backed securities 177,994 — 177,994 — Residential mortgage backed securities: Agency backed 1,210,385 — 1,186,315 24,070 Non-agency backed 61,229 — 58,109 3,120 Collateralized loan / debt obligations 484,405 — 484,405 — Asset-backed securities 29,710 — 29,710 — Equity securities, available-for-sale 137,162 66,228 49,618 21,316 Equity securities, trading 81,960 78,827 — 3,133 Life settlement contracts 356,856 — — 356,856 $ 8,007,894 $ 475,709 $ 7,104,005 $ 428,180 Liabilities: Equity securities sold but not yet purchased, market $ 36,394 $ 36,394 $ — $ — Securities sold under agreements to repurchase, at contract value 160,270 — 160,270 $ — Life settlement contract profit commission 4,940 — — 4,940 Contingent consideration 71,657 — — 71,657 Derivatives 243 — 243 — $ 273,504 $ 36,394 $ 160,513 $ 76,597 (Amounts in Thousands) Total Level 1 Level 2 Level 3 Assets: U.S. treasury securities $ 70,759 $ 70,759 $ — $ — U.S. government securities 45,558 — 45,558 — Municipal bonds 540,426 — 540,426 — Foreign government 113,745 — 113,745 — Corporate bonds and other bonds: Finance 1,362,430 — 1,362,430 — Industrial 1,647,063 — 1,647,063 — Utilities 149,500 — 149,500 — Commercial mortgage backed securities 151,318 — 151,318 — Residential mortgage backed securities: Agency backed 974,838 — 974,838 — Non-agency backed 120,229 — 120,229 — Collateralized loan / debt obligations 226,094 — 226,094 — Asset-backed securities 31,837 — 31,837 — Equity securities, available-for-sale 104,497 38,563 28,723 37,211 Equity securities, trading 27,271 27,271 — — Short term investments (As restated) 17,171 17,171 — — Life settlement contracts 264,001 — — 264,001 $ 5,846,737 $ 153,764 $ 5,391,761 $ 301,212 Liabilities: Equity securities sold but not yet purchased, market $ 18,163 $ 18,163 $ — $ — Fixed maturity securities sold but not yet purchased, market 20,455 — 20,455 — Life settlement contract profit commission 15,406 — — 15,406 Contingent consideration (As restated) 84,760 — — 84,760 Derivatives 1,077 — 1,077 — $ 139,861 $ 18,163 $ 21,532 $ 100,166 There were no significant transfers between Level 1 and Level 2 during the years ended December 31, 2016, 2015 and 2014. The following table provides a summary of changes in fair value of the Company’s Level 3 financial assets and liabilities for the years ended December 31, 2016 and 2015 : The transfers into and out of Level 3 were due to changes in the availability of market observable inputs. All transfers are reflected in the table at fair value as of the end of the reporting period. (Amounts in Thousands) Balance as of January 1, 2016 Net income (loss) Other comprehensive income (loss) Purchases and issuances Sales and settlements Net transfers into (out of) Level 3 Balance as of December 31, 2016 Equity securities, trading — — 1,394 1,739 — — 3,133 Equity securities, available-for-sale 37,211 (25,484 ) 5,042 511 (16,364 ) 20,400 21,316 Fixed maturities, available-for-sale — — 296 12,901 — 33,678 46,875 Life settlement contracts 264,001 123,872 — 17,230 (48,247 ) — 356,856 Life settlement contract profit commission (15,406 ) (9,940 ) — — 20,406 — (4,940 ) Contingent consideration (84,760 ) (7,870 ) — (14,760 ) 35,734 — (71,656 ) Total $ 201,046 $ 80,578 $ 6,732 $ 17,621 $ (8,471 ) $ 54,078 $ 351,584 (Amounts in Thousands) Balance as of January 1, 2015 Net income (loss) Other comprehensive income (loss) Purchases and issuances Sales and settlements Net transfers into (out of) Level 3 Balance as of December 31, 2015 Equity securities, available-for-sale 34,886 — 2,443 — (118 ) — 37,211 Life settlement contracts 264,517 63,727 — 1,065 (65,308 ) — 264,001 Life settlement contract profit commission (16,534 ) 1,128 — — — — (15,406 ) Contingent consideration (As restated) (41,704 ) (7,303 ) — (51,087 ) 15,334 — (84,760 ) Total $ 241,165 $ 57,552 $ 2,443 $ (50,022 ) $ (50,092 ) $ — $ 201,046 A reconciliation of net income for life settlement contracts in the above table to gain on investment in life settlement contracts net of profit commission included in the Consolidated Statements of Income for the years ended December 31, 2016 and 2015 is as follows: (Amounts in Thousands) 2016 2015 Net income $ 123,872 $ 63,727 Premium paid (65,098 ) (45,244 ) Profit commission (9,940 ) 1,128 Other expenses (2,687 ) 233 Gain on investment in life settlement contracts $ 46,147 $ 19,844 The Company uses the following methods and assumptions in estimating its fair value disclosures for financial instruments: • Equity and Fixed Income Investments: Fair value disclosures for these investments are disclosed elsewhere in Note 2. “Significant Accounting Policies”. As of December 31, 2016 , the Company's Level 3 equity securities consisted primarily of privately placed warrants of companies that have publicly traded common stock. The fair value of these equity securities as of December 31, 2016 was derived from the quoted price of the underlying common stock adjusted for other inputs that are not market observable. • Cash and Cash Equivalents, Restricted Cash and Cash Equivalents, and Short Term Investments: The carrying value of cash and cash equivalents, restricted cash and cash equivalents, and short term investments approximate their respective fair value and are classified as Level 1 in the fair value hierarchy. • Premiums Receivable, Accrued Interest, Reinsurance Recoverables: The carrying values reported in the accompanying balance sheets for these financial instruments approximate their fair values due to the short term nature of the asset and are classified as Level 1 in the financial hierarchy. • Equity Investment in Unconsolidated Subsidiaries - Related Party: The Company has an ownership percentage of approximately 12% in NGHC, a publicly-held insurance holding company (Nasdaq: NGHC). The Company accounts for this investment under the equity method of accounting as it has the ability to exert significant influence on NGHC. The fair value and the carrying value of the investment was approximately $307,263 and $151,332 respectively, as of December 31, 2016 . • Subordinated Debentures and Debt: The current fair value of the Company's debt arrangements was as follows: Carrying Value Fair Value 7.25% Subordinated Notes due 2055 $ 145,202 $ 151,560 7.50% Subordinated Notes due 2055 130,684 139,023 2.75% Convertible senior notes due 2044 166,387 202,535 6.125% Senior notes due 2023 248,185 261,750 Junior subordinated debentures due 2035-2037 122,028 101,470 Trust preferred securities due 2033-2037 92,786 92,733 Republic promissory note 104,685 105,804 Revolving credit facility 130,000 130,000 Other 94,943 94,943 The 7.25% subordinated notes due 2055, the 7.50% subordinated notes due 2055, the 2.75% convertible senior notes due 2044, and the 6.125% senior notes due 2023 are publicly traded instruments and are classified as Level 1 in the fair value hierarchy. The fair value of the junior subordinated debentures due 2035-2037 and Republic's trust preferred securities due 2033-2037 were determined using the Black-Derman-Toy interest rate lattice model and are classified as Level 3 in the fair value hierarchy. In determining the fair value of its remaining debt, the Company uses estimates based on rates currently available to the Company for debt with similar terms and remaining maturities. Accordingly, the fair value of the Republic promissory note and other debt is classified as Level 2 within the valuation hierarchy. The Company considers its other debt's carrying value to approximate fair value as their interest rates approximate current borrowing rates. • Derivatives: The Company classifies interest rate swaps as Level 2 hierarchy. The Company uses these interest rate swaps to hedge floating interest rates on its debt, thereby changing the variable rate exposure to a fixed rate exposure for interest on these obligations. The estimated fair value of the interest rate swaps, which is obtained from a third party pricing service, is measured using discounted cash flow analysis that incorporates significant observable inputs, including the LIBOR forward curve and a measurement of volatility. • Contingent Consideration : The fair value of contingent consideration is based on a discounted cash flow methodology and is classified as Level 3 in the fair value hierarchy. The range of discount rates used for contingent consideration was primarily between 8% and 30% . • Life Settlement Contracts and Life Settlement Contract Profit Commission: The fair value of life settlement contracts as well as life settlement profit commission liability is based on information available to the Company at the end of the reporting period. These financial instruments are classified as Level 3 in the fair value hierarchy.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policies in the portfolio based on the expected cash flow to be generated by the policies (death benefits less premium payments), discounted to reflect the cost of funding,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 The Company adjusts the standard mortality for each insured for the insured's life expectancy based on reviews of the insured's medical records and the independent life expectancy reports based thereon.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 Prior to 2015, the Company established policy specific reserves for the possibility that the third party issuer of the policy would contest the payment of the death benefit payable to the Company. The Company determined that the contestability reserve was not necessary in 2015 due to historical experience.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December 31, 2016 and 2015 and, as described in Note 6. “Investments in Life Settlements”, only includes data for policies to which the Company assigned value at those dates: 2016 2015 Average age of insured 82.8 82.0 Average life expectancy, months (1) 107 114 Average face amount per policy (Amounts in thousands) $ 6,572 $ 6,564 Effective discount rate (2) 12.4 % 13.7 % (1) Standard life expectancy as adjusted for specific circumstances. (2) Effective discount rate (“EDR”) is the Company's estimated internal rate of return on its life settlement contract portfolio and is determined from the gross expected cash flows and valuation of the portfolio. The EDR is inclusive of the reserves and the gross expected cash flows of the portfolio. The Company anticipates that the EDR's range is between 10.0% and 15.0% and reflects the uncertainty that exists surrounding the information available as of the reporting date. As the accuracy and reliability if information improves (declines), the EDR will decrease (increase). The change in the EDR from December 31, 2015 to December 31, 2016 resulted from routine updating of life expectancies and other factors relating to operational risk. 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are held constant, the carrying value of the investment in life insurance policies would increase or (decrease) by the unaudited amounts summarized below for the years ended December 31, 2016 and 2015 : Change in life expectancy Plus 4 Months Minus 4 Months Investment in life policies: December 31, 2016 $ (44,207 ) $ 43,492 December 31, 2015 $ (37,697 ) $ 40,997 Change in discount rate (1) Plus 1% Minus 1% Investment in life policies: December 31, 2016 $ (29,881 ) $ 33,155 December 31, 2015 $ (26,558 ) $ 29,644 (1) Discount rate is a present value calculation that considers legal risk, credit risk and liquidity risk and is a component of EDR.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In the event of an impairment, the Company determines the fair value of the goodwill and intangible assets using a discounted cash flow approach or price to invested assets multiple, which contain significant unobservable inputs and therefore is considered a Level 3 fair value measurement. The unobservable inputs in the analysis generally include future cash flow projections and a discount rate. See Note 9, Intangible Assets and Goodwill, for additional information on how the Company tests goodwill for impairment. There were non-recurring fair value adjustments related to impairment of intangible assets of $1,450 , $2,060 and $0 during 2016, 2015 and 2014, respectively, and non-recurring adjustments related to impairment to goodwill of $273 , $55,304 , and $62,898 during the years ended December 31, 2016, 2015 and 2014 , respectively. Additionally, there were certain adjustments to the initial fair value estimates of the assets and liabilities assumed at the acquisition date (as disclosed in Note 6. "Acquisitions" to these consolidated financial statements) from updated estimates and assumptions during the measurement period. The measurement period may be up to one year from the acquisition date. The Company records any measurement period adjustments to the fair value of assets acquired and liabilities assumed, with the corresponding offset to goodwill.</t>
  </si>
  <si>
    <t>Acquisitions</t>
  </si>
  <si>
    <t>Business Combinations [Abstract]</t>
  </si>
  <si>
    <t>Acquisitions The Company accounts for acquisitions pursuant to the acquisition method. In applying the acquisition method, the Company records the identifiable assets acquired and liabilities assumed at fair value and records the excess of the consideration paid over the value of the identified net assets acquired as goodwill. The Company assigns fair values to intangible assets based on valuation techniques including the income and market approaches. The following significant acquisitions occurred during the years ended December 31, 2016 and 2015 : ANV Holdings B.V. On November 7, 2016 , the Company completed the acquisition of ANV Holdings B.V. and its affiliates ("ANV") from Ontario Teachers' Pension Plan for approximately $203,277 in cash. ANV is a specialty insurance company that underwrites a variety of commercial property and casualty insurance products through its three Lloyd's syndicates and managing general underwriter. In addition, the Company now supports ANV's Funds at Lloyd's, which included replacing of Ontario Teachers' Pension Plan's participation. In 2015, ANV generated gross written premium of $508,047 . Also in 2015, ANV's three managed syndicates 1861, 5820 and 779 reported gross written premium of approximately $710,000 . A summary of the preliminary assets acquired and liabilities assumed for ANV are as follows: (Amounts in Thousands) Assets Cash and investments $ 415,968 Premium receivable 166,536 Accrued interest and dividends 635 Reinsurance recoverable 128,595 Other assets 145,527 Deferred tax assets 14,488 Goodwill and intangible assets 156,235 Total assets $ 1,027,984 Liabilities Loss and loss adjustment expense reserves $ 438,724 Unearned premiums 230,604 Deferred tax liabilities 17,066 Accrued expenses and other liabilities 138,313 Total liabilities $ 824,707 Acquisition price $ 203,277 The goodwill and intangible assets as well as ANV's results of operations are included as a component of the Specialty Risk and Extended Warranty segment. The goodwill is not expected to be deductible for income tax purposes. The intangible assets consist primarily of syndicate capacity of $45,363 , agency relationships of $32,000 , software of $9,000 and trademarks of $3,000 . The syndicate capacity has an indefinite life and other intangible asset lives range from three to fifteen years. The Company anticipates completing its acquisition accounting in the first half of 2017. As a result of this acquisition, the Company recorded approximately $85,033 of gross written premium and had net income of $6,656 during the year ended December 31, 2016 . If the Company had acquired ANV at the beginning of the year, the Company would have recorded approximately $552,325 (unaudited) of gross written premium and a net loss of $26,717 (unaudited). Trust Risk Group In conjunction with the settlement of a dispute with its former Italian medical liability broker, on July 20, 2016 , the Company obtained renewal rights associated with all the in-force business produced by TRG prior to the termination of the brokerage and agency relationship and a non-compete agreement from TRG and related parties for a period of 3 years in exchange for €16,000 (or $17,694 ), as well as the release of a receivable balance due from TRG of €14,000 (or $15,483 ). The cash consideration at inception of the non-compete agreement was €13,000 (or $14,376 ), with the remainder of €3,000 (or $3,318 ) to be paid after a period of three years. In accordance with FASB ASC 805-10 Business Combinations , the Company recorded an acquisition price of €29,800 (or $32,956 ) for these agreements. The Company determined the fair value of the non-compete agreement to be €17,500 (or $19,353 ) and the life of the asset to be 3 years. The fair value of the renewal rights agreement was determined to be €12,000 (or $13,271 ) and to have a life of 4 years. The remaining amount of €300 (or $332 ) was determined to be goodwill and is not expected to be deductible for income tax purposes. The goodwill and intangible assets, as well as the results of operations from these agreements, are included as a component of the Specialty Risk and Extended Warranty segment. Nationale Borg On May 31, 2016 , the Company completed the acquisition of N.V. Nationale Borg-Maatscappij and its affiliates ("Nationale Borg") for € 161,350 (or $179,583 ). Nationale Borg is an Amsterdam-based international direct writer and reinsurer of surety and trade credit insurance in over 70 countries that has been in existence for approximately 120 years. A summary of the preliminary assets acquired and liabilities assumed for Nationale Borg are as follows: (Amounts in Thousands) Assets Cash and investments $ 216,801 Premium receivable 5,676 Accrued interest and dividends 83 Reinsurance recoverable 8,587 Other assets 14,733 Property and equipment 10,319 Goodwill and intangible assets 60,323 Total assets $ 316,522 Liabilities Loss and loss adjustment expense reserves $ 78,908 Unearned premiums 24,782 Accrued expenses and other liabilities 33,250 Total liabilities $ 136,940 Acquisition price $ 179,583 The goodwill and intangible assets, as well as Nationale Borg's results of operations, are included as a component of the Specialty Risk and Extended Warranty segment. The goodwill is not expected to be deductible for income tax purposes. The intangible assets consist primarily of customer relationships, tradenames, licenses and software. The tradenames and licenses have an indefinite life and the customer relationships and software range from three to fifteen years. The Company anticipates completing its acquisition accounting by the end of the first half of 2017. As a result of this acquisition, the Company recorded approximately $64,420 of gross written premium during the year ended December 31, 2016 . First Nationwide Title Agency On May 20, 2016 , the Company completed the acquisition of First Nationwide Title Agency and its subsidiaries ("First Nationwide"). First Nationwide is a title agency providing title insurance products primarily in the State of New York. The consideration given for First Nationwide consisted of approximately $24,000 at closing and contingent consideration based on profitability of the agency over a five -year period. A summary of the preliminary assets acquired and liabilities assumed for First Nationwide are as follows: (Amounts in Thousands) Assets Cash 268 Property and equipment 66 Goodwill and intangible assets 45,632 Total assets $ 45,966 Liabilities Accrued expenses and other liabilities 491 Deferred tax liability 6,475 Total liabilities $ 6,966 Acquisition price $ 39,000 The goodwill and intangible assets as well as First Nationwide's results of operations are included as a component of the Specialty Risk and Extended Warranty segment. The goodwill is not expected to be deductible for income tax purposes. The intangible assets consist primarily of customer relationships, tradenames and non-compete agreements. The intangible assets have lives that range from four to seven years. The Company anticipates completing its acquisition accounting in the first half of 2017. As a result of this acquisition, the Company recorded approximately $12,471 of service and fee income during the year ended December 31, 2016 . Genworth On May 9, 2016 , the Company completed the acquisition of Genworth Financial Mortgage Insurance Ltd. ("Genworth"). Genworth provides mortgage insurance in Europe, primarily in the U.K., Finland, Italy and Germany. The consideration given for Genworth consisted of cash of approximately $54,500 . A summary of the assets acquired and liabilities assumed for Genworth are as follows: (Amounts in Thousands) Assets Cash and investments $ 239,695 Reinsurance recoverable 27,570 Other assets 8,422 Property and equipment 964 Total assets $ 276,651 Liabilities Loss and loss adjustment expense reserves $ 84,463 Unearned premiums 76,308 Accrued expenses and other liabilities 13,060 Total liabilities $ 173,831 Acquisition price $ 54,500 Acquisition gain $ 48,320 The Company determined that the fair value of any intangible assets associated with the acquisition were immaterial. Genworth's results of operations are included as a component of the Specialty Risk and Extended Warranty segment. The Company anticipates completing its acquisition accounting in the first half of 2017. As a result of this acquisition, the Company recorded approximately $17,254 of gross written premium during the year ended December 31, 2016 . Republic On April 18, 2016 , the Company completed the acquisition of Republic Companies, Inc. and its affiliates ("Republic") from Delek Group Ltd., and Republic Insurance Holdings, LLC. Republic provides commercial and personal lines property and casualty insurance through independent agents and managing general agents. Republic primarily distributes the majority of its business to individuals and small and medium-size businesses through a network of independent agents in the southwestern United States. In addition, Republic generates fee revenue by providing insurance services to third parties. The consideration given for Republic consisted of approximately $113,456 of cash at closing, a promissory note payable of approximately $104,685 due to Delek Finance U.S. Inc. and deferred payments of approximately $15,200 that are owed to the minority owners of Republic. Further information on the promissory note can be found in Note 15. "Debt" elsewhere in this report. The deferred payments will be made in nineteen quarterly installments of $800 and began three months after the acquisition date. The remaining deferred payment liability as of December 31, 2016 was $13,600 . A summary of the preliminary assets acquired and liabilities assumed for Republic are as follows: (Amounts in Thousands) Assets Cash and investments $ 620,700 Premium receivable, net 85,455 Accrued interest and dividends 4,779 Reinsurance recoverable 622,660 Deferred tax assets 28,857 Other assets 223,619 Property and equipment 1,576 Goodwill and intangible assets 131,607 Total assets $ 1,719,253 Liabilities Loss and loss adjustment expense reserves $ 879,356 Unearned premiums 301,972 Trust preferred outstanding 92,786 Accrued expenses and other liabilities 129,116 Funds held under reinsurance treaties 83,331 Total liabilities $ 1,486,561 Acquisition price $ 232,692 The goodwill and intangible assets as well as Republic's results of operations are included as a component of the Small Commercial Business and Specialty Program segments. The goodwill is not expected to be deductible for income tax purposes. The intangible assets consist primarily of tradenames, licenses and customer relationships. The tradenames and licenses have an indefinite life and the customer relationships range from seven to eight years. The Company anticipates completing its acquisition accounting in the first half of 2017. As a result of this acquisition, the Company recorded gross written premium and service and fee income of approximately $484,300 and $5,853 , respectively and recorded net income of approximately $22,614 during the year ended December 31, 2016 . If the Company had acquired Republic at the beginning of the year, the Company would have recorded approximately $707,568 (unaudited) of gross written premium and a net loss of $8,880 (unaudited). ARI Insurance Company On January 22, 2016 , the Company completed the acquisition of ARI Holdco Inc. ("ARIH") and its subsidiaries. ARIH's primary operating subsidiary, ARI Insurance Company ("ARI"), is an underwriter of commercial automobile insurance in New Jersey, Pennsylvania and Maryland. Immediately prior to the acquisition, ARI converted from a mutual form to a stock form of ownership in a transaction "sponsored" by the Company. As required by the plan of conversion and applicable Delaware law, the Company offered shares of its common stock, at a discount to the market price, to the members of ARI who held policies as of December 31, 2014 and the directors, officers and employees of ARI and its subsidiaries. The Company received subscriptions for approximately $276 , resulting in the issuance by the Company of 12,347 (on a post-split basis) shares of its common stock at a discounted price of 20% (or approximately $69 in the aggregate) from the Company's market trading price. Pursuant to the stock purchase agreement, after the expiration of the offering, the Company purchased all of the authorized shares of capital stock of ARIH at a purchase price equal to the greater of the gross proceeds received by the Company in the offering, and $3,750 . The Company made a payment to ARIH of $23,500 , which included the $276 in proceeds the Company received in the offering, for the stock of ARI. Additionally, the Company, as part of the transaction, was required to make a payment to an employee bonus pool of ARI of $3,750 . The remaining $23,500 of cash contributed to ARIH was retained by the Company. In accordance with FASB ASC 805-10 Business Combinations , the Company recorded an initial acquisition price of approximately $3,819 . A summary of the assets acquired and liabilities assumed for ARI are as follows: (Amounts in Thousands) Assets Cash and investments $ 53,917 Premium receivable, net 15,577 Accrued interest and dividends 375 Reinsurance recoverable 17,554 Other assets 2,116 Intangible assets 1,097 Total assets $ 90,636 Liabilities Loss and loss adjustment expense reserves $ 59,723 Unearned premiums 18,672 Accrued expenses and other liabilities 7,967 Total liabilities $ 86,362 Acquisition price $ 3,819 Acquisition gain $ 455 The intangible assets, as well as ARI's results of operations, are included as a component of the Small Commercial Business segment. The intangible asset consisted of a license with an indefinite life of $250 . As a result of this acquisition, the Company recorded approximately $43,334 of gross written premium during the year ended December 31, 2016 . The Company accounts for business combinations under the acquisition method of accounting and, therefore, increased the acquired loss and loss adjustment expense reserves by approximately $9,744 to their fair value. The Company adjusted the acquired loss and loss adjustment expense reserves to fair value by recording the acquired loss reserves based on the Company’s existing accounting policies and then discounting them based on expected reserve payout patterns using a current risk-free interest rate. This risk-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oss adjustment expense reserves and the Company’s best estimate of the fair value of such reserves at the acquisition date was recorded as an intangible asset in the amount of approximately $847 and will be amortized proportionately to the decrease in the acquired loss and loss adjustment expense reserves over the payout period for the acquired loss and loss adjustment expense reserves. Springfield On October 7, 2015 , the Company acquired all of the issued and outstanding stock of Springfield Insurance Company and its affiliates, Springfield Insurance Company Ltd. and Unified Grocers Insurance Services (collectively "Springfield"). Springfield, domiciled in California, is an insurance carrier providing workers' compensation and commercial package insurance to Unified Grocers Inc., an association of independently owned grocery stores, its members and its customers. The purchase agreement required the Company to pay approximately $26,574 in cash on the acquisition date and contained an earn-out provision that is contingent on Springfield meeting certain performance conditions over a five -year period. The contingent consideration associated with the earn-out provision was valued at $5,000 as of the acquisition date. A summary of the assets acquired and liabilities assumed for Springfield are as follows: (Amounts in Thousands) Assets Cash and investments $ 94,494 Premium receivable, net 4,651 Accrued interest and dividends 470 Reinsurance recoverable 26,417 Other assets 2,752 Deferred tax asset 1,905 Property and equipment 1,376 Goodwill 3,596 Total assets $ 135,661 Liabilities Loss and loss adjustment expense reserves $ 92,142 Unearned premiums 7,006 Accrued expenses and other liabilities 4,199 Reinsurance payable on paid losses 740 Total liabilities $ 104,087 Acquisition price $ 31,574 The goodwill, as well as Springfield's results of operations, are included as a component of the Small Commercial Business segment. The goodwill is not deductible for income tax purposes. As a result of this acquisition, the Company recorded approximately $10,804 and $3,201 of gross written premium during the years ended December 31, 2016 and 2015 , respectively, and $1,540 and $576 of service and fee income during the years ended December 31, 2016 and 2015 , respectively. Warranty Solutions On September 25, 2015 , the Company acquired all of the issued and outstanding stock of Warranty Solutions, a Wells Fargo business ("Warranty Solutions"), for $156,247 in cash. Warranty Solutions designs, markets, administers and underwrites vehicle service contracts for new and used automobiles through a national network of more than 70 active agencies and 1,500 franchised and independent dealers. A summary of the assets acquired and liabilities assumed for Warranty Solutions are as follows: (Amounts in Thousands) Assets Cash and investments $ 192,015 Prepaid reinsurance premium 77,777 Deferred tax asset 16,346 Other assets 26,481 Goodwill and intangible assets 117,504 Total assets $ 430,123 Liabilities Loss and loss adjustment expense reserves $ 3,013 Unearned premiums 182,441 Accrued expenses and other liabilities 88,422 Total liabilities $ 273,876 Acquisition price $ 156,247 The goodwill and intangible assets as well as Warranty Solutions' results of operations are included as a component of the Specialty Risk and Extended Warranty segment. The goodwill is not deductible for income tax purposes. The intangible assets consist primarily of customer relationships of $48,300 , licenses of $8,500 , software of $400 and value of business acquired (VOBA) of $19,639 . The licenses have an indefinite life and the customer relationships, software and VOBA range from three to fifteen years. As a result of this acquisition, the Company recorded approximately $87,785 and $22,810 of gross written premium during the years ended December 31, 2016 and 2015, respectively, and $85,798 and $24,312 of service and fee income during the years ended December 31, 2016 and 2015, respectively. CorePointe Insurance Company On March 2, 2015 , the Company acquired all of the issued and outstanding stock of CorePointe Insurance Company ("CorePointe"). CorePointe, a Michigan-based specialty property and casualty insurance company, markets commercial package insurance products primarily to automobile and motorcycle dealerships and auto repair shops. The majority of CorePointe's insurance products and services are distributed through managing general agents ("MGAs") with whom it has long-standing relationships. A summary of the assets acquired and liabilities assumed for CorePointe are as follows: (Amounts in Thousands) Assets Cash and investments $ 123,338 Premium receivable 20,441 Reinsurance recoverable 1,635 Other assets 1,703 Deferred tax asset 4,303 Property and equipment 226 Intangible assets 2,710 Total assets $ 154,356 Liabilities Loss and loss adjustment expense reserves $ 46,539 Unearned premiums 24,230 Accrued expenses and other liabilities 7,781 Deferred tax liability 1,206 Total liabilities $ 79,756 Acquisition price $ 68,774 Acquisition gain $ 5,826 The intangible assets as well as CorePointe's results of operations are included as a component of the Specialty Program segment. The intangible assets consisted primarily of licenses. The licenses have an indefinite life and were valued at $1,500 . As a result of this acquisition, the Company recorded approximately $21,100 and $39,418 of written premium related to CorePointe during the years ended December 31, 2016 and 2015, respectively. The Company accounts for business combinations under the acquisition method of accounting and, therefore, increased the acquired loss and loss adjustment expense reserves by approximately $10,107 to their fair value. The Company adjusted the acquired loss and loss adjustment expense reserves to fair value by recording the acquired loss reserves based on the Company’s existing accounting policies and then discounting them based on expected reserve payout patterns using a current risk-free interest rate. This risk-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oss adjustment expense reserves and the Company’s best estimate of the fair value of such reserves at the acquisition date was recorded as an intangible asset in the amount of approximately $1,210 and will be amortized proportionately to the decrease in the acquired loss and loss adjustment expense reserves over the payout period for the acquired loss and loss adjustment expense reserves. TMI Solutions, LLC On January 6, 2015 , the Company acquired all of the issued and outstanding stock of TMI Solutions, LLC ("TMIS"). TMIS offers monthly billed warranty solutions for a variety of consumer electronics as well as consumer protection services. TMIS' warranties are primarily distributed in conjunction with large telecommunication monthly customer billing services and their customers include various Fortune 500 companies. The purchase agreement required the Company to pay approximately $29,503 in cash on the acquisition date and contained an earn-out provision that is contingent on TMIS meeting certain performance conditions over a 3 -year period. The contingent consideration associated with the earn-out provision was valued at $32,000 as of the acquisition date. A summary of the assets acquired and liabilities assumed for TMIS are as follows: (Amounts in Thousands) Assets Cash and investments $ 749 Other assets 1,354 Property and equipment 53 Goodwill and intangible assets 70,791 Total assets $ 72,947 Liabilities Accrued expenses and other liabilities $ 69 Deferred tax liability 11,375 Total liabilities $ 11,444 Acquisition price $ 61,503 The goodwill and intangible assets as well as TMIS' results of operations are included as a component of the Specialty Risk and Extended Warranty segment. The goodwill is not deductible for income tax purposes. The intangible assets consisted primarily of customer relationships, software, tradenames and licenses. The tradenames and licenses have an indefinite life and were valued at approximately $2,500 and $1,000 , respectively. The customer relationships and software have lives ranging from four to eight years and had values of $28,000 and $1,000 , respectively. As a result of this acquisition, the Company recorded approximately $12,263 and $13,650 of service and fee income related to TMIS during the years ended December 31, 2016 and 2015, respectively. Oryx Insurance Brokerage, Inc. On January 6, 2015 , the Company acquired all of the issued and outstanding stock of Oryx Insurance Brokerage, Inc. ("Oryx"). Oryx is a managing general agent and wholesaler providing insurance products to the construction industry in upstate New York through approximately 135 agencies. The purchase agreement required the Company to pay approximately $30,584 in cash on the acquisition date and contained an earn-out provision that is contingent on Oryx meeting certain performance conditions over a five -year period. The contingent consideration associated with the earn-out provision was valued at $7,000 as of the acquisition date. A summary of the assets acquired and liabilities assumed for Oryx are as follows: (Amounts in Thousands) Assets Cash and investments $ 4,669 Premium receivable 3,438 Other assets 1,774 Goodwill and intangible assets 42,915 Total assets $ 52,796 Liabilities Loss and loss adjustment expense reserves $ 1,405 Accrued expenses and other liabilities 7,353 Deferred tax liability 6,454 Total liabilities $ 15,212 Acquisition price $ 37,584 The goodwill and intangible assets as well as Oryx's results of operations are included as a component of the Specialty Program segment. The goodwill is not deductible for income tax purposes. The intangible assets consisted of customer relationships, which had a value of $18,500 and nine years. As a result of its underwriting relationship with Oryx, the Company had approximately $105,500 and $93,290 of written premium during the year ended December 31, 2016 and 2015 , respectively. The Company recorded approximately $1,400 and $414 of service and fee income related to Oryx during the years ended December 31, 2016 and 2015 , respectively. Other The Company had additional immaterial acquisitions totaling approximately $76,718 during the year ended December 31, 2016 . No individual acquisition or acquisitions in the aggregate were significant and, therefore, the Company is not required to include any pro forma financial information in this report.</t>
  </si>
  <si>
    <t>Investment in Life Settlements</t>
  </si>
  <si>
    <t>Investments, All Other Investments [Abstract]</t>
  </si>
  <si>
    <t>Investment in Life Settlements The Company has a 50% ownership interest in each of three entities (collectively, the “LSC Entities”) formed for the purpose of acquiring life settlement contracts, with a subsidiary of NGHC owning the remaining 50%. The LSC Entities are: Tiger Capital LLC (“Tiger”); AMT Capital Alpha, LLC (“AMT Alpha”); and AMT Capital Holdings, S.A. (“AMTCH”). A life settlement contract is a contract between the owner of a life insurance policy and a third-party who obtains the ownership and beneficiary rights of the underlying life insurance policy. During 2016, the Company terminated an agreement with a third party administrator of the Tiger and AMTCH life settlement contract portfolios, under which the third party received an administrative fee. The third party administrator was also eligible to receive a percentage of profits after certain time and performance thresholds had been met. We accrue the related profit commission on life settlements at fair value, in relation to life settlements purchased prior to December 31, 2010. This profit commission is calculated based on the discounted anticipated cash flows and the provisions of the underlying contract. The Company provides certain actuarial and finance functions related to the LSC Entities. In conjunction with the Company’s approximate 12% ownership percentage of NGHC, the Company ultimately receives 56% of the profits and losses of the LSC Entities. As such, in accordance with ASC 810-10, Consolidation, the Company has been deemed the primary beneficiary and, therefore, consolidates the LSC Entities. The Company accounts for investments in life settlements in accordance with ASC 325-30, Investments in Insurance Contracts , which states that an investor shall elect to account for its investments in life settlement contracts by using either the investment method or the fair value method. The election is made on an instrument-by-instrument basis and is irrevocable. The Company has elected to account for these policies using the fair value method. The Company determines fair value based upon its estimate of the discounted cash flow related to policies (net of the reserves for improvements in mortality, the possibility that the high net worth individuals represented in its portfolio may have access to better health care, the volatility inherent in determining the life expectancy of insureds with significant reported health impairments,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 Prior to 2015, the Company established policy specific reserves for the possibility that the issuer of the policy or a third party would contest the payment of the death benefit payable to the Company. The Company determined that the contestability reserve was no longer necessary in 2015 due to historical experience.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otal capital contributions of $23,000 and $1,130 were made to the LSC Entities during the years ended December 31, 2016 and 2015 , respectively, of which the Company contributed approximately $11,500 and $565 in those same periods. The LSC Entities used the contributed capital to pay premiums and purchase policies. The Company’s investments in life settlements are reported at fair value and are included in other assets on the Consolidated Balance Sheet. The Company recorded a gain on investment on investment in life settlement contracts net of profit commission of approximately $46,147 , $19,844 and $12,306 for the years ended December 31, 2016, 2015, and 2014 , respectively, related to the life settlement contracts. The following tables describe the Company’s investment in life settlements as of December 31, 2016 and 2015 : (Amounts in thousands, except Life Settlement Contracts) Expected Maturity Term in Years Number of Life Settlement Contracts Fair Value (1) Face Value As of December 31, 2016 0 – 1 — $ — $ — 1 – 2 2 8,873 12,500 2 – 3 7 39,495 63,000 3 – 4 10 37,436 75,422 4 – 5 10 34,003 82,900 Thereafter 225 237,049 1,405,414 Total 254 $ 356,856 $ 1,639,236 As of December 31, 2015 0 – 1 — $ — $ — 1 – 2 — — — 2 – 3 8 31,261 70,500 3 – 4 8 20,117 46,500 4 – 5 4 6,760 20,000 Thereafter 235 205,863 1,481,313 Total 255 $ 264,001 $ 1,618,313 (1) The Company determined the fair value as of December 31, 2016 based on 236 policies out of 254 policies, as the Company assigned no value to 18 of the policies as of December 31, 2016 . The Company determined the fair value as of December 31, 2015 based on 213 policies out of 255 policies, as the Company assigned no value to 42 of the policies as of December 31, 2015 . The Company estimates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es were structured to have low premium payments at inception of the policy term, which later escalate greatly towards the tail end of the policy term. At the current time, the Company expenses all premiums paid, even on policies with zero fair value. Once the premium payments escalate, the Company may allow the policies to lapse. In the event that death benefits are realized in the time frame between initial acquisition and premium escalation, it is a benefit to cash flow. For these contracts where the Company determined the fair value to be negative and therefore assigned a fair value of zero, the table below details the amount of premiums paid and the death benefits received for the years ended December 31, 2016 and 2015 : 2016 2015 Number of policies with a negative value from discounted cash flow model 18 42 Premiums paid for the year ended $ 2,640 $ 4,971 Death benefit received $ — $ — Premiums to be paid by the LSC Entities for each of the five succeeding fiscal years to keep the life insurance policies in force as of December 31, 2016 , are as follows: (Amounts in Thousands) Premiums Due on Life Settlement Contracts 2017 $ 61,518 2018 49,684 2019 50,396 2020 46,632 2021 43,223 Thereafter 503,817 $ 755,270</t>
  </si>
  <si>
    <t>Deferred Policy Acquisition Costs</t>
  </si>
  <si>
    <t>Insurance [Abstract]</t>
  </si>
  <si>
    <t>Deferred Policy Acquisition Costs The following table reflects the amounts of policy acquisition costs deferred and amortized for the years ended December 31, 2016, 2015 and 2014 as follows: (Amounts in Thousands) 2016 2015 2014 As restated As restated Balance, beginning of period $ 693,639 $ 629,261 $ 468,404 Acquisition costs deferred 997,095 726,463 699,567 Amortization (761,814 ) (662,085 ) (538,710 ) Balance, end of period $ 928,920 $ 693,639 $ 629,261</t>
  </si>
  <si>
    <t>Intangible Assets and Goodwill</t>
  </si>
  <si>
    <t>Goodwill and Intangible Assets Disclosure [Abstract]</t>
  </si>
  <si>
    <t>Intangible Assets and Goodwill The composition of goodwill and intangible assets is summarized as follows: (Amounts in Thousands) Gross Balance Accumulated Amortization Net Value Useful Life Goodwill $ 686,565 $ — $ 686,565 Indefinite Life Renewal rights 86,525 38,547 47,978 4 to 17 years Distribution networks 194,651 58,294 136,357 5 to 20 years Software 14,649 4,424 10,225 3 to 20 years Customer relationships 251,656 72,633 179,023 7 to 18 years Trademarks 9,720 5,533 4,187 3 to 15 years Trademarks 14,756 — 14,756 Indefinite Life Licenses 12,608 11,047 1,561 5 to 50 years Licenses 46,923 — 46,923 Indefinite Life Use rights 79,681 — 79,681 Indefinite Life Other 67,482 31,613 35,869 1 to 10 years Total $ 1,465,216 $ 222,091 $ 1,243,125 11 years average (Amounts in Thousands) Gross Balance Accumulated Amortization Net Value Useful Life Goodwill $ 432,700 $ — $ 432,700 Indefinite Life Renewal rights 67,617 26,274 41,343 7 to 17 years Distribution networks 154,754 45,497 109,257 5 to 20 years Software 4,535 3,186 1,349 3 to 20 years Customer relationships 179,574 50,023 129,551 8 to 18 years Trademarks 5,220 5,140 80 15 years Trademarks 7,826 — 7,826 Indefinite Life Licenses 12,608 8,599 4,009 5 to 50 years Licenses 29,055 — 29,055 Indefinite Life Use rights 39,230 — 39,230 Indefinite Life Other 17,558 11,913 5,645 4 to 10 years Total $ 950,677 $ 150,632 $ 800,045 14 years average The Company identifies reporting units for goodwill impairment testing in accordance with ASC 350-20-35 Intangibles - Goodwill and Other . The Company generally combines reporting units, which are a component of an operating segment, when they have similar economic characteristics, nature of services, types of customer, distribution methods and regulatory environment. For the years ended December 31, 2015 and December 31, 2016 , the Company had six reporting units that it tested for goodwill impairment, which is tested as of October 1 st . In 2015, the Company had one reporting unit, Specialty Risk and Extended Warranty - Luxembourg reporting unit (“RU”), which was at risk of failing step 1 in the goodwill impairment test required under ASC 350 Intangibles - Goodwill and Other. This RU had $60,249 of goodwill as of the test date in 2015. For the RU, a step 1 analysis was performed to determine whether an impairment existed using an October 1 st measurement date. Since Luxembourg reinsurance companies are regularly bought and sold between third parties and the transaction data information is available, the Guideline Transactions Method of the Market Approach (Fair value hierarchy Level 3) was utilized to determine the fair value of the RU. The Guideline Transactions Method is based on valuation multiples derived from actual transactions for comparable companies and was used to develop an estimate of value for the subject company. In applying this method, valuation multiples are derived from historical data of selected transactions, then evaluated and adjusted, if necessary, based on the strengths and weaknesses of the subject company relative to the derived market data. In the case of the RU, the most appropriate multiple to utilize was determined to be a Price to Invested Assets (“P/IA”) multiple, since invested assets and the corresponding regulatory reserves are metrics utilized by market participants to negotiate the purchase price of the transaction. These P/IA multiples are then applied to the appropriate invested assets of the subject company to arrive at an indication of fair value. Step 1 of the impairment test indicated that the RU’s carrying value exceeded its fair value in 2015 and 2014. Accordingly, the Company performed a Step 2 impairment test and recorded a non-cash goodwill impairment charge of $55,304 and $61,512 during the years ended December 31, 2015 and 2014, respectively, which is included in Other expenses on the Consolidated Statement of Income. Additionally, certain goodwill attributable to the Specialty Risk and Extended Warranty - Europe RU was impaired for $273 and $1,386 in 2016 and 2014, respectively, due to deterioration in a subsidiary's operating performance with which the goodwill was associated. The changes in the carrying amount of goodwill by segment for the years ended December 31, 2016 and 2015 are as follows: (Amounts in Thousands) Small Commercial Business Specialty Risk and Extended Warranty Specialty Program Total Balance as of January 1, 2015 $ 140,576 $ 194,168 $ 17,941 $ 352,685 Goodwill additions 4,776 106,695 24,513 135,984 Goodwill impairment — (55,304 ) — (55,304 ) Foreign currency translation — (665 ) — (665 ) Balance as of January 1, 2016 $ 145,352 $ 244,894 $ 42,454 $ 432,700 Goodwill additions 73,551 175,165 9,811 258,527 Goodwill impairment — (273 ) — (273 ) Foreign currency translation — (4,389 ) — (4,389 ) Balance as of December 31, 2016 $ 218,903 $ 415,397 $ 52,265 $ 686,565 Goodwill added during 2016 resulted primarily from the acquisitions of Republic in the Small Commercial Business segment, the acquisitions of Nationale Borg, ANV and First Nationwide in the Specialty Risk and Extended Warranty segment and Total Program Management in the Specialty Program segment. Goodwill added during 2015 resulted primarily from the acquisitions of TMIS and Warranty Solutions in the Specialty Risk and Extended Warranty segment, and the acquisition of Oryx in the Specialty Program segment. A roll forward of the changes in cumulative goodwill impairment losses, which are all included in the Specialty Risk and Extended Warranty segment, is below: (Amounts in Thousands) Balance as of December 31, 2014 Goodwill $ 479,603 Accumulated impairment losses (126,918 ) 352,685 Goodwill acquired 135,984 Goodwill impairment (55,304 ) Foreign currency translation (665 ) Balance as of December 31, 2015 Goodwill 614,922 Accumulated impairment losses (182,222 ) 432,700 Goodwill acquired 258,527 Goodwill impairment (273 ) Foreign currency translation (4,389 ) Balance as of December 31, 2016 Goodwill 869,060 Accumulated impairment losses (182,495 ) $ 686,565 Finite lived intangible assets are generally amortized under the straight-line method, except for renewal rights, which the Company amortizes using a 125% accelerated method, and certain customer relationships, which are amortized based on cash flows associated with the respective customer relationships. Amortization expense for the years ended December 31, 2016 , 2015 and 2014 was $65,425 , $46,524 and $33,543 , respectively. The estimated aggregate amortization expense for each of the next five years is: (Amounts in Thousands) 2017 $ 73,159 2018 68,331 2019 60,321 2020 47,312 2021 40,429 The Company historically had several Luxembourg-domiciled reinsurance entities, all of which have now been merged into one entity. In connection with acquiring these reinsurance entities, the Company acquired cash and equalization reserves of the reinsurance companies. Additionally, goodwill was recorded as the difference between the acquisition price and the fair value of the net assets acquired. An equalization reserve is a catastrophe reserve in excess of required reserves established pursuant to Luxembourg law. Equalization reserves are required to be established for Luxembourg statutory and tax purposes, but are not recognized under U.S. GAAP. The equalization reserves originally established by the seller under Luxembourg law allowed the reinsurer to offset any taxable income. Equalization reserves are calculated on a line of business basis and are subject to a theoretical maximum amount, or cap, based on the expected premium volume described in the business plan of the reinsurance company as approved by the Luxembourg regulators and is subject to reassessment every five years. Each year, the Luxembourg reinsurer is required to adjust its equalization reserves by an amount equal to its statutory net income or net loss, determined based on premiums and investment income less incurred losses and other operating expenses. The yearly adjustment of the equalization reserve generally results in zero pretax income on a Luxembourg statutory and tax basis, as follows: in a year in which the reinsurer’s operations result in a statutory loss, the equalization reserves are taken down in an amount to balance the income statement to zero pretax income, and in a year in which the operations result in a gain, the equalization reserves are increased in an amount to balance the income statement to zero pretax income. If the reinsurer were to produce underwriting income in excess of the equalization reserve cap, or if the cap were to be reduced below the amount of the carried equalization reserves, the reinsurer would incur Luxembourg tax on the amount of such excess income or the amount by which the reserves exceeded the reduced cap, as applicable. If a Luxembourg reinsurer can assume sufficient premium to maintain its equalization reserves or assume losses, which then reduce the equalization reserves, the reinsurer can permanently defer the income tax. Subsequent to the acquisition, the Company cedes premium and associated losses to the reinsurance companies through intercompany reinsurance arrangements. Provided the Company is able to cede business that generates a net loss to the reinsurance companies through intercompany reinsurance arrangements sufficient to offset the reinsurers’ required reductions of the equalization reserves, Luxembourg would not, under laws currently in effect, impose any income, corporation or profits tax on the reinsurance companies. However, if the reinsurance companies were to cease reinsuring business without exhausting the equalization reserves, they would be taxed by Luxembourg at a rate of approximately 30% . As of December 31, 2016 and 2015 , the Company had approximately $52,968 and $37,171 , respectively, of unutilized equalization reserves and associated deferred tax liability of approximately $15,890 and $11,151 , respectively. During the year ended December 31, 2016, 2015 and 2014 , the Company (increased) reduced overall expenses by a net amount of approximately $0 , $(53,304) and $30,379 , respectively, to reflect the net reduction of the deferred tax liability offset by goodwill impairment charges related to the utilization of the equalization reserves, which was partially offset by a valuation allowance in 2015 that was established against Luxembourg net operating loss carryforwards. Under its business plans currently in effect, the Company expects that the ceded losses and expenses net of reinsurance premiums paid under the intercompany reinsurance agreements will cause the equalization reserves to be fully utilized in three to five years subsequent to the acquisition of the Luxembourg reinsurer, at which point the deferred tax liability relating to the equalization reserves will be extinguished. The effects of these intercompany reinsurance agreements are appropriately eliminated in consolidation and did not impact the Company's gross and net loss reserves or loss ratio.</t>
  </si>
  <si>
    <t>Other Assets</t>
  </si>
  <si>
    <t>Deferred Costs, Capitalized, Prepaid, and Other Assets Disclosure [Abstract]</t>
  </si>
  <si>
    <t xml:space="preserve"> Other Assets (Amounts in Thousands) 2016 2015 As restated Other receivables (related party $35,547; $59,848) $ 580,718 $ 710,697 Life settlement contracts 356,856 264,001 Other assets 347,230 169,736 Funds held with reinsurance companies 169,217 22,149 Loan receivable (related party $126,298; $129,375) 131,797 129,375 Federal tax receivable 110,315 70,342 Deferred tax asset 16,032 110,706 $ 1,712,165 $ 1,477,006</t>
  </si>
  <si>
    <t>Property and Equipment, Net</t>
  </si>
  <si>
    <t>Property, Plant and Equipment [Abstract]</t>
  </si>
  <si>
    <t xml:space="preserve"> Property and Equipment, Net (Amounts in Thousands) 2016 2015 As restated Land $ 20,678 $ 18,618 Building 137,096 84,090 Software 192,846 131,356 Computer equipment 57,870 62,160 Other equipment 57,773 57,767 Leasehold improvements 29,221 31,613 495,484 385,604 Less: Accumulated depreciation and amortization (181,152 ) (128,476 ) $ 314,332 $ 257,128 Depreciation expense was $52,677 , $37,905 and $27,869 for the years ended December 31, 2016, 2015 and 2014 .</t>
  </si>
  <si>
    <t>Loss and loss adjustment expense reserves</t>
  </si>
  <si>
    <t xml:space="preserve"> Loss and Loss Adjustment Expense Reserves The following table provides a reconciliation of the beginning and ending balances for loss and loss adjustment expense reserves ("Loss and LAE"), reported in the accompanying consolidated balance sheets as of December 31, 2016, 2015 and 2014 : (Amounts in Thousands) 2016 2015 2014 As restated As restated Loss and LAE, gross of related reinsurance recoverables at beginning of year $ 7,208,367 $ 5,664,205 $ 4,368,234 Less: Reinsurance recoverables at beginning of year 2,665,187 2,149,444 1,739,689 Net balance, beginning of year 4,543,180 3,514,761 2,628,545 Incurred related to: Current year 2,884,392 2,654,187 2,312,768 Prior year 257,887 33,931 18,557 Total incurred during the year 3,142,279 2,688,118 2,331,325 Paid related to: Current year (1,060,771 ) (847,357 ) (875,430 ) Prior year (1,484,638 ) (1,018,931 ) (554,495 ) Total paid during the year (2,545,409 ) (1,866,288 ) (1,429,925 ) Commuted loss reserves — 129,377 — Loss Portfolio Transfers 312,049 — — Acquired outstanding loss and loss adjustment reserves 783,066 116,044 71,755 Effect of foreign exchange rates 31,765 (38,832 ) (86,939 ) Net balance, end of year 6,266,930 4,543,180 3,514,761 Plus reinsurance recoverables at end of year 3,873,786 2,665,187 2,149,444 Loss and LAE, gross of related reinsurance recoverables at end of year $ 10,140,716 $ 7,208,367 $ 5,664,205 In 2016 , 2015 and 2014 , the Company’s liabilities for unpaid losses and LAE attributable to prior years increased by $257,887 , $33,931 and $18,557 , respectively, primarily as a result of unfavorable loss development due to higher actuarial estimates based on actual losses in the Company's Small Commercial Business and Specialty Program segments. In the Company's Small Commercial Business segment, this adverse prior period development was driven primarily by commercial auto and general liability businesses, as well as increases to the Company's non-California related workers' compensation prior selected ultimate losses, which were offset by prior selected ultimate losses for our California workers' compensation business. In the Company's Specialty Program segment, the adverse prior period development was driven primarily by commercial auto and general liability programs (including public entity, habitational and non-admitted programs). The percentage of the Company's unpaid losses and LAE related to IBNR was 52.5% , 53.3% and 49.6% as of December 31, 2016, 2015 and 2014, respectively. In setting its reserves, the Company utilizes a combination of Company loss development factors and industry-wide loss development factors. In the event that the Company’s losses develop more favorably (adversely) than the industry, as a whole, the Company’s liabilities for unpaid losses and LAE should decrease (increase). The Company's management believes that its use of both its historical experience and industry-wide loss development factors provide a reasonable basis for estimating future losses. In either case, future events beyond the control of management, such as changes in law, judicial interpretations of law, and inflation may favorably or unfavorably impact the ultimate settlement of the Company’s Loss and LAE. The anticipated effect of inflation is implicitly considered when estimating liabilities for losses and LAE. While the Company considers anticipated changes in claim costs due to inflation in estimating the ultimate claim costs, the increase in average severity of claims is caused by a number of factors that vary with the individual type of policy written. The Company projects future average severities based on historical trends adjusted for implemented changes in underwriting standards, policy provisions, and general economic trends. The Company monitors those anticipated trends based on actual development and makes modifications, if necessary.</t>
  </si>
  <si>
    <t>Short Duration Contracts</t>
  </si>
  <si>
    <t xml:space="preserve"> Short Duration Contracts The following is information about the incurred and paid claims for the year ended December 31, 2016 , net of reinsurance, as well as cumulative claim frequency and the total of incurred-but-not-reported liabilities plus expected development on reported claims included within the net incurred claim amounts. Additionally, incurred and paid claims information is presented for the years ended December 31, 2008 through December 31, 2015 as supplementary information. The Company’s reserves relate to short-duration contracts with characteristics including type of coverage, geography, and claim development. The Company considered these characteristics in determining an appropriate level of disaggregation related to its short duration contracts. The following table indicates the level of disaggregation included herein: Reportable Segment Lines of Business Small Commercial Workers' Compensation Commercial Auto General Liability Specialty Program Commercial Auto Workers' Compensation General Liability Specialty Risk and Extended Warranty Medical Malpractice Property Professional Indemnity and Other Liability Other International and Warranty The Company determined that certain exposures are either insignificant or have development characteristics associated with the exposures that are not representative of the Company’s case reserve and claim settlement philosophies. The excluded exposures generally include loss portfolio transfers of liabilities that have development characteristics unlike our ongoing business (e.g., a loss portfolio transfer from Majestic of workers’ compensation exposures that do not represent our current hazard mix or class severities). The Company records reserves for estimated losses under insurance policies that it writes and for loss adjustment expenses related to the investigation and settlement of policy claims. The Company's reserves for loss and loss adjustment expenses represent the estimated cost of all reported and unreported loss and loss adjustment expenses incurred and unpaid at any given point in time based on known facts and circumstances. In establishing its reserves, the Company does not use loss discounting, which would involve recognizing the time value of money and offsetting estimates of future payments by future expected investment income. The Company estimates its reserves for loss and loss adjustment expenses using case-by-case valuations and actuarial analysis. The allocated loss adjustment expenses included in this disclosure are also previously referred to as DCC expenses. The Company utilizes a combination of generally accepted and standard actuarial methods including paid and incurred loss development factor approaches, expected loss ratio methods and paid and incurred Bornhuetter-Ferguson approaches to estimate its reserves for loss and loss adjustment expenses. Embedded within these actuarial methods are loss development assumptions selected by either a review of the Company's specific loss development history, industry loss development characteristics, or a combination of both depending on the line of business and the maturity of the loss experience to date. Loss development factors are a key assumption underlying many of the actuarial methods utilized. Loss development factors are the ratio of losses at successive evaluations for a defined group of claims (e.g., accident year, accident quarter, etc.). Loss development factors may be dependent on a number of elements, including frequency and severity of claims, length of time to achieve ultimate settlement of claims, case reserving practices, projected inflation of medical costs and wages (for workers’ compensation), insurance policy coverage interpretations, judicial determinations and existing laws and regulations. The predictive ability of loss development factors is dependent on consistent underwriting, claims handling, and inflation, among other factors, and predictable legislatively and judicially imposed legal requirements. The expected loss ratio (ELR) approach is generally relied upon for only the most recent accident periods for which claim experience may be too immature or volatile to rely upon for a projection of ultimate loss and loss adjustment expenses. The ELR is generally based on the business plan, trended historical results, or recent industry trends, all supplemented by discussions with various stakeholders including underwriting and claims. The ELR, when applied to earned premium for an accident period, will provide an indication for estimated incurred claims and allocated claim adjustment expenses for the period. The Bornhuetter-Ferguson method (BFM) is a weighted blend of the loss development factor method and the ELR method. The BFM splits the ultimate claims into two components: actual reported (or paid) claims to date and expected unreported (or unpaid) claims. As experience matures, more weight is given to actual claims experience while the expected claims component becomes gradually less important. The Company's actuarial department estimates ultimate loss estimates and resulting unpaid claim and allocated claim adjustment expense reserve levels using the methodologies outlined above. The Company has increased its internal actuarial resources over time, and the assumptions employed in these methodologies are subject to regular review and update as experience matures. Management establishes the Company's loss and DCC reserves by assessing the results of the aforementioned actuarial techniques as prepared by both the internal and external actuarial resources, followed by a review of specific underwriting, claims handling and other operational considerations. In utilizing its judgment, management makes certain assumptions regarding the Company's business, including, among other things, frequency of claims, severity of claims and claim closure rates. Management’s estimation process has been generally consistent over time. In order to establish the its AO reserves, the Company reviews its past adjustment expenses in relation to past claims and estimates its future costs based on expected claims activity and duration. Because the Company determines its reserves based on assumptions that may give significant weight to industry incurred development patterns, the Company's ultimate losses may differ substantially from estimates produced by the above methods. The Company does not have any material changes to the actuarial methodologies utilized since year-end 2015. However, the Company does note that it increased its internal actuarial staff in 2015, which enabled us to engage in more in-depth and frequent actuarial analyses, drawing attention to the areas of business and/or accident years that were less profitable than originally anticipated. The information presented below reflects acquired business on retrospective basis, that is, the historical development tables have been presented including historical development from acquired businesses in the tables both before and after the acquisition date. The loss development for international operations is presented for all accident years using the current exchange rate at December 31, 2016 . Although this approach requires restating all prior accident year information, the changes in exchange rates do not impact incurred and paid loss development trends. Where practicable, the Company has included claim count information as a measure of claim frequency. For Specialty Risk and Extended Warranty, it is not practicable to provide claim count data due to limited and inconsistent availability of underlying claim reporting from our international business (e.g., use of bordereaux reporting without claim count detail). Where practicable, the Company has included claim counts by counting the number of occurrences. Small Commercial Business Overview The Company’s Small Commercial Business segment consists of core business written and grown organically since 1998, as well as large acquired portfolios (both renewal rights and existing liabilities from periods pre-acquisition). This segment focuses on writing smaller, niche business typically underserved by the broader insurance market. The Company typically writes policies for auto liability and general liability, which have limits of $1,000, limiting the severity impact of any particular claim to our overall portfolio. Small Commercial Business - Workers' Compensation The Company targets writing small, niche workers’ compensation exposures in generally low-hazard occupations. This has been the core strategy for the Company's organic business and re-underwriting goals for acquired businesses. Generally, the core worker's compensation portfolio has experienced favorable run-off, particularly accident years 2013 and subsequent. This is largely driven by the Company's efforts to continue to reduce the average hazard group written and the results are emerging more favorably than Management's initial ultimate loss selections (making prior development assumptions less applicable to the future.) Development in accident years prior to 2013 are influenced by legacy claims portfolios acquired by the Company.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129,341 $ 117,229 $ 115,520 $ 115,703 $ 116,902 $ 119,792 $ 119,612 $ 119,710 $ 121,187 2,920 20,469 2009 — 162,460 160,252 170,320 171,138 175,515 177,369 182,104 180,654 6,256 23,428 2010 — — 171,179 191,501 197,587 205,905 207,615 216,724 210,505 8,619 26,956 2011 — — — 215,101 254,607 269,278 270,011 276,066 271,236 13,306 31,958 2012 — — — — 278,925 315,420 307,826 298,411 312,798 25,120 40,207 2013 — — — — — 414,745 394,546 376,958 403,200 44,153 53,093 2014 — — — — — — 654,263 577,271 574,740 86,432 75,169 2015 — — — — — — — 796,795 692,206 158,463 87,897 2016 — — — — — — — — 756,428 361,368 83,836 $ 3,522,953 Cumulative Paid Claims and Allocated Claim Adjustment Expenses, Net of Reinsurance For the Years Ended December 31, Accident Year 2008 2009 2010 2011 2012 2013 2014 2015 2016 Unaudited Unaudited Unaudited Unaudited Unaudited Unaudited Unaudited Unaudited 2008 $ 28,404 $ 63,798 $ 83,428 $ 92,936 $ 98,916 $ 105,700 $ 108,063 $ 110,315 $ 111,938 2009 — 36,195 84,094 111,856 129,331 142,871 149,917 154,273 157,516 2010 — — 46,150 102,933 136,153 158,497 171,539 180,818 187,694 2011 — — — 52,477 129,657 175,062 202,241 220,775 232,083 2012 — — — — 62,167 146,135 198,569 230,766 252,023 2013 — — — — — 69,169 179,608 248,928 299,821 2014 — — — — — — 90,223 263,117 369,963 2015 — — — — — — — 119,175 332,221 2016 142,150 $ 2,085,409 All outstanding liabilities before 2008, net of reinsurance 86,511 Liabilities for claims and claim adjustment expenses, net of reinsurance $ 1,524,055 Average Annual Percentage Payout of Incurred Claims by Age, Net of Reinsurance Years 1 2 3 4 5 6 7 8 9 Small Commercial Business - Workers Compensation Insurance 19.3% 28.3% 16.7% 10.2% 6.5% 4.5% 2.5% 1.8% 1.3% Small Commercial Business - Commercial Auto As part of the renewal rights acquisition of the Tower Group International, Ltd.'s commercial lines business in connection with Tower's merger with ACP Re, Ltd. in 2014, there has been substantial business growth in the commercial auto line of business year over year beginning with 2014. The Company experienced adverse development in accident years 2014 and 2015. In these years, the Company was in the process of underwriting the business toward the more profitable exposures. In addition, the Company's results have been impacted by adverse trends impacting the broader commercial auto industry, including increasing frequency and severity of claims. Incurred Claims and Allocated Claim Adjustment Expenses, Net of Reinsurance (Amounts in Thousands, Except Claim Counts)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34,547 $ 35,622 $ 37,092 $ 39,816 $ 39,212 $ 39,014 $ 38,700 $ 38,531 $38,561 28 6,235 2009 — 38,059 37,728 42,784 41,947 41,744 40,826 40,649 40,672 34 6,001 2010 — — 30,600 34,851 35,850 37,865 38,748 38,740 38,496 58 4,802 2011 — — — 34,434 37,687 39,268 40,618 41,474 41,762 181 4,705 2012 — — — — 40,980 47,494 51,645 56,281 58,170 1,446 5,015 2013 — — — — — 54,037 60,542 65,557 75,950 4,492 5,978 2014 — — — — — — 84,175 88,527 100,299 7,087 8,897 2015 — — — — — — — 122,312 135,230 46,386 13,621 2016 — — — — — — — — 209,453 125,160 16,139 $738,593 Cumulative Paid Claims and Allocated Claim Adjustment Expenses, Net of Reinsurance For the Years Ended December 31, Accident Year 2008 2009 2010 2011 2012 2013 2014 2015 2016 Unaudited Unaudited Unaudited Unaudited Unaudited Unaudited Unaudited Unaudited 2008 $ 8,949 $ 16,479 $ 25,175 $ 31,934 $ 36,494 $ 37,516 $ 37,999 $ 38,326 $ 38,456 2009 — 8,470 20,011 28,399 35,029 38,402 40,049 40,181 40,278 2010 — — 8,174 14,745 22,647 29,644 34,736 36,992 37,651 2011 — — — 8,052 18,281 26,278 32,908 37,652 41,028 2012 — — — — 9,622 22,204 35,148 45,245 52,312 2013 — — — — — 12,572 25,186 38,901 57,490 2014 — — — — — — 14,898 35,244 59,967 2015 — — — — — — — 19,613 42,770 2016 — — — — — — — — 31,771 $ 401,723 All outstanding liabilities before 2008, net of reinsurance 318 Liabilities for claims and claim adjustment expenses, net of reinsurance $ 337,188 Average Annual Percentage Payout of Incurred Claims by Age, Net of Reinsurance Years 1 2 3 4 5 6 7 8 9 Small Commercial Business - Commercial Auto 18.0 % 20.6 % 21.1 % 18.3 % 11.4 % 5.2 % 1.1 % 0.5 % 0.2 % Small Commercial Business - General Liability Similar to the Company's commercial auto business, there has been substantial growth in the general liability line subsequent to the renewal rights acquisition of Tower's commercial lines business. The portfolio has been subject to careful risk selection and focus on more profitable risks. Ultimate loss and allocated loss adjustment expense (ALAE) estimates have been stable over recent calendar periods.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4,764 $ 4,557 $ 3,518 $ 2,077 $ 5,024 $ 7,616 $ 7,061 $ 6,443 $ 5,163 98 1,626 2009 — 13,325 12,232 11,811 12,414 15,347 16,405 16,346 14,700 297 2,136 2010 — — 9,714 10,182 9,912 15,206 15,982 18,221 18,181 447 1,954 2011 — — — 9,593 11,124 18,348 20,446 20,335 20,158 1,549 2,409 2012 — — — — 20,018 32,123 34,691 35,209 37,091 2,728 3,608 2013 — — — — — 55,731 56,019 57,486 61,955 10,583 4,418 2014 — — — — — — 83,618 79,987 79,733 22,583 4,894 2015 — — — — — — — 119,929 120,864 48,286 6,860 2016 — — — — — — — — 140,130 104,055 5,464 $ 497,975 Cumulative Paid Claims and Allocated Claim Adjustment Expenses, Net of For the Years Ended December 31, Accident Year 2008 2009 2010 2011 2012 2013 2014 2015 2016 Unaudited Unaudited Unaudited Unaudited Unaudited Unaudited Unaudited Unaudited 2008 $ 256 $ 685 $ 1,288 $ 2,456 $ 3,100 $ 4,331 $ 4,695 $ 4,971 $ 4,898 2009 — 1,457 4,327 6,686 8,670 9,636 10,351 11,243 13,110 2010 — — 756 2,679 4,961 7,763 10,730 14,022 16,299 2011 — — — 739 2,959 6,869 11,075 14,086 16,864 2012 — — — — 1,423 9,113 17,088 23,602 29,466 2013 — — — — — 5,226 15,831 28,627 41,041 2014 — — — — — — 6,994 21,767 39,572 2015 — — — — — — — 9,337 30,505 2016 — — — — — — — — 10,356 $ 202,111 All outstanding liabilities before 2008, net of reinsurance 377 Liabilities for claims and claim adjustment expenses, net of reinsurance $ 296,241 Average Annual Percentage Payout of Incurred Claims by Age, Net of Reinsurance Years 1 2 3 4 5 6 7 8 9 Small Commercial Business - General Liability 6.5 % 15.4 % 17.7 % 18.3 % 13.2 % 15.1 % 8.5 % 9.0 % (1.4 )% Specialty Program Overview The Company entered the Specialty Program business in 2006. The Company's experience in this business has tended to develop adversely relative to the Company's initial expectations, as highlighted below. However, as the Company has grown in this business, it has been increasingly able to leverage its industry experience and scale. The Company has improved its internal capabilities by creating a dedicated programs management team, increasing the strength of internal actuarial resources, investing in the internal claims function and migrating a number of programs from external to internal claims handling. Furthermore, the Company has strengthened underwriting and actuarial review procedures, targeting unprofitable programs for corrective action or termination. Many of the programs are new exposures underwritten without the benefit of much historical data. As such, there is a larger degree of pricing uncertainty in the underlying exposure mix as produced by the managing general agent in a programs portfolio versus the level of homogenous exposures in the Company's retail book produced by our internal underwriters. There is a time lag necessary to assess the true profitability of the program in relation to the initial rates charged. As this information becomes known, the Company either terminates or renegotiates unprofitable programs, contributing to a go-forward portfolio of programs for which the Company can project general experience with a higher degree of confidence. Specialty Program - Commercial Auto The Company typically writes programs in coverage packages. For example, the Company may write commercial auto with workers’ compensation or property coverage. When pricing a particular risk, the Company focuses on overall profitability and may be willing to accept more (or less) pricing adequacy in a certain coverage and less (or more) pricing adequacy on another line. However, the Company's initial estimates of loss for commercial auto have tended to prove too low; the resulting adverse development has been exacerbated by worsening industry trends for frequency and severity. Furthermore, the Company typically writes policies that have limits of $1,000, limiting the severity impact of any particular claim to our overall portfolio. However, as the Company grew its Specialty Program - Commercial Auto business, the Company underwrote a small number of large, mono-line auto programs at limits higher than its traditional $1,000 cap. These policies have been a disproportionate driver of the adverse loss experience embedded in the triangle.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33,828 $ 40,169 $ 41,347 $ 43,753 $ 47,228 $ 47,611 $ 48,598 $ 48,907 $ 50,292 267 8,295 2009 — 27,957 24,189 27,294 32,953 37,069 37,791 38,515 37,760 411 5,156 2010 — — 9,766 11,035 17,526 21,343 24,643 26,962 29,111 473 1,849 2011 — — — 3,819 11,042 16,181 17,931 20,429 20,610 605 1,387 2012 — — — — 13,860 38,550 47,726 56,167 58,462 924 3,585 2013 — — — — — 35,984 45,185 58,247 65,050 3,681 4,924 2014 — — — — — — 32,625 47,312 58,794 13,885 5,316 2015 — — — — — — — 43,809 70,032 26,082 5,749 2016 — — — — — — — — 54,741 33,664 3,816 $ 444,852 Cumulative Paid Claims and Allocated Claim Adjustment Expenses, Net of Reinsurance For the Years Ended December 31, Accident Year 2008 2009 2010 2011 2012 2013 2014 2015 2016 Unaudited Unaudited Unaudited Unaudited Unaudited Unaudited Unaudited Unaudited 2008 $ 5,702 $ 16,208 $ 24,393 $ 35,401 $ 39,653 $ 42,745 $ 45,410 $ 47,705 $ 48,520 2009 — 4,392 11,561 18,329 24,656 30,089 33,932 36,385 36,939 2010 — — 2,399 5,855 10,000 15,570 22,120 24,919 27,916 2011 — — — 2,151 6,394 9,630 13,819 16,410 18,541 2012 — — — — 5,410 17,227 32,757 43,556 53,225 2013 — — — — — 8,098 22,343 38,983 53,642 2014 — — — — — — 7,525 21,358 33,694 2015 — — — — — — — 10,071 29,664 2016 — — — — — — — — 11,058 $ 313,199 All outstanding liabilities before 2008, net of reinsurance 1,700 Liabilities for claims and claim adjustment expenses, net of reinsurance $ 133,353 Average Annual Percentage Payout of Incurred Claims by Age, Net of Reinsurance Years 1 2 3 4 5 6 7 8 9 Specialty Program - Commercial Auto 12.3 % 20.7 % 19.6 % 19.9 % 14.9 % 9.1 % 7.4 % 3.0 % 1.6 % Specialty Program - Workers' Compensation The Company typically writes programs in coverage packages. For example, the Company may write commercial auto with workers’ compensation or property coverage. When pricing a particular risk, the Company focuses on overall profitability and may be willing to accept more (or less) pricing adequacy in a certain coverage and less (or more) pricing adequacy on another line. The underwriting of workers' compensation attempts to calibrate risk and price against the Company's retail book.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50,035 $ 55,067 $ 55,860 $ 56,968 $ 55,598 $ 55,887 $ 55,836 $ 58,104 $ 60,710 3,199 5,850 2009 — 66,198 71,586 73,952 72,180 74,553 73,987 75,470 79,599 6,781 7,714 2010 — — 70,648 80,766 81,521 85,397 84,354 86,469 91,565 9,265 8,891 2011 — — — 61,234 69,332 73,182 70,411 71,531 76,234 8,406 5,931 2012 — — — — 47,744 65,955 69,358 72,150 75,605 8,526 6,227 2013 — — — — — 86,150 100,078 104,142 109,268 15,326 9,827 2014 — — — — — — 128,948 130,413 142,808 29,261 13,002 2015 — — — — — — — 155,115 176,766 58,083 16,808 2016 — — — — — — — — 178,360 92,465 16,036 $ 990,915 Cumulative Paid Claims and Allocated Claim Adjustment Expenses, Net of For the Years Ended December 31, Accident Year 2008 2009 2010 2011 2012 2013 2014 2015 2016 Unaudited Unaudited Unaudited Unaudited Unaudited Unaudited Unaudited Unaudited 2008 $ 10,129 $ 29,704 $ 39,913 $ 45,740 $ 49,307 $ 50,760 $ 51,963 $ 52,935 $ 54,361 2009 — 11,860 35,103 48,287 57,218 62,188 64,958 67,001 68,782 2010 — — 14,204 38,439 54,083 63,273 68,712 72,174 75,625 2011 — — — 12,633 34,134 47,454 53,983 58,482 61,206 2012 — — — — 11,436 30,557 43,481 52,881 57,718 2013 — — — — — 13,546 41,460 63,540 75,753 2014 — — — — — — 20,359 58,335 82,962 2015 — — — — — — — 24,152 68,194 2016 — — — — — — — — 26,731 $ 571,332 All outstanding liabilities before 2008, net of reinsurance 9,621 Liabilities for claims and claim adjustment expenses, net of reinsurance $ 429,204 Average Annual Percentage Payout of Incurred Claims by Age, Net of Reinsurance Years 1 2 3 4 5 6 7 8 9 Specialty Program - Workers' Compensation 14.9 % 27.3 % 17.5 % 10.5 % 6.1 % 3.3 % 2.8 % 1.9 % 2.3 % Specialty Program - General Liability The Specialty Program - general liability line of business may contain a mix of exposures from retail operations, contractors, manufacturers, and other premises. The propensity for loss from these exposures is driven by judicial and economic developments that are difficult to forecast. Additionally, claims may be reported as many as three years or more after an occurrence and the Company may not receive the information required to set an accurate reserve in a timely manner. General liability has been the line of business most subject to re-underwriting and review since bringing in additional actuarial and management resources in early 2015. The significant development in current years 2015 and 2016 can largely be attributed to the enhanced actuarial insights and management actions taken in response to these analyses. Management, in concert with new underwriting/management, identified a number of non-admitted programs as the significant driver of the adverse experience. The risk profile of these non-admitted programs necessitated an extended loss development expectation versus management’s original expectations. Many of these programs are now terminated and in run-off.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33,283 $ 30,895 $ 32,715 $ 36,673 $ 40,991 $ 43,482 $ 44,127 $ 43,234 $ 44,509 1,241 3,625 2009 — 29,332 27,200 29,986 41,399 46,527 47,700 48,529 48,222 761 2,935 2010 — — 22,006 23,898 38,277 50,690 56,031 56,600 57,201 2,201 3,254 2011 — — — 33,777 42,825 62,007 77,010 85,112 88,283 6,662 3,698 2012 — — — — 56,148 88,322 97,025 118,026 131,443 14,955 4,885 2013 — — — — — 116,975 121,244 155,738 205,681 45,891 5,609 2014 — — — — — — 178,487 193,343 245,148 96,946 6,044 2015 — — — — — — — 184,018 278,943 156,726 5,578 2016 — — — — — — — — 277,198 228,268 4,814 $1,376,628 Cumulative Paid Claims and Allocated Claim Adjustment Expenses, Net of Reinsurance For the Years Ended December 31, Accident Year 2008 2009 2010 2011 2012 2013 2014 2015 2016 Unaudited Unaudited Unaudited Unaudited Unaudited Unaudited Unaudited Unaudited 2008 3,937 8,013 15,068 22,415 28,848 33,917 37,781 39,614 40,611 2009 — 2,970 6,920 12,719 22,793 31,410 36,948 40,314 42,890 2010 — — 2,264 6,242 14,731 25,859 35,918 41,860 48,885 2011 — — — 3,334 10,450 24,311 39,626 53,832 65,942 2012 — — — — 4,191 15,513 33,220 64,982 90,073 2013 — — — — — 6,701 19,944 59,413 117,622 2014 — — — — — — 9,229 39,857 94,057 2015 — — — — — — — 12,710 54,036 2016 — — — — — — — — 13,889 $ 568,005 All outstanding liabilities before 2008, net of reinsurance 2,589 Liabilities for claims and claim adjustment expenses, net of reinsurance $ 811,212 Average Annual Percentage Payout of Incurred Claims by Age, Net of Reinsurance Years 1 2 3 4 5 6 7 8 9 Specialty Program - General Liability 4.7 % 9.3 % 16.2 % 21.1 % 17.0 % 11.7 % 9.3 % 4.7 % 2.2 % Specialty Risk and Extended Warranty Overview Our Specialty Risk and Extended Warranty segment focuses largely on the international lines of business with significant loss reserves. The Company focuses on writing niche property, casualty, and specialty liability risks in the United States and Europe through its internationally domiciled entities, including general liability, employer’s liability, professional and medical liability. Included in the tables below are reserves for business related to AEL, AIU, and Lloyd’s syndicates 1206, 5820, and 1861. Given that its data for the Specialty Risk and Extended Warranty segment is natively reported on an underwriting year basis, the Company utilized an algorithm based on premium earning to allocate losses to an accident year basis. This may result in minor anomalies in the mapping to calendar/accident periods. The Company considers these immaterial and not influential in interpreting the results. Additionally, for the Specialty Risk and Extended Warranty segment, the Company removed accident year 2008 from all of the triangles given the limited volume and predictive value of loss experience. For the Property and Other International and Warranty, the Company also removed the 2009 accident year for the same purpose. Specialty Risk and Extended Warranty - Medical Malpractice The Company entered the medical malpractice line of business, primarily in Italy, in 2010. The Company believes this market niche provides significant opportunities in what has traditionally been an under-performing market. The Company's initial recorded results have developed adversely; however, over time the Company has developed greater market knowledge, underwriting experience, and knowledge of various class and region distinctions, as well as numerous hospital and legal partnerships that allow the Company to exercise more leverage in the adjudication of claims.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 $ — $ — $ — $ — $ — $ — $ — $ — — — 2009 — 89 229 413 475 574 601 589 616 (14 ) NP 2010 — — 34,196 48,127 60,559 68,959 70,692 72,249 76,538 (2,052 ) NP 2011 — — — 67,302 91,430 102,481 104,122 109,799 117,302 (3,712 ) NP 2012 — — — — 100,403 117,711 121,639 129,549 135,087 (7,118 ) NP 2013 — — — — — 120,009 122,559 131,634 138,202 (8,009 ) NP 2014 — — — — — — 107,327 105,197 115,665 1 NP 2015 — — — — — — — 92,661 102,514 20,908 NP 2016 — — — — — — — — 108,421 46,195 NP $ 794,345 NP = Not practicable Cumulative Paid Claims and Allocated Claim Adjustment Expenses, Net of Reinsurance For the Years Ended December 31, Accident Year 2008 2009 2010 2011 2012 2013 2014 2015 2016 Unaudited Unaudited Unaudited Unaudited Unaudited Unaudited Unaudited Unaudited 2008 — — — — — — — — — 2009 — — 18 168 368 451 481 532 562 2010 — — 3,255 16,942 34,926 47,208 53,182 61,007 65,301 2011 — — — 10,907 25,904 46,141 61,154 74,916 84,499 2012 — — — — 5,284 20,780 44,347 60,012 76,498 2013 — — — — — 4,695 24,311 42,862 63,636 2014 — — — — — — 7,455 22,912 42,197 2015 — — — — — — — 6,158 20,876 2016 — — — — — — — — 7,219 $ 360,788 All outstanding liabilities before 2008, net of reinsurance — Liabilities for claims and claim adjustment expenses, net of reinsurance $ 433,557 Average Annual Percentage Payout of Incurred Claims by Age, Net of Reinsurance Years 1 2 3 4 5 6 7 8 9 Specialty Risk and Extended Warranty - Medical Malpractice 4.4 % 10.9 % 16.1 % 14.7 % 9.0 % 5.8 % 4.6 % 2.5 % — % Specialty Risk and Extended Warranty - Property The Company's Specialty Risk and Extended Warranty - Property book has performed well with generally favorable loss development beginning in 2012. Since then, the Company has placed increasing focus on disciplined non-catastrophe and catastrophe reserving.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 $ — $ — $ — $ — $ — $ — $ — $ — — — 2009 — 4,810 18,997 33,170 38,819 41,275 38,463 39,554 37,656 (233 ) NP 2010 — — 56,024 114,507 138,944 146,201 146,484 146,496 137,481 99 NP 2011 — — — 138,465 170,597 191,434 190,748 189,552 180,756 244 NP 2012 — — — — 161,613 149,293 148,644 145,690 140,592 839 NP 2013 — — — — — 146,477 143,263 140,629 135,265 (919 ) NP 2014 — — — — — — 140,294 126,987 126,546 (377 ) NP 2015 — — — — — — — 118,903 130,565 3,339 NP 2016 — — — — — — — — 165,827 46,290 NP $ 1,054,688 NP = Not practicable Cumulative Paid Claims and Allocated Claim Adjustment Expenses, Net of Reinsurance For the Years Ended December 31, Accident Year 2008 2009 2010 2011 2012 2013 2014 2015 2016 Unaudited Unaudited Unaudited Unaudited Unaudited Unaudited Unaudited Unaudited 2008 $ — $ — $ — $ — $ — $ — $ — $ — $ — 2009 — 4,391 6,685 25,452 33,841 37,738 36,328 38,518 36,559 2010 — — 7,925 62,317 99,016 119,514 128,650 140,172 132,409 2011 — — — 57,233 122,715 157,391 171,394 178,462 173,167 2012 — — — — 50,741 107,593 128,801 136,710 131,723 2013 — — — — — 43,793 92,744 116,854 118,548 2014 — — — — — — 53,611 96,453 107,493 2015 — — — — — — — 52,910 87,834 2016 — — — — — — — — 57,907 $ 845,640 All outstanding liabilities before 2008, net of reinsurance 104 </t>
  </si>
  <si>
    <t>Accrued Expenses and Other Liabilities</t>
  </si>
  <si>
    <t>Accounts Payable and Accrued Liabilities [Abstract]</t>
  </si>
  <si>
    <t>Accrued Expenses and Other Liabilities (Amounts in Thousands) 2016 2015 As restated Deferred revenue $ 609,722 $ 494,380 Commission payable 410,493 273,460 Accounts payable and other accrued expenses 337,057 202,397 Premium taxes, assessments and surcharges payable 165,289 161,083 Contingent consideration 71,657 84,761 Dividend payable 41,448 41,973 $ 1,635,666 $ 1,258,054</t>
  </si>
  <si>
    <t>Debt Disclosure [Abstract]</t>
  </si>
  <si>
    <t xml:space="preserve">Debt The Company’s outstanding debt consisted of the following at December 31, 2016 and 2015 : (Amounts in Thousands) 2016 2015 Revolving credit facility $ 130,000 $ 130,000 5.5% Convertible senior notes due 2021 (the "2021 Notes") 5,223 5,103 2.75% Convertible senior notes due 2044 (the "2044 Notes") 166,387 160,258 6.125% Notes due 2023 (the "2023 Notes") 248,185 247,911 Junior subordinated debentures (the "2035-2037 Notes") 122,028 121,940 Trust preferred securities (the "2033-2037 TPS Notes") 92,786 — 7.25% Subordinated notes due 2055 (the "7.25% 2055 Notes") 145,202 145,078 7.50% Subordinated notes due 2055 (the "7.50% 2055 Notes") 130,684 130,572 Secured loan agreements 75,762 38,455 Promissory notes 118,643 13,750 $ 1,234,900 $ 993,067 Aggregate scheduled maturities of the Company’s outstanding debt at December 31, 2016 are: (Amounts in Thousands) 2017 $ 34,108 (1) 2018 36,669 (1) 2019 161,582 2020 27,361 2021 15,519 Thereafter 975,621 (2) Total scheduled payments 1,250,860 Unamortized deferred origination costs (15,960 ) $ 1,234,900 (1) Amount does not include scheduled maturities of notes payable on the collateral loan to Maiden of $113,542 in December 2017, $20,192 in April 2018 and $34,240 in June 2018. See Note 17. "Related Party Transactions" for additional information. (2) Amount includes debt outstanding under the 2021 Notes and the 2044 Notes, which is net of unamortized original issue discount of $735 and $46,528 , respectively. Additionally, the Company utilizes various letters of credit in its operations. The following is a summary of the Company's letters of credit as of December 31, 2016 : (Amounts in Thousands) Letters of Credit Limit Letters of Credit Outstanding Letters of Credit Available Revolving credit facility $ 175,000 $ 173,609 $ 1,391 Funds at Lloyd's facility, in USD equivalent 634,738 629,999 4,739 ING Bank N.V. and Deutsche Bank Netherlands N.V. facilities, in USD equivalent 80,774 62,106 18,668 Comerica Bank facility 75,000 47,967 27,033 UniCredit Bank facility 100,000 100,000 — Other letters of credit, in aggregate 101,833 101,833 — Interest expense, including amortization of original issue discount and deferred origination costs, as well as applicable bank fees, related to the Company's outstanding debt and letters of credit for the years ended December 31, 2016 , 2015 , and 2014 was: Year Ended December 31, (Amounts in Thousands) 2016 2015 2014 Revolving credit facility $ 4,617 $ 3,726 $ 1,662 Funds at Lloyd's facility 4,484 3,350 2,795 2021 Notes 461 825 13,933 2023 Notes 15,587 15,587 15,587 2035-2037 Notes 6,077 6,641 8,100 2033-2037 TPS Notes 2,772 — — 2044 Notes 12,571 12,160 503 7.25% 2055 Notes 11,000 5,868 — 7.50% 2055 Notes 10,237 2,939 — Secured loan agreements 2,536 872 556 Promissory notes 4,954 623 677 Other, including interest income 4,230 2,764 2,044 Total $ 79,526 $ 55,355 $ 45,857 Revolving Credit Agreement On September 12, 2014 , the Company entered into a five -year, $350,000 credit agreement (the “Credit Agreement”), among JPMorgan Chase Bank, N.A., as Administrative Agent, KeyBank National Association and SunTrust Bank, as Co-Syndication Agents, Lloyd's Bank PLC and Associated Bank, as Co-Documentation Agents and the various lending institutions party thereto. The credit facility is a committed, revolving syndicated credit facility with a letter of credit sublimit of $175,000 and an expansion feature of not more than an additional $150,000 . The Credit Agreement has a maturity date of September 12, 2019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consolidated fixed charge coverage ratio and a minimum consolidated risk-based capital. The Company was in compliance with all of its covenants as of December 31, 2016 . As of December 31, 2016 , the Company had $130,000 of borrowings and $173,609 letters of credit outstanding under this Credit Agreement, which reduced the availability for letters of credit to $1,391 , and the total aggregate availability under the facility to $46,391 . Borrowings under the Credit Agreement bear interest at either the Alternate Base Rate or the LIBO rate. Borrowings bearing interest at a rate determined by reference to the Alternate Base Rate will bear interest at (x) the greatest of (a) the administrative agent’s prime rate, (b) the federal funds effective rate plus 0.5% , or (c) the adjusted LIBO rate for a one-month interest period on such day plus 1.0% , plus (y) a margin ranging from 0.125% to 0.625% , adjusted on the basis of the Company’s consolidated leverage ratio. Eurodollar borrowings will bear interest at the adjusted LIBO rate for the interest period in effect plus a margin ranging from 1.125% to 1.625% , adjusted on the basis of the Company’s consolidated leverage ratio. The interest rate on the outstanding borrowings under this credit facility as of December 31, 2016 range from 1.563% to 3.625% . Fees payable by the Company under the Credit Agreement include a letter of credit participation fee (equal to the margin applicable to Eurodollar borrowings), a letter of credit fronting fee with respect to each letter of credit ( 0.125% ) and a commitment fee on the available commitments of the lenders (a range of 0.15% to 0.25% based on the Company’s consolidated leverage ratio) of 0.175% as of December 31, 2016 . Interest expense, including amortization of the deferred origination costs and fees associated with the letters of credit under the Credit Agreement and the Company's preceding credit agreement in effect for a portion of 2014 , was approximately $4,617 , $3,726 and $1,662 for the years ended December 31, 2016, 2015 and 2014 , respectively. Convertible Senior Notes 5.5% Convertible Senior Notes due 2021 In December 2011 and January 2012, the Company issued $200,000 in aggregate principal amount of its 2021 Notes. The 2021 Notes will mature on December 15, 2021 (the “Maturity Date”), unless earlier repurchased by the Company or converted into shares of the Company’s common stock, par value $0.01 per share (the “Common Stock”). Prior to September 15, 2021 , the 2021 Notes will be convertible only in the following circumstances: (i) during any fiscal quarter, and only during any such fiscal quarter, if the last reported sale price of the Company’s Common Stock was greater than or equal to 130% of the applicable conversion price for at least 20 trading days (whether or not consecutive) during the 30 consecutive trading days ending on the last trading day of the previous fiscal quarter (the “Sale Price Condition”); (ii) during the five consecutive business day period following any five consecutive trading day period in which, for each day of that period, the trading price for the 2021 Notes was less than 98% of the product of the last reported sale price of the Company’s Common Stock and the applicable conversion rate on such trading day; or (iii) upon the occurrence of specified corporate transactions. On or after September 15, 2021, the 2021 Notes will be convertible at any time prior to the close of business on the second scheduled trading day immediately preceding the Maturity Date. The conversion rate at December 31, 2016 is equal to 79.8384 shares of Common Stock per $1,000 principal amount of 2021 Notes, which corresponds to a conversion price of approximately $12.53 per share of Common Stock. The conversion rate is subject to adjustment upon the occurrence of certain events as set forth in the indenture governing the 2021 Notes. Upon conversion of the 2021 Notes, the Company will, at its election, pay or deliver, as the case may be, cash, shares of Common Stock, or a combination of cash and shares of Common Stock. As of December 31, 2016 , the 2021 Notes were convertible under the Sale Price Condition. Upon the occurrence of a fundamental change (as defined in the indenture governing the notes) involving the Company, holders of the 2021 Notes will have the right to require the Company to repurchase their 2021 Notes for cash, in whole or in part, at 100% of the principal amount of the 2021 Notes to be repurchased, plus any accrued and unpaid interest, if any, to, but excluding, the fundamental change purchase date. During 2014, the Company entered into separate, privately negotiated exchange agreements under which the Company retired $131,881 in aggregate principal amount of its outstanding 2021 Notes in exchange for the issuance of 2044 Notes in an aggregate principal amount of $158,257 and the issuance of 2,731,727 shares (pre-split) of Common Stock (described below). During 2015, $62,078 in aggregate principal amount of the 2021 Notes were converted under the Sales Price Condition for cash in the amount of $62,079 and the issuance of 1,270,539 shares (pre-split) of Common Stock. As a result of the conversion, the Company recorded a loss on extinguishment of debt in the amount of $5,271 during the year ended December 31, 2015 . As of December 31, 2016 , $6,031 in aggregate principal amount of the 2021 Notes remained outstanding. The Company separately allocated the proceeds for the issuance of the 2021 Notes to a liability component and an equity component, which is the embedded conversion option. The equity component was reported as an adjustment to paid-in-capital, net of tax, and is reflected as an original issue discount (“OID”). The OID of $41,679 and deferred origination costs relating to the liability component of $4,750 are being amortized into interest expense over the term of the 2021 Notes. After considering the contractual interest payments and amortization of the original discount, the effective interest rate of the 2021 Notes was 8.57% . Transaction costs of $1,250 associated with the equity component were netted in paid-in-capital. Interest expense, including amortization of OID and deferred origination costs, recognized on the 2021 Notes was $461 , $825 and $13,933 for the years ended December 31, 2016, 2015 and 2014 , respectively. 2.75% Convertible Senior Notes due 2044 As described above, during 2014, the Company entered into separate, privately negotiated exchange agreements under which the Company retired $131,881 in aggregate principal amount of the outstanding 2021 Notes in exchange for issuance of a new series of 2.75% 2044 Notes in an aggregate principal amount of $158,257 and the issuance of 2,731,727 shares (pre-split) of Common Stock. The Company also entered into separate, privately negotiated purchase agreements (the “Purchase Agreements”) to issue an additional $76,000 in aggregate principal amount of the 2044 Notes for a price equal to 90% of their face value. The principal amount of the 2044 Notes accretes at a rate of 6% per year compounding on a semi-annual basis, until December 15, 2024. The accreted portion of the principal is payable in cash upon maturity but does not bear cash interest and is not convertible into shares of Common Stock. The 2044 Notes will mature on December 15, 2044 (the “Maturity Date”), unless earlier repurchased or redeemed by the Company or converted. On or before December 15, 2018, the 2044 Notes will be subject to redemption for cash, in whole or in part, at the Company’s option, provided the trading price of Common Stock equals or exceeds $48.67 (or 130% of the then applicable conversion price) for the required measurement period, at a redemption price equal to 100% of the principal amount of the 2044 Notes to be redeemed, plus any accrued and unpaid interest. Thereafter, the 2044 Notes will be subject to redemption for cash, in whole or in part, at the Company’s option at a redemption price equal to 100% of the accreted amount of the 2044 Notes to be redeemed, plus any accrued and unpaid interest. In addition, holders of the 2044 Notes will have the right to require the Company to purchase their 2044 Notes for cash, in whole or in part, on December 15, 2024 or upon the occurrence of a fundamental change. In each such case, the repurchase price would be 100% of the principal amount of the 2044 Notes being repurchased, plus any accrued and unpaid interest. Prior to September 15, 2044, the 2044 Notes will be convertible only under the same circumstances described above for the 2021 Notes. On or after September 15, 2044, the 2044 Notes will be convertible at any time prior to the close of business on the second scheduled trading day immediately preceding the maturity date. The conversion rate at December 31, 2016 is equal to 26.7100 shares of Common Stock per $1,000 principal amount of 2044 Notes, which corresponds to a conversion price of approximately $37.44 per share of Common Stock. Following certain corporate transactions that occur on or prior to December 15, 2018, or if the Company redeems the 2044 Notes on or prior to December 15, 2018, the Company will increase the conversion rate for a holder that elects to convert its 2044 Notes in connection with such corporate transaction or redemption. Upon conversion of the 2044 Notes, the Company will, at its election, pay or deliver, as the case may be, cash, shares of Common Stock or a combination of cash and shares of Common Stock. The 2044 Notes bear interest at a rate of 2.75% per annum, payable semi-annually in arrears on June 15th and December 15th of each year, beginning on June 15, 2015. Beginning with the six-month period starting December 15, 2021, holders of the 2044 Notes will receive contingent interest for certain periods if the trading price of the 2044 Notes is greater than or equal to 130% of the principal amount of the 2044 Notes. The amount of contingent interest payable per $1,000 principal amount of 2044 Notes in respect of any contingent interest period is equal to 0.25% of the average trading price of the 2044 Notes during the specified measurement period. Any contingent interest payable on the 2044 Notes will be in addition to the regular interest payable on the 2044 Notes. The 2044 Notes will rank pari passu with the Company’s existing and future senior unsecured debt, including the 2021 Notes that will remain outstanding. The 2044 Notes will be effectively subordinated to the existing and future secured indebtedness of the Company to the extent of the value of the collateral securing those obligations and structurally subordinated to the existing and future indebtedness of the Company’s subsidiaries. Each $1,000 principal amount at maturity of 2044 Notes has an issue price of $900 for purposes of the indenture for the 2044 Notes. An amount equal to the difference between the issue price and the principal amount at maturity will accrue in accordance with a schedule set forth in the indenture. The issue price plus such accrued amount per $1,000 principal amount at maturity of the 2044 Notes is referred to herein as the “accreted principal amount.” Pursuant to ASC 470-50 Debt - Modifications and Extinguishments , this exchange transaction was accounted for as an extinguishment of debt because the terms of the two debt instruments were substantially different under the accounting rules. The Company retired $131,881 of the outstanding 2021 Notes with a carrying value of $110,346 and wrote off unamortized debt issuance costs of $2,195 . The 2044 Notes issued as part of the exchange had a fair value of $117,982 , which resulted in a loss on the early extinguishment of debt of $9,831 in 2014. The Company separately accounts for the liability and equity components of its 2044 Notes in a manner that reflects the Company's nonconvertible debt borrowing rate when interest is recognized in subsequent periods. The Company measured the debt component of the 2044 Notes using an effective interest rate of 7.46% . Upon issuance of the 2044 Notes in December 2014, in accordance with accounting standards related to convertible debt instruments that may be settled in cash upon conversion, the Company recorded an OID of $53,374 , thereby reducing the initial carrying the value of the 2044 Notes from $210,831 to $157,457 and recorded an equity component net of tax of $34,693 . Interest expense, including amortization of OID and deferred origination costs, recognized on the 2044 Notes was $12,571 , $12,160 , and $503 for the year ended December 31, 2016 , 2015 and 2014 respectively. The following table shows the amounts recorded, not including deferred financing costs, for the 2021 Notes and 2044 Notes as of December 31, 2016 and 2015 : 2016 2015 (Amounts in Thousands) Outstanding Principal Unamortized OID Net Carrying Amount Outstanding Principal Unamortized OID Net Carrying Amount 2021 Notes $ 6,031 $ (735 ) $ 5,296 $ 6,041 $ (851 ) $ 5,190 2044 Notes 215,424 (46,528 ) 168,896 213,151 (50,069 ) 163,082 $ 221,455 $ (47,263 ) $ 174,192 $ 219,192 $ (50,920 ) $ 168,272 6.125% Notes due 2023 In August 2013, the Company issued $250,000 aggregate principal amount of its 2023 Notes to certain initial purchasers in a private placement. The 2023 Notes bear interest at a rate equal to 6.125% per year, payable semiannually in arrears on February 15th and August 15th of each year. The 2023 Notes will mature August 15, 2023 , unless earlier repurchased by the Company. Fees associated with the Notes were approximately $2,740 . The indenture governing the Notes contains covenants whereby the interest rates will increase by 0.50% per year if the Company's consolidated leverage ratio exceeds 30% and does not exceed 35% and will increase an additional 1.00% per year (for an aggregate increase of 1.50% per year) if the consolidated leverage ratio exceeds 35% . The consolidated leverage ratio, as calculated under the indenture governing the 2023 Notes, was less than 30% as of December 31, 2016 . It is an event of default if the Company has a consolidated leverage ratio in excess of 35% for a period of 30 days, unless in connection with an acquisition, in which case the grace period is 18 months . The indenture governing the 2023 Notes also contains customary covenants, such as reporting of annual and quarterly financial results, and restrictions on certain mergers and consolidations, a limitation on liens, and a limitation on the disposition of stock of certain of the Company's subsidiaries. The 2023 Notes rank equally with existing and future unsecured and unsubordinated indebtedness, including the Company's convertible senior notes and amounts under the Credit Agreement. Interest expense, including amortization of deferred origination costs, recognized on the 2023 Notes was approximately $15,587 , for the each of the years ended December 31, 2016, 2015 and 2014 , respectively. Subordinated Debt 2033-2037 TPS Notes In connection with the acquisition of Republic, the Company assumed Republic's outstanding trust preferred securities. Republic participated in the private placement of floating rate capital securities through five capital trusts. Each trust was created solely for the purpose of issuing trust preferred securities. Republic has guaranteed the payment by the trusts of distributions and other amounts under the capital securities to the extent that the trusts have funds available for such payments. The trusts invested the proceeds from the private placement in junior subordinated debentures issued by Republic. The trusts must redeem the capital securities when the debentures are paid at maturity or upon any earlier prepayment of the debentures. The debentures may be prepaid if certain events occur, including a change in the tax status or regulatory capital treatment of the capital securities or a change in the existing laws that require the trusts to register as an investment company. Under the provisions of the debentures, the Company has the right to defer payment of interest on the debentures at any time, or from time to time, for up to twenty consecutive quarterly periods. If interest payments on the debentures are deferred, the distributions on the capital securities will also be deferred. In accordance with FASB ASC 810-10-25, the Company does not consolidate such special purpose trusts, as the Company is not considered to be the primary beneficiary. The equity investment, totaling $2,786 as of December 31, 2016 on the Company's balance sheet, represents the Company's ownership of common securities issued by the trusts. Interest expense associated with trust preferred securities assumed in the Republic acquisition was $2,772 for the period ended December 31, 2016 . The table below summarizes the Company’s trust preferred securities assumed in the Republic acquisition as of December 31, 2016 : (Amounts in Thousands) Aggregate Aggregate Aggregate Stated Per Annum RIG Capital Trust I $ 10,000 $ 310 $ 10,310 9/30/2033 4.838 % (1) RIG Capital Statutory Trust II 20,000 619 20,619 10/29/2033 4.737 % (2) RIG Capital Trust III 20,000 619 20,619 12/15/2036 4.163 % (3) RIG Capital Trust IV 25,000 774 25,774 6/15/2037 4.163 % (3) RIG Capital Trust V 15,000 464 15,464 9/15/2037 4.263 % (4) Total trust preferred securities $ 90,000 $ 2,786 $ 92,786 (1) The interest rate is three-month LIBOR plus 4.00% . (2) The interest rate is three-month LIBOR plus 3.85% . (3) The interest rate is three-month LIBOR plus 3.20% . (4) The interest rate is three-month LIBOR plus 3.30% . 2035-2037 TPS Notes The Company has established four special purpose trusts for the purpose of issuing trust preferred securities. The proceeds from such issuances, together with the proceeds of the related issuances of common securities of the trusts, were invested by the trusts in junior subordinated debentures issued by the Company. In accordance with FASB ASC 810-10-25, the Company does not consolidate such special purpose trusts, as the Company is not considered to be the primary beneficiary. The equity investment, totaling $3,714 as of December 31, 2016 on the Company’s consolidated balance sheet, represents the Company’s ownership of common securities issued by the trusts. The debentures require interest-only payments to be made on a quarterly basis, with principal due at maturity. The debentures contain covenants that restrict declaration of dividends on the Company’s common stock under certain circumstances, including default of payment. The Company incurred $2,605 of placement fees in connection with these issuances which is being amortized over thirty years . The Company recorded $6,077 , $6,641 and $8,100 of interest expense for the years ended December 31, 2016, 2015 and 2014 , respectively, related to these trust preferred securities. The table below summarizes the Company’s trust preferred securities as of December 31, 2016 : (Amounts in Thousands) Name of Trust Aggregate Liquidation Amount of Trust Preferred Securities Aggregate Liquidation Amount of Common Securities Aggregate Principal Amount of Notes Stated Maturity of Notes Per Annum Interest Rate of Notes AmTrust Capital Financing Trust I $ 25,000 $ 774 $ 25,774 3/17/2035 4.393 (1) AmTrust Capital Financing Trust II 25,000 774 25,774 6/15/2035 4.363 (1) AmTrust Capital Financing Trust III 30,000 928 30,928 9/15/2036 4.263 (2) AmTrust Capital Financing Trust IV 40,000 1,238 41,238 3/15/2037 3.963 (3) Total trust preferred securities $ 120,000 $ 3,714 $ 123,714 (1) The interest rate is three-month LIBOR plus 3.40% . (2) The interest rate is three-month LIBOR plus 3.30% . (3) The interest rate is three-month LIBOR plus 3.00% . The Company entered into an interest rate swap agreement related to AmTrust Capital Financing Trust IV, which effectively converts the interest rate on the trust preferred securities from a variable rate to a fixed rate. The agreement is for a period of five years and commenced on March 15, 2012 . 7.25% 2055 Notes In June 2015, the Company issued $150,000 in aggregate principal amount of its 7.25% 2055 Notes through an underwritten public offering. The 7.25% 2055 Notes bear interest at an annual rate equal to 7.25% , payable quarterly in arrears on March 15, June 15, September 15 and December 15 of each year, commencing September 15, 2015. The 7.25% 2055 Notes mature on June 15, 2055 . The Company has the right to redeem the 7.25% 2055 Notes, in whole or in part, on June 18, 2020 , or on any interest payment date thereafter, at a redemption price equal to 100% of the principal amount of the 7.25% 2055 Notes plus accrued and unpaid interest to, but not including, the date of redemption. The 7.25% 2055 Notes are the Company’s subordinated unsecured obligations and rank (i) senior in right of payment to any existing and future junior subordinated debt, (ii) equal in right of payment with any unsecured, subordinated debt that the Company incurs in the future that ranks equally with the 7.25% 2055 Notes (including the 7.50% 2055 Notes discussed below), and (iii) subordinate in right of payment to any of the Company’s existing and future senior debt. In addition, the 7.25% 2055 Notes are structurally subordinated to all existing and future indebtedness, liabilities and other obligations of the Company’s subsidiaries. The Company incurred $4,990 in deferred origination costs associated with the 7.25% 2055 Notes, which is being amortized over the term of the 7.25% 2055 Notes. Deferred origination costs are included in other assets on the accompanying consolidated balance sheet. Interest expense, including amortization of deferred origination costs, recognized on the 7.25% 2055 Notes was $11,000 and $5,868 for the years ended December 31, 2016, and 2015, respectively. 7.50% 2055 Notes In September 2015, the Company issued $135,000 in aggregate principal amount of its 7.50% 2055 Notes through an underwritten public offering. The 7.50% 2055 Notes bear interest at an annual rate equal to 7.50% , payable quarterly in arrears on March 15, June 15, September 15 and December 15 of each year, commencing December 15, 2015. The 7.50% 2055 Notes mature on September 15, 2055 . The Company has the right to redeem the 7.50% 2055 Notes, in whole or in part, on September 16, 2020 , or on any interest payment date thereafter, at a redemption price equal to 100% of the principal amount of the 7.50% 2055 Notes plus accrued and unpaid interest to, but not including, the date of redemption. The 7.50% 2055 Notes are the Company’s subordinated unsecured obligations and rank (i) senior in right of payment to any of the Company's existing and future junior subordinated debt, (ii) equal in right of payment with any of the Company's existing and future unsecured, subordinated debt that ranks equally with the 7.50% 2055 Notes (including the 7.25% 2055 Notes), and (iii) subordinate in right of payment to any of the Company’s existing and future senior debt. In addition, the 7.50% 2055 Notes are structurally subordinated to all existing and future indebtedness, liabilities and other obligations of the Company’s subsidiaries. The Company incurred $4,461 in deferred origination costs associated with the 7.50% 2055 Notes, which is being amortized over the term of the 7.50% 2055 Notes. Deferred origination costs are included in other assets on the accompanying consolidated balance sheet. Interest expense, including amortization of deferred origination costs, recognized on the 7.25% 2055 Notes was $10,237 and $2,939 for the years ended December 31, 2016 and 2015, respectively. Secured Loan Agreements On April 7, 2016, the Company entered into a ten -year secured loan agreement with Citigroup Global Markets Realty Corp., in the aggregate amount of $29,000 . The loan is secured by a commercial office building the Company owns in Dallas, Texas. The loan bears interest at a fixed rate of 4.96% per annum and requires monthly interest only payments through May 6, 2017 , principal and interest payments of approximately $169 through March 6, 2026 and then payment of the remaining principal at maturity. The Company recorded interest expense, including amortization of the deferred origination costs and fees associated with the loan agreement, of approximately $1,109 or the year ended December 31, 2016 . Citigroup Global Markets Realty Corp. transferred its interest under the loan agreement to Citigroup Commercial Mortgage Trust 2016- C1, a commercial mortgage securitization vehicle. As described below under “– Waivers Related to Restatement and Other Matters,” in March 2017, the Company sought a waiver from the servicer under the loan agreement relating to an event of default thereunder as a result of the restatement of the Company’s financial statements and its failure to timely file this Form 10-K. The Company has not yet obtained such a waiver and has no assurances that such a waiver will be obtained in the future. On April 6, 2016, the Company through a wholly-owned subsidiary, entered into a five -year secured term loan agreement with Lloyd's Bank PLC in the aggregate amount of £ 7,800 (or $11,028 ) to finance the purchase of a commercial office building in Nottingham, U.K. The loan bears a variable rate of interest based on LIBOR plus a margin and was 2.83% as of December 31, 2016 . The Company had deferred financing costs of £ 78 (or $114 ) related to the term loan. The mortgage requires quarterly principal payments of £30 and interest for the term of the loan with the remaining principal to be paid at maturity. The Company recorded interest expense, including amortization of the deferred origination costs and fees associated with the loan agreement, of approximately $236 for the ended December 31, 2016 , respectively. Pursuant to a covenant in the agreement, if the loan exceeds 70% of the fair value of the property, the Company is required to pay the lender the entire amount necessary to reduce the outstanding principal balance to be equal to or less than 70% of the fair value of the building. The Company, through a wholly-owned subsidiary, has a seven -year secured loan agreement with Bank of America Leasing &amp; Capital, LLC in the aggregate amount of $10,800 to finance the purchase of an aircraft. The loan bears interest at a fixed rate of 4.45% , requires monthly installment payments of approximately $117 through February 25, 2018 , and a balloon payment of $2,970 at the maturity date. The Company recorded interest expense of approximately $228 , $280 , and $330 for the years ended December 31, 2016, 2015 and 2014 , respectively, related to this agreement. The loan is secured by the aircraft. The agreement contains certain covenants that are similar to the Credit Agreement. Additionally, subsequent to February 25, 2012 , but prior to payment in full, if the outstanding balance of this loan exceeds 90% of the fair value of the aircraft, the Company is required to pay the lender the entire amount necessary to reduce the outstanding principal balance to be equal to or less than 90% of the fair value of the aircraft. The agreement allows the Company, under certain conditions, to repay the entire outstanding principal balance of this loan without penalty. This loan was repaid in full in March 2017. On August 29, 2014 , the Company entered into a five -year secured loan agreement with Key Equipment Finance, which was subsequently assigned to RBS Citizens Bank, in the aggregate amount of $30,500 to finance the purchase of an aircraft. The loan bears interest at a fixed rate of 2.27% per annum and requires monthly installment payments of approximately $538 through August 31, 2019 . The Company recorded interest expense of approximately $458 and $592 and $227 for the years ended December 31, 2016, 2015 and 2014 , respectively, related to this agreement. The loan is secured by the aircraft. The Company, through a subsidiary, entered into a seven -year mortgage agreement in the aggregate principal amount of $10,250 to finance the purchase of a building. The mortgage bears interest at an annual rate equal to 3.75% and matures on September 18, 2022 , with an option to extend the maturity date for an additional five years. The mortgage does not require monthly installments of principal until November 2017, but will require monthly principal payments thereafter. The final monthly payment will equal the then outstanding principal balance of the mortgage, together with all accrued and unpaid interest. The Company recorded interest expense of approximately $391 and $89 for the year ended December 31, 2016 and 2015 . Promissory Notes On April 18, 2016, in connection with the acquisition of Republic Companies, Inc. and its affiliates ("Republic"), the Company issued a term </t>
  </si>
  <si>
    <t>Reinsurance</t>
  </si>
  <si>
    <t>Reinsurance Disclosures [Abstract]</t>
  </si>
  <si>
    <t>Reinsurance The Company structures its reinsurance programs by analyzing its tolerance for risk in each line of business and on an overall consolidated basis, based on a number of factors, including market conditions, pricing, competition and the inherent risks associated with each business type. The Company generally purchases reinsurance to reduce its net liability on individual risks and to protect against catastrophe losses and volatility. The Company retains underwriting risk in certain lines of business in order to capture a greater proportion of expected underwriting profits. The Company has chosen not to purchase any reinsurance on businesses where volatility or catastrophe risks are considered remote and policy limits are within its risk tolerance. The Company may purchase reinsurance on a proportional basis to cover loss frequency, individual risk severity and catastrophe exposure. The Company may also purchase reinsurance on an excess of loss basis to cover individual risk, severity and catastrophe exposure. Additionally, the Company may obtain facultative reinsurance protection on a single risk. The type and amount of reinsurance the Company purchases varies year to year based on its risk assessment, its desired retention levels based on profitability and other considerations, along with the market availability of quality reinsurance at prices the Company considers acceptable. Our reinsurance programs renew throughout the year, and the price changes in recent years have not been material to the Company's net underwriting results. The Company's reinsurance generally does not cover war or nuclear, biological, chemical or radiological terrorism risks. In its proportional reinsurance programs, the Company generally receives a commission on the premium ceded to reinsurers. This “ceding commission” compensates the Company's insurance companies for the direct costs associated with production of the business, the servicing of the business during the term of the policies ceded, and the costs associated with placement of reinsurance that benefits the proportional programs. In addition, certain of the Company's reinsurance treaties allow it to share in any net profits generated under such treaties with the reinsurers. Various reinsurance brokers may arrange for the placement of this reinsurance coverage on the Company's behalf and are compensated, directly or indirectly, by the reinsurers. The Company also places reinsurance with direct reinsurance markets and enters reinsurance relationships with third-party captives formed by agents and other business partners as a mechanism for sharing risk and profit. In order to reduce its exposure to reinsurance credit risk, the Company evaluates the financial condition of its reinsurers and places its reinsurance with a diverse group of companies and syndicates that it believes to be financially sound. The Company carefully monitors the credit quality of its reinsurers when the Company places new and renewal reinsurance, as well as on an ongoing, current basis. The Company uses objective criteria to select and retain its reinsurers, including requiring minimum surplus of $500,000 and a financial strength rating of “A-” or better from A.M. Best Company, Inc. or Standard &amp; Poor's Corporation. The Company approves exceptions to these criteria when warranted. The Company monitors its financial exposure to the reinsurance market and takes necessary actions in an attempt to mitigate its exposure to possible loss. The Company limits its liquidity exposure for uncollected recoverables by holding funds, letters of credit or other security, with the result that net balances due from reinsurers are significantly less than the gross balances shown in its consolidated balance sheets. The Company monitors the collectability of its reinsurance recoverables and records a reserve for uncollectible reinsurance when it determines an amount is potentially uncollectible. The Company's evaluation is based on its periodic reviews of its disputed and aged recoverables, as well as its assessment of recoverables due from reinsurers known to be in financial difficulty. In some cases, the Company makes estimates as to what portion of a recoverable may be uncollectible. The Company's estimates and judgment about the collectability of the recoverables and the financial condition of reinsurers can change, and these changes can affect the level of reserve required. Reinsurance Programs and Retentions The following tables provide a summary of the Company's primary reinsurance programs as of December 31, 2016 for the United States and internationally: (Amounts in Thousands) 2016 Domestic Reinsurance Programs Type of Reinsurance Retention Event Protection Coverage Workers’ Compensation, Excess of Loss $ 10,000 $ 642,500 100% of $632,500 Property, Per Risk Excess of Loss $ 3,000 $ 31,000 100% of $28,000 Property, Catastrophe Excess of Loss $ 20,000 $ 597,500 100% of $577,500 Surety, Excess of Loss $ 500 $ 30,000 89% of $29,500 Casualty/Professional, Excess of Loss $ 3,000 $ 50,000 100% of $47,000 Umbrella, Quota Share $ 1,500 $ 10,000 100% of $8,500 Equipment Breakdown, Quota Share $ — $ 100,000 100% of $100,000 (Amounts in Thousands) 2016 International Reinsurance Programs Type of Reinsurance Retention Event Protection Coverage Property, Per Risk Excess of Loss (AEL) $ 800 $ 8,000 100% of $7,200 Property, Catastrophe Excess of Loss (AEL and ATL) $ 7,500 $ 130,000 96% of $122,500 Property, Per Risk Excess of Loss (ATL) $ 1,000 $ 10,000 100% of 9,000 Surety, Excess of Loss and Quota Share (AEL) $ 5,650 $ 39,550 100% of $33,900 Casualty, Excess of Loss (AEL) $ 3,000 $ 15,000 100% of $12,000 Latent Defect, Excess of Loss (AEL) $ 2,900 $ 50,750 100% of $47,850 Accident and Health, Excess of Loss (AEL) $ 725 $ 29,000 100% of $28,275 Car Care, Excess of Loss (AEL) $ 1,000 $ 65,000 100% of $64,000 Medical Malpractice, Quota Share (AEL) $ 7,425 $ 11,000 32.5% of $11,000 Personal Accident, Excess of Loss (ATL) $ 2,000 $ 50,000 100% of $48,000 Pecuniary Risks (AEL and ATL) $ 4,000 $ 50,000 100% of $46,000 UK Solicitors Specific (AEL) $ 1,125 $ 4,500 100% of $3,375 Marine (ATL) $ 2,000 $ 60,000 100% of $58,000 Nationale Borg Surety (AEL) $ 5,650 $ 113,000 100% of $107,350 Life (ATL) $ 725 $ 72,500 100% of $71,775 If the Company incurs catastrophe losses and loss settlement expenses that exceed the coverage limits of its reinsurance program, many of its property catastrophe programs have built in a fixed number of reinstatement of limits. For example, if the Company incurs a property catastrophe loss, it is required to pay the reinsurers a reinstatement premium equal to the percentage of the limit exhausted by the loss, multiplied by the amount of the original reinsurance premium. During 2007, the Company entered into a master agreement with Maiden, as amended, by which its Bermuda subsidiary, AII, and Maiden Reinsurance entered into a quota share reinsurance agreement, as amended (the “Maiden Quota Share”). For a description of this agreement, see Note 17. “Related Party Transactions.” The effect of reinsurance with related and unrelated companies on premiums and losses for 2016 , 2015 and 2014 are as follows: Year Ended December 31, 2016 2015 2014 (Amounts in Thousands) Written Earned Written Earned Written Earned As restated As restated Premiums: Direct $ 7,727,657 $ 7,370,202 $ 6,473,338 $ 5,994,848 $ 5,422,484 $ 4,816,607 Assumed 221,613 256,182 326,199 369,480 669,953 542,463 Ceded (3,097,943 ) (2,958,419 ) (2,537,609 ) (2,343,087 ) (2,151,217 ) (1,852,236 ) $ 4,851,327 $ 4,667,965 $ 4,261,928 $ 4,021,241 $ 3,941,220 $ 3,506,834 As of December 31, 2016 2015 2014 (Amounts in Thousands) Assumed Ceded Assumed Ceded Assumed Ceded Loss and LAE reserves $ 890,053 $ (3,873,786 ) $ 692,447 $ (2,643,443 ) $ 623,193 $ (2,149,444 ) Unearned premiums 132,840 (1,994,092 ) 167,409 (1,530,551 ) 211,177 (1,302,848 ) Loss and LAE expense incurred 461,556 (1,776,538 ) 352,362 (1,497,558 ) 424,754 (1,217,593 ) The Company continuously updates the reserves on these lines of business based on information available from the ceding insurers. During 2016 , the Company had $4,746 of commutations that were included in ceded reinsurance treaties. During 2015 , the Company had $129,377 of commutations that were included in ceded reinsurance treaties.</t>
  </si>
  <si>
    <t>Related Party Transactions [Abstract]</t>
  </si>
  <si>
    <t>7. Related Party Transactions Significant Transactions with Maiden Holdings, Ltd. The Company has various reinsurance and service agreements with Maiden Holdings, Ltd. (“Maiden”). Maiden is a publicly-held Bermuda insurance holding company (Nasdaq: MHLD) formed by Michael Karfunkel, George Karfunkel and Barry Zyskind, principal stockholders, and, respectively, the former chairman of the board of directors, a director, and the current Chairman, Chief Executive Officer and President of the Company. As of December 31, 2016 , two of our principal stockholders, Leah Karfunkel (one of the Company's directors and co-trustee of the Michael Karfunkel Family 2005 Trust (the "Trust")), and Barry Zyskind, owned or controlled approximately 7.9% , and 7.5% , respectively, of the issued and outstanding capital stock of Maiden. Mr. Zyskind serves as the non-executive chairman of Maiden’s board of directors. Maiden Reinsurance Ltd. ("Maiden Reinsurance"), a wholly-owned subsidiary of Maiden, is a Bermuda reinsurer. The following section describes the agreements in place between the Company and its subsidiaries and Maiden and its subsidiaries. Reinsurance Agreements with Maiden Holdings, Ltd. In 2007 , the Company and Maiden entered into a master agreement, as amended, by which the parties caused the Company’s Bermuda subsidiary, AII, and Maiden Reinsurance to enter into a quota share reinsurance agreement (the “Maiden Quota Share”), as amended, by which AII retrocedes to Maiden Reinsurance an amount equal to 40% of the premium written for certain lines of business by the Company’s U.S., Irish and U.K. insurance companies (the “AmTrust Ceding Insurers”), net of the cost of unaffiliated inuring reinsurance (and in the case of the Company’s U.K. insurance subsidiary, AmTrust Europe Ltd. ("AEL"), net of commissions). AII also retrocedes 40% of losses. Certain business that the Company commenced writing after the effective date of the Maiden Quota Share, including, among other lines, the Company's European medical liability business discussed below, business assumed from Tower Group International, Ltd. ("Tower") pursuant to the cut-through quota share reinsurance agreement, and risks, other than workers’ compensation risks and certain business written by the Company’s Irish subsidiary, AmTrust International Underwriters Limited (“AIU”), for which the AmTrust Ceding Insurers’ net retention exceeds $5,000 is not ceded to Maiden Reinsurance under the Maiden Quota Share (ceded business defined as “Covered Business”). AII receives a ceding commission of 31% of ceded written premiums with respect to all Covered Business other than retail commercial package business, for which the ceding commission remains 34.375% . With regards to the Specialty Program portion of Covered Business only, the Company will be responsible for ultimate net loss otherwise recoverable from Maiden Reinsurance to the extent that the loss ratio to Maiden Reinsurance, which shall be determined on an inception to date basis from July 1, 2007 through the date of calculation, is between 81.5% and 95% (the “Specialty Program Loss Corridor”). For the purpose of determining whether the loss ratio falls within the Specialty Program Loss Corridor, workers' compensation business written in the Company's Specialty Program segment from July 1, 2007 through December 31, 2012 is excluded from the loss ratio calculation. The Maiden Quota Share was renewed through June 30, 2019 and will automatically renew for successive three -year terms unless either AII or Maiden Reinsurance notifies the other of its election not to renew no less than nine months prior to the end of any such three-year term. In addition, either party is entitled to terminate on thirty days’ notice or less upon the occurrence of certain early termination events, which include a default in payment, insolvency, change in control of AII or Maiden Reinsurance, run-off, or a reduction of 50% or more of the shareholders’ equity of Maiden Reinsurance or the combined shareholders’ equity of AII and the AmTrust Ceding Insurers. During 2015, the Company had approximately $93,661 of commutations for ceded reinsurance treaties related to the Maiden Quota Share. The commutation has no material impact on net income. The Company, through its subsidiaries AEL and AIU, has a reinsurance agreement with Maiden Reinsurance by which the Company cedes to Maiden Reinsurance 40% of its European medical liability business, including business in force at April 1, 2011 . From April 1, 2011 through June 30, 2016 , that percentage ceded by both AEL and AIU was 40% . Effective July 1, 2016 , the percentage ceded by AEL decreased to 32.5% , and, effective July 1, 2017 , will decrease to 20% . The quota share had an initial term of one year and was renewed through March 31, 2018 . The agreement can be terminated by either party on four months’ prior written notice. Maiden Reinsurance pays the Company a 5% ceding commission, and the Company will earn a profit commission of 50% of the amount by which the ceded loss ratio is lower than 65% . The Company did not receive any profit commissions for this business for the years ended December 31, 2016 or 2015 . The following is the effect on the Company’s results of operations for the years ended December 31, 2016, 2015 and 2014 related to the Maiden Quota Share agreement: (Amounts in Thousands) 2016 2015 2014 Results of operations: Premium written – ceded $ (2,012,452 ) $ (1,899,148 ) $ (1,592,457 ) Change in unearned premium – ceded 66,938 182,967 211,897 Earned premium – ceded $ (1,945,514 ) $ (1,716,181 ) $ (1,380,560 ) Ceding commission on premium written $ 654,140 $ 564,156 $ 493,342 Ceding commission – deferred (54,631 ) (53,364 ) (88,271 ) Ceding commission – earned $ 599,509 $ 510,792 $ 405,071 Incurred loss and loss adjustment expense – ceded $ 1,312,347 $ 1,116,308 $ 885,362 Note Payable to Maiden — Collateral for Proportionate Share of Reinsurance Obligations In conjunction with the Maiden Quota Share, as described above, the Company entered into a loan agreement with Maiden Reinsurance during the fourth quarter of 2007, whereby Maiden Reinsurance loaned to the Company the amount equal to AII's quota share of the obligations of the AmTrust Ceding Insurers that AII was then obligated to secure. Advances under the loan, which were made in three separate tranches of $113,542 (December 2007), $20,192 (April 2008) and $34,240 (June 2008), are secured by promissory notes and totaled approximately $167,975 as of December 31, 2016 and 2015 . The loan agreement provides for interest at a rate of LIBOR plus 90 basis points (which is applicable to all three advances) and is payable on a quarterly basis. The Company recorded $2,360 , $1,865 and $1,797 of interest expense during the years ended December 31, 2016, 2015 and 2014 , respectively. The maturity date with respect to each advance is ten years from the date the advance was made. Effective December 1, 2008 , AII and Maiden Reinsurance entered into a Reinsurer Trust Assets Collateral agreement whereby Maiden Reinsurance is required to provide AII the assets required to secure Maiden’s proportional share of AII’s obligations to the AmTrust Ceding Insurers. In addition, pursuant to the quota share reinsurance agreement among AEL, AIU and Maiden Reinsurance for the Company’s European medical liability business, Maiden Reinsurance is required to provide AEL and AIU the assets required to secure AEL’s and AIU’s obligations. The aggregate amount of this collateral as of December 31, 2016 was approximately $3,101,232 . Maiden retains ownership of the collateral in the trust account. Reinsurance Brokerage Agreement The Company, through a subsidiary, has a reinsurance brokerage agreement with Maiden. Pursuant to the brokerage agreement, the Company provides brokerage services relating to the Maiden Quota Share for a fee equal to 1.25% of reinsured premium. The Company recorded $26,091 , $24,130 and $19,896 of brokerage commission during the years ended December 31, 2016, 2015 and 2014 , respectively. The brokerage commission was recorded as a component of service and fee income. Asset Management Agreement A subsidiary of the Company manages the assets of Maiden Reinsurance and certain of its affiliates for an annual rate of 0.20% of the average aggregate value of the assets under management for the preceding quarter if the average aggregate value for the preceding quarter is $1,000,000 or less, and an annual rate of 0.15% of the average aggregate value of the assets under management for the preceding quarter if the average aggregate value for the preceding quarter is more than $1,000,000 . The Company managed approximately $4,750,000 of assets as of December 31, 2016 , related to this agreement. As a result of this agreement, the Company recorded approximately $6,925 , $6,057 and $5,213 of asset management fees for the years ended December 31, 2016, 2015 and 2014 , respectively. The asset management fees were recorded as a component of service and fee income. Significant Transactions with National General Holding Corp. The Company has an ownership interest in NGHC of approximately 12% . NGHC is a publicly-held specialty personal lines insurance holding company (Nasdaq: NGHC) that operates twenty-two insurance companies in the United States and provides a variety of insurance products, including personal and commercial automobile, homeowners and umbrella, and supplemental health. NGHC's two largest stockholders are the Trust and a grantor retained annuity trust controlled by Leah Karfunkel. Leah Karfunkel, who is co-trustee of the Trust along with Barry Zyskind, is a member of the Company's board of directors and the mother-in-law of Barry Zyskind, the Company's Chairman, President and Chief Executive Officer. The ultimate beneficiaries of the Trust include Leah Karfunkel’s children, one of whom is married to Mr. Zyskind. In addition, Barry Karfunkel, the son of Leah Karfunkel and brother-in-law of Barry Zyskind, is the chief executive officer of NGHC and Barry Zyskind is NGHC's non-executive chairman of the board. In accordance with ASC 323-10-15, Investments-Equity Method and Joint Ventures , the Company accounts for its investment in NGHC under the equity method as it has the ability to exert significant influence on NGHC's operations. In August 2015, NGHC issued 11,500,000 common shares in a follow on public offering, which resulted in the Company reducing its ownership percentage in NGHC from approximately 13% to approximately 12% . As a result of the stock issuance, the Company recognized a gain on sale of its equity investment of approximately $9,271 , which is included in equity in earnings of unconsolidated subsidiary. Similarly, in February 2014, NGHC issued approximately 13,600,000 common shares in a follow on Rule 144A offering, which resulted in the Company reducing its ownership percentage in NGHC from approximately 15% to 13 %. As a result of the stock issuance, the Company recognized a gain on sale of its equity investment of $14,712 , which is included in equity in earnings of unconsolidated subsidiary. In total, the Company recorded $15,626 , $25,385 and $28,351 of investment income during the years ended December 31, 2016, 2015 and 2014 , respectively, related to its equity investment in NGHC. Master Services Agreement The Company provides NGHC and its affiliates information technology services in connection with the development and licensing of a policy management system. The Company provides the license at a cost that is currently 1.25% of gross premiums written of NGHC and its affiliates plus the Company’s costs for development and support services. The Company provides development services at a price of cost plus 20% . In addition, the Company provides NGHC and its affiliates printing and mailing services at a per piece cost for policy and policy related materials, such as invoices, quotes, notices and endorsements, associated with the policies the Company processes for NGHC and its affiliates on the policy management system. The Company also provides NGHC and its affiliates lockbox services for policies processed on the system, and scanning of correspondence and supplemental materials. The Company charges NGHC for these services based on actual volume and actual cost. The Company recorded approximately $46,113 , $35,896 and $25,632 of fee income for the years ended December 31, 2016, 2015 and 2014 , respectively, related to this agreement. Asset Management Agreement A subsidiary of the Company manages the assets of certain of NGHC's subsidiaries, including the assets of reciprocal insurers managed by subsidiaries of NGHC, for an annual rate to 0.20% of the average aggregate value of the assets under management for the preceding quarter if the average aggregate value for the preceding quarter is $1,000,000 or less, and an annual rate of 0.15% of the average aggregate value of the assets under management for the preceding quarter if the average aggregate value for the preceding quarter is more than $1,000,000 . The Company managed approximately $2,905,000 of assets as of December 31, 2016 related to this agreement. As a result of this agreement, the Company recorded approximately $3,613 , $2,676 and $2,006 of asset management fees for the years ended December 31, 2016, 2015 and 2014 , respectively. The asset management fees were recorded as a component of service and fee income. 800 Superior, LLC The Company and NGHC each have a fifty percent ownership interest in 800 Superior, LLC ("800 Superior"), which owns an office building in Cleveland, Ohio. The cost of the building was approximately $7,500 . The Company has been appointed the managing member of 800 Superior. Additionally, in conjunction with the Company’s approximate 12% ownership percentage of NGHC, the Company ultimately receives 56% of the profits and losses of 800 Superior. As such, in accordance with ASC 810-10, Consolidation, the Company has been deemed the primary beneficiary and, therefore, consolidates this entity. NGHC has an office lease with 800 Superior under which it currently leases office space. The lease agreement is through 2027. NGHC paid 800 Superior approximately $2,733 , $2,593 , and $2,056 of rent for the years ended December 31, 2016, 2015 and 2014 , respectively. As discussed in Note 24. "New Market Tax Credit," 800 Superior, the Company and NGHC participated in a financing transaction related to capital improvements on the office building. As part of that transaction, NGHC and the Company entered into an agreement related to the payment and performance guaranties provided by the Company to the various parties to the financing transaction whereby NGHC has agreed to contribute 50% toward any payments the Company is required to make pursuant to the guaranties. 4455 LBJ Freeway, LLC In 2015, the Company and NGHC each acquired an ownership interest in 4455 LBJ Freeway, LLC ("4455 LBJ Freeway"), which owns an office building in Dallas, Texas. The cost of the building was approximately $21,050 . The Company has been appointed the managing member of 4455 LBJ Freeway. Additionally, in conjunction with the Company’s approximate 12% ownership percentage of NGHC, the Company ultimately receives 56% of the profits and losses of 4455 LBJ Freeway. As such, in accordance with ASC 810-10, Consolidation, the Company consolidates this entity. NGHC's portion of the net assets and earnings are recorded within non-controlling interest in the condensed consolidated financial statements. The Company recorded approximately $1,385 and $583 of service and fee income related to rent for the year ended December 31, 2016 and 2015 . Significant Transactions with ACP Re, Ltd. ACP Re, Ltd. (“ACP Re”) is a privately-held Bermuda reinsurance holding company owned by the Trust. In September 2014, a subsidiary of ACP Re merged with Tower. The following section describes the agreements in place between the Company and its subsidiaries and ACP Re and its subsidiaries. Asset Management Agreement A subsidiary of the Company manages the assets of ACP Re, Ltd. and certain of its subsidiaries for an annual rate of 0.20% of the average aggregate value of the assets under management, excluding investment in AmTrust stock, for the preceding quarter if the average aggregate value for the preceding quarter is $1,000,000 or less, and an annual rate of 0.15% of the average aggregate value of the assets under management, excluding investments in AmTrust stock, for the preceding quarter if the average aggregate value for the preceding quarter is more than $1,000,000 . The Company managed approximately $424,000 of assets as of December 31, 2016 . The Company recorded approximately $904 , $1,600 , and $214 for these services for the years ended December 31, 2016, 2015 and 2014 , respectively. The asset management fees were recorded as a component of service and fee income. Agreements as a result of ACP Re / Tower Merger The Company and ACP Re entered into the agreements and transactions described below as a result of ACP Re’s acquisition of 100% of the outstanding stock of Tower on September 14, 2014 . As described in the Company's Current Report on Form 8-K filed on July 29, 2016 , in July 2016, Tower’s statutory insurance companies (the “Tower Companies”) merged into CastlePoint National Insurance Company (“CNIC”), with CNIC as the surviving entity, in connection with the Plan of Conservation and Liquidation developed by the Commissioner of Insurance of the State of California for CNIC (the "Conservation Plan"). Upon the approval of the Conservation Plan on September 13, 2016 by the Superior Court of the State of California, and a $200,000 contribution to CNIC by members of the Michael Karfunkel family on September 20, 2016 (the "Contribution"), several of the agreements described below were either amended or terminated. Commercial Lines Reinsurance Agreements TIC entered into the Commercial Lines Quota Share Reinsurance Agreement (the “CL Reinsurance Agreement”) with the Tower Companies pursuant to which TIC reinsured 100% of all losses under the Tower Companies’ new and renewal commercial lines business written after September 15, 2014 . The ceding commission payable by TIC under the CL Reinsurance Agreement was equal to the sum of (i) reimbursement of the Tower Companies’ acquisition costs in respect of the business covered, including commission payable to AmTrust North America, Inc., a subsidiary of the Company (“ANA”), pursuant to the CL MGA Agreement described below, and premium taxes and (ii) 2% of gross written premium (net of cancellations and return premiums) collected pursuant to the CL MGA Agreement described below. In connection with the approval of the Conservation Plan, TIC assumed, as its direct obligations, all claims reinsured under the CL Reinsurance Agreement and received the right to collect all outstanding premiums. The CL MGA Agreement terminated pursuant to the Conservation Plan. Commercial Lines MGA Agreement Until CNIC's placement into receivership, ANA produced and managed all new and renewal commercial lines business written by the Tower Companies pursuant to the Commercial Lines Managing General Agency Agreement (the “CL MGA Agreement”). As described above, all post-September 15, 2014 commercial lines business written by the Tower Companies was reinsured by TIC pursuant to the CL Reinsurance Agreement. The Tower Companies paid ANA a 10% commission on all business written pursuant to the CL MGA Agreement and reimbursed ANA for commissions payable to agents producing such business. All payments by the Tower Companies to ANA pursuant to the CL MGA Agreement were netted out of the ceding commission payable by TIC to the Tower Companies pursuant to the CL Reinsurance Agreement. The CL MGA Agreement terminated pursuant to the Conservation Plan. The Company did not record any commission during the year ended December 31, 2016 , and recorded $3,210 of commission under the CL MGA Agreement during the year ended December 31, 2015 . The commission income was recorded as a component of service and fee income. There is no longer any commercial lines business managed under this agreement. Commercial Lines Administrative Services Agreement ANA, the Tower Companies and CastlePoint Reinsurance Company, Ltd. (“CP Re”, a subsidiary of ACP Re) entered into the Commercial Lines LPTA Administrative Services Agreement (the “CL Administrative Agreement”) pursuant to which ANA administered the runoff of CP Re’s and the Tower Companies’ commercial lines business written prior to September 15, 2014 at cost. CP Re and the Tower Companies reimbursed ANA for its actual costs, including costs incurred in connection with claims operations, out-of-pocket expenses, costs incurred in connection with any required modifications to ANA’s claims systems and an allocated portion of the claims service expenses paid by TIC to the Tower Companies pursuant to the CL Reinsurance Agreement. The Company charged ACP Re $9,395 and $34,869 for these services during the year ended December 31, 2016 and 2015 , which were recorded as a reduction of salary and other expense. The CL Administrative Agreement terminated upon the approval of the Conservation Plan and the making of the Contribution discussed above. Stop-Loss and Retrocession Agreements AII and National General Re, Ltd., a subsidiary of NGHC (“NG Re Ltd.”), as reinsurers, entered into a $250,000 Aggregate Stop Loss Reinsurance Agreement (the “Stop-Loss Agreement”) with CP Re. AII and NG Re Ltd. also entered into an Aggregate Stop Loss Retrocession Contract (the “Retrocession Agreement”) with ACP Re pursuant to which ACP Re would reinsure the full amount of any payments that AII and NG Re Ltd. were obligated to make to CP Re under the Stop-Loss Agreement. Pursuant to the Stop-Loss Agreement, each of the Company and NGHC had agreed to provide, severally, $125,000 of stop loss coverage with respect to the run-off of the Tower business written on or before September 15, 2014 . The reinsurers’ obligation to indemnify CP Re under the Stop-Loss Agreement would have been triggered only at such time as CP Re’s ultimate net loss related to the runoff of the pre- September 15, 2014 Tower business exceeded a retention equal to the Tower Companies’ loss and loss adjustment reserves and unearned premium reserves as of September 15, 2014 . Upon the approval of the Conservation Plan and the making of the Contribution discussed above, the Stop-Loss Agreement and the Retrocession Agreement terminated. ACP Re Credit Agreement The Company, AII, and NG Re Ltd. entered into a credit agreement (the “ACP Re Credit Agreement”) among the Company, as Administrative Agent, ACP Re and Tower, now a wholly-owned subsidiary of ACP Re, as the borrowers (collectively, the “Borrowers”), ACP Re Holdings, LLC, as Guarantor, and AII and NG Re Ltd., as Lenders, pursuant to which the Lenders made a $250,000 loan ( $125,000 made by each Lender) to the Borrowers. As discussed below under "Restructuring of ACP Re Credit Agreement," certain terms of the ACP Re Credit Agreement were amended and restated following the approval of the Conservation Plan and the making of the Contribution. Until the restructuring of the ACP Re Credit Agreement, it had a maturity date of September 15, 2021 . Outstanding borrowings under the ACP Re Credit Agreement bore interest at a fixed annual rate of 7% , payable semi-annually on the last day of January and July. Fees payable to the Company for its service as Administrative Agent continue to include an annual fee equal to $30 , plus reimbursement of costs, expenses and certain other charges. Prior to the restructuring, the obligations of the Borrowers were secured by (i) a first-priority pledge of 100% of the stock of ACP Re and ACP Re’s U.S. subsidiaries and 65% of the stock of certain of ACP Re’s foreign subsidiaries, and (ii) a first-priority lien on all of the assets of the Borrowers and Guarantor and certain of the assets of ACP Re’s subsidiaries (other than the Tower Companies). The Borrowers continue to have the right to prepay the amounts borrowed, in whole or in part. Until the restructuring, the Borrowers were required to prepay the amounts borrowed within thirty (30) days from the receipt of net cash proceeds received by ACP Re from (i) certain asset sales, (ii) the disposition of certain equity interests, (iii) the issuance or incurrence of certain debt, (iv) any dividend or distribution from Tower subsidiaries to ACP Re, (v) premiums and other payments received pursuant to the Retrocession Agreement, and (vi) any tax refunds, pension plan reversions, insurance proceeds, indemnity payments, purchase price adjustments (excluding working capital adjustments) under acquisition agreements, litigation proceeds and other similar receipts received by the Borrowers after the effective date of the ACP Re Credit Agreement, unless any of the foregoing proceeds (other than payments received pursuant to the Retrocession Agreement) are required for the ordinary course business operations of the Borrowers. The Borrowers were also required to deposit any excess cash flow (including payments under the Amended and Restated Commercial Lines Master Agreement) into a reserve account that also secured Borrowers’ obligations under the ACP Re Credit Agreement. Any funds in the reserve account after January 1, 2018 that exceeded the amount of interest payable by the Borrowers for the remainder of the term of the ACP Re Credit Agreement would be applied by the Borrowers as a prepayment of principal under the ACP Re Credit Agreement. Prior to the restructuring, the ACP Re Credit Agreement contained certain customary restrictive covenants (subject to negotiated exceptions and baskets), including restrictions on indebtedness, liens, acquisitions and investments, dispositions, creation of subsidiaries and restricted payments. There were also financial covenants that required ACP Re to maintain minimum current assets, a maximum leverage ratio, and a minimum fixed charge coverage ratio. If ACP Re failed to comply with the leverage ratio or fixed charge coverage ratio covenants as of any measurement date, the Borrowers could cure such breach by making a capital contribution to ACP Re sufficient to bring the Borrowers into compliance. The ACP Re Credit Agreement also provided for customary events of default, with grace periods where appropriate, including failure to pay principal when due, failure to pay interest or fees within three business days after becoming due, failure to comply with covenants, breaches of representations and warranties, default under certain other indebtedness, certain insolvency, receivership or insurance regulatory events affecting the Borrowers, the occurrence of certain material judgments, certain amounts of reportable ERISA or foreign pension plan noncompliance events, a change in control of the Guarantor, any security interest created under the ACP Re Credit Agreement ceases to be in full force and effect, or if ACP Re defaults on its obligations under the Retrocession Agreement. Upon the occurrence and during the continuation of an event of default, the Company, as Administrative Agent, upon the request of any Lender, would declare the Borrowers’ obligations under the ACP Re Credit Agreement immediately due and payable and/or exercise any and all remedies and other rights under the ACP Re Credit Agreement. As of December 31, 2016 and 2015 , the Company recorded $126,298 and $129,375 , respectively, of loan and related interest receivable as a component of other assets on the condensed consolidated balance sheet. The Company recorded total interest income of approximately $7,593 and $8,701 for the years ended December 31, 2016 and 2015, respectively, under the ACP Re Credit Agreement. Restructuring of ACP Re Credit Agreement As disclosed in the Company's Current Report on Form 8-K filed on September 21, 2016, the Company, AII, NG Re Ltd., ACP Re Holdings, LLC and the Trust entered into an Amended and Restated Credit Agreement on September 20, 2016, following approval by the Superior Court of the State of California of the Conservation Plan, and the Contribution by members of the Michael Karfunkel family to CNIC. The Amended and Restated Credit Agreement incorporates the following restated terms: (a) the borrower became ACP Re Holdings, LLC, a Delaware limited liability company owned by the Trust; (b) the Trust will cause ACP Re Holdings, LLC to maintain assets having a value greater than 115% of the value of the then outstanding loan balance, and if there is a shortfall, the Trust will make a contribution to ACP Re Holdings, LLC of assets having a market value of at least the shortfall (the “Maintenance Covenant”); (c) the amounts borrowed are secured by equity interests, cash and cash equivalents, other investments held by ACP Re Holdings, LLC and proceeds of the foregoing in an amount equal to the requirements of the Maintenance Covenant; (d) the maturity date changed from September 15, 2021 to September 20, 2036; (e) interest on the outstanding principal balance of $250,000 is a fixed annual rate of 3.70% (payable in cash, semi-annually in arrears), provided that up to 1.20% thereof may be paid in kind; (f) commencing on September 20, 2026, and for each year thereafter, 2% of the then outstanding principal balance of the loan (inclusive of any amounts previously paid in kind) is due and payable; (g) at the Lenders’ discretion, ACP Re Holdings, LLC may repay the loan using cash or tradeable stock of an equivalent market value of any publicly traded company on the NYSE, NASDAQ or London stock exchange; and (h) a change of control of greater than 50% and an uncured breach of the Maintenance Covenant are included as events of default. Other Related Party Transactions Lease Agreements The Company leases office space at 59 Maiden Lane in New York, New York from 59 Maiden Lane Associates, LLC, an entity that is wholly-owned by Leah Karfunkel and George Karfunkel. The lease term is through May 2023. The Company paid approximately $1,962 , $1,894 and $1,880 for the years ended December 31, 2016, 2015 and 2014 , respectively, for this leased office space. The Company leased office space in Chicago, Illinois from 135 LaSalle Property, LLC, an entity that is wholly-owned by entities controlled by Leah Karfunkel and George Karfunkel. The lease terminated on May 31, 2016. The Company paid approximately $197 , $597 , and $444 for the years ended December 31, 2016, 2015 and 2014 , respectively, for this leased office space. The Company now leases office space in Chicago, Illinois from IC 233 Building Company LLC, a wholly-owned subsidiary of Illinois Center Building Company L.P. ("Illinois Center"), discussed below. The lease term is ten years through the end of May 2026. The Company's rent expense was $656 during the year ended December 31, 2016 for this leased office space. Equity Investments in Limited Partnerships In February 2015, the Company invested approximately $9,700 in North Dearborn Building Company, L.P. (“North Dearborn”), a limited partnership that owns an office building in Chicago, Illinois. NGHC is also a limited partner in North Dearborn, and the general partner is NA Advisors GP LLC (“NA Advisors”), an entity controlled by Leah Karfunkel and managed by an unrelated third party. The Company and NGHC each received a 45% limited partnership interest in North Dearborn for their respective $9,700 investments, while NA Advisors invested approximately $2,200 and holds a 10% general partnership interest and a 10% profit interest, which NA Advisors pays to the unrelated third party manager. From time to time, the Company, NGHC and NA Advisors will make capital contributions to, or receive distributions from, North Dearborn, in all instances in accordance with their respective ownership percentages. North Dearborn appointed NA Advisors as the general manager to oversee the day-to-day operations of the office building and pays NA Advisors an annual fee for these services. This investment is included within other investments and is accounted for using the equity method of accounting on a three-month lag basis. The Company recorded $842 and $755 of income from this investment during the year ended December 31, 2016 and 2015 . In August 2015, certain of the Company's subsidiaries invested approximately $53,715 in Illinois Center, a limited partnership that owns an office building complex in Chicago, Illinois. NGHC and ACP Re are also limited partners in Illinois Center, and the general partner is N</t>
  </si>
  <si>
    <t>Acquisition Costs and Other Underwriting Expenses</t>
  </si>
  <si>
    <t>Acquisition Costs and Other Underwriting Expenses The following table summarizes the components of acquisition costs and other underwriting expenses for the years ended December 31, 2016, 2015 and 2014 . Deferred acquisition cost amortization expense is comprised of certain policy acquisition costs as well as certain salary and benefits, and was $761,814 , $662,085 and $538,710 for the years ended December 31, 2016, 2015 and 2014. (Amounts in Thousands) 2016 2015 2014 As restated As restated Policy acquisition expenses $ 589,313 $ 468,634 $ 460,325 Salaries and benefits 538,216 463,669 383,140 Other insurance general and administrative expense 102,639 61,268 27,237 $ 1,230,168 $ 993,571 $ 870,702</t>
  </si>
  <si>
    <t>Share Based Compensation</t>
  </si>
  <si>
    <t>Share-based Compensation [Abstract]</t>
  </si>
  <si>
    <t xml:space="preserve"> Share Based Compensation The Company's 2010 Omnibus Incentive Plan (the “Plan”), which permits the Company to grant to officers, employees and non-employee directors incentive compensation directly linked to the price of the Company’s stock, authorizes up to an aggregate of 14,630,136 shares of Company stock for awards of options to purchase shares of the Company’s common stock ("Stock Options"), restricted stock, restricted stock units (“RSU”), performance share units ("PSU") or appreciation rights. Shares used may be either newly issued shares or treasury shares or both. The aggregate number of shares of common stock for which awards may be issued may not exceed 14,630,136 shares, subject to the authority of the Company’s Board of Directors to adjust this amount in the event of a consolidation, reorganization, stock dividend, stock split, recapitalization or similar transaction affecting the Company’s common stock. As of December 31, 2016 , approximately 7,000,000 shares of Company common stock remained available for grants under the Plan. The Company recognizes compensation expense under FASB ASC 718-10-25 for its share-based payments based on the fair value of the awards. Compensation expense for all share-based payments under ASC 718-10-30 was approximately $23,286 , $22,763 and $19,114 for the years ended December 31, 2016, 2015 and 2014 , respectively. The Company has unrecognized compensation cost related to unvested stock options, restricted stock and non-vested RSU awards of approximately $44,975 , $39,111 and $36,882 as of December 31, 2016, 2015 and 2014 , respectively. On December 15, 2015, the Company’s Board of Directors declared a two-for-one stock split on the Company’s common stock, payable in the form of a 100% stock dividend. On February 2, 2016, the dividend payment date, all options outstanding were adjusted by 100% and their respective exercise prices were reduced by 50% . The Company also adjusted outstanding RSUs, unvested restricted stock and PSUs for the split. Stock Options The Company grants stock options at prices equal to the closing stock price of the Company’s stock on the dates the options are granted. The options have a term of ten years from the date of grant and vest primarily in equal annual installments over the four-year period following the date of grant for employee options. The Company uses the simplified method in determining the expected life. Employees have three months after the employment relationship ends to exercise all vested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following schedule shows all options granted, exercised, and expired under the Plan for the years ended December 31, 2016, 2015 and 2014 : 2016 2015 2014 Shares Weighted Average Exercise Price Shares Weighted Average Exercise Price Shares Weighted Average Exercise Price Outstanding at beginning of year 2,783,880 $ 6.99 3,868,740 $ 5.80 5,994,920 $ 5.25 Granted 10,000 25.91 100,000 28.04 75,000 18.93 Exercised (474,657 ) 4.17 (1,109,712 ) 4.59 (2,184,240 ) 4.75 Forfeited (13,872 ) 24.69 (75,148 ) 9.17 (16,940 ) 3.52 Outstanding at end of year 2,305,351 $ 7.54 2,783,880 $ 6.99 3,868,740 $ 5.80 The weighted average grant date fair value of options granted was $6.03 , $11.31 and $8.07 during 2016 , 2015 and 2014 , respectively. As of December 31, 2016 and 2015 , all option grants outstanding had an approximate weighted average remaining life of 2.5 and 3.0 years, respectively. As of December 31, 2016 and 2015 , there were approximately 2,200,000 options and 2,600,000 options, respectively, with a weighted average exercise price of $6.83 and $5.86 , respectively, which were exercisable. The per share fair value of options was estimated at the date of grant based on the following weighted average assumptions for the years ended December 31, 2016, 2015 and 2014 : 2016 2015 2014 Volatility 30.04 % 40.81 % 41.72 % Risk-free interest rate 1.94 % 1.97 % 2.62 % Weighted average expected lives in years 6.00 6.25 6.25 Dividend rate 2.62 % 1.84 % 1.77 % Forfeiture rate 0.50 % 0.50 % 0.50 % Expected Price Volatility - this is a measure of the amount by which a price has fluctuated or is expected to fluctuate. Risk-Free Interest Rate - this is the U.S. Treasury rate for the week of the grant having a term equal to the expected life of the option. An increase in the risk-free interest rate will increase compensation expense. Expected Lives - this is the period of time over which the options granted are expected to remain outstanding giving consideration to vesting schedules, historical exercise and forfeiture patterns. The Company uses the simplified method outlined in SEC Staff Accounting Bulletin No. 107 to estimate expected lives for options granted during the periods presented. Forfeiture Rate - this is the estimated percentage of options granted that are expected to be forfeited or canceled before becoming fully vested. An increase in the forfeiture rate will decrease compensation expense. Dividend Yield - this is calculated by dividing the expected annual dividend by the share price of the Company at the valuation date. An increase in the dividend yield will decrease compensation expense. The intrinsic value of stock options exercised during 2016 , 2015 and 2014 was $10,128 , $26,444 and $35,597 , respectively. The intrinsic value of stock options that were outstanding as December 31, 2016, 2015 and 2014 was $45,812 , $66,300 and $86,393 , respectively. The intrinsic value of stock options that were exercisable as of December 31, 2016, 2015 and 2014 was $45,506 , $64,705 and $83,371 , respectively. Cash received from options exercised was $1,909 , $4,907 and $10,589 during 2016 , 2015 and 2014 respectively. The excess tax benefit from award exercises was approximately $5,930 , $10,211 and $10,281 for the years ended December 31, 2016, 2015 and 2014 , respectively. Such benefits were recorded as a reduction of income tax payable and an increase in additional paid-in capital. Restricted stock, RSU and PSU The Company grants restricted shares, RSUs and PSUs with a grant date value equal to the closing stock price of the Company's stock on the dates the shares or units are granted. The restricted shares and RSUs vest over a period of one to four years, while PSUs vest based on the terms of the awards. As of December 31, 2016 and 2015 , all restricted stock, RSU and PSU outstanding had an approximate weighted average remaining life of 1.4 and 1.3 years, respectively. A summary of the Company’s restricted stock and RSU activity for the years ended December 31, 2016, 2015 and 2014 is shown below: 2016 2015 2014 Shares or Units Weighted Average Grant Date Fair Value Shares or Units Weighted Average Grant Date Fair Value Shares or Units Weighted Average Grant Date Fair Value Non-vested at beginning of year 1,853,516 $ 20.54 2,611,022 $ 16.70 1,834,030 $ 12.22 Granted 994,289 25.91 476,942 29.27 1,804,716 19.60 Vested (832,524 ) 17.65 (1,200,800 ) 15.66 (995,068 ) 13.69 Forfeited (50,270 ) 24.19 (33,648 ) 20.95 (32,656 ) 16.60 Non-vested at end of year 1,965,011 $ 24.38 1,853,516 $ 20.54 2,611,022 $ 16.70 A summary of the Company's PSU activity for the years ended December 31, 2016, 2015 and 2014 is shown below: 2016 2015 2014 Shares or Units Weighted Average Grant Date Fair Value Shares or Units Weighted Average Grant Date Fair Value Shares or Units Weighted Average Grant Date Fair Value Non-vested at beginning of year 752,466 $ 24.58 549,670 $ 19.42 318,906 $ 14.67 Granted 198,881 26.16 373,628 29.93 338,150 22.60 Vested (234,358 ) 22.89 (155,842 ) 18.86 (79,420 ) 14.67 Forfeited (36,392 ) 25.64 (14,990 ) 28.13 (27,966 ) 17.20 Non-vested at end of year 680,597 $ 25.57 752,466 $ 24.58 549,670 $ 19.42 PSUs are conditional grants of a specified maximum number of common shares. In general, grants are earned, subject to the attainment of pre-specified performance goals at the end of a pre-determined period.</t>
  </si>
  <si>
    <t>Income Taxes</t>
  </si>
  <si>
    <t>Income Tax Disclosure [Abstract]</t>
  </si>
  <si>
    <t xml:space="preserve"> Income Taxes The provision for income taxes consists of the following for the years ended December 31, 2016, 2015 and 2014 : (Amounts in Thousands) Income Tax Provision (Benefit) 2016 2015 2014 As restated As restated Current expense (benefit) Federal $ (13,084 ) $ 74,967 $ 214,362 Foreign 46,020 20,442 26,142 Total current tax expense 32,936 95,409 240,504 Deferred expense (benefit) Federal $ 67,154 $ (71,446 ) $ (28,645 ) Foreign (14,783 ) 14,983 (183,492 ) Total deferred tax expense 52,371 (56,463 ) (212,137 ) Total income tax expense $ 85,307 $ 38,946 $ 28,367 The following table is a reconciliation of the Company’s statutory income tax expense to its effective tax rate for the years ended December 31, 2016, 2015 and 2014 : (Amounts in Thousands) 2016 2015 2014 As restated As restated Income before equity in earnings (loss) of unconsolidated subsidiaries $ 500,051 $ 471,194 $ 415,280 Tax at federal statutory rate of 35% $ 175,018 $ 164,918 $ 145,349 Tax effects resulting from: Permanent adjustments (5,091 ) (121,923 ) 9,171 Foreign rate differential (56,637 ) (98,059 ) (115,513 ) Adjustments to prior year taxes (17,504 ) (68,075 ) (21,995 ) Valuation allowance (12,874 ) 149,842 — Other, net 2,395 12,243 11,355 $ 85,307 $ 38,946 $ 28,367 Effective tax rate 17.1 % 8.3 % 6.8 % The tax effects of temporary differences that give rise to significant portions of deferred tax assets and liabilities as of December 31, 2016 and 2015 are shown below: (Amounts in Thousands) 2016 2015 As restated Deferred tax assets: Net operating loss carryforward $ 224,918 $ 173,280 Unearned premiums 150,167 138,751 Ceding commission 146,503 130,896 Loss and LAE reserves 73,873 100,545 Other 109,408 88,306 Deferred revenue 61,780 90,317 Unrealized loss on investments — 20,229 Bad debt 25,489 18,598 Deferred compensation 6,655 8,677 Total gross deferred tax assets 798,793 769,599 Valuation allowance (142,462 ) (141,608 ) $ 656,331 $ 627,991 Deferred tax liabilities: Deferred acquisition costs $ (384,656 ) $ (314,915 ) Equity results which cannot be liquidated tax free (57,614 ) (52,305 ) Intangible assets (89,133 ) (51,724 ) Depreciation (49,411 ) (46,834 ) Other (3,489 ) (31,458 ) Equalization reserves (15,890 ) (11,151 ) Accrual market discount (10,144 ) (6,792 ) Cash surrender value on insurance (2,299 ) (2,106 ) Unrealized gain on investments (27,663 ) — (640,299 ) (517,285 ) Deferred tax asset, net $ 16,032 $ 110,706 The Company's net deferred tax asset at December 31, 2016 , is included in Other assets in the Consolidated Balance Sheet. The likelihood of realizing deferred tax assets is reviewed periodically. Any adjustments required to the valuation allowance are made in the period during which developments requiring an adjustment become known. The Company has U.S. Net Operating Losses (“NOLs”) of $26,375 that expire beginning in 2019 through 2036 . In addition, these NOLs are subject to certain limitations under Section 382 of the Internal Revenue Code due to changes in ownership of $9,084 per year. The Company also has foreign NOLs of $775,367 , the majority of which have no expiration. The Company's management believes that as of December 31, 2016 , except for a portion of foreign and domestic NOLs, it will realize the benefits of its deferred tax assets, which are included as a component of the net deferred income taxes on the condensed consolidated balance sheet (net deferred tax liability is included in other liabilities on the consolidated balance sheets). The Company placed a valuation allowance on a significant portion of the foreign NOLs as of December 31, 2015. The valuation allowance was the result of the inability to generate sufficient future income in Luxembourg in order to fully utilize the NOLs incurred to date. Even though the NOLs do not have an expiration date, the Company determined that a valuation allowance should be placed on the portion that is unlikely to ever be utilized. As a result, the Company recorded a valuation allowance of $142,462 and $141,608 , as of December 31, 2016 and December 31, 2015, respectively. The increase in the valuation allowance in 2016 was primarily due to the acquisition of Genworth, which had a significant amount of NOLs and related valuation allowance. During 2016, the Company recorded a valuation allowance release of $9,923 related to a portion of the valuation allowance, more specifically, the valuation allowance that was set up against the U.K NOLs. The impact of the valuation allowance was offset by an increase to the valuation allowance related to the acquisition of Genworth. As of each reporting date, management considers new evidence, both positive and negative, that could affect its view of the future realization of deferred tax assets. As of December 31, 2016 , management determined that there was sufficient positive evidence to conclude that it is more likely than not that additional deferred taxes of $9,923 are realizable due in part because of group relief and updated future earnings projections. The Company therefore reduced the valuation allowance accordingly. As a result of filing amended income tax returns for AmTrust Holdings Luxembourg S.a.r.l. during 2016, received during the fourth quarter of 2016 , the Company determined that there needed to be a correction to the amount of the NOL carryforward. As the Company went through the process of updating the Luxembourg NOL carryforward amount, it was determined that the Company was not carrying the NOL carryforwards in Euros (currency used to file returns) and then converting to U.S. dollars on a period by period basis to determine the actual amount of the NOL carryforward that should be recorded in the footnote. In previous periods, the Company was using the U.S. dollar amounts that were reported on the financial statements for each period provided. Using the financial statement loss amount would equate to the NOL amount generated on a filed tax return because there are very little book to tax adjustments. The amended returns did not result in a significant change in the overall NOL carryforwards, rather the large change was a result of tracking the NOLs in Euro and converting to U.S. dollars using a spot rate for the reporting period. Given how the Euro to U.S. dollar exchange rate has moved since 2013 , the methodology change resulted in a large reduction ( $95,000 ) to the overall gross NOL carryforward in 2015 , and an overstatement of our deferred tax asset by $28,000 . However, since the Company is basically in a full valuation allowance position for the Luxembourg NOL carryforwards, the Company's 2015 valuation allowance was overstated by $28,000 , meaning there was no overall impact to the Luxembourg deferred tax position. As the NOL carryforward was reduced, there was a corresponding reduction in the Luxembourg NOL valuation allowance. The Company has revised its 2015 deferred tax schedule above from what was presented in the 2015 Form 10-K. The Company corrected this error with a $28,000 deferred tax asset correction and an offsetting $28,000 change to the valuation allowance going through the effective tax rate reconciliation (no net impact on ending deferred balance or tax expense since these offset). This correction does not impact the financial statements, but instead only impacts the individual components of the deferred tax footnote and effective tax rate reconciliation presentation. The overall footnote remained unchanged since both items were part of the deferred tax asset section of the footnote. The earnings of certain of the Company's foreign subsidiaries have been indefinitely reinvested in foreign operations. Therefore, no provision has been made for any U.S. taxes or foreign withholding taxes that may be applicable upon any repatriation or disposition. The determination of any unrecognized deferred tax liability for temporary differences related to investments in certain of the Company’s foreign subsidiaries is not practicable. At December 31, 2016 and 2015 , the financial reporting basis in excess of the tax basis for which no deferred taxes have been recognized was approximately $315,712 and $329,489 , respectively. The Company's major taxing jurisdictions include the U.S. (federal and state), the United Kingdom and Ireland. The years subject to potential audit vary depending on the tax jurisdiction. Generally, the Company’s statute of limitations is open for tax years ended December 31, 2011 and forward. The Company is currently under audit in the U.S. for tax years 2013 and 2014 . The audit is ongoing as of December 31, 2016 and is expected to close during 2017. Listed below are the tax years that remain subject to examination by major tax jurisdictions: Open Tax Years United States 2013-2015 United Kingdom 2015 Ireland 2011-2015 As permitted by ASC 740-10 Income Taxes,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December 31, 2016 and 2015 . No interest or penalties have been recorded by the Company for the years ended December 31, 2016, 2015, and 2014 . The Company does not anticipate any significant changes to its total unrecognized tax benefits in the next 12 months.</t>
  </si>
  <si>
    <t>Employee Benefit Plans</t>
  </si>
  <si>
    <t>Compensation and Retirement Disclosure [Abstract]</t>
  </si>
  <si>
    <t>Employee Benefit Plans The Company sponsors multiple defined contribution pension plans, which are available to a majority of its employees. Contributions to these plans were based on a percentage of employee contributions or earnings. The cost of the Company's domestic plan was approximately $8,363 , $6,693 and $4,241 for the years ended December 31, 2016, 2015 and 2014 , respectively. The cost of the Company's European plans was approximately $4,193 , $3,815 , and $6,167 for the years ended December 31, 2016, 2015 and 2014 , respectively. The Company has a frozen defined benefit pension plan for one of its European subsidiaries, which covers approximately 300 participants and two frozen defined benefit pension plans for two of its domestic subsidiaries, which covers approximately 850 participants. The Company's obligation associated with these plans as well as the plans' impact on the Company's results of operations, financial position or liquidity were immaterial for all periods presented.</t>
  </si>
  <si>
    <t>Earnings Per Share</t>
  </si>
  <si>
    <t>Earnings Per Share [Abstract]</t>
  </si>
  <si>
    <t>Earnings per Share The Company implemented a two-for-one stock split on February 2, 2016 . As such, the weighted average number of shares used for basic and diluted earnings per share have been adjusted retrospectively to reflect the effect of the split. During the years ended December 31, 2015 and December 31, 2014 , the Company's unvested restricted shares contained rights to receive nonforfeitable dividends and were, therefore, considered participating securities. As a result, the Company computed earnings per share using the two-class method during the years ended December 31, 2015 and December 31, 2014 . There were no outstanding unvested restricted shares as of December 31, 2016 . The following is a summary of the elements used in calculating basic and diluted earnings per share for the years ended December 31, 2016, 2015 and 2014 : (Amounts in Thousands, except for earnings per share) 2016 2015 2014 As Restated As Restated Basics earnings per share: Net income attributable to AmTrust common shareholders $ 363,139 $ 419,115 $ 402,942 Less: Net income allocated to participating securities and redeemable non-controlling interest — 314 1,129 Net income allocated to AmTrust common shareholders $ 363,139 $ 418,801 $ 401,813 Weighted average common shares outstanding – basic 172,554 165,166 150,288 Less: Weighted average participating shares outstanding — 124 422 Weighted average common shares outstanding – basic 172,554 165,042 149,866 Net income per AmTrust common shares – basic $ 2.10 2.54 $ 2.68 Diluted earnings per share: Net income attributable to AmTrust common shareholders $ 363,139 $ 419,115 $ 402,942 Less: Net income allocated to participating securities and redeemable non-controlling interest — 314 1,129 Net income allocated to AmTrust common shareholders $ 363,139 $ 418,801 $ 401,813 Weighted average common shares outstanding – basic 172,554 165,042 149,866 Plus: Dilutive effect of stock options, convertible debt, other 1,991 3,318 9,168 Weighted average common shares outstanding – dilutive 174,545 168,360 159,034 Net income per AmTrust common shares – diluted $ 2.08 2.49 $ 2.53 The Company's anti-dilutive securities excluded from diluted earnings per share calculation were immaterial for the year ended December 31, 2016 .</t>
  </si>
  <si>
    <t>Stockholders' Equity</t>
  </si>
  <si>
    <t xml:space="preserve"> Stockholders' Equity Common Stock The Company implemented a two -for-one stock split on February 2, 2016 . During 2015, the Company issued an aggregate of 8,450,000 of pre-split adjusted shares of common stock in two separate underwritten public offerings. Total proceeds received from these offerings were $487,087 . In addition, the Company incurred approximately $413 in fees and expenses, which were recorded as a reduction in additional paid-in capital. On December 15, 2015, the Company's stockholders approved an amendment to the Company's Amended and Restated Certificate of Incorporation to increase the Company's authorized number of shares of common stock from 150,000,000 shares (on a pre-split basis) to 500,000,000 shares. Preferred Stock In September 2016, the Company completed a public offering of 11,500,000 of its depositary shares, each representing a 1/40th interest in a share of its 6.95% Non-Cumulative Preferred Stock, Series F, $0.01 par value per share (the "Series F Preferred Stock"), with a liquidation preference of $1,000 per share (equivalent to $25 per depositary share). Each depositary share entitles the holder to a proportional fractional interest in all rights and preferences of the Series F Preferred Stock represented thereby (including any dividend, liquidation, redemption and voting rights). Dividends on the Series F Preferred Stock represented by the depositary shares will be payable on the liquidation preference amount, on a non-cumulative basis, when, as and if declared by the Company’s board of directors, at a rate of 6.95% per annum, quarterly in arrears, on March 15 , June 15 , September 15 , and December 15 of each year, beginning on December 15, 2016 , from and including the date of original issuance. The Series F Preferred Stock represented by the depositary shares is not redeemable prior to September 27, 2021. After that date, the Company may redeem at its option, in whole or in part, the Series F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Net proceeds from this offering were $278,194 . In addition, the Company incurred $9,306 in underwriting discount and commissions and expenses, which were recognized as a reduction to additional paid-in capital. In March 2016, the Company completed a public offering of 5,750,000 of its depositary shares, each representing a 1/40th interest in a share of its 7.75% Non-Cumulative Preferred Stock, Series E, $0.01 par value per share (the "Series E Preferred Stock"), with a liquidation preference of $1,000 per share (equivalent to $25 per depositary share). Each depositary share entitles the holder to a proportional fractional interest in all rights and preferences of the Series E Preferred Stock represented thereby (including any dividend, liquidation, redemption and voting rights). Dividends on the Series E Preferred Stock represented by the depositary shares will be payable on the liquidation preference amount, on a non-cumulative basis, when, as and if declared by the Company’s board of directors, at a rate of 7.75% per annum, quarterly in arrears, on March 15 , June 15 , September 15 , and December 15 of each year, beginning on June 15, 2016 , from and including the date of original issuance. The Series E Preferred Stock represented by the depositary shares is not redeemable prior to March 15, 2021. After that date, the Company may redeem at its option, in whole or in part, the Series E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Net proceeds from this offering were $139,070 . In addition, the Company incurred $4,680 in underwriting discount and commissions and expenses, which were recognized as a reduction to additional paid-in capital. On March 19, 2015 , the Company completed a public offering of 6,600,000 of its depositary shares, each representing a 1/40th interest in a share of its 7.50% Non-Cumulative Preferred Stock, Series D, $0.01 par value per share (the "Series D Preferred Stock"), with a liquidation preference of $1,000 per share (equivalent to $25 per depositary share). Each depositary share entitles the holder to a proportional fractional interest in all rights and preferences of the Series D Preferred Stock represented thereby (including any dividend, liquidation, redemption and voting rights). Dividends on the Series D Preferred Stock represented by the depositary shares will be payable on the liquidation preference amount, on a non-cumulative basis, when, as and if declared by the Company’s board of directors, at a rate of 7.50% per annum, quarterly in arrears, on March 15 , June 15 , September 15 , and December 15 of each year, beginning on June 15, 2015 , from and including the date of original issuance. The Series D Preferred Stock represented by the depositary shares is not redeemable prior to March 19, 2020. After that date, the Company may redeem at its option, in whole or in part, the Series D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On March 19, 2015 , the underwriters exercised, in part, their over-allotment option with respect to 700,000 additional depositary shares, each representing a 1/40th interest in a share of Series D Preferred Stock, on the same terms and conditions as the original issuance. A total of 7,300,000 depositary shares (equivalent to 182,500 shares of Series D Preferred Stock) were issued. Net proceeds from this offering, including the over-allotment, were $176,511 . In addition, the Company incurred $5,989 in underwriting discount and commissions and expenses, which were recognized as a reduction to additional paid-in capital. In July 2014, the Company completed a public offering of 4,200,000 of its depositary shares, each representing a 1/40th interest in a share of its 7.25% Non-Cumulative Preferred Stock, Series B, $0.01 par value per share (the "Series B Preferred Stock"). In September 2014, the Company completed a public offering of 3,200,000 of its depositary shares, each representing a 1/40th interest in a share of its 7.625% Non-Cumulative Preferred Stock, Series C, $0.01 par value per share (the "Series C Preferred Stock"). Each of the Series B Preferred Stock and the Series C Preferred Stock have a liquidation preference of $1,000 per share (equivalent to $25 per depositary share). Each depositary share entitles the holder to a proportional fractional interest in all rights and preferences of the Series B Preferred Stock or Series C Preferred Stock represented thereby (including any dividend, liquidation, redemption and voting rights). Dividends on the Series B Preferred Stock and Series C Preferred Stock represented by the depositary shares will be payable on the liquidation preference amount, on a non-cumulative basis, when, as and if declared by the Company’s Board of Directors, at a rate of 7.25% and 7.625% per annum, respectively, quarterly in arrears, on March 15, June 15, September 15, and December 15 of each year, from and including the date of original issuance. The Series B Preferred Stock represented by the depositary shares is not redeemable prior to July 1, 2019. The Series C Preferred Stock represented by the depositary shares is not redeemable prior to September 16, 2019. After those dates, the Company may redeem at its option, in whole or in part, the Series B or Series C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In June 2013, the Company issued 4,600,000 shares of 6.75% Non-Cumulative Series A Preferred Stock (the “Series A Preferred Stock”). Dividends on the Series A Preferred Stock when, as and if declared by the Company’s Board of Directors, will accrue and be payable on the liquidation preference amount ( $25 ), on a non-cumulative basis, quarterly in arrears on the same dividend payment dates described above, at an annual rate of 6.75%. The shares of Series A Preferred Stock have no stated maturity date and are redeemable in whole or in part at the Company’s option any time after June 10, 2018 at a redemption price of $25 per share plus any declared and unpaid dividends, without accumulation of any undeclared dividends. Dividends on the Preferred Stock are not cumulative. Accordingly, in the event dividends are not declared on the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Preferred Stock are declared for any future dividend payment. During any dividend period, so long as any shares of Preferred Stock remain outstanding, unless the full dividends for the latest completed dividend period on all outstanding shares of Preferred Stock have been declared and paid, no dividend shall be paid or declared on the shares of common stock. The holders of the Preferred Stock have no voting rights other than the right to elect up to two directors if dividends on the Preferred Stock are not declared and paid for six or more dividend periods. Holders of Preferred Stock have no right to convert the Preferred Stock into, or exchange Preferred Stock for, any other securities or property of the Company. Upon any dissolution, liquidation or “winding up” of the Company, holders of Preferred Stock will be entitled to receive out of the Company’s assets, whether from capital, surplus or earnings, and before any distribution of any assets is made on the Company’s common stock, the liquidation preference of $25 per share, plus unpaid dividends, if any, to the date fixed for distribution. Holders of Preferred Stock will be entitled to no further participation in any distribution made in conjunction with any dissolution, liquidation or “winding up.” Accumulated Other Comprehensive Income (Loss) The following tables summarize accumulated other comprehensive income (loss) for the years ended December 31, 2016, 2015 and 2014 : (Amounts in Thousands) Foreign Unrealized Interest Rate Net Benefit Plan Assets and Obligations Recognized in Stockholders' Equity Accumulated Balance, December 31, 2013 (As restated) $ 12,923 $ (7,818 ) $ (1,985 ) $ (1,738 ) $ 1,382 Other comprehensive income (loss) before reclassification (As restated) (21,745 ) 132,690 1,022 (1,623 ) 110,344 Amounts reclassed from accumulated other comprehensive income (loss) — (7,566 ) — — (7,566 ) Income tax benefit (expense) (As restated) — (43,793 ) (358 ) 568 (43,583 ) Net current-period other comprehensive income (loss) (21,745 ) 81,331 664 (1,055 ) 59,195 Balance, December 31, 2014 (As restated) (8,822 ) 73,513 (1,321 ) (2,793 ) 60,577 Other comprehensive income (loss) before reclassification (As restated) (89,252 ) (171,109 ) 955 4,132 (255,274 ) Amounts reclassed from accumulated other comprehensive income — 4,918 — — 4,918 Income tax benefit (expense) (As restated) — 58,167 (334 ) (1,446 ) 56,387 Net current-period other comprehensive income (loss) (89,252 ) (108,024 ) 621 2,686 (193,969 ) Balance, December 31, 2015 (As restated) (98,074 ) (34,511 ) (700 ) (107 ) (133,392 ) Other comprehensive income (loss) before reclassification (90,129 ) 177,395 835 (3,064 ) 85,037 Amounts reclassed from accumulated other comprehensive income — (30,715 ) — — (30,715 ) Income tax benefit (expense) — (46,339 ) (307 ) (6 ) (46,652 ) Net current-period other comprehensive income (loss) (90,129 ) 100,341 528 (3,070 ) 7,670 Balance, December 31, 2016 $ (188,203 ) $ 65,830 $ (172 ) $ (3,177 ) $ (125,722 ) During the years ended December 31, 2016, 2015 and 2014 , amounts reclassed from accumulated other comprehensive income (loss) into net income were included in net realized gain on investment.</t>
  </si>
  <si>
    <t>New Market Tax Credit</t>
  </si>
  <si>
    <t>New Market Tax Credit [Abstract]</t>
  </si>
  <si>
    <t>New Market Tax Credit In 2012 , the Company's subsidiary, 800 Superior, LLC (an entity owned equally by the Company and NGHC), received $19,400 in net proceeds from a financing transaction the Company and NGHC entered into with Key Community Development Corporation (“KCDC”) related to a capital improvement project for an office building in Cleveland, Ohio owned by 800 Superior, LLC. The Company, NGHC and KCDC collectively made capital contributions (net of allocation fees) and loans to 800 Superior NMTC Investment Fund II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QLICIs”). In addition to the capital contributions and loans from the Company, NGHC and KCDC, as part of the transaction, the Investment Funds received, directly and indirectly, proceeds of approximately $8,000 through two loans originating from state and local governments of Ohio. These loans are each for a period of 15 years and have an average interest rate of 2.0% per annum. The Investment Funds then contributed the loan proceeds and capital contributions of $19,400 to two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 The Company and NGHC are each entitled to receive an equal portion of 49% of the benefits derived from the NMTCs generated by 800 Superior Investment Fund II LLC, while KCDC is entitled to the remaining 51% . The NMTC is subject to 100% recapture for a period of seven years as provided in the Internal Revenue Code. During this seven years '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The Company believes that KCDC will exercise its put option and, therefore, attributed an insignificant value to the put/call. The Company has determined that the Investment Funds are variable interest entities (“VIEs”). The ongoing activities of the Investment Funds - collecting and remitting interest and fees and NMTC compliance - were all considered in the initial design and are not expected to significantly affect economic performance throughout the life of the Investment Funds. When determining whether to consolidate the Investment Funds, Company management considered the contractual arrangements that obligate it to deliver tax benefits and provide various other guarantees to the structure, KCDC's lack of a material interest in the underlying economics of the project, and the fact that the Company is obligated to absorb losses of the Investment Funds. Also, the Company has an approximate 12% ownership interest in NGHC. The Company concluded that it was the primary beneficiary and consolidated the Investment Funds, as VIEs, in accordance with the accounting standard for consolidation. KCDC's contribution, net of syndication fees, is included as an accrued liability in the accompanying consolidated balance sheets. Direct costs incurred in structuring the financing arrangement are deferred and will be recognized as expense over the term of the loans. Incremental costs to maintain the structure during the compliance period are recognized as incurred.</t>
  </si>
  <si>
    <t>Commitment and Contingencies</t>
  </si>
  <si>
    <t>Commitments and Contingencies Disclosure [Abstract]</t>
  </si>
  <si>
    <t>Commitments and Contingencies</t>
  </si>
  <si>
    <t>Commitments and Contingencies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Pending Acquisitions In the fourth quarter of 2016, the Company entered into an agreement to acquire AmeriHealth Casualty Insurance Company ("AmeriHealth Casualty") from Independence Health Group, Inc. ("IHG") for approximately $90,000 in cash. The transaction was to be funded with existing working capital. AmeriHealth Casualty primarily services small-to-medium-sized businesses and municipalities, and is one of the largest workers' compensation carriers in Pennsylvania and New Jersey. The acquisition closed in February 2017, at which time the Company paid an aggregate purchase price of $92,786 for the stock of AmeriHealth. See Note 30. "Subsequent Events." Lease Commitments The Company is obligated under approximately 120 leases for office space expiring at various dates through 2027 . Future minimum lease payments as of December 31, 2016 under non-cancellable operating leases for each of the next five years are approximately as follows: (Amounts in Thousands) 2017 $ 29,879 2018 27,047 2019 24,311 2020 22,619 2021 20,552 2022 and Thereafter 52,948 $ 177,356 Rent expense for the years ended December 31, 2016, 2015 and 2014 was $28,207 , $20,336 and $16,314 , respectively. Employment Agreements The Company has employment agreements with approximately 51 of its key executives and employees. The agreements terminate on varying dates through 2021 , contain annual minimum levels of compensation, and contain bonuses based on the Company achieving certain financial targets. The annual future minimum compensation payments in the aggregate through 2021 are as follows: (Amounts in Thousands) 2017 $ 17,213 2018 8,940 2019 3,394 2020 1,700 2021 661 $ 31,908</t>
  </si>
  <si>
    <t>Statutory Financial Data, Risk Based Capital and Dividend Restrictions</t>
  </si>
  <si>
    <t>Statutory Financial Data, Risk Based Capital and Dividend Restrictions The Company’s insurance subsidiaries file financial statements in accordance with statutory accounting practices (“SAP”) prescribed or permitted by domestic or foreign insurance regulatory authorities. The differences between statutory financial statements and financial statements prepared in accordance with GAAP vary between domestic and foreign jurisdictions. The principal differences relate to (1) acquisition costs incurred in connection with acquiring new business which are charged to expense under SAP but under GAAP are deferred and amortized as the related premiums are earned; (2) limitation on net deferred tax assets created by the tax effects of temporary differences; (3) unpaid losses and loss expense, and unearned premium reserves are presented gross of reinsurance with a corresponding asset recorded; (4) fixed maturity portfolios that are carried at fair value instead of amortized cost and changes in fair value are reflected directly in unassigned surplus, net of related deferred taxes; (5) certain assets designated as “non-admitted assets” are charged against surplus under SAP; and (6) workers’ compensation reserves for insurance companies domiciled in the state of Delaware are discounted. The Commissioner of Insurance of the State of Delaware has allowed TIC, WIC and SNIC to discount non-tabular workers’ compensation loss reserves, which is a permitted practice that differs from SAP. Additionally, the New York Department of Financial Services has adopted the prescribed accounting practices of discounting workers’ compensation known case loss reserves on a non-tabular basis, which impacted RIC. The effect of using these permitted and prescribed practices was to increase TIC’s, WIC's, SNIC's and RIC's statutory capital and surplus by $26,968 , $6,213 , $4,437 , and $6,733 , respectively, at December 31, 2016 . Property and casualty insurance companies in the United States are subject to certain Risk-Based Capital (“RBC”) requirements as specified by the National Association of Insurance Commissioners ("NAIC"). Under such requirements, the amount of statutory capital and surplus maintained by a property and casualty insurance company is to be determined on various risk factors. As of December 31, 2016 and 2015 , the statutory capital and surplus of all of the Company’s insurance subsidiaries domiciled in the United States exceeded the RBC requirements. Statutory capital and surplus and required statutory capital and surplus for the Company's twenty-four insurance subsidiaries domiciled in the United States and seven major foreign insurance subsidiaries as reported to respective regulatory authorities as of December 31, 2016 and 2015 were approximately as follows: 2016 2015 (Amounts in Thousands) Statutory Capital and Surplus Required Statutory Capital and Surplus (1) Statutory Capital and Surplus Required Statutory Capital and Surplus (1) TIC (domestic) $ 577,121 $ 270,466 $ 478,727 $ 246,708 RIC (domestic) 101,794 38,882 86,730 41,568 WIC (domestic) 363,507 219,121 333,516 178,904 AIIC (domestic) 119,328 28,177 69,423 24,905 SNIC (domestic) 217,162 72,075 149,542 67,481 MCIC (domestic) 26,762 9,077 22,227 7,201 ARI (domestic) (2) 19,252 12,446 — — ARICC (domestic) (2) 8,104 45 — — AICK (domestic) 32,563 11,527 24,692 8,057 SIC (domestic) 96,391 14,004 70,765 13,774 SID (domestic) 10,310 674 9,907 776 SPIC (domestic) (3) — — 27,965 12,611 FNIC (domestic) 29,186 10,593 22,712 6,996 DSIC (domestic) 98,147 13,196 90,008 9,077 ICC (domestic) 16,305 2,020 15,543 1,430 ATIC (domestic) 19,319 500 10,025 500 COIC (domestic) (3) — — 39,588 8,604 CPIC (domestic) 55,903 6,425 56,828 4,640 HIC (domestic) 50,500 10,932 38,936 5,960 RUIC (domestic) (2) 219,084 82,566 — — RVIC (domestic) (2) 24,715 228 — — RFC (domestic) (2) 8,189 60 — — RL (domestic) (2) 12,287 88 — — SUIC (domestic) (2) 5,149 37 — — SOIC (domestic) (2) 29,110 1,202 — — SCM (domestic) (2) 30,000 377 — — ATL (United Kingdom) including ANV (Netherlands) (4) — — — — NB (Netherlands) (2) 112,214 20,916 — — AEL (United Kingdom) 407,112 287,826 284,673 68,944 AIU (Ireland) 168,654 96,935 200,340 58,542 AII (Bermuda) (5) 1,352,738 454,186 574,150 345,103 MIC (United Kingdom) 110,813 71,736 132,373 21,245 (1) For the Company's U.S. insurance companies and AIU, except ATIC, the amount is equal to the Regulatory Action Level ("RAL") as defined by NAIC or the minimum amount required to avoid regulatory oversight. For ATL, N.V. Nationale Borg, AEL, AII and MIC, the amount is equal to the minimum capital required by their respective country's regulatory authority. Effective January 1, 2016 , these companies’ requirements on capital adequacy and risk management became subject to the Solvency II framework and comply with a Solvency Capital Requirement. For ATIC, the amount is equal to the minimum capital required by the regulatory authority in its state of domicile. (2) As these entities were acquired in 2016 , the 2015 information is not presented. (3) During 2016 , Comp Option Insurance Company ("COIC") merged into AIIC and Springfield Insurance Company ("SPIC") merged into SIC. As a result, the statutory net income of COIC and SPIC reported for 2016 is included in statutory net income of AIIC and SIC, respectively. (4) As of December 31, 2016 , we participated in the Lloyd’s market through our interests in: (i) AmTrust’s Syndicate 1206, Syndicate 44, and Syndicate 2526, which are managed by AmTrust at Lloyd’s Limited, a Lloyd's managing agent, and the AmTrust corporate member and (ii) ANV’s Syndicate 1861 and Syndicate 5820, which are managed by AmTrust Syndicates Limited, formally ANV Syndicates Limited, a Lloyd’s managing agent, and the ANV corporate member. The Lloyd’s market has applied the Solvency II internal model under Lloyd’s supervision, and our Lloyd’s operations are required to meet Solvency II standards. Effective January 1, 2016 , Lloyd's received approval from the Prudential Regulatory Authority to use its internal model under the Solvency II regime. The capital requirement across AmTrust Lloyd’s businesses was $607,200 and $409,600 as of December 31, 2016 and 2015 , respectively. (5) AII was reclassified from a Class 3 to a Class 3B insurer effective January 1, 2016 . As a result, the revised regulations require that the available statutory capital and surplus should be equal to or exceed the value of both its Minimum Margin of Solvency ("MMS") and the Enhanced Capital Requirement ("ECR"). The Capital and Solvency Return will be filed with the Bermuda Monetary Authority on April 30, 2017 and the ECR based on the Economic Balance Sheet will not be available until this filing is completed. The Capital and Surplus requirement is based on the statutory capital MMS prior to the ECR and the 25% of ECR criteria being calculated. The required MMS on this basis is $454,186 and $345,103 as of December 31, 2016 and 2015 , respectively. Statutory net income for the Company's twenty-four insurance subsidiaries domiciled in the United States and major foreign insurance subsidiaries (excluding Lloyds as not applicable) for the years ended December 31, 2016, 2015 and 2014 as reported to respective regulatory authorities were approximately as follows: (Amounts in Thousands) 2016 2015 2014 TIC (domestic) $ 53,869 $ 278 $ 21,418 RIC (domestic) 13,947 1,856 9,440 WIC (domestic) 5,936 13,095 14,150 AIIC (domestic) 16,776 5,610 8,297 SNIC (domestic) 35,503 40,527 30,668 MCIC (domestic) 3,740 5,861 3,226 ARI Insurance Company (domestic) (1) (10,074 ) — — ARI Casualty Company (domestic) (1) 153 — — AICK (domestic) 8,354 5,562 4,081 SIC (domestic) 6,313 872 9,535 SID (domestic) (33 ) 95 35 SPIC (domestic) (2) — (1,959 ) — FNIC (domestic) 5,902 (287 ) (1,186 ) DSIC (domestic) 4,601 17,445 4,124 ICC (domestic) 355 (315 ) 1,565 ATIC (domestic) (726 ) (488 ) (664 ) COIC (domestic) (2) — 11,265 (946 ) CPIC (domestic) (2,441 ) 5,864 — HIC (domestic) 13,849 219 — RUIC (domestic) (1) (34,699 ) — — RVIC (domestic) (1) 498 — — RFC (domestic) (1) 146 — — RL (domestic) (1) 5 — — SUIC (domestic) (1) 102 — — SOIC (domestic) (1) (1,646 ) — — SCM (domestic) (1) 886 — — NB (Netherlands) (1) 3,223 — — AEL (United Kingdom) 55,413 18,583 56,766 AIU (Ireland) 35,503 25,572 50,697 AII (Bermuda) (74,125 ) (16,019 ) 78,142 MIC (United Kingdom) 20,456 13,068 28,856 (1) Information is presented only for years the subsidiaries were owned by the Company. The amounts reported in year of acquisition are for the entire year and do not represent the statutory net income for the period of ownership. (2) During 2016, COIC merged into AIIC and SPIC merged into SIC. As a result, the statutory net income of COIC and SPIC reported for 2016 is included in statutory net income of AIIC and SIC, respectively. The Company’s insurance subsidiaries are subject to statutory and regulatory restrictions applicable to insurance companies, and imposed by the states of domicile, which limit the amount of cash dividends or distributions that they may pay to approximately $749,280 and $621,606 as of December 31, 2016 and 2015 , respectively. During 2016 , 2015 and 2014 , the Company received dividends of approximately $18,019 , $63,649 and $7,400 , respectively, from some of its subsidiaries. In addition to the restrictions on the insurance subsidiaries, there are also restrictions in the parent company's debt instruments, which require dividends to be limited to an amount that, after giving immediate effect to such dividend payments on a pro forma basis, would allow the Company to remain in compliance with its debt covenants.</t>
  </si>
  <si>
    <t>Geographic Information</t>
  </si>
  <si>
    <t>Condensed Financial Information of Parent Company Only Disclosure [Abstract]</t>
  </si>
  <si>
    <t>Geographic Information Seven of the Company’s major insurance subsidiaries (AEL, AII, AIU, ATL, MIC, NB and ANV) operate outside the United States. Their assets and liabilities are located principally in the countries where the insurance risks are written or assumed. For 2016 , 18% of the Company’s gross written premiums related to foreign risks, of which 37% were written from the United Kingdom. For 2015 and 2014 , 19% and 21% , respectively, of the Company's gross written premiums related to foreign risks, of which 44% and 43% , respectively, were written from the United Kingdom, respectively. As of December 31, 2016 and 2015 , approximately 41% and 37% , respectively, of the Company's consolidated assets were located outside the United States. For the years ended 2016 , 2015 and 2014 , approximately 49% , 58% and 66% , respectively, of the consolidated revenues earned by the Company were located in or derived from foreign countries. The domestic and foreign components of Income before income tax and equity in earnings (loss) of unconsolidated subsidiaries for the years ended December 31, 2016, 2015 and 2014 are as follows: (Amounts in Thousands) 2016 2015 2014 As restated As restated Domestic $ 467,779 $ 443,224 $ 218,597 Foreign 32,272 27,970 196,683 $ 500,051 $ 471,194 $ 415,280 The following table summarizes the Company’s operations by major geographic segment: (Amounts in Thousands) Domestic Bermuda Other Foreign December 31, 2016: Revenue $ 2,756,745 $ 1,742,122 $ 951,589 Property and equipment 260,513 — 53,819 December 31, 2015 (As restated): Revenue $ 1,937,501 $ 1,649,144 $ 1,027,146 Property and equipment 224,795 23 32,310 December 31, 2014 (As restated): Revenue $ 1,334,726 $ 1,417,781 $ 1,267,707 Property and equipment 133,960 — 11,148</t>
  </si>
  <si>
    <t>Segments</t>
  </si>
  <si>
    <t>Segment Reporting [Abstract]</t>
  </si>
  <si>
    <t xml:space="preserve"> Segments The Company currently operates three business segments, Small Commercial Business; Specialty Risk and Extended Warranty; and Specialty Program. The “Corporate &amp; Other” segment represents the activities of the holding company as well as a portion of service and fee revenue and corporate costs. In determining total assets (excluding cash and invested assets) by segment, the Company identifies those assets that are attributable to a particular segment such as deferred acquisition cost, reinsurance recoverable, goodwill, intangible assets and prepaid reinsurance while the remaining assets are allocated based on gross written premium by segment. In determining cash and invested assets by segment, the Company matches certain identifiable liabilities such as unearned premium and loss and loss adjustment expense reserves by segment. The remaining cash and invested assets are then allocated based on gross written premium by segment. Investment income and realized gains (losses) are determined by calculating an overall annual return on cash and invested assets and applying that overall return to the cash and invested assets by segment. Ceding commission revenue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Company’s stockholders with an understanding of the Company’s business and operating performance. For the years ended December 31, 2015 and 2014 , the Company has restated its presentation of other expenses. Other expenses previously had allocated all corporate expenses to the individual three business segments. During the fourth quarter of 2016 , Management determined that allocating a portion of other expense to "Corporate and other" segment was more meaningful as a portion of other expense related to the Company's corporate function or costs associated with the revenues generated by the segment. The Company now only allocates a portion of the Company's corporate expenses to the business segments and retains a portion of corporate expenses in the Corporate and Other segment. The impact of the allocation change decreased (increased) other expense for 2015 and 2014 for each segment as follows: (Amounts in Thousands) Small Commercial Business Specialty Risk and Extended Warranty Specialty Program Corporate and Other Total Year Ended December 31, 2015: Other expense (1) $ 115,560 $ 75,131 $ 45,935 $ (236,627 ) $ — Year Ended December 31, 2014: Other expense $ 104,095 $ 68,816 $ 38,353 $ (211,264 ) $ — (1) Amounts in table may not net due to rounding. During the year ended December 31, 2016 , the Company did not have any segment derive over ten percent of its total revenue from one broker. During the years ended December 31, 2015 and 2014 , the Company’s Specialty Program segment derived over ten percent of its total revenue from one broker. In addition, during the year ended December 31, 2014 , the Company’s Specialty Risk and Extended Warranty segment derived over ten percent of its total revenue from one broker. The following tables summarize business segments as follows for 2016 , 2015 and 2014 : (Amounts in Thousands) Small Commercial Business Specialty Risk and Extended Warranty Specialty Program Corporate and Other Total Year Ended December 31, 2016: Gross written premium $ 4,020,184 $ 2,521,324 $ 1,407,762 $ — $ 7,949,270 Net written premium $ 2,246,188 $ 1,722,139 $ 883,000 $ — $ 4,851,327 Change in unearned premium (42,719 ) (178,240 ) 37,597 — (183,362 ) Net earned premium 2,203,469 1,543,899 920,597 — 4,667,965 Loss and loss adjustment expense (1,460,503 ) (1,023,470 ) (658,306 ) — (3,142,279 ) Acquisition costs and other underwriting expenses (592,569 ) (372,447 ) (265,152 ) — (1,230,168 ) (2,053,072 ) (1,395,917 ) (923,458 ) — (4,372,447 ) Underwriting income 150,397 147,982 (2,861 ) — 295,518 Service and fee income 103,776 331,528 3,666 98,996 537,966 Investment income and realized gain 100,788 89,981 53,756 — 244,525 Other expenses (142,632 ) (89,454 ) (49,946 ) (282,033 ) (564,065 ) Interest expense including loss on extinguishment of debt (40,218 ) (25,224 ) (14,084 ) — (79,526 ) Foreign currency loss — (29,289 ) — — (29,289 ) Gain on investment in life settlement contracts net of profit commission 23,338 14,637 8,172 — 46,147 Acquisition gain on purchase 455 48,320 — — 48,775 (Provision) benefit for income taxes (32,407 ) (80,809 ) 215 27,694 (85,307 ) Equity in earnings of unconsolidated subsidiaries – related party — — — 15,626 15,626 Net income $ 163,497 $ 407,672 $ (1,082 ) $ (139,717 ) $ 430,370 (Amounts in Thousands) Small Commercial Business Specialty Risk and Extended Warranty Specialty Program Corporate and Other Total Year Ended December 31, 2015: Gross written premium $ 3,320,650 $ 2,158,921 $ 1,319,966 $ — $ 6,799,537 Net written premium (As restated) $ 1,932,100 $ 1,450,817 $ 879,011 $ — $ 4,261,928 Change in unearned premium (As restated) (45,220 ) (145,781 ) (49,686 ) — (240,687 ) Net earned premium (As restated) 1,886,880 1,305,036 829,325 — 4,021,241 Loss and loss adjustment expense (As restated) (1,234,089 ) (882,306 ) (571,723 ) — (2,688,118 ) Acquisition costs and other underwriting expenses (As restated) (486,800 ) (277,836 ) (228,935 ) — (993,571 ) (1,720,889 ) (1,160,142 ) (800,658 ) — (3,681,689 ) Underwriting income (As restated) 165,991 144,894 28,667 — 339,552 Service and fee income (As restated) 101,302 242,302 2,023 82,516 428,143 Investment income and realized gain 72,796 59,035 32,521 55 164,407 Other expenses (As restated) (115,560 ) (75,131 ) (45,935 ) (236,627 ) (473,253 ) Interest expense including loss on extinguishment (As restated) (29,607 ) (19,250 ) (11,769 ) — (60,626 ) Foreign currency gain (As restated) — 47,301 — — 47,301 Gain on investment in life settlement contracts net of profit commission 9,691 6,301 3,852 — 19,844 Acquisition gain on purchase 5,826 — — — 5,826 (Provision) benefit for income taxes (As restated) (16,505 ) (31,798 ) (734 ) 10,091 (38,946 ) Equity in earnings of unconsolidated subsidiaries – related party — — — 25,385 25,385 Net income (As restated) $ 193,934 $ 373,654 $ 8,625 $ (118,580 ) $ 457,633 (Amounts in Thousands) Small Commercial Business Specialty Risk and Extended Warranty Specialty Program Corporate and Other Total Year Ended December 31, 2014: Total gross written premium (As restated) $ 2,999,714 $ 1,987,524 $ 1,105,199 $ — $ 6,092,437 Net written premium (As restated) $ 1,882,383 $ 1,318,349 $ 740,488 $ — $ 3,941,220 Change in unearned premium (As restated) (275,578 ) (105,841 ) (61,876 ) 8,909 (434,386 ) Net earned premium (As restated) 1,606,805 1,212,508 678,612 8,909 3,506,834 Loss and loss adjustment expense (As restated) (1,055,521 ) (806,486 ) (456,422 ) (12,896 ) (2,331,325 ) Acquisition costs and other underwriting expenses (As restated) (421,399 ) (262,344 ) (184,336 ) (2,623 ) (870,702 ) (1,476,920 ) (1,068,830 ) (640,758 ) (15,519 ) (3,202,027 ) Underwriting income (As restated) 129,885 143,678 37,854 (6,610 ) 304,807 Service and fee income (As restated) 95,430 208,833 428 60,665 365,356 Investment income and realized gain 62,810 56,852 27,994 368 148,024 Other expenses (As restated) (104,095 ) (68,816 ) (38,353 ) (211,264 ) (422,528 ) Interest expense including loss on extinguishment (27,439 ) (18,139 ) (10,110 ) — (55,688 ) Foreign currency loss (As restated) — 56,372 — — 56,372 Gain on investment in life settlement contracts net of profit commission 6,064 4,008 2,234 — 12,306 Gain on sale of subsidiary 6,631 — — — 6,631 (Provision) benefit for income taxes (As restated) (10,825 ) (24,477 ) (1,282 ) 8,217 (28,367 ) Equity in earnings of unconsolidated subsidiaries – related party — — — 28,351 28,351 Net income (As restated) $ 158,461 $ 358,311 $ 18,765 $ (120,273 ) $ 415,264 The following tables summarize net earned premium by major line of business, by segment, for 2016 , 2015 and 2014 : (Amounts in Thousands) Small Commercial Business Specialty Risk and Extended Warranty Specialty Program Corporate and Other Total Year Ended December 31, 2016: Workers' compensation $ 1,421,744 $ — $ 530,276 $ — $ 1,952,020 Warranty 10,614 748,946 61 — 759,621 Commercial auto and liability, physical damage 362,774 40,388 130,409 — 533,571 Other liability 22,273 140,256 168,162 — 330,691 Medical malpractice — 233,136 — — 233,136 Other 386,064 381,173 91,689 — 858,926 Total net earned premium $ 2,203,469 $ 1,543,899 $ 920,597 $ — $ 4,667,965 Year Ended December 31, 2015: Workers' compensation $ 1,278,509 $ — $ 337,279 $ — $ 1,615,788 Warranty — 623,432 — — 623,432 Commercial auto and liability, physical damage 282,593 17,248 141,075 — 440,916 Other liability 50,578 139,463 196,379 — 386,420 Medical malpractice — 161,767 — — 161,767 Other (As restated) 275,200 363,126 154,592 — 792,918 Total net earned premium (As restated) $ 1,886,880 $ 1,305,036 $ 829,325 $ — $ 4,021,241 Year Ended December 31, 2014: Workers' compensation $ 1,061,130 $ — $ 260,756 $ — $ 1,321,886 Warranty — 433,710 234 — 433,944 Commercial auto and liability, physical damage 162,377 25,255 116,528 1,563 305,723 Other liability 98,846 198,505 127,364 — 424,715 Medical malpractice (As restated) — 172,263 — — 172,263 Other (As restated) 284,452 382,775 173,730 7,346 848,303 Total net earned premium (As restated) $ 1,606,805 $ 1,212,508 $ 678,612 $ 8,909 $ 3,506,834 The following tables summarize total assets and long lived assets, by segment, as of December 31, 2016 and 2015 : (Amounts in Thousands) Small Commercial Business Specialty Risk and Extended Warranty Specialty Program Corporate and other Total As of December 31, 2016: Fixed assets $ 158,967 $ 99,699 $ 55,666 $ — $ 314,332 Goodwill and intangible assets 386,826 772,448 83,851 — 1,243,125 Total assets 9,949,105 8,530,559 4,135,004 — 22,614,668 As of December 31, 2015: Fixed assets (As restated) $ 125,572 $ 81,641 $ 49,915 $ — $ 257,128 Goodwill and intangible assets 277,237 447,055 75,753 — 800,045 Total assets (As restated) 7,870,360 6,420,747 2,972,538 2,406 17,266,051</t>
  </si>
  <si>
    <t>Quarterly Financial Data (Unaudited)</t>
  </si>
  <si>
    <t>Quarterly Financial Data [Abstract]</t>
  </si>
  <si>
    <t xml:space="preserve"> Quarterly Financial Data (Unaudited) The following is a summary of the unaudited quarterly results of operations: 2016 (Amounts in Thousands) March 31, June 30, September 30, December 31, As restated (1) As restated (2) As restated (3) Earned premium $ 1,074,282 $ 1,181,752 $ 1,196,236 $ 1,215,695 Investment income 49,415 50,745 59,919 47,968 Service and fee income 128,805 124,305 133,857 150,999 Total revenue 1,260,477 1,371,901 1,398,242 1,419,836 Loss and loss adjustment expense 715,073 784,393 811,048 831,765 Acquisition costs and other underwriting expense 272,468 294,476 303,992 359,232 Other 129,267 134,344 139,251 161,203 Interest expense 15,874 17,912 22,124 23,616 Provision for income taxes 18,960 23,807 23,185 19,355 Net income 96,786 144,549 95,201 93,834 Income attributable to Common Stockholders 83,978 127,156 80,650 71,355 Basic EPS $0.67 $0.74 $0.59 $0.10 Diluted EPS $0.66 $0.74 $0.58 $0.10 2015 (Amounts in Thousands) March 31, June 30, September 30, December 31, As restated (4) As restated (5) As restated (6) As restated (7) Earned premium $ 949,377 $ 968,970 $ 1,045,408 $ 1,057,486 Investment income 34,573 36,283 40,425 45,009 Service and fee income 102,119 96,160 112,923 116,941 Total revenue 1,101,722 1,098,771 1,216,438 1,196,860 Loss and loss adjustment expense 613,283 638,475 709,604 726,756 Acquisition costs and other underwriting expense 232,781 246,172 260,722 253,896 Other 100,960 101,136 120,274 150,883 Interest expense 12,081 11,472 14,688 17,114 Provision for income taxes 36,493 (8,969 ) (10,845 ) 22,267 Net income 142,969 55,771 196,357 62,536 Income attributable to Common Stockholders 133,517 45,786 186,057 53,755 Basic EPS $0.82 $0.28 $1.12 $0.32 Diluted EPS $0.80 $0.27 $1.10 $0.31 Due to changes in number of shares outstanding from quarter to quarter, the total earnings per share of the four quarters may not necessarily equal the earnings per share for the year. The amounts noted in the table above reflect the restatement adjustments discussed in Note 3. The Company intends to amend its Forms 10-Q for the quarterly periods ended March 31, June 30, September 30, 2015 and 2016 to reflect the restatement adjustments applicable to the periods presented therein and discussed in more detail in the footnotes to the tables below. (1) March 31, 2016 - the restatement adjustments resulted in a $15,396 decrease to service and fee income and total revenues, a $7,834 increase to acquisition costs and other underwriting expenses, a $1,081 increase to other expenses, a decrease to interest expense of $1,826 , a decrease to provision for income taxes of $8,766 , a $16,279 decrease to both net income and income attributable to common stockholders and a $0.10 decrease to both basic and diluted earnings per share. (2) June 30, 2016 - the restatement adjustments resulted in a $13,965 decrease to service and fee income and total revenues, a $4,327 decrease to acquisition costs and other underwriting expenses, a $1,374 increase to other expenses, a decrease to interest expense of $1,826 , a $4,111 decrease to provision for income taxes, a $7,635 decrease to both net income and income attributable to common stockholders and a $0.05 decrease to both basic and diluted earnings per share. (3) September 30, 2016 - the restatement adjustments resulted in a $12,754 decrease to service and fee income and total revenues, a $20,034 increase to acquisition costs and other underwriting expenses, a $1,709 increase to other expenses, a decrease to interest expense of $1,826 , a $12,331 decrease to provision for income taxes, a $22,900 decrease to both net income and income attributable to common stockholders and a $0.14 decrease to both basic and diluted earnings per share, respectively. (4) March 31, 2015 - the restatement adjustments resulted in a $10,767 decrease to service and fee income and total revenues, a $1,105 increase to acquisition costs and other underwriting expenses, a $2,503 increase to other expenses, a decrease to interest expense of $1,826 , a $10,319 decrease to provision for income taxes, a $21,179 decrease to both net income and income attributable to common stockholders and a $0.13 decrease to basic and diluted earnings per share. (5) June 30, 2015 - the restatement adjustments resulted in a $11,577 decrease to service and fee income and total revenues, a $7,462 increase to acquisition costs and other underwriting expenses, a $3,006 increase to other expenses, a decrease to interest expense of $1,826 , a $13,441 decrease to provision for income taxes, an $24,962 decrease to both net income and income attributable to common stockholders, and a $0.15 decrease to both basic and diluted earnings per share. (6) September 30, 2015 - the restatement adjustments resulted in a $13,220 decrease to service and fee income and total revenues, a $2,706 increase to acquisition costs and other underwriting expenses, a $3,374 decrease to other expenses, a decrease to interest expense of $1,826 , a $1,804 decrease to provision for income taxes, a $3,349 decrease to both net income and income attributable to common stockholders, and a $0.02 decrease to both basic and diluted earnings per share. (7) December 31, 2015 - the restatement adjustments resulted in a decrease of $486 to earned premium, a $14,498 decrease to service and fee income, a decrease of $14,985 to total revenues, a $5,910 increase to loss and loss adjustment expense, a $2,796 decrease to acquisition costs and other underwriting expenses, a $2,389 decrease to other expenses, a decrease to interest expense of $1,826 , a $5,439 decrease to provision for income taxes, a $10,097 decrease to both net income and income attributable to common stockholders, and a $0.06 decrease to both basic and diluted earnings per share.</t>
  </si>
  <si>
    <t>Subsequent Events</t>
  </si>
  <si>
    <t>Subsequent Events [Abstract]</t>
  </si>
  <si>
    <t>Subsequent Events Acquisition of AmeriHealth Casualty Insurance Company On February 28, 2017 , the Company completed its previously announced acquisition of AmeriHealth Casualty, a workers’ compensation insurance company operating primarily in Pennsylvania and New Jersey. The Company acquired AmeriHealth Casualty for approximately $92,786 in cash, which is subject to a reserve guarantee of approximately $40,000 , subject to a 10% loss corridor retained by the Company and payable after five years, based on the development of AmeriHealth Casualty’s loss reserves as of June 30, 2016 . The initial accounting for this acquisition was not complete at the time the Company issued its financial statements due to the timing of the acquisition and the filing of this Annual Report on Form 10-K. As a result, disclosures required under ASC 805-10-50, Business Combinations , cannot be made at this time.</t>
  </si>
  <si>
    <t>Schedule I - Summary of Investments Other Than Investments in Related Parties</t>
  </si>
  <si>
    <t>Summary of Investments, Other than Investments in Related Parties [Abstract]</t>
  </si>
  <si>
    <t>Schedule I - Summary of Investments Other than Investments in Related Parties</t>
  </si>
  <si>
    <t>SUMMARY OF INVESTMENTS OTHER THAN INVESTMENTS IN RELATED PARTIES At December 31, 2016 Cost (1) Fair Value Amount (In Thousands) Fixed Maturities: Bonds: United States government and government agencies &amp; authorities $ 394,503 $ 394,386 $ 394,386 States, municipalities and political subdivisions 860,444 854,170 854,170 Foreign governments 149,365 152,876 152,876 Public utilities 200,537 204,082 204,082 Convertibles and bonds with warrants attached — — — All other corporate bonds 3,782,600 3,862,679 3,862,679 Structured Security 1,956,673 1,963,723 1,963,723 Total fixed maturities 7,344,122 7,431,916 7,431,916 Equity securities: Redeemable preferred stock 4,044 3,985 3,985 Common stocks: Public utilities, Banks, trust and insurance companies 1,585 1,727 1,727 Industrial, miscellaneous and all other nonredeemable preferred stocks 197,204 213,410 213,410 Total equity securities 202,833 219,122 219,122 Other invested assets 79,859 79,859 79,859 Total investments $ 7,626,814 $ 7,730,897 $ 7,730,897 (1) Original cost of equity securities and, as to fixed maturities, original cost reduced by repayments and adjusted for amortization of premiums or accrual of discounts.</t>
  </si>
  <si>
    <t>Schedule II - Condensed Financial Information of Registrant</t>
  </si>
  <si>
    <t>AMTRUST FINANCIAL SERVICES CONDENSED FINANCIAL INFORMATION OF REGISTRANT BALANCE SHEET — PARENT COMPANY ONLY December 31, 2016 2015 As restated (In Thousands) Assets: Cash $ 32,350 $ 12,157 Invested assets 6,482 2,057 Carrying value of subsidiaries, at equity 4,540,301 3,414,336 Other assets 909,112 786,701 Total Assets 5,488,245 4,215,251 Liabilities: Due to affiliates – net 810,349 250,176 Revolving credit facility borrowing 130,000 130,000 5.5% due 2021 Convertible senior notes 5,223 5,103 6.125% Notes due 2023 248,185 247,911 Junior subordinated debentures (the "2035-2037 Notes") 122,028 121,940 2.75% due 2044 Convertible senior notes 166,387 160,258 7.25% due 2055 Subordinated notes 145,202 145,078 7.50% due 2055 Subordinated notes 130,684 130,572 Secured loan 16,684 22,685 Promissory notes 104,685 — Other liabilities 339,716 277,750 Total Liabilities 2,219,143 1,491,473 Stockholders’ Equity Common stock 1,965 1,964 Preferred stock 913,750 482,500 Paid-in and contributed capital 1,384,922 1,383,492 Treasury shares (310,883 ) (162,867 ) Accumulated other comprehensive loss (125,723 ) (133,395 ) Retained earnings 1,405,071 1,152,084 Total Stockholders’ Equity 3,269,102 2,723,778 Total Liabilities and Stockholders’ Equity $ 5,488,245 $ 4,215,251 (continued) Schedule II STATEMENT OF INCOME — PARENT COMPANY ONLY Year Ended December 31, 2016 2015 2014 As restated As restated (In Thousands) Income: Investment income $ 293 $ 249 $ 183 Equity in undistributed net income of consolidated subsidiaries and partially-owned companies 563,482 566,818 510,081 Acquisition gain on purchase 455 5,826 — Miscellaneous income 10,432 4,239 641 Total Income 574,662 577,132 510,905 Expenses: Interest expense 66,219 44,401 32,016 Loss on extinguishment of debt — 5,271 9,831 Federal tax (benefit) expense (1,280 ) (2,827 ) (4,800 ) Other expenses from operations 79,353 72,654 58,594 Total Expenses 144,292 119,499 95,641 Net Income $ 430,370 $ 457,633 $ 415,264 (continued) Schedule II STATEMENT OF COMPREHENSIVE INCOME — PARENT COMPANY ONLY Year Ended December 31, 2016 2015 2014 As restated As restated (In Thousands) Net income $ 430,370 $ 457,633 $ 415,264 Other comprehensive (loss) income, net of tax: Foreign currency translation adjustments (90,129 ) (89,252 ) (21,746 ) Change in fair value of interest rate swap 528 621 664 Minimum pension liability (3,070 ) 2,686 (1,055 ) Unrealized (loss) gain on securities: Gross unrealized holding gain (loss) 177,395 (171,109 ) 132,690 Less tax expense (benefit) 46,339 (59,888 ) 46,440 Net unrealized holding (loss) gain 131,056 (111,221 ) 86,250 Reclassification adjustment for investment gain (loss) included in net income, net of tax: Other-than-temporary impairment loss 25,219 4,315 — Other net realized (loss) gain on investments (55,934 ) (1,118 ) (4,918 ) Reclassification adjustment for investment gain (loss) included in net income (30,715 ) 3,197 (4,918 ) Other comprehensive (loss) income, net of tax $ 7,670 $ (193,969 ) $ 59,195 Comprehensive income 438,040 263,664 474,459 Less: Comprehensive income (loss) attributable to non-controlling and redeemable non-controlling interest 19,384 6,928 (416 ) Comprehensive income attributable to AmTrust Financial Services, Inc. $ 418,656 $ 256,736 $ 474,875 (continued) Schedule II AMTRUST FINANCIAL SERVICES CONDENSED FINANCIAL INFORMATION OF REGISTRANT STATEMENT OF CASH FLOWS — PARENT COMPANY ONLY Year Ended December 31, 2016 2015 2014 As restated As restated (In Thousands) Cash flows from operating activities: Net income $ 430,370 $ 457,633 $ 415,264 Depreciation and amortization 10,216 10,738 6,678 Stock option compensation 23,286 22,763 19,114 Discount on note 6,720 5,628 3,095 Dividend from equity investment 1,598 984 246 Acquisition gain (455 ) (5,826 ) — Loss on extinguishment of debt — 5,271 9,831 Adjustments to reconcile net income to net cash changes in assets (increase) decrease: Carrying value of equity interest in subsidiaries (456,776 ) (555,293 ) (391,192 ) Equity (earnings) losses, gain on investments in unconsolidated subsidiaries and dividend from subsidiaries, net (17,224 ) 45,513 (20,950 ) Other assets (122,411 ) (248,090 ) (125,283 ) Changes in liabilities increase (decrease): Due to (from) affiliates 560,173 (72,067 ) 114,703 Other liabilities 61,963 (15,389 ) 148,215 Net cash provided by (used in) operating activities 497,460 (348,135 ) 179,721 Cash flows from investing activities: Capital expenditures (1,694 ) (7 ) (31,097 ) Investment purchased (4,425 ) (704 ) (1,286 ) Investment in subsidiary (378,393 ) (112,877 ) (285,783 ) Acquisition of subsidiary companies, net of cash acquired (174,678 ) (281,799 ) (123,887 ) Net cash used in investing activities (559,190 ) (395,387 ) (442,053 ) Cash flows from financing activities: Issuance of debt — 745,500 318,900 Payment of debt (6,015 ) (518,450 ) (101,928 ) Financing fees — (9,451 ) (4,143 ) Contingent consideration payments (21,203 ) (12,652 ) (4,225 ) Common stock (repurchase) issuance, net (152,047 ) 483,399 (50,379 ) Net proceeds from issuance of preferred stock 417,264 176,529 178,641 Dividends paid on common stock (108,229 ) (85,296 ) (55,601 ) Dividends paid on preferred stock (47,847 ) (31,590 ) (12,738 ) Net cash provided by financing activities 81,923 747,989 268,527 Net increase in cash and cash equivalents 20,193 4,467 6,195 Cash and cash equivalents, beginning of the year 12,157 7,690 1,495 Cash and cash equivalents, end of period $ 32,350 $ 12,157 $ 7,690 This Schedule II Condensed Financial Information of Registrant has been restated as of December 31, 2015 and for the years ended December 31, 2015 and 2014 . See Note 3. "Restatement of Previously-Issued Consolidated Financial Statements" for details on the impact of the Restatement on the years ended December 31, 2015 and 2014 . Note 3 to the consolidated financial statements discloses the nature of the restatement matters and adjustments and shows the impact of the restatement for the years ended December 31, 2015 and 2014 on a consolidated basis. The amounts noted in the statements above reflect the restatement adjustments discussed in Note 3, as related to the Parent Company Only. (1) Balance Sheet - Parent Company Only 2015 - the restatement adjustments resulted in a $181,082 decrease to Carrying value of subsidiaries, at equity, a $197,223 decrease in Total Assets, a $4,199 increase to Other liabilities, a $3,133 decrease to Accumulated other comprehensive (loss), a $182,149 decrease to retained earnings and a $185,282 decrease to Stockholders' equity. (2) Statement of Income - Parent Company Only 2015 - the restatement adjustment resulted in a $52,889 decrease to Equity in undistributed net income of consolidated subsidiaries and partially-owned companies, Total Income and Net Income. (3) Statement of Income - Parent Company Only 2014 - the restatement adjustment resulted in a $29,834 decrease to Equity in undistributed net income of consolidated subsidiaries and partially-owned companies and Total Income, a $1,500 increase to Other expenses from operations and Total Expenses, and a $31,334 decrease to Net Income. (4) Statement of Comprehensive Income - Parent Company Only 2015 - the restatement adjustment resulted in a $52,889 decrease to Net income, a $11,815 decrease in Foreign currency translation adjustments, a $4,231 decrease in net unrealized holding loss on securities, and a $60,473 decrease in Comprehensive income and Comprehensive income attributable to Amtrust Financial Services, Inc. (5) Statement of Comprehensive Income - Parent Company Only 2014 - the restatement adjustment resulted in a $31,334 decrease to Net income, a $4,388 decrease in Foreign currency translation adjustments, a $704 decrease in net unrealized holding gain on securities, and a $36,426 decrease in Comprehensive income and Comprehensive income attributable to Amtrust Financial Services, Inc. (6) Statements of Cash Flows - Parent Company Only 2015 - the restatement adjustment resulted in a $52,889 decrease to Net income, a $149,031 decrease in Carrying value of equity interest in subsidiaries, a decrease in other assets of $122,490 , a decrease of $39,000 in other liabilities, a $12,652 decrease in Net cash used in operating activities, a $12,652 increase in Contingent consideration payments and a $12,652 decrease in Net cash provided by financing activities. (7) Statements of Cash Flows - Parent Company Only 2014 - the restatement adjustment resulted in a $31,334 decrease to Net income, a $30,476 decrease in Carrying value of equity interest in subsidiaries, a decrease in other assets of $3,583 , a $1,500 increase in other liabilities, a $4,225 decrease in Net cash provided by operating activities, a $4,225 increase in Contingent consideration payments and a $4,225 decrease in Net cash provided by financing activities.</t>
  </si>
  <si>
    <t>Schedule III - Supplementary Insurance Information</t>
  </si>
  <si>
    <t>Supplementary Insurance Information [Abstract]</t>
  </si>
  <si>
    <t>AMTRUST FINANCIAL SERVICES, INC. AND SUBSIDIARIES SUPPLEMENTARY INSURANCE INFORMATION At December 31, 2016, 2015 and 2014 and for the years then ended: Segment Deferred Reserves for Reserves for Premium Net Losses and Amortization Other Net (In Thousands) 2016 Small Commercial Business $ 174,596 $ 4,913,241 $ 1,605,055 $ 2,203,469 $ 85,922 1,460,503 $ 411,218 $ 181,351 $ 2,246,188 Specialty Risk and Extended Warranty 653,500 2,620,004 2,690,922 1,543,899 76,466 1,023,470 230,358 142,089 1,722,139 Specialty Program 100,824 2,602,748 584,089 920,597 45,659 658,306 120,238 144,914 883,000 Corporate and Other — 4,723 — — — — — — — Total $ 928,920 $ 10,140,716 $ 4,880,066 $ 4,667,965 $ 208,047 $ 3,142,279 $ 761,814 $ 468,354 $ 4,851,327 2015 (As restated) Small Commercial Business $ 203,495 $ 3,934,696 $ 1,374,482 $ 1,886,880 $ 69,207 1,234,089 $ 361,107 $ 125,620 $ 1,932,100 Specialty Risk and Extended Warranty 424,349 1,674,006 2,142,719 1,305,036 56,116 882,306 180,922 96,980 1,450,817 Specialty Program 65,795 1,597,259 497,186 829,325 30,915 571,723 120,056 108,886 879,011 Corporate and Other — 2,406 — — 52 — — — — Total $ 693,639 $ 7,208,367 $ 4,014,387 $ 4,021,241 $ 156,290 $ 2,688,118 $ 662,085 $ 331,486 $ 4,261,928 2014 (As restated) Small Commercial Business $ 179,771 $ 2,854,379 $ 1,193,628 $ 1,606,805 $ 55,842 $ 1,055,521 $ 276,877 $ 144,522 $ 1,882,383 Specialty Risk and Extended Warranty 390,641 1,669,293 1,834,892 1,212,508 50,544 806,486 152,141 110,203 1,318,349 Specialty Program 58,502 1,126,436 421,015 678,612 24,888 456,422 107,073 77,263 740,488 Corporate and Other 347 14,097 — 8,909 327 12,896 2,619 4 — Total $ 629,261 $ 5,664,205 $ 3,449,535 $ 3,506,834 $ 131,601 $ 2,331,325 $ 538,710 $ 331,992 $ 3,941,220</t>
  </si>
  <si>
    <t>Schedule IV - Reinsurance</t>
  </si>
  <si>
    <t>Supplemental Schedule of Reinsurance Premiums for Insurance Companies [Abstract]</t>
  </si>
  <si>
    <t>AMTRUST FINANCIAL SERVICES, INC. AND SUBSIDIARIES REINSURANCE For the year ended December 31, 2016, 2015 and 2014 : Gross Amount Ceded to Other Companies Amount from Other Companies Net Amount Percent of Amount Assumed to Net (Amounts in Thousands) 2016 Premiums: General Insurance $ 7,727,657 $ 3,097,943 $ 221,613 $ 4,851,327 4.6 % 2015 Premiums: General Insurance (As restated) $ 6,473,338 $ 2,537,609 $ 326,199 $ 4,261,928 7.7 % 2014 Premiums: General Insurance (As restated) $ 5,422,484 $ 2,151,217 $ 669,953 $ 3,941,220 17.0 %</t>
  </si>
  <si>
    <t>Schedule V - Consolidated Supplementary Property and Casulty Insurance Information</t>
  </si>
  <si>
    <t>Supplemental Information for Property, Casualty Insurance Underwriters [Abstract]</t>
  </si>
  <si>
    <t>Schedule V - Consolidated Supplementary Property and Casualty Insurance Information</t>
  </si>
  <si>
    <t>AMTRUST FINANCIAL SERVICES, INC. CONSOLIDATED SUPPLEMENTARY PROPERTY AND CASUALTY INSURANCE INFORMATION (In Thousands) Losses and Loss Adjustment Expenses Incurred Related to Paid Losses and Loss Adjustment Expenses Year Ended December 31, Current Year Prior Years 2016 $ 2,884,392 $ 257,887 $ 2,545,409 2015 (As restated) 2,654,187 33,931 1,866,288 2014 (As restated) 2,312,768 18,557 1,429,925</t>
  </si>
  <si>
    <t>Significant Accounting Policies (Policies)</t>
  </si>
  <si>
    <t>Basis of Reporting</t>
  </si>
  <si>
    <t>Basis of Reporting — The consolidated financial statements of the Company have been prepared in conformity with accounting principles generally accepted in the United States of America. The consolidated financial statements include the accounts of the Company and its domestic and foreign subsidiaries. The Company uses the equity method of accounting for its investment in National General Holding Corp. (“NGHC”) in which it owns an approximate 12% ownership interest. All significant intercompany transactions and accounts have been eliminated in the consolidated financial statements.</t>
  </si>
  <si>
    <t>Premiums</t>
  </si>
  <si>
    <t>Premiums — Insurance premiums, except for certain specialty risk and extended warranty programs, are recognized as earned on the straight-line basis over the contract period. Insurance premiums on specialty risk and extended warranty programs are earned based on an estimated program coverage period. These estimates are based on the expected distribution of coverage periods by contract at inception, and because a single contract may contain multiple coverage period options, these estimates are revised based on the actual coverage period selected by the insured. Unearned premiums represent the portion of premiums written which is applicable to the unexpired term of the contract or policy in force. Premium adjustments on contracts and audit premiums are based on estimates made over the contract period. Premiums earned but not yet billed to insureds are estimated and accrued, net of related costs. These estimates are subject to the effects of trends in payroll audit adjustments. Although considerable variability is inherent in such estimates, management believes that the accrual for earned but unbilled premiums is reasonable. The estimates are continually reviewed and adjusted as necessary as experience develops or new information becomes known; such adjustments are included in current operations. The Company historically has used a percentage of premium for establishing its allowance for doubtful accounts. The Company reviews its bad debt write-offs at least annually and adjusts its premium percentage as required.</t>
  </si>
  <si>
    <t>Loss and Loss Adjustment Expense</t>
  </si>
  <si>
    <t>Loss and Loss Adjustment Expenses — Loss and loss adjustment expenses (“LAE”) represent the estimated ultimate net costs of all reported and unreported losses incurred through December 31, 2016 . The reserves for unpaid losses and LAE are estimated using individual case-basis valuations and statistical analysis and are not discounted. Although considerable variability is inherent in the estimates of reserves for losses and LAE, management believes that the reserves for losses and LAE are adequate. The estimates are continually reviewed and adjusted as necessary as experience develops or new information becomes known. Such adjustments are included in current operations.</t>
  </si>
  <si>
    <t>Investments — The Company accounts for its investments in accordance with the Financial Accounting Standards Board (“FASB”) Accounting Standards Codification (“ASC”) 320 Investments — Debt and Equity Securities , which requires that fixed-maturity and equity securities that have readily determined fair values be segregated into categories based upon the Company’s intention for those securities. In accordance with ASC 320, the Company has classified its fixed-maturities and certain equity securities as available-for-sale. The Company may sell its available-for-sale securities in response to changes in interest rates, risk/reward characteristics, liquidity needs or other factors. Available for sale fixed-maturity securities and equity securities are reported at their estimated fair values based on quoted market prices or a recognized pricing service, with unrealized gains and losses, net of tax effects, reported as a separate component of comprehensive income in stockholders’ equity. Additionally, the Company classified certain equity securities as trading securities. Unrealized gains and losses on trading securities are reported within realized gains and losses. Realized gains and losses are determined on the specific identification method. Quarterly, the Company’s Investment Committee (“Committee”) evaluates each security that has an unrealized loss as of the end of the subject reporting period for other-than-temporary-impairment (“OTTI”). The Committee uses a set of quantitative and qualitative criteria to review the Company's investment portfolio to evaluate the necessity of recording impairment losses for other-than-temporary declines in the fair value of our investments. The criteria the Committee primarily considers include: • the current fair value compared to amortized cost; • the length of time the security’s fair value has been below its amortized cost; • specific credit issues related to the issuer such as changes in credit rating, reduction or elimination of dividends or non-payment of scheduled interest payments; • whether management intends to sell the security and, if not, whether it is not more than likely than not that the Company will be required to sell the security before recovery of its amortized cost basis; • the financial condition and near-term prospects of the issuer of the security, including any specific events that may affect its operations or earnings and, for equity securities, forecasted recovery in a reasonable period of time; • the occurrence of a discrete credit event resulting in the issuer defaulting on material outstanding obligations or the issuer seeking protection under bankruptcy laws; and • other items, including company management, media exposure, sponsors, marketing and advertising agreements, debt restructuring, regulatory changes, acquisitions and dispositions, pending litigation, distribution agreements and general industry trends. Management uses judgment in determining the impact that any of the above facts may have on whether an impairment is temporary or not. The level of rigor used to evaluate a security for impairment depends on various factors, including the amount of impairment and length of time impaired. However, the Company generally considers a fixed maturity investment when it has been in a significant unrealized loss position (in excess of 35% of cost if the issuer has a market capitalization of under $1 billion and in excess of 25% of cost if the issuer has a market capitalization of $ 1 billion or more) for over 24 months as rebuttable indications of other-than-temporary impairment. Impairment of investment securities results in a charge to operations when a market decline below cost is deemed to be other-than-temporary. The Company writes down investments immediately that it considers to be impaired based on the above criteria collectively. Based on guidance in FASB ASC 320-10-65, in the event of the decline in fair value of a debt security, a holder of that security that does not intend to sell the debt security and for whom it is not more than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loss net loss, net of tax. In contrast, if an available-for-sale equity security is determined to be other-than-temporarily impaired, the unrealized loss is recorded in earnings. OTTI credit losses result in a permanent reduction of the cost basis of the underlying investment. The determination of OTTI is a subjective process, and different judgments and assumptions could affect the timing of the loss realization. The Company also classified certain of its debt and equity securities as trading securities. Securities classified as trading securities are generally held for resale in anticipation of short-term market movement. Trading securities are stated at estimated fair market value. Gains and losses, both realized and unrealized, are included in the net realized gain or loss on investment on the Consolidated Statements of Income. The Company has the following major types of investments: (a) Cash, cash equivalents and restricted cash — Cash consists of uninvested balances in bank accounts. Cash equivalents consist of investments with original maturities of 90 days or less, primarily money market funds. Cash equivalents are carried at cost. Restricted cash consists of any cash or investment that is held for a specific purpose and therefore not available to the company for immediate or general business use. (b) Short-term investments — Short term investments are carried at cost, which approximates fair value, and include investments with maturities between 91 days and less than 1 year at date of acquisition. (c) Fixed maturities and equity securities, available-for-sale — Fixed maturities and equity securities (common stocks, mutual funds and non-redeemable preferred stock) are classified as available-for-sale and carried at fair value. Unrealized gains or losses on available-for-sale securities are reported as a component of accumulated other comprehensive income. (d) Fixed maturity securities, trading - Fixed maturities classified as trading are carried at estimated fair market value. Gains and losses, both realized and unrealized, are reported in the net realized gain or loss on investment. (e) Equity securities, trading — Equity securities classified as trading are carried at estimated fair market value. Gains and losses, both realized and unrealized, are reported in the net realized gain or loss on investment. (f) Mortgage and asset backed securities — For mortgage and asset backed securities, the Company recognizes income using the retrospective adjustment method based on prepayments and the estimated economic life of the securities. The effective yield reflects actual payments to date plus anticipated future payments. (g) Other investments - Other investments consist primarily of limited partnerships. Limited partnerships primarily includes investments in private equity limited partnerships and real estate partnerships. The Company applies the equity method of accounting for its investments in the majority of the limited partnerships in which its ownership interest of the limited partnership enables the Company to influence the operating or financial decisions of the investee company, but the Company’s interest in the limited partnership does not require consolidation. The Company’s proportionate share of equity in net income of these unconsolidated affiliates is reported in net investment income. (h) Derivatives and hedging activities — The Company from time to time invests in a limited amount of derivatives and other financial instruments as part of its investment portfolio. Derivatives are financial arrangements among two or more parties with returns linked to an underlying equity, debt, commodity, asset, liability, foreign exchange rate or other index. Unless subject to a scope exclusion, the Company carries all derivatives on the consolidated balance sheet at fair value. For derivatives that do not qualify for hedge accounting, the changes in fair value of the derivative are presented as a component of operating income. The Company primarily utilizes interest rate swaps, which are valued in terms of the contract between the Company and the issuer of the swaps, are based on the difference between the stated floating rate of the underlying indebtedness, and a predetermined fixed rate for such indebtedness with the result that the indebtedness carries a net fixed interest rate. (i) Securities sold under agreements to repurchase, at contract value — The Company from time to time invests in securities sold under agreements to repurchase, which are accounted for as collateralized borrowing transactions and are recorded at their contracted repurchase amounts, plus accrued interest. The Company minimizes the credit risk that counterparties to transactions might be unable to fulfill their contractual obligations by monitoring exposure and collateral value and generally requiring additional collateral to be deposited with the Company when necessary. Net investment income consists primarily of interest and dividends less expenses. Interest on fixed maturities, adjusted for any amortization of premium or discount, is recorded as income when earned. Investment expenses are accrued as incurred. Realized investment gains or losses are computed using the specific costs of securities sold, and, if applicable, include write-downs on investments having other-than-temporary declines in value.</t>
  </si>
  <si>
    <t>Fair Value of Financial Instruments — The Company’s estimates of fair value for financial assets and financial liabilities are based on the framework established in ASC 820 Fair Value Measurement .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 maturity investments is more subjective when markets are less liquid due to lack of market based inputs, which may increase the potential that the estimated fair value of an investment is not reflective of the price at which an actual transaction could occur. For investments that have quoted market prices in active markets, the Company uses the quoted market prices as fair value and includes these prices in the amounts disclosed in the Level 1 hierarchy. The Company receives the quoted market prices from nationally recognized third-party pricing services (“pricing service”). When quoted market prices are unavailable, the Company utilizes a pricing service to determine an estimate of fair value. This pricing method is used, primarily, for fixed maturities. The fair value estimates provided by the pricing service are included in the Level 2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Level 2 or Level 3 hierarchy. Fixed Maturities. The Company utilizes a pricing service to estimate fair value measurements for all of its fixed maturities. The pricing service utilizes market quotations for fixed maturity securities that have quoted market prices in active markets. Since fixed maturities other than U.S. treasury securities generally do not trade on a daily basis, the pricing service prepares estimates of fair value measurements using relevant market data, benchmark curves, sector groupings and matrix pricing. The pricing service utilized by the Company has indicated it will produce an estimate of fair value only if there is verifiable information to produce a valuation. As the fair value estimates of most fixed maturity investments are based on observable market information rather than market quotes, the estimates of fair value other than U.S. Treasury securities are included in Level 2 of the hierarchy. U.S. Treasury securities are included in the amount disclosed in Level 1 as the estimates are based on unadjusted market prices. The Company’s Level 2 investments include obligations of U.S. government agencies, municipal bonds, corporate debt securities and other mortgage backed securities. Equity Securities. The Company utilizes a pricing service to estimate the fair value of the majority of its available-for-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The Company also holds certain equity securities that are issued by privately-held entities or direct equity investments that do not have an active market. The Company estimates the fair value of these securities primarily based on inputs such as third party broker quotes, issuers' book value, market multiples, and other inputs. These equity securities are classified as Level 3 due to significant unobservable inputs used in the valuation. Other Investments. Other investments consist of certain private equity, limited liability partnerships and limited liability companies accounted for under the equity method of accounting. Derivatives. The Company estimates fair value using information provided by a pricing service for interest rate swaps and classifies derivatives as Level 2 hierarchy.</t>
  </si>
  <si>
    <t>Derivatives</t>
  </si>
  <si>
    <t>Derivatives. The Company estimates fair value using information provided by a pricing service for interest rate swaps and classifies derivatives as Level 2 hierarchy.</t>
  </si>
  <si>
    <t>Investment in Life Settlement</t>
  </si>
  <si>
    <t>Investment in Life Settlements — When the Company becomes the owner of a life insurance policy, the life insurance premium for such policy is accounted for as an investment in life settlements. Investments in life settlements are accounted for in accordance with ASC 325-30, Investments in Insurance Contracts , which states that an investor shall elect to account for its investments in life settlement contracts using either the investment method or the fair value method. The election is made on an instrument-by-instrument basis and is irrevocable. The Company has elected to account for these investments using the fair value method. Fair value of the investment in policies is determined using unobservable Level 3 inputs and is calculated by performing a net present value calculation of the face amount of the life policies less premiums for the total portfolio. The unobservable Level 3 inputs use new or updated information that affects the Company's assumptions about remaining life expectancy, credit worthiness of the policy issuer, funds needed to maintain the asset until maturity, and discount rates. Life Settlement Profit Commission — Investments in life settlements are accounted for in accordance with ASC 325-30, Investments in Insurance Contracts , and the Company has elected to account for its investment in life settlements using the fair value method. The Company retained a third party service provider to perform certain administration functions to effectively manage the life settlement contracts held by Tiger Capital, LLC and AMT Capital Holdings II S.A. and a portion of their fee was contingent on the overall profitability of the life settlement contracts. The Company accrued this contractually obligated profit commission on life settlements at fair value, in relation to life settlements purchased through this provider. This profit commission was calculated based on the discounted anticipated cash flows and the provisions of the underlying contract, and was settled with the third party administrator in 2016. In addition, the Company accrues a best estimate in relation to profit commission due on certain life settlement contracts acquired subsequent to December 31, 2010.</t>
  </si>
  <si>
    <t>Warranty Fee Revenue</t>
  </si>
  <si>
    <t>Warranty Fee Revenue — The Company promotes and markets extended service plans (“ESP”) to consumers through retailers and certain other marketing organizations usually with terms of ESP coverage predominately ranging from one to five years, commencing at the expiration of the manufacturers’ warranty, if applicable. The Company generally insures the obligations under ESPs through contractual liability insurance issued by one of its insurance company subsidiaries. In addition, under the terms of separate service agreements with various retailers, the Company provides for marketing and administrative services related to ESP. These service agreements are generally for one to five year terms and can be canceled by either party with thirty days' advance notice. The Company recognizes revenue related to administration services on a straight-line basis over the term of the ESP contracts. Warranty fee revenues are reported in service and fee income.</t>
  </si>
  <si>
    <t>Deferred Policy Acquisition Costs — The Company defers commission expenses, premium taxes and assessments as well as underwriting and safety inspection costs that vary with and are primarily related to the successful acquisition of insurance policies. These acquisition costs are capitalized and charged to expense ratably as premiums are earned. The Company may realize deferred policy acquisition costs only if the ratio of loss and loss adjustment expense reserves (calculated on a discounted basis) to the premiums to be earned is less than 100%, as it historically has been. If, hypothetically, that ratio were to be above 100%, the Company could not continue to record deferred policy acquisition costs as an asset and may be required to establish a liability for a premium deficiency reserve. The Company considers anticipated investment income in determining whether a premium deficiency relating to short duration contracts exists.</t>
  </si>
  <si>
    <t>Reinsurance — Reinsurance premiums, losses and LAE ceded to other companies are accounted for on a basis consistent with those used in accounting for the original policies issued and pursuant to the terms of the reinsurance contracts. The Company records premiums earned and losses and LAE incurred and ceded to other companies as reductions of premium revenue and losses and LAE. The Company accounts for commissions allowed by reinsurers on business ceded as ceding commission, which is a reduction of acquisition of costs and other underwriting expenses. The Company earns commissions on reinsurance premiums ceded in a manner consistent with the recognition of the earned premium on the underlying insurance policies, on a pro rata basis over the terms of the policies reinsured. Reinsurance recoverables relate to the portion of reserves and paid losses and LAE that are ceded to other companies. Reinsurance does not discharge us from our primary liability to policyholders, and to the extent that a reinsurer is unable to meet its obligations, the Company would be liable. The Company continuously monitors the financial condition of prospective and existing reinsurers. As a result, the Company purchases reinsurance from a number of financially strong reinsurers. The Company will provide an allowance for reinsurance balances deemed uncollectible. Ceding Commissions on Reinsurance Transactions — Ceding commissions on reinsurance transactions are commissions the Company receives from ceding gross written premiums to third party reinsurers. In connection with the Maiden Quota Share, which is the Company's primary source of ceding commissions, the amount the Company receives is a blended rate based on a contractual formula contained in the individual reinsurance agreements, and the rate may not correlate specifically to the cost structure of the individual segments. The ceding commissions the Company receives cover a portion of its capitalized direct acquisition costs and a portion of other underwriting expenses. Ceding commissions received from reinsurance transactions that represent recovery of capitalized direct acquisition costs are recorded as a reduction of capitalized unamortized deferred acquisition costs and the net amount is charged to expense in proportion to net premium revenue recognized. Ceding commissions received from reinsurance transactions that represent the recovery of other underwriting expenses are recognized in the income statement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ceding commissions to its segments based on each segment’s proportionate share of ceded unearned premium.</t>
  </si>
  <si>
    <t>Assessments</t>
  </si>
  <si>
    <t xml:space="preserve">Assessments — Insurance related assessments are accrued in the period in which they have been incurred. A typical obligating event would be the issuance of an insurance policy or the occurrence of a claim. The Company is subject to a variety of assessments, such as assessments by state guaranty funds and workers’ compensation second injury funds. State guaranty funds assessments are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t>
  </si>
  <si>
    <t>Business Combinations</t>
  </si>
  <si>
    <t>Business Combinations — The Company accounts for business combinations under the acquisition method of accounting, which requires the Company to record assets acquired, liabilities assumed and any non-controlling interest in the acquiree at their respective fair values as of the acquisition date in the Company's consolidated financial statements.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 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either an intangible asset or another liability, as applicable, and amortized proportionately to the decrease in the acquired loss and LAE reserves over the payout period for the acquired loss and LAE reserv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assigns fair values to intangible assets based on valuation techniques including the income and market approaches. The Company expenses costs associated with the acquisition of a business in the period incurred. The Company includes the results of operations of an acquired business in its consolidated financial statements from the date of the acquisition.</t>
  </si>
  <si>
    <t>Goodwill and Intangible Assets</t>
  </si>
  <si>
    <t>Goodwill and Intangible Assets — The Company accounts for goodwill and intangible assets in accordance with ASC 350 Intangibles — Goodwill and Other. Upon the completion of an acquisition, the Company completes purchase price accounting in accordance with ASC 805, Business Combinations , which requires an acquirer to assign values to the acquired assets and liabilities based on their fair value. In the event that a purchase price paid is in excess of the net assets acquired, any unidentified excess is deemed to be goodwill. Goodwill is not amortized. Additionally, as a result of an acquisition, the Company may obtain identifiable intangible assets. Indefinite lived intangible assets are not amortized. Intangible assets with a finite life are amortized over the estimated useful life of the asset. Intangible assets with an indefinite useful life are not amortized. Goodwill and intangible assets with an indefinite useful life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 of operations. The Company tests for impairment of goodwill at the reporting unit level. The Company generally combines reporting units, which are a component of an operating segment when they have similar economic characteristics, nature of services, types of customer, distribution methods and regulatory environment</t>
  </si>
  <si>
    <t>Property and Equipment</t>
  </si>
  <si>
    <t>Property and Equipment — Property and equipment is recorded at cost. Maintenance and repairs are charged to operations as incurred. Depreciation is computed on a straight-line basis over the estimated useful lives of the assets, as follows: Building 40 years Equipment 5 to 7 years Computer equipment and software 3 to 20 years (primarily 3 years) Leasehold improvements Lesser of lease term or 15 years The Company accounts for its internal use software under ASC 350 Intangibles — Goodwill and Other . Accordingly, the Company capitalizes costs of computer software developed or obtained for internal use that is specifically identifiable, has determinable lives and relates to enhancements in functionality</t>
  </si>
  <si>
    <t>Income Taxes — The Company files a consolidated United States income tax return for its eligible domestic subsidiaries. The Company's non-domestic subsidiaries file income tax returns in their respective local jurisdictions. As part of the U.S. consolidated income tax return filing, the Company is party to federal income tax allocation agreements amongst the includible entities. Under the tax allocation agreements, the Company pays to or receives from its subsidiaries the amount, if any, by which the group’s federal income tax liability was affected by virtue of inclusion of the subsidiary in the consolidated federal return. Deferred income taxes reflect the impact of “temporary differences” between the amount of assets and liabilities for financial reporting purposes and such amounts as measured by tax laws and regulations. The deferred tax asset primarily consists of book versus tax differences for premiums earned, loss and loss adjustment expense reserve discounting, policy acquisition costs, and net operating loss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The Company recognizes deferred tax assets to the extent the Company believes that these assets are more likely than not to be realized. In assessing the more likely than not recoverability of deferred tax assets, management considers whether it is more likely than not that the Company will generate future taxable income during the periods in which those temporary differences become deductible. Management considers the scheduled reversal of deferred tax liabilities, tax planning strategies and projected future taxable income in making this assessment. If necessary, the Company establishes a valuation allowance to reduce the deferred tax assets to the amounts that are more likely than not to be realized. The Company recognizes tax benefits only for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t>
  </si>
  <si>
    <t>Foreign Currency</t>
  </si>
  <si>
    <t>Foreign Currency — The Company assigns functional currencies to its foreign operations, which are generally the currencies of the local operating environment. Foreign currency amounts are remeasured to the functional currency and the resulting foreign exchange gains and losses are reflected in earnings. Functional currency amounts from the Company’s foreign operations are then translated into U.S. dollars. The change in unrealized foreign currency translation gain or loss during the year, net of tax, is a component of accumulated other changes in equity from nonowner sources. The foreign currency remeasurement and translation are calculated using current exchange rates for the items reported on the balance sheets and average exchange rates for items recorded in earnings.</t>
  </si>
  <si>
    <t>Stock Compensation Expense</t>
  </si>
  <si>
    <t xml:space="preserve">Stock Compensation Expense — Stock-based compensation is measured using the fair value method of accounting. The measured cost is recognized over the period during which the recipient is required to provide service in exchange for the award. The Company estimates expected forfeitures when stock-based awards are granted and records compensation expense only for awards that are expected to vest. Share-based payments include restricted stock, restricted stock units, performance share units and stock option grants under the Company’s 2005 Equity Incentive Plan and 2010 Omnibus Incentive Plan. The Company estimates the fair value of options granted using the Black-Scholes option-pricing model, as further described in Note 19. “Share Based Compensation”. </t>
  </si>
  <si>
    <t xml:space="preserve">Earnings Per Share — The Company accounts for earnings per share under the two-class method, as described in ASC 260, Earnings Per Share . Under the two-class method, earnings for the period are allocated between common stockholders and other stockholders based on their respective rights to receive dividends. Restricted stock awards granted to employees under the Company’s 2005 Equity Incentive Plan and 2010 Omnibus Incentive Plan are considered participating securities as they receive dividends on this stock. There were no restricted stock awards outstanding as of December 31, 2016 . Additionally, the Company follows the treasury stock method related to its contingently convertible debt, as the Company has the ability to settle the conversion premium in either cash or stock. </t>
  </si>
  <si>
    <t>Treasury Stock — The Company accounts for the treasury stock at the repurchase price as a reduction to stockholders’ equity.</t>
  </si>
  <si>
    <t>Concentration and Credit Risk</t>
  </si>
  <si>
    <t>Concentration and Credit Risk — Financial instruments that potentially subject the Company to concentration of credit risk are primarily cash and cash equivalents, reinsurance recoverables, investments and premium receivable. Investments are diversified through the types of investments, industry sectors and geographic regions. The Company limits the amount of credit exposure with any one financial institution and believes that no significant concentration of credit risk exists with respect to cash and investments. At December 31, 2016 and 2015 , the outstanding premium receivable balance is generally diversified due to the number of entities composing the Company’s customer base. To reduce credit risk, the Company performs ongoing evaluations of its customers’ financial condition. The Company also has receivables from its reinsurers. Reinsurance contracts do not relieve the Company from its obligations to policyholders. Failure of reinsurers to honor their obligations could result in losses to the Company. However, the Company limits this credit risk by holding funds, letters of credit, assets in trust or other securit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doubtful accounts, if deemed necessary.</t>
  </si>
  <si>
    <t>Non-Controlling Interest</t>
  </si>
  <si>
    <t>Non-controlling Interest — The ownership interest in consolidated subsidiaries of non-controlling interests is reflected as non-controlling interest. The Company’s consolidation principles would also consolidate any entity in which the Company would be deemed a primary beneficiary. Non-controlling interest expense represents such non-controlling interests’ in the earnings of that entity. All significant transactions and account balances between the Company and its subsidiaries were eliminated during consolidation.</t>
  </si>
  <si>
    <t>Use of Estimates</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many years. In addition, estimates and assumptions associated with the recognition and amortization of deferred policy acquisition costs, the determination of fair value of invested assets and related impairments, and the determination of goodwill and intangible impairments and valuation of deferred tax assets require considerable judgment by management. On an on-going basis, management reevaluates its assumptions and the methods of calculating its estimates. Actual results may differ from the estimates and assumptions used in preparing the consolidated financial statements.</t>
  </si>
  <si>
    <t>Reclassification</t>
  </si>
  <si>
    <t xml:space="preserve">Reclassifications — On December 15, 2015, the Company's Board of Directors declared a two-for-one stock split of the Company's common stock, in the form of a 100% stock dividend. All shareholders of record at the close of business on January 19, 2016 received one additional share of the Company's common stock for each share held on that date. The additional share of common stock was distributed to shareholders of record in the form of a stock dividend on February 2, 2016 . As a result, the Company retrospectively adjusted all share and per share amounts in the accompanying consolidated financial statements and notes to the consolidated financial statements to apply the effect of the stock split. Certain accounts in the prior years’ consolidated financial statements have been reclassified for comparative purposes to conform to the current year’s presentation. The effect of these reclassifications had no impact on previously reported shareholders' equity or net income. </t>
  </si>
  <si>
    <t>Recent Accounting Literature</t>
  </si>
  <si>
    <t>Recent Accounting Pronouncements Recent Accounting Standards, Adopted In April 2015, the FASB issued ASU 2015-05, Intangibles - Goodwill and Other - Internal-Use Software (Subtopic 350-40): Customer's Accounting for Fees Paid in a Cloud Computing Arrangement , which provides guidance to determine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updated guidance is effective for reporting periods beginning after December 15, 2015, and can be adopted either prospectively to all arrangements entered into or materially modified after the effective date, or retrospectively. The Company adopted this ASU on January 1, 2016 . The adoption of this guidance did not have a material effect on the Company's results of operations, financial position or liquidity. In April 2015, the FASB issued ASU 2015-03, Interest - Imputation of Interest (Subtopic 835-30): Simplifying the Presentation of Debt Issuance Costs , which provides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Company adopted this ASU on January 1, 2016 . The adoption of this guidance did not have a material effect on the Company's results of operations, financial position or liquidity. In February 2015, the FASB issued ASU 2015-02, Consolidation (Topic 810): Amendments to the Consolidation Analysis , which provides amended guidance on a reporting entity's evaluation whether to consolidate certain legal entities. Specifically, the amendments will modify the evaluation of whether limited partnerships and similar legal entities are variable interest entities ("VIEs") or voting entities, eliminate the presumption that a general partner should consolidate a limited partnership, affect the consolidation analysis of reporting entities with interests in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Company adopted this ASU on January 1, 2016. The adoption of this guidance did not have a material effect on the Company's results of operations, financial position or liquidity. In August 2014, the FASB issued guidance, Update No. 2014-15- Presentation of Financial Statements: Disclosure of Uncertainties about an Entity's Ability to Continue as a Going Concern , to address the diversity in practice in determining when there is substantial doubt about an entity's ability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The new guidance allows the entity to consider the mitigating effects of management's plans that will alleviate the substantial doubt and requires certain disclosures when substantial doubt is alleviated as a result of consideration of management's plans.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updated guidance was effective for annual periods ending after December 15, 2016, and interim and annual periods thereafter. The adoption of this guidance did not have any effect on the Company's results of operations, financial position or liquidity. ASU 2015-09, Financial Services-Insurance (Topic 944): Disclosures about Short-Duration Contracts. This ASU was issued to enhance disclosures about an entity’s insurance liabilities, including the nature, amount, timing and uncertainty of cash flows related to those liabilities. The new guidance requires the following information related to unpaid claims and claim adjustment expenses be disclosed using an appropriate level of disaggregation so as not to obscure useful information: (a) net incurred and paid claims development information by accident year for the number of years for which claims incurred typically remain outstanding, but need not exceed 10 years; (b)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c) for each accident year presented, the total of incurred-but-not-reported liabilities plus expected development on reported claims included in the liability for unpaid claims and claim adjustment expenses; (d) for each accident year presented, quantitative information about claim frequency accompanied by a qualitative description of methodologies used for determining claim frequency information; and (e) for all claims, the average annual percentage payout of incurred claims by age. The Company adopted ASU 2015-09 during 2016 and presents the required disclosures of this updated accounting standard in Note 13. "Short Duration Contracts," to these consolidated financial statements. Recent Accounting Standards, Not Yet Adopted In October 24, 2016, the FASB issued ASU 2016-16, Accounting for Income Taxes: Intra-Entity Asset Transfers of Assets Other than Inventory . The ASU is part of the FASB’s simplification initiative aimed at reducing complexity in accounting standards.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ASU 2016-16 is effective for annual reporting periods beginning after December 15, 2017, including interim reporting periods within those annual reporting periods. Early adoption is permitted. In August 2016, due to divergent practices for reporting certain cash receipts and cash payments on the statement of cash flows, the FASB issued ASU No. 2016-15, Statement of Cash Flows (Topic 230): Classification of Certain Cash Receipts and Cash Payments . The update provides guidance and clarification for eight specific cash flow issues, which includ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and bank owned life insurance policies, distributions received from equity-method investees, beneficial interests in securitization transactions, and separately identifiable cash flows and application of the predominance principle. The update takes effect for fiscal years beginning after December 15, 2017, and interim periods within those fiscal years. The Company is currently evaluating the impact this guidance will have on its results of operations, financial position or liquidity. In November 2016, due to divergent practices for the presentation of changes in restricted cash and restricted cash equivalents in the statement of cash flows, the FASB issued final guidance on (ASC) 230, Statement of Cash Flows, that will require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For public business entities, the guidance is effective for fiscal years beginning after December 15, 2017, and interim periods within those years. In June 2016, the FASB completed its Financial Instruments—Credit Losses project by issuing ASU No. 2016-13, Financial Instruments—Credit Losses (Topic 326) . The new guidance requires organizations to measure all expected credit losses for financial instruments held at the reporting date based on historical experience, current conditions and reasonable and supportable forecasts. The new guidance affects loans, certain debt securities, trade receivables, net investments in leases, off-balance-sheet credit exposures, reinsurance receivables, and any other financial assets not excluded from the scope that have the contractual right to receive cash. The new guidance is effective for fiscal years, and interim periods within those fiscal years, beginning after December 15, 2019. The Company is currently evaluating the impact this guidance will have on its results of operations, financial position or liquidity. In March 2016, the FASB issued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a liability, and classification on the statement of cash flows. The updated guidance is effective for fiscal years beginning after December 15, 2016, including interim periods within those fiscal years. Early adoption is permitted, including adoption in an interim period. The adoption of this ASU is not expected to have a material impact on the Company's financial position, results of operations or cash flows. In March 2016, the FASB issued ASU 2016-08, Revenue from Contracts with Customers (Topic 606): Principal versus Agent Considerations , which improves the operability and understandability of the implementation guidance on principal versus agent considerations by clarifying that 1) an entity determines whether it is a principal or an agent for each specific good or service promised to the customer; 2) an entity determines the nature of each specific good or service; 3) when another par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s combined with other goods or services to provide the specific good or service to the customer; and 4) the purpose of the indicators in paragraph 606-10-55-39 in Topic 606 is to support or assist in the assessment of control. The effective date and transition requirement for this ASU are the same as the effective date and transition requirements of ASU 2014-09, which were deferred to the quarter ending March 31, 2018 by ASU 2015-14. Adoption of this ASU is not expected to have a material impact on the Company's insurance operations, but may have a material impact on the Company's non-insurance operations. In February 2016, the FASB issued ASU No. 2016-02, Leases (Topic 842). The ASU requires lessees to put most leases on their balance sheets as a lease liability with a corresponding right-of-use asset, but continue to recognize the related leasing expense within net income. The definition of a lease was modified to exemplify the concept of control over an asset identified in the lease. Lease classification criteria remains substantially similar to criteria in current lease guidance. The guidance defines which payments can be used in determining lease classification. For short-term leases with a term of 12 months or less, lessees can make a policy election not to recognize lease assets and lease liabilities. Lessor accounting is largely unchanged. Leveraged leases that commenced before the effective date of the new guidance are grandfathered. New disclosures are required, and certain practical expedients are allowed upon adoption. This accounting and disclosure guidance will be effective for interim and annual reporting periods beginning after December 15, 2018 and should be implemented using the modified retrospective approach. Early adoption is permitted. The Company is currently evaluating the impact that this accounting guidance may have on our financial condition or results of operations. In January 2016, the FASB issued ASU 2016-01, Financial Instruments - Overall (Subtopic 825-10): Recognition and Measurement of Financial Assets and Financial Liabilities , which address certain aspects of recognition, measurement, presentation, and disclosure of financial instruments. Specifically, the guidance (a) requires equity investments to be measured at fair value with changes in fair value recognized in earnings. However, an entity may choose to measure equity investments that do not have readily determinable fair value at cost minus impairment, if any, plus or minus changes resulted from observable price changes in orderly transactions for identical or similar investments of the same issuer, (b) simplifies the impairment assessment of equity investments without readily determinable fair values by requiring a qualitative assessment to identify impairment, (c) eliminates the requirement to disclose the methods and significant assumptions used to estimate the fair value that is required to be disclosed for financial instruments measured at amortized cost, (d) requires the use of the exit price notion when measuring the fair value of financial instruments for disclosure purposes, (e)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 requires separate presentation of financial assets and liabilities by measurement category and form on the balance sheet or the notes to the financial statements, and (g) clarifies that the need for a valuation allowance on a deferred tax asset related to an available for sale security should be evaluated with other deferred tax assets. The updated guidance is effective for reporting periods beginning after December 15, 2017. The Company is currently evaluating the impact this guidance will have on its results of operations, financial position or liquidity.</t>
  </si>
  <si>
    <t>Nature of Operations (Tables)</t>
  </si>
  <si>
    <t>Schedule of Subsidiary</t>
  </si>
  <si>
    <t>The Company transacts business primarily through twenty-four insurance subsidiaries domiciled in the United States and seven major insurance subsidiaries domiciled outside of the United States. The Company's twenty-four domestic insurance subsidiaries are: Company Abbreviation Domiciled in AmTrust Insurance Company of Kansas, Inc. AICK Kansas AmTrust Title Insurance Company ATIC New York ARI Casualty Company ARIC New Jersey ARI Insurance Company ARI Pennsylvania Associated Industries Insurance Company, Inc. AIIC Florida CorePointe Insurance Company CPIC Michigan Developers Surety and Indemnity Company DSIC California First Nonprofit Insurance Company FNIC Delaware Heritage Indemnity Company HIC California Indemnity Company of California ICC California Milwaukee Casualty Insurance Company MCIC Wisconsin Republic Fire &amp; Casualty Insurance Company RFC Oklahoma Republic Lloyds RL Texas Republic Underwriters Insurance Company RUIC Texas Republic-Vanguard Insurance Company RVIC Arizona Rochdale Insurance Company RIC New York Security National Insurance Company SNIC Delaware Sequoia Indemnity Company SID Nevada Sequoia Insurance Company SIC California Southern County Mutual Insurance Company SCM Texas Southern Insurance Company SOIC Texas Southern Underwriters Insurance Company SUIC Oklahoma Technology Insurance Company, Inc. TIC Delaware Wesco Insurance Company WIC Delaware During 2016, Comp Options Insurance Company and Springfield Insurance Company were merged into other existing AmTrust insurance companies. The Company's seven major foreign insurance subsidiaries are: Company Abbreviation Domiciled in AmTrust Europe, Ltd. AEL United Kingdom AmTrust International Insurance Ltd. AII Bermuda AmTrust International Underwriters Limited AIU Ireland AmTrust at Lloyd's Limited ATL United Kingdom Motors Insurance Company Ltd. MIC United Kingdom N.V. Nationale Borg-Maatscappij NB Netherlands ANV Holdings B.V. ANV Netherlands</t>
  </si>
  <si>
    <t>Investments (Tables)</t>
  </si>
  <si>
    <t>Amortized Cost, Estimated Market Value and Gross Unrealized Appreciation and Depreciation of Available-for-sale Securities</t>
  </si>
  <si>
    <t>are presented in the tables below: (Amounts in Thousands) Original or Amortized Cost Gross Unrealized Gains Gross Unrealized Losses Fair Value Preferred stock $ 4,044 $ — $ (59 ) $ 3,985 Common stock 122,626 12,899 (2,348 ) 133,177 U.S. treasury securities 331,036 1,235 (1,617 ) 330,654 U.S. government agencies 63,467 282 (17 ) 63,732 Municipal bonds 860,444 9,603 (15,877 ) 854,170 Foreign government 149,365 4,237 (726 ) 152,876 Corporate bonds: Finance 1,535,606 38,404 (7,722 ) 1,566,288 Industrial 2,222,843 62,133 (17,115 ) 2,267,861 Utilities 195,607 4,433 (1,210 ) 198,830 Commercial mortgage backed securities 178,092 2,464 (2,562 ) 177,994 Residential mortgage backed securities: Agency backed 1,210,229 13,685 (13,529 ) 1,210,385 Non-agency backed 61,646 586 (1,003 ) 61,229 Collateralized loan / debt obligations 476,767 8,389 (751 ) 484,405 Asset backed securities 29,939 31 (260 ) 29,710 $ 7,441,711 $ 158,381 $ (64,796 ) $ 7,535,296 (Amounts in Thousands) Original or Amortized Cost Gross Unrealized Gains Gross Unrealized Losses Fair Value Preferred stock $ 4,869 $ 150 $ (30 ) $ 4,989 Common stock 104,477 3,816 (8,785 ) 99,508 U.S. treasury securities 69,547 1,470 (258 ) 70,759 U.S. government agencies 45,586 235 (263 ) 45,558 Municipal bonds 530,004 11,952 (1,530 ) 540,426 Foreign government 109,645 4,912 (812 ) 113,745 Corporate bonds: Finance 1,358,765 38,058 (34,393 ) 1,362,430 Industrial 1,706,772 20,542 (80,251 ) 1,647,063 Utilities 157,067 1,548 (9,115 ) 149,500 Commercial mortgage backed securities 151,164 1,334 (1,180 ) 151,318 Residential mortgage backed securities: Agency backed 964,059 14,912 (4,133 ) 974,838 Non-agency backed 124,046 322 (4,139 ) 120,229 Collateralized loan / debt obligations 232,245 10 (6,161 ) 226,094 Asset backed securities 33,142 4 (1,309 ) 31,837 $ 5,591,388 $ 99,265 $ (152,359 ) $ 5,538,294</t>
  </si>
  <si>
    <t>Summary of Available for Sale Fixed Securities by Contractual Maturity</t>
  </si>
  <si>
    <t>A summary of the Company’s available-for-sale fixed securities as of December 31, 2016 and 2015 , by contractual maturity, is shown below. Expected maturities may differ from contractual maturities because borrowers may have the right to call or prepay obligations with or without call or prepayment penalties. December 31, 2016 December 31, 2015 (Amounts in Thousands) Amortized Cost Fair Value Amortized Cost Fair Value Due in one year or less $ 319,275 $ 319,882 $ 125,563 $ 124,763 Due after one through five years 2,956,429 2,998,711 913,365 909,634 Due after five through ten years 1,645,211 1,683,112 2,586,061 2,537,734 Due after ten years 437,452 432,702 352,397 357,288 Mortgage and asset backed securities 1,956,674 1,963,727 1,504,656 1,504,378 Total fixed maturities $ 7,315,041 $ 7,398,134 $ 5,482,042 $ 5,433,797</t>
  </si>
  <si>
    <t>Other than Temporary Impairment, Credit Losses Recognized in Earnings</t>
  </si>
  <si>
    <t>A progression of the credit portion of other-than-temporary impairments on fixed maturity securities for which the non-credit portion of an impairment has been recognized in other comprehensive income for the years ended December 31, 2016, 2015 and 2014 is shown in the table below: (Amounts in Thousands) 2016 2015 2014 Credit losses as of the beginning of the year $ 21,521 $ 8,039 $ 2,869 Credit losses on securities for which an OTTI was not previously recognized 31,659 19,155 8,039 Reductions for securities sold, matured, or called (13,257 ) (5,673 ) (2,869 ) Reductions for securities reclassified as intend to sell — — — Change in recoveries of future cash flows expected to be collected — — — Credit losses as of the end of the year $ 39,923 $ 21,521 $ 8,039 OTTI charges of our fixed-maturities and equity securities classified as available-for-sale and other investments is presented in the table below for the years ended December 31, 2016, 2015 and 2014 : (Amounts in Thousands) 2016 2015 2014 Equity securities recognized in earnings $ 21,028 $ 1,276 $ 2,646 Fixed maturity securities recognized in earnings 4,191 17,879 5,393 Other invested assets 6,440 — — $ 31,659 $ 19,155 $ 8,039</t>
  </si>
  <si>
    <t>Summary of Gross Unrealized Losses of Fixed-maturities and Equity Securities</t>
  </si>
  <si>
    <t>The tables below summarize the gross unrealized losses of our fixed maturity and equity securities by length of time the security has continuously been in an unrealized loss position as of December 31, 2016 and 2015 : Less Than 12 Months 12 Months or More Total (Amounts in Thousands) Fair Value Unrealized Losses No. of Positions Held Fair Value Unrealized Losses No. of Positions Held Fair Value Unrealized Losses Common and preferred stock $ 46,783 $ (1,424 ) 32 $ 9,991 $ (983 ) 53 $ 56,774 $ (2,407 ) U.S. treasury securities 293,155 (1,613 ) 115 22,989 (4 ) 6 316,144 (1,617 ) U.S. government agencies 7,866 (17 ) 20 — — — 7,866 (17 ) Municipal bonds 519,578 (15,207 ) 439 15,742 (670 ) 26 535,320 (15,877 ) Foreign government 128,863 (688 ) 52 12,659 (38 ) 7 141,522 (726 ) Corporate bonds: Finance 1,071,982 (7,210 ) 342 16,840 (512 ) 13 1,088,822 (7,722 ) Industrial 1,200,129 (13,648 ) 479 114,035 (3,467 ) 59 1,314,164 (17,115 ) Utilities 119,488 (423 ) 33 10,391 (787 ) 6 129,879 (1,210 ) Commercial mortgage backed securities 71,780 (1,654 ) 56 10,910 (908 ) 32 82,690 (2,562 ) Residential mortgage backed securities: Agency backed 718,098 (13,469 ) 216 8,144 (60 ) 26 726,242 (13,529 ) Non-agency backed 24,372 (869 ) 21 4,462 (134 ) 6 28,834 (1,003 ) Collateralized loan / debt obligations 97,923 (433 ) 37 32,937 (318 ) 13 130,860 (751 ) Asset-backed securities 9,220 (124 ) 24 4,926 (136 ) 12 14,146 (260 ) $ 4,309,237 $ (56,779 ) 1,866 $ 264,026 $ (8,017 ) 259 $ 4,573,263 $ (64,796 ) Less Than 12 Months 12 Months or More Total (Amounts in Thousands) Fair Value Unrealized Losses No. of Positions Held Fair Value Unrealized Losses No. of Positions Held Fair Value Unrealized Losses Common and preferred stock $ 59,302 $ (8,711 ) 67 $ 402 $ (104 ) 2 $ 59,704 $ (8,815 ) U.S. treasury securities 31,658 (232 ) 77 2,586 (26 ) 8 34,244 (258 ) U.S. government agencies 22,412 (262 ) 20 182 (1 ) 2 22,594 (263 ) Municipal bonds 121,550 (867 ) 111 17,163 (663 ) 30 138,713 (1,530 ) Foreign government 18,598 (688 ) 27 5,977 (124 ) 1 24,575 (812 ) Corporate bonds: Finance 604,898 (33,068 ) 349 59,020 (1,325 ) 22 663,918 (34,393 ) Industrial 858,632 (65,887 ) 633 82,495 (14,364 ) 55 941,127 (80,251 ) Utilities 79,358 (5,305 ) 113 7,712 (3,810 ) 5 87,070 (9,115 ) Commercial mortgage backed securities 35,405 (1,079 ) 100 2,870 (101 ) 6 38,275 (1,180 ) Residential mortgage backed securities: Agency backed 334,224 (2,788 ) 163 35,446 (1,345 ) 29 369,670 (4,133 ) Non-agency backed 95,001 (4,077 ) 39 4,023 (62 ) 4 99,024 (4,139 ) Collateralized loan / debt obligations 201,086 (6,161 ) 78 — — — 201,086 (6,161 ) Asset-backed securities 30,302 (1,309 ) 70 — — — 30,302 (1,309 ) $ 2,492,426 $ (130,434 ) 1,847 $ 217,876 $ (21,925 ) 164 $ 2,710,302 $ (152,359 )</t>
  </si>
  <si>
    <t>Unrealized Gain (Loss) on Investments</t>
  </si>
  <si>
    <t>The net unrealized gains (losses) on available-for-sale securities for the years ended December 31, 2016, 2015 and 2014 were as follows: (Amounts in Thousands) 2016 2015 2014 Fixed maturity securities $ 83,093 $ (48,245 ) $ 116,128 Equity securities 10,492 (4,849 ) (3,031 ) Total net unrealized gain (loss) 93,585 (53,094 ) 113,097 Deferred income tax benefit (expense) (27,756 ) 18,583 (39,584 ) Cumulative net unrealized (loss) gain, net of tax 65,829 (34,511 ) 73,513 Increase (decrease) in net unrealized gains, net of deferred income tax $ 100,340 $ (108,024 ) $ 81,331</t>
  </si>
  <si>
    <t>Trading Securities</t>
  </si>
  <si>
    <t>The original or amortized cost, estimated fair value and gross unrealized gains and losses of trading securities as of December 31, 2016 and 2015 are presented in the table below: (Amounts in Thousands) Original or amortized cost Gross unrealized gains Gross unrealized losses Fair value Common stock $ 76,163 $ 9,842 $ (4,045 ) $ 81,960 Corporate bonds: Industrial 24,151 $ 4,379 $ — 28,530 Utilities 4,930 $ 322 $ — 5,252 (Amounts in Thousands) Original or amortized cost Gross unrealized gains Gross unrealized losses Market value Common stock $ 26,937 $ 739 $ (405 ) $ 27,271 The portion of trading gains and losses for the period related to trading securities still held for the years ended December 31, 2016, 2015 and 2014 : (Amounts in Thousands) 2016 2015 2014 Net gains and losses recognized during the period on trading securities 14,896 $ 10,037 $ 2,604 Less: Net gains and losses recognized during the period on trading securities sold during the period (9,869 ) (5,448 ) (1,722 ) Unrealized gains and losses recognized during the reporting period on trading securities still held at the reporting date $ 5,027 4,589 $ 882</t>
  </si>
  <si>
    <t>Net Investment Income</t>
  </si>
  <si>
    <t>Net investment income for the years ended December 31, 2016, 2015 and 2014 was derived from the following sources: (Amounts in Thousands) 2016 2015 2014 Fixed maturities, available-for-sale $ 203,998 $ 152,663 $ 124,976 Equity securities, available-for-sale 2,795 2,784 1,346 Equity securities, trading 22 (982 ) 29 Cash and short term investments 6,732 3,718 5,442 213,547 158,183 131,793 Investment expenses and interest expense on securities sold under agreement to repurchase (5,500 ) (1,893 ) (192 ) $ 208,047 156,290 $ 131,601</t>
  </si>
  <si>
    <t>Realized Gain (Loss) on Investments</t>
  </si>
  <si>
    <t>The tables below summarize the gross realized gains and (losses) for the years ended December 31, 2016, 2015 and 2014 . (Amounts in Thousands) Gross Gains Gross Losses Net Gains and (Losses) Fixed maturities, available-for-sale $ 71,291 $ (11,819 ) $ 59,472 Equity securities, available-for-sale 6,578 (13,697 ) (7,119 ) Fixed maturity securities, trading 11,918 (1,184 ) 10,734 Equity securities, trading 21,843 (17,681 ) 4,162 Other invested assets 888 — 888 Write-down of other invested assets — (6,440 ) (6,440 ) Write-down of fixed maturities, available-for-sale — (4,191 ) (4,191 ) Write-down of equity securities, available-for-sale — (21,028 ) (21,028 ) $ 112,518 $ (76,040 ) $ 36,478 (Amounts in Thousands) Gross Gains Gross Losses Net Gains and (Losses) Fixed maturities, available-for-sale $ 17,828 $ (1,516 ) $ 16,312 Equity securities, available-for-sale 1,563 (2,297 ) (734 ) Equity securities, trading 22,602 (12,565 ) 10,037 Write-down of fixed maturities, available-for-sale 1,657 — 1,657 Write-down of equity securities, available-for-sale — (17,879 ) (17,879 ) Write-down of equity securities, trading — (1,276 ) (1,276 ) $ 43,650 $ (35,533 ) $ 8,117 (Amounts in Thousands) Gross Gains Gross Losses Net Gains and (Losses) Fixed maturities, available-for-sale $ 16,611 $ (4,946 ) $ 11,665 Equity securities, available-for-sale 14,121 (3,928 ) 10,193 Equity securities, trading 10,475 (7,871 ) 2,604 Write-down of fixed maturities, available-for-sale — (5,393 ) (5,393 ) Write-down of equity securities, available-for-sale — (2,646 ) (2,646 ) $ 41,207 $ (24,784 ) $ 16,423</t>
  </si>
  <si>
    <t>Notional Amounts of Interest Rate Swaps by Remaining Maturity</t>
  </si>
  <si>
    <t>The following table presents the notional amounts by remaining maturity of the Company’s interest rate swaps as of December 31, 2016 : Remaining Life of Notional Amount(1) (Amounts in Thousands) One Year Two Through Five Years Six Through Ten Years After Ten Years Total Interest rate swaps $ 40,000 $ 7,210 $ — $ — $ 47,210 (1) Notional amount is not representative of either market risk or credit risk and is not recorded in the consolidated balance sheet.</t>
  </si>
  <si>
    <t>Fair Values of Restricted Assets</t>
  </si>
  <si>
    <t>The fair values of our restricted assets as of December 31, 2016 and 2015 are as follows: (Amounts in Thousands) 2016 2015 Restricted cash $ 713,338 $ 380,699 Restricted investments 2,126,216 1,490,547 Total restricted cash and investments $ 2,839,554 $ 1,871,246</t>
  </si>
  <si>
    <t>Restatement of Previously Issued Consolidated Financial Statements (Tables)</t>
  </si>
  <si>
    <t>Schedule of Error Corrections and Prior Period Adjustments [Table Text Block]</t>
  </si>
  <si>
    <t>The following tables summarize the impact of the Restatement on our previously reported Consolidated Balance Sheets, Consolidated Statements of Income, Consolidated Statements of Comprehensive Income, Consolidated Statements of Stockholders' Equity and Consolidated Statements of Cash Flows for the years ending December 31, 2015 and 2014 : Consolidated Balance Sheet December 31, 2015 ASSETS As previously reported Adjustments As restated Reference (in thousands) Investments: Fixed maturities, available-for-sale, at fair value (amortized cost $5,482,042) $ 5,433,797 $ — $ 5,433,797 Equity securities, available-for-sale, at fair value (cost $109,346) 104,497 — 104,497 Equity securities, trading, at fair value (cost $26,937) 27,271 — 27,271 Short-term investments 84,266 (67,095 ) 17,171 9 Equity investment in unconsolidated subsidiaries – related parties 138,023 — 138,023 Other investments (related party $64,869) 99,012 7,164 106,176 8 Total investments 5,886,866 (59,931 ) 5,826,935 Cash and cash equivalents 931,970 71,946 1,003,916 8, 9 Restricted cash and cash equivalents 380,699 — 380,699 Accrued interest and dividends 51,487 — 51,487 Premiums receivable, net 2,115,653 120,300 2,235,953 8, 9 Reinsurance recoverable (related party $1,963,140) 3,008,670 (1,293 ) 3,007,377 8 Prepaid reinsurance premium (related party $1,066,961) 1,531,866 — 1,531,866 Other assets (related party $189,223; recorded at fair value $264,001) 1,401,775 75,231 1,477,006 1 – 9 Deferred policy acquisition costs 704,243 (10,604 ) 693,639 3 Property and equipment, net 281,456 (24,328 ) 257,128 5, 8, 9 Goodwill 432,700 — 432,700 Intangible assets 367,345 — 367,345 $ 17,094,730 $ 171,321 $ 17,266,051 LIABILITIES AND STOCKHOLDERS’ EQUITY Liabilities: Loss and loss adjustment expense reserves $ 7,208,367 $ — $ 7,208,367 Unearned premiums 4,014,728 (341 ) 4,014,387 8 Ceded reinsurance premiums payable (related party $379,988) 651,051 — 651,051 Reinsurance payable on paid losses 9,789 — 9,789 Funds held under reinsurance treaties 23,336 — 23,336 Note payable on collateral loan – related party 167,975 — 167,975 Securities sold but not yet purchased, at fair value 38,618 — 38,618 Accrued expenses and other liabilities (recorded at fair value $93,940) 901,112 356,942 1,258,054 1, 2, 6, 8, 9 Debt (net of debt issuance cost of $16,902) 993,067 — 993,067 Total liabilities 14,008,043 356,601 14,364,644 Commitments and contingencies Redeemable non-controlling interest 1,172 — 1,172 Stockholders’ equity: Common stock, $0.01 par value; 500,000 shares authorized, 196,455 issued; 175,915 outstanding 1,964 — 1,964 Preferred stock, $0.01 par value; 10,000 shares authorized, 4,968 issued and outstanding; Aggregated liquidation preference $482,500 482,500 — 482,500 Additional paid-in capital 1,383,492 — 1,383,492 Treasury stock at cost; 20,540 shares (162,867 ) — (162,867 ) Accumulated other comprehensive income (loss) (130,262 ) (3,130 ) (133,392 ) 4 Retained earnings 1,334,233 (182,150 ) 1,152,083 1 – 8 Total AmTrust Financial Services, Inc. equity 2,909,060 (185,280 ) 2,723,780 Non-controlling interest 176,455 — 176,455 Total stockholders’ equity 3,085,515 (185,280 ) 2,900,235 $ 17,094,730 $ 171,321 $ 17,266,051 Consolidated Statement of Income Year ended December 31, 2015 As previously reported Adjustments As restated Reference (in thousands, except per share) Revenues: Premium income: Net written premium $ 4,260,058 $ 1,870 $ 4,261,928 8 Change in unearned premium (238,331 ) (2,356 ) (240,687 ) 8 Net earned premium 4,021,727 (486 ) 4,021,241 Ceding commission – primarily related party — Service and fee income (related parties - $76,454) 478,206 (50,063 ) 428,143 1, 8 Net investment income 156,290 — 156,290 Net realized gain on investments 8,117 — 8,117 Total revenues 4,664,340 (50,549 ) 4,613,791 Expenses: Loss and loss adjustment expense 2,682,208 5,910 2,688,118 8 Acquisition costs and other underwriting expenses (net of ceding commission - related party - $545,661) 979,502 14,069 993,571 2, 3, 5, 8 Other 466,759 6,494 473,253 1, 5, 7, 8 Total expenses 4,128,469 26,473 4,154,942 Income before other (expense) income, provision for income taxes, equity in earnings of unconsolidated subsidiaries and non-controlling interest 535,871 (77,022 ) 458,849 Other (expenses) income: Interest expense (net of interest income - related party - $8,701) (48,052 ) (7,303 ) (55,355 ) 6 Loss on extinguishment of debt (5,271 ) — (5,271 ) Gain on investment in life settlement contracts net of profit commission 19,844 — 19,844 Foreign currency (loss) gain 43,260 4,041 47,301 4, 8 Gain on acquisition 5,826 — 5,826 Gain of sale of subsidiary — — — Total other (expenses) income 15,607 (3,262 ) 12,345 Income before income taxes, equity in earnings of unconsolidated subsidiaries and non-controlling interest 551,478 (80,284 ) 471,194 Provision for income taxes 66,341 (27,395 ) 38,946 1 – 8 Income before equity in earnings of unconsolidated subsidiaries 485,137 (52,889 ) 432,248 Equity in earnings of unconsolidated subsidiary – (related parties) 25,385 — 25,385 Net income 510,522 (52,889 ) 457,633 Net (income) loss attributable to non-controlling interests and redeemable non-controlling interests of subsidiaries (6,928 ) — (6,928 ) Net income attributable to AmTrust stockholders $ 503,594 $ (52,889 ) $ 450,705 Dividends on preferred stock (31,590 ) — (31,590 ) Net income attributable to AmTrust common stockholders $ 472,004 $ (52,889 ) $ 419,115 Earnings per common share: Basic earnings per share $ 2.86 $ (0.32 ) $ 2.54 Diluted earnings per share $ 2.80 $ (0.31 ) $ 2.49 Dividends declared per common share $ 0.55 $ — $ 0.55 Weighted average common shares outstanding - basic 165,042 — 165,042 Weighted average common shares outstanding - diluted 168,360 — 168,360 Consolidated Statement of Comprehensive Income Year Ended December 31, 2015 As previously reported Adjustments As restated Reference (in thousands) Net income $ 510,522 $ (52,889 ) $ 457,633 Other comprehensive (loss) income, net of tax: Foreign currency translation adjustments (77,437 ) (11,815 ) (89,252 ) 4 Change in fair value of interest rate swap 621 — 621 Minimum pension liability 2,686 — 2,686 Unrealized (loss) gain on securities: Gross unrealized holding (loss) gain (177,618 ) 6,509 (171,109 ) 8 Less tax (benefit) expense (62,166 ) 2,278 (59,888 ) 8 Net unrealized holding (loss) gain (115,452 ) 4,231 (111,221 ) Reclassification adjustment for investment gain (loss) included in net income, net of tax: Other-than-temporary impairment loss 4,315 — 4,315 Other net realized (loss) gain on investments (1,118 ) — (1,118 ) Reclassification adjustment for investment gain (loss) included in net income 3,197 — 3,197 Other comprehensive (loss) income, net of tax $ (186,385 ) $ (7,584 ) $ (193,969 ) Comprehensive income 324,137 (60,473 ) 263,664 Less: Comprehensive income (loss) attributable to non-controlling and redeemable non-controlling interest 6,928 — 6,928 Comprehensive income attributable to AmTrust Financial Services, Inc. $ 317,209 $ (60,473 ) $ 256,736 Consolidated Statement of Changes in Stockholders' Equity Year Ended December 31, 2015 As previously reported Adjustments As restated Reference (in thousands) Common stock $ 1,964 $ — $ 1,964 Preferred stock 482,500 — 482,500 Additional paid-in capital 1,383,492 — 1,383,492 Treasury Stock (162,867 ) — (162,867 ) Accumulated other comprehensive income (loss) (130,262 ) (3,130 ) (133,392 ) 4 Retained earnings 1,334,233 (182,150 ) 1,152,083 1 – 8 $ 2,909,060 $ (185,280 ) $ 2,723,780 Consolidated Statements of Cash Flows Year ended December 31, 2015 As previously reported Adjustments As restated Reference (in thousands) Cash flows from operating activities: Net income $ 510,522 $ (52,889 ) $ 457,633 Adjustments to reconcile net income to net cash provided by operating activities: Depreciation and amortization 88,012 (3,584 ) 84,428 5 Net amortization of bond premium or discount 17,401 — 17,401 Equity earnings on investment in unconsolidated subsidiaries (25,385 ) — (25,385 ) Gain on investment in life settlement contracts, net (19,844 ) — (19,844 ) Realized gain on marketable securities (27,272 ) — (27,272 ) Non-cash write-down of marketable securities 19,155 — 19,155 Non-cash write-down of goodwill 55,304 — 55,304 Discount on notes payable 5,628 — 5,628 Stock based compensation 22,763 — 22,763 Loss on extinguishment of debt 5,271 — 5,271 Bad debt expense 18,339 — 18,339 Foreign currency (gain) loss (43,260 ) (4,041 ) (47,301 ) 4, 8 Gain on sale of subsidiary — — — Acquisition gain (5,826 ) — (5,826 ) Dividend received from equity investment 984 — 984 Changes in assets – (increase) decrease: Premiums and notes receivable (304,088 ) (92,822 ) (396,910 ) 8, 9 Reinsurance recoverable (570,163 ) 113 (570,050 ) 8 Deferred policy acquisition costs, net (75,860 ) 11,483 (64,377 ) 3 Prepaid reinsurance premiums (151,241 ) — (151,241 ) Prepaid expenses and other assets (459,853 ) (2,391 ) (462,244 ) 1 – 9 Changes in liabilities – increase (decrease): Reinsurance premium payable 20,687 — 20,687 Loss and loss expense reserves 1,440,388 — 1,440,388 Unearned premiums 380,386 (2,673 ) 377,713 8 Funds held under reinsurance treaties 9,955 — 9,955 Accrued expenses and other current liabilities 78,775 167,285 246,060 1, 2, 6, 8, 9 Net cash provided by operating activities 990,778 20,481 1,011,259 Cash flows from investing activities: Purchases of fixed maturities, available-for-sale (2,372,204 ) 5,092 (2,367,112 ) 4 Purchases of equity securities, available-for-sale (87,190 ) — (87,190 ) Purchases of equity securities, trading (207,379 ) — (207,379 ) Purchases of other investments (72,554 ) 1,202 (71,352 ) 8 Sales, maturities, paydowns of fixed maturities, available-for-sale 1,208,102 — 1,208,102 Sales of equity securities, available-for-sale 66,400 — 66,400 Sales of equity securities, trading 207,992 — 207,992 Sales of other investments 2,510 — 2,510 Net sales of short term investments 4,224 67,095 71,319 9 Net sale of securities sold but not purchased 25,566 — 25,566 Acquisition of life settlement contracts (1,065 ) — (1,065 ) Receipt of life settlement contract proceeds 102,307 — 102,307 Consolidated Statements of Cash Flows Year Ended December 31, 2015 As previously reported Adjustments As restated Reference Loan to ACP Re — — — Acquisition of subsidiaries, net of cash obtained (242,358 ) — (242,358 ) Sale of subsidiary — — — Increase in restricted cash and cash equivalents, net (194,532 ) — (194,532 ) Purchase of property and equipment (167,510 ) 15,261 (152,249 ) 5 Net cash used in investing activities (1,727,691 ) 88,650 (1,639,041 ) Cash flows from financing activities: Revolving credit facility borrowings 430,000 — 430,000 Revolving credit facility payments (420,000 ) — (420,000 ) Repurchase agreements, net — — — Secured loan agreement borrowings 10,250 — 10,250 Secured loan agreement payments (7,001 ) — (7,001 ) Promissory note payments — — — 2055 Subordinated notes proceeds 285,000 — 285,000 Senior notes proceeds — — — Convertible senior notes proceeds — — — Convertible senior notes payments (62,079 ) — (62,079 ) Financing fees (9,451 ) — (9,451 ) Common share issuance 487,087 — 487,087 Common share repurchase (578 ) — (578 ) Preferred share issuance 176,529 — 176,529 Contingent consideration payments — (15,334 ) (15,334 ) 6 Non-controlling interest capital contributions (dividends) to 11,475 — 11,475 Stock option exercise and other (2,556 ) — (2,556 ) Dividends distributed on common stock (85,296 ) — (85,296 ) Dividends distributed on preferred stock (31,590 ) — (31,590 ) Net cash provided by (used in) financing activities 781,790 (15,334 ) 766,456 Effect of exchange rate changes on cash (15,657 ) — (15,657 ) Net increase in cash and cash equivalents 29,220 93,797 123,017 Cash and cash equivalents, beginning year 902,750 (21,851 ) 880,899 1, 2, 4 – 9 Cash and cash equivalents, end of year $ 931,970 $ 71,946 $ 1,003,916 Supplemental Cash Flow Information Interest payments on debt $ 43,146 $ — $ 43,146 Income tax payments 234,455 — 234,455 Declared dividends on common stock 92,505 — 92,505 Consolidated Balance Sheet December 31, 2014 ASSETS As previously reported Adjustments As restated Reference (in thousands) Investments: Fixed maturities, available-for-sale, at fair value (amortized cost $4,137,146) $ 4,253,274 $ (3,275 ) $ 4,249,999 4 Equity securities, available-for-sale, at fair value (cost $84,075) 81,044 — 81,044 Equity securities, trading, at fair value (cost $25,407) 26,749 — 26,749 Short-term investments 63,916 — 63,916 Equity investment in unconsolidated subsidiaries – related parties 119,712 — 119,712 Other investments (related party $0) 31,186 8,366 39,552 8 Total investments 4,575,881 5,091 4,580,972 Cash and cash equivalents 902,750 (21,851 ) 880,899 1, 2, 4 – 9 Restricted cash and cash equivalents 186,225 — 186,225 Accrued interest and dividends 42,173 — 42,173 Premiums receivable, net 1,851,682 40,324 1,892,006 8, 9 Reinsurance recoverable (related party $1,517,499) 2,440,627 95 2,440,722 8 Prepaid reinsurance premium (related party $918,505) 1,302,848 — 1,302,848 Other assets (related party $136,516; recorded at fair value $264,517) 1,083,034 7,841 1,090,875 1, 5, 8, 9 Deferred policy acquisition costs 628,383 878 629,261 3, 8 Property and equipment, net 154,175 (9,067 ) 145,108 5 Goodwill 352,685 — 352,685 Intangible assets 314,996 — 314,996 $ 13,835,459 $ 23,311 $ 13,858,770 LIABILITIES AND STOCKHOLDERS’ EQUITY Liabilities: Loss and loss adjustment expense reserves $ 5,664,205 $ — $ 5,664,205 Unearned premiums 3,447,203 2,332 3,449,535 8 Ceded reinsurance premiums payable (related party $410,075) 683,421 — 683,421 Reinsurance payable on paid losses 3,947 — 3,947 Funds held under reinsurance treaties 10,653 — 10,653 Note payable on collateral loan – related party 167,975 — 167,975 Securities sold but not yet purchased, at fair value 13,052 — 13,052 Securities sold under agreements to repurchase, at contract value — — — Accrued expenses and other liabilities (recorded at fair value $60,271) 795,877 209,495 1,005,372 1, 2, 4, 8, 9 Deferred income taxes 106,363 (63,709 ) 42,654 1, 2, 8 Debt (net of debt issuance cost of $13,665) 745,962 — 745,962 Total liabilities 11,638,658 148,118 11,786,776 Commitments and contingencies Redeemable non-controlling interest 600 — 600 Stockholders’ equity: Common stock, $0.01 par value; 300,000 shares authorized, 196,422 issued; 155,478 outstanding 1,960 — 1,960 Preferred stock, $0.01 par value; 10,000 shares authorized, 4,785 issued and outstanding; Aggregated liquidation preference $300,000 300,000 — 300,000 Additional paid-in capital 1,021,789 — 1,021,789 Treasury stock at cost; 40,944 shares (297,586 ) — (297,586 ) Accumulated other comprehensive income (loss) 56,123 4,454 60,577 4, 8 Retained earnings 954,734 (129,261 ) 825,473 1, 2, 4, 5, 8 Total AmTrust Financial Services, Inc. equity 2,037,020 (124,807 ) 1,912,213 Non-controlling interest 159,181 — 159,181 Total stockholders’ equity 2,196,201 (124,807 ) 2,071,394 $ 13,835,459 $ 23,311 $ 13,858,770 Consolidated Statement of Income Year Ended December 31, 2014 As previously reported Adjustments As restated Reference (in thousands, except per share) Revenues: Premium income: Net written premium $ 3,956,618 $ (15,398 ) $ 3,941,220 8 Change in unearned premium (430,054 ) (4,332 ) (434,386 ) 8 Net earned premium 3,526,564 (19,730 ) 3,506,834 Service and fee income (related parties - $58,428) 409,743 (44,387 ) 365,356 1 Net investment income 131,601 — 131,601 Net realized gain on investments 16,423 — 16,423 Total revenues 4,084,331 (64,117 ) 4,020,214 Expenses: Loss and loss adjustment expense 2,342,619 (11,294 ) 2,331,325 8 Acquisition costs and other underwriting expenses (net of ceding commission - related party - $405,071) 856,923 13,779 870,702 2, 8 Other 436,350 (13,822 ) 422,528 1, 8 Total expenses 3,635,892 (11,337 ) 3,624,555 Income before other (expense) income, provision for income taxes, equity in earnings of unconsolidated subsidiaries and non-controlling interest 448,439 (52,780 ) 395,659 Other (expenses) income: Interest expense (net of interest income - related party - $2,601) (45,857 ) — (45,857 ) Loss on extinguishment of debt (9,831 ) — (9,831 ) Gain on investment in life settlement contracts net of profit commission 12,306 — 12,306 Foreign currency (loss) gain 60,245 (3,873 ) 56,372 4, 8 Gain of sale of subsidiary 6,631 — 6,631 Total other (expenses) income 23,494 (3,873 ) 19,621 Income before income taxes, equity in earnings of unconsolidated subsidiaries and non-controlling interest 471,933 (56,653 ) 415,280 Provision for income taxes 53,686 (25,319 ) 28,367 1, 2, 4, 5, 8 Income before equity in earnings of unconsolidated subsidiaries 418,247 (31,334 ) 386,913 Equity in earnings of unconsolidated subsidiary – (related parties) 28,351 — 28,351 Net income 446,598 (31,334 ) 415,264 Net (income) loss attributable to non-controlling interests and redeemable non-controlling interests of subsidiaries 416 — 416 Net income attributable to AmTrust stockholders $ 447,014 $ (31,334 ) $ 415,680 Dividends on preferred stock (12,738 ) — (12,738 ) Net income attributable to AmTrust common stockholders $ 434,276 $ (31,334 ) $ 402,942 Earnings per common share: Basic earnings per share $ 2.89 $ (0.21 ) $ 2.68 Diluted earnings per share $ 2.72 $ (0.19 ) $ 2.53 Dividends declared per common share $ 0.425 $ — $ 0.425 Weighted average common shares outstanding - basic 149,866 — 149,866 Weighted average common shares outstanding - diluted 159,034 — 159,034 Consolidated Statement of Comprehensive Income Year Ended December 31, 2014 As previously reported Adjustments As restated Reference (in thousands) Net income $ 446,598 $ (31,334 ) $ 415,264 Other comprehensive (loss) income, net of tax: Foreign currency translation adjustments (17,358 ) (4,388 ) (21,746 ) 4 Change in fair value of interest rate swap 664 — 664 Minimum pension liability (1,055 ) — (1,055 ) Unrealized (loss) gain on securities: Gross unrealized holding (loss) gain 133,775 (1,085 ) 132,690 8 Less tax (benefit) expense 46,821 (381 ) 46,440 8 Net unrealized holding (loss) gain 86,954 (704 ) 86,250 Reclassification adjustment for investment gain (loss) included in net income, net of tax: Other-than-temporary impairment loss — — — Other net realized (loss) gain on investments (4,918 ) — (4,918 ) Reclassification adjustment for investment gain (loss) included in net income (4,918 ) — (4,918 ) Other comprehensive (loss) income, net of tax $ 64,287 $ (5,092 ) $ 59,195 Comprehensive income 510,885 (36,426 ) 474,459 Less: Comprehensive income (loss) attributable to non-controlling and redeemable non-controlling interest (416 ) — (416 ) Comprehensive income attributable to AmTrust Financial Services, Inc. $ 511,301 $ (36,426 ) $ 474,875 Consolidated Statement of Changes in Stockholders' Equity Year Ended December 31, 2014 As previously reported Adjustments As restated Reference (in thousands) Common stock $ 1,960 $ — $ 1,960 Preferred stock 300,000 — 300,000 Additional paid-in capital 1,021,789 — 1,021,789 Treasury Stock (297,586 ) — (297,586 ) Accumulated other comprehensive income (loss) 56,123 4,454 60,577 4 Retained earnings 954,734 (129,261 ) 825,473 1, 2, 4, 5, 8 $ 2,037,020 $ (124,807 ) $ 1,912,213 Consolidated Statements of Cash Flows Year Ended December 31, 2014 As previously reported Adjustments As restated Reference Cash flows from operating activities: (in thousands) Net income $ 446,598 $ (31,334 ) $ 415,264 Adjustments to reconcile net income to net cash provided by operating activities: Depreciation and amortization 63,093 (1,681 ) 61,412 5 Net amortization of bond premium or discount 15,395 — 15,395 Equity earnings on investment in unconsolidated subsidiaries (28,351 ) — (28,351 ) Gain on investment in life settlement contracts, net (12,306 ) — (12,306 ) Realized gain on marketable securities (24,463 ) — (24,463 ) Non-cash write-down of marketable securities 8,039 — 8,039 Non-cash write-down of goodwill 62,898 — 62,898 Discount on notes payable 3,095 — 3,095 Stock based compensation 19,114 — 19,114 Loss on extinguishment of debt 9,831 — 9,831 Bad debt expense 24,294 — 24,294 Foreign currency (gain) loss (60,245 ) 3,873 (56,372 ) 4 Gain on sale of subsidiary (6,631 ) — (6,631 ) Acquisition gain — — — Dividend received from equity investment 246 — 246 Changes in assets – (increase) decrease: Premiums and notes receivable (251,544 ) (40,324 ) (291,868 ) 8, 9 Reinsurance recoverable (503,926 ) (95 ) (504,021 ) 8 Deferred policy acquisition costs, net (159,979 ) (159,979 ) Prepaid reinsurance premiums (291,544 ) (878 ) (292,422 ) 8 Prepaid expenses and other assets (198,891 ) 10,127 (188,764 ) 1, 8, 9 Changes in liabilities – increase (decrease): Reinsurance premium payable 48,656 — 48,656 Loss and loss expense reserves 1,219,993 — 1,219,993 Unearned premiums 706,976 2,332 709,308 8 Funds held under reinsurance treaties (10,397 ) — (10,397 ) Accrued expenses and other current liabilities 62,533 41,420 103,953 1, 2, 4, 8, 9 Net cash provided by operating activities 1,142,484 (16,560 ) 1,125,924 Cash flows from investing activities: Purchases of fixed maturities, available-for-sale (2,425,101 ) 3,275 (2,421,826 ) 4 Purchases of equity securities, available-for-sale (293,554 ) — (293,554 ) Purchases of equity securities, trading (84,493 ) — (84,493 ) Purchases of other investments (20,207 ) (8,366 ) (28,573 ) 8 Sales, maturities, paydowns of fixed maturities, available-for-sale 1,749,897 — 1,749,897 Sales of equity securities, available-for-sale 238,369 — 238,369 Sales of equity securities, trading 78,974 — 78,974 Sales of other investments 17,854 — 17,854 Net sales of short term investments 50,286 — 50,286 Net sale of securities sold but not purchased 13,052 — 13,052 Acquisition of life settlement contracts (25,419 ) — (25,419 ) Receipt of life settlement contract proceeds 10,035 — 10,035 Loan to ACP Re (125,000 ) — (125,000 ) Acquisition of subsidiaries, net of cash obtained (80,736 ) — (80,736 ) Consolidated Statements of Cash Flows Year Ended December 31, 2014 As previously reported Adjustments As restated Reference Sale of subsidiary 20,059 — 20,059 Increase in restricted cash and cash equivalents, net (85,786 ) — (85,786 ) Purchase of property and equipment (77,172 ) 4,025 (73,147 ) 5 Net cash used in investing activities (1,038,942 ) (1,066 ) (1,040,008 ) Cash flows from financing activities: Revolving credit facility borrowings 220,000 — 220,000 Revolving credit facility payments (100,000 ) — (100,000 ) Repurchase agreements, net (293,222 ) — (293,222 ) Secured loan agreement borrowings 30,500 — 30,500 Secured loan agreement payments (3,009 ) — (3,009 ) Promissory note payments (10,695 ) — (10,695 ) 2055 Subordinated notes proceeds — — — Convertible senior notes proceeds 68,400 — 68,400 Convertible senior notes payments — — — Financing fees (5,188 ) — (5,188 ) Common share issuance — — — Common share repurchase (59,155 ) — (59,155 ) Preferred share issuance 178,641 — 178,641 Contingent consideration payments — (4,225 ) (4,225 ) 6 Non-controlling interest capital contributions (dividends) to 18,223 — 18,223 Stock option exercise and other 8,776 — 8,776 Dividends distributed on common stock (55,599 ) — (55,599 ) Dividends distributed on preferred stock (12,738 ) — (12,738 ) Net cash provided by (used in) financing activities (15,066 ) (4,225 ) (19,291 ) Effect of exchange rate changes on cash (15,748 ) (15,748 ) Net increase in cash and cash equivalents 72,728 (21,851 ) 50,877 Cash and cash equivalents, beginning year 830,022 — 830,022 Cash and cash equivalents, end of year $ 902,750 $ (21,851 ) $ 880,899 Supplemental Cash Flow Information Interest payments on debt $ 36,679 $ — $ 36,679 Income tax payments 85,619 — 85,619 Declared dividends on common stock 64,538 — 64,538 The table below summarizes the effects of the cumulative Restatement adjustments recorded to all periods prior to January 1, 2014 on previously reported retained earnings and accumulated other comprehensive income: December 31, 2013 As previously reported Adjustments As restated Reference Accumulated Other Comprehensive Income (Loss) $ (8,164 ) $ 9,546 $ 1,382 4 Retained Earnings 584,996 (97,927 ) 487,069 1 – 8</t>
  </si>
  <si>
    <t>Fair Value of Financial Instruments (Tables)</t>
  </si>
  <si>
    <t>Fair Value Measurement of Financial Assets and Financial Liabilities on Recurring Basis</t>
  </si>
  <si>
    <t>The following tables present the level within the fair value hierarchy at which the Company’s financial assets and financial liabilities are measured on a recurring basis as of December 31, 2016 and 2015 : (Amounts in Thousands) Total Level 1 Level 2 Level 3 Assets: U.S. treasury securities $ 330,654 $ 330,654 $ — $ — U.S. government securities 63,732 — 63,732 — Municipal bonds 854,170 — 854,170 — Foreign government 152,876 — 149,298 3,578 Corporate bonds and other bonds: Finance 1,566,288 — 1,559,800 6,487 Industrial 2,296,391 — 2,291,351 5,040 Utilities 204,082 — 199,503 4,580 Commercial mortgage backed securities 177,994 — 177,994 — Residential mortgage backed securities: Agency backed 1,210,385 — 1,186,315 24,070 Non-agency backed 61,229 — 58,109 3,120 Collateralized loan / debt obligations 484,405 — 484,405 — Asset-backed securities 29,710 — 29,710 — Equity securities, available-for-sale 137,162 66,228 49,618 21,316 Equity securities, trading 81,960 78,827 — 3,133 Life settlement contracts 356,856 — — 356,856 $ 8,007,894 $ 475,709 $ 7,104,005 $ 428,180 Liabilities: Equity securities sold but not yet purchased, market $ 36,394 $ 36,394 $ — $ — Securities sold under agreements to repurchase, at contract value 160,270 — 160,270 $ — Life settlement contract profit commission 4,940 — — 4,940 Contingent consideration 71,657 — — 71,657 Derivatives 243 — 243 — $ 273,504 $ 36,394 $ 160,513 $ 76,597 (Amounts in Thousands) Total Level 1 Level 2 Level 3 Assets: U.S. treasury securities $ 70,759 $ 70,759 $ — $ — U.S. government securities 45,558 — 45,558 — Municipal bonds 540,426 — 540,426 — Foreign government 113,745 — 113,745 — Corporate bonds and other bonds: Finance 1,362,430 — 1,362,430 — Industrial 1,647,063 — 1,647,063 — Utilities 149,500 — 149,500 — Commercial mortgage backed securities 151,318 — 151,318 — Residential mortgage backed securities: Agency backed 974,838 — 974,838 — Non-agency backed 120,229 — 120,229 — Collateralized loan / debt obligations 226,094 — 226,094 — Asset-backed securities 31,837 — 31,837 — Equity securities, available-for-sale 104,497 38,563 28,723 37,211 Equity securities, trading 27,271 27,271 — — Short term investments (As restated) 17,171 17,171 — — Life settlement contracts 264,001 — — 264,001 $ 5,846,737 $ 153,764 $ 5,391,761 $ 301,212 Liabilities: Equity securities sold but not yet purchased, market $ 18,163 $ 18,163 $ — $ — Fixed maturity securities sold but not yet purchased, market 20,455 — 20,455 — Life settlement contract profit commission 15,406 — — 15,406 Contingent consideration (As restated) 84,760 — — 84,760 Derivatives 1,077 — 1,077 — $ 139,861 $ 18,163 $ 21,532 $ 100,166</t>
  </si>
  <si>
    <t>Schedule of Life Settlement Contracts Gain (Loss)</t>
  </si>
  <si>
    <t>A reconciliation of net income for life settlement contracts in the above table to gain on investment in life settlement contracts net of profit commission included in the Consolidated Statements of Income for the years ended December 31, 2016 and 2015 is as follows: (Amounts in Thousands) 2016 2015 Net income $ 123,872 $ 63,727 Premium paid (65,098 ) (45,244 ) Profit commission (9,940 ) 1,128 Other expenses (2,687 ) 233 Gain on investment in life settlement contracts $ 46,147 $ 19,844</t>
  </si>
  <si>
    <t>Changes in Fair Value of Level 3 Financial Assets And Liabilities</t>
  </si>
  <si>
    <t>The following table provides a summary of changes in fair value of the Company’s Level 3 financial assets and liabilities for the years ended December 31, 2016 and 2015 : The transfers into and out of Level 3 were due to changes in the availability of market observable inputs. All transfers are reflected in the table at fair value as of the end of the reporting period. (Amounts in Thousands) Balance as of January 1, 2016 Net income (loss) Other comprehensive income (loss) Purchases and issuances Sales and settlements Net transfers into (out of) Level 3 Balance as of December 31, 2016 Equity securities, trading — — 1,394 1,739 — — 3,133 Equity securities, available-for-sale 37,211 (25,484 ) 5,042 511 (16,364 ) 20,400 21,316 Fixed maturities, available-for-sale — — 296 12,901 — 33,678 46,875 Life settlement contracts 264,001 123,872 — 17,230 (48,247 ) — 356,856 Life settlement contract profit commission (15,406 ) (9,940 ) — — 20,406 — (4,940 ) Contingent consideration (84,760 ) (7,870 ) — (14,760 ) 35,734 — (71,656 ) Total $ 201,046 $ 80,578 $ 6,732 $ 17,621 $ (8,471 ) $ 54,078 $ 351,584 (Amounts in Thousands) Balance as of January 1, 2015 Net income (loss) Other comprehensive income (loss) Purchases and issuances Sales and settlements Net transfers into (out of) Level 3 Balance as of December 31, 2015 Equity securities, available-for-sale 34,886 — 2,443 — (118 ) — 37,211 Life settlement contracts 264,517 63,727 — 1,065 (65,308 ) — 264,001 Life settlement contract profit commission (16,534 ) 1,128 — — — — (15,406 ) Contingent consideration (As restated) (41,704 ) (7,303 ) — (51,087 ) 15,334 — (84,760 ) Total $ 241,165 $ 57,552 $ 2,443 $ (50,022 ) $ (50,092 ) $ — $ 201,046</t>
  </si>
  <si>
    <t>Fair Value Measurements, Recurring and Nonrecurring</t>
  </si>
  <si>
    <t>The current fair value of the Company's debt arrangements was as follows: Carrying Value Fair Value 7.25% Subordinated Notes due 2055 $ 145,202 $ 151,560 7.50% Subordinated Notes due 2055 130,684 139,023 2.75% Convertible senior notes due 2044 166,387 202,535 6.125% Senior notes due 2023 248,185 261,750 Junior subordinated debentures due 2035-2037 122,028 101,470 Trust preferred securities due 2033-2037 92,786 92,733 Republic promissory note 104,685 105,804 Revolving credit facility 130,000 130,000 Other 94,943 94,943</t>
  </si>
  <si>
    <t>Fair Value of Portfolio of Life Insurance Policies</t>
  </si>
  <si>
    <t xml:space="preserve">The following summarizes data utilized in estimating the fair value of the portfolio of life insurance policies as of December 31, 2016 and 2015 and, as described in Note 6. “Investments in Life Settlements”, only includes data for policies to which the Company assigned value at those dates: 2016 2015 Average age of insured 82.8 82.0 Average life expectancy, months (1) 107 114 Average face amount per policy (Amounts in thousands) $ 6,572 $ 6,564 Effective discount rate (2) 12.4 % 13.7 % (1) Standard life expectancy as adjusted for specific circumstances. (2) Effective discount rate (“EDR”) is the Company's estimated internal rate of return on its life settlement contract portfolio and is determined from the gross expected cash flows and valuation of the portfolio. The EDR is inclusive of the reserves and the gross expected cash flows of the portfolio. The Company anticipates that the EDR's range is between 10.0% and 15.0% and reflects the uncertainty that exists surrounding the information available as of the reporting date. As the accuracy and reliability if information improves (declines), the EDR will decrease (increase). The change in the EDR from December 31, 2015 to December 31, 2016 resulted from routine updating of life expectancies and other factors relating to operational risk. </t>
  </si>
  <si>
    <t>Increase or (Decrease) in Carrying Value of Investment in Life Insurance Policies</t>
  </si>
  <si>
    <t>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are held constant, the carrying value of the investment in life insurance policies would increase or (decrease) by the unaudited amounts summarized below for the years ended December 31, 2016 and 2015 : Change in life expectancy Plus 4 Months Minus 4 Months Investment in life policies: December 31, 2016 $ (44,207 ) $ 43,492 December 31, 2015 $ (37,697 ) $ 40,997 Change in discount rate (1) Plus 1% Minus 1% Investment in life policies: December 31, 2016 $ (29,881 ) $ 33,155 December 31, 2015 $ (26,558 ) $ 29,644 (1) Discount rate is a present value calculation that considers legal risk, credit risk and liquidity risk and is a component of EDR.</t>
  </si>
  <si>
    <t>Acquisitions (Tables)</t>
  </si>
  <si>
    <t>Business Acquisition [Line Items]</t>
  </si>
  <si>
    <t>Summary of assets acquired and liabilities assumed</t>
  </si>
  <si>
    <t>A summary of the assets acquired and liabilities assumed for ARI are as follows: (Amounts in Thousands) Assets Cash and investments $ 53,917 Premium receivable, net 15,577 Accrued interest and dividends 375 Reinsurance recoverable 17,554 Other assets 2,116 Intangible assets 1,097 Total assets $ 90,636 Liabilities Loss and loss adjustment expense reserves $ 59,723 Unearned premiums 18,672 Accrued expenses and other liabilities 7,967 Total liabilities $ 86,362 Acquisition price $ 3,819 Acquisition gain $ 455 A summary of the assets acquired and liabilities assumed for CorePointe are as follows: (Amounts in Thousands) Assets Cash and investments $ 123,338 Premium receivable 20,441 Reinsurance recoverable 1,635 Other assets 1,703 Deferred tax asset 4,303 Property and equipment 226 Intangible assets 2,710 Total assets $ 154,356 Liabilities Loss and loss adjustment expense reserves $ 46,539 Unearned premiums 24,230 Accrued expenses and other liabilities 7,781 Deferred tax liability 1,206 Total liabilities $ 79,756 Acquisition price $ 68,774 Acquisition gain $ 5,826 A summary of the preliminary assets acquired and liabilities assumed for Republic are as follows: (Amounts in Thousands) Assets Cash and investments $ 620,700 Premium receivable, net 85,455 Accrued interest and dividends 4,779 Reinsurance recoverable 622,660 Deferred tax assets 28,857 Other assets 223,619 Property and equipment 1,576 Goodwill and intangible assets 131,607 Total assets $ 1,719,253 Liabilities Loss and loss adjustment expense reserves $ 879,356 Unearned premiums 301,972 Trust preferred outstanding 92,786 Accrued expenses and other liabilities 129,116 Funds held under reinsurance treaties 83,331 Total liabilities $ 1,486,561 Acquisition price $ 232,692 A summary of the assets acquired and liabilities assumed for Warranty Solutions are as follows: (Amounts in Thousands) Assets Cash and investments $ 192,015 Prepaid reinsurance premium 77,777 Deferred tax asset 16,346 Other assets 26,481 Goodwill and intangible assets 117,504 Total assets $ 430,123 Liabilities Loss and loss adjustment expense reserves $ 3,013 Unearned premiums 182,441 Accrued expenses and other liabilities 88,422 Total liabilities $ 273,876 Acquisition price $ 156,247 A summary of the preliminary assets acquired and liabilities assumed for Nationale Borg are as follows: (Amounts in Thousands) Assets Cash and investments $ 216,801 Premium receivable 5,676 Accrued interest and dividends 83 Reinsurance recoverable 8,587 Other assets 14,733 Property and equipment 10,319 Goodwill and intangible assets 60,323 Total assets $ 316,522 Liabilities Loss and loss adjustment expense reserves $ 78,908 Unearned premiums 24,782 Accrued expenses and other liabilities 33,250 Total liabilities $ 136,940 Acquisition price $ 179,583 A summary of the preliminary assets acquired and liabilities assumed for First Nationwide are as follows: (Amounts in Thousands) Assets Cash 268 Property and equipment 66 Goodwill and intangible assets 45,632 Total assets $ 45,966 Liabilities Accrued expenses and other liabilities 491 Deferred tax liability 6,475 Total liabilities $ 6,966 Acquisition price $ 39,000 A summary of the assets acquired and liabilities assumed for TMIS are as follows: (Amounts in Thousands) Assets Cash and investments $ 749 Other assets 1,354 Property and equipment 53 Goodwill and intangible assets 70,791 Total assets $ 72,947 Liabilities Accrued expenses and other liabilities $ 69 Deferred tax liability 11,375 Total liabilities $ 11,444 Acquisition price $ 61,503 A summary of the assets acquired and liabilities assumed for Genworth are as follows: (Amounts in Thousands) Assets Cash and investments $ 239,695 Reinsurance recoverable 27,570 Other assets 8,422 Property and equipment 964 Total assets $ 276,651 Liabilities Loss and loss adjustment expense reserves $ 84,463 Unearned premiums 76,308 Accrued expenses and other liabilities 13,060 Total liabilities $ 173,831 Acquisition price $ 54,500 Acquisition gain $ 48,320 A summary of the assets acquired and liabilities assumed for Oryx are as follows: (Amounts in Thousands) Assets Cash and investments $ 4,669 Premium receivable 3,438 Other assets 1,774 Goodwill and intangible assets 42,915 Total assets $ 52,796 Liabilities Loss and loss adjustment expense reserves $ 1,405 Accrued expenses and other liabilities 7,353 Deferred tax liability 6,454 Total liabilities $ 15,212 Acquisition price $ 37,584 A summary of the assets acquired and liabilities assumed for Springfield are as follows: (Amounts in Thousands) Assets Cash and investments $ 94,494 Premium receivable, net 4,651 Accrued interest and dividends 470 Reinsurance recoverable 26,417 Other assets 2,752 Deferred tax asset 1,905 Property and equipment 1,376 Goodwill 3,596 Total assets $ 135,661 Liabilities Loss and loss adjustment expense reserves $ 92,142 Unearned premiums 7,006 Accrued expenses and other liabilities 4,199 Reinsurance payable on paid losses 740 Total liabilities $ 104,087 Acquisition price $ 31,574 A summary of the preliminary assets acquired and liabilities assumed for ANV are as follows: (Amounts in Thousands) Assets Cash and investments $ 415,968 Premium receivable 166,536 Accrued interest and dividends 635 Reinsurance recoverable 128,595 Other assets 145,527 Deferred tax assets 14,488 Goodwill and intangible assets 156,235 Total assets $ 1,027,984 Liabilities Loss and loss adjustment expense reserves $ 438,724 Unearned premiums 230,604 Deferred tax liabilities 17,066 Accrued expenses and other liabilities 138,313 Total liabilities $ 824,707 Acquisition price $ 203,277</t>
  </si>
  <si>
    <t>Investment in Life Settlements (Tables)</t>
  </si>
  <si>
    <t>The following tables describe the Company’s investment in life settlements as of December 31, 2016 and 2015 : (Amounts in thousands, except Life Settlement Contracts) Expected Maturity Term in Years Number of Life Settlement Contracts Fair Value (1) Face Value As of December 31, 2016 0 – 1 — $ — $ — 1 – 2 2 8,873 12,500 2 – 3 7 39,495 63,000 3 – 4 10 37,436 75,422 4 – 5 10 34,003 82,900 Thereafter 225 237,049 1,405,414 Total 254 $ 356,856 $ 1,639,236 As of December 31, 2015 0 – 1 — $ — $ — 1 – 2 — — — 2 – 3 8 31,261 70,500 3 – 4 8 20,117 46,500 4 – 5 4 6,760 20,000 Thereafter 235 205,863 1,481,313 Total 255 $ 264,001 $ 1,618,313 (1) The Company determined the fair value as of December 31, 2016 based on 236 policies out of 254 policies, as the Company assigned no value to 18 of the policies as of December 31, 2016 . The Company determined the fair value as of December 31, 2015 based on 213 policies out of 255 policies, as the Company assigned no value to 42 of the policies as of December 31, 2015 . The Company estimates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es were structured to have low premium payments at inception of the policy term, which later escalate greatly towards the tail end of the policy term. At the current time, the Company expenses all premiums paid, even on policies with zero fair value. Once the premium payments escalate, the Company may allow the policies to lapse. In the event that death benefits are realized in the time frame between initial acquisition and premium escalation, it is a benefit to cash flow. For these contracts where the Company determined the fair value to be negative and therefore assigned a fair value of zero, the table below details the amount of premiums paid and the death benefits received for the years ended December 31, 2016 and 2015 : 2016 2015 Number of policies with a negative value from discounted cash flow model 18 42 Premiums paid for the year ended $ 2,640 $ 4,971 Death benefit received $ — $ —</t>
  </si>
  <si>
    <t>Premiums to be Paid for Each of Five Succeeding Fiscal Years to keep Life Insurance Policies in Force</t>
  </si>
  <si>
    <t>Premiums to be paid by the LSC Entities for each of the five succeeding fiscal years to keep the life insurance policies in force as of December 31, 2016 , are as follows: (Amounts in Thousands) Premiums Due on Life Settlement Contracts 2017 $ 61,518 2018 49,684 2019 50,396 2020 46,632 2021 43,223 Thereafter 503,817 $ 755,270</t>
  </si>
  <si>
    <t>Deferred Policy Acquisition Costs (Tables)</t>
  </si>
  <si>
    <t>The following table reflects the amounts of policy acquisition costs deferred and amortized for the years ended December 31, 2016, 2015 and 2014 as follows: (Amounts in Thousands) 2016 2015 2014 As restated As restated Balance, beginning of period $ 693,639 $ 629,261 $ 468,404 Acquisition costs deferred 997,095 726,463 699,567 Amortization (761,814 ) (662,085 ) (538,710 ) Balance, end of period $ 928,920 $ 693,639 $ 629,261</t>
  </si>
  <si>
    <t>Intangible Assets and Goodwill (Tables)</t>
  </si>
  <si>
    <t>Schedule of Acquired Finite-Lived Intangible Assets by Major Class</t>
  </si>
  <si>
    <t>The composition of goodwill and intangible assets is summarized as follows: (Amounts in Thousands) Gross Balance Accumulated Amortization Net Value Useful Life Goodwill $ 686,565 $ — $ 686,565 Indefinite Life Renewal rights 86,525 38,547 47,978 4 to 17 years Distribution networks 194,651 58,294 136,357 5 to 20 years Software 14,649 4,424 10,225 3 to 20 years Customer relationships 251,656 72,633 179,023 7 to 18 years Trademarks 9,720 5,533 4,187 3 to 15 years Trademarks 14,756 — 14,756 Indefinite Life Licenses 12,608 11,047 1,561 5 to 50 years Licenses 46,923 — 46,923 Indefinite Life Use rights 79,681 — 79,681 Indefinite Life Other 67,482 31,613 35,869 1 to 10 years Total $ 1,465,216 $ 222,091 $ 1,243,125 11 years average (Amounts in Thousands) Gross Balance Accumulated Amortization Net Value Useful Life Goodwill $ 432,700 $ — $ 432,700 Indefinite Life Renewal rights 67,617 26,274 41,343 7 to 17 years Distribution networks 154,754 45,497 109,257 5 to 20 years Software 4,535 3,186 1,349 3 to 20 years Customer relationships 179,574 50,023 129,551 8 to 18 years Trademarks 5,220 5,140 80 15 years Trademarks 7,826 — 7,826 Indefinite Life Licenses 12,608 8,599 4,009 5 to 50 years Licenses 29,055 — 29,055 Indefinite Life Use rights 39,230 — 39,230 Indefinite Life Other 17,558 11,913 5,645 4 to 10 years Total $ 950,677 $ 150,632 $ 800,045 14 years average</t>
  </si>
  <si>
    <t>Schedule of Goodwill</t>
  </si>
  <si>
    <t>The changes in the carrying amount of goodwill by segment for the years ended December 31, 2016 and 2015 are as follows: (Amounts in Thousands) Small Commercial Business Specialty Risk and Extended Warranty Specialty Program Total Balance as of January 1, 2015 $ 140,576 $ 194,168 $ 17,941 $ 352,685 Goodwill additions 4,776 106,695 24,513 135,984 Goodwill impairment — (55,304 ) — (55,304 ) Foreign currency translation — (665 ) — (665 ) Balance as of January 1, 2016 $ 145,352 $ 244,894 $ 42,454 $ 432,700 Goodwill additions 73,551 175,165 9,811 258,527 Goodwill impairment — (273 ) — (273 ) Foreign currency translation — (4,389 ) — (4,389 ) Balance as of December 31, 2016 $ 218,903 $ 415,397 $ 52,265 $ 686,565</t>
  </si>
  <si>
    <t>Schedule of Expected Amortization Expense</t>
  </si>
  <si>
    <t>The estimated aggregate amortization expense for each of the next five years is: (Amounts in Thousands) 2017 $ 73,159 2018 68,331 2019 60,321 2020 47,312 2021 40,429</t>
  </si>
  <si>
    <t>Other Assets (Tables)</t>
  </si>
  <si>
    <t>Schedule of Other Assets</t>
  </si>
  <si>
    <t>(Amounts in Thousands) 2016 2015 As restated Other receivables (related party $35,547; $59,848) $ 580,718 $ 710,697 Life settlement contracts 356,856 264,001 Other assets 347,230 169,736 Funds held with reinsurance companies 169,217 22,149 Loan receivable (related party $126,298; $129,375) 131,797 129,375 Federal tax receivable 110,315 70,342 Deferred tax asset 16,032 110,706 $ 1,712,165 $ 1,477,006</t>
  </si>
  <si>
    <t>Property and Equipment, Net (Tables)</t>
  </si>
  <si>
    <t>Property, Plant and Equipment</t>
  </si>
  <si>
    <t>(Amounts in Thousands) 2016 2015 As restated Land $ 20,678 $ 18,618 Building 137,096 84,090 Software 192,846 131,356 Computer equipment 57,870 62,160 Other equipment 57,773 57,767 Leasehold improvements 29,221 31,613 495,484 385,604 Less: Accumulated depreciation and amortization (181,152 ) (128,476 ) $ 314,332 $ 257,128</t>
  </si>
  <si>
    <t>Loss and loss adjustment expense reserves (Tables)</t>
  </si>
  <si>
    <t>Schedule of Liability for Unpaid Claims and Claims Adjustment Expense</t>
  </si>
  <si>
    <t>The following table provides a reconciliation of the beginning and ending balances for loss and loss adjustment expense reserves ("Loss and LAE"), reported in the accompanying consolidated balance sheets as of December 31, 2016, 2015 and 2014 : (Amounts in Thousands) 2016 2015 2014 As restated As restated Loss and LAE, gross of related reinsurance recoverables at beginning of year $ 7,208,367 $ 5,664,205 $ 4,368,234 Less: Reinsurance recoverables at beginning of year 2,665,187 2,149,444 1,739,689 Net balance, beginning of year 4,543,180 3,514,761 2,628,545 Incurred related to: Current year 2,884,392 2,654,187 2,312,768 Prior year 257,887 33,931 18,557 Total incurred during the year 3,142,279 2,688,118 2,331,325 Paid related to: Current year (1,060,771 ) (847,357 ) (875,430 ) Prior year (1,484,638 ) (1,018,931 ) (554,495 ) Total paid during the year (2,545,409 ) (1,866,288 ) (1,429,925 ) Commuted loss reserves — 129,377 — Loss Portfolio Transfers 312,049 — — Acquired outstanding loss and loss adjustment reserves 783,066 116,044 71,755 Effect of foreign exchange rates 31,765 (38,832 ) (86,939 ) Net balance, end of year 6,266,930 4,543,180 3,514,761 Plus reinsurance recoverables at end of year 3,873,786 2,665,187 2,149,444 Loss and LAE, gross of related reinsurance recoverables at end of year $ 10,140,716 $ 7,208,367 $ 5,664,205</t>
  </si>
  <si>
    <t>Short Duration Contracts (Tables)</t>
  </si>
  <si>
    <t>Short-duration Insurance Contracts, Claims Development</t>
  </si>
  <si>
    <t>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4,764 $ 4,557 $ 3,518 $ 2,077 $ 5,024 $ 7,616 $ 7,061 $ 6,443 $ 5,163 98 1,626 2009 — 13,325 12,232 11,811 12,414 15,347 16,405 16,346 14,700 297 2,136 2010 — — 9,714 10,182 9,912 15,206 15,982 18,221 18,181 447 1,954 2011 — — — 9,593 11,124 18,348 20,446 20,335 20,158 1,549 2,409 2012 — — — — 20,018 32,123 34,691 35,209 37,091 2,728 3,608 2013 — — — — — 55,731 56,019 57,486 61,955 10,583 4,418 2014 — — — — — — 83,618 79,987 79,733 22,583 4,894 2015 — — — — — — — 119,929 120,864 48,286 6,860 2016 — — — — — — — — 140,130 104,055 5,464 $ 497,975 Cumulative Paid Claims and Allocated Claim Adjustment Expenses, Net of For the Years Ended December 31, Accident Year 2008 2009 2010 2011 2012 2013 2014 2015 2016 Unaudited Unaudited Unaudited Unaudited Unaudited Unaudited Unaudited Unaudited 2008 $ 256 $ 685 $ 1,288 $ 2,456 $ 3,100 $ 4,331 $ 4,695 $ 4,971 $ 4,898 2009 — 1,457 4,327 6,686 8,670 9,636 10,351 11,243 13,110 2010 — — 756 2,679 4,961 7,763 10,730 14,022 16,299 2011 — — — 739 2,959 6,869 11,075 14,086 16,864 2012 — — — — 1,423 9,113 17,088 23,602 29,466 2013 — — — — — 5,226 15,831 28,627 41,041 2014 — — — — — — 6,994 21,767 39,572 2015 — — — — — — — 9,337 30,505 2016 — — — — — — — — 10,356 $ 202,111 All outstanding liabilities before 2008, net of reinsurance 377 Liabilities for claims and claim adjustment expenses, net of reinsurance $ 296,241 Incurred Claims and Allocated Claim Adjustment Expenses, Net of Reinsurance (Amounts in Thousands, Except Claim Counts)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34,547 $ 35,622 $ 37,092 $ 39,816 $ 39,212 $ 39,014 $ 38,700 $ 38,531 $38,561 28 6,235 2009 — 38,059 37,728 42,784 41,947 41,744 40,826 40,649 40,672 34 6,001 2010 — — 30,600 34,851 35,850 37,865 38,748 38,740 38,496 58 4,802 2011 — — — 34,434 37,687 39,268 40,618 41,474 41,762 181 4,705 2012 — — — — 40,980 47,494 51,645 56,281 58,170 1,446 5,015 2013 — — — — — 54,037 60,542 65,557 75,950 4,492 5,978 2014 — — — — — — 84,175 88,527 100,299 7,087 8,897 2015 — — — — — — — 122,312 135,230 46,386 13,621 2016 — — — — — — — — 209,453 125,160 16,139 $738,593 Cumulative Paid Claims and Allocated Claim Adjustment Expenses, Net of Reinsurance For the Years Ended December 31, Accident Year 2008 2009 2010 2011 2012 2013 2014 2015 2016 Unaudited Unaudited Unaudited Unaudited Unaudited Unaudited Unaudited Unaudited 2008 $ 8,949 $ 16,479 $ 25,175 $ 31,934 $ 36,494 $ 37,516 $ 37,999 $ 38,326 $ 38,456 2009 — 8,470 20,011 28,399 35,029 38,402 40,049 40,181 40,278 2010 — — 8,174 14,745 22,647 29,644 34,736 36,992 37,651 2011 — — — 8,052 18,281 26,278 32,908 37,652 41,028 2012 — — — — 9,622 22,204 35,148 45,245 52,312 2013 — — — — — 12,572 25,186 38,901 57,490 2014 — — — — — — 14,898 35,244 59,967 2015 — — — — — — — 19,613 42,770 2016 — — — — — — — — 31,771 $ 401,723 All outstanding liabilities before 2008, net of reinsurance 318 Liabilities for claims and claim adjustment expenses, net of reinsurance $ 337,188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33,828 $ 40,169 $ 41,347 $ 43,753 $ 47,228 $ 47,611 $ 48,598 $ 48,907 $ 50,292 267 8,295 2009 — 27,957 24,189 27,294 32,953 37,069 37,791 38,515 37,760 411 5,156 2010 — — 9,766 11,035 17,526 21,343 24,643 26,962 29,111 473 1,849 2011 — — — 3,819 11,042 16,181 17,931 20,429 20,610 605 1,387 2012 — — — — 13,860 38,550 47,726 56,167 58,462 924 3,585 2013 — — — — — 35,984 45,185 58,247 65,050 3,681 4,924 2014 — — — — — — 32,625 47,312 58,794 13,885 5,316 2015 — — — — — — — 43,809 70,032 26,082 5,749 2016 — — — — — — — — 54,741 33,664 3,816 $ 444,852 Cumulative Paid Claims and Allocated Claim Adjustment Expenses, Net of Reinsurance For the Years Ended December 31, Accident Year 2008 2009 2010 2011 2012 2013 2014 2015 2016 Unaudited Unaudited Unaudited Unaudited Unaudited Unaudited Unaudited Unaudited 2008 $ 5,702 $ 16,208 $ 24,393 $ 35,401 $ 39,653 $ 42,745 $ 45,410 $ 47,705 $ 48,520 2009 — 4,392 11,561 18,329 24,656 30,089 33,932 36,385 36,939 2010 — — 2,399 5,855 10,000 15,570 22,120 24,919 27,916 2011 — — — 2,151 6,394 9,630 13,819 16,410 18,541 2012 — — — — 5,410 17,227 32,757 43,556 53,225 2013 — — — — — 8,098 22,343 38,983 53,642 2014 — — — — — — 7,525 21,358 33,694 2015 — — — — — — — 10,071 29,664 2016 — — — — — — — — 11,058 $ 313,199 All outstanding liabilities before 2008, net of reinsurance 1,700 Liabilities for claims and claim adjustment expenses, net of reinsurance $ 133,353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33,283 $ 30,895 $ 32,715 $ 36,673 $ 40,991 $ 43,482 $ 44,127 $ 43,234 $ 44,509 1,241 3,625 2009 — 29,332 27,200 29,986 41,399 46,527 47,700 48,529 48,222 761 2,935 2010 — — 22,006 23,898 38,277 50,690 56,031 56,600 57,201 2,201 3,254 2011 — — — 33,777 42,825 62,007 77,010 85,112 88,283 6,662 3,698 2012 — — — — 56,148 88,322 97,025 118,026 131,443 14,955 4,885 2013 — — — — — 116,975 121,244 155,738 205,681 45,891 5,609 2014 — — — — — — 178,487 193,343 245,148 96,946 6,044 2015 — — — — — — — 184,018 278,943 156,726 5,578 2016 — — — — — — — — 277,198 228,268 4,814 $1,376,628 Cumulative Paid Claims and Allocated Claim Adjustment Expenses, Net of Reinsurance For the Years Ended December 31, Accident Year 2008 2009 2010 2011 2012 2013 2014 2015 2016 Unaudited Unaudited Unaudited Unaudited Unaudited Unaudited Unaudited Unaudited 2008 3,937 8,013 15,068 22,415 28,848 33,917 37,781 39,614 40,611 2009 — 2,970 6,920 12,719 22,793 31,410 36,948 40,314 42,890 2010 — — 2,264 6,242 14,731 25,859 35,918 41,860 48,885 2011 — — — 3,334 10,450 24,311 39,626 53,832 65,942 2012 — — — — 4,191 15,513 33,220 64,982 90,073 2013 — — — — — 6,701 19,944 59,413 117,622 2014 — — — — — — 9,229 39,857 94,057 2015 — — — — — — — 12,710 54,036 2016 — — — — — — — — 13,889 $ 568,005 All outstanding liabilities before 2008, net of reinsurance 2,589 Liabilities for claims and claim adjustment expenses, net of reinsurance $ 811,212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 $ — $ — $ — $ — $ — $ — $ — $ — — — 2009 — 4,810 18,997 33,170 38,819 41,275 38,463 39,554 37,656 (233 ) NP 2010 — — 56,024 114,507 138,944 146,201 146,484 146,496 137,481 99 NP 2011 — — — 138,465 170,597 191,434 190,748 189,552 180,756 244 NP 2012 — — — — 161,613 149,293 148,644 145,690 140,592 839 NP 2013 — — — — — 146,477 143,263 140,629 135,265 (919 ) NP 2014 — — — — — — 140,294 126,987 126,546 (377 ) NP 2015 — — — — — — — 118,903 130,565 3,339 NP 2016 — — — — — — — — 165,827 46,290 NP $ 1,054,688 NP = Not practicable Cumulative Paid Claims and Allocated Claim Adjustment Expenses, Net of Reinsurance For the Years Ended December 31, Accident Year 2008 2009 2010 2011 2012 2013 2014 2015 2016 Unaudited Unaudited Unaudited Unaudited Unaudited Unaudited Unaudited Unaudited 2008 $ — $ — $ — $ — $ — $ — $ — $ — $ — 2009 — 4,391 6,685 25,452 33,841 37,738 36,328 38,518 36,559 2010 — — 7,925 62,317 99,016 119,514 128,650 140,172 132,409 2011 — — — 57,233 122,715 157,391 171,394 178,462 173,167 2012 — — — — 50,741 107,593 128,801 136,710 131,723 2013 — — — — — 43,793 92,744 116,854 118,548 2014 — — — — — — 53,611 96,453 107,493 2015 — — — — — — — 52,910 87,834 2016 — — — — — — — — 57,907 $ 845,640 All outstanding liabilities before 2008, net of reinsurance 104 Liabilities for claims and claim adjustment expenses, net of reinsurance $ 209,152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 $ — $ — $ — $ — $ — $ — $ — $ — — — 2009 — — — — — — — — — — — 2010 — — 29,657 47,247 58,529 65,580 68,149 69,340 65,500 997 NP 2011 — — — 69,262 86,439 99,692 103,934 108,164 103,398 2,186 NP 2012 — — — — 83,530 109,169 118,639 123,706 120,164 4,182 NP 2013 — — — — — 167,606 177,150 187,315 188,777 14,255 NP 2014 — — — — — — 149,062 167,928 186,353 24,080 NP 2015 — — — — — — — 154,999 190,982 39,724 NP 2016 — — — — — — — — 198,349 93,202 NP $ 1,053,523 NP = Not practicable Cumulative Paid Claims and Allocated Claim Adjustment Expenses, Net of Reinsurance For the Years Ended December 31, Accident Year 2008 2009 2010 2011 2012 2013 2014 2015 2016 Unaudited Unaudited Unaudited Unaudited Unaudited Unaudited Unaudited Unaudited 2008 $ — $ — $ — $ — $ — $ — $ — $ — $ — 2009 — — — — — — — — — 2010 — — 5,267 30,114 47,170 58,157 62,919 66,269 63,266 2011 — — — 25,862 61,099 82,305 93,596 101,910 98,468 2012 — — — — 36,165 81,226 102,684 114,185 113,509 2013 — — — — — 70,390 132,513 162,704 170,437 2014 — — — — — — 65,675 134,014 155,612 2015 — — — — — — — 83,000 141,291 2016 — — — — — — — — 84,486 $ 827,069 All outstanding liabilities before 2008, net of reinsurance 3,045 Liabilities for claims and claim adjustment expenses, net of reinsurance $ 229,499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 $ — $ — $ — $ — $ — $ — $ — $ — — — 2009 — — — — — — — — — — — 2010 — — 35,184 44,729 58,072 66,417 70,755 72,552 73,109 7,580 NP 2011 — — — 93,280 121,541 133,564 146,604 154,668 157,137 19,024 NP 2012 — — — — 107,597 119,345 132,341 141,578 150,867 16,705 NP 2013 — — — — — 104,121 113,805 131,765 148,044 19,694 NP 2014 — — — — — — 163,273 177,920 208,554 52,865 NP 2015 — — — — — — — 161,790 192,851 91,760 NP 2016 — — — — — — — — 189,170 132,818 NP $ 1,119,732 NP = Not practicable Cumulative Paid Claims and Allocated Claim Adjustment Expenses, Net of Reinsurance For the Years Ended December 31, Accident Year 2008 2009 2010 2011 2012 2013 2014 2015 2016 Unaudited Unaudited Unaudited Unaudited Unaudited Unaudited Unaudited Unaudited 2008 $ — $ — $ — $ — $ — $ — $ — $ — $ — 2009 — — — — — — — — — 2010 — — 1,879 17,819 30,489 39,579 49,906 57,129 57,882 2011 — — — 17,468 49,387 73,268 100,574 117,016 118,487 2012 — — — — 18,854 41,130 65,144 91,998 100,606 2013 — — — — — 10,985 30,769 64,868 86,717 2014 — — — — — — 20,629 61,818 94,424 2015 — — — — — — — 23,822 53,317 2016 — — — — — — — — 23,890 $ 535,323 All outstanding liabilities before 2008, net of reinsurance 3,275 Liabilities for claims and claim adjustment expenses, net of reinsurance $ 587,684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50,035 $ 55,067 $ 55,860 $ 56,968 $ 55,598 $ 55,887 $ 55,836 $ 58,104 $ 60,710 3,199 5,850 2009 — 66,198 71,586 73,952 72,180 74,553 73,987 75,470 79,599 6,781 7,714 2010 — — 70,648 80,766 81,521 85,397 84,354 86,469 91,565 9,265 8,891 2011 — — — 61,234 69,332 73,182 70,411 71,531 76,234 8,406 5,931 2012 — — — — 47,744 65,955 69,358 72,150 75,605 8,526 6,227 2013 — — — — — 86,150 100,078 104,142 109,268 15,326 9,827 2014 — — — — — — 128,948 130,413 142,808 29,261 13,002 2015 — — — — — — — 155,115 176,766 58,083 16,808 2016 — — — — — — — — 178,360 92,465 16,036 $ 990,915 Cumulative Paid Claims and Allocated Claim Adjustment Expenses, Net of For the Years Ended December 31, Accident Year 2008 2009 2010 2011 2012 2013 2014 2015 2016 Unaudited Unaudited Unaudited Unaudited Unaudited Unaudited Unaudited Unaudited 2008 $ 10,129 $ 29,704 $ 39,913 $ 45,740 $ 49,307 $ 50,760 $ 51,963 $ 52,935 $ 54,361 2009 — 11,860 35,103 48,287 57,218 62,188 64,958 67,001 68,782 2010 — — 14,204 38,439 54,083 63,273 68,712 72,174 75,625 2011 — — — 12,633 34,134 47,454 53,983 58,482 61,206 2012 — — — — 11,436 30,557 43,481 52,881 57,718 2013 — — — — — 13,546 41,460 63,540 75,753 2014 — — — — — — 20,359 58,335 82,962 2015 — — — — — — — 24,152 68,194 2016 — — — — — — — — 26,731 $ 571,332 All outstanding liabilities before 2008, net of reinsurance 9,621 Liabilities for claims and claim adjustment expenses, net of reinsurance $ 429,204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 $ — $ — $ — $ — $ — $ — $ — $ — — — 2009 — 89 229 413 475 574 601 589 616 (14 ) NP 2010 — — 34,196 48,127 60,559 68,959 70,692 72,249 76,538 (2,052 ) NP 2011 — — — 67,302 91,430 102,481 104,122 109,799 117,302 (3,712 ) NP 2012 — — — — 100,403 117,711 121,639 129,549 135,087 (7,118 ) NP 2013 — — — — — 120,009 122,559 131,634 138,202 (8,009 ) NP 2014 — — — — — — 107,327 105,197 115,665 1 NP 2015 — — — — — — — 92,661 102,514 20,908 NP 2016 — — — — — — — — 108,421 46,195 NP $ 794,345 NP = Not practicable Cumulative Paid Claims and Allocated Claim Adjustment Expenses, Net of Reinsurance For the Years Ended December 31, Accident Year 2008 2009 2010 2011 2012 2013 2014 2015 2016 Unaudited Unaudited Unaudited Unaudited Unaudited Unaudited Unaudited Unaudited 2008 — — — — — — — — — 2009 — — 18 168 368 451 481 532 562 2010 — — 3,255 16,942 34,926 47,208 53,182 61,007 65,301 2011 — — — 10,907 25,904 46,141 61,154 74,916 84,499 2012 — — — — 5,284 20,780 44,347 60,012 76,498 2013 — — — — — 4,695 24,311 42,862 63,636 2014 — — — — — — 7,455 22,912 42,197 2015 — — — — — — — 6,158 20,876 2016 — — — — — — — — 7,219 $ 360,788 All outstanding liabilities before 2008, net of reinsurance — Liabilities for claims and claim adjustment expenses, net of reinsurance $ 433,557 Incurred Claims and Allocated Claim Adjustment Expenses, Net of Reinsurance For the Years Ended December 31, As of December 31, 2016 Accident Year 2008 2009 2010 2011 2012 2013 2014 2015 2016 Total of Incurred-but not-Reported Liabilities Plus Expected Development on Reported Claims Cumulative Number of Reported Claims Unaudited Unaudited Unaudited Unaudited Unaudited Unaudited Unaudited Unaudited 2008 $ 129,341 $ 117,229 $ 115,520 $ 115,703 $ 116,902 $ 119,792 $ 119,612 $ 119,710 $ 121,187 2,920 20,469 2009 — 162,460 160,252 170,320 171,138 175,515 177,369 182,104 180,654 6,256 23,428 2010 — — 171,179 191,501 197,587 205,905 207,615 216,724 210,505 8,619 26,956 2011 — — — 215,101 254,607 269,278 270,011 276,066 271,236 13,306 31,958 2012 — — — — 278,925 315,420 307,826 298,411 312,798 25,120 40,207 2013 — — — — — 414,745 394,546 376,958 403,200 44,153 53,093 2014 — — — — — — 654,263 577,271 574,740 86,432 75,169 2015 — — — — — — — 796,795 692,206 158,463 87,897 2016 — — — — — — — — 756,428 361,368 83,836 $ 3,522,953 Cumulative Paid Claims and Allocated Claim Adjustment Expenses, Net of Reinsurance For the Years Ended December 31, Accident Year 2008 2009 2010 2011 2012 2013 2014 2015 2016 Unaudited Unaudited Unaudited Unaudited Unaudited Unaudited Unaudited Unaudited 2008 $ 28,404 $ 63,798 $ 83,428 $ 92,936 $ 98,916 $ 105,700 $ 108,063 $ 110,315 $ 111,938 2009 — 36,195 84,094 111,856 129,331 142,871 149,917 154,273 157,516 2010 — — 46,150 102,933 136,153 158,497 171,539 180,818 187,694 2011 — — — 52,477 129,657 175,062 202,241 220,775 232,083 2012 — — — — 62,167 146,135 198,569 230,766 252,023 2013 — — — — — 69,169 179,608 248,928 299,821 2014 — — — — — — 90,223 263,117 369,963 2015 — — — — — — — 119,175 332,221 2016 142,150 $ 2,085,409 All outstanding liabilities before 2008, net of reinsurance 86,511 Liabilities for claims and claim adjustment expenses, net of reinsurance $ 1,524,055</t>
  </si>
  <si>
    <t>Short-duration Insurance Contracts, Schedule of Historical Claims Duration</t>
  </si>
  <si>
    <t>Average Annual Percentage Payout of Incurred Claims by Age, Net of Reinsurance Years 1 2 3 4 5 6 7 8 9 Specialty Program - Commercial Auto 12.3 % 20.7 % 19.6 % 19.9 % 14.9 % 9.1 % 7.4 % 3.0 % 1.6 % Average Annual Percentage Payout of Incurred Claims by Age, Net of Reinsurance Years 1 2 3 4 5 6 7 8 9 Specialty Program - Workers' Compensation 14.9 % 27.3 % 17.5 % 10.5 % 6.1 % 3.3 % 2.8 % 1.9 % 2.3 % Average Annual Percentage Payout of Incurred Claims by Age, Net of Reinsurance Years 1 2 3 4 5 6 7 8 9 Specialty Program - General Liability 4.7 % 9.3 % 16.2 % 21.1 % 17.0 % 11.7 % 9.3 % 4.7 % 2.2 % Average Annual Percentage Payout of Incurred Claims by Age, Net of Reinsurance Years 1 2 3 4 5 6 7 8 9 Specialty Risk and Extended Warranty -Other International &amp; Warranty 24.6 % 26.2 % 13.1 % 6.9 % 2.9 % 0.4 % (1.5 )% — % — % Average Annual Percentage Payout of Incurred Claims by Age, Net of Reinsurance Years 1 2 3 4 5 6 7 8 9 Specialty Risk and Extended Warranty - Professional Indemnity and Other Liability 7.6 % 13.2 % 12.4 % 10.4 % 6.1 % 2.7 % 0.3 % — % — % Average Annual Percentage Payout of Incurred Claims by Age, Net of Reinsurance Years 1 2 3 4 5 6 7 8 9 Small Commercial Business - Commercial Auto 18.0 % 20.6 % 21.1 % 18.3 % 11.4 % 5.2 % 1.1 % 0.5 % 0.2 % Average Annual Percentage Payout of Incurred Claims by Age, Net of Reinsurance Years 1 2 3 4 5 6 7 8 9 Specialty Risk and Extended Warranty - Property 26.2 % 27.4 % 19.6 % 8.6 % 3.5 % 0.4 % 0.1 % (2.6 )% — % Average Annual Percentage Payout of Incurred Claims by Age, Net of Reinsurance Years 1 2 3 4 5 6 7 8 9 Specialty Risk and Extended Warranty - Medical Malpractice 4.4 % 10.9 % 16.1 % 14.7 % 9.0 % 5.8 % 4.6 % 2.5 % — % Average Annual Percentage Payout of Incurred Claims by Age, Net of Reinsurance Years 1 2 3 4 5 6 7 8 9 Small Commercial Business - General Liability 6.5 % 15.4 % 17.7 % 18.3 % 13.2 % 15.1 % 8.5 % 9.0 % (1.4 )% Average Annual Percentage Payout of Incurred Claims by Age, Net of Reinsurance Years 1 2 3 4 5 6 7 8 9 Small Commercial Business - Workers Compensation Insurance 19.3% 28.3% 16.7% 10.2% 6.5% 4.5% 2.5% 1.8% 1.3%</t>
  </si>
  <si>
    <t>Short-duration Insurance Contracts, Reconciliation of Claims Development to Liability</t>
  </si>
  <si>
    <t>(Amounts in Thousands) December 31, 2016 Net Liability for unpaid losses and loss adjustment expenses Small Commercial Business Segment - US Workers' Compensation $ 1,524,055 Small Commercial Business Segment - US Commercial Auto 337,188 Small Commercial Business Segment - US General Liability 296,241 Specialty Program Segment - US Commercial Auto 133,353 Specialty Program Segment - US Workers' Compensation 429,204 Specialty Program Segment - US General Liability 811,212 Specialty Risk and Extended Warranty Segment - Medical Malpractice 433,557 Specialty Risk and Extended Warranty Segment - Property 209,152 Specialty Risk and Extended Warranty Segment - Professional Indemnity and Other 587,684 Specialty Risk and Extended Warranty Segment - Other International and Warranty 229,499 Other short-duration lines, including foreign exchange 1,036,586 Total reinsurance recoverable on unpaid claims 6,027,731 Reinsurance Recoverable on loss and loss adjustment expenses: Small Commercial Business Segment 2,011,160 Specialty Program Segment 1,029,023 Specialty Risk and Extended Warranty Segment 833,603 Total reinsurance recoverable on loss and loss adjustment expense 3,873,786 Insurance not presented in the tables above: Reserves related to NCCI pooling arrangement $ 108,514 Unallocated claims adjustment expense $ 130,685 Total 6,266,930 Total gross liability for unpaid loss and adjustment expense $ 10,140,716</t>
  </si>
  <si>
    <t>Accrued Expenses and Other Liabilities (Tables)</t>
  </si>
  <si>
    <t>Schedule of Accounts Payable and Accrued Liabilities</t>
  </si>
  <si>
    <t>(Amounts in Thousands) 2016 2015 As restated Deferred revenue $ 609,722 $ 494,380 Commission payable 410,493 273,460 Accounts payable and other accrued expenses 337,057 202,397 Premium taxes, assessments and surcharges payable 165,289 161,083 Contingent consideration 71,657 84,761 Dividend payable 41,448 41,973 $ 1,635,666 $ 1,258,054</t>
  </si>
  <si>
    <t>Debt (Tables)</t>
  </si>
  <si>
    <t>Borrowings</t>
  </si>
  <si>
    <t>The Company’s outstanding debt consisted of the following at December 31, 2016 and 2015 : (Amounts in Thousands) 2016 2015 Revolving credit facility $ 130,000 $ 130,000 5.5% Convertible senior notes due 2021 (the "2021 Notes") 5,223 5,103 2.75% Convertible senior notes due 2044 (the "2044 Notes") 166,387 160,258 6.125% Notes due 2023 (the "2023 Notes") 248,185 247,911 Junior subordinated debentures (the "2035-2037 Notes") 122,028 121,940 Trust preferred securities (the "2033-2037 TPS Notes") 92,786 — 7.25% Subordinated notes due 2055 (the "7.25% 2055 Notes") 145,202 145,078 7.50% Subordinated notes due 2055 (the "7.50% 2055 Notes") 130,684 130,572 Secured loan agreements 75,762 38,455 Promissory notes 118,643 13,750 $ 1,234,900 $ 993,067</t>
  </si>
  <si>
    <t>Aggregate Scheduled Maturities of Borrowings</t>
  </si>
  <si>
    <t>Aggregate scheduled maturities of the Company’s outstanding debt at December 31, 2016 are: (Amounts in Thousands) 2017 $ 34,108 (1) 2018 36,669 (1) 2019 161,582 2020 27,361 2021 15,519 Thereafter 975,621 (2) Total scheduled payments 1,250,860 Unamortized deferred origination costs (15,960 ) $ 1,234,900 (1) Amount does not include scheduled maturities of notes payable on the collateral loan to Maiden of $113,542 in December 2017, $20,192 in April 2018 and $34,240 in June 2018. See Note 17. "Related Party Transactions" for additional information. (2) Amount includes debt outstanding under the 2021 Notes and the 2044 Notes, which is net of unamortized original issue discount of $735 and $46,528 , respectively. The annual future minimum compensation payments in the aggregate through 2021 are as follows: (Amounts in Thousands) 2017 $ 17,213 2018 8,940 2019 3,394 2020 1,700 2021 661 $ 31,908</t>
  </si>
  <si>
    <t>Schedule of Line of Credit Facilities</t>
  </si>
  <si>
    <t>Additionally, the Company utilizes various letters of credit in its operations. The following is a summary of the Company's letters of credit as of December 31, 2016 : (Amounts in Thousands) Letters of Credit Limit Letters of Credit Outstanding Letters of Credit Available Revolving credit facility $ 175,000 $ 173,609 $ 1,391 Funds at Lloyd's facility, in USD equivalent 634,738 629,999 4,739 ING Bank N.V. and Deutsche Bank Netherlands N.V. facilities, in USD equivalent 80,774 62,106 18,668 Comerica Bank facility 75,000 47,967 27,033 UniCredit Bank facility 100,000 100,000 — Other letters of credit, in aggregate 101,833 101,833 —</t>
  </si>
  <si>
    <t>Interest Income and Interest Expense</t>
  </si>
  <si>
    <t>Interest expense, including amortization of original issue discount and deferred origination costs, as well as applicable bank fees, related to the Company's outstanding debt and letters of credit for the years ended December 31, 2016 , 2015 , and 2014 was: Year Ended December 31, (Amounts in Thousands) 2016 2015 2014 Revolving credit facility $ 4,617 $ 3,726 $ 1,662 Funds at Lloyd's facility 4,484 3,350 2,795 2021 Notes 461 825 13,933 2023 Notes 15,587 15,587 15,587 2035-2037 Notes 6,077 6,641 8,100 2033-2037 TPS Notes 2,772 — — 2044 Notes 12,571 12,160 503 7.25% 2055 Notes 11,000 5,868 — 7.50% 2055 Notes 10,237 2,939 — Secured loan agreements 2,536 872 556 Promissory notes 4,954 623 677 Other, including interest income 4,230 2,764 2,044 Total $ 79,526 $ 55,355 $ 45,857</t>
  </si>
  <si>
    <t>Amounts Recorded for Notes</t>
  </si>
  <si>
    <t>The following table shows the amounts recorded, not including deferred financing costs, for the 2021 Notes and 2044 Notes as of December 31, 2016 and 2015 : 2016 2015 (Amounts in Thousands) Outstanding Principal Unamortized OID Net Carrying Amount Outstanding Principal Unamortized OID Net Carrying Amount 2021 Notes $ 6,031 $ (735 ) $ 5,296 $ 6,041 $ (851 ) $ 5,190 2044 Notes 215,424 (46,528 ) 168,896 213,151 (50,069 ) 163,082 $ 221,455 $ (47,263 ) $ 174,192 $ 219,192 $ (50,920 ) $ 168,272</t>
  </si>
  <si>
    <t>Trust Preferred Securities</t>
  </si>
  <si>
    <t>The table below summarizes the Company’s trust preferred securities assumed in the Republic acquisition as of December 31, 2016 : (Amounts in Thousands) Aggregate Aggregate Aggregate Stated Per Annum RIG Capital Trust I $ 10,000 $ 310 $ 10,310 9/30/2033 4.838 % (1) RIG Capital Statutory Trust II 20,000 619 20,619 10/29/2033 4.737 % (2) RIG Capital Trust III 20,000 619 20,619 12/15/2036 4.163 % (3) RIG Capital Trust IV 25,000 774 25,774 6/15/2037 4.163 % (3) RIG Capital Trust V 15,000 464 15,464 9/15/2037 4.263 % (4) Total trust preferred securities $ 90,000 $ 2,786 $ 92,786 (1) The interest rate is three-month LIBOR plus 4.00% . (2) The interest rate is three-month LIBOR plus 3.85% . (3) The interest rate is three-month LIBOR plus 3.20% . (4) The interest rate is three-month LIBOR plus 3.30% . The table below summarizes the Company’s trust preferred securities as of December 31, 2016 : (Amounts in Thousands) Name of Trust Aggregate Liquidation Amount of Trust Preferred Securities Aggregate Liquidation Amount of Common Securities Aggregate Principal Amount of Notes Stated Maturity of Notes Per Annum Interest Rate of Notes AmTrust Capital Financing Trust I $ 25,000 $ 774 $ 25,774 3/17/2035 4.393 (1) AmTrust Capital Financing Trust II 25,000 774 25,774 6/15/2035 4.363 (1) AmTrust Capital Financing Trust III 30,000 928 30,928 9/15/2036 4.263 (2) AmTrust Capital Financing Trust IV 40,000 1,238 41,238 3/15/2037 3.963 (3) Total trust preferred securities $ 120,000 $ 3,714 $ 123,714 (1) The interest rate is three-month LIBOR plus 3.40% . (2) The interest rate is three-month LIBOR plus 3.30% . (3) The interest rate is three-month LIBOR plus 3.00% .</t>
  </si>
  <si>
    <t>Reinsurance (Tables)</t>
  </si>
  <si>
    <t>Schedule of Primary Reinsurance Programs</t>
  </si>
  <si>
    <t>The following tables provide a summary of the Company's primary reinsurance programs as of December 31, 2016 for the United States and internationally: (Amounts in Thousands) 2016 Domestic Reinsurance Programs Type of Reinsurance Retention Event Protection Coverage Workers’ Compensation, Excess of Loss $ 10,000 $ 642,500 100% of $632,500 Property, Per Risk Excess of Loss $ 3,000 $ 31,000 100% of $28,000 Property, Catastrophe Excess of Loss $ 20,000 $ 597,500 100% of $577,500 Surety, Excess of Loss $ 500 $ 30,000 89% of $29,500 Casualty/Professional, Excess of Loss $ 3,000 $ 50,000 100% of $47,000 Umbrella, Quota Share $ 1,500 $ 10,000 100% of $8,500 Equipment Breakdown, Quota Share $ — $ 100,000 100% of $100,000 (Amounts in Thousands) 2016 International Reinsurance Programs Type of Reinsurance Retention Event Protection Coverage Property, Per Risk Excess of Loss (AEL) $ 800 $ 8,000 100% of $7,200 Property, Catastrophe Excess of Loss (AEL and ATL) $ 7,500 $ 130,000 96% of $122,500 Property, Per Risk Excess of Loss (ATL) $ 1,000 $ 10,000 100% of 9,000 Surety, Excess of Loss and Quota Share (AEL) $ 5,650 $ 39,550 100% of $33,900 Casualty, Excess of Loss (AEL) $ 3,000 $ 15,000 100% of $12,000 Latent Defect, Excess of Loss (AEL) $ 2,900 $ 50,750 100% of $47,850 Accident and Health, Excess of Loss (AEL) $ 725 $ 29,000 100% of $28,275 Car Care, Excess of Loss (AEL) $ 1,000 $ 65,000 100% of $64,000 Medical Malpractice, Quota Share (AEL) $ 7,425 $ 11,000 32.5% of $11,000 Personal Accident, Excess of Loss (ATL) $ 2,000 $ 50,000 100% of $48,000 Pecuniary Risks (AEL and ATL) $ 4,000 $ 50,000 100% of $46,000 UK Solicitors Specific (AEL) $ 1,125 $ 4,500 100% of $3,375 Marine (ATL) $ 2,000 $ 60,000 100% of $58,000 Nationale Borg Surety (AEL) $ 5,650 $ 113,000 100% of $107,350 Life (ATL) $ 725 $ 72,500 100% of $71,775</t>
  </si>
  <si>
    <t>Schedule of Effect of Reinsurance with Unrelated Companies on Premiums and Losses</t>
  </si>
  <si>
    <t>The effect of reinsurance with related and unrelated companies on premiums and losses for 2016 , 2015 and 2014 are as follows: Year Ended December 31, 2016 2015 2014 (Amounts in Thousands) Written Earned Written Earned Written Earned As restated As restated Premiums: Direct $ 7,727,657 $ 7,370,202 $ 6,473,338 $ 5,994,848 $ 5,422,484 $ 4,816,607 Assumed 221,613 256,182 326,199 369,480 669,953 542,463 Ceded (3,097,943 ) (2,958,419 ) (2,537,609 ) (2,343,087 ) (2,151,217 ) (1,852,236 ) $ 4,851,327 $ 4,667,965 $ 4,261,928 $ 4,021,241 $ 3,941,220 $ 3,506,834 As of December 31, 2016 2015 2014 (Amounts in Thousands) Assumed Ceded Assumed Ceded Assumed Ceded Loss and LAE reserves $ 890,053 $ (3,873,786 ) $ 692,447 $ (2,643,443 ) $ 623,193 $ (2,149,444 ) Unearned premiums 132,840 (1,994,092 ) 167,409 (1,530,551 ) 211,177 (1,302,848 ) Loss and LAE expense incurred 461,556 (1,776,538 ) 352,362 (1,497,558 ) 424,754 (1,217,593 )</t>
  </si>
  <si>
    <t>Related Party Transactions (Tables)</t>
  </si>
  <si>
    <t>Results of Operations Related to Reinsurance Agreements</t>
  </si>
  <si>
    <t>The following is the effect on the Company’s results of operations for the years ended December 31, 2016, 2015 and 2014 related to the Maiden Quota Share agreement: (Amounts in Thousands) 2016 2015 2014 Results of operations: Premium written – ceded $ (2,012,452 ) $ (1,899,148 ) $ (1,592,457 ) Change in unearned premium – ceded 66,938 182,967 211,897 Earned premium – ceded $ (1,945,514 ) $ (1,716,181 ) $ (1,380,560 ) Ceding commission on premium written $ 654,140 $ 564,156 $ 493,342 Ceding commission – deferred (54,631 ) (53,364 ) (88,271 ) Ceding commission – earned $ 599,509 $ 510,792 $ 405,071 Incurred loss and loss adjustment expense – ceded $ 1,312,347 $ 1,116,308 $ 885,362</t>
  </si>
  <si>
    <t>Acquisition Costs and Other Underwriting Expenses (Tables)</t>
  </si>
  <si>
    <t>Components of acquisition costs and other underwriting expenses</t>
  </si>
  <si>
    <t>The following table summarizes the components of acquisition costs and other underwriting expenses for the years ended December 31, 2016, 2015 and 2014 . Deferred acquisition cost amortization expense is comprised of certain policy acquisition costs as well as certain salary and benefits, and was $761,814 , $662,085 and $538,710 for the years ended December 31, 2016, 2015 and 2014. (Amounts in Thousands) 2016 2015 2014 As restated As restated Policy acquisition expenses $ 589,313 $ 468,634 $ 460,325 Salaries and benefits 538,216 463,669 383,140 Other insurance general and administrative expense 102,639 61,268 27,237 $ 1,230,168 $ 993,571 $ 870,702</t>
  </si>
  <si>
    <t>Share Based Compensation (Tables)</t>
  </si>
  <si>
    <t>Schedule of Option Granted, Exercised and Expired</t>
  </si>
  <si>
    <t>The following schedule shows all options granted, exercised, and expired under the Plan for the years ended December 31, 2016, 2015 and 2014 : 2016 2015 2014 Shares Weighted Average Exercise Price Shares Weighted Average Exercise Price Shares Weighted Average Exercise Price Outstanding at beginning of year 2,783,880 $ 6.99 3,868,740 $ 5.80 5,994,920 $ 5.25 Granted 10,000 25.91 100,000 28.04 75,000 18.93 Exercised (474,657 ) 4.17 (1,109,712 ) 4.59 (2,184,240 ) 4.75 Forfeited (13,872 ) 24.69 (75,148 ) 9.17 (16,940 ) 3.52 Outstanding at end of year 2,305,351 $ 7.54 2,783,880 $ 6.99 3,868,740 $ 5.80</t>
  </si>
  <si>
    <t>Schedule of Share-based Payment Award, Stock Options, Valuation Assumptions</t>
  </si>
  <si>
    <t>The per share fair value of options was estimated at the date of grant based on the following weighted average assumptions for the years ended December 31, 2016, 2015 and 2014 : 2016 2015 2014 Volatility 30.04 % 40.81 % 41.72 % Risk-free interest rate 1.94 % 1.97 % 2.62 % Weighted average expected lives in years 6.00 6.25 6.25 Dividend rate 2.62 % 1.84 % 1.77 % Forfeiture rate 0.50 % 0.50 % 0.50 %</t>
  </si>
  <si>
    <t>Summary of Restricted Stock and RSU Activity</t>
  </si>
  <si>
    <t>A summary of the Company’s restricted stock and RSU activity for the years ended December 31, 2016, 2015 and 2014 is shown below: 2016 2015 2014 Shares or Units Weighted Average Grant Date Fair Value Shares or Units Weighted Average Grant Date Fair Value Shares or Units Weighted Average Grant Date Fair Value Non-vested at beginning of year 1,853,516 $ 20.54 2,611,022 $ 16.70 1,834,030 $ 12.22 Granted 994,289 25.91 476,942 29.27 1,804,716 19.60 Vested (832,524 ) 17.65 (1,200,800 ) 15.66 (995,068 ) 13.69 Forfeited (50,270 ) 24.19 (33,648 ) 20.95 (32,656 ) 16.60 Non-vested at end of year 1,965,011 $ 24.38 1,853,516 $ 20.54 2,611,022 $ 16.70 A summary of the Company's PSU activity for the years ended December 31, 2016, 2015 and 2014 is shown below: 2016 2015 2014 Shares or Units Weighted Average Grant Date Fair Value Shares or Units Weighted Average Grant Date Fair Value Shares or Units Weighted Average Grant Date Fair Value Non-vested at beginning of year 752,466 $ 24.58 549,670 $ 19.42 318,906 $ 14.67 Granted 198,881 26.16 373,628 29.93 338,150 22.60 Vested (234,358 ) 22.89 (155,842 ) 18.86 (79,420 ) 14.67 Forfeited (36,392 ) 25.64 (14,990 ) 28.13 (27,966 ) 17.20 Non-vested at end of year 680,597 $ 25.57 752,466 $ 24.58 549,670 $ 19.42</t>
  </si>
  <si>
    <t>Income Taxes (Tables)</t>
  </si>
  <si>
    <t>Schedule of Components of Income Tax Expense (Benefit)</t>
  </si>
  <si>
    <t>The provision for income taxes consists of the following for the years ended December 31, 2016, 2015 and 2014 : (Amounts in Thousands) Income Tax Provision (Benefit) 2016 2015 2014 As restated As restated Current expense (benefit) Federal $ (13,084 ) $ 74,967 $ 214,362 Foreign 46,020 20,442 26,142 Total current tax expense 32,936 95,409 240,504 Deferred expense (benefit) Federal $ 67,154 $ (71,446 ) $ (28,645 ) Foreign (14,783 ) 14,983 (183,492 ) Total deferred tax expense 52,371 (56,463 ) (212,137 ) Total income tax expense $ 85,307 $ 38,946 $ 28,367</t>
  </si>
  <si>
    <t>Reconciliation of Statutory Income Tax Rate to Effective Tax Rate</t>
  </si>
  <si>
    <t>The following table is a reconciliation of the Company’s statutory income tax expense to its effective tax rate for the years ended December 31, 2016, 2015 and 2014 : (Amounts in Thousands) 2016 2015 2014 As restated As restated Income before equity in earnings (loss) of unconsolidated subsidiaries $ 500,051 $ 471,194 $ 415,280 Tax at federal statutory rate of 35% $ 175,018 $ 164,918 $ 145,349 Tax effects resulting from: Permanent adjustments (5,091 ) (121,923 ) 9,171 Foreign rate differential (56,637 ) (98,059 ) (115,513 ) Adjustments to prior year taxes (17,504 ) (68,075 ) (21,995 ) Valuation allowance (12,874 ) 149,842 — Other, net 2,395 12,243 11,355 $ 85,307 $ 38,946 $ 28,367 Effective tax rate 17.1 % 8.3 % 6.8 %</t>
  </si>
  <si>
    <t>Schedule of Deferred Tax Assets and Liabilities</t>
  </si>
  <si>
    <t>The tax effects of temporary differences that give rise to significant portions of deferred tax assets and liabilities as of December 31, 2016 and 2015 are shown below: (Amounts in Thousands) 2016 2015 As restated Deferred tax assets: Net operating loss carryforward $ 224,918 $ 173,280 Unearned premiums 150,167 138,751 Ceding commission 146,503 130,896 Loss and LAE reserves 73,873 100,545 Other 109,408 88,306 Deferred revenue 61,780 90,317 Unrealized loss on investments — 20,229 Bad debt 25,489 18,598 Deferred compensation 6,655 8,677 Total gross deferred tax assets 798,793 769,599 Valuation allowance (142,462 ) (141,608 ) $ 656,331 $ 627,991 Deferred tax liabilities: Deferred acquisition costs $ (384,656 ) $ (314,915 ) Equity results which cannot be liquidated tax free (57,614 ) (52,305 ) Intangible assets (89,133 ) (51,724 ) Depreciation (49,411 ) (46,834 ) Other (3,489 ) (31,458 ) Equalization reserves (15,890 ) (11,151 ) Accrual market discount (10,144 ) (6,792 ) Cash surrender value on insurance (2,299 ) (2,106 ) Unrealized gain on investments (27,663 ) — (640,299 ) (517,285 ) Deferred tax asset, net $ 16,032 $ 110,706</t>
  </si>
  <si>
    <t>Summary of Income Tax Examinations</t>
  </si>
  <si>
    <t>Listed below are the tax years that remain subject to examination by major tax jurisdictions: Open Tax Years United States 2013-2015 United Kingdom 2015 Ireland 2011-2015</t>
  </si>
  <si>
    <t>Earnings Per Share (Tables)</t>
  </si>
  <si>
    <t>Summary of Elements Used in Calculating Basic and Diluted Earnings Per Share</t>
  </si>
  <si>
    <t>The following is a summary of the elements used in calculating basic and diluted earnings per share for the years ended December 31, 2016, 2015 and 2014 : (Amounts in Thousands, except for earnings per share) 2016 2015 2014 As Restated As Restated Basics earnings per share: Net income attributable to AmTrust common shareholders $ 363,139 $ 419,115 $ 402,942 Less: Net income allocated to participating securities and redeemable non-controlling interest — 314 1,129 Net income allocated to AmTrust common shareholders $ 363,139 $ 418,801 $ 401,813 Weighted average common shares outstanding – basic 172,554 165,166 150,288 Less: Weighted average participating shares outstanding — 124 422 Weighted average common shares outstanding – basic 172,554 165,042 149,866 Net income per AmTrust common shares – basic $ 2.10 2.54 $ 2.68 Diluted earnings per share: Net income attributable to AmTrust common shareholders $ 363,139 $ 419,115 $ 402,942 Less: Net income allocated to participating securities and redeemable non-controlling interest — 314 1,129 Net income allocated to AmTrust common shareholders $ 363,139 $ 418,801 $ 401,813 Weighted average common shares outstanding – basic 172,554 165,042 149,866 Plus: Dilutive effect of stock options, convertible debt, other 1,991 3,318 9,168 Weighted average common shares outstanding – dilutive 174,545 168,360 159,034 Net income per AmTrust common shares – diluted $ 2.08 2.49 $ 2.53</t>
  </si>
  <si>
    <t>Stockholders' Equity (Tables)</t>
  </si>
  <si>
    <t>Schedule of Accumulated Other Comprehensive Income (Loss)</t>
  </si>
  <si>
    <t>The following tables summarize accumulated other comprehensive income (loss) for the years ended December 31, 2016, 2015 and 2014 : (Amounts in Thousands) Foreign Unrealized Interest Rate Net Benefit Plan Assets and Obligations Recognized in Stockholders' Equity Accumulated Balance, December 31, 2013 (As restated) $ 12,923 $ (7,818 ) $ (1,985 ) $ (1,738 ) $ 1,382 Other comprehensive income (loss) before reclassification (As restated) (21,745 ) 132,690 1,022 (1,623 ) 110,344 Amounts reclassed from accumulated other comprehensive income (loss) — (7,566 ) — — (7,566 ) Income tax benefit (expense) (As restated) — (43,793 ) (358 ) 568 (43,583 ) Net current-period other comprehensive income (loss) (21,745 ) 81,331 664 (1,055 ) 59,195 Balance, December 31, 2014 (As restated) (8,822 ) 73,513 (1,321 ) (2,793 ) 60,577 Other comprehensive income (loss) before reclassification (As restated) (89,252 ) (171,109 ) 955 4,132 (255,274 ) Amounts reclassed from accumulated other comprehensive income — 4,918 — — 4,918 Income tax benefit (expense) (As restated) — 58,167 (334 ) (1,446 ) 56,387 Net current-period other comprehensive income (loss) (89,252 ) (108,024 ) 621 2,686 (193,969 ) Balance, December 31, 2015 (As restated) (98,074 ) (34,511 ) (700 ) (107 ) (133,392 ) Other comprehensive income (loss) before reclassification (90,129 ) 177,395 835 (3,064 ) 85,037 Amounts reclassed from accumulated other comprehensive income — (30,715 ) — — (30,715 ) Income tax benefit (expense) — (46,339 ) (307 ) (6 ) (46,652 ) Net current-period other comprehensive income (loss) (90,129 ) 100,341 528 (3,070 ) 7,670 Balance, December 31, 2016 $ (188,203 ) $ 65,830 $ (172 ) $ (3,177 ) $ (125,722 )</t>
  </si>
  <si>
    <t>Commitment and Contingencies (Tables)</t>
  </si>
  <si>
    <t>Schedule of Future Minimum Rental Payments for Operating Leases</t>
  </si>
  <si>
    <t>Future minimum lease payments as of December 31, 2016 under non-cancellable operating leases for each of the next five years are approximately as follows: (Amounts in Thousands) 2017 $ 29,879 2018 27,047 2019 24,311 2020 22,619 2021 20,552 2022 and Thereafter 52,948 $ 177,356</t>
  </si>
  <si>
    <t>Annual Future Minimum Payments as per Employee Agreements</t>
  </si>
  <si>
    <t>Statutory Financial Data, Risk Based Capital and Dividend Restrictions (Tables)</t>
  </si>
  <si>
    <t>Statutory Accounting Practices Disclosure</t>
  </si>
  <si>
    <t>Statutory capital and surplus and required statutory capital and surplus for the Company's twenty-four insurance subsidiaries domiciled in the United States and seven major foreign insurance subsidiaries as reported to respective regulatory authorities as of December 31, 2016 and 2015 were approximately as follows: 2016 2015 (Amounts in Thousands) Statutory Capital and Surplus Required Statutory Capital and Surplus (1) Statutory Capital and Surplus Required Statutory Capital and Surplus (1) TIC (domestic) $ 577,121 $ 270,466 $ 478,727 $ 246,708 RIC (domestic) 101,794 38,882 86,730 41,568 WIC (domestic) 363,507 219,121 333,516 178,904 AIIC (domestic) 119,328 28,177 69,423 24,905 SNIC (domestic) 217,162 72,075 149,542 67,481 MCIC (domestic) 26,762 9,077 22,227 7,201 ARI (domestic) (2) 19,252 12,446 — — ARICC (domestic) (2) 8,104 45 — — AICK (domestic) 32,563 11,527 24,692 8,057 SIC (domestic) 96,391 14,004 70,765 13,774 SID (domestic) 10,310 674 9,907 776 SPIC (domestic) (3) — — 27,965 12,611 FNIC (domestic) 29,186 10,593 22,712 6,996 DSIC (domestic) 98,147 13,196 90,008 9,077 ICC (domestic) 16,305 2,020 15,543 1,430 ATIC (domestic) 19,319 500 10,025 500 COIC (domestic) (3) — — 39,588 8,604 CPIC (domestic) 55,903 6,425 56,828 4,640 HIC (domestic) 50,500 10,932 38,936 5,960 RUIC (domestic) (2) 219,084 82,566 — — RVIC (domestic) (2) 24,715 228 — — RFC (domestic) (2) 8,189 60 — — RL (domestic) (2) 12,287 88 — — SUIC (domestic) (2) 5,149 37 — — SOIC (domestic) (2) 29,110 1,202 — — SCM (domestic) (2) 30,000 377 — — ATL (United Kingdom) including ANV (Netherlands) (4) — — — — NB (Netherlands) (2) 112,214 20,916 — — AEL (United Kingdom) 407,112 287,826 284,673 68,944 AIU (Ireland) 168,654 96,935 200,340 58,542 AII (Bermuda) (5) 1,352,738 454,186 574,150 345,103 MIC (United Kingdom) 110,813 71,736 132,373 21,245 (1) For the Company's U.S. insurance companies and AIU, except ATIC, the amount is equal to the Regulatory Action Level ("RAL") as defined by NAIC or the minimum amount required to avoid regulatory oversight. For ATL, N.V. Nationale Borg, AEL, AII and MIC, the amount is equal to the minimum capital required by their respective country's regulatory authority. Effective January 1, 2016 , these companies’ requirements on capital adequacy and risk management became subject to the Solvency II framework and comply with a Solvency Capital Requirement. For ATIC, the amount is equal to the minimum capital required by the regulatory authority in its state of domicile. (2) As these entities were acquired in 2016 , the 2015 information is not presented. (3) During 2016 , Comp Option Insurance Company ("COIC") merged into AIIC and Springfield Insurance Company ("SPIC") merged into SIC. As a result, the statutory net income of COIC and SPIC reported for 2016 is included in statutory net income of AIIC and SIC, respectively. (4) As of December 31, 2016 , we participated in the Lloyd’s market through our interests in: (i) AmTrust’s Syndicate 1206, Syndicate 44, and Syndicate 2526, which are managed by AmTrust at Lloyd’s Limited, a Lloyd's managing agent, and the AmTrust corporate member and (ii) ANV’s Syndicate 1861 and Syndicate 5820, which are managed by AmTrust Syndicates Limited, formally ANV Syndicates Limited, a Lloyd’s managing agent, and the ANV corporate member. The Lloyd’s market has applied the Solvency II internal model under Lloyd’s supervision, and our Lloyd’s operations are required to meet Solvency II standards. Effective January 1, 2016 , Lloyd's received approval from the Prudential Regulatory Authority to use its internal model under the Solvency II regime. The capital requirement across AmTrust Lloyd’s businesses was $607,200 and $409,600 as of December 31, 2016 and 2015 , respectively. (5) AII was reclassified from a Class 3 to a Class 3B insurer effective January 1, 2016 . As a result, the revised regulations require that the available statutory capital and surplus should be equal to or exceed the value of both its Minimum Margin of Solvency ("MMS") and the Enhanced Capital Requirement ("ECR"). The Capital and Solvency Return will be filed with the Bermuda Monetary Authority on April 30, 2017 and the ECR based on the Economic Balance Sheet will not be available until this filing is completed. The Capital and Surplus requirement is based on the statutory capital MMS prior to the ECR and the 25% of ECR criteria being calculated. The required MMS on this basis is $454,186 and $345,103 as of December 31, 2016 and 2015 , respectively. Statutory net income for the Company's twenty-four insurance subsidiaries domiciled in the United States and major foreign insurance subsidiaries (excluding Lloyds as not applicable) for the years ended December 31, 2016, 2015 and 2014 as reported to respective regulatory authorities were approximately as follows: (Amounts in Thousands) 2016 2015 2014 TIC (domestic) $ 53,869 $ 278 $ 21,418 RIC (domestic) 13,947 1,856 9,440 WIC (domestic) 5,936 13,095 14,150 AIIC (domestic) 16,776 5,610 8,297 SNIC (domestic) 35,503 40,527 30,668 MCIC (domestic) 3,740 5,861 3,226 ARI Insurance Company (domestic) (1) (10,074 ) — — ARI Casualty Company (domestic) (1) 153 — — AICK (domestic) 8,354 5,562 4,081 SIC (domestic) 6,313 872 9,535 SID (domestic) (33 ) 95 35 SPIC (domestic) (2) — (1,959 ) — FNIC (domestic) 5,902 (287 ) (1,186 ) DSIC (domestic) 4,601 17,445 4,124 ICC (domestic) 355 (315 ) 1,565 ATIC (domestic) (726 ) (488 ) (664 ) COIC (domestic) (2) — 11,265 (946 ) CPIC (domestic) (2,441 ) 5,864 — HIC (domestic) 13,849 219 — RUIC (domestic) (1) (34,699 ) — — RVIC (domestic) (1) 498 — — RFC (domestic) (1) 146 — — RL (domestic) (1) 5 — — SUIC (domestic) (1) 102 — — SOIC (domestic) (1) (1,646 ) — — SCM (domestic) (1) 886 — — NB (Netherlands) (1) 3,223 — — AEL (United Kingdom) 55,413 18,583 56,766 AIU (Ireland) 35,503 25,572 50,697 AII (Bermuda) (74,125 ) (16,019 ) 78,142 MIC (United Kingdom) 20,456 13,068 28,856 (1) Information is presented only for years the subsidiaries were owned by the Company. The amounts reported in year of acquisition are for the entire year and do not represent the statutory net income for the period of ownership. (2) During 2016, COIC merged into AIIC and SPIC merged into SIC. As a result, the statutory net income of COIC and SPIC reported for 2016 is included in statutory net income of AIIC and SIC, respectively.</t>
  </si>
  <si>
    <t>Geographic Information (Tables)</t>
  </si>
  <si>
    <t>Schedule of Income before Equity Earnings, Domestic and Foreign</t>
  </si>
  <si>
    <t>The domestic and foreign components of Income before income tax and equity in earnings (loss) of unconsolidated subsidiaries for the years ended December 31, 2016, 2015 and 2014 are as follows: (Amounts in Thousands) 2016 2015 2014 As restated As restated Domestic $ 467,779 $ 443,224 $ 218,597 Foreign 32,272 27,970 196,683 $ 500,051 $ 471,194 $ 415,280</t>
  </si>
  <si>
    <t>Schedule of Operations, by Geographical Segment</t>
  </si>
  <si>
    <t>The following table summarizes the Company’s operations by major geographic segment: (Amounts in Thousands) Domestic Bermuda Other Foreign December 31, 2016: Revenue $ 2,756,745 $ 1,742,122 $ 951,589 Property and equipment 260,513 — 53,819 December 31, 2015 (As restated): Revenue $ 1,937,501 $ 1,649,144 $ 1,027,146 Property and equipment 224,795 23 32,310 December 31, 2014 (As restated): Revenue $ 1,334,726 $ 1,417,781 $ 1,267,707 Property and equipment 133,960 — 11,148</t>
  </si>
  <si>
    <t>Segments (Tables)</t>
  </si>
  <si>
    <t>Results of Operations of Business Segments</t>
  </si>
  <si>
    <t>The following tables summarize business segments as follows for 2016 , 2015 and 2014 : (Amounts in Thousands) Small Commercial Business Specialty Risk and Extended Warranty Specialty Program Corporate and Other Total Year Ended December 31, 2016: Gross written premium $ 4,020,184 $ 2,521,324 $ 1,407,762 $ — $ 7,949,270 Net written premium $ 2,246,188 $ 1,722,139 $ 883,000 $ — $ 4,851,327 Change in unearned premium (42,719 ) (178,240 ) 37,597 — (183,362 ) Net earned premium 2,203,469 1,543,899 920,597 — 4,667,965 Loss and loss adjustment expense (1,460,503 ) (1,023,470 ) (658,306 ) — (3,142,279 ) Acquisition costs and other underwriting expenses (592,569 ) (372,447 ) (265,152 ) — (1,230,168 ) (2,053,072 ) (1,395,917 ) (923,458 ) — (4,372,447 ) Underwriting income 150,397 147,982 (2,861 ) — 295,518 Service and fee income 103,776 331,528 3,666 98,996 537,966 Investment income and realized gain 100,788 89,981 53,756 — 244,525 Other expenses (142,632 ) (89,454 ) (49,946 ) (282,033 ) (564,065 ) Interest expense including loss on extinguishment of debt (40,218 ) (25,224 ) (14,084 ) — (79,526 ) Foreign currency loss — (29,289 ) — — (29,289 ) Gain on investment in life settlement contracts net of profit commission 23,338 14,637 8,172 — 46,147 Acquisition gain on purchase 455 48,320 — — 48,775 (Provision) benefit for income taxes (32,407 ) (80,809 ) 215 27,694 (85,307 ) Equity in earnings of unconsolidated subsidiaries – related party — — — 15,626 15,626 Net income $ 163,497 $ 407,672 $ (1,082 ) $ (139,717 ) $ 430,370 (Amounts in Thousands) Small Commercial Business Specialty Risk and Extended Warranty Specialty Program Corporate and Other Total Year Ended December 31, 2015: Gross written premium $ 3,320,650 $ 2,158,921 $ 1,319,966 $ — $ 6,799,537 Net written premium (As restated) $ 1,932,100 $ 1,450,817 $ 879,011 $ — $ 4,261,928 Change in unearned premium (As restated) (45,220 ) (145,781 ) (49,686 ) — (240,687 ) Net earned premium (As restated) 1,886,880 1,305,036 829,325 — 4,021,241 Loss and loss adjustment expense (As restated) (1,234,089 ) (882,306 ) (571,723 ) — (2,688,118 ) Acquisition costs and other underwriting expenses (As restated) (486,800 ) (277,836 ) (228,935 ) — (993,571 ) (1,720,889 ) (1,160,142 ) (800,658 ) — (3,681,689 ) Underwriting income (As restated) 165,991 144,894 28,667 — 339,552 Service and fee income (As restated) 101,302 242,302 2,023 82,516 428,143 Investment income and realized gain 72,796 59,035 32,521 55 164,407 Other expenses (As restated) (115,560 ) (75,131 ) (45,935 ) (236,627 ) (473,253 ) Interest expense including loss on extinguishment (As restated) (29,607 ) (19,250 ) (11,769 ) — (60,626 ) Foreign currency gain (As restated) — 47,301 — — 47,301 Gain on investment in life settlement contracts net of profit commission 9,691 6,301 3,852 — 19,844 Acquisition gain on purchase 5,826 — — — 5,826 (Provision) benefit for income taxes (As restated) (16,505 ) (31,798 ) (734 ) 10,091 (38,946 ) Equity in earnings of unconsolidated subsidiaries – related party — — — 25,385 25,385 Net income (As restated) $ 193,934 $ 373,654 $ 8,625 $ (118,580 ) $ 457,633 (Amounts in Thousands) Small Commercial Business Specialty Risk and Extended Warranty Specialty Program Corporate and Other Total Year Ended December 31, 2014: Total gross written premium (As restated) $ 2,999,714 $ 1,987,524 $ 1,105,199 $ — $ 6,092,437 Net written premium (As restated) $ 1,882,383 $ 1,318,349 $ 740,488 $ — $ 3,941,220 Change in unearned premium (As restated) (275,578 ) (105,841 ) (61,876 ) 8,909 (434,386 ) Net earned premium (As restated) 1,606,805 1,212,508 678,612 8,909 3,506,834 Loss and loss adjustment expense (As restated) (1,055,521 ) (806,486 ) (456,422 ) (12,896 ) (2,331,325 ) Acquisition costs and other underwriting expenses (As restated) (421,399 ) (262,344 ) (184,336 ) (2,623 ) (870,702 ) (1,476,920 ) (1,068,830 ) (640,758 ) (15,519 ) (3,202,027 ) Underwriting income (As restated) 129,885 143,678 37,854 (6,610 ) 304,807 Service and fee income (As restated) 95,430 208,833 428 60,665 365,356 Investment income and realized gain 62,810 56,852 27,994 368 148,024 Other expenses (As restated) (104,095 ) (68,816 ) (38,353 ) (211,264 ) (422,528 ) Interest expense including loss on extinguishment (27,439 ) (18,139 ) (10,110 ) — (55,688 ) Foreign currency loss (As restated) — 56,372 — — 56,372 Gain on investment in life settlement contracts net of profit commission 6,064 4,008 2,234 — 12,306 Gain on sale of subsidiary 6,631 — — — 6,631 (Provision) benefit for income taxes (As restated) (10,825 ) (24,477 ) (1,282 ) 8,217 (28,367 ) Equity in earnings of unconsolidated subsidiaries – related party — — — 28,351 28,351 Net income (As restated) $ 158,461 $ 358,311 $ 18,765 $ (120,273 ) $ 415,264 The following tables summarize net earned premium by major line of business, by segment, for 2016 , 2015 and 2014 : (Amounts in Thousands) Small Commercial Business Specialty Risk and Extended Warranty Specialty Program Corporate and Other Total Year Ended December 31, 2016: Workers' compensation $ 1,421,744 $ — $ 530,276 $ — $ 1,952,020 Warranty 10,614 748,946 61 — 759,621 Commercial auto and liability, physical damage 362,774 40,388 130,409 — 533,571 Other liability 22,273 140,256 168,162 — 330,691 Medical malpractice — 233,136 — — 233,136 Other 386,064 381,173 91,689 — 858,926 Total net earned premium $ 2,203,469 $ 1,543,899 $ 920,597 $ — $ 4,667,965 Year Ended December 31, 2015: Workers' compensation $ 1,278,509 $ — $ 337,279 $ — $ 1,615,788 Warranty — 623,432 — — 623,432 Commercial auto and liability, physical damage 282,593 17,248 141,075 — 440,916 Other liability 50,578 139,463 196,379 — 386,420 Medical malpractice — 161,767 — — 161,767 Other (As restated) 275,200 363,126 154,592 — 792,918 Total net earned premium (As restated) $ 1,886,880 $ 1,305,036 $ 829,325 $ — $ 4,021,241 Year Ended December 31, 2014: Workers' compensation $ 1,061,130 $ — $ 260,756 $ — $ 1,321,886 Warranty — 433,710 234 — 433,944 Commercial auto and liability, physical damage 162,377 25,255 116,528 1,563 305,723 Other liability 98,846 198,505 127,364 — 424,715 Medical malpractice (As restated) — 172,263 — — 172,263 Other (As restated) 284,452 382,775 173,730 7,346 848,303 Total net earned premium (As restated) $ 1,606,805 $ 1,212,508 $ 678,612 $ 8,909 $ 3,506,834 The following tables summarize total assets and long lived assets, by segment, as of December 31, 2016 and 2015 : (Amounts in Thousands) Small Commercial Business Specialty Risk and Extended Warranty Specialty Program Corporate and other Total As of December 31, 2016: Fixed assets $ 158,967 $ 99,699 $ 55,666 $ — $ 314,332 Goodwill and intangible assets 386,826 772,448 83,851 — 1,243,125 Total assets 9,949,105 8,530,559 4,135,004 — 22,614,668 As of December 31, 2015: Fixed assets (As restated) $ 125,572 $ 81,641 $ 49,915 $ — $ 257,128 Goodwill and intangible assets 277,237 447,055 75,753 — 800,045 Total assets (As restated) 7,870,360 6,420,747 2,972,538 2,406 17,266,051</t>
  </si>
  <si>
    <t>Quarterly Financial Data (Unaudited) (Tables)</t>
  </si>
  <si>
    <t>Summary of Quarterly Financial Information</t>
  </si>
  <si>
    <t>The following is a summary of the unaudited quarterly results of operations: 2016 (Amounts in Thousands) March 31, June 30, September 30, December 31, As restated (1) As restated (2) As restated (3) Earned premium $ 1,074,282 $ 1,181,752 $ 1,196,236 $ 1,215,695 Investment income 49,415 50,745 59,919 47,968 Service and fee income 128,805 124,305 133,857 150,999 Total revenue 1,260,477 1,371,901 1,398,242 1,419,836 Loss and loss adjustment expense 715,073 784,393 811,048 831,765 Acquisition costs and other underwriting expense 272,468 294,476 303,992 359,232 Other 129,267 134,344 139,251 161,203 Interest expense 15,874 17,912 22,124 23,616 Provision for income taxes 18,960 23,807 23,185 19,355 Net income 96,786 144,549 95,201 93,834 Income attributable to Common Stockholders 83,978 127,156 80,650 71,355 Basic EPS $0.67 $0.74 $0.59 $0.10 Diluted EPS $0.66 $0.74 $0.58 $0.10 2015 (Amounts in Thousands) March 31, June 30, September 30, December 31, As restated (4) As restated (5) As restated (6) As restated (7) Earned premium $ 949,377 $ 968,970 $ 1,045,408 $ 1,057,486 Investment income 34,573 36,283 40,425 45,009 Service and fee income 102,119 96,160 112,923 116,941 Total revenue 1,101,722 1,098,771 1,216,438 1,196,860 Loss and loss adjustment expense 613,283 638,475 709,604 726,756 Acquisition costs and other underwriting expense 232,781 246,172 260,722 253,896 Other 100,960 101,136 120,274 150,883 Interest expense 12,081 11,472 14,688 17,114 Provision for income taxes 36,493 (8,969 ) (10,845 ) 22,267 Net income 142,969 55,771 196,357 62,536 Income attributable to Common Stockholders 133,517 45,786 186,057 53,755 Basic EPS $0.82 $0.28 $1.12 $0.32 Diluted EPS $0.80 $0.27 $1.10 $0.31</t>
  </si>
  <si>
    <t>Nature of Operations (Details)</t>
  </si>
  <si>
    <t>Dec. 31, 2016subsidiary</t>
  </si>
  <si>
    <t>Number of subsidiaries</t>
  </si>
  <si>
    <t>Number of foreign subsidiaries</t>
  </si>
  <si>
    <t>Significant Accounting Policies (Details) - USD ($) $ in Thousands</t>
  </si>
  <si>
    <t>Dec. 15, 2015</t>
  </si>
  <si>
    <t>Aug. 31, 2015</t>
  </si>
  <si>
    <t>Feb. 28, 2014</t>
  </si>
  <si>
    <t>Jan. 31, 2014</t>
  </si>
  <si>
    <t>Change in Accounting Estimate [Line Items]</t>
  </si>
  <si>
    <t>Allowance for doubtful accounts</t>
  </si>
  <si>
    <t>Assessment expenses</t>
  </si>
  <si>
    <t>Percentage of stock dividend paid (in percentage)</t>
  </si>
  <si>
    <t>100.00%</t>
  </si>
  <si>
    <t>Reverse stock split (in shares)</t>
  </si>
  <si>
    <t>Minimum</t>
  </si>
  <si>
    <t>Investment maturity (duration)</t>
  </si>
  <si>
    <t>91 days</t>
  </si>
  <si>
    <t>Maximum</t>
  </si>
  <si>
    <t>1 year</t>
  </si>
  <si>
    <t>Market Capitalization under $1 billion</t>
  </si>
  <si>
    <t>Percentage of Cost</t>
  </si>
  <si>
    <t>35.00%</t>
  </si>
  <si>
    <t>Market Capitalization</t>
  </si>
  <si>
    <t>Market Capitalization over $1 billion</t>
  </si>
  <si>
    <t>25.00%</t>
  </si>
  <si>
    <t>Building</t>
  </si>
  <si>
    <t>Useful life (in years)</t>
  </si>
  <si>
    <t>40 years</t>
  </si>
  <si>
    <t>Equipment | Minimum</t>
  </si>
  <si>
    <t>5 years</t>
  </si>
  <si>
    <t>Equipment | Maximum</t>
  </si>
  <si>
    <t>7 years</t>
  </si>
  <si>
    <t>Computer equipment | Minimum</t>
  </si>
  <si>
    <t>3 years</t>
  </si>
  <si>
    <t>Computer equipment | Maximum</t>
  </si>
  <si>
    <t>20 years</t>
  </si>
  <si>
    <t>Leasehold improvements</t>
  </si>
  <si>
    <t>15 years</t>
  </si>
  <si>
    <t>NGHC</t>
  </si>
  <si>
    <t>Percentage of ownership interests (in percentage)</t>
  </si>
  <si>
    <t>12.00%</t>
  </si>
  <si>
    <t>13.00%</t>
  </si>
  <si>
    <t>15.00%</t>
  </si>
  <si>
    <t>5.5% Convertible senior notes due 2021 (the 2021 Notes) | Convertible Senior Notes</t>
  </si>
  <si>
    <t>Debt Instrument [Line Items]</t>
  </si>
  <si>
    <t>(Amortized Cost, Estimated Market Value and Gross Unrealized Appreciation and Depreciation of Available-for-sale Securities) (Details) - USD ($) $ in Thousands</t>
  </si>
  <si>
    <t>Schedule of Available-for-sale Securities [Line Items]</t>
  </si>
  <si>
    <t>Original or Amortized Cost</t>
  </si>
  <si>
    <t>Gross Unrealized Gains</t>
  </si>
  <si>
    <t>Gross Unrealized Losses</t>
  </si>
  <si>
    <t>Fair Value</t>
  </si>
  <si>
    <t>U.S. treasury securities</t>
  </si>
  <si>
    <t>U.S. government agencies</t>
  </si>
  <si>
    <t>Municipal bonds</t>
  </si>
  <si>
    <t>Foreign government</t>
  </si>
  <si>
    <t>Commercial mortgage backed securities</t>
  </si>
  <si>
    <t>Collateralized loan / debt obligations</t>
  </si>
  <si>
    <t>Asset-backed securities</t>
  </si>
  <si>
    <t>Corporate bonds | Finance</t>
  </si>
  <si>
    <t>Corporate bonds | Industrial</t>
  </si>
  <si>
    <t>Corporate bonds | Public utilities</t>
  </si>
  <si>
    <t>Residential Mortgage Backed Securities | Agency backed</t>
  </si>
  <si>
    <t>Residential Mortgage Backed Securities | Non-agency backed</t>
  </si>
  <si>
    <t>Restatement of Previously Issued Consolidated Financial Statements (Balance sheet) (Details) - USD ($)</t>
  </si>
  <si>
    <t>Dec. 31, 2013</t>
  </si>
  <si>
    <t>Error Corrections and Prior Period Adjustments Restatement [Line Items]</t>
  </si>
  <si>
    <t>Fixed maturities, available-for-sale, at fair value (amortized cost $4,137,146)</t>
  </si>
  <si>
    <t>Fair value</t>
  </si>
  <si>
    <t>Reinsurance recoverable (related party $1,963,140)</t>
  </si>
  <si>
    <t>Prepaid reinsurance premium (related party $1,066,961)</t>
  </si>
  <si>
    <t>Other assets (related party $189,223; recorded at fair value $264,001)</t>
  </si>
  <si>
    <t>Ceded reinsurance premiums payable (related party $379,988)</t>
  </si>
  <si>
    <t>Securities sold but not yet purchased, at fair value</t>
  </si>
  <si>
    <t>Accrued expenses and other liabilities (recorded at fair value $93,940)</t>
  </si>
  <si>
    <t>Deferred income taxes</t>
  </si>
  <si>
    <t>Debt (net of debt issuance cost of $16,902)</t>
  </si>
  <si>
    <t>Preferred stock, $0.01 par value; 10,000 shares authorized, 4,968 issued and outstanding; Aggregated liquidation preference $482,500</t>
  </si>
  <si>
    <t>Treasury stock at cost; 40,944 shares</t>
  </si>
  <si>
    <t>As previously reported</t>
  </si>
  <si>
    <t>Restatement adjustment</t>
  </si>
  <si>
    <t>(Summary of Available for Sale Fixed Securities by Contractual Maturity) (Details) - USD ($) $ in Thousands</t>
  </si>
  <si>
    <t>Total fixed maturities</t>
  </si>
  <si>
    <t>Fixed maturities</t>
  </si>
  <si>
    <t>Due in one year or less</t>
  </si>
  <si>
    <t>Due after one through five years</t>
  </si>
  <si>
    <t>Due after five through ten years</t>
  </si>
  <si>
    <t>Due after ten years</t>
  </si>
  <si>
    <t>Mortgage and asset backed securities</t>
  </si>
  <si>
    <t>Restatement of Previously Issued Consolidated Financial Statements (Income statement) (Details) - USD ($) $ / shares in Units, shares in Thousands, $ in Thousands</t>
  </si>
  <si>
    <t>Ceding commission – primarily related party</t>
  </si>
  <si>
    <t>Service and fee income</t>
  </si>
  <si>
    <t>Interest expense (net of interest income - related party - $8,701)</t>
  </si>
  <si>
    <t>Equity in earnings of unconsolidated subsidiary – (related parties)</t>
  </si>
  <si>
    <t>(Other Than Temporary Investment) (Details) - USD ($) $ in Thousands</t>
  </si>
  <si>
    <t>Other-than-temporary impairment charges</t>
  </si>
  <si>
    <t>Equity securities</t>
  </si>
  <si>
    <t>Other invested assets</t>
  </si>
  <si>
    <t>Restatement of Previously Issued Consolidated Financial Statements (Comprehensive Income) (Details) - USD ($) $ in Thousands</t>
  </si>
  <si>
    <t>Less tax (benefit) expense</t>
  </si>
  <si>
    <t>(OTTI, credit losses recognized in earnings) (Details) - USD ($) $ in Thousands</t>
  </si>
  <si>
    <t>Other than Temporary Impairment, Credit Losses Recognized in Earnings [Roll Forward]</t>
  </si>
  <si>
    <t>Credit losses as of the beginning of the year</t>
  </si>
  <si>
    <t>Credit losses on securities for which an OTTI was not previously recognized</t>
  </si>
  <si>
    <t>Reductions for securities sold, matured, or called</t>
  </si>
  <si>
    <t>Reductions for securities reclassified as intend to sell</t>
  </si>
  <si>
    <t>Change in recoveries of future cash flows expected to be collected</t>
  </si>
  <si>
    <t>Credit losses as of the end of the year</t>
  </si>
  <si>
    <t>Restatement of Previously Issued Consolidated Financial Statements (Stockholders' Equity) (Details) - USD ($) $ in Thousands</t>
  </si>
  <si>
    <t>Common stock | As previously reported</t>
  </si>
  <si>
    <t>Preferred stock | As previously reported</t>
  </si>
  <si>
    <t>Additional paid-in capital | As previously reported</t>
  </si>
  <si>
    <t>Treasury Stock | As previously reported</t>
  </si>
  <si>
    <t>Accumulated other comprehensive income (loss) | As previously reported</t>
  </si>
  <si>
    <t>Accumulated other comprehensive income (loss) | Restatement adjustment</t>
  </si>
  <si>
    <t>Retained earnings | As previously reported</t>
  </si>
  <si>
    <t>Retained earnings | Restatement adjustment</t>
  </si>
  <si>
    <t>(Summary of Gross Unrealized Losses of Fixed-maturities and Equity Securities) (Details) $ in Thousands</t>
  </si>
  <si>
    <t>Dec. 31, 2016USD ($)Contract</t>
  </si>
  <si>
    <t>Dec. 31, 2015USD ($)Contract</t>
  </si>
  <si>
    <t>Fair Market Value, Less than 12 Months</t>
  </si>
  <si>
    <t>Unrealized Losses, Less than 12 Months</t>
  </si>
  <si>
    <t>No. of Positions Held, Less than 12 Months | Contract</t>
  </si>
  <si>
    <t>Fair Market Value, 12 Months or More</t>
  </si>
  <si>
    <t>Unrealized Losses, 12 Months or More</t>
  </si>
  <si>
    <t>No. of Positions Held, 12 Months or More | Contract</t>
  </si>
  <si>
    <t>Total Fair Market Value</t>
  </si>
  <si>
    <t>Total Unrealized Losses</t>
  </si>
  <si>
    <t>Common and Preferred stock</t>
  </si>
  <si>
    <t>United States government and government agencies &amp; authorities</t>
  </si>
  <si>
    <t>Finance | Corporate bonds</t>
  </si>
  <si>
    <t>Industrial | Corporate bonds</t>
  </si>
  <si>
    <t>Public utilities | Corporate bonds</t>
  </si>
  <si>
    <t>Agency backed</t>
  </si>
  <si>
    <t>Agency backed | Residential Mortgage Backed Securities</t>
  </si>
  <si>
    <t>Non-agency backed</t>
  </si>
  <si>
    <t>Non-agency backed | Residential Mortgage Backed Securities</t>
  </si>
  <si>
    <t>Restatement of Previously Issued Consolidated Financial Statements (Cash Flow) (Details) - USD ($) $ in Thousands</t>
  </si>
  <si>
    <t>Equity (earnings) losses, gain on investments in unconsolidated subsidiaries and dividend from subsidiaries, net</t>
  </si>
  <si>
    <t>Foreign currency loss</t>
  </si>
  <si>
    <t>(Unrealized Gain and Losses) (Details) - USD ($) $ in Thousands</t>
  </si>
  <si>
    <t>Total net unrealized gain (loss)</t>
  </si>
  <si>
    <t>Deferred income tax benefit (expense)</t>
  </si>
  <si>
    <t>Cumulative net unrealized (loss) gain, net of tax</t>
  </si>
  <si>
    <t>Increase (decrease) in net unrealized gains, net of deferred income tax</t>
  </si>
  <si>
    <t>Restatement of Previously Issued Consolidated Financial Statements (Non-Printing) (Details) - USD ($) $ / shares in Units, $ in Thousands</t>
  </si>
  <si>
    <t>Dec. 14, 2015</t>
  </si>
  <si>
    <t>Fixed maturities, available-for-sale, amortized cost</t>
  </si>
  <si>
    <t>Fixed maturities, trading, at cost</t>
  </si>
  <si>
    <t>Equity securities, available-for-sale, cost</t>
  </si>
  <si>
    <t>Equity securities, trading, at cost</t>
  </si>
  <si>
    <t>Other assets, at fair value</t>
  </si>
  <si>
    <t>Debt, net of debt issuance cost</t>
  </si>
  <si>
    <t>Preferred stock, shares issued (in shares)</t>
  </si>
  <si>
    <t>Preferred stock, shares outstanding (in shares)</t>
  </si>
  <si>
    <t>Interest income</t>
  </si>
  <si>
    <t>Ceding commission earned</t>
  </si>
  <si>
    <t>(Trading Securities) (Details) - USD ($) $ in Thousands</t>
  </si>
  <si>
    <t>Schedule of Trading Securities and Other Trading Assets [Line Items]</t>
  </si>
  <si>
    <t>Original or amortized cost</t>
  </si>
  <si>
    <t>Net gains and losses recognized during the period on trading securities</t>
  </si>
  <si>
    <t>Less: Net gains and losses recognized during the period on trading securities sold during the period</t>
  </si>
  <si>
    <t>Unrealized gains and losses recognized during the reporting period on trading securities still held at the reporting date</t>
  </si>
  <si>
    <t>Gross unrealized gains</t>
  </si>
  <si>
    <t>Gross unrealized losses</t>
  </si>
  <si>
    <t>Restatement of Previously Issued Consolidated Financial Statements (Narrative) (Details) - USD ($)</t>
  </si>
  <si>
    <t>Decrease in retained earnings</t>
  </si>
  <si>
    <t>Adjustment</t>
  </si>
  <si>
    <t>(Net Investment Income) (Details) - USD ($) $ in Thousands</t>
  </si>
  <si>
    <t>Schedule of Investment Income, Reported Amounts, by Category [Line Items]</t>
  </si>
  <si>
    <t>Gross Investment Income, Operating</t>
  </si>
  <si>
    <t>Less: Investment expenses and interest expense on securities sold under agreement to repurchase</t>
  </si>
  <si>
    <t>(Summary of Realized Gain and Loss) (Details) - USD ($) $ in Thousands</t>
  </si>
  <si>
    <t>Gross Gains</t>
  </si>
  <si>
    <t>Net Gain and Losses</t>
  </si>
  <si>
    <t>Write-down</t>
  </si>
  <si>
    <t>Total of gross loss and write-downs</t>
  </si>
  <si>
    <t>Net gain and losses, including write-down</t>
  </si>
  <si>
    <t>Available-for-sale Securities</t>
  </si>
  <si>
    <t>Available-for-sale Securities | Fixed maturities</t>
  </si>
  <si>
    <t>Gross Losses</t>
  </si>
  <si>
    <t>Available-for-sale Securities | Equity securities</t>
  </si>
  <si>
    <t>Trading Securities | Fixed maturities</t>
  </si>
  <si>
    <t>Trading Securities | Equity securities</t>
  </si>
  <si>
    <t>(Notional Amounts of Interest Rate Swaps by Remaining Maturity) (Details) - Interest Rate Swap $ in Thousands</t>
  </si>
  <si>
    <t>One Year</t>
  </si>
  <si>
    <t>Two Through Five Years</t>
  </si>
  <si>
    <t>Six Through Ten Years</t>
  </si>
  <si>
    <t>After Ten years</t>
  </si>
  <si>
    <t>(Fair Values of Restricted Assets) (Details) - USD ($) $ in Thousands</t>
  </si>
  <si>
    <t>Restricted investments</t>
  </si>
  <si>
    <t>Total restricted cash and investments</t>
  </si>
  <si>
    <t>(Additional Information) (Details) $ in Thousands</t>
  </si>
  <si>
    <t>Dec. 31, 2016USD ($)agreementDerivativeInvestment</t>
  </si>
  <si>
    <t>Dec. 31, 2015USD ($)Investment</t>
  </si>
  <si>
    <t>Investment [Line Items]</t>
  </si>
  <si>
    <t>Proceeds from the sale of investments in available-for-sale securities</t>
  </si>
  <si>
    <t>Number of securities account for gross unrealized loss | Investment</t>
  </si>
  <si>
    <t>Available-for-sale securities, continuous unrealized loss position, 12 months or longer, aggregate loss, greater or equal to 20% of amortized costs</t>
  </si>
  <si>
    <t>Available-for-sale securities in unrealized loss positions, percentage of amortized cost</t>
  </si>
  <si>
    <t>20.00%</t>
  </si>
  <si>
    <t>Proceeds from sale of investment in trading securities</t>
  </si>
  <si>
    <t>Number of interest rate swaps | Derivative</t>
  </si>
  <si>
    <t>Interest rate swaps liability</t>
  </si>
  <si>
    <t>Number of repurchase agreements | agreement</t>
  </si>
  <si>
    <t>Financial Instruments Sold, Not yet Purchased, Equity and Debt Securities, at Fair Value</t>
  </si>
  <si>
    <t>Held-to-maturity securities pledged as collateral</t>
  </si>
  <si>
    <t>Financial instruments sold, not yet purchased, interest expense</t>
  </si>
  <si>
    <t>Financial instruments sold, not yet purchased, stated interest rate (in percentage)</t>
  </si>
  <si>
    <t>0.75%</t>
  </si>
  <si>
    <t>0.90%</t>
  </si>
  <si>
    <t>(Financial Assets and Financial Liabilities on Recurring Basis) (Details) - USD ($) $ in Thousands</t>
  </si>
  <si>
    <t>Fair Value, Assets and Liabilities Measured on Recurring and Nonrecurring Basis [Line Items]</t>
  </si>
  <si>
    <t>Fair value of assets</t>
  </si>
  <si>
    <t>Fair Value of liabilities</t>
  </si>
  <si>
    <t>U.S. treasury securities | Level 1</t>
  </si>
  <si>
    <t>U.S. treasury securities | Level 2</t>
  </si>
  <si>
    <t>U.S. treasury securities | Level 3</t>
  </si>
  <si>
    <t>U.S. government agencies | Level 1</t>
  </si>
  <si>
    <t>U.S. government agencies | Level 2</t>
  </si>
  <si>
    <t>U.S. government agencies | Level 3</t>
  </si>
  <si>
    <t>Municipal bonds | Level 1</t>
  </si>
  <si>
    <t>Municipal bonds | Level 2</t>
  </si>
  <si>
    <t>Municipal bonds | Level 3</t>
  </si>
  <si>
    <t>Foreign government | Level 1</t>
  </si>
  <si>
    <t>Foreign government | Level 2</t>
  </si>
  <si>
    <t>Foreign government | Level 3</t>
  </si>
  <si>
    <t>Commercial mortgage backed securities | Level 1</t>
  </si>
  <si>
    <t>Commercial mortgage backed securities | Level 2</t>
  </si>
  <si>
    <t>Commercial mortgage backed securities | Level 3</t>
  </si>
  <si>
    <t>Agency backed | Level 1</t>
  </si>
  <si>
    <t>Agency backed | Level 2</t>
  </si>
  <si>
    <t>Agency backed | Level 3</t>
  </si>
  <si>
    <t>Non-agency backed | Level 1</t>
  </si>
  <si>
    <t>Non-agency backed | Level 2</t>
  </si>
  <si>
    <t>Non-agency backed | Level 3</t>
  </si>
  <si>
    <t>Collateralized loan / debt obligations | Level 1</t>
  </si>
  <si>
    <t>Collateralized loan / debt obligations | Level 2</t>
  </si>
  <si>
    <t>Collateralized loan / debt obligations | Level 3</t>
  </si>
  <si>
    <t>Asset-backed securities | Level 1</t>
  </si>
  <si>
    <t>Asset-backed securities | Level 2</t>
  </si>
  <si>
    <t>Asset-backed securities | Level 3</t>
  </si>
  <si>
    <t>Short term investments</t>
  </si>
  <si>
    <t>Short term investments | Level 1</t>
  </si>
  <si>
    <t>Short term investments | Level 2</t>
  </si>
  <si>
    <t>Short term investments | Level 3</t>
  </si>
  <si>
    <t>Life settlement contracts</t>
  </si>
  <si>
    <t>Life settlement contracts | Level 1</t>
  </si>
  <si>
    <t>Life settlement contracts | Level 2</t>
  </si>
  <si>
    <t>Life settlement contracts | Level 3</t>
  </si>
  <si>
    <t>Corporate bonds | Finance | Level 1</t>
  </si>
  <si>
    <t>Corporate bonds | Finance | Level 2</t>
  </si>
  <si>
    <t>Corporate bonds | Finance | Level 3</t>
  </si>
  <si>
    <t>Corporate bonds | Industrial | Level 1</t>
  </si>
  <si>
    <t>Corporate bonds | Industrial | Level 2</t>
  </si>
  <si>
    <t>Corporate bonds | Industrial | Level 3</t>
  </si>
  <si>
    <t>Corporate bonds | Public utilities | Level 1</t>
  </si>
  <si>
    <t>Corporate bonds | Public utilities | Level 2</t>
  </si>
  <si>
    <t>Corporate bonds | Public utilities | Level 3</t>
  </si>
  <si>
    <t>Securities sold but not yet purchased, market</t>
  </si>
  <si>
    <t>Securities sold but not yet purchased, market | Level 1</t>
  </si>
  <si>
    <t>Securities sold but not yet purchased, market | Level 2</t>
  </si>
  <si>
    <t>Securities sold but not yet purchased, market | Level 3</t>
  </si>
  <si>
    <t>Securities sold but not yet purchased, market | Equity securities</t>
  </si>
  <si>
    <t>Securities sold but not yet purchased, market | Equity securities | Level 1</t>
  </si>
  <si>
    <t>Securities sold but not yet purchased, market | Equity securities | Level 2</t>
  </si>
  <si>
    <t>Securities sold but not yet purchased, market | Equity securities | Level 3</t>
  </si>
  <si>
    <t>Securities sold but not yet purchased, market | Fixed maturities</t>
  </si>
  <si>
    <t>Securities sold but not yet purchased, market | Fixed maturities | Level 1</t>
  </si>
  <si>
    <t>Securities sold but not yet purchased, market | Fixed maturities | Level 2</t>
  </si>
  <si>
    <t>Securities sold but not yet purchased, market | Fixed maturities | Level 3</t>
  </si>
  <si>
    <t>Securities Sold under Agreements to Repurchase [Member]</t>
  </si>
  <si>
    <t>Securities Sold under Agreements to Repurchase [Member] | Level 1</t>
  </si>
  <si>
    <t>Securities Sold under Agreements to Repurchase [Member] | Level 2</t>
  </si>
  <si>
    <t>Securities Sold under Agreements to Repurchase [Member] | Level 3</t>
  </si>
  <si>
    <t>Life settlement contract profit commission</t>
  </si>
  <si>
    <t>Life settlement contract profit commission | Level 1</t>
  </si>
  <si>
    <t>Life settlement contract profit commission | Level 2</t>
  </si>
  <si>
    <t>Life settlement contract profit commission | Level 3</t>
  </si>
  <si>
    <t>Contingent consideration</t>
  </si>
  <si>
    <t>Contingent consideration | Level 1</t>
  </si>
  <si>
    <t>Contingent consideration | Level 2</t>
  </si>
  <si>
    <t>Contingent consideration | Level 3</t>
  </si>
  <si>
    <t>Derivatives | Level 1</t>
  </si>
  <si>
    <t>Derivatives | Level 2</t>
  </si>
  <si>
    <t>Derivatives | Level 3</t>
  </si>
  <si>
    <t>Available-for-sale Securities | Equity securities | Level 1</t>
  </si>
  <si>
    <t>Available-for-sale Securities | Equity securities | Level 2</t>
  </si>
  <si>
    <t>Available-for-sale Securities | Equity securities | Level 3</t>
  </si>
  <si>
    <t>Trading Securities | Equity securities | Level 1</t>
  </si>
  <si>
    <t>Trading Securities | Equity securities | Level 2</t>
  </si>
  <si>
    <t>Trading Securities | Equity securities | Level 3</t>
  </si>
  <si>
    <t>(Changes in Fair Value of Level 3 Financial Assets And Liabilities) (Details) - USD ($) $ in Thousands</t>
  </si>
  <si>
    <t>Fair Value, Net Derivative Asset (Liability) Measured on Recurring Basis, Unobservable Input Reconciliation [Roll Forward]</t>
  </si>
  <si>
    <t>Beginning Balance</t>
  </si>
  <si>
    <t>Net income (loss)</t>
  </si>
  <si>
    <t>Other comprehensive income (loss)</t>
  </si>
  <si>
    <t>Purchases and issuances</t>
  </si>
  <si>
    <t>Sales and settlements</t>
  </si>
  <si>
    <t>Net transfers into (out of) Level 3</t>
  </si>
  <si>
    <t>Ending Balance</t>
  </si>
  <si>
    <t>Fair Value of Financial Instruments (Reconciliation) (Details) - USD ($) $ in Thousands</t>
  </si>
  <si>
    <t>Premium paid</t>
  </si>
  <si>
    <t>Other expenses</t>
  </si>
  <si>
    <t>Fair Value of Financial Instruments (Fair Value of Debt) (Details) - USD ($) $ in Thousands</t>
  </si>
  <si>
    <t>2.75% Convertible senior notes due 2044</t>
  </si>
  <si>
    <t>6.125% Senior notes due 2023</t>
  </si>
  <si>
    <t>Junior subordinated debentures due 2035-2037</t>
  </si>
  <si>
    <t>Revolving credit facility</t>
  </si>
  <si>
    <t>Liabilities, Fair Value Disclosure [Abstract]</t>
  </si>
  <si>
    <t>Trust preferred securities due 2033-2037</t>
  </si>
  <si>
    <t>7.25% Subordinated notes due 2055 (the 7.25% 2055 Notes)</t>
  </si>
  <si>
    <t>Subordinated notes</t>
  </si>
  <si>
    <t>7.50% Subordinated notes due 2055 (the 7.50% 2055 Notes)</t>
  </si>
  <si>
    <t>2.75% Convertible senior notes due 2044 (the 2044 Notes)</t>
  </si>
  <si>
    <t>Junior subordinated debentures (the 2035-2037 Notes)</t>
  </si>
  <si>
    <t>Estimate of Fair Value Measurement [Member]</t>
  </si>
  <si>
    <t>Republic promissory note</t>
  </si>
  <si>
    <t>Estimate of Fair Value Measurement [Member] | Trust preferred securities due 2033-2037</t>
  </si>
  <si>
    <t>Estimate of Fair Value Measurement [Member] | 7.25% Subordinated notes due 2055 (the 7.25% 2055 Notes)</t>
  </si>
  <si>
    <t>Subordinated Notes</t>
  </si>
  <si>
    <t>Estimate of Fair Value Measurement [Member] | 7.50% Subordinated notes due 2055 (the 7.50% 2055 Notes)</t>
  </si>
  <si>
    <t>Estimate of Fair Value Measurement [Member] | 2.75% Convertible senior notes due 2044 (the 2044 Notes)</t>
  </si>
  <si>
    <t>Estimate of Fair Value Measurement [Member] | Junior subordinated debentures (the 2035-2037 Notes)</t>
  </si>
  <si>
    <t>Reported Value Measurement</t>
  </si>
  <si>
    <t>Fair Value of Financial Instruments (Portfolio of Life Insurance Policies) (Details) - USD ($) $ in Thousands</t>
  </si>
  <si>
    <t>Assets, Fair Value Disclosure [Abstract]</t>
  </si>
  <si>
    <t>Average age of insured (in years)</t>
  </si>
  <si>
    <t>82 years 9 months</t>
  </si>
  <si>
    <t>82 years 1 day</t>
  </si>
  <si>
    <t>Average life expectancy (in months)</t>
  </si>
  <si>
    <t>107 months</t>
  </si>
  <si>
    <t>114 months</t>
  </si>
  <si>
    <t>Average face amount per policy</t>
  </si>
  <si>
    <t>Internal rate of return (in percentage)</t>
  </si>
  <si>
    <t>12.40%</t>
  </si>
  <si>
    <t>13.70%</t>
  </si>
  <si>
    <t>Fair Value of Financial Instruments (Increase or (Decrease) in Carrying Value of Investment in Life Insurance Policies) (Details) - USD ($) $ in Thousands</t>
  </si>
  <si>
    <t>Life expectancy Plus 4 Months</t>
  </si>
  <si>
    <t>Life expectancy Minus 4 Months</t>
  </si>
  <si>
    <t>Discount Plus 1%</t>
  </si>
  <si>
    <t>Discount Minus 1%</t>
  </si>
  <si>
    <t>Fair Value of Financial Instruments (Additional Information) (Details) - USD ($) $ in Thousands</t>
  </si>
  <si>
    <t>Impairment of intangible assets</t>
  </si>
  <si>
    <t>10.00%</t>
  </si>
  <si>
    <t>Discount rate (in percentage)</t>
  </si>
  <si>
    <t>8.00%</t>
  </si>
  <si>
    <t>30.00%</t>
  </si>
  <si>
    <t>7.25% Subordinated notes due 2055 (the 7.25% 2055 Notes) | Senior Subordinated Notes [Member]</t>
  </si>
  <si>
    <t>7.25%</t>
  </si>
  <si>
    <t>7.50%</t>
  </si>
  <si>
    <t>6.125% Notes due 2023 (the 2023 Notes) | Senior Notes</t>
  </si>
  <si>
    <t>6.125%</t>
  </si>
  <si>
    <t>2.75% Convertible senior notes due 2044 (the 2044 Notes) | Convertible Senior Notes</t>
  </si>
  <si>
    <t>Equity method investments, fair value disclosure</t>
  </si>
  <si>
    <t>Acquisitions (Trust Risk Group) (Details) € in Thousands, $ in Thousands</t>
  </si>
  <si>
    <t>Jul. 15, 2016USD ($)</t>
  </si>
  <si>
    <t>Jul. 15, 2016EUR (€)</t>
  </si>
  <si>
    <t>Jan. 06, 2015USD ($)</t>
  </si>
  <si>
    <t>Aggregate purchase price</t>
  </si>
  <si>
    <t>Trust Risk Group [Member]</t>
  </si>
  <si>
    <t>Amount of settlement</t>
  </si>
  <si>
    <t>Loss Contingency, receivable, proceeds</t>
  </si>
  <si>
    <t>Cash paid</t>
  </si>
  <si>
    <t>Liabilities incurred</t>
  </si>
  <si>
    <t>Noncompete Agreements [Member] | Trust Risk Group [Member]</t>
  </si>
  <si>
    <t>Assigned to intangible assets</t>
  </si>
  <si>
    <t>Renewal rights | Trust Risk Group [Member]</t>
  </si>
  <si>
    <t>4 years</t>
  </si>
  <si>
    <t>Acquisitions (2016 acquisitions) (Details) $ / shares in Units, € in Thousands, £ in Thousands, $ in Thousands</t>
  </si>
  <si>
    <t>Nov. 07, 2016USD ($)</t>
  </si>
  <si>
    <t>May 31, 2016USD ($)</t>
  </si>
  <si>
    <t>May 31, 2016GBP (£)</t>
  </si>
  <si>
    <t>May 20, 2016USD ($)</t>
  </si>
  <si>
    <t>May 09, 2016USD ($)</t>
  </si>
  <si>
    <t>Apr. 18, 2016USD ($)</t>
  </si>
  <si>
    <t>Jan. 22, 2016USD ($)$ / sharesshares</t>
  </si>
  <si>
    <t>Apr. 30, 2016USD ($)</t>
  </si>
  <si>
    <t>Sep. 30, 2016USD ($)</t>
  </si>
  <si>
    <t>Jun. 30, 2016USD ($)</t>
  </si>
  <si>
    <t>Mar. 31, 2016USD ($)</t>
  </si>
  <si>
    <t>Sep. 30, 2015USD ($)</t>
  </si>
  <si>
    <t>Jun. 30, 2015USD ($)</t>
  </si>
  <si>
    <t>Mar. 31, 2015USD ($)</t>
  </si>
  <si>
    <t>Acquisition price</t>
  </si>
  <si>
    <t>Service, fee and other revenues</t>
  </si>
  <si>
    <t>Share Price | $ / shares</t>
  </si>
  <si>
    <t>Oryx Insurance Brokerage Inc.</t>
  </si>
  <si>
    <t>Period to pay cash (in years)</t>
  </si>
  <si>
    <t>ATL (United Kingdom) (4)</t>
  </si>
  <si>
    <t>Pro Forma revenue</t>
  </si>
  <si>
    <t>Pro Forma net loss</t>
  </si>
  <si>
    <t>N.V. Nationale Borg-Maatschappij and Affiliates</t>
  </si>
  <si>
    <t>First Nationwide Title Agency</t>
  </si>
  <si>
    <t>Genworth Financial Insurance Limited</t>
  </si>
  <si>
    <t>Republic Companies</t>
  </si>
  <si>
    <t>Monthly installment payment</t>
  </si>
  <si>
    <t>ARI Insurance Company (domestic)</t>
  </si>
  <si>
    <t>Initial accounting incomplete, adjustment, loss and loss adjustment reserve</t>
  </si>
  <si>
    <t>Initial accounting incomplete, adjustment, intangibles</t>
  </si>
  <si>
    <t>Value of subscription</t>
  </si>
  <si>
    <t>Shares issued during the period (in shares) | shares</t>
  </si>
  <si>
    <t>Price per share, discount</t>
  </si>
  <si>
    <t>Payments to Employees</t>
  </si>
  <si>
    <t>Notes Payable, Other Payables | Republic Companies</t>
  </si>
  <si>
    <t>Minority Owners of Republic | Notes Payable, Other Payables | Republic Companies</t>
  </si>
  <si>
    <t>Minimum | First Nationwide Title Agency</t>
  </si>
  <si>
    <t>Maximum | First Nationwide Title Agency</t>
  </si>
  <si>
    <t>Syndicate Capacity [Member] | ATL (United Kingdom) (4)</t>
  </si>
  <si>
    <t>Agency Relationships [Member] | ATL (United Kingdom) (4)</t>
  </si>
  <si>
    <t>Software | ATL (United Kingdom) (4)</t>
  </si>
  <si>
    <t>Software | Minimum</t>
  </si>
  <si>
    <t>Software | Maximum</t>
  </si>
  <si>
    <t>Trademarks | ATL (United Kingdom) (4)</t>
  </si>
  <si>
    <t>Trademarks | Minimum</t>
  </si>
  <si>
    <t>Trademarks | Maximum</t>
  </si>
  <si>
    <t>Renewal rights | Minimum</t>
  </si>
  <si>
    <t>Renewal rights | Maximum</t>
  </si>
  <si>
    <t>17 years</t>
  </si>
  <si>
    <t>Licenses | ARI Insurance Company (domestic)</t>
  </si>
  <si>
    <t>Revenue from syndicates</t>
  </si>
  <si>
    <t>Acquisitions (Additional Information) (Details)</t>
  </si>
  <si>
    <t>Oct. 07, 2015USD ($)</t>
  </si>
  <si>
    <t>Sep. 25, 2015USD ($)agencydealer</t>
  </si>
  <si>
    <t>Mar. 02, 2015USD ($)</t>
  </si>
  <si>
    <t>Dec. 31, 2015USD ($)agency</t>
  </si>
  <si>
    <t>Earned premium</t>
  </si>
  <si>
    <t>Minimum | Customer relationships</t>
  </si>
  <si>
    <t>9 years</t>
  </si>
  <si>
    <t>8 years</t>
  </si>
  <si>
    <t>Minimum | Software</t>
  </si>
  <si>
    <t>Minimum | Renewal rights</t>
  </si>
  <si>
    <t>Finite-Lived Intangible Asset, Useful Life</t>
  </si>
  <si>
    <t>Maximum | Customer relationships</t>
  </si>
  <si>
    <t>18 years</t>
  </si>
  <si>
    <t>Maximum | Software</t>
  </si>
  <si>
    <t>Maximum | Renewal rights</t>
  </si>
  <si>
    <t>Series of Individually Immaterial Business Acquisitions [Member]</t>
  </si>
  <si>
    <t>Goodwill and intangible assets</t>
  </si>
  <si>
    <t>Springfield</t>
  </si>
  <si>
    <t>Warranty Solutions</t>
  </si>
  <si>
    <t>Number of agencies, over | agency</t>
  </si>
  <si>
    <t>Number of franchised and independent dealers Acquired | dealer</t>
  </si>
  <si>
    <t>Warranty Solutions | Value of Business Acquired [Member]</t>
  </si>
  <si>
    <t>Warranty Solutions | Customer relationships</t>
  </si>
  <si>
    <t>Warranty Solutions | Software</t>
  </si>
  <si>
    <t>CorePointe Insurance Company</t>
  </si>
  <si>
    <t>Adjustment to LAE reserves</t>
  </si>
  <si>
    <t>CorePointe Insurance Company | LAE Reserve [Member]</t>
  </si>
  <si>
    <t>TMI Solutions</t>
  </si>
  <si>
    <t>TMI Solutions | Customer relationships</t>
  </si>
  <si>
    <t>TMI Solutions | Software Development [Member]</t>
  </si>
  <si>
    <t>TMI Solutions | Minimum | Software Development [Member]</t>
  </si>
  <si>
    <t>TMI Solutions | Maximum | Software Development [Member]</t>
  </si>
  <si>
    <t>Oryx Insurance Brokerage Inc. | Customer relationships</t>
  </si>
  <si>
    <t>Indefinite-lived intangible assets acquired</t>
  </si>
  <si>
    <t>Oryx Insurance Brokerage Inc. | Minimum | Customer relationships</t>
  </si>
  <si>
    <t>Oryx Insurance Brokerage Inc. | Oryx Insurance Brokerage Inc.</t>
  </si>
  <si>
    <t>Trade Names [Member] | TMI Solutions</t>
  </si>
  <si>
    <t>Licenses | Warranty Solutions</t>
  </si>
  <si>
    <t>Licenses | CorePointe Insurance Company</t>
  </si>
  <si>
    <t>Licenses | TMI Solutions</t>
  </si>
  <si>
    <t>Acquisitions (Purchase Price Allocation) (Details) - USD ($) $ in Thousands</t>
  </si>
  <si>
    <t>Nov. 07, 2016</t>
  </si>
  <si>
    <t>May 09, 2016</t>
  </si>
  <si>
    <t>Jan. 22, 2016</t>
  </si>
  <si>
    <t>Oct. 07, 2015</t>
  </si>
  <si>
    <t>Sep. 25, 2015</t>
  </si>
  <si>
    <t>Mar. 02, 2015</t>
  </si>
  <si>
    <t>Jan. 06, 2015</t>
  </si>
  <si>
    <t>Apr. 30, 2016</t>
  </si>
  <si>
    <t>May 31, 2016</t>
  </si>
  <si>
    <t>May 20, 2016</t>
  </si>
  <si>
    <t>Apr. 18, 2016</t>
  </si>
  <si>
    <t>Cash and investments</t>
  </si>
  <si>
    <t>Property and equipment</t>
  </si>
  <si>
    <t>Total assets</t>
  </si>
  <si>
    <t>Deferred tax liability</t>
  </si>
  <si>
    <t>Net</t>
  </si>
  <si>
    <t>Premium receivable</t>
  </si>
  <si>
    <t>Reinsurance recoverables</t>
  </si>
  <si>
    <t>Deferred tax asset</t>
  </si>
  <si>
    <t>Unearned premium</t>
  </si>
  <si>
    <t>Trust preferred outstanding</t>
  </si>
  <si>
    <t>Investment in Life Settlements (Additional Information) (Details) $ in Thousands</t>
  </si>
  <si>
    <t>Dec. 31, 2016USD ($)company</t>
  </si>
  <si>
    <t>Schedule of Cost-method Investments [Line Items]</t>
  </si>
  <si>
    <t>Number of entities with ownership interest | company</t>
  </si>
  <si>
    <t>Percentage of ownership interest (percentage)</t>
  </si>
  <si>
    <t>LSC Entities</t>
  </si>
  <si>
    <t>50.00%</t>
  </si>
  <si>
    <t>AMTCH</t>
  </si>
  <si>
    <t>AMT Alpha</t>
  </si>
  <si>
    <t>Tiger</t>
  </si>
  <si>
    <t>AMTCH II</t>
  </si>
  <si>
    <t>LSC</t>
  </si>
  <si>
    <t>Profits and losses of investment in life insurance policies and premium finance loans</t>
  </si>
  <si>
    <t>56.00%</t>
  </si>
  <si>
    <t>Capital contribution for LSC</t>
  </si>
  <si>
    <t>LSC | Parent</t>
  </si>
  <si>
    <t>Investments in life settlements and cash value loans</t>
  </si>
  <si>
    <t>Investment in Life Settlements (Investments in Life Settlements) (Details) $ in Thousands</t>
  </si>
  <si>
    <t>Dec. 31, 2016Contract</t>
  </si>
  <si>
    <t>Dec. 31, 2016policy</t>
  </si>
  <si>
    <t>Dec. 31, 2015Contract</t>
  </si>
  <si>
    <t>Dec. 31, 2015policy</t>
  </si>
  <si>
    <t>Number of Life Settlement Contracts</t>
  </si>
  <si>
    <t>Expected Maturity Term in Years, 0-1 | Contract</t>
  </si>
  <si>
    <t>Expected Maturity Term in Years, 1-2 | Contract</t>
  </si>
  <si>
    <t>Expected Maturity Term in Years, 2-3 | Contract</t>
  </si>
  <si>
    <t>Expected Maturity Term in Years, 3-4 | Contract</t>
  </si>
  <si>
    <t>Expected Maturity Term in Years, 4-5 | Contract</t>
  </si>
  <si>
    <t>Thereafter | Contract</t>
  </si>
  <si>
    <t>Expected Maturity Term in Years, 0-1</t>
  </si>
  <si>
    <t>Expected Maturity Term in Years, 1-2</t>
  </si>
  <si>
    <t>Expected Maturity Term in Years, 2-3</t>
  </si>
  <si>
    <t>Expected Maturity Term in Years, 3-4</t>
  </si>
  <si>
    <t>Expected Maturity Term in Years, 4-5</t>
  </si>
  <si>
    <t>Thereafter</t>
  </si>
  <si>
    <t>Face Value</t>
  </si>
  <si>
    <t>Life settlement contracts, number of contracts with fair value</t>
  </si>
  <si>
    <t>Number of policies with a negative value from discounted cash flow model</t>
  </si>
  <si>
    <t>Premiums paid for the year ended</t>
  </si>
  <si>
    <t>Death benefit received</t>
  </si>
  <si>
    <t>Investment in Life Settlements (Premiums to be Paid) (Details) - Premiums Due On Life Settlement Contracts $ in Thousands</t>
  </si>
  <si>
    <t>Life Insurance Premiums and Related Investment Income [Line Items]</t>
  </si>
  <si>
    <t>Deferred Policy Acquisition Costs (Details) - USD ($) $ in Thousands</t>
  </si>
  <si>
    <t>Movement Analysis of Deferred Policy Acquisition Costs [Roll Forward]</t>
  </si>
  <si>
    <t>Beginning balance</t>
  </si>
  <si>
    <t>Acquisition costs deferred</t>
  </si>
  <si>
    <t>Amortization</t>
  </si>
  <si>
    <t>Ending balance</t>
  </si>
  <si>
    <t>Intangible Assets and Goodwill (Schedule of Finite lived and Indefinite-lived Intangible Assets, Including Goodwill) (Details) - USD ($) $ in Thousands</t>
  </si>
  <si>
    <t>Acquired Finite-Lived Intangible Assets [Line Items]</t>
  </si>
  <si>
    <t>Finite-lived intangible assets, Accumulated Amortization</t>
  </si>
  <si>
    <t>Indefinite-lived and finite-lived intangibles, including goodwill, Gross</t>
  </si>
  <si>
    <t>Goodwill and intangible assets, Net Value</t>
  </si>
  <si>
    <t>Trademarks</t>
  </si>
  <si>
    <t>Indefinite-lived intangible assets</t>
  </si>
  <si>
    <t>Licenses</t>
  </si>
  <si>
    <t>Use rights</t>
  </si>
  <si>
    <t>Finite-lived intangible assets, Gross Balance</t>
  </si>
  <si>
    <t>Finite-lived intangible assets, Net Value</t>
  </si>
  <si>
    <t>Renewal rights</t>
  </si>
  <si>
    <t>Distribution networks</t>
  </si>
  <si>
    <t>Distribution networks | Minimum</t>
  </si>
  <si>
    <t>6 years</t>
  </si>
  <si>
    <t>Distribution networks | Maximum</t>
  </si>
  <si>
    <t>Software</t>
  </si>
  <si>
    <t>Customer relationships</t>
  </si>
  <si>
    <t>Customer relationships | Minimum</t>
  </si>
  <si>
    <t>Customer relationships | Maximum</t>
  </si>
  <si>
    <t>Licenses | Minimum</t>
  </si>
  <si>
    <t>Licenses | Maximum</t>
  </si>
  <si>
    <t>50 years</t>
  </si>
  <si>
    <t>Other | Minimum</t>
  </si>
  <si>
    <t>Other | Maximum</t>
  </si>
  <si>
    <t>10 years</t>
  </si>
  <si>
    <t>Intangible Assets and Goodwill (Goodwill Rollforward) (Details) - USD ($) $ in Thousands</t>
  </si>
  <si>
    <t>Goodwill [Line Items]</t>
  </si>
  <si>
    <t>Accumulated impairment losses</t>
  </si>
  <si>
    <t>Goodwill [Roll Forward]</t>
  </si>
  <si>
    <t>Goodwill acquired</t>
  </si>
  <si>
    <t>Impairment of goodwill</t>
  </si>
  <si>
    <t>Small Commercial Business</t>
  </si>
  <si>
    <t>Specialty Risk and Extended Warranty</t>
  </si>
  <si>
    <t>Specialty Program</t>
  </si>
  <si>
    <t>LUXEMBOURG | Specialty Risk and Extended Warranty</t>
  </si>
  <si>
    <t>Intangible Assets and Goodwill (Amortization Expense) (Details) $ in Thousands</t>
  </si>
  <si>
    <t>Intangible Assets and Goodwill (Impairment Charge and Amortization Expense) (Details) - USD ($) $ in Thousands</t>
  </si>
  <si>
    <t>Amortization expense</t>
  </si>
  <si>
    <t>Percentage used for amortization of renewal rights</t>
  </si>
  <si>
    <t>125.00%</t>
  </si>
  <si>
    <t>Intangible Assets and Goodwill (Narrative) (Details) - USD ($) $ in Thousands</t>
  </si>
  <si>
    <t>Finite-Lived Intangible Assets [Line Items]</t>
  </si>
  <si>
    <t>Equalization reserve, reassessment, period</t>
  </si>
  <si>
    <t>Tax rate, If company cease reinsurance business without exhausting the equalization reserves</t>
  </si>
  <si>
    <t>Deferred tax liability for equalization reserve</t>
  </si>
  <si>
    <t>AmTrust Holdings Luxembourg</t>
  </si>
  <si>
    <t>Unutilized equalization reserve</t>
  </si>
  <si>
    <t>Increase (decrease) in overall expenses</t>
  </si>
  <si>
    <t>Equalization reserve utilization, in years</t>
  </si>
  <si>
    <t>Other Assets (Details) - USD ($) $ in Thousands</t>
  </si>
  <si>
    <t>Other Assets [Line Items]</t>
  </si>
  <si>
    <t>Other receivables (related party $35,547; $59,848)</t>
  </si>
  <si>
    <t>Funds held with reinsurance companies</t>
  </si>
  <si>
    <t>Loan receivable (related party $126,298; $129,375)</t>
  </si>
  <si>
    <t>Federal tax receivable</t>
  </si>
  <si>
    <t>Property and Equipment, Net (Details) - USD ($) $ in Thousands</t>
  </si>
  <si>
    <t>Property, Plant and Equipment [Line Items]</t>
  </si>
  <si>
    <t>Property and equipment, gross</t>
  </si>
  <si>
    <t>Less: Accumulated depreciation and amortization</t>
  </si>
  <si>
    <t>Depreciation expense</t>
  </si>
  <si>
    <t>Land</t>
  </si>
  <si>
    <t>Computer equipment</t>
  </si>
  <si>
    <t>Other equipment</t>
  </si>
  <si>
    <t>Loss and loss adjustment expense reserves (Reconciliation of the beginning and ending balances for unpaid losses and LAE) (Details) - USD ($) $ in Thousands</t>
  </si>
  <si>
    <t>Liability for Unpaid Claims and Claims Adjustment Expense [Roll Forward]</t>
  </si>
  <si>
    <t>Loss and LAE, gross of related reinsurance recoverables at beginning of year</t>
  </si>
  <si>
    <t>Less: Reinsurance recoverables at beginning of year</t>
  </si>
  <si>
    <t>Net balance, beginning of year</t>
  </si>
  <si>
    <t>Incurred related to:</t>
  </si>
  <si>
    <t>Current year</t>
  </si>
  <si>
    <t>Prior year</t>
  </si>
  <si>
    <t>Total incurred during the year</t>
  </si>
  <si>
    <t>Paid related to:</t>
  </si>
  <si>
    <t>Total paid during the year</t>
  </si>
  <si>
    <t>Commuted loss reserves</t>
  </si>
  <si>
    <t>Liability for Unpaid Claims and Claims Adjustment Expense, Loss Portfolio Transfer</t>
  </si>
  <si>
    <t>Acquired outstanding loss and loss adjustment reserves</t>
  </si>
  <si>
    <t>Effect of foreign exchange rates</t>
  </si>
  <si>
    <t>Net balance, end of year</t>
  </si>
  <si>
    <t>Plus reinsurance recoverables at end of year</t>
  </si>
  <si>
    <t>Loss and LAE, gross of related reinsurance recoverables at end of year</t>
  </si>
  <si>
    <t>Unpaid losses and LAE related to IBNR, percentage</t>
  </si>
  <si>
    <t>52.50%</t>
  </si>
  <si>
    <t>53.30%</t>
  </si>
  <si>
    <t>49.60%</t>
  </si>
  <si>
    <t>Short Duration Contracts (Details) - USD ($) $ in Thousands</t>
  </si>
  <si>
    <t>Dec. 31, 2012</t>
  </si>
  <si>
    <t>Dec. 31, 2011</t>
  </si>
  <si>
    <t>Dec. 31, 2010</t>
  </si>
  <si>
    <t>Dec. 31, 2009</t>
  </si>
  <si>
    <t>Dec. 31, 2008</t>
  </si>
  <si>
    <t>Claims Development [Line Items]</t>
  </si>
  <si>
    <t>Liabilities for claims and claim adjustment expenses, net of reinsurance</t>
  </si>
  <si>
    <t>Specialty Program | Workers' compensation</t>
  </si>
  <si>
    <t>Incurred Claims and Allocated Claim Adjustment Expenses, Net of Reinsurance</t>
  </si>
  <si>
    <t>Cumulative Paid Claims and Allocated Claim Adjustment Expenses, Net of Reinsurance</t>
  </si>
  <si>
    <t>All outstanding liabilities before 2008, net of reinsurance</t>
  </si>
  <si>
    <t>Specialty Program | Commercial Auto Insurance</t>
  </si>
  <si>
    <t>Specialty Program | General Liability</t>
  </si>
  <si>
    <t>Specialty Program | Accident Year 2008 | Workers' compensation</t>
  </si>
  <si>
    <t>Total of Incurred-but not-Reported Liabilities Plus Expected Development on Reported Claims</t>
  </si>
  <si>
    <t>Cumulative Number of Reported Claims</t>
  </si>
  <si>
    <t>Specialty Program | Accident Year 2008 | Commercial Auto Insurance</t>
  </si>
  <si>
    <t>Specialty Program | Accident Year 2008 | General Liability</t>
  </si>
  <si>
    <t>Specialty Program | Accident Year 2009 | Workers' compensation</t>
  </si>
  <si>
    <t>Specialty Program | Accident Year 2009 | Commercial Auto Insurance</t>
  </si>
  <si>
    <t>Specialty Program | Accident Year 2009 | General Liability</t>
  </si>
  <si>
    <t>Specialty Program | Accident Year 2010 | Workers' compensation</t>
  </si>
  <si>
    <t>Specialty Program | Accident Year 2010 | Commercial Auto Insurance</t>
  </si>
  <si>
    <t>Specialty Program | Accident Year 2010 | General Liability</t>
  </si>
  <si>
    <t>Specialty Program | Accident Year 2011 | Workers' compensation</t>
  </si>
  <si>
    <t>Specialty Program | Accident Year 2011 | Commercial Auto Insurance</t>
  </si>
  <si>
    <t>Specialty Program | Accident Year 2011 | General Liability</t>
  </si>
  <si>
    <t>Specialty Program | Accident Year 2012 | Workers' compensation</t>
  </si>
  <si>
    <t>Specialty Program | Accident Year 2012 | Commercial Auto Insurance</t>
  </si>
  <si>
    <t>Specialty Program | Accident Year 2012 | General Liability</t>
  </si>
  <si>
    <t>Specialty Program | Accident Year 2013 | Workers' compensation</t>
  </si>
  <si>
    <t>Specialty Program | Accident Year 2013 | Commercial Auto Insurance</t>
  </si>
  <si>
    <t>Specialty Program | Accident Year 2013 | General Liability</t>
  </si>
  <si>
    <t>Specialty Program | Accident Year 2014 | Workers' compensation</t>
  </si>
  <si>
    <t>Specialty Program | Accident Year 2014 | Commercial Auto Insurance</t>
  </si>
  <si>
    <t>Specialty Program | Accident Year 2014 | General Liability</t>
  </si>
  <si>
    <t>Specialty Program | Accident Year 2015 | Workers' compensation</t>
  </si>
  <si>
    <t>Specialty Program | Accident Year 2015 | Commercial Auto Insurance</t>
  </si>
  <si>
    <t>Specialty Program | Accident Year 2015 | General Liability</t>
  </si>
  <si>
    <t>Specialty Program | Accident Year 2016 | Workers' compensation</t>
  </si>
  <si>
    <t>Specialty Program | Accident Year 2016 | Commercial Auto Insurance</t>
  </si>
  <si>
    <t>Specialty Program | Accident Year 2016 | General Liability</t>
  </si>
  <si>
    <t>Small Commercial Business | Workers' compensation</t>
  </si>
  <si>
    <t>Small Commercial Business | Commercial Auto Insurance</t>
  </si>
  <si>
    <t>Small Commercial Business | General Liability</t>
  </si>
  <si>
    <t>Small Commercial Business | Accident Year 2008 | Workers' compensation</t>
  </si>
  <si>
    <t>Small Commercial Business | Accident Year 2008 | Commercial Auto Insurance</t>
  </si>
  <si>
    <t>Small Commercial Business | Accident Year 2008 | General Liability</t>
  </si>
  <si>
    <t>Small Commercial Business | Accident Year 2009 | Workers' compensation</t>
  </si>
  <si>
    <t>Small Commercial Business | Accident Year 2009 | Commercial Auto Insurance</t>
  </si>
  <si>
    <t>Small Commercial Business | Accident Year 2009 | General Liability</t>
  </si>
  <si>
    <t>Small Commercial Business | Accident Year 2010 | Workers' compensation</t>
  </si>
  <si>
    <t>Small Commercial Business | Accident Year 2010 | Commercial Auto Insurance</t>
  </si>
  <si>
    <t>Small Commercial Business | Accident Year 2010 | General Liability</t>
  </si>
  <si>
    <t>Small Commercial Business | Accident Year 2011 | Workers' compensation</t>
  </si>
  <si>
    <t>Small Commercial Business | Accident Year 2011 | Commercial Auto Insurance</t>
  </si>
  <si>
    <t>Small Commercial Business | Accident Year 2011 | General Liability</t>
  </si>
  <si>
    <t>Small Commercial Business | Accident Year 2012 | Workers' compensation</t>
  </si>
  <si>
    <t>Small Commercial Business | Accident Year 2012 | Commercial Auto Insurance</t>
  </si>
  <si>
    <t>Small Commercial Business | Accident Year 2012 | General Liability</t>
  </si>
  <si>
    <t>Small Commercial Business | Accident Year 2013 | Workers' compensation</t>
  </si>
  <si>
    <t>Small Commercial Business | Accident Year 2013 | Commercial Auto Insurance</t>
  </si>
  <si>
    <t>Small Commercial Business | Accident Year 2013 | General Liability</t>
  </si>
  <si>
    <t>Small Commercial Business | Accident Year 2014 | Workers' compensation</t>
  </si>
  <si>
    <t>Small Commercial Business | Accident Year 2014 | Commercial Auto Insurance</t>
  </si>
  <si>
    <t>Small Commercial Business | Accident Year 2014 | General Liability</t>
  </si>
  <si>
    <t>Small Commercial Business | Accident Year 2015 | Workers' compensation</t>
  </si>
  <si>
    <t>Small Commercial Business | Accident Year 2015 | Commercial Auto Insurance</t>
  </si>
  <si>
    <t>Small Commercial Business | Accident Year 2015 | General Liability</t>
  </si>
  <si>
    <t>Small Commercial Business | Accident Year 2016 | Workers' compensation</t>
  </si>
  <si>
    <t>Small Commercial Business | Accident Year 2016 | Commercial Auto Insurance</t>
  </si>
  <si>
    <t>Small Commercial Business | Accident Year 2016 | General Liability</t>
  </si>
  <si>
    <t>Specialty Risk and Extended Warranty | Medical malpractice</t>
  </si>
  <si>
    <t>Specialty Risk and Extended Warranty | Property Insurance Product Line</t>
  </si>
  <si>
    <t>Specialty Risk and Extended Warranty | Professional Indemnity and Other Liability</t>
  </si>
  <si>
    <t>Specialty Risk and Extended Warranty | Other International Warranty</t>
  </si>
  <si>
    <t>Specialty Risk and Extended Warranty | Accident Year 2008 | Medical malpractice</t>
  </si>
  <si>
    <t>Specialty Risk and Extended Warranty | Accident Year 2008 | Property Insurance Product Line</t>
  </si>
  <si>
    <t>Specialty Risk and Extended Warranty | Accident Year 2008 | Professional Indemnity and Other Liability</t>
  </si>
  <si>
    <t>Specialty Risk and Extended Warranty | Accident Year 2008 | Other International Warranty</t>
  </si>
  <si>
    <t>Specialty Risk and Extended Warranty | Accident Year 2009 | Medical malpractice</t>
  </si>
  <si>
    <t>Specialty Risk and Extended Warranty | Accident Year 2009 | Property Insurance Product Line</t>
  </si>
  <si>
    <t>Specialty Risk and Extended Warranty | Accident Year 2009 | Professional Indemnity and Other Liability</t>
  </si>
  <si>
    <t>Specialty Risk and Extended Warranty | Accident Year 2009 | Other International Warranty</t>
  </si>
  <si>
    <t>Specialty Risk and Extended Warranty | Accident Year 2010 | Medical malpractice</t>
  </si>
  <si>
    <t>Specialty Risk and Extended Warranty | Accident Year 2010 | Property Insurance Product Line</t>
  </si>
  <si>
    <t>Specialty Risk and Extended Warranty | Accident Year 2010 | Professional Indemnity and Other Liability</t>
  </si>
  <si>
    <t>Specialty Risk and Extended Warranty | Accident Year 2010 | Other International Warranty</t>
  </si>
  <si>
    <t>Specialty Risk and Extended Warranty | Accident Year 2011 | Medical malpractice</t>
  </si>
  <si>
    <t>Specialty Risk and Extended Warranty | Accident Year 2011 | Property Insurance Product Line</t>
  </si>
  <si>
    <t>Specialty Risk and Extended Warranty | Accident Year 2011 | Professional Indemnity and Other Liability</t>
  </si>
  <si>
    <t>Specialty Risk and Extended Warranty | Accident Year 2011 | Other International Warranty</t>
  </si>
  <si>
    <t>Specialty Risk and Extended Warranty | Accident Year 2012 | Medical malpractice</t>
  </si>
  <si>
    <t>Specialty Risk and Extended Warranty | Accident Year 2012 | Property Insurance Product Line</t>
  </si>
  <si>
    <t>Specialty Risk and Extended Warranty | Accident Year 2012 | Professional Indemnity and Other Liability</t>
  </si>
  <si>
    <t>Specialty Risk and Extended Warranty | Accident Year 2012 | Other International Warranty</t>
  </si>
  <si>
    <t>Specialty Risk and Extended Warranty | Accident Year 2013 | Medical malpractice</t>
  </si>
  <si>
    <t>Specialty Risk and Extended Warranty | Accident Year 2013 | Property Insurance Product Line</t>
  </si>
  <si>
    <t>Specialty Risk and Extended Warranty | Accident Year 2013 | Professional Indemnity and Other Liability</t>
  </si>
  <si>
    <t>Specialty Risk and Extended Warranty | Accident Year 2013 | Other International Warranty</t>
  </si>
  <si>
    <t>Specialty Risk and Extended Warranty | Accident Year 2014 | Medical malpractice</t>
  </si>
  <si>
    <t>Specialty Risk and Extended Warranty | Accident Year 2014 | Property Insurance Product Line</t>
  </si>
  <si>
    <t>Specialty Risk and Extended Warranty | Accident Year 2014 | Professional Indemnity and Other Liability</t>
  </si>
  <si>
    <t>Specialty Risk and Extended Warranty | Accident Year 2014 | Other International Warranty</t>
  </si>
  <si>
    <t>Specialty Risk and Extended Warranty | Accident Year 2015 | Medical malpractice</t>
  </si>
  <si>
    <t>Specialty Risk and Extended Warranty | Accident Year 2015 | Property Insurance Product Line</t>
  </si>
  <si>
    <t>Specialty Risk and Extended Warranty | Accident Year 2015 | Professional Indemnity and Other Liability</t>
  </si>
  <si>
    <t>Specialty Risk and Extended Warranty | Accident Year 2015 | Other International Warranty</t>
  </si>
  <si>
    <t>Specialty Risk and Extended Warranty | Accident Year 2016 | Medical malpractice</t>
  </si>
  <si>
    <t>Specialty Risk and Extended Warranty | Accident Year 2016 | Property Insurance Product Line</t>
  </si>
  <si>
    <t>Specialty Risk and Extended Warranty | Accident Year 2016 | Professional Indemnity and Other Liability</t>
  </si>
  <si>
    <t>Specialty Risk and Extended Warranty | Accident Year 2016 | Other International Warranty</t>
  </si>
  <si>
    <t>Short Duration Contracts (Historical claims) (Details)</t>
  </si>
  <si>
    <t>Short-duration Insurance Contracts, Historical Claims Duration [Line Items]</t>
  </si>
  <si>
    <t>Average Annual Percentage Payout of Incurred Claims by Age, Net of Reinsurance, Year 2 (in percentage)</t>
  </si>
  <si>
    <t>4.70%</t>
  </si>
  <si>
    <t>Average Annual Percentage Payout of Incurred Claims by Age, Net of Reinsurance, Year 3 (in percentage)</t>
  </si>
  <si>
    <t>9.30%</t>
  </si>
  <si>
    <t>Average Annual Percentage Payout of Incurred Claims by Age, Net of Reinsurance, Year 4 (in percentage)</t>
  </si>
  <si>
    <t>16.20%</t>
  </si>
  <si>
    <t>Average Annual Percentage Payout of Incurred Claims by Age, Net of Reinsurance, Year 5 (in percentage)</t>
  </si>
  <si>
    <t>21.10%</t>
  </si>
  <si>
    <t>Average Annual Percentage Payout of Incurred Claims by Age, Net of Reinsurance, Year 6 (in percentage)</t>
  </si>
  <si>
    <t>17.00%</t>
  </si>
  <si>
    <t>Average Annual Percentage Payout of Incurred Claims by Age, Net of Reinsurance, Year 7 (in percentage)</t>
  </si>
  <si>
    <t>11.70%</t>
  </si>
  <si>
    <t>Average Annual Percentage Payout of Incurred Claims by Age, Net of Reinsurance, Year 8 (in percentage)</t>
  </si>
  <si>
    <t>Average Annual Percentage Payout of Incurred Claims by Age, Net of Reinsurance, Year 9 (in percentage)</t>
  </si>
  <si>
    <t>Average Annual Percentage Payout of Incurred Claims by Age, Net of Reinsurance, Year 10 (in percentage)</t>
  </si>
  <si>
    <t>2.20%</t>
  </si>
  <si>
    <t>12.30%</t>
  </si>
  <si>
    <t>20.70%</t>
  </si>
  <si>
    <t>19.60%</t>
  </si>
  <si>
    <t>19.90%</t>
  </si>
  <si>
    <t>14.90%</t>
  </si>
  <si>
    <t>9.10%</t>
  </si>
  <si>
    <t>7.40%</t>
  </si>
  <si>
    <t>3.00%</t>
  </si>
  <si>
    <t>1.60%</t>
  </si>
  <si>
    <t>27.30%</t>
  </si>
  <si>
    <t>17.50%</t>
  </si>
  <si>
    <t>10.50%</t>
  </si>
  <si>
    <t>6.10%</t>
  </si>
  <si>
    <t>3.30%</t>
  </si>
  <si>
    <t>2.80%</t>
  </si>
  <si>
    <t>1.90%</t>
  </si>
  <si>
    <t>2.30%</t>
  </si>
  <si>
    <t>24.60%</t>
  </si>
  <si>
    <t>26.20%</t>
  </si>
  <si>
    <t>13.10%</t>
  </si>
  <si>
    <t>6.90%</t>
  </si>
  <si>
    <t>2.90%</t>
  </si>
  <si>
    <t>0.40%</t>
  </si>
  <si>
    <t>(1.50%)</t>
  </si>
  <si>
    <t>0.00%</t>
  </si>
  <si>
    <t>7.60%</t>
  </si>
  <si>
    <t>13.20%</t>
  </si>
  <si>
    <t>10.40%</t>
  </si>
  <si>
    <t>2.70%</t>
  </si>
  <si>
    <t>0.30%</t>
  </si>
  <si>
    <t>27.40%</t>
  </si>
  <si>
    <t>8.60%</t>
  </si>
  <si>
    <t>3.50%</t>
  </si>
  <si>
    <t>0.10%</t>
  </si>
  <si>
    <t>(2.60%)</t>
  </si>
  <si>
    <t>4.40%</t>
  </si>
  <si>
    <t>10.90%</t>
  </si>
  <si>
    <t>16.10%</t>
  </si>
  <si>
    <t>14.70%</t>
  </si>
  <si>
    <t>9.00%</t>
  </si>
  <si>
    <t>5.80%</t>
  </si>
  <si>
    <t>4.60%</t>
  </si>
  <si>
    <t>2.50%</t>
  </si>
  <si>
    <t>6.50%</t>
  </si>
  <si>
    <t>15.40%</t>
  </si>
  <si>
    <t>17.70%</t>
  </si>
  <si>
    <t>18.30%</t>
  </si>
  <si>
    <t>15.10%</t>
  </si>
  <si>
    <t>8.50%</t>
  </si>
  <si>
    <t>(1.40%)</t>
  </si>
  <si>
    <t>18.00%</t>
  </si>
  <si>
    <t>20.60%</t>
  </si>
  <si>
    <t>11.40%</t>
  </si>
  <si>
    <t>5.20%</t>
  </si>
  <si>
    <t>1.10%</t>
  </si>
  <si>
    <t>0.50%</t>
  </si>
  <si>
    <t>0.20%</t>
  </si>
  <si>
    <t>19.30%</t>
  </si>
  <si>
    <t>28.30%</t>
  </si>
  <si>
    <t>16.70%</t>
  </si>
  <si>
    <t>10.20%</t>
  </si>
  <si>
    <t>4.50%</t>
  </si>
  <si>
    <t>1.80%</t>
  </si>
  <si>
    <t>1.30%</t>
  </si>
  <si>
    <t>Short Duration Contracts (Reconciliation) (Details) - USD ($) $ in Thousands</t>
  </si>
  <si>
    <t>Short-duration Insurance Contracts, Reconciliation of Claims Development to Liability [Line Items]</t>
  </si>
  <si>
    <t>Liabilities for unpaid claims and claim adjustment expenses, net of reinsurance</t>
  </si>
  <si>
    <t>Total reinsurance recoverable on unpaid claims</t>
  </si>
  <si>
    <t>Reserves related to NCCI pooling arrangement</t>
  </si>
  <si>
    <t>Unallocated claims adjustment expenses</t>
  </si>
  <si>
    <t>Total gross liability for unpaid loss and adjustment expense</t>
  </si>
  <si>
    <t>Other Short-duration Insurance Product Line [Member]</t>
  </si>
  <si>
    <t>Accrued Expenses and Other Liabilities (Details) - USD ($) $ in Thousands</t>
  </si>
  <si>
    <t>Deferred revenue</t>
  </si>
  <si>
    <t>Commission payable</t>
  </si>
  <si>
    <t>Accounts payable and other accrued expenses</t>
  </si>
  <si>
    <t>Premium taxes, assessments and surcharges payable</t>
  </si>
  <si>
    <t>Dividend payable</t>
  </si>
  <si>
    <t>Other Liabilities</t>
  </si>
  <si>
    <t>Debt (Borrowings) (Details) - USD ($)</t>
  </si>
  <si>
    <t>Aug. 31, 2013</t>
  </si>
  <si>
    <t>Jan. 31, 2012</t>
  </si>
  <si>
    <t>6.125% Notes due 2023 (the 2023 Notes)</t>
  </si>
  <si>
    <t>Secured loan</t>
  </si>
  <si>
    <t>Promissory notes</t>
  </si>
  <si>
    <t>Debt, Long-term and Short-term, Combined Amount</t>
  </si>
  <si>
    <t>5.5% Convertible senior notes due 2021 (the 2021 Notes)</t>
  </si>
  <si>
    <t>Subordinated debt</t>
  </si>
  <si>
    <t>Per annum interest rate of notes (percentage)</t>
  </si>
  <si>
    <t>Debt instrument, face amount</t>
  </si>
  <si>
    <t>Senior Notes</t>
  </si>
  <si>
    <t>Senior Notes | 5.5% Convertible senior notes due 2021 (the 2021 Notes)</t>
  </si>
  <si>
    <t>Senior Notes | 2.75% Convertible senior notes due 2044 (the 2044 Notes)</t>
  </si>
  <si>
    <t>Senior Notes | 6.125% Notes due 2023 (the 2023 Notes)</t>
  </si>
  <si>
    <t>Subordinate Debenture | 7.25% Subordinated notes due 2055 (the 7.25% 2055 Notes)</t>
  </si>
  <si>
    <t>Subordinate Debenture | 7.50% Subordinated notes due 2055 (the 7.50% 2055 Notes)</t>
  </si>
  <si>
    <t>Debt (Aggregate Scheduled Maturities of Borrowings) (Details) - USD ($) $ in Thousands</t>
  </si>
  <si>
    <t>Total scheduled payments</t>
  </si>
  <si>
    <t>Unamortized deferred origination costs</t>
  </si>
  <si>
    <t>Debt (Credit facilities) (Details) € in Thousands</t>
  </si>
  <si>
    <t>Dec. 31, 2016EUR (€)</t>
  </si>
  <si>
    <t>Sep. 12, 2014USD ($)</t>
  </si>
  <si>
    <t>Revolving Credit Facility</t>
  </si>
  <si>
    <t>Line of Credit Facility [Line Items]</t>
  </si>
  <si>
    <t>Letters of Credit Available</t>
  </si>
  <si>
    <t>Line of Credit | Revolving Credit Facility</t>
  </si>
  <si>
    <t>Letters of Credit Limit</t>
  </si>
  <si>
    <t>Letters of Credit Outstanding</t>
  </si>
  <si>
    <t>Line of Credit | Other Letters of Credit</t>
  </si>
  <si>
    <t>Line of Credit | Lloyds | Letter of Credit</t>
  </si>
  <si>
    <t>Line of Credit | ING Bank N.V. and Deutsche Bank Netherlands N.V. | Letter of Credit</t>
  </si>
  <si>
    <t>Line of Credit | Comerica Bank | Letter of Credit</t>
  </si>
  <si>
    <t>Line of Credit | UniCredit Bank | Letter of Credit</t>
  </si>
  <si>
    <t>Debt (Interest) (Details) - USD ($) $ in Thousands</t>
  </si>
  <si>
    <t>Interest income (expense)</t>
  </si>
  <si>
    <t>Convertible Senior Notes</t>
  </si>
  <si>
    <t>Convertible Debt [Member]</t>
  </si>
  <si>
    <t>Junior Subordinated Debt [Member] | 2033-2037 TPS Notes</t>
  </si>
  <si>
    <t>Secured Debt</t>
  </si>
  <si>
    <t>Notes Payable to Banks [Member]</t>
  </si>
  <si>
    <t>Other Debt Obligations [Member]</t>
  </si>
  <si>
    <t>Revolving Credit Facility | Line of Credit</t>
  </si>
  <si>
    <t>Lloyds | Letter of Credit | Line of Credit</t>
  </si>
  <si>
    <t>Debt (Revolving Credit Agreement) (Details) - USD ($)</t>
  </si>
  <si>
    <t>Sep. 12, 2014</t>
  </si>
  <si>
    <t>Term of debt instrument (in years)</t>
  </si>
  <si>
    <t>Letters of credit available</t>
  </si>
  <si>
    <t>Letters of credit outstanding</t>
  </si>
  <si>
    <t>Commitment fee percentage</t>
  </si>
  <si>
    <t>0.175%</t>
  </si>
  <si>
    <t>Line of Credit | Letter of Credit</t>
  </si>
  <si>
    <t>Additional borrowing capacity</t>
  </si>
  <si>
    <t>Line of Credit | Maximum | Revolving Credit Facility</t>
  </si>
  <si>
    <t>Debt instrument, interest rate (percentage)</t>
  </si>
  <si>
    <t>3.625%</t>
  </si>
  <si>
    <t>0.25%</t>
  </si>
  <si>
    <t>Line of Credit | Minimum | Revolving Credit Facility</t>
  </si>
  <si>
    <t>1.563%</t>
  </si>
  <si>
    <t>0.15%</t>
  </si>
  <si>
    <t>Line of Credit | Federal Funds Effective Swap Rate | Revolving Credit Facility</t>
  </si>
  <si>
    <t>Interest rate, variable, percentage</t>
  </si>
  <si>
    <t>Line of Credit | One Month London Interbank Offered Rate | Revolving Credit Facility</t>
  </si>
  <si>
    <t>1.00%</t>
  </si>
  <si>
    <t>Line of Credit | LIBOR | Maximum | Revolving Credit Facility</t>
  </si>
  <si>
    <t>1.625%</t>
  </si>
  <si>
    <t>Line of Credit | LIBOR | Minimum | Revolving Credit Facility</t>
  </si>
  <si>
    <t>1.125%</t>
  </si>
  <si>
    <t>Line of Credit | Base Rate | Maximum | Revolving Credit Facility</t>
  </si>
  <si>
    <t>0.625%</t>
  </si>
  <si>
    <t>Line of Credit | Base Rate | Minimum | Revolving Credit Facility</t>
  </si>
  <si>
    <t>0.125%</t>
  </si>
  <si>
    <t>Debt (Convertible Senior Notes) (Details)</t>
  </si>
  <si>
    <t>1 Months Ended</t>
  </si>
  <si>
    <t>2 Months Ended</t>
  </si>
  <si>
    <t>Aug. 31, 2013USD ($)</t>
  </si>
  <si>
    <t>Jan. 31, 2012USD ($)day</t>
  </si>
  <si>
    <t>Dec. 31, 2016USD ($)debt_instrument$ / sharesshares</t>
  </si>
  <si>
    <t>Dec. 31, 2015USD ($)$ / shares</t>
  </si>
  <si>
    <t>Dec. 31, 2014USD ($)$ / shares</t>
  </si>
  <si>
    <t>Common stock, par value (usd per share) | $ / shares</t>
  </si>
  <si>
    <t>Conversion rate for conversion of convertible senior notes | shares</t>
  </si>
  <si>
    <t>Outstanding principal</t>
  </si>
  <si>
    <t>Per Annum Interest Rate of Notes</t>
  </si>
  <si>
    <t>7.46%</t>
  </si>
  <si>
    <t>Number of debt instruments | debt_instrument</t>
  </si>
  <si>
    <t>Equity component, net of tax</t>
  </si>
  <si>
    <t>Debt conversion earlier date</t>
  </si>
  <si>
    <t>Sep. 15,
		2021</t>
  </si>
  <si>
    <t>Threshold percentage of stock price trigger</t>
  </si>
  <si>
    <t>130.00%</t>
  </si>
  <si>
    <t>Threshold consecutive trading days | day</t>
  </si>
  <si>
    <t>Threshold consecutive trading days</t>
  </si>
  <si>
    <t>30 years</t>
  </si>
  <si>
    <t>Threshold business days</t>
  </si>
  <si>
    <t>5 days</t>
  </si>
  <si>
    <t>Threshold trading days, following the consecutive threshold business days</t>
  </si>
  <si>
    <t>Converted instrument, shares issued per thousand dollars of principal amount | shares</t>
  </si>
  <si>
    <t>Converted instrument, conversion rate, amount</t>
  </si>
  <si>
    <t>Initial conversion price of per share of Common Stock | $ / shares</t>
  </si>
  <si>
    <t>Unamortized OID</t>
  </si>
  <si>
    <t>Deferred origination costs relating to the liability component</t>
  </si>
  <si>
    <t>8.57%</t>
  </si>
  <si>
    <t>Transaction costs associated with the equity component</t>
  </si>
  <si>
    <t>Redemption price, percentage of principal amount redeemed</t>
  </si>
  <si>
    <t>Issuance of additional convertible senior notes</t>
  </si>
  <si>
    <t>Percentage of face amount</t>
  </si>
  <si>
    <t>Rate of accretion, percentage</t>
  </si>
  <si>
    <t>Contingent interest, percentage of principal amount</t>
  </si>
  <si>
    <t>Contingent payment of principal or interest, amount</t>
  </si>
  <si>
    <t>Average trading price, percentage</t>
  </si>
  <si>
    <t>Principal amount at maturity</t>
  </si>
  <si>
    <t>Issue price for indenture at maturity</t>
  </si>
  <si>
    <t>Convertible Debt [Member] | Twenty Twenty One Notes [Member]</t>
  </si>
  <si>
    <t>Original debt, amount</t>
  </si>
  <si>
    <t>Aggregate Principal Amount of Notes</t>
  </si>
  <si>
    <t>Commitment fees and debt issuance costs</t>
  </si>
  <si>
    <t>Minimum | Senior Notes | 6.125% Notes due 2023 (the 2023 Notes)</t>
  </si>
  <si>
    <t>Increase (decrease) in interest rate</t>
  </si>
  <si>
    <t>Ratio of indebtedness to net capital</t>
  </si>
  <si>
    <t>Maximum | Convertible Senior Notes | 5.5% Convertible senior notes due 2021 (the 2021 Notes)</t>
  </si>
  <si>
    <t>98.00%</t>
  </si>
  <si>
    <t>Maximum | Senior Notes | 6.125% Notes due 2023 (the 2023 Notes)</t>
  </si>
  <si>
    <t>Increase in Leveraged Ratio by More than 35 Percent [Member] | Minimum | Senior Notes | 6.125% Notes due 2023 (the 2023 Notes)</t>
  </si>
  <si>
    <t>Increase in Leveraged Ratio by 30 Percent to 35 Percent | Minimum | Senior Notes | 6.125% Notes due 2023 (the 2023 Notes)</t>
  </si>
  <si>
    <t>1.50%</t>
  </si>
  <si>
    <t>Event of Default | Maximum | Senior Notes | 6.125% Notes due 2023 (the 2023 Notes)</t>
  </si>
  <si>
    <t>Grace period in case of acquisition</t>
  </si>
  <si>
    <t>18 months</t>
  </si>
  <si>
    <t>On or before December 15, 2018 | Convertible Senior Notes | 2.75% Convertible senior notes due 2044 (the 2044 Notes)</t>
  </si>
  <si>
    <t>On or before December 15, 2018 | Minimum | Convertible Senior Notes | 2.75% Convertible senior notes due 2044 (the 2044 Notes)</t>
  </si>
  <si>
    <t>Stock price trigger | $ / shares</t>
  </si>
  <si>
    <t>After December 15, 2024 | Convertible Senior Notes | 2.75% Convertible senior notes due 2044 (the 2044 Notes)</t>
  </si>
  <si>
    <t>On or Before December Fifteen Twenty Eighteen [Member] | Convertible Senior Notes | 2.75% Convertible senior notes due 2044 (the 2044 Notes)</t>
  </si>
  <si>
    <t>After December Fifteen Twenty Eighteen [Member] | Convertible Senior Notes | 2.75% Convertible senior notes due 2044 (the 2044 Notes)</t>
  </si>
  <si>
    <t>Notes retired, amount</t>
  </si>
  <si>
    <t>Write off of issuance cost</t>
  </si>
  <si>
    <t>Sales Price Condition for Cash [Member] | Convertible Debt [Member] | Twenty Twenty One Notes [Member]</t>
  </si>
  <si>
    <t>Debt (Amounts Recorded for Notes) (Details) - USD ($) $ in Thousands</t>
  </si>
  <si>
    <t>Liability component</t>
  </si>
  <si>
    <t>Debt (Subordinate Debt) (Details) $ in Thousands</t>
  </si>
  <si>
    <t>Dec. 31, 2016USD ($)Entity</t>
  </si>
  <si>
    <t>Sep. 30, 2016trust</t>
  </si>
  <si>
    <t>Number of special purpose trusts established</t>
  </si>
  <si>
    <t>Trust equity investment</t>
  </si>
  <si>
    <t>Subordinate Debenture | Junior subordinated debentures (the 2035-2037 Notes)</t>
  </si>
  <si>
    <t>Placement fees</t>
  </si>
  <si>
    <t>Debt (2033-2037 TPS Notes - Summary) (Details) - Junior Subordinated Debt [Member] $ in Thousands</t>
  </si>
  <si>
    <t>Three Month LIBOR</t>
  </si>
  <si>
    <t>Debt instrument interest rate, margin</t>
  </si>
  <si>
    <t>3.20%</t>
  </si>
  <si>
    <t>RIG Capital Trust I</t>
  </si>
  <si>
    <t>4.838%</t>
  </si>
  <si>
    <t>RIG Capital Trust I | Three Month LIBOR</t>
  </si>
  <si>
    <t>4.00%</t>
  </si>
  <si>
    <t>RIG Capital Statutory Trust II</t>
  </si>
  <si>
    <t>4.737%</t>
  </si>
  <si>
    <t>RIG Capital Statutory Trust II | Three Month LIBOR</t>
  </si>
  <si>
    <t>3.85%</t>
  </si>
  <si>
    <t>RIG Capital Trust III</t>
  </si>
  <si>
    <t>4.163%</t>
  </si>
  <si>
    <t>RIG Capital Trust IV</t>
  </si>
  <si>
    <t>RIG Capital Trust V</t>
  </si>
  <si>
    <t>4.263%</t>
  </si>
  <si>
    <t>RIG Capital Trust V | Three Month LIBOR</t>
  </si>
  <si>
    <t>Aggregate Liquidation Amount</t>
  </si>
  <si>
    <t>Preferred stock | RIG Capital Trust I</t>
  </si>
  <si>
    <t>Preferred stock | RIG Capital Statutory Trust II</t>
  </si>
  <si>
    <t>Preferred stock | RIG Capital Trust III</t>
  </si>
  <si>
    <t>Preferred stock | RIG Capital Trust IV</t>
  </si>
  <si>
    <t>Preferred stock | RIG Capital Trust V</t>
  </si>
  <si>
    <t>Common stock | RIG Capital Trust I</t>
  </si>
  <si>
    <t>Common stock | RIG Capital Statutory Trust II</t>
  </si>
  <si>
    <t>Common stock | RIG Capital Trust III</t>
  </si>
  <si>
    <t>Common stock | RIG Capital Trust IV</t>
  </si>
  <si>
    <t>Common stock | RIG Capital Trust V</t>
  </si>
  <si>
    <t>Debt (2035-2037 TPS Notes - Summary) (Details) $ in Thousands</t>
  </si>
  <si>
    <t>Aggregate Liquidation Amount of Trust Preferred Securities</t>
  </si>
  <si>
    <t>Aggregate Liquidation Amount of Common Securities</t>
  </si>
  <si>
    <t>AmTrust Capital Financing Trust I</t>
  </si>
  <si>
    <t>Stated Maturity of Notes</t>
  </si>
  <si>
    <t>Mar. 17,
		2035</t>
  </si>
  <si>
    <t>439.317%</t>
  </si>
  <si>
    <t>AmTrust Capital Financing Trust II</t>
  </si>
  <si>
    <t>Jun. 15,
		2035</t>
  </si>
  <si>
    <t>436.344%</t>
  </si>
  <si>
    <t>AmTrust Capital Financing Trust III</t>
  </si>
  <si>
    <t>Sep. 15,
		2036</t>
  </si>
  <si>
    <t>426.344%</t>
  </si>
  <si>
    <t>AmTrust Capital Financing Trust IV</t>
  </si>
  <si>
    <t>Mar. 15,
		2037</t>
  </si>
  <si>
    <t>396.344%</t>
  </si>
  <si>
    <t>Three Month LIBOR | AmTrust Capital Financing Trust I</t>
  </si>
  <si>
    <t>3.40%</t>
  </si>
  <si>
    <t>Three Month LIBOR | AmTrust Capital Financing Trust III</t>
  </si>
  <si>
    <t>Three Month LIBOR | AmTrust Capital Financing Trust IV</t>
  </si>
  <si>
    <t>Debt (Subordinate Notes) (Details) - USD ($)</t>
  </si>
  <si>
    <t>Redemption Price, percentage of principal amount redeemed</t>
  </si>
  <si>
    <t>Unamortized loan commitment and origination fees and unamortized discounts or premiums</t>
  </si>
  <si>
    <t>Debt (Secured Loan Agreement) (Details)</t>
  </si>
  <si>
    <t>Apr. 07, 2016USD ($)</t>
  </si>
  <si>
    <t>Apr. 06, 2016GBP (£)</t>
  </si>
  <si>
    <t>Aug. 29, 2014USD ($)</t>
  </si>
  <si>
    <t>Apr. 06, 2016USD ($)</t>
  </si>
  <si>
    <t>Feb. 26, 2012</t>
  </si>
  <si>
    <t>Term loan, maturity period (in years)</t>
  </si>
  <si>
    <t>Aircraft | Secured Debt</t>
  </si>
  <si>
    <t>4.45%</t>
  </si>
  <si>
    <t>Balloon payment at maturity date</t>
  </si>
  <si>
    <t>Percentage of outstanding balance of loan in excess of fair value of aircraft</t>
  </si>
  <si>
    <t>90.00%</t>
  </si>
  <si>
    <t>Aircraft | KEY Equipment Finance [Member] | Secured Debt</t>
  </si>
  <si>
    <t>2.27%</t>
  </si>
  <si>
    <t>Building | Secured Debt</t>
  </si>
  <si>
    <t>3.75%</t>
  </si>
  <si>
    <t>Debt instrument, term, extension (in years)</t>
  </si>
  <si>
    <t>2033-2037 TPS Notes | Junior Subordinated Debt [Member]</t>
  </si>
  <si>
    <t>ING Bank N.V. and Deutsche Bank Netherlands N.V. | Letter of Credit | Line of Credit</t>
  </si>
  <si>
    <t>Citigroup Global Markets Realty Corp [Member] | Secured Debt</t>
  </si>
  <si>
    <t>4.96%</t>
  </si>
  <si>
    <t>Periodic payment, interest</t>
  </si>
  <si>
    <t>Lloyds | Secured Debt</t>
  </si>
  <si>
    <t>2.83%</t>
  </si>
  <si>
    <t>Debt issuance costs</t>
  </si>
  <si>
    <t>Periodic payment, interest | £</t>
  </si>
  <si>
    <t>Debt Instrument, Percentage of Fair Value of Property</t>
  </si>
  <si>
    <t>70.00%</t>
  </si>
  <si>
    <t>Debt (Additional Information) (Details) € in Thousands</t>
  </si>
  <si>
    <t>Sep. 30, 2012USD ($)promissory_note</t>
  </si>
  <si>
    <t>Dec. 31, 2016USD ($)debt_instrument</t>
  </si>
  <si>
    <t>Dec. 31, 2016EUR (€)debt_instrument</t>
  </si>
  <si>
    <t>Dec. 31, 2014USD ($)debt_instrument</t>
  </si>
  <si>
    <t>Dec. 31, 2016GBP (£)</t>
  </si>
  <si>
    <t>Jul. 31, 2015USD ($)</t>
  </si>
  <si>
    <t>Jul. 31, 2015GBP (£)</t>
  </si>
  <si>
    <t>Nov. 25, 2014USD ($)</t>
  </si>
  <si>
    <t>Nov. 25, 2014GBP (£)</t>
  </si>
  <si>
    <t>Dec. 31, 2013USD ($)</t>
  </si>
  <si>
    <t>Jan. 31, 2012USD ($)</t>
  </si>
  <si>
    <t>Long-term Debt, Gross</t>
  </si>
  <si>
    <t>Debt Instrument, Secured by a Collateral, Percentage</t>
  </si>
  <si>
    <t>Comerica Letter of Credit Facility</t>
  </si>
  <si>
    <t>Subordinated Debt | 7.50% Subordinated notes due 2055 (the 7.50% 2055 Notes)</t>
  </si>
  <si>
    <t>Subordinated Debt | 7.25% Subordinated notes due 2055 (the 7.25% 2055 Notes)</t>
  </si>
  <si>
    <t>MIHC</t>
  </si>
  <si>
    <t>MIHC | Notes Payable, Other Payables</t>
  </si>
  <si>
    <t>Various Lenders [Member] | Line of Credit | Other Letters of Credit</t>
  </si>
  <si>
    <t>Delek Finance US Inc. [Member] | Notes Payable to Banks [Member]</t>
  </si>
  <si>
    <t>5.75%</t>
  </si>
  <si>
    <t>State and Local Government of Ohio | Notes Payable, Other Payables</t>
  </si>
  <si>
    <t>Number of debt instruments | promissory_note</t>
  </si>
  <si>
    <t>Deferred costs</t>
  </si>
  <si>
    <t>State and Local Government of Ohio | 800 Superior LLC</t>
  </si>
  <si>
    <t>State and Local Government of Ohio | 800 Superior LLC | Notes Payable, Other Payables</t>
  </si>
  <si>
    <t>Interest rate (in percentage)</t>
  </si>
  <si>
    <t>2.00%</t>
  </si>
  <si>
    <t>ING Bank N.V. and Deutsche Bank Netherlands N.V. | Line of Credit | Comerica Letter of Credit Facility</t>
  </si>
  <si>
    <t>Liabilities Assumed</t>
  </si>
  <si>
    <t>ING Bank, N.V.</t>
  </si>
  <si>
    <t>ING Bank, N.V. | Comerica Letter of Credit Facility</t>
  </si>
  <si>
    <t>Fee payable on secured portion of debt, percentage</t>
  </si>
  <si>
    <t>Fee payable on unsecured portion of debt, percentage</t>
  </si>
  <si>
    <t>1.15%</t>
  </si>
  <si>
    <t>Unused capacity, commitment fee percentage</t>
  </si>
  <si>
    <t>0.35%</t>
  </si>
  <si>
    <t>ING Bank, N.V. | Line of Credit | Comerica Letter of Credit Facility</t>
  </si>
  <si>
    <t>Lloyds | Line of Credit | Comerica Letter of Credit Facility</t>
  </si>
  <si>
    <t>Bank of Nova Scotia [Member] | Line of Credit | Comerica Letter of Credit Facility</t>
  </si>
  <si>
    <t>Bank of Montreal [Member] | Line of Credit | Comerica Letter of Credit Facility</t>
  </si>
  <si>
    <t>Comerica Bank | Line of Credit | Comerica Letter of Credit Facility</t>
  </si>
  <si>
    <t>UniCredit Bank | Comerica Letter of Credit Facility</t>
  </si>
  <si>
    <t>Reinsurance (Details) - USD ($) $ in Thousands</t>
  </si>
  <si>
    <t>Reinsurance Retention Policy [Line Items]</t>
  </si>
  <si>
    <t>Minimum surplus required to retain reinsurer</t>
  </si>
  <si>
    <t>Effect of reinsurance with unrelated companies</t>
  </si>
  <si>
    <t>Direct Premiums Written</t>
  </si>
  <si>
    <t>Direct Premiums Earned</t>
  </si>
  <si>
    <t>Assumed Premiums Written</t>
  </si>
  <si>
    <t>Assumed Premiums Earned</t>
  </si>
  <si>
    <t>Ceded Premiums Written</t>
  </si>
  <si>
    <t>Ceded Premiums Earned</t>
  </si>
  <si>
    <t>Reinsurance Retention Program [Abstract]</t>
  </si>
  <si>
    <t>Reinsurance, commutations included in ceded reinsurance treaties</t>
  </si>
  <si>
    <t>Assumed</t>
  </si>
  <si>
    <t>Loss and LAE expense incurred</t>
  </si>
  <si>
    <t>Ceded</t>
  </si>
  <si>
    <t>2016 International Reinsurance Programs | Property, Per Risk Excess of Loss | Maximum</t>
  </si>
  <si>
    <t>Stated and Limits</t>
  </si>
  <si>
    <t>2016 International Reinsurance Programs | Property, Per Risk Excess of Loss | Minimum</t>
  </si>
  <si>
    <t>Coverage, amounts</t>
  </si>
  <si>
    <t>Coverage, percentage</t>
  </si>
  <si>
    <t>2016 International Reinsurance Programs | Property, Catastrophe Excess of Loss (AEL and ATL) | Maximum</t>
  </si>
  <si>
    <t>2016 International Reinsurance Programs | Property, Catastrophe Excess of Loss (AEL and ATL) | Minimum</t>
  </si>
  <si>
    <t>96.00%</t>
  </si>
  <si>
    <t>2016 International Reinsurance Programs | Property, Per Risk Excess of Loss (ATL) | Maximum</t>
  </si>
  <si>
    <t>2016 International Reinsurance Programs | Property, Per Risk Excess of Loss (ATL) | Minimum</t>
  </si>
  <si>
    <t>2016 International Reinsurance Programs | Surety, Excess of Loss and Quota Share | Maximum</t>
  </si>
  <si>
    <t>2016 International Reinsurance Programs | Surety, Excess of Loss and Quota Share | Minimum</t>
  </si>
  <si>
    <t>2016 International Reinsurance Programs | Casualty/Professional, Excess of Loss | Maximum</t>
  </si>
  <si>
    <t>2016 International Reinsurance Programs | Casualty/Professional, Excess of Loss | Minimum</t>
  </si>
  <si>
    <t>2016 International Reinsurance Programs | Latent Defect, Excess of Loss | Maximum</t>
  </si>
  <si>
    <t>2016 International Reinsurance Programs | Latent Defect, Excess of Loss | Minimum</t>
  </si>
  <si>
    <t>2016 International Reinsurance Programs | Accident and Health, Excess of Loss | Maximum</t>
  </si>
  <si>
    <t>2016 International Reinsurance Programs | Accident and Health, Excess of Loss | Minimum</t>
  </si>
  <si>
    <t>2016 International Reinsurance Programs | Car Care, Excess of Loss | Maximum</t>
  </si>
  <si>
    <t>2016 International Reinsurance Programs | Car Care, Excess of Loss | Minimum</t>
  </si>
  <si>
    <t>2016 International Reinsurance Programs | Medical Malpractice, Quota Share | Maximum</t>
  </si>
  <si>
    <t>2016 International Reinsurance Programs | Medical Malpractice, Quota Share | Minimum</t>
  </si>
  <si>
    <t>32.50%</t>
  </si>
  <si>
    <t>2016 International Reinsurance Programs | Personal Accident, Excess of Loss | Maximum</t>
  </si>
  <si>
    <t>2016 International Reinsurance Programs | Personal Accident, Excess of Loss | Minimum</t>
  </si>
  <si>
    <t>2016 International Reinsurance Programs | Pecuniary Risks | Maximum</t>
  </si>
  <si>
    <t>2016 International Reinsurance Programs | Pecuniary Risks | Minimum</t>
  </si>
  <si>
    <t>2016 International Reinsurance Programs | UK Solicitors Specific (AEL) | Maximum</t>
  </si>
  <si>
    <t>2016 International Reinsurance Programs | UK Solicitors Specific (AEL) | Minimum</t>
  </si>
  <si>
    <t>2016 International Reinsurance Programs | Marine (ATL) | Maximum</t>
  </si>
  <si>
    <t>2016 International Reinsurance Programs | Marine (ATL) | Minimum</t>
  </si>
  <si>
    <t>2016 International Reinsurance Programs | Nationale Borg Surety (AEL) | Maximum</t>
  </si>
  <si>
    <t>2016 International Reinsurance Programs | Nationale Borg Surety (AEL) | Minimum</t>
  </si>
  <si>
    <t>2016 International Reinsurance Programs | Life (ATL) | Maximum</t>
  </si>
  <si>
    <t>2016 International Reinsurance Programs | Life (ATL) | Minimum</t>
  </si>
  <si>
    <t>2016 Domestic Reinsurance Programs | Workers’ Compensation, Excess of Loss | Maximum</t>
  </si>
  <si>
    <t>2016 Domestic Reinsurance Programs | Workers’ Compensation, Excess of Loss | Minimum</t>
  </si>
  <si>
    <t>2016 Domestic Reinsurance Programs | Property, Per Risk Excess of Loss | Maximum</t>
  </si>
  <si>
    <t>2016 Domestic Reinsurance Programs | Property, Per Risk Excess of Loss | Minimum</t>
  </si>
  <si>
    <t>2016 Domestic Reinsurance Programs | Surety, Excess of Loss and Quota Share | Maximum</t>
  </si>
  <si>
    <t>89.00%</t>
  </si>
  <si>
    <t>2016 Domestic Reinsurance Programs | Surety, Excess of Loss and Quota Share | Minimum</t>
  </si>
  <si>
    <t>2016 Domestic Reinsurance Programs | Casualty/Professional, Excess of Loss | Maximum</t>
  </si>
  <si>
    <t>2016 Domestic Reinsurance Programs | Casualty/Professional, Excess of Loss | Minimum</t>
  </si>
  <si>
    <t>2016 Domestic Reinsurance Programs | Property, Catastrophe Excess of Loss (AEL and ATL) | Maximum</t>
  </si>
  <si>
    <t>2016 Domestic Reinsurance Programs | Property, Catastrophe Excess of Loss (AEL and ATL) | Minimum</t>
  </si>
  <si>
    <t>2016 Domestic Reinsurance Programs | Umbrella, Quota Share | Maximum</t>
  </si>
  <si>
    <t>2016 Domestic Reinsurance Programs | Umbrella, Quota Share | Minimum</t>
  </si>
  <si>
    <t>2016 Domestic Reinsurance Programs | Equipment Breakdown, Quota Share | Maximum</t>
  </si>
  <si>
    <t>2016 Domestic Reinsurance Programs | Equipment Breakdown, Quota Share | Minimum</t>
  </si>
  <si>
    <t>Related Party Transactions (Maiden) (Detail) - USD ($)</t>
  </si>
  <si>
    <t>Apr. 30, 2011</t>
  </si>
  <si>
    <t>Dec. 31, 2007</t>
  </si>
  <si>
    <t>Sep. 30, 2007</t>
  </si>
  <si>
    <t>Jul. 01, 2017</t>
  </si>
  <si>
    <t>Jul. 01, 2016</t>
  </si>
  <si>
    <t>Jun. 30, 2008</t>
  </si>
  <si>
    <t>Apr. 30, 2008</t>
  </si>
  <si>
    <t>Related Party Transaction [Line Items]</t>
  </si>
  <si>
    <t>Technology Insurance Company Inc</t>
  </si>
  <si>
    <t>Ceding commission percentage of ceded written premiums</t>
  </si>
  <si>
    <t>5.00%</t>
  </si>
  <si>
    <t>Assets managed under asset management agreement</t>
  </si>
  <si>
    <t>Investment management fee</t>
  </si>
  <si>
    <t>NGHC | Minimum</t>
  </si>
  <si>
    <t>Asset management services fee percentage</t>
  </si>
  <si>
    <t>Average value of assets under management</t>
  </si>
  <si>
    <t>NGHC | Maximum</t>
  </si>
  <si>
    <t>Maiden Reinsurance Company</t>
  </si>
  <si>
    <t>Percentage of capital stock</t>
  </si>
  <si>
    <t>7.90%</t>
  </si>
  <si>
    <t>Percentage of premiums</t>
  </si>
  <si>
    <t>40.00%</t>
  </si>
  <si>
    <t>Term of reinsurance agreement</t>
  </si>
  <si>
    <t>Reinsurance ceded profit ratio</t>
  </si>
  <si>
    <t>Maiden Reinsurance Company | Minimum</t>
  </si>
  <si>
    <t>Maiden Reinsurance Company | Maximum</t>
  </si>
  <si>
    <t>Reinsurance ceded loss ratio</t>
  </si>
  <si>
    <t>65.00%</t>
  </si>
  <si>
    <t>Maiden Reinsurance Company | Chief Executive Officer</t>
  </si>
  <si>
    <t>Percentage of reinsurance brokerage commissions</t>
  </si>
  <si>
    <t>1.25%</t>
  </si>
  <si>
    <t>AII</t>
  </si>
  <si>
    <t>Premiums, percentage assumed to net</t>
  </si>
  <si>
    <t>Percentage of reinsurance related losses assumed</t>
  </si>
  <si>
    <t>31.00%</t>
  </si>
  <si>
    <t>Extended service agreement term</t>
  </si>
  <si>
    <t>Termination notice period</t>
  </si>
  <si>
    <t>30 days</t>
  </si>
  <si>
    <t>Increase (decrease) in stockholders equity, percentage</t>
  </si>
  <si>
    <t>(50.00%)</t>
  </si>
  <si>
    <t>Related party transaction, rate</t>
  </si>
  <si>
    <t>AII | Retail Business</t>
  </si>
  <si>
    <t>34.375%</t>
  </si>
  <si>
    <t>AII | Minimum</t>
  </si>
  <si>
    <t>AII | Maiden | Minimum</t>
  </si>
  <si>
    <t>81.50%</t>
  </si>
  <si>
    <t>AII | Maiden | Maximum</t>
  </si>
  <si>
    <t>95.00%</t>
  </si>
  <si>
    <t>Maiden Reinsurance Company | AII</t>
  </si>
  <si>
    <t>Interest expense on collateral loan</t>
  </si>
  <si>
    <t>Collateralized Agreements</t>
  </si>
  <si>
    <t>Forecast | Maiden Reinsurance Company</t>
  </si>
  <si>
    <t>Results of Operations Related to Reinsurance Agreements (Detail) - USD ($) $ in Thousands</t>
  </si>
  <si>
    <t>Premium written - ceded</t>
  </si>
  <si>
    <t>Change in unearned premium - ceded</t>
  </si>
  <si>
    <t>Earned premium - ceded</t>
  </si>
  <si>
    <t>Ceding commission on premium written</t>
  </si>
  <si>
    <t>Ceding commission - deferred</t>
  </si>
  <si>
    <t>Related Party Transactions (NGHC) (Details) - USD ($) $ in Thousands</t>
  </si>
  <si>
    <t>Aug. 31, 2011</t>
  </si>
  <si>
    <t>Gain on sale of investments</t>
  </si>
  <si>
    <t>License fee percentage</t>
  </si>
  <si>
    <t>Information technology development service fee, above cost percentage</t>
  </si>
  <si>
    <t>Technology services fee income</t>
  </si>
  <si>
    <t>Contribution towards payment for guaranties, percentage</t>
  </si>
  <si>
    <t>Private Placement | NGHC</t>
  </si>
  <si>
    <t>Realized gain (loss) on disposal</t>
  </si>
  <si>
    <t>Maximum | NGHC</t>
  </si>
  <si>
    <t>Minimum | NGHC</t>
  </si>
  <si>
    <t>800 Superior LLC</t>
  </si>
  <si>
    <t>800 Superior LLC | NGHC</t>
  </si>
  <si>
    <t>Proceeds from collection of lease receivables</t>
  </si>
  <si>
    <t>4455 LBJ Freeway, LLC | NGHC</t>
  </si>
  <si>
    <t>Collaborative arrangement profit share percentage</t>
  </si>
  <si>
    <t>Related Party Transactions (Significant transaction with ACP) (Details) - USD ($)</t>
  </si>
  <si>
    <t>Sep. 15, 2014</t>
  </si>
  <si>
    <t>Sep. 30, 2014</t>
  </si>
  <si>
    <t>Sep. 21, 2016</t>
  </si>
  <si>
    <t>Minimum reinsured, percentage</t>
  </si>
  <si>
    <t>AmTrust North America</t>
  </si>
  <si>
    <t>Acp Re Ltd</t>
  </si>
  <si>
    <t>Asset management fees</t>
  </si>
  <si>
    <t>Loan and related interest receivable</t>
  </si>
  <si>
    <t>Acp Re Ltd | Commercial Lines Administrative Service Agreement</t>
  </si>
  <si>
    <t>Scenario 1 | Acp Re Ltd</t>
  </si>
  <si>
    <t>Scenario 3 | Acp Re Ltd</t>
  </si>
  <si>
    <t>Minimum | Scenario 3 | Acp Re Ltd</t>
  </si>
  <si>
    <t>Maximum | Scenario 2 | Acp Re Ltd</t>
  </si>
  <si>
    <t>TIC | Tower Companies</t>
  </si>
  <si>
    <t>Reinsured risk, percentage</t>
  </si>
  <si>
    <t>Gross premium written, percentage</t>
  </si>
  <si>
    <t>AII | Acp Re Ltd</t>
  </si>
  <si>
    <t>3.70%</t>
  </si>
  <si>
    <t>Debt Instrument, Interest Rate, Stated Percentage, Paid in kind, Maximum</t>
  </si>
  <si>
    <t>1.20%</t>
  </si>
  <si>
    <t>Long term Debt, Percentage of Outstanding Balance</t>
  </si>
  <si>
    <t>Related Party Transaction, Asset to be Maintained, Percentage of the Value</t>
  </si>
  <si>
    <t>115.00%</t>
  </si>
  <si>
    <t>Related Party Transaction, Change in Ownership, Percentage</t>
  </si>
  <si>
    <t>AII | Acp Re Ltd | NGHC | Aggregate Stop Loss Retrocession Contract</t>
  </si>
  <si>
    <t>AII | CP Re | NGHC | Aggregate Stop Loss Reinsurance Agreement</t>
  </si>
  <si>
    <t>AII | NG Re Ltd. | Acp Re Ltd</t>
  </si>
  <si>
    <t>7.00%</t>
  </si>
  <si>
    <t>Parent Company</t>
  </si>
  <si>
    <t>Parent Company | Acp Re Ltd</t>
  </si>
  <si>
    <t>Fees and commissions</t>
  </si>
  <si>
    <t>Domestic | AII | NG Re Ltd. | Acp Re Ltd</t>
  </si>
  <si>
    <t>Stock pledged as collateral, percentage</t>
  </si>
  <si>
    <t>Foreign Subsidiaries | AII | NG Re Ltd. | Acp Re Ltd</t>
  </si>
  <si>
    <t>Related Party Transactions (Other Related Party Transactions) (Details) $ in Thousands</t>
  </si>
  <si>
    <t>Aug. 31, 2015USD ($)</t>
  </si>
  <si>
    <t>Feb. 28, 2015USD ($)</t>
  </si>
  <si>
    <t>Lease payments</t>
  </si>
  <si>
    <t>Fifty Nine Maiden Lane Associates Llc</t>
  </si>
  <si>
    <t>Thirty Three West Monroe Associates Llc</t>
  </si>
  <si>
    <t>North Dearborn</t>
  </si>
  <si>
    <t>Payments to acquire LP interests</t>
  </si>
  <si>
    <t>Ownership interest</t>
  </si>
  <si>
    <t>45.00%</t>
  </si>
  <si>
    <t>Illinois Center</t>
  </si>
  <si>
    <t>Term of contract</t>
  </si>
  <si>
    <t>Aircraft rental and landing fees</t>
  </si>
  <si>
    <t>NGHC | North Dearborn</t>
  </si>
  <si>
    <t>NGHC | Illinois Center</t>
  </si>
  <si>
    <t>37.50%</t>
  </si>
  <si>
    <t>Acp Re Ltd | Illinois Center</t>
  </si>
  <si>
    <t>NA Advisors GP LLC | North Dearborn</t>
  </si>
  <si>
    <t>NA Advisors GP LLC | Illinois Center</t>
  </si>
  <si>
    <t>General partner, ownership interest</t>
  </si>
  <si>
    <t>Profit interest, percentage</t>
  </si>
  <si>
    <t>CEO | Maiden</t>
  </si>
  <si>
    <t>Other investments: | Variable Interest Entity, Primary Beneficiary, Aggregated Disclosure</t>
  </si>
  <si>
    <t>Carrying amount</t>
  </si>
  <si>
    <t>Maximum exposure to loss</t>
  </si>
  <si>
    <t>Acquisition Costs and Other Underwriting Expenses (Summary of Components of Acquisition Costs and Other Underwriting Expenses) (Details) - USD ($) $ in Thousands</t>
  </si>
  <si>
    <t>Policy acquisition expenses</t>
  </si>
  <si>
    <t>Salaries and benefits</t>
  </si>
  <si>
    <t>Other insurance general and administrative expense</t>
  </si>
  <si>
    <t>Share Based Compensation (Textual) (Details) - USD ($) $ / shares in Units, $ in Thousands</t>
  </si>
  <si>
    <t>Feb. 02, 2016</t>
  </si>
  <si>
    <t>Share-based Compensation Arrangement by Share-based Payment Award [Line Items]</t>
  </si>
  <si>
    <t>Total unrecognized compensation cost related to non-vested share-based compensation arrangements</t>
  </si>
  <si>
    <t>Stock split, conversion ratio</t>
  </si>
  <si>
    <t>Adjustment to common stock outstanding due to stock split (in percentage)</t>
  </si>
  <si>
    <t>Decrease in exercise price due to stock split (in percentage)</t>
  </si>
  <si>
    <t>Weighted average grant date fair value of options granted (in usd per share)</t>
  </si>
  <si>
    <t>Weighted average remaining life for options grants outstanding (in years)</t>
  </si>
  <si>
    <t>2 years 6 months</t>
  </si>
  <si>
    <t>Shares exercisable (in shares)</t>
  </si>
  <si>
    <t>Weighted average exercise price for the exercisable shares (in usd per share)</t>
  </si>
  <si>
    <t>Restricted Stock Units (RSUs)</t>
  </si>
  <si>
    <t>Restricted Stock Units (RSUs) | Minimum</t>
  </si>
  <si>
    <t>Share based award, vesting period (in years)</t>
  </si>
  <si>
    <t>Restricted Stock Units (RSUs) | Maximum</t>
  </si>
  <si>
    <t>Stock Options</t>
  </si>
  <si>
    <t>Intrinsic value of stock options exercised</t>
  </si>
  <si>
    <t>Intrinsic value of stock options outstanding</t>
  </si>
  <si>
    <t>Intrinsic value of stock options exercisable</t>
  </si>
  <si>
    <t>Restricted Stock Units and Performance Stock Units</t>
  </si>
  <si>
    <t>1 year 4 months 17 days</t>
  </si>
  <si>
    <t>1 year 3 months 11 days</t>
  </si>
  <si>
    <t>Omnibus Incentive Plan</t>
  </si>
  <si>
    <t>Number of shares authorized for stock award, maximum (in shares)</t>
  </si>
  <si>
    <t>Common stock remaining shares available for grants (in shares)</t>
  </si>
  <si>
    <t>Omnibus Incentive Plan | Stock Options</t>
  </si>
  <si>
    <t>Expiration period (in years)</t>
  </si>
  <si>
    <t>Period to exercise vested options upon termination of employment (in months)</t>
  </si>
  <si>
    <t>3 months</t>
  </si>
  <si>
    <t>Share Based Compensation (Schedule of Option Activity) (Details) - $ / shares</t>
  </si>
  <si>
    <t>Shares</t>
  </si>
  <si>
    <t>Outstanding at beginning of period (in shares)</t>
  </si>
  <si>
    <t>Granted (in shares)</t>
  </si>
  <si>
    <t>Exercised (in shares)</t>
  </si>
  <si>
    <t>Forfeited (in shares)</t>
  </si>
  <si>
    <t>Outstanding end of period (in shares)</t>
  </si>
  <si>
    <t>Weighted Average Exercise Price</t>
  </si>
  <si>
    <t>Outstanding at beginning of period (in usd per share)</t>
  </si>
  <si>
    <t>Granted (in usd per share)</t>
  </si>
  <si>
    <t>Exercised (in usd per share)</t>
  </si>
  <si>
    <t>Forfeited (in usd per share)</t>
  </si>
  <si>
    <t>Outstanding end of period (in usd per share)</t>
  </si>
  <si>
    <t>Share Based Compensation (Fair Value Assumptions) (Details)</t>
  </si>
  <si>
    <t>Volatility (in percentage)</t>
  </si>
  <si>
    <t>30.04%</t>
  </si>
  <si>
    <t>40.81%</t>
  </si>
  <si>
    <t>41.72%</t>
  </si>
  <si>
    <t>Risk-free interest rate (in percentage)</t>
  </si>
  <si>
    <t>1.94%</t>
  </si>
  <si>
    <t>1.97%</t>
  </si>
  <si>
    <t>2.62%</t>
  </si>
  <si>
    <t>Weighted average expected lives (in years)</t>
  </si>
  <si>
    <t>6 years 3 months</t>
  </si>
  <si>
    <t>Dividend rate (in percentage)</t>
  </si>
  <si>
    <t>1.84%</t>
  </si>
  <si>
    <t>1.77%</t>
  </si>
  <si>
    <t>Forfeiture rate (in percentage)</t>
  </si>
  <si>
    <t>Share Based Compensation (Summary of Restricted Stock and RSU Activity) (Details) - $ / shares</t>
  </si>
  <si>
    <t>Restricted Stock and Restricted Stock Unit</t>
  </si>
  <si>
    <t>Shares or Units</t>
  </si>
  <si>
    <t>Non-vested at beginning of period (in shares)</t>
  </si>
  <si>
    <t>Vested (in shares)</t>
  </si>
  <si>
    <t>Non-vested at end of period (in shares)</t>
  </si>
  <si>
    <t>Weighted Average Grant Date Fair Value</t>
  </si>
  <si>
    <t>Non-vested at beginning of period (in usd per share)</t>
  </si>
  <si>
    <t>Vested (in usd per share)</t>
  </si>
  <si>
    <t>Non-vested at end of period (in usd per share)</t>
  </si>
  <si>
    <t>Performance Shares (PSU)</t>
  </si>
  <si>
    <t>Income Taxes (Components of Income Taxes) (Details) - USD ($) $ in Thousands</t>
  </si>
  <si>
    <t>Current federal tax expense (benefit)</t>
  </si>
  <si>
    <t>Current foreign tax expense (benefit)</t>
  </si>
  <si>
    <t>Current income tax expense (benefit)</t>
  </si>
  <si>
    <t>Deferred federal income tax expense (benefit)</t>
  </si>
  <si>
    <t>Deferred foreign income tax expense (benefit)</t>
  </si>
  <si>
    <t>Deferred income tax expense (benefit)</t>
  </si>
  <si>
    <t>Income Taxes Income Taxes (Reconciliation of Effective Tax Rate) (Details) - USD ($) $ in Thousands</t>
  </si>
  <si>
    <t>Income before equity in earnings (loss) of unconsolidated subsidiaries</t>
  </si>
  <si>
    <t>Tax at federal statutory rate of 35%</t>
  </si>
  <si>
    <t>Permanent adjustments</t>
  </si>
  <si>
    <t>Foreign rate differential</t>
  </si>
  <si>
    <t>Adjustments to prior year taxes</t>
  </si>
  <si>
    <t>Valuation allowance</t>
  </si>
  <si>
    <t>Other, net</t>
  </si>
  <si>
    <t>Effective Income Tax Rate Reconciliation, Other Reconciling Items, Amount</t>
  </si>
  <si>
    <t>Effective tax rate (in percentage)</t>
  </si>
  <si>
    <t>17.10%</t>
  </si>
  <si>
    <t>8.30%</t>
  </si>
  <si>
    <t>6.80%</t>
  </si>
  <si>
    <t>Federal statutory rate (in percentage)</t>
  </si>
  <si>
    <t>Income Taxes Income Taxes (Deferred Tax Assets and Liability) (Details) - USD ($) $ in Thousands</t>
  </si>
  <si>
    <t>Net operating loss carryforward</t>
  </si>
  <si>
    <t>Ceding commission</t>
  </si>
  <si>
    <t>Loss and LAE reserves</t>
  </si>
  <si>
    <t>Unrealized loss on investments</t>
  </si>
  <si>
    <t>Bad debt</t>
  </si>
  <si>
    <t>Deferred compensation</t>
  </si>
  <si>
    <t>Total gross deferred tax assets</t>
  </si>
  <si>
    <t>Deferred Tax Assets, Net of Valuation Allowance</t>
  </si>
  <si>
    <t>Deferred acquisition costs</t>
  </si>
  <si>
    <t>Equity results which cannot be liquidated tax free</t>
  </si>
  <si>
    <t>Depreciation</t>
  </si>
  <si>
    <t>Equalization reserves</t>
  </si>
  <si>
    <t>Accrual market discount</t>
  </si>
  <si>
    <t>Cash surrender value on insurance</t>
  </si>
  <si>
    <t>Unrealized gain on investments</t>
  </si>
  <si>
    <t>Deferred tax liabilities, gross</t>
  </si>
  <si>
    <t>Deferred tax liabilities, net</t>
  </si>
  <si>
    <t>Deferred tax assets, net</t>
  </si>
  <si>
    <t>Income Taxes (Open Tax Years) (Details)</t>
  </si>
  <si>
    <t>2011 | Ireland</t>
  </si>
  <si>
    <t>Income Tax Examination [Line Items]</t>
  </si>
  <si>
    <t>Open Tax Years</t>
  </si>
  <si>
    <t>2012 | Ireland</t>
  </si>
  <si>
    <t>2013 | USA</t>
  </si>
  <si>
    <t>2013 | Ireland</t>
  </si>
  <si>
    <t>2014 | USA</t>
  </si>
  <si>
    <t>2014 | Ireland</t>
  </si>
  <si>
    <t>2015 | USA</t>
  </si>
  <si>
    <t>2015 | United Kingdom</t>
  </si>
  <si>
    <t>2015 | Ireland</t>
  </si>
  <si>
    <t>Income Taxes (Additional Information) (Details) - USD ($)</t>
  </si>
  <si>
    <t>Operating Loss Carryforwards [Line Items]</t>
  </si>
  <si>
    <t>Operating loss carryforwards, limitation on use per year</t>
  </si>
  <si>
    <t>Operating loss carryforwards, valuation allowance</t>
  </si>
  <si>
    <t>Amount of unrecognized deferred tax liability, undistributed earnings</t>
  </si>
  <si>
    <t>Domestic Tax Authority</t>
  </si>
  <si>
    <t>Operating loss carryforwards</t>
  </si>
  <si>
    <t>Foreign Tax Authority</t>
  </si>
  <si>
    <t>Valuation allowance, deferred tax asset, increase (decrease), amount</t>
  </si>
  <si>
    <t>Correction of Net Operating Loss Carryforward | Foreign Tax Authority</t>
  </si>
  <si>
    <t>Employee Benefit Plans (Details) $ in Thousands</t>
  </si>
  <si>
    <t>Dec. 31, 2016USD ($)subsidiaryparticipant</t>
  </si>
  <si>
    <t>Domestic</t>
  </si>
  <si>
    <t>Defined Benefit Plan Disclosure [Line Items]</t>
  </si>
  <si>
    <t>Cost of plan for the company | $</t>
  </si>
  <si>
    <t>Number of participants | participant</t>
  </si>
  <si>
    <t>Subsidiaries with frozen defined benefit plan | subsidiary</t>
  </si>
  <si>
    <t>Europe</t>
  </si>
  <si>
    <t>Earnings Per Share (Details) $ / shares in Units, shares in Thousands, $ in Thousands</t>
  </si>
  <si>
    <t>Dec. 31, 2016$ / shares</t>
  </si>
  <si>
    <t>Sep. 30, 2016$ / shares</t>
  </si>
  <si>
    <t>Jun. 30, 2016$ / shares</t>
  </si>
  <si>
    <t>Mar. 31, 2016$ / shares</t>
  </si>
  <si>
    <t>Dec. 31, 2015$ / shares</t>
  </si>
  <si>
    <t>Sep. 30, 2015$ / shares</t>
  </si>
  <si>
    <t>Jun. 30, 2015$ / shares</t>
  </si>
  <si>
    <t>Mar. 31, 2015$ / shares</t>
  </si>
  <si>
    <t>Dec. 31, 2016USD ($)$ / sharesshares</t>
  </si>
  <si>
    <t>Dec. 31, 2015USD ($)$ / sharesshares</t>
  </si>
  <si>
    <t>Dec. 31, 2014USD ($)$ / sharesshares</t>
  </si>
  <si>
    <t>Basic earnings per share:</t>
  </si>
  <si>
    <t>Net income attributable to AmTrust common stockholders | $</t>
  </si>
  <si>
    <t>Less: Net income allocated to participating securities and redeemable non-controlling interest | $</t>
  </si>
  <si>
    <t>Net income allocated to AmTrust common shareholders | $</t>
  </si>
  <si>
    <t>Weighted average common shares outstanding - basic (in shares) | shares</t>
  </si>
  <si>
    <t>Less: Weighted average participating shares outstanding (in shares) | shares</t>
  </si>
  <si>
    <t>Weighted average common shares outstanding – basic | shares</t>
  </si>
  <si>
    <t>Net income per AmTrust Financial Services, Inc. common share - basic (usd per share) | $ / shares</t>
  </si>
  <si>
    <t>Diluted earnings per share:</t>
  </si>
  <si>
    <t>Net income allocated to AmTrust Financial Services, Inc. common shareholders | $</t>
  </si>
  <si>
    <t>Plus: Dilutive effect of stock options, other (in shares) | shares</t>
  </si>
  <si>
    <t>Weighted average common shares outstanding - dilutive (in shares) | shares</t>
  </si>
  <si>
    <t>Net income per AmTrust Financial Services, Inc. common shares - diluted (usd per share) | $ / shares</t>
  </si>
  <si>
    <t>Stockholders' Equity (Stock Issuance) (Details) $ / shares in Units, $ in Thousands</t>
  </si>
  <si>
    <t>Dec. 15, 2015shares</t>
  </si>
  <si>
    <t>Mar. 19, 2015USD ($)$ / sharesshares</t>
  </si>
  <si>
    <t>Sep. 30, 2016USD ($)$ / sharesshares</t>
  </si>
  <si>
    <t>Mar. 31, 2016USD ($)$ / sharesshares</t>
  </si>
  <si>
    <t>Sep. 30, 2014$ / sharesshares</t>
  </si>
  <si>
    <t>Jul. 31, 2014$ / sharesshares</t>
  </si>
  <si>
    <t>Jun. 30, 2013$ / sharesshares</t>
  </si>
  <si>
    <t>Dec. 31, 2016USD ($)directorDividend_period$ / sharesshares</t>
  </si>
  <si>
    <t>Dec. 31, 2015$ / sharesshares</t>
  </si>
  <si>
    <t>Dec. 31, 2014$ / sharesshares</t>
  </si>
  <si>
    <t>Dec. 14, 2015shares</t>
  </si>
  <si>
    <t>Class of Stock [Line Items]</t>
  </si>
  <si>
    <t>Underwriting discount and commissions | $</t>
  </si>
  <si>
    <t>Preferred stock, par value (in usd per share) | $ / shares</t>
  </si>
  <si>
    <t>Liquidation per share (in usd per share) | $ / shares</t>
  </si>
  <si>
    <t>Number of directors stockholders can elect if dividends are not declared | director</t>
  </si>
  <si>
    <t>Number of dividend periods | Dividend_period</t>
  </si>
  <si>
    <t>Pre-split Adjusted Shares [Member]</t>
  </si>
  <si>
    <t>Noncumulative Preferred Stock</t>
  </si>
  <si>
    <t>6.95%</t>
  </si>
  <si>
    <t>7.75%</t>
  </si>
  <si>
    <t>7.625%</t>
  </si>
  <si>
    <t>6.75%</t>
  </si>
  <si>
    <t>Redemption price per share (in usd per share) | $ / shares</t>
  </si>
  <si>
    <t>Series D Preferred Stock</t>
  </si>
  <si>
    <t>American Depository Shares</t>
  </si>
  <si>
    <t>Net proceeds from this offering, including over allotment | $</t>
  </si>
  <si>
    <t>Percentage of preferred share, per share (in percentage) | $ / shares</t>
  </si>
  <si>
    <t>Preferred stock | American Depository Shares</t>
  </si>
  <si>
    <t>Stockholders' Equity (Details) - USD ($) $ in Thousands</t>
  </si>
  <si>
    <t>Accumulated Other Comprehensive Income (Loss), Net of Tax [Roll Forward]</t>
  </si>
  <si>
    <t>Accumulated Other Comprehensive Income (Loss)</t>
  </si>
  <si>
    <t>Other comprehensive income (loss) before reclassification (As restated)</t>
  </si>
  <si>
    <t>Amounts reclassed from accumulated other comprehensive income (loss)</t>
  </si>
  <si>
    <t>Amounts reclassed from accumulated other comprehensive income</t>
  </si>
  <si>
    <t>Foreign Currency Items</t>
  </si>
  <si>
    <t>Net Benefit Plan Assets and Obligations Recognized in Stockholders' Equity</t>
  </si>
  <si>
    <t>Unrealized Gains (Losses) on Investments</t>
  </si>
  <si>
    <t>Interest Rate Swap Hedge</t>
  </si>
  <si>
    <t>New Market Tax Credit (Details) $ in Thousands</t>
  </si>
  <si>
    <t>Dec. 31, 2014USD ($)Loans</t>
  </si>
  <si>
    <t>Dec. 31, 2012USD ($)</t>
  </si>
  <si>
    <t>Schedule of Tax Credit [Line Items]</t>
  </si>
  <si>
    <t>Proceeds from financing transaction</t>
  </si>
  <si>
    <t>Percentage of qualified investment income that can be claimed at tax credit against their federal income taxes (in percentage)</t>
  </si>
  <si>
    <t>39.00%</t>
  </si>
  <si>
    <t>Parent, NGHC, KCDC and State and Local Government of Ohio [Member] | 800 Superior LLC</t>
  </si>
  <si>
    <t>Number of loans | Loans</t>
  </si>
  <si>
    <t>Community Development Entities (CDE) | 800 Superior LLC</t>
  </si>
  <si>
    <t>Number of CDE | Loans</t>
  </si>
  <si>
    <t>Period to recapture (in years)</t>
  </si>
  <si>
    <t>Key Community Development Corporation (KCDC) | 800 Superior LLC</t>
  </si>
  <si>
    <t>Total benefit a company is entitled to receive</t>
  </si>
  <si>
    <t>51.00%</t>
  </si>
  <si>
    <t>Percentage of ownership interest (in percentage)</t>
  </si>
  <si>
    <t>NGHC | 800 Superior LLC</t>
  </si>
  <si>
    <t>49.00%</t>
  </si>
  <si>
    <t>Notes Payable, Other Payables | State and Local Government of Ohio | 800 Superior LLC</t>
  </si>
  <si>
    <t>Commitment and Contingencies (Acquisition commitment) (Details) - USD ($) $ in Thousands</t>
  </si>
  <si>
    <t>Feb. 28, 2017</t>
  </si>
  <si>
    <t>Mar. 31, 2017</t>
  </si>
  <si>
    <t>Loss Contingencies [Line Items]</t>
  </si>
  <si>
    <t>AmeriHealth Casualty Insurance Company | Forecast</t>
  </si>
  <si>
    <t>Subsequent Event | AmeriHealth Casualty Insurance Company</t>
  </si>
  <si>
    <t>Commitment and Contingencies (Lease Commitments) (Details) $ in Thousands</t>
  </si>
  <si>
    <t>Dec. 31, 2016USD ($)Leases</t>
  </si>
  <si>
    <t>Number of Leases | Leases</t>
  </si>
  <si>
    <t>Lease Commitment</t>
  </si>
  <si>
    <t>2021 and Thereafter</t>
  </si>
  <si>
    <t>Future Minimum Payments Due</t>
  </si>
  <si>
    <t>Commitment and Contingencies (Employment Agreements) (Details) $ in Thousands</t>
  </si>
  <si>
    <t>Dec. 31, 2016USD ($)employee</t>
  </si>
  <si>
    <t>Number of key executives and employees | employee</t>
  </si>
  <si>
    <t>Other Commitment</t>
  </si>
  <si>
    <t>Statutory Financial Data, Risk Based Capital and Dividend Restrictions (Details) $ in Thousands</t>
  </si>
  <si>
    <t>Dec. 31, 2016USD ($)subsidiary</t>
  </si>
  <si>
    <t>Statutory Accounting Practices [Line Items]</t>
  </si>
  <si>
    <t>Number of subsidiaries | subsidiary</t>
  </si>
  <si>
    <t>Number of foreign subsidiaries | subsidiary</t>
  </si>
  <si>
    <t>Required Statutory Capital and Surplus</t>
  </si>
  <si>
    <t>Limit for cash dividends or distribution</t>
  </si>
  <si>
    <t>Dividend received by the company</t>
  </si>
  <si>
    <t>Domestic | TIC</t>
  </si>
  <si>
    <t>Statutory capital and surplus, change in balances</t>
  </si>
  <si>
    <t>Statutory Capital and Surplus</t>
  </si>
  <si>
    <t>Net income from insurance subsidiaries</t>
  </si>
  <si>
    <t>Domestic | RIC</t>
  </si>
  <si>
    <t>Domestic | WIC</t>
  </si>
  <si>
    <t>Domestic | AIIC</t>
  </si>
  <si>
    <t>Domestic | SNIC</t>
  </si>
  <si>
    <t>Domestic | MCIC</t>
  </si>
  <si>
    <t>Domestic | ARI</t>
  </si>
  <si>
    <t>Domestic | ARICC</t>
  </si>
  <si>
    <t>Domestic | AICK</t>
  </si>
  <si>
    <t>Domestic | SIC</t>
  </si>
  <si>
    <t>Domestic | SID</t>
  </si>
  <si>
    <t>Domestic | SPIC</t>
  </si>
  <si>
    <t>Domestic | FNIC</t>
  </si>
  <si>
    <t>Domestic | DSIC</t>
  </si>
  <si>
    <t>Domestic | ICC</t>
  </si>
  <si>
    <t>Domestic | ATIC</t>
  </si>
  <si>
    <t>Domestic | COIC</t>
  </si>
  <si>
    <t>Domestic | CPIC</t>
  </si>
  <si>
    <t>Domestic | HIC</t>
  </si>
  <si>
    <t>Domestic | RUIC</t>
  </si>
  <si>
    <t>Domestic | RVIC</t>
  </si>
  <si>
    <t>Domestic | RFC</t>
  </si>
  <si>
    <t>Domestic | RL</t>
  </si>
  <si>
    <t>Domestic | SUIC</t>
  </si>
  <si>
    <t>Domestic | SOIC</t>
  </si>
  <si>
    <t>Domestic | SCM</t>
  </si>
  <si>
    <t>Netherlands | ATL Including ANV</t>
  </si>
  <si>
    <t>Netherlands | N.V. Nationale Borg</t>
  </si>
  <si>
    <t>Netherlands | Lloyds</t>
  </si>
  <si>
    <t>United Kingdom | AEL</t>
  </si>
  <si>
    <t>United Kingdom | MIC</t>
  </si>
  <si>
    <t>Ireland | AIU</t>
  </si>
  <si>
    <t>Bermuda | AII</t>
  </si>
  <si>
    <t>Geographic Information (Narrative) (Details) - subsidiary</t>
  </si>
  <si>
    <t>Concentration Risk [Line Items]</t>
  </si>
  <si>
    <t>Number of major foreign subsidiaries</t>
  </si>
  <si>
    <t>Written Premiums | Geographic Concentration Risk | United Kingdom</t>
  </si>
  <si>
    <t>Concentration risk</t>
  </si>
  <si>
    <t>37.00%</t>
  </si>
  <si>
    <t>43.00%</t>
  </si>
  <si>
    <t>Written Premiums | Geographic Concentration Risk | Foreign</t>
  </si>
  <si>
    <t>19.00%</t>
  </si>
  <si>
    <t>21.00%</t>
  </si>
  <si>
    <t>Written Premiums | Geographic Concentration Risk | Italy</t>
  </si>
  <si>
    <t>44.00%</t>
  </si>
  <si>
    <t>Assets, Total | Geographic Concentration Risk | Foreign</t>
  </si>
  <si>
    <t>41.00%</t>
  </si>
  <si>
    <t>Revenue | Geographic Concentration Risk | Foreign</t>
  </si>
  <si>
    <t>58.00%</t>
  </si>
  <si>
    <t>66.00%</t>
  </si>
  <si>
    <t>Geographic Information (Components of Income Before Equity in Earnings) (Details) - USD ($) $ in Thousands</t>
  </si>
  <si>
    <t>Revenues from External Customers and Long-Lived Assets [Line Items]</t>
  </si>
  <si>
    <t>Foreign</t>
  </si>
  <si>
    <t>Geographic Information (Operations by Geographic Segment) (Details) - USD ($) $ in Thousands</t>
  </si>
  <si>
    <t>Revenues</t>
  </si>
  <si>
    <t>Bermuda</t>
  </si>
  <si>
    <t>Other Foreign</t>
  </si>
  <si>
    <t>Segments (Results of Operations of Business Segments) (Detail) $ in Thousands</t>
  </si>
  <si>
    <t>Dec. 31, 2016USD ($)Segments</t>
  </si>
  <si>
    <t>Segment Reporting Information [Line Items]</t>
  </si>
  <si>
    <t>Number of operating segments | Segments</t>
  </si>
  <si>
    <t>Operating Expenses</t>
  </si>
  <si>
    <t>Underwriting income</t>
  </si>
  <si>
    <t>Investment income and realized gain</t>
  </si>
  <si>
    <t>Other expenses from operations</t>
  </si>
  <si>
    <t>Interest expense including loss on extinguishment of debt</t>
  </si>
  <si>
    <t>Foreign currency gain (As restated)</t>
  </si>
  <si>
    <t>Gain on life settlement contracts</t>
  </si>
  <si>
    <t>Acquisition gain on purchase</t>
  </si>
  <si>
    <t>(Provision) benefit for income taxes</t>
  </si>
  <si>
    <t>Operating Segments</t>
  </si>
  <si>
    <t>Operating Segments | Small Commercial Business</t>
  </si>
  <si>
    <t>Operating Segments | Specialty Risk and Extended Warranty</t>
  </si>
  <si>
    <t>Operating Segments | Specialty Program</t>
  </si>
  <si>
    <t>Corporate and Other</t>
  </si>
  <si>
    <t>Workers' compensation | Operating Segments</t>
  </si>
  <si>
    <t>Workers' compensation | Operating Segments | Small Commercial Business</t>
  </si>
  <si>
    <t>Workers' compensation | Operating Segments | Specialty Risk and Extended Warranty</t>
  </si>
  <si>
    <t>Workers' compensation | Operating Segments | Specialty Program</t>
  </si>
  <si>
    <t>Workers' compensation | Corporate and Other</t>
  </si>
  <si>
    <t>Warranty | Operating Segments</t>
  </si>
  <si>
    <t>Warranty | Operating Segments | Small Commercial Business</t>
  </si>
  <si>
    <t>Warranty | Operating Segments | Specialty Risk and Extended Warranty</t>
  </si>
  <si>
    <t>Warranty | Operating Segments | Specialty Program</t>
  </si>
  <si>
    <t>Warranty | Corporate and Other</t>
  </si>
  <si>
    <t>Commercial auto and liability, physical damage | Operating Segments</t>
  </si>
  <si>
    <t>Commercial auto and liability, physical damage | Operating Segments | Small Commercial Business</t>
  </si>
  <si>
    <t>Commercial auto and liability, physical damage | Operating Segments | Specialty Risk and Extended Warranty</t>
  </si>
  <si>
    <t>Commercial auto and liability, physical damage | Operating Segments | Specialty Program</t>
  </si>
  <si>
    <t>Commercial auto and liability, physical damage | Corporate and Other</t>
  </si>
  <si>
    <t>Other liability | Operating Segments</t>
  </si>
  <si>
    <t>Other liability | Operating Segments | Small Commercial Business</t>
  </si>
  <si>
    <t>Other liability | Operating Segments | Specialty Risk and Extended Warranty</t>
  </si>
  <si>
    <t>Other liability | Operating Segments | Specialty Program</t>
  </si>
  <si>
    <t>Other liability | Corporate and Other</t>
  </si>
  <si>
    <t>Medical malpractice | Operating Segments</t>
  </si>
  <si>
    <t>Medical malpractice | Operating Segments | Small Commercial Business</t>
  </si>
  <si>
    <t>Medical malpractice | Operating Segments | Specialty Risk and Extended Warranty</t>
  </si>
  <si>
    <t>Medical malpractice | Operating Segments | Specialty Program</t>
  </si>
  <si>
    <t>Medical malpractice | Corporate and Other</t>
  </si>
  <si>
    <t>Other | Operating Segments</t>
  </si>
  <si>
    <t>Other | Operating Segments | Small Commercial Business</t>
  </si>
  <si>
    <t>Other | Operating Segments | Specialty Risk and Extended Warranty</t>
  </si>
  <si>
    <t>Other | Operating Segments | Specialty Program</t>
  </si>
  <si>
    <t>Other | Corporate and Other</t>
  </si>
  <si>
    <t>Other expenses - increase (decrease)</t>
  </si>
  <si>
    <t>Restatement adjustment | Operating Segments | Small Commercial Business</t>
  </si>
  <si>
    <t>Restatement adjustment | Operating Segments | Specialty Risk and Extended Warranty</t>
  </si>
  <si>
    <t>Restatement adjustment | Operating Segments | Specialty Program</t>
  </si>
  <si>
    <t>Restatement adjustment | Corporate and Other</t>
  </si>
  <si>
    <t>Segments (Long Lived Assets and Total Assets of Business Segments) (Detail) - USD ($) $ in Thousands</t>
  </si>
  <si>
    <t>Quarterly Financial Data (Unaudited) (Details) - USD ($) $ / shares in Units, $ in Thousands</t>
  </si>
  <si>
    <t>Condensed Financial Statements, Captions [Line Items]</t>
  </si>
  <si>
    <t>Investment income</t>
  </si>
  <si>
    <t>Total revenue</t>
  </si>
  <si>
    <t>Income attributable to Common Stockholders</t>
  </si>
  <si>
    <t>Acquisition costs and other underwriting expense</t>
  </si>
  <si>
    <t>Basic and Diluted earnings per share (in dollars per share)</t>
  </si>
  <si>
    <t>Subsequent Events - Additional Information (Detail) - USD ($) $ in Thousands</t>
  </si>
  <si>
    <t>Subsequent Event [Line Items]</t>
  </si>
  <si>
    <t>AmeriHealth Casualty Insurance Company | Subsequent Event</t>
  </si>
  <si>
    <t>Reserve guarantee</t>
  </si>
  <si>
    <t>Reserve guarantee amount, subject to percentage loss corridor retained</t>
  </si>
  <si>
    <t>Schedule I - Summary of Investments Other Than Investments in Related Parties (Details) $ in Thousands</t>
  </si>
  <si>
    <t>Summary of Investments, Other than Investments in Related Parties, Reportable Data [Line Items]</t>
  </si>
  <si>
    <t>Cost</t>
  </si>
  <si>
    <t>Value</t>
  </si>
  <si>
    <t>Amount at which Shown in Balance Sheet</t>
  </si>
  <si>
    <t>Fixed Maturities</t>
  </si>
  <si>
    <t>States, municipalities and political subdivisions</t>
  </si>
  <si>
    <t>Foreign governments</t>
  </si>
  <si>
    <t>Public utilities</t>
  </si>
  <si>
    <t>Convertibles and bonds with warrants attached</t>
  </si>
  <si>
    <t>All other corporate bonds</t>
  </si>
  <si>
    <t>Structured Security</t>
  </si>
  <si>
    <t>Redeemable preferred stock</t>
  </si>
  <si>
    <t>Equity Securities</t>
  </si>
  <si>
    <t>Public utilities, Banks, trust and insurance companies</t>
  </si>
  <si>
    <t>Industrial, miscellaneous and all other nonredeemable preferred stocks</t>
  </si>
  <si>
    <t>Schedule II -Condensed Financial Information of Registrant Balance Sheet (Details) - USD ($)</t>
  </si>
  <si>
    <t>Cash</t>
  </si>
  <si>
    <t>Invested assets</t>
  </si>
  <si>
    <t>Revolving credit facility borrowing</t>
  </si>
  <si>
    <t>Convertible senior notes</t>
  </si>
  <si>
    <t>6.125% Notes due 2023</t>
  </si>
  <si>
    <t>Other liabilities</t>
  </si>
  <si>
    <t>Paid-in and contributed capital</t>
  </si>
  <si>
    <t>Treasury shares</t>
  </si>
  <si>
    <t>Parent</t>
  </si>
  <si>
    <t>Carrying value of subsidiaries, at equity</t>
  </si>
  <si>
    <t>Due to affiliates – net</t>
  </si>
  <si>
    <t>5.5% Convertible senior notes due 2021 (the 2021 Notes) | Parent</t>
  </si>
  <si>
    <t>6.125% Notes due 2023 (the 2023 Notes) | Parent</t>
  </si>
  <si>
    <t>2.75% Convertible senior notes due 2044 (the 2044 Notes) | Parent</t>
  </si>
  <si>
    <t>7.25% Subordinated notes due 2055 (the 7.25% 2055 Notes) | Parent</t>
  </si>
  <si>
    <t>7.50% Subordinated notes due 2055 (the 7.50% 2055 Notes) | Parent</t>
  </si>
  <si>
    <t>Restatement adjustment | Parent</t>
  </si>
  <si>
    <t>Schedule II -Condensed Financial Information of Registrant Income Statement (Details) - USD ($) $ in Thousands</t>
  </si>
  <si>
    <t>Federal tax (benefit) expense</t>
  </si>
  <si>
    <t>Equity in undistributed net income of consolidated subsidiaries and partially-owned companies</t>
  </si>
  <si>
    <t>Miscellaneous income (expense)</t>
  </si>
  <si>
    <t>Total Expenses</t>
  </si>
  <si>
    <t>Schedule II -Condensed Financial Information of Registrant Comprehensive Income (Details) - USD ($) $ in Thousands</t>
  </si>
  <si>
    <t>Unrealized (loss) gain on securities:</t>
  </si>
  <si>
    <t>Other comprehensive (loss) income, net of tax</t>
  </si>
  <si>
    <t>Schedule II -Condensed Financial Information of Registrant Cash Flow (Details) - USD ($) $ in Thousands</t>
  </si>
  <si>
    <t>Discount on note</t>
  </si>
  <si>
    <t>Acquisition of subsidiary companies, net of cash acquired</t>
  </si>
  <si>
    <t>Net proceeds from issuance of preferred stock</t>
  </si>
  <si>
    <t>Dividends paid</t>
  </si>
  <si>
    <t>Carrying value of equity interest in subsidiaries</t>
  </si>
  <si>
    <t>Due to (from) affiliates</t>
  </si>
  <si>
    <t>Capital expenditures</t>
  </si>
  <si>
    <t>Investment purchased</t>
  </si>
  <si>
    <t>Investment in subsidiary</t>
  </si>
  <si>
    <t>Issuance of debt</t>
  </si>
  <si>
    <t>Payment of debt</t>
  </si>
  <si>
    <t>Common stock (repurchase) issuance, net</t>
  </si>
  <si>
    <t>Schedule III - Supplementary Insurance Information (Details) - Operating Segments - USD ($) $ in Thousands</t>
  </si>
  <si>
    <t>Supplementary Insurance Information, by Segment [Line Items]</t>
  </si>
  <si>
    <t>Reserves for Losses and Loss Expenses, Future Policy Benefits</t>
  </si>
  <si>
    <t>Reserves for Unearned Premiums</t>
  </si>
  <si>
    <t>Premium Revenue</t>
  </si>
  <si>
    <t>Losses and Loss Expenses Incurred, Benefits</t>
  </si>
  <si>
    <t>Amortization of Deferred Policy Acquisition Costs</t>
  </si>
  <si>
    <t>Other Operating Expenses</t>
  </si>
  <si>
    <t>Net Premiums Written</t>
  </si>
  <si>
    <t>Schedule IV - Reinsurance (Details) - USD ($) $ in Thousands</t>
  </si>
  <si>
    <t>Reinsurance Premiums for Insurance Companies, by Product Segment [Line Items]</t>
  </si>
  <si>
    <t>Gross Amount</t>
  </si>
  <si>
    <t>Ceded to Other Companies</t>
  </si>
  <si>
    <t>Amount from Other Companies</t>
  </si>
  <si>
    <t>General Insurance</t>
  </si>
  <si>
    <t>7.70%</t>
  </si>
  <si>
    <t>Schedule V - Consolidated Supplementary Property and Casulty Insurance Information (Details) - USD ($) $ in Thousands</t>
  </si>
  <si>
    <t>Current Year</t>
  </si>
  <si>
    <t>Paid Losses and Loss Adjustment Expense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_);_(&quot;$ &quot;(#,##0.000)" numFmtId="166"/>
    <numFmt formatCode="_(&quot;Level &quot;#,##0_);_(&quot;Level &quot;(#,##0)" numFmtId="167"/>
    <numFmt formatCode="_(&quot;€ &quot;#,##0_);_(&quot;€ &quot;(#,##0)" numFmtId="168"/>
    <numFmt formatCode="_(&quot;£ &quot;#,##0_);_(&quot;£ &quot;(#,##0)" numFmtId="169"/>
    <numFmt formatCode="#,##0.0000_);(#,##0.0000)" numFmtId="170"/>
    <numFmt formatCode="_(&quot;$ &quot;#,##0.0000000000_);_(&quot;$ &quot;(#,##0.0000000000)" numFmtId="171"/>
    <numFmt formatCode="#,##0.0_);(#,##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sharedStrings.xml" Type="http://schemas.openxmlformats.org/officeDocument/2006/relationships/sharedStrings"/><Relationship Id="rId174" Target="styles.xml" Type="http://schemas.openxmlformats.org/officeDocument/2006/relationships/styles"/><Relationship Id="rId1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5" t="n">
        <v>1365555</v>
      </c>
    </row>
    <row r="15" spans="1:4">
      <c r="A15" s="4" t="s">
        <v>25</v>
      </c>
      <c r="B15" s="4" t="s">
        <v>26</v>
      </c>
    </row>
    <row r="16" spans="1:4">
      <c r="A16" s="4" t="s">
        <v>27</v>
      </c>
      <c r="B16" s="4" t="s">
        <v>28</v>
      </c>
    </row>
    <row r="17" spans="1:4">
      <c r="A17" s="4" t="s">
        <v>29</v>
      </c>
      <c r="C17" s="5" t="n">
        <v>171077584</v>
      </c>
    </row>
    <row r="18" spans="1:4">
      <c r="A18" s="4" t="s">
        <v>30</v>
      </c>
      <c r="D18" s="6" t="n">
        <v>1971230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39</v>
      </c>
      <c r="B1" s="2" t="s">
        <v>940</v>
      </c>
      <c r="C1" s="2" t="s">
        <v>941</v>
      </c>
      <c r="D1" s="2" t="s">
        <v>942</v>
      </c>
      <c r="E1" s="2" t="s">
        <v>223</v>
      </c>
      <c r="F1" s="2" t="s">
        <v>941</v>
      </c>
      <c r="G1" s="2" t="s">
        <v>224</v>
      </c>
      <c r="H1" s="2" t="s">
        <v>225</v>
      </c>
    </row>
    <row r="2" spans="1:8">
      <c r="A2" s="3" t="s">
        <v>485</v>
      </c>
    </row>
    <row r="3" spans="1:8">
      <c r="A3" s="4" t="s">
        <v>943</v>
      </c>
      <c r="D3" s="6" t="n">
        <v>37584</v>
      </c>
    </row>
    <row r="4" spans="1:8">
      <c r="A4" s="4" t="s">
        <v>51</v>
      </c>
      <c r="E4" s="6" t="n">
        <v>686565</v>
      </c>
      <c r="G4" s="6" t="n">
        <v>432700</v>
      </c>
      <c r="H4" s="6" t="n">
        <v>352685</v>
      </c>
    </row>
    <row r="5" spans="1:8">
      <c r="A5" s="4" t="s">
        <v>944</v>
      </c>
    </row>
    <row r="6" spans="1:8">
      <c r="A6" s="3" t="s">
        <v>485</v>
      </c>
    </row>
    <row r="7" spans="1:8">
      <c r="A7" s="4" t="s">
        <v>945</v>
      </c>
      <c r="B7" s="6" t="n">
        <v>17694</v>
      </c>
      <c r="F7" s="11" t="n">
        <v>16000</v>
      </c>
    </row>
    <row r="8" spans="1:8">
      <c r="A8" s="4" t="s">
        <v>946</v>
      </c>
      <c r="B8" s="5" t="n">
        <v>15483</v>
      </c>
      <c r="C8" s="11" t="n">
        <v>14000</v>
      </c>
    </row>
    <row r="9" spans="1:8">
      <c r="A9" s="4" t="s">
        <v>947</v>
      </c>
      <c r="B9" s="5" t="n">
        <v>14376</v>
      </c>
      <c r="C9" s="5" t="n">
        <v>13000</v>
      </c>
    </row>
    <row r="10" spans="1:8">
      <c r="A10" s="4" t="s">
        <v>948</v>
      </c>
      <c r="B10" s="5" t="n">
        <v>3318</v>
      </c>
      <c r="C10" s="5" t="n">
        <v>3000</v>
      </c>
    </row>
    <row r="11" spans="1:8">
      <c r="A11" s="4" t="s">
        <v>943</v>
      </c>
      <c r="B11" s="5" t="n">
        <v>32956</v>
      </c>
      <c r="C11" s="11" t="n">
        <v>29800</v>
      </c>
    </row>
    <row r="12" spans="1:8">
      <c r="A12" s="4" t="s">
        <v>51</v>
      </c>
      <c r="B12" s="5" t="n">
        <v>332</v>
      </c>
      <c r="F12" s="5" t="n">
        <v>300</v>
      </c>
    </row>
    <row r="13" spans="1:8">
      <c r="A13" s="4" t="s">
        <v>949</v>
      </c>
    </row>
    <row r="14" spans="1:8">
      <c r="A14" s="3" t="s">
        <v>485</v>
      </c>
    </row>
    <row r="15" spans="1:8">
      <c r="A15" s="4" t="s">
        <v>950</v>
      </c>
      <c r="B15" s="6" t="n">
        <v>19353</v>
      </c>
      <c r="F15" s="5" t="n">
        <v>17500</v>
      </c>
    </row>
    <row r="16" spans="1:8">
      <c r="A16" s="4" t="s">
        <v>611</v>
      </c>
      <c r="B16" s="4" t="s">
        <v>618</v>
      </c>
      <c r="C16" s="4" t="s">
        <v>618</v>
      </c>
    </row>
    <row r="17" spans="1:8">
      <c r="A17" s="4" t="s">
        <v>951</v>
      </c>
    </row>
    <row r="18" spans="1:8">
      <c r="A18" s="3" t="s">
        <v>485</v>
      </c>
    </row>
    <row r="19" spans="1:8">
      <c r="A19" s="4" t="s">
        <v>950</v>
      </c>
      <c r="B19" s="6" t="n">
        <v>13271</v>
      </c>
      <c r="F19" s="11" t="n">
        <v>12000</v>
      </c>
    </row>
    <row r="20" spans="1:8">
      <c r="A20" s="4" t="s">
        <v>611</v>
      </c>
      <c r="B20" s="4" t="s">
        <v>952</v>
      </c>
      <c r="C20" s="4" t="s">
        <v>9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X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0"/>
    <col customWidth="1" max="8" min="8" width="20"/>
    <col customWidth="1" max="9" min="9" width="21"/>
    <col customWidth="1" max="10" min="10" width="3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953</v>
      </c>
      <c r="B1" s="2" t="s">
        <v>954</v>
      </c>
      <c r="C1" s="2" t="s">
        <v>940</v>
      </c>
      <c r="D1" s="2" t="s">
        <v>941</v>
      </c>
      <c r="E1" s="2" t="s">
        <v>955</v>
      </c>
      <c r="F1" s="2" t="s">
        <v>956</v>
      </c>
      <c r="G1" s="2" t="s">
        <v>957</v>
      </c>
      <c r="H1" s="2" t="s">
        <v>958</v>
      </c>
      <c r="I1" s="2" t="s">
        <v>959</v>
      </c>
      <c r="J1" s="2" t="s">
        <v>960</v>
      </c>
      <c r="K1" s="2" t="s">
        <v>942</v>
      </c>
      <c r="L1" s="2" t="s">
        <v>961</v>
      </c>
      <c r="M1" s="2" t="s">
        <v>223</v>
      </c>
      <c r="N1" s="2" t="s">
        <v>962</v>
      </c>
      <c r="O1" s="2" t="s">
        <v>963</v>
      </c>
      <c r="P1" s="2" t="s">
        <v>964</v>
      </c>
      <c r="Q1" s="2" t="s">
        <v>224</v>
      </c>
      <c r="R1" s="2" t="s">
        <v>965</v>
      </c>
      <c r="S1" s="2" t="s">
        <v>966</v>
      </c>
      <c r="T1" s="2" t="s">
        <v>967</v>
      </c>
      <c r="U1" s="2" t="s">
        <v>223</v>
      </c>
      <c r="V1" s="2" t="s">
        <v>224</v>
      </c>
      <c r="W1" s="2" t="s">
        <v>225</v>
      </c>
      <c r="X1" s="2" t="s">
        <v>941</v>
      </c>
    </row>
    <row r="2" spans="1:24">
      <c r="A2" s="3" t="s">
        <v>485</v>
      </c>
    </row>
    <row r="3" spans="1:24">
      <c r="A3" s="4" t="s">
        <v>943</v>
      </c>
      <c r="K3" s="6" t="n">
        <v>37584</v>
      </c>
    </row>
    <row r="4" spans="1:24">
      <c r="A4" s="4" t="s">
        <v>968</v>
      </c>
      <c r="U4" s="6" t="n">
        <v>7949270</v>
      </c>
      <c r="V4" s="6" t="n">
        <v>6799537</v>
      </c>
      <c r="W4" s="6" t="n">
        <v>6092437</v>
      </c>
    </row>
    <row r="5" spans="1:24">
      <c r="A5" s="4" t="s">
        <v>51</v>
      </c>
      <c r="M5" s="6" t="n">
        <v>686565</v>
      </c>
      <c r="Q5" s="6" t="n">
        <v>432700</v>
      </c>
      <c r="U5" s="5" t="n">
        <v>686565</v>
      </c>
      <c r="V5" s="5" t="n">
        <v>432700</v>
      </c>
      <c r="W5" s="5" t="n">
        <v>352685</v>
      </c>
    </row>
    <row r="6" spans="1:24">
      <c r="A6" s="4" t="s">
        <v>969</v>
      </c>
      <c r="M6" s="5" t="n">
        <v>150999</v>
      </c>
      <c r="N6" s="6" t="n">
        <v>133857</v>
      </c>
      <c r="O6" s="6" t="n">
        <v>124305</v>
      </c>
      <c r="P6" s="6" t="n">
        <v>128805</v>
      </c>
      <c r="Q6" s="5" t="n">
        <v>116941</v>
      </c>
      <c r="R6" s="6" t="n">
        <v>112923</v>
      </c>
      <c r="S6" s="6" t="n">
        <v>96160</v>
      </c>
      <c r="T6" s="6" t="n">
        <v>102119</v>
      </c>
      <c r="U6" s="5" t="n">
        <v>537966</v>
      </c>
      <c r="V6" s="5" t="n">
        <v>428143</v>
      </c>
      <c r="W6" s="5" t="n">
        <v>365356</v>
      </c>
    </row>
    <row r="7" spans="1:24">
      <c r="A7" s="4" t="s">
        <v>131</v>
      </c>
      <c r="M7" s="6" t="n">
        <v>93834</v>
      </c>
      <c r="N7" s="6" t="n">
        <v>95201</v>
      </c>
      <c r="O7" s="6" t="n">
        <v>144549</v>
      </c>
      <c r="P7" s="6" t="n">
        <v>96786</v>
      </c>
      <c r="Q7" s="6" t="n">
        <v>62536</v>
      </c>
      <c r="R7" s="6" t="n">
        <v>196357</v>
      </c>
      <c r="S7" s="6" t="n">
        <v>55771</v>
      </c>
      <c r="T7" s="6" t="n">
        <v>142969</v>
      </c>
      <c r="U7" s="5" t="n">
        <v>430370</v>
      </c>
      <c r="V7" s="5" t="n">
        <v>457633</v>
      </c>
      <c r="W7" s="6" t="n">
        <v>415264</v>
      </c>
    </row>
    <row r="8" spans="1:24">
      <c r="A8" s="4" t="s">
        <v>970</v>
      </c>
      <c r="J8" s="6" t="n">
        <v>69000</v>
      </c>
    </row>
    <row r="9" spans="1:24">
      <c r="A9" s="4" t="s">
        <v>944</v>
      </c>
    </row>
    <row r="10" spans="1:24">
      <c r="A10" s="3" t="s">
        <v>485</v>
      </c>
    </row>
    <row r="11" spans="1:24">
      <c r="A11" s="4" t="s">
        <v>943</v>
      </c>
      <c r="C11" s="6" t="n">
        <v>32956</v>
      </c>
      <c r="D11" s="11" t="n">
        <v>29800</v>
      </c>
    </row>
    <row r="12" spans="1:24">
      <c r="A12" s="4" t="s">
        <v>51</v>
      </c>
      <c r="C12" s="5" t="n">
        <v>332</v>
      </c>
      <c r="X12" s="11" t="n">
        <v>300</v>
      </c>
    </row>
    <row r="13" spans="1:24">
      <c r="A13" s="4" t="s">
        <v>947</v>
      </c>
      <c r="C13" s="5" t="n">
        <v>14376</v>
      </c>
      <c r="D13" s="5" t="n">
        <v>13000</v>
      </c>
    </row>
    <row r="14" spans="1:24">
      <c r="A14" s="4" t="s">
        <v>948</v>
      </c>
      <c r="C14" s="5" t="n">
        <v>3318</v>
      </c>
      <c r="D14" s="5" t="n">
        <v>3000</v>
      </c>
    </row>
    <row r="15" spans="1:24">
      <c r="A15" s="4" t="s">
        <v>945</v>
      </c>
      <c r="C15" s="5" t="n">
        <v>17694</v>
      </c>
      <c r="X15" s="5" t="n">
        <v>16000</v>
      </c>
    </row>
    <row r="16" spans="1:24">
      <c r="A16" s="4" t="s">
        <v>946</v>
      </c>
      <c r="C16" s="5" t="n">
        <v>15483</v>
      </c>
      <c r="D16" s="11" t="n">
        <v>14000</v>
      </c>
    </row>
    <row r="17" spans="1:24">
      <c r="A17" s="4" t="s">
        <v>971</v>
      </c>
    </row>
    <row r="18" spans="1:24">
      <c r="A18" s="3" t="s">
        <v>485</v>
      </c>
    </row>
    <row r="19" spans="1:24">
      <c r="A19" s="4" t="s">
        <v>943</v>
      </c>
      <c r="K19" s="6" t="n">
        <v>7000</v>
      </c>
    </row>
    <row r="20" spans="1:24">
      <c r="A20" s="4" t="s">
        <v>972</v>
      </c>
      <c r="K20" s="4" t="s">
        <v>614</v>
      </c>
    </row>
    <row r="21" spans="1:24">
      <c r="A21" s="4" t="s">
        <v>969</v>
      </c>
      <c r="U21" s="5" t="n">
        <v>1400</v>
      </c>
      <c r="V21" s="6" t="n">
        <v>414</v>
      </c>
    </row>
    <row r="22" spans="1:24">
      <c r="A22" s="4" t="s">
        <v>947</v>
      </c>
      <c r="K22" s="6" t="n">
        <v>30584</v>
      </c>
    </row>
    <row r="23" spans="1:24">
      <c r="A23" s="4" t="s">
        <v>973</v>
      </c>
    </row>
    <row r="24" spans="1:24">
      <c r="A24" s="3" t="s">
        <v>485</v>
      </c>
    </row>
    <row r="25" spans="1:24">
      <c r="A25" s="4" t="s">
        <v>943</v>
      </c>
      <c r="B25" s="6" t="n">
        <v>203277</v>
      </c>
    </row>
    <row r="26" spans="1:24">
      <c r="A26" s="4" t="s">
        <v>968</v>
      </c>
      <c r="B26" s="5" t="n">
        <v>203277</v>
      </c>
      <c r="U26" s="5" t="n">
        <v>85033</v>
      </c>
    </row>
    <row r="27" spans="1:24">
      <c r="A27" s="4" t="s">
        <v>974</v>
      </c>
      <c r="U27" s="5" t="n">
        <v>552325</v>
      </c>
    </row>
    <row r="28" spans="1:24">
      <c r="A28" s="4" t="s">
        <v>975</v>
      </c>
      <c r="U28" s="5" t="n">
        <v>26717</v>
      </c>
    </row>
    <row r="29" spans="1:24">
      <c r="A29" s="4" t="s">
        <v>131</v>
      </c>
      <c r="U29" s="5" t="n">
        <v>6656</v>
      </c>
    </row>
    <row r="30" spans="1:24">
      <c r="A30" s="4" t="s">
        <v>976</v>
      </c>
    </row>
    <row r="31" spans="1:24">
      <c r="A31" s="3" t="s">
        <v>485</v>
      </c>
    </row>
    <row r="32" spans="1:24">
      <c r="A32" s="4" t="s">
        <v>943</v>
      </c>
      <c r="E32" s="6" t="n">
        <v>179583</v>
      </c>
      <c r="F32" s="12" t="n">
        <v>161350</v>
      </c>
    </row>
    <row r="33" spans="1:24">
      <c r="A33" s="4" t="s">
        <v>968</v>
      </c>
      <c r="U33" s="5" t="n">
        <v>64420</v>
      </c>
    </row>
    <row r="34" spans="1:24">
      <c r="A34" s="4" t="s">
        <v>977</v>
      </c>
    </row>
    <row r="35" spans="1:24">
      <c r="A35" s="3" t="s">
        <v>485</v>
      </c>
    </row>
    <row r="36" spans="1:24">
      <c r="A36" s="4" t="s">
        <v>943</v>
      </c>
      <c r="G36" s="6" t="n">
        <v>24000</v>
      </c>
    </row>
    <row r="37" spans="1:24">
      <c r="A37" s="4" t="s">
        <v>969</v>
      </c>
      <c r="U37" s="5" t="n">
        <v>12471</v>
      </c>
    </row>
    <row r="38" spans="1:24">
      <c r="A38" s="4" t="s">
        <v>978</v>
      </c>
    </row>
    <row r="39" spans="1:24">
      <c r="A39" s="3" t="s">
        <v>485</v>
      </c>
    </row>
    <row r="40" spans="1:24">
      <c r="A40" s="4" t="s">
        <v>943</v>
      </c>
      <c r="H40" s="6" t="n">
        <v>54500</v>
      </c>
    </row>
    <row r="41" spans="1:24">
      <c r="A41" s="4" t="s">
        <v>968</v>
      </c>
      <c r="U41" s="5" t="n">
        <v>17254</v>
      </c>
    </row>
    <row r="42" spans="1:24">
      <c r="A42" s="4" t="s">
        <v>947</v>
      </c>
      <c r="H42" s="6" t="n">
        <v>54500</v>
      </c>
    </row>
    <row r="43" spans="1:24">
      <c r="A43" s="4" t="s">
        <v>979</v>
      </c>
    </row>
    <row r="44" spans="1:24">
      <c r="A44" s="3" t="s">
        <v>485</v>
      </c>
    </row>
    <row r="45" spans="1:24">
      <c r="A45" s="4" t="s">
        <v>943</v>
      </c>
      <c r="I45" s="6" t="n">
        <v>232692</v>
      </c>
    </row>
    <row r="46" spans="1:24">
      <c r="A46" s="4" t="s">
        <v>968</v>
      </c>
      <c r="U46" s="5" t="n">
        <v>484300</v>
      </c>
    </row>
    <row r="47" spans="1:24">
      <c r="A47" s="4" t="s">
        <v>974</v>
      </c>
      <c r="U47" s="5" t="n">
        <v>707568</v>
      </c>
    </row>
    <row r="48" spans="1:24">
      <c r="A48" s="4" t="s">
        <v>975</v>
      </c>
      <c r="U48" s="5" t="n">
        <v>8880</v>
      </c>
    </row>
    <row r="49" spans="1:24">
      <c r="A49" s="4" t="s">
        <v>969</v>
      </c>
      <c r="U49" s="5" t="n">
        <v>5853</v>
      </c>
    </row>
    <row r="50" spans="1:24">
      <c r="A50" s="4" t="s">
        <v>131</v>
      </c>
      <c r="U50" s="5" t="n">
        <v>23</v>
      </c>
    </row>
    <row r="51" spans="1:24">
      <c r="A51" s="4" t="s">
        <v>947</v>
      </c>
      <c r="L51" s="6" t="n">
        <v>113456</v>
      </c>
    </row>
    <row r="52" spans="1:24">
      <c r="A52" s="4" t="s">
        <v>980</v>
      </c>
      <c r="I52" s="6" t="n">
        <v>800</v>
      </c>
    </row>
    <row r="53" spans="1:24">
      <c r="A53" s="4" t="s">
        <v>981</v>
      </c>
    </row>
    <row r="54" spans="1:24">
      <c r="A54" s="3" t="s">
        <v>485</v>
      </c>
    </row>
    <row r="55" spans="1:24">
      <c r="A55" s="4" t="s">
        <v>943</v>
      </c>
      <c r="J55" s="6" t="n">
        <v>3819</v>
      </c>
    </row>
    <row r="56" spans="1:24">
      <c r="A56" s="4" t="s">
        <v>968</v>
      </c>
      <c r="U56" s="5" t="n">
        <v>43334</v>
      </c>
    </row>
    <row r="57" spans="1:24">
      <c r="A57" s="4" t="s">
        <v>982</v>
      </c>
      <c r="J57" s="5" t="n">
        <v>9744</v>
      </c>
    </row>
    <row r="58" spans="1:24">
      <c r="A58" s="4" t="s">
        <v>983</v>
      </c>
      <c r="J58" s="5" t="n">
        <v>847</v>
      </c>
    </row>
    <row r="59" spans="1:24">
      <c r="A59" s="4" t="s">
        <v>52</v>
      </c>
      <c r="J59" s="5" t="n">
        <v>1097</v>
      </c>
    </row>
    <row r="60" spans="1:24">
      <c r="A60" s="4" t="s">
        <v>947</v>
      </c>
      <c r="J60" s="5" t="n">
        <v>23500</v>
      </c>
    </row>
    <row r="61" spans="1:24">
      <c r="A61" s="4" t="s">
        <v>984</v>
      </c>
      <c r="J61" s="6" t="n">
        <v>276</v>
      </c>
    </row>
    <row r="62" spans="1:24">
      <c r="A62" s="4" t="s">
        <v>985</v>
      </c>
      <c r="J62" s="5" t="n">
        <v>12347</v>
      </c>
    </row>
    <row r="63" spans="1:24">
      <c r="A63" s="4" t="s">
        <v>986</v>
      </c>
      <c r="J63" s="4" t="s">
        <v>784</v>
      </c>
    </row>
    <row r="64" spans="1:24">
      <c r="A64" s="4" t="s">
        <v>987</v>
      </c>
      <c r="J64" s="6" t="n">
        <v>3750</v>
      </c>
    </row>
    <row r="65" spans="1:24">
      <c r="A65" s="4" t="s">
        <v>988</v>
      </c>
    </row>
    <row r="66" spans="1:24">
      <c r="A66" s="3" t="s">
        <v>485</v>
      </c>
    </row>
    <row r="67" spans="1:24">
      <c r="A67" s="4" t="s">
        <v>948</v>
      </c>
      <c r="L67" s="5" t="n">
        <v>104685</v>
      </c>
    </row>
    <row r="68" spans="1:24">
      <c r="A68" s="4" t="s">
        <v>989</v>
      </c>
    </row>
    <row r="69" spans="1:24">
      <c r="A69" s="3" t="s">
        <v>485</v>
      </c>
    </row>
    <row r="70" spans="1:24">
      <c r="A70" s="4" t="s">
        <v>948</v>
      </c>
      <c r="L70" s="6" t="n">
        <v>15200</v>
      </c>
      <c r="U70" s="6" t="n">
        <v>13600</v>
      </c>
    </row>
    <row r="71" spans="1:24">
      <c r="A71" s="4" t="s">
        <v>990</v>
      </c>
    </row>
    <row r="72" spans="1:24">
      <c r="A72" s="3" t="s">
        <v>485</v>
      </c>
    </row>
    <row r="73" spans="1:24">
      <c r="A73" s="4" t="s">
        <v>611</v>
      </c>
      <c r="G73" s="4" t="s">
        <v>952</v>
      </c>
    </row>
    <row r="74" spans="1:24">
      <c r="A74" s="4" t="s">
        <v>991</v>
      </c>
    </row>
    <row r="75" spans="1:24">
      <c r="A75" s="3" t="s">
        <v>485</v>
      </c>
    </row>
    <row r="76" spans="1:24">
      <c r="A76" s="4" t="s">
        <v>611</v>
      </c>
      <c r="G76" s="4" t="s">
        <v>616</v>
      </c>
    </row>
    <row r="77" spans="1:24">
      <c r="A77" s="4" t="s">
        <v>992</v>
      </c>
    </row>
    <row r="78" spans="1:24">
      <c r="A78" s="3" t="s">
        <v>485</v>
      </c>
    </row>
    <row r="79" spans="1:24">
      <c r="A79" s="4" t="s">
        <v>52</v>
      </c>
      <c r="B79" s="5" t="n">
        <v>45363</v>
      </c>
    </row>
    <row r="80" spans="1:24">
      <c r="A80" s="4" t="s">
        <v>993</v>
      </c>
    </row>
    <row r="81" spans="1:24">
      <c r="A81" s="3" t="s">
        <v>485</v>
      </c>
    </row>
    <row r="82" spans="1:24">
      <c r="A82" s="4" t="s">
        <v>52</v>
      </c>
      <c r="B82" s="5" t="n">
        <v>32000</v>
      </c>
    </row>
    <row r="83" spans="1:24">
      <c r="A83" s="4" t="s">
        <v>994</v>
      </c>
    </row>
    <row r="84" spans="1:24">
      <c r="A84" s="3" t="s">
        <v>485</v>
      </c>
    </row>
    <row r="85" spans="1:24">
      <c r="A85" s="4" t="s">
        <v>52</v>
      </c>
      <c r="B85" s="5" t="n">
        <v>9000</v>
      </c>
    </row>
    <row r="86" spans="1:24">
      <c r="A86" s="4" t="s">
        <v>995</v>
      </c>
    </row>
    <row r="87" spans="1:24">
      <c r="A87" s="3" t="s">
        <v>485</v>
      </c>
    </row>
    <row r="88" spans="1:24">
      <c r="A88" s="4" t="s">
        <v>611</v>
      </c>
      <c r="U88" s="4" t="s">
        <v>618</v>
      </c>
      <c r="V88" s="4" t="s">
        <v>618</v>
      </c>
    </row>
    <row r="89" spans="1:24">
      <c r="A89" s="4" t="s">
        <v>996</v>
      </c>
    </row>
    <row r="90" spans="1:24">
      <c r="A90" s="3" t="s">
        <v>485</v>
      </c>
    </row>
    <row r="91" spans="1:24">
      <c r="A91" s="4" t="s">
        <v>611</v>
      </c>
      <c r="U91" s="4" t="s">
        <v>620</v>
      </c>
      <c r="V91" s="4" t="s">
        <v>620</v>
      </c>
    </row>
    <row r="92" spans="1:24">
      <c r="A92" s="4" t="s">
        <v>997</v>
      </c>
    </row>
    <row r="93" spans="1:24">
      <c r="A93" s="3" t="s">
        <v>485</v>
      </c>
    </row>
    <row r="94" spans="1:24">
      <c r="A94" s="4" t="s">
        <v>52</v>
      </c>
      <c r="B94" s="6" t="n">
        <v>3000</v>
      </c>
    </row>
    <row r="95" spans="1:24">
      <c r="A95" s="4" t="s">
        <v>998</v>
      </c>
    </row>
    <row r="96" spans="1:24">
      <c r="A96" s="3" t="s">
        <v>485</v>
      </c>
    </row>
    <row r="97" spans="1:24">
      <c r="A97" s="4" t="s">
        <v>611</v>
      </c>
      <c r="U97" s="4" t="s">
        <v>618</v>
      </c>
      <c r="V97" s="4" t="s">
        <v>618</v>
      </c>
    </row>
    <row r="98" spans="1:24">
      <c r="A98" s="4" t="s">
        <v>999</v>
      </c>
    </row>
    <row r="99" spans="1:24">
      <c r="A99" s="3" t="s">
        <v>485</v>
      </c>
    </row>
    <row r="100" spans="1:24">
      <c r="A100" s="4" t="s">
        <v>611</v>
      </c>
      <c r="U100" s="4" t="s">
        <v>622</v>
      </c>
      <c r="V100" s="4" t="s">
        <v>622</v>
      </c>
    </row>
    <row r="101" spans="1:24">
      <c r="A101" s="4" t="s">
        <v>949</v>
      </c>
    </row>
    <row r="102" spans="1:24">
      <c r="A102" s="3" t="s">
        <v>485</v>
      </c>
    </row>
    <row r="103" spans="1:24">
      <c r="A103" s="4" t="s">
        <v>950</v>
      </c>
      <c r="C103" s="6" t="n">
        <v>19353</v>
      </c>
      <c r="X103" s="5" t="n">
        <v>17500</v>
      </c>
    </row>
    <row r="104" spans="1:24">
      <c r="A104" s="4" t="s">
        <v>611</v>
      </c>
      <c r="C104" s="4" t="s">
        <v>618</v>
      </c>
      <c r="D104" s="4" t="s">
        <v>618</v>
      </c>
    </row>
    <row r="105" spans="1:24">
      <c r="A105" s="4" t="s">
        <v>951</v>
      </c>
    </row>
    <row r="106" spans="1:24">
      <c r="A106" s="3" t="s">
        <v>485</v>
      </c>
    </row>
    <row r="107" spans="1:24">
      <c r="A107" s="4" t="s">
        <v>950</v>
      </c>
      <c r="C107" s="6" t="n">
        <v>13271</v>
      </c>
      <c r="X107" s="11" t="n">
        <v>12000</v>
      </c>
    </row>
    <row r="108" spans="1:24">
      <c r="A108" s="4" t="s">
        <v>611</v>
      </c>
      <c r="C108" s="4" t="s">
        <v>952</v>
      </c>
      <c r="D108" s="4" t="s">
        <v>952</v>
      </c>
    </row>
    <row r="109" spans="1:24">
      <c r="A109" s="4" t="s">
        <v>1000</v>
      </c>
    </row>
    <row r="110" spans="1:24">
      <c r="A110" s="3" t="s">
        <v>485</v>
      </c>
    </row>
    <row r="111" spans="1:24">
      <c r="A111" s="4" t="s">
        <v>611</v>
      </c>
      <c r="U111" s="4" t="s">
        <v>616</v>
      </c>
      <c r="V111" s="4" t="s">
        <v>616</v>
      </c>
    </row>
    <row r="112" spans="1:24">
      <c r="A112" s="4" t="s">
        <v>1001</v>
      </c>
    </row>
    <row r="113" spans="1:24">
      <c r="A113" s="3" t="s">
        <v>485</v>
      </c>
    </row>
    <row r="114" spans="1:24">
      <c r="A114" s="4" t="s">
        <v>611</v>
      </c>
      <c r="U114" s="4" t="s">
        <v>1002</v>
      </c>
      <c r="V114" s="4" t="s">
        <v>1002</v>
      </c>
    </row>
    <row r="115" spans="1:24">
      <c r="A115" s="4" t="s">
        <v>1003</v>
      </c>
    </row>
    <row r="116" spans="1:24">
      <c r="A116" s="3" t="s">
        <v>485</v>
      </c>
    </row>
    <row r="117" spans="1:24">
      <c r="A117" s="4" t="s">
        <v>52</v>
      </c>
      <c r="J117" s="6" t="n">
        <v>250</v>
      </c>
    </row>
    <row r="118" spans="1:24">
      <c r="A118" s="4" t="s">
        <v>973</v>
      </c>
    </row>
    <row r="119" spans="1:24">
      <c r="A119" s="3" t="s">
        <v>485</v>
      </c>
    </row>
    <row r="120" spans="1:24">
      <c r="A120" s="4" t="s">
        <v>968</v>
      </c>
      <c r="V120" s="6" t="n">
        <v>508047</v>
      </c>
    </row>
    <row r="121" spans="1:24">
      <c r="A121" s="4" t="s">
        <v>1004</v>
      </c>
      <c r="V121" s="6" t="n">
        <v>71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Q12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1"/>
  </cols>
  <sheetData>
    <row r="1" spans="1:17">
      <c r="A1" s="1" t="s">
        <v>1005</v>
      </c>
      <c r="B1" s="2" t="s">
        <v>954</v>
      </c>
      <c r="C1" s="2" t="s">
        <v>1006</v>
      </c>
      <c r="D1" s="2" t="s">
        <v>1007</v>
      </c>
      <c r="E1" s="2" t="s">
        <v>1008</v>
      </c>
      <c r="F1" s="2" t="s">
        <v>942</v>
      </c>
      <c r="G1" s="2" t="s">
        <v>223</v>
      </c>
      <c r="H1" s="2" t="s">
        <v>962</v>
      </c>
      <c r="I1" s="2" t="s">
        <v>963</v>
      </c>
      <c r="J1" s="2" t="s">
        <v>964</v>
      </c>
      <c r="K1" s="2" t="s">
        <v>224</v>
      </c>
      <c r="L1" s="2" t="s">
        <v>965</v>
      </c>
      <c r="M1" s="2" t="s">
        <v>966</v>
      </c>
      <c r="N1" s="2" t="s">
        <v>967</v>
      </c>
      <c r="O1" s="2" t="s">
        <v>223</v>
      </c>
      <c r="P1" s="2" t="s">
        <v>1009</v>
      </c>
      <c r="Q1" s="2" t="s">
        <v>225</v>
      </c>
    </row>
    <row r="2" spans="1:17">
      <c r="A2" s="3" t="s">
        <v>485</v>
      </c>
    </row>
    <row r="3" spans="1:17">
      <c r="A3" s="4" t="s">
        <v>968</v>
      </c>
      <c r="O3" s="6" t="n">
        <v>7949270000</v>
      </c>
      <c r="P3" s="6" t="n">
        <v>6799537000</v>
      </c>
      <c r="Q3" s="6" t="n">
        <v>6092437000</v>
      </c>
    </row>
    <row r="4" spans="1:17">
      <c r="A4" s="4" t="s">
        <v>969</v>
      </c>
      <c r="G4" s="6" t="n">
        <v>150999000</v>
      </c>
      <c r="H4" s="6" t="n">
        <v>133857000</v>
      </c>
      <c r="I4" s="6" t="n">
        <v>124305000</v>
      </c>
      <c r="J4" s="6" t="n">
        <v>128805000</v>
      </c>
      <c r="K4" s="6" t="n">
        <v>116941000</v>
      </c>
      <c r="L4" s="6" t="n">
        <v>112923000</v>
      </c>
      <c r="M4" s="6" t="n">
        <v>96160000</v>
      </c>
      <c r="N4" s="6" t="n">
        <v>102119000</v>
      </c>
      <c r="O4" s="5" t="n">
        <v>537966000</v>
      </c>
      <c r="P4" s="5" t="n">
        <v>428143000</v>
      </c>
      <c r="Q4" s="5" t="n">
        <v>365356000</v>
      </c>
    </row>
    <row r="5" spans="1:17">
      <c r="A5" s="4" t="s">
        <v>240</v>
      </c>
      <c r="O5" s="5" t="n">
        <v>48775000</v>
      </c>
      <c r="P5" s="5" t="n">
        <v>5826000</v>
      </c>
      <c r="Q5" s="5" t="n">
        <v>0</v>
      </c>
    </row>
    <row r="6" spans="1:17">
      <c r="A6" s="4" t="s">
        <v>106</v>
      </c>
      <c r="O6" s="5" t="n">
        <v>4851327000</v>
      </c>
      <c r="P6" s="5" t="n">
        <v>4261928000</v>
      </c>
      <c r="Q6" s="5" t="n">
        <v>3941220000</v>
      </c>
    </row>
    <row r="7" spans="1:17">
      <c r="A7" s="4" t="s">
        <v>1010</v>
      </c>
      <c r="G7" s="5" t="n">
        <v>1215695000</v>
      </c>
      <c r="H7" s="6" t="n">
        <v>1196236000</v>
      </c>
      <c r="I7" s="6" t="n">
        <v>1181752000</v>
      </c>
      <c r="J7" s="6" t="n">
        <v>1074282000</v>
      </c>
      <c r="K7" s="5" t="n">
        <v>1057486000</v>
      </c>
      <c r="L7" s="6" t="n">
        <v>1045408000</v>
      </c>
      <c r="M7" s="6" t="n">
        <v>968970000</v>
      </c>
      <c r="N7" s="6" t="n">
        <v>949377000</v>
      </c>
      <c r="O7" s="5" t="n">
        <v>4667965000</v>
      </c>
      <c r="P7" s="5" t="n">
        <v>4021241000</v>
      </c>
      <c r="Q7" s="5" t="n">
        <v>3506834000</v>
      </c>
    </row>
    <row r="8" spans="1:17">
      <c r="A8" s="4" t="s">
        <v>51</v>
      </c>
      <c r="G8" s="6" t="n">
        <v>686565000</v>
      </c>
      <c r="K8" s="6" t="n">
        <v>432700000</v>
      </c>
      <c r="O8" s="6" t="n">
        <v>686565000</v>
      </c>
      <c r="P8" s="6" t="n">
        <v>432700000</v>
      </c>
      <c r="Q8" s="6" t="n">
        <v>352685000</v>
      </c>
    </row>
    <row r="9" spans="1:17">
      <c r="A9" s="4" t="s">
        <v>943</v>
      </c>
      <c r="F9" s="6" t="n">
        <v>37584000</v>
      </c>
    </row>
    <row r="10" spans="1:17">
      <c r="A10" s="4" t="s">
        <v>1011</v>
      </c>
    </row>
    <row r="11" spans="1:17">
      <c r="A11" s="3" t="s">
        <v>485</v>
      </c>
    </row>
    <row r="12" spans="1:17">
      <c r="A12" s="4" t="s">
        <v>611</v>
      </c>
      <c r="O12" s="4" t="s">
        <v>1012</v>
      </c>
      <c r="P12" s="4" t="s">
        <v>1013</v>
      </c>
    </row>
    <row r="13" spans="1:17">
      <c r="A13" s="4" t="s">
        <v>1014</v>
      </c>
    </row>
    <row r="14" spans="1:17">
      <c r="A14" s="3" t="s">
        <v>485</v>
      </c>
    </row>
    <row r="15" spans="1:17">
      <c r="A15" s="4" t="s">
        <v>611</v>
      </c>
      <c r="O15" s="4" t="s">
        <v>618</v>
      </c>
      <c r="P15" s="4" t="s">
        <v>618</v>
      </c>
    </row>
    <row r="16" spans="1:17">
      <c r="A16" s="4" t="s">
        <v>1015</v>
      </c>
    </row>
    <row r="17" spans="1:17">
      <c r="A17" s="3" t="s">
        <v>485</v>
      </c>
    </row>
    <row r="18" spans="1:17">
      <c r="A18" s="4" t="s">
        <v>1016</v>
      </c>
      <c r="O18" s="4" t="s">
        <v>614</v>
      </c>
    </row>
    <row r="19" spans="1:17">
      <c r="A19" s="4" t="s">
        <v>611</v>
      </c>
      <c r="O19" s="4" t="s">
        <v>616</v>
      </c>
      <c r="P19" s="4" t="s">
        <v>616</v>
      </c>
    </row>
    <row r="20" spans="1:17">
      <c r="A20" s="4" t="s">
        <v>1017</v>
      </c>
    </row>
    <row r="21" spans="1:17">
      <c r="A21" s="3" t="s">
        <v>485</v>
      </c>
    </row>
    <row r="22" spans="1:17">
      <c r="A22" s="4" t="s">
        <v>611</v>
      </c>
      <c r="O22" s="4" t="s">
        <v>1018</v>
      </c>
      <c r="P22" s="4" t="s">
        <v>1018</v>
      </c>
    </row>
    <row r="23" spans="1:17">
      <c r="A23" s="4" t="s">
        <v>1019</v>
      </c>
    </row>
    <row r="24" spans="1:17">
      <c r="A24" s="3" t="s">
        <v>485</v>
      </c>
    </row>
    <row r="25" spans="1:17">
      <c r="A25" s="4" t="s">
        <v>611</v>
      </c>
      <c r="O25" s="4" t="s">
        <v>620</v>
      </c>
      <c r="P25" s="4" t="s">
        <v>620</v>
      </c>
    </row>
    <row r="26" spans="1:17">
      <c r="A26" s="4" t="s">
        <v>1020</v>
      </c>
    </row>
    <row r="27" spans="1:17">
      <c r="A27" s="3" t="s">
        <v>485</v>
      </c>
    </row>
    <row r="28" spans="1:17">
      <c r="A28" s="4" t="s">
        <v>1016</v>
      </c>
      <c r="O28" s="4" t="s">
        <v>614</v>
      </c>
    </row>
    <row r="29" spans="1:17">
      <c r="A29" s="4" t="s">
        <v>611</v>
      </c>
      <c r="O29" s="4" t="s">
        <v>1002</v>
      </c>
      <c r="P29" s="4" t="s">
        <v>1002</v>
      </c>
    </row>
    <row r="30" spans="1:17">
      <c r="A30" s="4" t="s">
        <v>1021</v>
      </c>
    </row>
    <row r="31" spans="1:17">
      <c r="A31" s="3" t="s">
        <v>485</v>
      </c>
    </row>
    <row r="32" spans="1:17">
      <c r="A32" s="4" t="s">
        <v>943</v>
      </c>
      <c r="O32" s="6" t="n">
        <v>76718</v>
      </c>
    </row>
    <row r="33" spans="1:17">
      <c r="A33" s="4" t="s">
        <v>973</v>
      </c>
    </row>
    <row r="34" spans="1:17">
      <c r="A34" s="3" t="s">
        <v>485</v>
      </c>
    </row>
    <row r="35" spans="1:17">
      <c r="A35" s="4" t="s">
        <v>1022</v>
      </c>
      <c r="B35" s="6" t="n">
        <v>156235000</v>
      </c>
    </row>
    <row r="36" spans="1:17">
      <c r="A36" s="4" t="s">
        <v>968</v>
      </c>
      <c r="B36" s="5" t="n">
        <v>203277000</v>
      </c>
      <c r="O36" s="5" t="n">
        <v>85033000</v>
      </c>
    </row>
    <row r="37" spans="1:17">
      <c r="A37" s="4" t="s">
        <v>943</v>
      </c>
      <c r="B37" s="6" t="n">
        <v>203277000</v>
      </c>
    </row>
    <row r="38" spans="1:17">
      <c r="A38" s="4" t="s">
        <v>1023</v>
      </c>
    </row>
    <row r="39" spans="1:17">
      <c r="A39" s="3" t="s">
        <v>485</v>
      </c>
    </row>
    <row r="40" spans="1:17">
      <c r="A40" s="4" t="s">
        <v>947</v>
      </c>
      <c r="C40" s="6" t="n">
        <v>26574000</v>
      </c>
    </row>
    <row r="41" spans="1:17">
      <c r="A41" s="4" t="s">
        <v>972</v>
      </c>
      <c r="C41" s="4" t="s">
        <v>614</v>
      </c>
    </row>
    <row r="42" spans="1:17">
      <c r="A42" s="4" t="s">
        <v>863</v>
      </c>
      <c r="C42" s="6" t="n">
        <v>5000000</v>
      </c>
    </row>
    <row r="43" spans="1:17">
      <c r="A43" s="4" t="s">
        <v>1022</v>
      </c>
      <c r="C43" s="5" t="n">
        <v>3596000</v>
      </c>
    </row>
    <row r="44" spans="1:17">
      <c r="A44" s="4" t="s">
        <v>968</v>
      </c>
      <c r="O44" s="5" t="n">
        <v>10804000</v>
      </c>
      <c r="P44" s="6" t="n">
        <v>3201000</v>
      </c>
    </row>
    <row r="45" spans="1:17">
      <c r="A45" s="4" t="s">
        <v>969</v>
      </c>
      <c r="O45" s="5" t="n">
        <v>1540000</v>
      </c>
      <c r="P45" s="5" t="n">
        <v>576000</v>
      </c>
    </row>
    <row r="46" spans="1:17">
      <c r="A46" s="4" t="s">
        <v>240</v>
      </c>
      <c r="C46" s="6" t="n">
        <v>31574000</v>
      </c>
    </row>
    <row r="47" spans="1:17">
      <c r="A47" s="4" t="s">
        <v>1024</v>
      </c>
    </row>
    <row r="48" spans="1:17">
      <c r="A48" s="3" t="s">
        <v>485</v>
      </c>
    </row>
    <row r="49" spans="1:17">
      <c r="A49" s="4" t="s">
        <v>947</v>
      </c>
      <c r="D49" s="6" t="n">
        <v>156247000</v>
      </c>
    </row>
    <row r="50" spans="1:17">
      <c r="A50" s="4" t="s">
        <v>1022</v>
      </c>
      <c r="D50" s="6" t="n">
        <v>117504000</v>
      </c>
    </row>
    <row r="51" spans="1:17">
      <c r="A51" s="4" t="s">
        <v>968</v>
      </c>
      <c r="O51" s="5" t="n">
        <v>87785000</v>
      </c>
      <c r="P51" s="5" t="n">
        <v>22810000</v>
      </c>
    </row>
    <row r="52" spans="1:17">
      <c r="A52" s="4" t="s">
        <v>969</v>
      </c>
      <c r="O52" s="5" t="n">
        <v>85798000</v>
      </c>
      <c r="P52" s="5" t="n">
        <v>24312000</v>
      </c>
    </row>
    <row r="53" spans="1:17">
      <c r="A53" s="4" t="s">
        <v>1025</v>
      </c>
      <c r="D53" s="5" t="n">
        <v>70</v>
      </c>
    </row>
    <row r="54" spans="1:17">
      <c r="A54" s="4" t="s">
        <v>1026</v>
      </c>
      <c r="D54" s="5" t="n">
        <v>1500</v>
      </c>
    </row>
    <row r="55" spans="1:17">
      <c r="A55" s="4" t="s">
        <v>1027</v>
      </c>
    </row>
    <row r="56" spans="1:17">
      <c r="A56" s="3" t="s">
        <v>485</v>
      </c>
    </row>
    <row r="57" spans="1:17">
      <c r="A57" s="4" t="s">
        <v>950</v>
      </c>
      <c r="D57" s="6" t="n">
        <v>19639000</v>
      </c>
    </row>
    <row r="58" spans="1:17">
      <c r="A58" s="4" t="s">
        <v>1028</v>
      </c>
    </row>
    <row r="59" spans="1:17">
      <c r="A59" s="3" t="s">
        <v>485</v>
      </c>
    </row>
    <row r="60" spans="1:17">
      <c r="A60" s="4" t="s">
        <v>950</v>
      </c>
      <c r="D60" s="5" t="n">
        <v>48300000</v>
      </c>
    </row>
    <row r="61" spans="1:17">
      <c r="A61" s="4" t="s">
        <v>1029</v>
      </c>
    </row>
    <row r="62" spans="1:17">
      <c r="A62" s="3" t="s">
        <v>485</v>
      </c>
    </row>
    <row r="63" spans="1:17">
      <c r="A63" s="4" t="s">
        <v>950</v>
      </c>
      <c r="D63" s="5" t="n">
        <v>400000</v>
      </c>
    </row>
    <row r="64" spans="1:17">
      <c r="A64" s="4" t="s">
        <v>1030</v>
      </c>
    </row>
    <row r="65" spans="1:17">
      <c r="A65" s="3" t="s">
        <v>485</v>
      </c>
    </row>
    <row r="66" spans="1:17">
      <c r="A66" s="4" t="s">
        <v>1031</v>
      </c>
      <c r="E66" s="6" t="n">
        <v>10107000</v>
      </c>
    </row>
    <row r="67" spans="1:17">
      <c r="A67" s="4" t="s">
        <v>950</v>
      </c>
      <c r="E67" s="5" t="n">
        <v>2710000</v>
      </c>
    </row>
    <row r="68" spans="1:17">
      <c r="A68" s="4" t="s">
        <v>240</v>
      </c>
      <c r="E68" s="5" t="n">
        <v>5826000</v>
      </c>
    </row>
    <row r="69" spans="1:17">
      <c r="A69" s="4" t="s">
        <v>106</v>
      </c>
      <c r="O69" s="5" t="n">
        <v>21100000</v>
      </c>
      <c r="P69" s="5" t="n">
        <v>39418000</v>
      </c>
    </row>
    <row r="70" spans="1:17">
      <c r="A70" s="4" t="s">
        <v>943</v>
      </c>
      <c r="E70" s="5" t="n">
        <v>68774000</v>
      </c>
    </row>
    <row r="71" spans="1:17">
      <c r="A71" s="4" t="s">
        <v>1032</v>
      </c>
    </row>
    <row r="72" spans="1:17">
      <c r="A72" s="3" t="s">
        <v>485</v>
      </c>
    </row>
    <row r="73" spans="1:17">
      <c r="A73" s="4" t="s">
        <v>950</v>
      </c>
      <c r="E73" s="5" t="n">
        <v>1210000</v>
      </c>
    </row>
    <row r="74" spans="1:17">
      <c r="A74" s="4" t="s">
        <v>1033</v>
      </c>
    </row>
    <row r="75" spans="1:17">
      <c r="A75" s="3" t="s">
        <v>485</v>
      </c>
    </row>
    <row r="76" spans="1:17">
      <c r="A76" s="4" t="s">
        <v>947</v>
      </c>
      <c r="F76" s="6" t="n">
        <v>29503000</v>
      </c>
    </row>
    <row r="77" spans="1:17">
      <c r="A77" s="4" t="s">
        <v>972</v>
      </c>
      <c r="F77" s="4" t="s">
        <v>618</v>
      </c>
    </row>
    <row r="78" spans="1:17">
      <c r="A78" s="4" t="s">
        <v>863</v>
      </c>
      <c r="F78" s="6" t="n">
        <v>32000000</v>
      </c>
    </row>
    <row r="79" spans="1:17">
      <c r="A79" s="4" t="s">
        <v>1022</v>
      </c>
      <c r="F79" s="5" t="n">
        <v>70791000</v>
      </c>
    </row>
    <row r="80" spans="1:17">
      <c r="A80" s="4" t="s">
        <v>969</v>
      </c>
      <c r="O80" s="5" t="n">
        <v>12263000</v>
      </c>
      <c r="P80" s="5" t="n">
        <v>13650000</v>
      </c>
    </row>
    <row r="81" spans="1:17">
      <c r="A81" s="4" t="s">
        <v>943</v>
      </c>
      <c r="F81" s="5" t="n">
        <v>61503000</v>
      </c>
    </row>
    <row r="82" spans="1:17">
      <c r="A82" s="4" t="s">
        <v>1034</v>
      </c>
    </row>
    <row r="83" spans="1:17">
      <c r="A83" s="3" t="s">
        <v>485</v>
      </c>
    </row>
    <row r="84" spans="1:17">
      <c r="A84" s="4" t="s">
        <v>950</v>
      </c>
      <c r="F84" s="5" t="n">
        <v>28000000</v>
      </c>
    </row>
    <row r="85" spans="1:17">
      <c r="A85" s="4" t="s">
        <v>1035</v>
      </c>
    </row>
    <row r="86" spans="1:17">
      <c r="A86" s="3" t="s">
        <v>485</v>
      </c>
    </row>
    <row r="87" spans="1:17">
      <c r="A87" s="4" t="s">
        <v>950</v>
      </c>
      <c r="F87" s="6" t="n">
        <v>1000000</v>
      </c>
    </row>
    <row r="88" spans="1:17">
      <c r="A88" s="4" t="s">
        <v>1036</v>
      </c>
    </row>
    <row r="89" spans="1:17">
      <c r="A89" s="3" t="s">
        <v>485</v>
      </c>
    </row>
    <row r="90" spans="1:17">
      <c r="A90" s="4" t="s">
        <v>611</v>
      </c>
      <c r="F90" s="4" t="s">
        <v>952</v>
      </c>
    </row>
    <row r="91" spans="1:17">
      <c r="A91" s="4" t="s">
        <v>1037</v>
      </c>
    </row>
    <row r="92" spans="1:17">
      <c r="A92" s="3" t="s">
        <v>485</v>
      </c>
    </row>
    <row r="93" spans="1:17">
      <c r="A93" s="4" t="s">
        <v>611</v>
      </c>
      <c r="F93" s="4" t="s">
        <v>1013</v>
      </c>
    </row>
    <row r="94" spans="1:17">
      <c r="A94" s="4" t="s">
        <v>971</v>
      </c>
    </row>
    <row r="95" spans="1:17">
      <c r="A95" s="3" t="s">
        <v>485</v>
      </c>
    </row>
    <row r="96" spans="1:17">
      <c r="A96" s="4" t="s">
        <v>947</v>
      </c>
      <c r="F96" s="6" t="n">
        <v>30584000</v>
      </c>
    </row>
    <row r="97" spans="1:17">
      <c r="A97" s="4" t="s">
        <v>972</v>
      </c>
      <c r="F97" s="4" t="s">
        <v>614</v>
      </c>
    </row>
    <row r="98" spans="1:17">
      <c r="A98" s="4" t="s">
        <v>1022</v>
      </c>
      <c r="F98" s="6" t="n">
        <v>42915000</v>
      </c>
    </row>
    <row r="99" spans="1:17">
      <c r="A99" s="4" t="s">
        <v>969</v>
      </c>
      <c r="O99" s="5" t="n">
        <v>1400000</v>
      </c>
      <c r="P99" s="5" t="n">
        <v>414000</v>
      </c>
    </row>
    <row r="100" spans="1:17">
      <c r="A100" s="4" t="s">
        <v>106</v>
      </c>
      <c r="O100" s="6" t="n">
        <v>105500000</v>
      </c>
      <c r="P100" s="6" t="n">
        <v>93290000</v>
      </c>
    </row>
    <row r="101" spans="1:17">
      <c r="A101" s="4" t="s">
        <v>943</v>
      </c>
      <c r="F101" s="5" t="n">
        <v>7000000</v>
      </c>
    </row>
    <row r="102" spans="1:17">
      <c r="A102" s="4" t="s">
        <v>1038</v>
      </c>
    </row>
    <row r="103" spans="1:17">
      <c r="A103" s="3" t="s">
        <v>485</v>
      </c>
    </row>
    <row r="104" spans="1:17">
      <c r="A104" s="4" t="s">
        <v>1039</v>
      </c>
      <c r="F104" s="6" t="n">
        <v>18500000</v>
      </c>
    </row>
    <row r="105" spans="1:17">
      <c r="A105" s="4" t="s">
        <v>1040</v>
      </c>
    </row>
    <row r="106" spans="1:17">
      <c r="A106" s="3" t="s">
        <v>485</v>
      </c>
    </row>
    <row r="107" spans="1:17">
      <c r="A107" s="4" t="s">
        <v>611</v>
      </c>
      <c r="F107" s="4" t="s">
        <v>1012</v>
      </c>
    </row>
    <row r="108" spans="1:17">
      <c r="A108" s="4" t="s">
        <v>1041</v>
      </c>
    </row>
    <row r="109" spans="1:17">
      <c r="A109" s="3" t="s">
        <v>485</v>
      </c>
    </row>
    <row r="110" spans="1:17">
      <c r="A110" s="4" t="s">
        <v>1025</v>
      </c>
      <c r="P110" s="5" t="n">
        <v>135</v>
      </c>
    </row>
    <row r="111" spans="1:17">
      <c r="A111" s="4" t="s">
        <v>1042</v>
      </c>
    </row>
    <row r="112" spans="1:17">
      <c r="A112" s="3" t="s">
        <v>485</v>
      </c>
    </row>
    <row r="113" spans="1:17">
      <c r="A113" s="4" t="s">
        <v>1039</v>
      </c>
      <c r="F113" s="6" t="n">
        <v>2500000</v>
      </c>
    </row>
    <row r="114" spans="1:17">
      <c r="A114" s="4" t="s">
        <v>1043</v>
      </c>
    </row>
    <row r="115" spans="1:17">
      <c r="A115" s="3" t="s">
        <v>485</v>
      </c>
    </row>
    <row r="116" spans="1:17">
      <c r="A116" s="4" t="s">
        <v>1039</v>
      </c>
      <c r="D116" s="6" t="n">
        <v>8500000</v>
      </c>
    </row>
    <row r="117" spans="1:17">
      <c r="A117" s="4" t="s">
        <v>1044</v>
      </c>
    </row>
    <row r="118" spans="1:17">
      <c r="A118" s="3" t="s">
        <v>485</v>
      </c>
    </row>
    <row r="119" spans="1:17">
      <c r="A119" s="4" t="s">
        <v>1039</v>
      </c>
      <c r="E119" s="6" t="n">
        <v>1500000</v>
      </c>
    </row>
    <row r="120" spans="1:17">
      <c r="A120" s="4" t="s">
        <v>1045</v>
      </c>
    </row>
    <row r="121" spans="1:17">
      <c r="A121" s="3" t="s">
        <v>485</v>
      </c>
    </row>
    <row r="122" spans="1:17">
      <c r="A122" s="4" t="s">
        <v>1039</v>
      </c>
      <c r="F122" s="6" t="n">
        <v>1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O166"/>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s>
  <sheetData>
    <row r="1" spans="1:15">
      <c r="A1" s="1" t="s">
        <v>1046</v>
      </c>
      <c r="B1" s="2" t="s">
        <v>1047</v>
      </c>
      <c r="C1" s="2" t="s">
        <v>1048</v>
      </c>
      <c r="D1" s="2" t="s">
        <v>1049</v>
      </c>
      <c r="E1" s="2" t="s">
        <v>1050</v>
      </c>
      <c r="F1" s="2" t="s">
        <v>1051</v>
      </c>
      <c r="G1" s="2" t="s">
        <v>1052</v>
      </c>
      <c r="H1" s="2" t="s">
        <v>1053</v>
      </c>
      <c r="I1" s="2" t="s">
        <v>1054</v>
      </c>
      <c r="J1" s="2" t="s">
        <v>2</v>
      </c>
      <c r="K1" s="2" t="s">
        <v>32</v>
      </c>
      <c r="L1" s="2" t="s">
        <v>104</v>
      </c>
      <c r="M1" s="2" t="s">
        <v>1055</v>
      </c>
      <c r="N1" s="2" t="s">
        <v>1056</v>
      </c>
      <c r="O1" s="2" t="s">
        <v>1057</v>
      </c>
    </row>
    <row r="2" spans="1:15">
      <c r="A2" s="3" t="s">
        <v>485</v>
      </c>
    </row>
    <row r="3" spans="1:15">
      <c r="A3" s="4" t="s">
        <v>968</v>
      </c>
      <c r="J3" s="6" t="n">
        <v>7949270</v>
      </c>
      <c r="K3" s="6" t="n">
        <v>6799537</v>
      </c>
      <c r="L3" s="6" t="n">
        <v>6092437</v>
      </c>
    </row>
    <row r="4" spans="1:15">
      <c r="A4" s="4" t="s">
        <v>240</v>
      </c>
      <c r="J4" s="5" t="n">
        <v>48775</v>
      </c>
      <c r="K4" s="5" t="n">
        <v>5826</v>
      </c>
      <c r="L4" s="6" t="n">
        <v>0</v>
      </c>
    </row>
    <row r="5" spans="1:15">
      <c r="A5" s="4" t="s">
        <v>977</v>
      </c>
    </row>
    <row r="6" spans="1:15">
      <c r="A6" s="3" t="s">
        <v>485</v>
      </c>
    </row>
    <row r="7" spans="1:15">
      <c r="A7" s="4" t="s">
        <v>1058</v>
      </c>
      <c r="N7" s="6" t="n">
        <v>268</v>
      </c>
    </row>
    <row r="8" spans="1:15">
      <c r="A8" s="4" t="s">
        <v>1059</v>
      </c>
      <c r="N8" s="5" t="n">
        <v>66</v>
      </c>
    </row>
    <row r="9" spans="1:15">
      <c r="A9" s="4" t="s">
        <v>1022</v>
      </c>
      <c r="N9" s="5" t="n">
        <v>45632</v>
      </c>
    </row>
    <row r="10" spans="1:15">
      <c r="A10" s="4" t="s">
        <v>1060</v>
      </c>
      <c r="N10" s="5" t="n">
        <v>45966</v>
      </c>
    </row>
    <row r="11" spans="1:15">
      <c r="A11" s="4" t="s">
        <v>249</v>
      </c>
      <c r="N11" s="5" t="n">
        <v>491</v>
      </c>
    </row>
    <row r="12" spans="1:15">
      <c r="A12" s="4" t="s">
        <v>1061</v>
      </c>
      <c r="N12" s="5" t="n">
        <v>6475</v>
      </c>
    </row>
    <row r="13" spans="1:15">
      <c r="A13" s="4" t="s">
        <v>65</v>
      </c>
      <c r="N13" s="5" t="n">
        <v>6966</v>
      </c>
    </row>
    <row r="14" spans="1:15">
      <c r="A14" s="4" t="s">
        <v>1062</v>
      </c>
      <c r="N14" s="6" t="n">
        <v>39000</v>
      </c>
    </row>
    <row r="15" spans="1:15">
      <c r="A15" s="4" t="s">
        <v>973</v>
      </c>
    </row>
    <row r="16" spans="1:15">
      <c r="A16" s="3" t="s">
        <v>485</v>
      </c>
    </row>
    <row r="17" spans="1:15">
      <c r="A17" s="4" t="s">
        <v>1058</v>
      </c>
      <c r="B17" s="6" t="n">
        <v>415968</v>
      </c>
    </row>
    <row r="18" spans="1:15">
      <c r="A18" s="4" t="s">
        <v>1063</v>
      </c>
      <c r="B18" s="5" t="n">
        <v>166536</v>
      </c>
    </row>
    <row r="19" spans="1:15">
      <c r="A19" s="4" t="s">
        <v>44</v>
      </c>
      <c r="B19" s="5" t="n">
        <v>635</v>
      </c>
    </row>
    <row r="20" spans="1:15">
      <c r="A20" s="4" t="s">
        <v>1064</v>
      </c>
      <c r="B20" s="5" t="n">
        <v>128595</v>
      </c>
    </row>
    <row r="21" spans="1:15">
      <c r="A21" s="4" t="s">
        <v>87</v>
      </c>
      <c r="B21" s="5" t="n">
        <v>145527</v>
      </c>
    </row>
    <row r="22" spans="1:15">
      <c r="A22" s="4" t="s">
        <v>1065</v>
      </c>
      <c r="B22" s="5" t="n">
        <v>14488</v>
      </c>
    </row>
    <row r="23" spans="1:15">
      <c r="A23" s="4" t="s">
        <v>1022</v>
      </c>
      <c r="B23" s="5" t="n">
        <v>156235</v>
      </c>
    </row>
    <row r="24" spans="1:15">
      <c r="A24" s="4" t="s">
        <v>1060</v>
      </c>
      <c r="B24" s="5" t="n">
        <v>1027984</v>
      </c>
    </row>
    <row r="25" spans="1:15">
      <c r="A25" s="4" t="s">
        <v>55</v>
      </c>
      <c r="B25" s="5" t="n">
        <v>438724</v>
      </c>
    </row>
    <row r="26" spans="1:15">
      <c r="A26" s="4" t="s">
        <v>1066</v>
      </c>
      <c r="B26" s="5" t="n">
        <v>230604</v>
      </c>
    </row>
    <row r="27" spans="1:15">
      <c r="A27" s="4" t="s">
        <v>249</v>
      </c>
      <c r="B27" s="5" t="n">
        <v>138313</v>
      </c>
    </row>
    <row r="28" spans="1:15">
      <c r="A28" s="4" t="s">
        <v>1061</v>
      </c>
      <c r="B28" s="5" t="n">
        <v>17066</v>
      </c>
    </row>
    <row r="29" spans="1:15">
      <c r="A29" s="4" t="s">
        <v>65</v>
      </c>
      <c r="B29" s="5" t="n">
        <v>824707</v>
      </c>
    </row>
    <row r="30" spans="1:15">
      <c r="A30" s="4" t="s">
        <v>968</v>
      </c>
      <c r="B30" s="6" t="n">
        <v>203277</v>
      </c>
      <c r="J30" s="5" t="n">
        <v>85033</v>
      </c>
    </row>
    <row r="31" spans="1:15">
      <c r="A31" s="4" t="s">
        <v>981</v>
      </c>
    </row>
    <row r="32" spans="1:15">
      <c r="A32" s="3" t="s">
        <v>485</v>
      </c>
    </row>
    <row r="33" spans="1:15">
      <c r="A33" s="4" t="s">
        <v>1058</v>
      </c>
      <c r="D33" s="6" t="n">
        <v>53917</v>
      </c>
    </row>
    <row r="34" spans="1:15">
      <c r="A34" s="4" t="s">
        <v>1063</v>
      </c>
      <c r="D34" s="5" t="n">
        <v>15577</v>
      </c>
    </row>
    <row r="35" spans="1:15">
      <c r="A35" s="4" t="s">
        <v>44</v>
      </c>
      <c r="D35" s="5" t="n">
        <v>375</v>
      </c>
    </row>
    <row r="36" spans="1:15">
      <c r="A36" s="4" t="s">
        <v>1064</v>
      </c>
      <c r="D36" s="5" t="n">
        <v>2116</v>
      </c>
    </row>
    <row r="37" spans="1:15">
      <c r="A37" s="4" t="s">
        <v>52</v>
      </c>
      <c r="D37" s="5" t="n">
        <v>1097</v>
      </c>
    </row>
    <row r="38" spans="1:15">
      <c r="A38" s="4" t="s">
        <v>87</v>
      </c>
      <c r="D38" s="5" t="n">
        <v>17554</v>
      </c>
    </row>
    <row r="39" spans="1:15">
      <c r="A39" s="4" t="s">
        <v>1060</v>
      </c>
      <c r="D39" s="5" t="n">
        <v>90636</v>
      </c>
    </row>
    <row r="40" spans="1:15">
      <c r="A40" s="4" t="s">
        <v>55</v>
      </c>
      <c r="D40" s="5" t="n">
        <v>59723</v>
      </c>
    </row>
    <row r="41" spans="1:15">
      <c r="A41" s="4" t="s">
        <v>1066</v>
      </c>
      <c r="D41" s="5" t="n">
        <v>18672</v>
      </c>
    </row>
    <row r="42" spans="1:15">
      <c r="A42" s="4" t="s">
        <v>249</v>
      </c>
      <c r="D42" s="5" t="n">
        <v>7967</v>
      </c>
    </row>
    <row r="43" spans="1:15">
      <c r="A43" s="4" t="s">
        <v>65</v>
      </c>
      <c r="D43" s="5" t="n">
        <v>86362</v>
      </c>
    </row>
    <row r="44" spans="1:15">
      <c r="A44" s="4" t="s">
        <v>968</v>
      </c>
      <c r="J44" s="5" t="n">
        <v>43334</v>
      </c>
    </row>
    <row r="45" spans="1:15">
      <c r="A45" s="4" t="s">
        <v>947</v>
      </c>
      <c r="D45" s="5" t="n">
        <v>23500</v>
      </c>
    </row>
    <row r="46" spans="1:15">
      <c r="A46" s="4" t="s">
        <v>240</v>
      </c>
      <c r="D46" s="6" t="n">
        <v>455</v>
      </c>
    </row>
    <row r="47" spans="1:15">
      <c r="A47" s="4" t="s">
        <v>979</v>
      </c>
    </row>
    <row r="48" spans="1:15">
      <c r="A48" s="3" t="s">
        <v>485</v>
      </c>
    </row>
    <row r="49" spans="1:15">
      <c r="A49" s="4" t="s">
        <v>1058</v>
      </c>
      <c r="O49" s="6" t="n">
        <v>620700</v>
      </c>
    </row>
    <row r="50" spans="1:15">
      <c r="A50" s="4" t="s">
        <v>1063</v>
      </c>
      <c r="O50" s="5" t="n">
        <v>85455</v>
      </c>
    </row>
    <row r="51" spans="1:15">
      <c r="A51" s="4" t="s">
        <v>44</v>
      </c>
      <c r="O51" s="5" t="n">
        <v>4779</v>
      </c>
    </row>
    <row r="52" spans="1:15">
      <c r="A52" s="4" t="s">
        <v>1064</v>
      </c>
      <c r="O52" s="5" t="n">
        <v>622660</v>
      </c>
    </row>
    <row r="53" spans="1:15">
      <c r="A53" s="4" t="s">
        <v>87</v>
      </c>
      <c r="O53" s="5" t="n">
        <v>223619</v>
      </c>
    </row>
    <row r="54" spans="1:15">
      <c r="A54" s="4" t="s">
        <v>1065</v>
      </c>
      <c r="O54" s="5" t="n">
        <v>28857</v>
      </c>
    </row>
    <row r="55" spans="1:15">
      <c r="A55" s="4" t="s">
        <v>1059</v>
      </c>
      <c r="O55" s="5" t="n">
        <v>1576</v>
      </c>
    </row>
    <row r="56" spans="1:15">
      <c r="A56" s="4" t="s">
        <v>1022</v>
      </c>
      <c r="O56" s="5" t="n">
        <v>131607</v>
      </c>
    </row>
    <row r="57" spans="1:15">
      <c r="A57" s="4" t="s">
        <v>1060</v>
      </c>
      <c r="O57" s="5" t="n">
        <v>1719253</v>
      </c>
    </row>
    <row r="58" spans="1:15">
      <c r="A58" s="4" t="s">
        <v>55</v>
      </c>
      <c r="O58" s="5" t="n">
        <v>879356</v>
      </c>
    </row>
    <row r="59" spans="1:15">
      <c r="A59" s="4" t="s">
        <v>1066</v>
      </c>
      <c r="O59" s="5" t="n">
        <v>301972</v>
      </c>
    </row>
    <row r="60" spans="1:15">
      <c r="A60" s="4" t="s">
        <v>249</v>
      </c>
      <c r="O60" s="5" t="n">
        <v>129116</v>
      </c>
    </row>
    <row r="61" spans="1:15">
      <c r="A61" s="4" t="s">
        <v>1067</v>
      </c>
      <c r="O61" s="5" t="n">
        <v>92786</v>
      </c>
    </row>
    <row r="62" spans="1:15">
      <c r="A62" s="4" t="s">
        <v>59</v>
      </c>
      <c r="O62" s="5" t="n">
        <v>83331</v>
      </c>
    </row>
    <row r="63" spans="1:15">
      <c r="A63" s="4" t="s">
        <v>65</v>
      </c>
      <c r="O63" s="6" t="n">
        <v>1486561</v>
      </c>
    </row>
    <row r="64" spans="1:15">
      <c r="A64" s="4" t="s">
        <v>968</v>
      </c>
      <c r="J64" s="5" t="n">
        <v>484300</v>
      </c>
    </row>
    <row r="65" spans="1:15">
      <c r="A65" s="4" t="s">
        <v>947</v>
      </c>
      <c r="I65" s="6" t="n">
        <v>113456</v>
      </c>
    </row>
    <row r="66" spans="1:15">
      <c r="A66" s="4" t="s">
        <v>978</v>
      </c>
    </row>
    <row r="67" spans="1:15">
      <c r="A67" s="3" t="s">
        <v>485</v>
      </c>
    </row>
    <row r="68" spans="1:15">
      <c r="A68" s="4" t="s">
        <v>1058</v>
      </c>
      <c r="C68" s="6" t="n">
        <v>239695</v>
      </c>
    </row>
    <row r="69" spans="1:15">
      <c r="A69" s="4" t="s">
        <v>1064</v>
      </c>
      <c r="C69" s="5" t="n">
        <v>27570</v>
      </c>
    </row>
    <row r="70" spans="1:15">
      <c r="A70" s="4" t="s">
        <v>87</v>
      </c>
      <c r="C70" s="5" t="n">
        <v>8422</v>
      </c>
    </row>
    <row r="71" spans="1:15">
      <c r="A71" s="4" t="s">
        <v>1059</v>
      </c>
      <c r="C71" s="5" t="n">
        <v>964</v>
      </c>
    </row>
    <row r="72" spans="1:15">
      <c r="A72" s="4" t="s">
        <v>1060</v>
      </c>
      <c r="C72" s="5" t="n">
        <v>276651</v>
      </c>
    </row>
    <row r="73" spans="1:15">
      <c r="A73" s="4" t="s">
        <v>55</v>
      </c>
      <c r="C73" s="5" t="n">
        <v>84463</v>
      </c>
    </row>
    <row r="74" spans="1:15">
      <c r="A74" s="4" t="s">
        <v>1066</v>
      </c>
      <c r="C74" s="5" t="n">
        <v>76308</v>
      </c>
    </row>
    <row r="75" spans="1:15">
      <c r="A75" s="4" t="s">
        <v>249</v>
      </c>
      <c r="C75" s="5" t="n">
        <v>13060</v>
      </c>
    </row>
    <row r="76" spans="1:15">
      <c r="A76" s="4" t="s">
        <v>65</v>
      </c>
      <c r="C76" s="5" t="n">
        <v>173831</v>
      </c>
    </row>
    <row r="77" spans="1:15">
      <c r="A77" s="4" t="s">
        <v>968</v>
      </c>
      <c r="J77" s="5" t="n">
        <v>17254</v>
      </c>
    </row>
    <row r="78" spans="1:15">
      <c r="A78" s="4" t="s">
        <v>947</v>
      </c>
      <c r="C78" s="5" t="n">
        <v>54500</v>
      </c>
    </row>
    <row r="79" spans="1:15">
      <c r="A79" s="4" t="s">
        <v>240</v>
      </c>
      <c r="C79" s="6" t="n">
        <v>48320</v>
      </c>
    </row>
    <row r="80" spans="1:15">
      <c r="A80" s="4" t="s">
        <v>976</v>
      </c>
    </row>
    <row r="81" spans="1:15">
      <c r="A81" s="3" t="s">
        <v>485</v>
      </c>
    </row>
    <row r="82" spans="1:15">
      <c r="A82" s="4" t="s">
        <v>1058</v>
      </c>
      <c r="M82" s="6" t="n">
        <v>216801</v>
      </c>
    </row>
    <row r="83" spans="1:15">
      <c r="A83" s="4" t="s">
        <v>1063</v>
      </c>
      <c r="M83" s="5" t="n">
        <v>5676</v>
      </c>
    </row>
    <row r="84" spans="1:15">
      <c r="A84" s="4" t="s">
        <v>44</v>
      </c>
      <c r="M84" s="5" t="n">
        <v>83</v>
      </c>
    </row>
    <row r="85" spans="1:15">
      <c r="A85" s="4" t="s">
        <v>1064</v>
      </c>
      <c r="M85" s="5" t="n">
        <v>8587</v>
      </c>
    </row>
    <row r="86" spans="1:15">
      <c r="A86" s="4" t="s">
        <v>87</v>
      </c>
      <c r="M86" s="5" t="n">
        <v>14733</v>
      </c>
    </row>
    <row r="87" spans="1:15">
      <c r="A87" s="4" t="s">
        <v>1059</v>
      </c>
      <c r="M87" s="5" t="n">
        <v>10319</v>
      </c>
    </row>
    <row r="88" spans="1:15">
      <c r="A88" s="4" t="s">
        <v>1022</v>
      </c>
      <c r="M88" s="5" t="n">
        <v>60323</v>
      </c>
    </row>
    <row r="89" spans="1:15">
      <c r="A89" s="4" t="s">
        <v>1060</v>
      </c>
      <c r="M89" s="5" t="n">
        <v>316522</v>
      </c>
    </row>
    <row r="90" spans="1:15">
      <c r="A90" s="4" t="s">
        <v>55</v>
      </c>
      <c r="M90" s="5" t="n">
        <v>78908</v>
      </c>
    </row>
    <row r="91" spans="1:15">
      <c r="A91" s="4" t="s">
        <v>1066</v>
      </c>
      <c r="M91" s="5" t="n">
        <v>24782</v>
      </c>
    </row>
    <row r="92" spans="1:15">
      <c r="A92" s="4" t="s">
        <v>249</v>
      </c>
      <c r="M92" s="5" t="n">
        <v>33250</v>
      </c>
    </row>
    <row r="93" spans="1:15">
      <c r="A93" s="4" t="s">
        <v>65</v>
      </c>
      <c r="M93" s="6" t="n">
        <v>136940</v>
      </c>
    </row>
    <row r="94" spans="1:15">
      <c r="A94" s="4" t="s">
        <v>968</v>
      </c>
      <c r="J94" s="5" t="n">
        <v>64420</v>
      </c>
    </row>
    <row r="95" spans="1:15">
      <c r="A95" s="4" t="s">
        <v>1033</v>
      </c>
    </row>
    <row r="96" spans="1:15">
      <c r="A96" s="3" t="s">
        <v>485</v>
      </c>
    </row>
    <row r="97" spans="1:15">
      <c r="A97" s="4" t="s">
        <v>1058</v>
      </c>
      <c r="H97" s="6" t="n">
        <v>749</v>
      </c>
    </row>
    <row r="98" spans="1:15">
      <c r="A98" s="4" t="s">
        <v>87</v>
      </c>
      <c r="H98" s="5" t="n">
        <v>1354</v>
      </c>
    </row>
    <row r="99" spans="1:15">
      <c r="A99" s="4" t="s">
        <v>1059</v>
      </c>
      <c r="H99" s="5" t="n">
        <v>53</v>
      </c>
    </row>
    <row r="100" spans="1:15">
      <c r="A100" s="4" t="s">
        <v>1022</v>
      </c>
      <c r="H100" s="5" t="n">
        <v>70791</v>
      </c>
    </row>
    <row r="101" spans="1:15">
      <c r="A101" s="4" t="s">
        <v>1060</v>
      </c>
      <c r="H101" s="5" t="n">
        <v>72947</v>
      </c>
    </row>
    <row r="102" spans="1:15">
      <c r="A102" s="4" t="s">
        <v>249</v>
      </c>
      <c r="H102" s="5" t="n">
        <v>69</v>
      </c>
    </row>
    <row r="103" spans="1:15">
      <c r="A103" s="4" t="s">
        <v>1061</v>
      </c>
      <c r="H103" s="5" t="n">
        <v>11375</v>
      </c>
    </row>
    <row r="104" spans="1:15">
      <c r="A104" s="4" t="s">
        <v>65</v>
      </c>
      <c r="H104" s="5" t="n">
        <v>11444</v>
      </c>
    </row>
    <row r="105" spans="1:15">
      <c r="A105" s="4" t="s">
        <v>947</v>
      </c>
      <c r="H105" s="5" t="n">
        <v>29503</v>
      </c>
    </row>
    <row r="106" spans="1:15">
      <c r="A106" s="4" t="s">
        <v>971</v>
      </c>
    </row>
    <row r="107" spans="1:15">
      <c r="A107" s="3" t="s">
        <v>485</v>
      </c>
    </row>
    <row r="108" spans="1:15">
      <c r="A108" s="4" t="s">
        <v>1058</v>
      </c>
      <c r="H108" s="5" t="n">
        <v>4669</v>
      </c>
    </row>
    <row r="109" spans="1:15">
      <c r="A109" s="4" t="s">
        <v>1063</v>
      </c>
      <c r="H109" s="5" t="n">
        <v>3438</v>
      </c>
    </row>
    <row r="110" spans="1:15">
      <c r="A110" s="4" t="s">
        <v>87</v>
      </c>
      <c r="H110" s="5" t="n">
        <v>1774</v>
      </c>
    </row>
    <row r="111" spans="1:15">
      <c r="A111" s="4" t="s">
        <v>1022</v>
      </c>
      <c r="H111" s="5" t="n">
        <v>42915</v>
      </c>
    </row>
    <row r="112" spans="1:15">
      <c r="A112" s="4" t="s">
        <v>1060</v>
      </c>
      <c r="H112" s="5" t="n">
        <v>52796</v>
      </c>
    </row>
    <row r="113" spans="1:15">
      <c r="A113" s="4" t="s">
        <v>55</v>
      </c>
      <c r="H113" s="5" t="n">
        <v>1405</v>
      </c>
    </row>
    <row r="114" spans="1:15">
      <c r="A114" s="4" t="s">
        <v>249</v>
      </c>
      <c r="H114" s="5" t="n">
        <v>7353</v>
      </c>
    </row>
    <row r="115" spans="1:15">
      <c r="A115" s="4" t="s">
        <v>1061</v>
      </c>
      <c r="H115" s="5" t="n">
        <v>6454</v>
      </c>
    </row>
    <row r="116" spans="1:15">
      <c r="A116" s="4" t="s">
        <v>65</v>
      </c>
      <c r="H116" s="5" t="n">
        <v>15212</v>
      </c>
    </row>
    <row r="117" spans="1:15">
      <c r="A117" s="4" t="s">
        <v>947</v>
      </c>
      <c r="H117" s="6" t="n">
        <v>30584</v>
      </c>
    </row>
    <row r="118" spans="1:15">
      <c r="A118" s="4" t="s">
        <v>1030</v>
      </c>
    </row>
    <row r="119" spans="1:15">
      <c r="A119" s="3" t="s">
        <v>485</v>
      </c>
    </row>
    <row r="120" spans="1:15">
      <c r="A120" s="4" t="s">
        <v>1058</v>
      </c>
      <c r="G120" s="6" t="n">
        <v>123338</v>
      </c>
    </row>
    <row r="121" spans="1:15">
      <c r="A121" s="4" t="s">
        <v>1063</v>
      </c>
      <c r="G121" s="5" t="n">
        <v>20441</v>
      </c>
    </row>
    <row r="122" spans="1:15">
      <c r="A122" s="4" t="s">
        <v>1064</v>
      </c>
      <c r="G122" s="5" t="n">
        <v>1635</v>
      </c>
    </row>
    <row r="123" spans="1:15">
      <c r="A123" s="4" t="s">
        <v>87</v>
      </c>
      <c r="G123" s="5" t="n">
        <v>1703</v>
      </c>
    </row>
    <row r="124" spans="1:15">
      <c r="A124" s="4" t="s">
        <v>1065</v>
      </c>
      <c r="G124" s="5" t="n">
        <v>4303</v>
      </c>
    </row>
    <row r="125" spans="1:15">
      <c r="A125" s="4" t="s">
        <v>1059</v>
      </c>
      <c r="G125" s="5" t="n">
        <v>226</v>
      </c>
    </row>
    <row r="126" spans="1:15">
      <c r="A126" s="4" t="s">
        <v>52</v>
      </c>
      <c r="G126" s="5" t="n">
        <v>2710</v>
      </c>
    </row>
    <row r="127" spans="1:15">
      <c r="A127" s="4" t="s">
        <v>1060</v>
      </c>
      <c r="G127" s="5" t="n">
        <v>154356</v>
      </c>
    </row>
    <row r="128" spans="1:15">
      <c r="A128" s="4" t="s">
        <v>55</v>
      </c>
      <c r="G128" s="5" t="n">
        <v>46539</v>
      </c>
    </row>
    <row r="129" spans="1:15">
      <c r="A129" s="4" t="s">
        <v>1066</v>
      </c>
      <c r="G129" s="5" t="n">
        <v>24230</v>
      </c>
    </row>
    <row r="130" spans="1:15">
      <c r="A130" s="4" t="s">
        <v>249</v>
      </c>
      <c r="G130" s="5" t="n">
        <v>7781</v>
      </c>
    </row>
    <row r="131" spans="1:15">
      <c r="A131" s="4" t="s">
        <v>1061</v>
      </c>
      <c r="G131" s="5" t="n">
        <v>1206</v>
      </c>
    </row>
    <row r="132" spans="1:15">
      <c r="A132" s="4" t="s">
        <v>65</v>
      </c>
      <c r="G132" s="5" t="n">
        <v>79756</v>
      </c>
    </row>
    <row r="133" spans="1:15">
      <c r="A133" s="4" t="s">
        <v>240</v>
      </c>
      <c r="G133" s="6" t="n">
        <v>5826</v>
      </c>
    </row>
    <row r="134" spans="1:15">
      <c r="A134" s="4" t="s">
        <v>1024</v>
      </c>
    </row>
    <row r="135" spans="1:15">
      <c r="A135" s="3" t="s">
        <v>485</v>
      </c>
    </row>
    <row r="136" spans="1:15">
      <c r="A136" s="4" t="s">
        <v>1058</v>
      </c>
      <c r="F136" s="6" t="n">
        <v>192015</v>
      </c>
    </row>
    <row r="137" spans="1:15">
      <c r="A137" s="4" t="s">
        <v>1063</v>
      </c>
      <c r="F137" s="5" t="n">
        <v>77777</v>
      </c>
    </row>
    <row r="138" spans="1:15">
      <c r="A138" s="4" t="s">
        <v>87</v>
      </c>
      <c r="F138" s="5" t="n">
        <v>16346</v>
      </c>
    </row>
    <row r="139" spans="1:15">
      <c r="A139" s="4" t="s">
        <v>1065</v>
      </c>
      <c r="F139" s="5" t="n">
        <v>26481</v>
      </c>
    </row>
    <row r="140" spans="1:15">
      <c r="A140" s="4" t="s">
        <v>1022</v>
      </c>
      <c r="F140" s="5" t="n">
        <v>117504</v>
      </c>
    </row>
    <row r="141" spans="1:15">
      <c r="A141" s="4" t="s">
        <v>1060</v>
      </c>
      <c r="F141" s="5" t="n">
        <v>430123</v>
      </c>
    </row>
    <row r="142" spans="1:15">
      <c r="A142" s="4" t="s">
        <v>55</v>
      </c>
      <c r="F142" s="5" t="n">
        <v>3013</v>
      </c>
    </row>
    <row r="143" spans="1:15">
      <c r="A143" s="4" t="s">
        <v>1066</v>
      </c>
      <c r="F143" s="5" t="n">
        <v>182441</v>
      </c>
    </row>
    <row r="144" spans="1:15">
      <c r="A144" s="4" t="s">
        <v>249</v>
      </c>
      <c r="F144" s="5" t="n">
        <v>88422</v>
      </c>
    </row>
    <row r="145" spans="1:15">
      <c r="A145" s="4" t="s">
        <v>65</v>
      </c>
      <c r="F145" s="5" t="n">
        <v>273876</v>
      </c>
    </row>
    <row r="146" spans="1:15">
      <c r="A146" s="4" t="s">
        <v>968</v>
      </c>
      <c r="J146" s="5" t="n">
        <v>87785</v>
      </c>
      <c r="K146" s="5" t="n">
        <v>22810</v>
      </c>
    </row>
    <row r="147" spans="1:15">
      <c r="A147" s="4" t="s">
        <v>947</v>
      </c>
      <c r="F147" s="6" t="n">
        <v>156247</v>
      </c>
    </row>
    <row r="148" spans="1:15">
      <c r="A148" s="4" t="s">
        <v>1023</v>
      </c>
    </row>
    <row r="149" spans="1:15">
      <c r="A149" s="3" t="s">
        <v>485</v>
      </c>
    </row>
    <row r="150" spans="1:15">
      <c r="A150" s="4" t="s">
        <v>1058</v>
      </c>
      <c r="E150" s="6" t="n">
        <v>94494</v>
      </c>
    </row>
    <row r="151" spans="1:15">
      <c r="A151" s="4" t="s">
        <v>1063</v>
      </c>
      <c r="E151" s="5" t="n">
        <v>4651</v>
      </c>
    </row>
    <row r="152" spans="1:15">
      <c r="A152" s="4" t="s">
        <v>44</v>
      </c>
      <c r="E152" s="5" t="n">
        <v>470</v>
      </c>
    </row>
    <row r="153" spans="1:15">
      <c r="A153" s="4" t="s">
        <v>1064</v>
      </c>
      <c r="E153" s="5" t="n">
        <v>26417</v>
      </c>
    </row>
    <row r="154" spans="1:15">
      <c r="A154" s="4" t="s">
        <v>87</v>
      </c>
      <c r="E154" s="5" t="n">
        <v>2752</v>
      </c>
    </row>
    <row r="155" spans="1:15">
      <c r="A155" s="4" t="s">
        <v>1065</v>
      </c>
      <c r="E155" s="5" t="n">
        <v>1905</v>
      </c>
    </row>
    <row r="156" spans="1:15">
      <c r="A156" s="4" t="s">
        <v>1059</v>
      </c>
      <c r="E156" s="5" t="n">
        <v>1376</v>
      </c>
    </row>
    <row r="157" spans="1:15">
      <c r="A157" s="4" t="s">
        <v>1022</v>
      </c>
      <c r="E157" s="5" t="n">
        <v>3596</v>
      </c>
    </row>
    <row r="158" spans="1:15">
      <c r="A158" s="4" t="s">
        <v>1060</v>
      </c>
      <c r="E158" s="5" t="n">
        <v>135661</v>
      </c>
    </row>
    <row r="159" spans="1:15">
      <c r="A159" s="4" t="s">
        <v>55</v>
      </c>
      <c r="E159" s="5" t="n">
        <v>92142</v>
      </c>
    </row>
    <row r="160" spans="1:15">
      <c r="A160" s="4" t="s">
        <v>1066</v>
      </c>
      <c r="E160" s="5" t="n">
        <v>7006</v>
      </c>
    </row>
    <row r="161" spans="1:15">
      <c r="A161" s="4" t="s">
        <v>249</v>
      </c>
      <c r="E161" s="5" t="n">
        <v>4199</v>
      </c>
    </row>
    <row r="162" spans="1:15">
      <c r="A162" s="4" t="s">
        <v>58</v>
      </c>
      <c r="E162" s="5" t="n">
        <v>740</v>
      </c>
    </row>
    <row r="163" spans="1:15">
      <c r="A163" s="4" t="s">
        <v>65</v>
      </c>
      <c r="E163" s="5" t="n">
        <v>104087</v>
      </c>
    </row>
    <row r="164" spans="1:15">
      <c r="A164" s="4" t="s">
        <v>968</v>
      </c>
      <c r="J164" s="6" t="n">
        <v>10804</v>
      </c>
      <c r="K164" s="6" t="n">
        <v>3201</v>
      </c>
    </row>
    <row r="165" spans="1:15">
      <c r="A165" s="4" t="s">
        <v>947</v>
      </c>
      <c r="E165" s="5" t="n">
        <v>26574</v>
      </c>
    </row>
    <row r="166" spans="1:15">
      <c r="A166" s="4" t="s">
        <v>240</v>
      </c>
      <c r="E166" s="6" t="n">
        <v>3157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68</v>
      </c>
      <c r="B1" s="2" t="s">
        <v>1</v>
      </c>
    </row>
    <row r="2" spans="1:4">
      <c r="B2" s="2" t="s">
        <v>1069</v>
      </c>
      <c r="C2" s="2" t="s">
        <v>224</v>
      </c>
      <c r="D2" s="2" t="s">
        <v>225</v>
      </c>
    </row>
    <row r="3" spans="1:4">
      <c r="A3" s="3" t="s">
        <v>1070</v>
      </c>
    </row>
    <row r="4" spans="1:4">
      <c r="A4" s="4" t="s">
        <v>1071</v>
      </c>
      <c r="B4" s="5" t="n">
        <v>3</v>
      </c>
    </row>
    <row r="5" spans="1:4">
      <c r="A5" s="4" t="s">
        <v>122</v>
      </c>
      <c r="B5" s="6" t="n">
        <v>46147</v>
      </c>
      <c r="C5" s="6" t="n">
        <v>19844</v>
      </c>
      <c r="D5" s="6" t="n">
        <v>12306</v>
      </c>
    </row>
    <row r="6" spans="1:4">
      <c r="A6" s="4" t="s">
        <v>623</v>
      </c>
    </row>
    <row r="7" spans="1:4">
      <c r="A7" s="3" t="s">
        <v>1070</v>
      </c>
    </row>
    <row r="8" spans="1:4">
      <c r="A8" s="4" t="s">
        <v>1072</v>
      </c>
      <c r="B8" s="4" t="s">
        <v>625</v>
      </c>
    </row>
    <row r="9" spans="1:4">
      <c r="A9" s="4" t="s">
        <v>1073</v>
      </c>
    </row>
    <row r="10" spans="1:4">
      <c r="A10" s="3" t="s">
        <v>1070</v>
      </c>
    </row>
    <row r="11" spans="1:4">
      <c r="A11" s="4" t="s">
        <v>1072</v>
      </c>
      <c r="B11" s="4" t="s">
        <v>1074</v>
      </c>
    </row>
    <row r="12" spans="1:4">
      <c r="A12" s="4" t="s">
        <v>1075</v>
      </c>
    </row>
    <row r="13" spans="1:4">
      <c r="A13" s="3" t="s">
        <v>1070</v>
      </c>
    </row>
    <row r="14" spans="1:4">
      <c r="A14" s="4" t="s">
        <v>1072</v>
      </c>
      <c r="B14" s="4" t="s">
        <v>1074</v>
      </c>
    </row>
    <row r="15" spans="1:4">
      <c r="A15" s="4" t="s">
        <v>1076</v>
      </c>
    </row>
    <row r="16" spans="1:4">
      <c r="A16" s="3" t="s">
        <v>1070</v>
      </c>
    </row>
    <row r="17" spans="1:4">
      <c r="A17" s="4" t="s">
        <v>1072</v>
      </c>
      <c r="B17" s="4" t="s">
        <v>1074</v>
      </c>
    </row>
    <row r="18" spans="1:4">
      <c r="A18" s="4" t="s">
        <v>1077</v>
      </c>
    </row>
    <row r="19" spans="1:4">
      <c r="A19" s="3" t="s">
        <v>1070</v>
      </c>
    </row>
    <row r="20" spans="1:4">
      <c r="A20" s="4" t="s">
        <v>1072</v>
      </c>
      <c r="B20" s="4" t="s">
        <v>1074</v>
      </c>
    </row>
    <row r="21" spans="1:4">
      <c r="A21" s="4" t="s">
        <v>1078</v>
      </c>
    </row>
    <row r="22" spans="1:4">
      <c r="A22" s="3" t="s">
        <v>1070</v>
      </c>
    </row>
    <row r="23" spans="1:4">
      <c r="A23" s="4" t="s">
        <v>1072</v>
      </c>
      <c r="B23" s="4" t="s">
        <v>1074</v>
      </c>
    </row>
    <row r="24" spans="1:4">
      <c r="A24" s="4" t="s">
        <v>1079</v>
      </c>
    </row>
    <row r="25" spans="1:4">
      <c r="A25" s="3" t="s">
        <v>1070</v>
      </c>
    </row>
    <row r="26" spans="1:4">
      <c r="A26" s="4" t="s">
        <v>1080</v>
      </c>
      <c r="B26" s="4" t="s">
        <v>1081</v>
      </c>
    </row>
    <row r="27" spans="1:4">
      <c r="A27" s="4" t="s">
        <v>1082</v>
      </c>
      <c r="B27" s="6" t="n">
        <v>23000</v>
      </c>
      <c r="C27" s="5" t="n">
        <v>1130</v>
      </c>
    </row>
    <row r="28" spans="1:4">
      <c r="A28" s="4" t="s">
        <v>1083</v>
      </c>
    </row>
    <row r="29" spans="1:4">
      <c r="A29" s="3" t="s">
        <v>1070</v>
      </c>
    </row>
    <row r="30" spans="1:4">
      <c r="A30" s="4" t="s">
        <v>1084</v>
      </c>
      <c r="B30" s="6" t="n">
        <v>11500</v>
      </c>
      <c r="C30" s="6" t="n">
        <v>5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0"/>
    <col customWidth="1" max="6" min="6" width="22"/>
    <col customWidth="1" max="7" min="7" width="20"/>
  </cols>
  <sheetData>
    <row r="1" spans="1:7">
      <c r="A1" s="1" t="s">
        <v>1085</v>
      </c>
      <c r="B1" s="2" t="s">
        <v>1</v>
      </c>
    </row>
    <row r="2" spans="1:7">
      <c r="B2" s="2" t="s">
        <v>223</v>
      </c>
      <c r="C2" s="2" t="s">
        <v>224</v>
      </c>
      <c r="D2" s="2" t="s">
        <v>1086</v>
      </c>
      <c r="E2" s="2" t="s">
        <v>1087</v>
      </c>
      <c r="F2" s="2" t="s">
        <v>1088</v>
      </c>
      <c r="G2" s="2" t="s">
        <v>1089</v>
      </c>
    </row>
    <row r="3" spans="1:7">
      <c r="A3" s="3" t="s">
        <v>1090</v>
      </c>
    </row>
    <row r="4" spans="1:7">
      <c r="A4" s="4" t="s">
        <v>1091</v>
      </c>
      <c r="D4" s="5" t="n">
        <v>0</v>
      </c>
      <c r="F4" s="5" t="n">
        <v>0</v>
      </c>
    </row>
    <row r="5" spans="1:7">
      <c r="A5" s="4" t="s">
        <v>1092</v>
      </c>
      <c r="D5" s="5" t="n">
        <v>2</v>
      </c>
      <c r="F5" s="5" t="n">
        <v>0</v>
      </c>
    </row>
    <row r="6" spans="1:7">
      <c r="A6" s="4" t="s">
        <v>1093</v>
      </c>
      <c r="D6" s="5" t="n">
        <v>7</v>
      </c>
      <c r="F6" s="5" t="n">
        <v>8</v>
      </c>
    </row>
    <row r="7" spans="1:7">
      <c r="A7" s="4" t="s">
        <v>1094</v>
      </c>
      <c r="D7" s="5" t="n">
        <v>10</v>
      </c>
      <c r="F7" s="5" t="n">
        <v>8</v>
      </c>
    </row>
    <row r="8" spans="1:7">
      <c r="A8" s="4" t="s">
        <v>1095</v>
      </c>
      <c r="D8" s="5" t="n">
        <v>10</v>
      </c>
      <c r="F8" s="5" t="n">
        <v>4</v>
      </c>
    </row>
    <row r="9" spans="1:7">
      <c r="A9" s="4" t="s">
        <v>1096</v>
      </c>
      <c r="D9" s="5" t="n">
        <v>225</v>
      </c>
      <c r="F9" s="5" t="n">
        <v>235</v>
      </c>
    </row>
    <row r="10" spans="1:7">
      <c r="A10" s="4" t="s">
        <v>175</v>
      </c>
      <c r="D10" s="5" t="n">
        <v>254</v>
      </c>
      <c r="F10" s="5" t="n">
        <v>255</v>
      </c>
      <c r="G10" s="5" t="n">
        <v>255</v>
      </c>
    </row>
    <row r="11" spans="1:7">
      <c r="A11" s="3" t="s">
        <v>635</v>
      </c>
    </row>
    <row r="12" spans="1:7">
      <c r="A12" s="4" t="s">
        <v>1097</v>
      </c>
      <c r="B12" s="6" t="n">
        <v>0</v>
      </c>
      <c r="C12" s="6" t="n">
        <v>0</v>
      </c>
    </row>
    <row r="13" spans="1:7">
      <c r="A13" s="4" t="s">
        <v>1098</v>
      </c>
      <c r="B13" s="5" t="n">
        <v>8873</v>
      </c>
      <c r="C13" s="5" t="n">
        <v>0</v>
      </c>
    </row>
    <row r="14" spans="1:7">
      <c r="A14" s="4" t="s">
        <v>1099</v>
      </c>
      <c r="B14" s="5" t="n">
        <v>39495</v>
      </c>
      <c r="C14" s="5" t="n">
        <v>31261</v>
      </c>
    </row>
    <row r="15" spans="1:7">
      <c r="A15" s="4" t="s">
        <v>1100</v>
      </c>
      <c r="B15" s="5" t="n">
        <v>37436</v>
      </c>
      <c r="C15" s="5" t="n">
        <v>20117</v>
      </c>
    </row>
    <row r="16" spans="1:7">
      <c r="A16" s="4" t="s">
        <v>1101</v>
      </c>
      <c r="B16" s="5" t="n">
        <v>34003</v>
      </c>
      <c r="C16" s="5" t="n">
        <v>6760</v>
      </c>
    </row>
    <row r="17" spans="1:7">
      <c r="A17" s="4" t="s">
        <v>1102</v>
      </c>
      <c r="B17" s="5" t="n">
        <v>237049</v>
      </c>
      <c r="C17" s="5" t="n">
        <v>205863</v>
      </c>
    </row>
    <row r="18" spans="1:7">
      <c r="A18" s="4" t="s">
        <v>175</v>
      </c>
      <c r="B18" s="5" t="n">
        <v>356856</v>
      </c>
      <c r="C18" s="5" t="n">
        <v>264001</v>
      </c>
    </row>
    <row r="19" spans="1:7">
      <c r="A19" s="3" t="s">
        <v>1103</v>
      </c>
    </row>
    <row r="20" spans="1:7">
      <c r="A20" s="4" t="s">
        <v>1097</v>
      </c>
      <c r="B20" s="5" t="n">
        <v>0</v>
      </c>
      <c r="C20" s="5" t="n">
        <v>0</v>
      </c>
    </row>
    <row r="21" spans="1:7">
      <c r="A21" s="4" t="s">
        <v>1098</v>
      </c>
      <c r="B21" s="5" t="n">
        <v>12500</v>
      </c>
      <c r="C21" s="5" t="n">
        <v>0</v>
      </c>
    </row>
    <row r="22" spans="1:7">
      <c r="A22" s="4" t="s">
        <v>1099</v>
      </c>
      <c r="B22" s="5" t="n">
        <v>63000</v>
      </c>
      <c r="C22" s="5" t="n">
        <v>70500</v>
      </c>
    </row>
    <row r="23" spans="1:7">
      <c r="A23" s="4" t="s">
        <v>1100</v>
      </c>
      <c r="B23" s="5" t="n">
        <v>75422</v>
      </c>
      <c r="C23" s="5" t="n">
        <v>46500</v>
      </c>
    </row>
    <row r="24" spans="1:7">
      <c r="A24" s="4" t="s">
        <v>1101</v>
      </c>
      <c r="B24" s="5" t="n">
        <v>82900</v>
      </c>
      <c r="C24" s="5" t="n">
        <v>20000</v>
      </c>
    </row>
    <row r="25" spans="1:7">
      <c r="A25" s="4" t="s">
        <v>1102</v>
      </c>
      <c r="B25" s="5" t="n">
        <v>1405414</v>
      </c>
      <c r="C25" s="5" t="n">
        <v>1481313</v>
      </c>
    </row>
    <row r="26" spans="1:7">
      <c r="A26" s="4" t="s">
        <v>175</v>
      </c>
      <c r="B26" s="5" t="n">
        <v>1639236</v>
      </c>
      <c r="C26" s="5" t="n">
        <v>1618313</v>
      </c>
    </row>
    <row r="27" spans="1:7">
      <c r="A27" s="4" t="s">
        <v>1104</v>
      </c>
      <c r="D27" s="5" t="n">
        <v>236</v>
      </c>
      <c r="G27" s="5" t="n">
        <v>213</v>
      </c>
    </row>
    <row r="28" spans="1:7">
      <c r="A28" s="4" t="s">
        <v>1105</v>
      </c>
      <c r="D28" s="5" t="n">
        <v>18</v>
      </c>
      <c r="E28" s="5" t="n">
        <v>18</v>
      </c>
      <c r="G28" s="5" t="n">
        <v>42</v>
      </c>
    </row>
    <row r="29" spans="1:7">
      <c r="A29" s="4" t="s">
        <v>1106</v>
      </c>
      <c r="B29" s="5" t="n">
        <v>2640</v>
      </c>
      <c r="C29" s="5" t="n">
        <v>4971</v>
      </c>
    </row>
    <row r="30" spans="1:7">
      <c r="A30" s="4" t="s">
        <v>1107</v>
      </c>
      <c r="B30" s="6" t="n">
        <v>0</v>
      </c>
      <c r="C30" s="6" t="n">
        <v>0</v>
      </c>
    </row>
  </sheetData>
  <mergeCells count="4">
    <mergeCell ref="A1:A2"/>
    <mergeCell ref="B1:C1"/>
    <mergeCell ref="D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223</v>
      </c>
    </row>
    <row r="2" spans="1:2">
      <c r="A2" s="3" t="s">
        <v>1109</v>
      </c>
    </row>
    <row r="3" spans="1:2">
      <c r="A3" s="5" t="n">
        <v>2017</v>
      </c>
      <c r="B3" s="6" t="n">
        <v>61518</v>
      </c>
    </row>
    <row r="4" spans="1:2">
      <c r="A4" s="5" t="n">
        <v>2018</v>
      </c>
      <c r="B4" s="5" t="n">
        <v>49684</v>
      </c>
    </row>
    <row r="5" spans="1:2">
      <c r="A5" s="5" t="n">
        <v>2019</v>
      </c>
      <c r="B5" s="5" t="n">
        <v>50396</v>
      </c>
    </row>
    <row r="6" spans="1:2">
      <c r="A6" s="5" t="n">
        <v>2020</v>
      </c>
      <c r="B6" s="5" t="n">
        <v>46632</v>
      </c>
    </row>
    <row r="7" spans="1:2">
      <c r="A7" s="5" t="n">
        <v>2021</v>
      </c>
      <c r="B7" s="5" t="n">
        <v>43223</v>
      </c>
    </row>
    <row r="8" spans="1:2">
      <c r="A8" s="4" t="s">
        <v>1102</v>
      </c>
      <c r="B8" s="5" t="n">
        <v>503817</v>
      </c>
    </row>
    <row r="9" spans="1:2">
      <c r="A9" s="4" t="s">
        <v>175</v>
      </c>
      <c r="B9" s="6" t="n">
        <v>7552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10</v>
      </c>
      <c r="B1" s="2" t="s">
        <v>1</v>
      </c>
    </row>
    <row r="2" spans="1:4">
      <c r="B2" s="2" t="s">
        <v>2</v>
      </c>
      <c r="C2" s="2" t="s">
        <v>32</v>
      </c>
      <c r="D2" s="2" t="s">
        <v>104</v>
      </c>
    </row>
    <row r="3" spans="1:4">
      <c r="A3" s="3" t="s">
        <v>1111</v>
      </c>
    </row>
    <row r="4" spans="1:4">
      <c r="A4" s="4" t="s">
        <v>1112</v>
      </c>
      <c r="B4" s="6" t="n">
        <v>693639</v>
      </c>
      <c r="C4" s="6" t="n">
        <v>629261</v>
      </c>
      <c r="D4" s="6" t="n">
        <v>468404</v>
      </c>
    </row>
    <row r="5" spans="1:4">
      <c r="A5" s="4" t="s">
        <v>1113</v>
      </c>
      <c r="B5" s="5" t="n">
        <v>997095</v>
      </c>
      <c r="C5" s="5" t="n">
        <v>726463</v>
      </c>
      <c r="D5" s="5" t="n">
        <v>699567</v>
      </c>
    </row>
    <row r="6" spans="1:4">
      <c r="A6" s="4" t="s">
        <v>1114</v>
      </c>
      <c r="B6" s="5" t="n">
        <v>-761814</v>
      </c>
      <c r="C6" s="5" t="n">
        <v>-662085</v>
      </c>
      <c r="D6" s="5" t="n">
        <v>-538710</v>
      </c>
    </row>
    <row r="7" spans="1:4">
      <c r="A7" s="4" t="s">
        <v>1115</v>
      </c>
      <c r="B7" s="6" t="n">
        <v>928920</v>
      </c>
      <c r="C7" s="6" t="n">
        <v>693639</v>
      </c>
      <c r="D7" s="6" t="n">
        <v>62926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2</v>
      </c>
    </row>
    <row r="3" spans="1:3">
      <c r="A3" s="3" t="s">
        <v>1117</v>
      </c>
    </row>
    <row r="4" spans="1:3">
      <c r="A4" s="4" t="s">
        <v>1118</v>
      </c>
      <c r="B4" s="6" t="n">
        <v>222091</v>
      </c>
      <c r="C4" s="6" t="n">
        <v>150632</v>
      </c>
    </row>
    <row r="5" spans="1:3">
      <c r="A5" s="4" t="s">
        <v>1119</v>
      </c>
      <c r="B5" s="5" t="n">
        <v>1465216</v>
      </c>
      <c r="C5" s="5" t="n">
        <v>950677</v>
      </c>
    </row>
    <row r="6" spans="1:3">
      <c r="A6" s="4" t="s">
        <v>1120</v>
      </c>
      <c r="B6" s="5" t="n">
        <v>1243125</v>
      </c>
      <c r="C6" s="5" t="n">
        <v>800045</v>
      </c>
    </row>
    <row r="7" spans="1:3">
      <c r="A7" s="4" t="s">
        <v>1121</v>
      </c>
    </row>
    <row r="8" spans="1:3">
      <c r="A8" s="3" t="s">
        <v>1117</v>
      </c>
    </row>
    <row r="9" spans="1:3">
      <c r="A9" s="4" t="s">
        <v>1122</v>
      </c>
      <c r="B9" s="5" t="n">
        <v>14756</v>
      </c>
      <c r="C9" s="5" t="n">
        <v>7826</v>
      </c>
    </row>
    <row r="10" spans="1:3">
      <c r="A10" s="4" t="s">
        <v>1123</v>
      </c>
    </row>
    <row r="11" spans="1:3">
      <c r="A11" s="3" t="s">
        <v>1117</v>
      </c>
    </row>
    <row r="12" spans="1:3">
      <c r="A12" s="4" t="s">
        <v>1122</v>
      </c>
      <c r="B12" s="5" t="n">
        <v>46923</v>
      </c>
      <c r="C12" s="5" t="n">
        <v>29055</v>
      </c>
    </row>
    <row r="13" spans="1:3">
      <c r="A13" s="4" t="s">
        <v>1124</v>
      </c>
    </row>
    <row r="14" spans="1:3">
      <c r="A14" s="3" t="s">
        <v>1117</v>
      </c>
    </row>
    <row r="15" spans="1:3">
      <c r="A15" s="4" t="s">
        <v>1125</v>
      </c>
      <c r="B15" s="5" t="n">
        <v>79681</v>
      </c>
    </row>
    <row r="16" spans="1:3">
      <c r="A16" s="4" t="s">
        <v>1118</v>
      </c>
      <c r="B16" s="5" t="n">
        <v>0</v>
      </c>
    </row>
    <row r="17" spans="1:3">
      <c r="A17" s="4" t="s">
        <v>1126</v>
      </c>
      <c r="B17" s="5" t="n">
        <v>79681</v>
      </c>
    </row>
    <row r="18" spans="1:3">
      <c r="A18" s="4" t="s">
        <v>1122</v>
      </c>
      <c r="C18" s="5" t="n">
        <v>39230</v>
      </c>
    </row>
    <row r="19" spans="1:3">
      <c r="A19" s="4" t="s">
        <v>1127</v>
      </c>
    </row>
    <row r="20" spans="1:3">
      <c r="A20" s="3" t="s">
        <v>1117</v>
      </c>
    </row>
    <row r="21" spans="1:3">
      <c r="A21" s="4" t="s">
        <v>1125</v>
      </c>
      <c r="B21" s="5" t="n">
        <v>86525</v>
      </c>
      <c r="C21" s="5" t="n">
        <v>67617</v>
      </c>
    </row>
    <row r="22" spans="1:3">
      <c r="A22" s="4" t="s">
        <v>1118</v>
      </c>
      <c r="B22" s="5" t="n">
        <v>38547</v>
      </c>
      <c r="C22" s="5" t="n">
        <v>26274</v>
      </c>
    </row>
    <row r="23" spans="1:3">
      <c r="A23" s="4" t="s">
        <v>1126</v>
      </c>
      <c r="B23" s="6" t="n">
        <v>47978</v>
      </c>
      <c r="C23" s="6" t="n">
        <v>41343</v>
      </c>
    </row>
    <row r="24" spans="1:3">
      <c r="A24" s="4" t="s">
        <v>1000</v>
      </c>
    </row>
    <row r="25" spans="1:3">
      <c r="A25" s="3" t="s">
        <v>1117</v>
      </c>
    </row>
    <row r="26" spans="1:3">
      <c r="A26" s="4" t="s">
        <v>611</v>
      </c>
      <c r="B26" s="4" t="s">
        <v>616</v>
      </c>
      <c r="C26" s="4" t="s">
        <v>616</v>
      </c>
    </row>
    <row r="27" spans="1:3">
      <c r="A27" s="4" t="s">
        <v>1001</v>
      </c>
    </row>
    <row r="28" spans="1:3">
      <c r="A28" s="3" t="s">
        <v>1117</v>
      </c>
    </row>
    <row r="29" spans="1:3">
      <c r="A29" s="4" t="s">
        <v>611</v>
      </c>
      <c r="B29" s="4" t="s">
        <v>1002</v>
      </c>
      <c r="C29" s="4" t="s">
        <v>1002</v>
      </c>
    </row>
    <row r="30" spans="1:3">
      <c r="A30" s="4" t="s">
        <v>1128</v>
      </c>
    </row>
    <row r="31" spans="1:3">
      <c r="A31" s="3" t="s">
        <v>1117</v>
      </c>
    </row>
    <row r="32" spans="1:3">
      <c r="A32" s="4" t="s">
        <v>1125</v>
      </c>
      <c r="B32" s="6" t="n">
        <v>194651</v>
      </c>
      <c r="C32" s="6" t="n">
        <v>154754</v>
      </c>
    </row>
    <row r="33" spans="1:3">
      <c r="A33" s="4" t="s">
        <v>1118</v>
      </c>
      <c r="B33" s="5" t="n">
        <v>58294</v>
      </c>
      <c r="C33" s="5" t="n">
        <v>45497</v>
      </c>
    </row>
    <row r="34" spans="1:3">
      <c r="A34" s="4" t="s">
        <v>1126</v>
      </c>
      <c r="B34" s="6" t="n">
        <v>136357</v>
      </c>
      <c r="C34" s="6" t="n">
        <v>109257</v>
      </c>
    </row>
    <row r="35" spans="1:3">
      <c r="A35" s="4" t="s">
        <v>1129</v>
      </c>
    </row>
    <row r="36" spans="1:3">
      <c r="A36" s="3" t="s">
        <v>1117</v>
      </c>
    </row>
    <row r="37" spans="1:3">
      <c r="A37" s="4" t="s">
        <v>611</v>
      </c>
      <c r="B37" s="4" t="s">
        <v>1130</v>
      </c>
      <c r="C37" s="4" t="s">
        <v>614</v>
      </c>
    </row>
    <row r="38" spans="1:3">
      <c r="A38" s="4" t="s">
        <v>1131</v>
      </c>
    </row>
    <row r="39" spans="1:3">
      <c r="A39" s="3" t="s">
        <v>1117</v>
      </c>
    </row>
    <row r="40" spans="1:3">
      <c r="A40" s="4" t="s">
        <v>611</v>
      </c>
      <c r="B40" s="4" t="s">
        <v>620</v>
      </c>
      <c r="C40" s="4" t="s">
        <v>620</v>
      </c>
    </row>
    <row r="41" spans="1:3">
      <c r="A41" s="4" t="s">
        <v>1132</v>
      </c>
    </row>
    <row r="42" spans="1:3">
      <c r="A42" s="3" t="s">
        <v>1117</v>
      </c>
    </row>
    <row r="43" spans="1:3">
      <c r="A43" s="4" t="s">
        <v>1125</v>
      </c>
      <c r="B43" s="6" t="n">
        <v>14649</v>
      </c>
      <c r="C43" s="6" t="n">
        <v>4535</v>
      </c>
    </row>
    <row r="44" spans="1:3">
      <c r="A44" s="4" t="s">
        <v>1118</v>
      </c>
      <c r="B44" s="5" t="n">
        <v>4424</v>
      </c>
      <c r="C44" s="5" t="n">
        <v>3186</v>
      </c>
    </row>
    <row r="45" spans="1:3">
      <c r="A45" s="4" t="s">
        <v>1126</v>
      </c>
      <c r="B45" s="6" t="n">
        <v>10225</v>
      </c>
      <c r="C45" s="6" t="n">
        <v>1349</v>
      </c>
    </row>
    <row r="46" spans="1:3">
      <c r="A46" s="4" t="s">
        <v>995</v>
      </c>
    </row>
    <row r="47" spans="1:3">
      <c r="A47" s="3" t="s">
        <v>1117</v>
      </c>
    </row>
    <row r="48" spans="1:3">
      <c r="A48" s="4" t="s">
        <v>611</v>
      </c>
      <c r="B48" s="4" t="s">
        <v>618</v>
      </c>
      <c r="C48" s="4" t="s">
        <v>618</v>
      </c>
    </row>
    <row r="49" spans="1:3">
      <c r="A49" s="4" t="s">
        <v>996</v>
      </c>
    </row>
    <row r="50" spans="1:3">
      <c r="A50" s="3" t="s">
        <v>1117</v>
      </c>
    </row>
    <row r="51" spans="1:3">
      <c r="A51" s="4" t="s">
        <v>611</v>
      </c>
      <c r="B51" s="4" t="s">
        <v>620</v>
      </c>
      <c r="C51" s="4" t="s">
        <v>620</v>
      </c>
    </row>
    <row r="52" spans="1:3">
      <c r="A52" s="4" t="s">
        <v>1133</v>
      </c>
    </row>
    <row r="53" spans="1:3">
      <c r="A53" s="3" t="s">
        <v>1117</v>
      </c>
    </row>
    <row r="54" spans="1:3">
      <c r="A54" s="4" t="s">
        <v>1125</v>
      </c>
      <c r="B54" s="6" t="n">
        <v>251656</v>
      </c>
      <c r="C54" s="6" t="n">
        <v>179574</v>
      </c>
    </row>
    <row r="55" spans="1:3">
      <c r="A55" s="4" t="s">
        <v>1118</v>
      </c>
      <c r="B55" s="5" t="n">
        <v>72633</v>
      </c>
      <c r="C55" s="5" t="n">
        <v>50023</v>
      </c>
    </row>
    <row r="56" spans="1:3">
      <c r="A56" s="4" t="s">
        <v>1126</v>
      </c>
      <c r="B56" s="6" t="n">
        <v>179023</v>
      </c>
      <c r="C56" s="6" t="n">
        <v>129551</v>
      </c>
    </row>
    <row r="57" spans="1:3">
      <c r="A57" s="4" t="s">
        <v>1134</v>
      </c>
    </row>
    <row r="58" spans="1:3">
      <c r="A58" s="3" t="s">
        <v>1117</v>
      </c>
    </row>
    <row r="59" spans="1:3">
      <c r="A59" s="4" t="s">
        <v>611</v>
      </c>
      <c r="B59" s="4" t="s">
        <v>1012</v>
      </c>
      <c r="C59" s="4" t="s">
        <v>1013</v>
      </c>
    </row>
    <row r="60" spans="1:3">
      <c r="A60" s="4" t="s">
        <v>1135</v>
      </c>
    </row>
    <row r="61" spans="1:3">
      <c r="A61" s="3" t="s">
        <v>1117</v>
      </c>
    </row>
    <row r="62" spans="1:3">
      <c r="A62" s="4" t="s">
        <v>611</v>
      </c>
      <c r="B62" s="4" t="s">
        <v>1018</v>
      </c>
      <c r="C62" s="4" t="s">
        <v>1018</v>
      </c>
    </row>
    <row r="63" spans="1:3">
      <c r="A63" s="4" t="s">
        <v>1121</v>
      </c>
    </row>
    <row r="64" spans="1:3">
      <c r="A64" s="3" t="s">
        <v>1117</v>
      </c>
    </row>
    <row r="65" spans="1:3">
      <c r="A65" s="4" t="s">
        <v>1125</v>
      </c>
      <c r="B65" s="6" t="n">
        <v>9720</v>
      </c>
      <c r="C65" s="6" t="n">
        <v>5220</v>
      </c>
    </row>
    <row r="66" spans="1:3">
      <c r="A66" s="4" t="s">
        <v>1118</v>
      </c>
      <c r="B66" s="5" t="n">
        <v>5533</v>
      </c>
      <c r="C66" s="5" t="n">
        <v>5140</v>
      </c>
    </row>
    <row r="67" spans="1:3">
      <c r="A67" s="4" t="s">
        <v>1126</v>
      </c>
      <c r="B67" s="6" t="n">
        <v>4187</v>
      </c>
      <c r="C67" s="6" t="n">
        <v>80</v>
      </c>
    </row>
    <row r="68" spans="1:3">
      <c r="A68" s="4" t="s">
        <v>998</v>
      </c>
    </row>
    <row r="69" spans="1:3">
      <c r="A69" s="3" t="s">
        <v>1117</v>
      </c>
    </row>
    <row r="70" spans="1:3">
      <c r="A70" s="4" t="s">
        <v>611</v>
      </c>
      <c r="B70" s="4" t="s">
        <v>618</v>
      </c>
      <c r="C70" s="4" t="s">
        <v>618</v>
      </c>
    </row>
    <row r="71" spans="1:3">
      <c r="A71" s="4" t="s">
        <v>999</v>
      </c>
    </row>
    <row r="72" spans="1:3">
      <c r="A72" s="3" t="s">
        <v>1117</v>
      </c>
    </row>
    <row r="73" spans="1:3">
      <c r="A73" s="4" t="s">
        <v>611</v>
      </c>
      <c r="B73" s="4" t="s">
        <v>622</v>
      </c>
      <c r="C73" s="4" t="s">
        <v>622</v>
      </c>
    </row>
    <row r="74" spans="1:3">
      <c r="A74" s="4" t="s">
        <v>1123</v>
      </c>
    </row>
    <row r="75" spans="1:3">
      <c r="A75" s="3" t="s">
        <v>1117</v>
      </c>
    </row>
    <row r="76" spans="1:3">
      <c r="A76" s="4" t="s">
        <v>1125</v>
      </c>
      <c r="B76" s="6" t="n">
        <v>12608</v>
      </c>
      <c r="C76" s="6" t="n">
        <v>12608</v>
      </c>
    </row>
    <row r="77" spans="1:3">
      <c r="A77" s="4" t="s">
        <v>1118</v>
      </c>
      <c r="B77" s="5" t="n">
        <v>11047</v>
      </c>
      <c r="C77" s="5" t="n">
        <v>8599</v>
      </c>
    </row>
    <row r="78" spans="1:3">
      <c r="A78" s="4" t="s">
        <v>1126</v>
      </c>
      <c r="B78" s="6" t="n">
        <v>1561</v>
      </c>
      <c r="C78" s="6" t="n">
        <v>4009</v>
      </c>
    </row>
    <row r="79" spans="1:3">
      <c r="A79" s="4" t="s">
        <v>1136</v>
      </c>
    </row>
    <row r="80" spans="1:3">
      <c r="A80" s="3" t="s">
        <v>1117</v>
      </c>
    </row>
    <row r="81" spans="1:3">
      <c r="A81" s="4" t="s">
        <v>611</v>
      </c>
      <c r="B81" s="4" t="s">
        <v>614</v>
      </c>
      <c r="C81" s="4" t="s">
        <v>614</v>
      </c>
    </row>
    <row r="82" spans="1:3">
      <c r="A82" s="4" t="s">
        <v>1137</v>
      </c>
    </row>
    <row r="83" spans="1:3">
      <c r="A83" s="3" t="s">
        <v>1117</v>
      </c>
    </row>
    <row r="84" spans="1:3">
      <c r="A84" s="4" t="s">
        <v>611</v>
      </c>
      <c r="B84" s="4" t="s">
        <v>1138</v>
      </c>
      <c r="C84" s="4" t="s">
        <v>1138</v>
      </c>
    </row>
    <row r="85" spans="1:3">
      <c r="A85" s="4" t="s">
        <v>116</v>
      </c>
    </row>
    <row r="86" spans="1:3">
      <c r="A86" s="3" t="s">
        <v>1117</v>
      </c>
    </row>
    <row r="87" spans="1:3">
      <c r="A87" s="4" t="s">
        <v>1125</v>
      </c>
      <c r="B87" s="6" t="n">
        <v>67482</v>
      </c>
      <c r="C87" s="6" t="n">
        <v>17558</v>
      </c>
    </row>
    <row r="88" spans="1:3">
      <c r="A88" s="4" t="s">
        <v>1118</v>
      </c>
      <c r="B88" s="5" t="n">
        <v>31613</v>
      </c>
      <c r="C88" s="5" t="n">
        <v>11913</v>
      </c>
    </row>
    <row r="89" spans="1:3">
      <c r="A89" s="4" t="s">
        <v>1126</v>
      </c>
      <c r="B89" s="6" t="n">
        <v>35869</v>
      </c>
      <c r="C89" s="6" t="n">
        <v>5645</v>
      </c>
    </row>
    <row r="90" spans="1:3">
      <c r="A90" s="4" t="s">
        <v>1139</v>
      </c>
    </row>
    <row r="91" spans="1:3">
      <c r="A91" s="3" t="s">
        <v>1117</v>
      </c>
    </row>
    <row r="92" spans="1:3">
      <c r="A92" s="4" t="s">
        <v>611</v>
      </c>
      <c r="B92" s="4" t="s">
        <v>952</v>
      </c>
      <c r="C92" s="4" t="s">
        <v>952</v>
      </c>
    </row>
    <row r="93" spans="1:3">
      <c r="A93" s="4" t="s">
        <v>1140</v>
      </c>
    </row>
    <row r="94" spans="1:3">
      <c r="A94" s="3" t="s">
        <v>1117</v>
      </c>
    </row>
    <row r="95" spans="1:3">
      <c r="A95" s="4" t="s">
        <v>611</v>
      </c>
      <c r="B95" s="4" t="s">
        <v>1141</v>
      </c>
      <c r="C95" s="4" t="s">
        <v>114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104</v>
      </c>
    </row>
    <row r="3" spans="1:4">
      <c r="A3" s="3" t="s">
        <v>1143</v>
      </c>
    </row>
    <row r="4" spans="1:4">
      <c r="A4" s="4" t="s">
        <v>51</v>
      </c>
      <c r="B4" s="6" t="n">
        <v>869060</v>
      </c>
      <c r="C4" s="6" t="n">
        <v>614922</v>
      </c>
      <c r="D4" s="6" t="n">
        <v>479603</v>
      </c>
    </row>
    <row r="5" spans="1:4">
      <c r="A5" s="4" t="s">
        <v>1144</v>
      </c>
      <c r="B5" s="5" t="n">
        <v>-182495</v>
      </c>
      <c r="C5" s="5" t="n">
        <v>-182222</v>
      </c>
      <c r="D5" s="5" t="n">
        <v>-126918</v>
      </c>
    </row>
    <row r="6" spans="1:4">
      <c r="A6" s="3" t="s">
        <v>1145</v>
      </c>
    </row>
    <row r="7" spans="1:4">
      <c r="A7" s="4" t="s">
        <v>1112</v>
      </c>
      <c r="B7" s="5" t="n">
        <v>432700</v>
      </c>
      <c r="C7" s="5" t="n">
        <v>352685</v>
      </c>
    </row>
    <row r="8" spans="1:4">
      <c r="A8" s="4" t="s">
        <v>1146</v>
      </c>
      <c r="B8" s="5" t="n">
        <v>258527</v>
      </c>
      <c r="C8" s="5" t="n">
        <v>135984</v>
      </c>
    </row>
    <row r="9" spans="1:4">
      <c r="A9" s="4" t="s">
        <v>1147</v>
      </c>
      <c r="B9" s="5" t="n">
        <v>-273</v>
      </c>
      <c r="C9" s="5" t="n">
        <v>-55304</v>
      </c>
      <c r="D9" s="5" t="n">
        <v>-62898</v>
      </c>
    </row>
    <row r="10" spans="1:4">
      <c r="A10" s="4" t="s">
        <v>211</v>
      </c>
      <c r="B10" s="5" t="n">
        <v>-4389</v>
      </c>
      <c r="C10" s="5" t="n">
        <v>-665</v>
      </c>
    </row>
    <row r="11" spans="1:4">
      <c r="A11" s="4" t="s">
        <v>1115</v>
      </c>
      <c r="B11" s="5" t="n">
        <v>686565</v>
      </c>
      <c r="C11" s="5" t="n">
        <v>432700</v>
      </c>
      <c r="D11" s="5" t="n">
        <v>352685</v>
      </c>
    </row>
    <row r="12" spans="1:4">
      <c r="A12" s="4" t="s">
        <v>1148</v>
      </c>
    </row>
    <row r="13" spans="1:4">
      <c r="A13" s="3" t="s">
        <v>1145</v>
      </c>
    </row>
    <row r="14" spans="1:4">
      <c r="A14" s="4" t="s">
        <v>1112</v>
      </c>
      <c r="B14" s="5" t="n">
        <v>145352</v>
      </c>
      <c r="C14" s="5" t="n">
        <v>140576</v>
      </c>
    </row>
    <row r="15" spans="1:4">
      <c r="A15" s="4" t="s">
        <v>1146</v>
      </c>
      <c r="B15" s="5" t="n">
        <v>73551</v>
      </c>
      <c r="C15" s="5" t="n">
        <v>4776</v>
      </c>
    </row>
    <row r="16" spans="1:4">
      <c r="A16" s="4" t="s">
        <v>1147</v>
      </c>
      <c r="B16" s="5" t="n">
        <v>0</v>
      </c>
      <c r="C16" s="5" t="n">
        <v>0</v>
      </c>
    </row>
    <row r="17" spans="1:4">
      <c r="A17" s="4" t="s">
        <v>211</v>
      </c>
      <c r="B17" s="5" t="n">
        <v>0</v>
      </c>
      <c r="C17" s="5" t="n">
        <v>0</v>
      </c>
    </row>
    <row r="18" spans="1:4">
      <c r="A18" s="4" t="s">
        <v>1115</v>
      </c>
      <c r="B18" s="5" t="n">
        <v>218903</v>
      </c>
      <c r="C18" s="5" t="n">
        <v>145352</v>
      </c>
      <c r="D18" s="5" t="n">
        <v>140576</v>
      </c>
    </row>
    <row r="19" spans="1:4">
      <c r="A19" s="4" t="s">
        <v>1149</v>
      </c>
    </row>
    <row r="20" spans="1:4">
      <c r="A20" s="3" t="s">
        <v>1145</v>
      </c>
    </row>
    <row r="21" spans="1:4">
      <c r="A21" s="4" t="s">
        <v>1112</v>
      </c>
      <c r="B21" s="5" t="n">
        <v>244894</v>
      </c>
      <c r="C21" s="5" t="n">
        <v>194168</v>
      </c>
    </row>
    <row r="22" spans="1:4">
      <c r="A22" s="4" t="s">
        <v>1146</v>
      </c>
      <c r="B22" s="5" t="n">
        <v>175165</v>
      </c>
      <c r="C22" s="5" t="n">
        <v>106695</v>
      </c>
    </row>
    <row r="23" spans="1:4">
      <c r="A23" s="4" t="s">
        <v>1147</v>
      </c>
      <c r="B23" s="5" t="n">
        <v>-273</v>
      </c>
      <c r="C23" s="5" t="n">
        <v>-55304</v>
      </c>
      <c r="D23" s="5" t="n">
        <v>-1386</v>
      </c>
    </row>
    <row r="24" spans="1:4">
      <c r="A24" s="4" t="s">
        <v>211</v>
      </c>
      <c r="B24" s="5" t="n">
        <v>-4389</v>
      </c>
      <c r="C24" s="5" t="n">
        <v>-665</v>
      </c>
    </row>
    <row r="25" spans="1:4">
      <c r="A25" s="4" t="s">
        <v>1115</v>
      </c>
      <c r="B25" s="5" t="n">
        <v>415397</v>
      </c>
      <c r="C25" s="5" t="n">
        <v>244894</v>
      </c>
      <c r="D25" s="5" t="n">
        <v>194168</v>
      </c>
    </row>
    <row r="26" spans="1:4">
      <c r="A26" s="4" t="s">
        <v>1150</v>
      </c>
    </row>
    <row r="27" spans="1:4">
      <c r="A27" s="3" t="s">
        <v>1145</v>
      </c>
    </row>
    <row r="28" spans="1:4">
      <c r="A28" s="4" t="s">
        <v>1112</v>
      </c>
      <c r="B28" s="5" t="n">
        <v>42454</v>
      </c>
      <c r="C28" s="5" t="n">
        <v>17941</v>
      </c>
    </row>
    <row r="29" spans="1:4">
      <c r="A29" s="4" t="s">
        <v>1146</v>
      </c>
      <c r="B29" s="5" t="n">
        <v>9811</v>
      </c>
      <c r="C29" s="5" t="n">
        <v>24513</v>
      </c>
    </row>
    <row r="30" spans="1:4">
      <c r="A30" s="4" t="s">
        <v>1147</v>
      </c>
      <c r="B30" s="5" t="n">
        <v>0</v>
      </c>
      <c r="C30" s="5" t="n">
        <v>0</v>
      </c>
    </row>
    <row r="31" spans="1:4">
      <c r="A31" s="4" t="s">
        <v>1115</v>
      </c>
      <c r="B31" s="5" t="n">
        <v>52265</v>
      </c>
      <c r="C31" s="5" t="n">
        <v>42454</v>
      </c>
      <c r="D31" s="5" t="n">
        <v>17941</v>
      </c>
    </row>
    <row r="32" spans="1:4">
      <c r="A32" s="4" t="s">
        <v>1151</v>
      </c>
    </row>
    <row r="33" spans="1:4">
      <c r="A33" s="3" t="s">
        <v>1145</v>
      </c>
    </row>
    <row r="34" spans="1:4">
      <c r="A34" s="4" t="s">
        <v>1147</v>
      </c>
      <c r="C34" s="6" t="n">
        <v>-55304</v>
      </c>
      <c r="D34" s="6" t="n">
        <v>-61512</v>
      </c>
    </row>
    <row r="35" spans="1:4">
      <c r="A35" s="4" t="s">
        <v>1115</v>
      </c>
      <c r="B35" s="6" t="n">
        <v>602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152</v>
      </c>
      <c r="B1" s="2" t="s">
        <v>223</v>
      </c>
    </row>
    <row r="2" spans="1:2">
      <c r="A2" s="3" t="s">
        <v>327</v>
      </c>
    </row>
    <row r="3" spans="1:2">
      <c r="A3" s="5" t="n">
        <v>2017</v>
      </c>
      <c r="B3" s="6" t="n">
        <v>73159</v>
      </c>
    </row>
    <row r="4" spans="1:2">
      <c r="A4" s="5" t="n">
        <v>2018</v>
      </c>
      <c r="B4" s="5" t="n">
        <v>68331</v>
      </c>
    </row>
    <row r="5" spans="1:2">
      <c r="A5" s="5" t="n">
        <v>2019</v>
      </c>
      <c r="B5" s="5" t="n">
        <v>60321</v>
      </c>
    </row>
    <row r="6" spans="1:2">
      <c r="A6" s="5" t="n">
        <v>2020</v>
      </c>
      <c r="B6" s="5" t="n">
        <v>47312</v>
      </c>
    </row>
    <row r="7" spans="1:2">
      <c r="A7" s="5" t="n">
        <v>2021</v>
      </c>
      <c r="B7" s="6" t="n">
        <v>4042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2</v>
      </c>
      <c r="D2" s="2" t="s">
        <v>104</v>
      </c>
    </row>
    <row r="3" spans="1:4">
      <c r="A3" s="3" t="s">
        <v>1117</v>
      </c>
    </row>
    <row r="4" spans="1:4">
      <c r="A4" s="4" t="s">
        <v>1154</v>
      </c>
      <c r="B4" s="6" t="n">
        <v>65425</v>
      </c>
      <c r="C4" s="6" t="n">
        <v>46524</v>
      </c>
      <c r="D4" s="6" t="n">
        <v>33543</v>
      </c>
    </row>
    <row r="5" spans="1:4">
      <c r="A5" s="4" t="s">
        <v>1127</v>
      </c>
    </row>
    <row r="6" spans="1:4">
      <c r="A6" s="3" t="s">
        <v>1117</v>
      </c>
    </row>
    <row r="7" spans="1:4">
      <c r="A7" s="4" t="s">
        <v>1155</v>
      </c>
      <c r="B7" s="4" t="s">
        <v>115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2</v>
      </c>
      <c r="D2" s="2" t="s">
        <v>104</v>
      </c>
    </row>
    <row r="3" spans="1:4">
      <c r="A3" s="3" t="s">
        <v>1158</v>
      </c>
    </row>
    <row r="4" spans="1:4">
      <c r="A4" s="4" t="s">
        <v>51</v>
      </c>
      <c r="B4" s="6" t="n">
        <v>686565</v>
      </c>
      <c r="C4" s="6" t="n">
        <v>432700</v>
      </c>
      <c r="D4" s="6" t="n">
        <v>352685</v>
      </c>
    </row>
    <row r="5" spans="1:4">
      <c r="A5" s="4" t="s">
        <v>1147</v>
      </c>
      <c r="B5" s="6" t="n">
        <v>273</v>
      </c>
      <c r="C5" s="5" t="n">
        <v>55304</v>
      </c>
      <c r="D5" s="5" t="n">
        <v>62898</v>
      </c>
    </row>
    <row r="6" spans="1:4">
      <c r="A6" s="4" t="s">
        <v>1159</v>
      </c>
      <c r="B6" s="4" t="s">
        <v>614</v>
      </c>
    </row>
    <row r="7" spans="1:4">
      <c r="A7" s="4" t="s">
        <v>1160</v>
      </c>
      <c r="B7" s="4" t="s">
        <v>931</v>
      </c>
    </row>
    <row r="8" spans="1:4">
      <c r="A8" s="4" t="s">
        <v>1161</v>
      </c>
      <c r="B8" s="6" t="n">
        <v>15890</v>
      </c>
      <c r="C8" s="5" t="n">
        <v>11151</v>
      </c>
    </row>
    <row r="9" spans="1:4">
      <c r="A9" s="4" t="s">
        <v>1149</v>
      </c>
    </row>
    <row r="10" spans="1:4">
      <c r="A10" s="3" t="s">
        <v>1158</v>
      </c>
    </row>
    <row r="11" spans="1:4">
      <c r="A11" s="4" t="s">
        <v>51</v>
      </c>
      <c r="B11" s="5" t="n">
        <v>415397</v>
      </c>
      <c r="C11" s="5" t="n">
        <v>244894</v>
      </c>
      <c r="D11" s="5" t="n">
        <v>194168</v>
      </c>
    </row>
    <row r="12" spans="1:4">
      <c r="A12" s="4" t="s">
        <v>1147</v>
      </c>
      <c r="B12" s="5" t="n">
        <v>273</v>
      </c>
      <c r="C12" s="5" t="n">
        <v>55304</v>
      </c>
      <c r="D12" s="5" t="n">
        <v>1386</v>
      </c>
    </row>
    <row r="13" spans="1:4">
      <c r="A13" s="4" t="s">
        <v>1151</v>
      </c>
    </row>
    <row r="14" spans="1:4">
      <c r="A14" s="3" t="s">
        <v>1158</v>
      </c>
    </row>
    <row r="15" spans="1:4">
      <c r="A15" s="4" t="s">
        <v>51</v>
      </c>
      <c r="B15" s="5" t="n">
        <v>60249</v>
      </c>
    </row>
    <row r="16" spans="1:4">
      <c r="A16" s="4" t="s">
        <v>1147</v>
      </c>
      <c r="C16" s="5" t="n">
        <v>55304</v>
      </c>
      <c r="D16" s="5" t="n">
        <v>61512</v>
      </c>
    </row>
    <row r="17" spans="1:4">
      <c r="A17" s="4" t="s">
        <v>1162</v>
      </c>
    </row>
    <row r="18" spans="1:4">
      <c r="A18" s="3" t="s">
        <v>1158</v>
      </c>
    </row>
    <row r="19" spans="1:4">
      <c r="A19" s="4" t="s">
        <v>1163</v>
      </c>
      <c r="B19" s="5" t="n">
        <v>52968</v>
      </c>
      <c r="C19" s="5" t="n">
        <v>15890</v>
      </c>
    </row>
    <row r="20" spans="1:4">
      <c r="A20" s="4" t="s">
        <v>1161</v>
      </c>
      <c r="B20" s="5" t="n">
        <v>37171</v>
      </c>
      <c r="C20" s="5" t="n">
        <v>11151</v>
      </c>
    </row>
    <row r="21" spans="1:4">
      <c r="A21" s="4" t="s">
        <v>1164</v>
      </c>
      <c r="B21" s="6" t="n">
        <v>0</v>
      </c>
      <c r="C21" s="6" t="n">
        <v>53304</v>
      </c>
      <c r="D21" s="6" t="n">
        <v>-30379</v>
      </c>
    </row>
    <row r="22" spans="1:4">
      <c r="A22" s="4" t="s">
        <v>599</v>
      </c>
    </row>
    <row r="23" spans="1:4">
      <c r="A23" s="3" t="s">
        <v>1158</v>
      </c>
    </row>
    <row r="24" spans="1:4">
      <c r="A24" s="4" t="s">
        <v>1165</v>
      </c>
      <c r="B24" s="4" t="s">
        <v>6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66</v>
      </c>
      <c r="B1" s="2" t="s">
        <v>2</v>
      </c>
      <c r="C1" s="2" t="s">
        <v>32</v>
      </c>
    </row>
    <row r="2" spans="1:3">
      <c r="A2" s="3" t="s">
        <v>1167</v>
      </c>
    </row>
    <row r="3" spans="1:3">
      <c r="A3" s="4" t="s">
        <v>1168</v>
      </c>
      <c r="B3" s="6" t="n">
        <v>580718</v>
      </c>
      <c r="C3" s="6" t="n">
        <v>710697</v>
      </c>
    </row>
    <row r="4" spans="1:3">
      <c r="A4" s="4" t="s">
        <v>87</v>
      </c>
      <c r="B4" s="5" t="n">
        <v>347230</v>
      </c>
      <c r="C4" s="5" t="n">
        <v>169736</v>
      </c>
    </row>
    <row r="5" spans="1:3">
      <c r="A5" s="4" t="s">
        <v>830</v>
      </c>
      <c r="B5" s="5" t="n">
        <v>356856</v>
      </c>
      <c r="C5" s="5" t="n">
        <v>264001</v>
      </c>
    </row>
    <row r="6" spans="1:3">
      <c r="A6" s="4" t="s">
        <v>1169</v>
      </c>
      <c r="B6" s="5" t="n">
        <v>169217</v>
      </c>
      <c r="C6" s="5" t="n">
        <v>22149</v>
      </c>
    </row>
    <row r="7" spans="1:3">
      <c r="A7" s="4" t="s">
        <v>1170</v>
      </c>
      <c r="B7" s="5" t="n">
        <v>131797</v>
      </c>
      <c r="C7" s="5" t="n">
        <v>129375</v>
      </c>
    </row>
    <row r="8" spans="1:3">
      <c r="A8" s="4" t="s">
        <v>1171</v>
      </c>
      <c r="B8" s="5" t="n">
        <v>110315</v>
      </c>
      <c r="C8" s="5" t="n">
        <v>70342</v>
      </c>
    </row>
    <row r="9" spans="1:3">
      <c r="A9" s="4" t="s">
        <v>1065</v>
      </c>
      <c r="B9" s="5" t="n">
        <v>16032</v>
      </c>
      <c r="C9" s="5" t="n">
        <v>110706</v>
      </c>
    </row>
    <row r="10" spans="1:3">
      <c r="A10" s="4" t="s">
        <v>329</v>
      </c>
      <c r="B10" s="5" t="n">
        <v>1712165</v>
      </c>
      <c r="C10" s="5" t="n">
        <v>1477006</v>
      </c>
    </row>
    <row r="11" spans="1:3">
      <c r="A11" s="4" t="s">
        <v>102</v>
      </c>
    </row>
    <row r="12" spans="1:3">
      <c r="A12" s="3" t="s">
        <v>1167</v>
      </c>
    </row>
    <row r="13" spans="1:3">
      <c r="A13" s="4" t="s">
        <v>1168</v>
      </c>
      <c r="B13" s="5" t="n">
        <v>35547</v>
      </c>
      <c r="C13" s="5" t="n">
        <v>59848</v>
      </c>
    </row>
    <row r="14" spans="1:3">
      <c r="A14" s="4" t="s">
        <v>1170</v>
      </c>
      <c r="B14" s="6" t="n">
        <v>126298</v>
      </c>
      <c r="C14" s="6" t="n">
        <v>12937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72</v>
      </c>
      <c r="B1" s="2" t="s">
        <v>1</v>
      </c>
    </row>
    <row r="2" spans="1:4">
      <c r="B2" s="2" t="s">
        <v>2</v>
      </c>
      <c r="C2" s="2" t="s">
        <v>32</v>
      </c>
      <c r="D2" s="2" t="s">
        <v>104</v>
      </c>
    </row>
    <row r="3" spans="1:4">
      <c r="A3" s="3" t="s">
        <v>1173</v>
      </c>
    </row>
    <row r="4" spans="1:4">
      <c r="A4" s="4" t="s">
        <v>1174</v>
      </c>
      <c r="B4" s="6" t="n">
        <v>495484</v>
      </c>
      <c r="C4" s="6" t="n">
        <v>385604</v>
      </c>
    </row>
    <row r="5" spans="1:4">
      <c r="A5" s="4" t="s">
        <v>1175</v>
      </c>
      <c r="B5" s="5" t="n">
        <v>-181152</v>
      </c>
      <c r="C5" s="5" t="n">
        <v>-128476</v>
      </c>
    </row>
    <row r="6" spans="1:4">
      <c r="A6" s="4" t="s">
        <v>50</v>
      </c>
      <c r="B6" s="5" t="n">
        <v>314332</v>
      </c>
      <c r="C6" s="5" t="n">
        <v>257128</v>
      </c>
      <c r="D6" s="6" t="n">
        <v>145108</v>
      </c>
    </row>
    <row r="7" spans="1:4">
      <c r="A7" s="4" t="s">
        <v>1176</v>
      </c>
      <c r="B7" s="5" t="n">
        <v>52677</v>
      </c>
      <c r="C7" s="5" t="n">
        <v>37905</v>
      </c>
      <c r="D7" s="6" t="n">
        <v>27869</v>
      </c>
    </row>
    <row r="8" spans="1:4">
      <c r="A8" s="4" t="s">
        <v>1177</v>
      </c>
    </row>
    <row r="9" spans="1:4">
      <c r="A9" s="3" t="s">
        <v>1173</v>
      </c>
    </row>
    <row r="10" spans="1:4">
      <c r="A10" s="4" t="s">
        <v>1174</v>
      </c>
      <c r="B10" s="5" t="n">
        <v>20678</v>
      </c>
      <c r="C10" s="5" t="n">
        <v>18618</v>
      </c>
    </row>
    <row r="11" spans="1:4">
      <c r="A11" s="4" t="s">
        <v>610</v>
      </c>
    </row>
    <row r="12" spans="1:4">
      <c r="A12" s="3" t="s">
        <v>1173</v>
      </c>
    </row>
    <row r="13" spans="1:4">
      <c r="A13" s="4" t="s">
        <v>1174</v>
      </c>
      <c r="B13" s="5" t="n">
        <v>137096</v>
      </c>
      <c r="C13" s="5" t="n">
        <v>84090</v>
      </c>
    </row>
    <row r="14" spans="1:4">
      <c r="A14" s="4" t="s">
        <v>1132</v>
      </c>
    </row>
    <row r="15" spans="1:4">
      <c r="A15" s="3" t="s">
        <v>1173</v>
      </c>
    </row>
    <row r="16" spans="1:4">
      <c r="A16" s="4" t="s">
        <v>1174</v>
      </c>
      <c r="B16" s="5" t="n">
        <v>192846</v>
      </c>
      <c r="C16" s="5" t="n">
        <v>131356</v>
      </c>
    </row>
    <row r="17" spans="1:4">
      <c r="A17" s="4" t="s">
        <v>1178</v>
      </c>
    </row>
    <row r="18" spans="1:4">
      <c r="A18" s="3" t="s">
        <v>1173</v>
      </c>
    </row>
    <row r="19" spans="1:4">
      <c r="A19" s="4" t="s">
        <v>1174</v>
      </c>
      <c r="B19" s="5" t="n">
        <v>57870</v>
      </c>
      <c r="C19" s="5" t="n">
        <v>62160</v>
      </c>
    </row>
    <row r="20" spans="1:4">
      <c r="A20" s="4" t="s">
        <v>1179</v>
      </c>
    </row>
    <row r="21" spans="1:4">
      <c r="A21" s="3" t="s">
        <v>1173</v>
      </c>
    </row>
    <row r="22" spans="1:4">
      <c r="A22" s="4" t="s">
        <v>1174</v>
      </c>
      <c r="B22" s="5" t="n">
        <v>57773</v>
      </c>
      <c r="C22" s="5" t="n">
        <v>57767</v>
      </c>
    </row>
    <row r="23" spans="1:4">
      <c r="A23" s="4" t="s">
        <v>621</v>
      </c>
    </row>
    <row r="24" spans="1:4">
      <c r="A24" s="3" t="s">
        <v>1173</v>
      </c>
    </row>
    <row r="25" spans="1:4">
      <c r="A25" s="4" t="s">
        <v>1174</v>
      </c>
      <c r="B25" s="6" t="n">
        <v>29221</v>
      </c>
      <c r="C25" s="6" t="n">
        <v>3161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0</v>
      </c>
      <c r="B1" s="2" t="s">
        <v>1</v>
      </c>
    </row>
    <row r="2" spans="1:5">
      <c r="B2" s="2" t="s">
        <v>2</v>
      </c>
      <c r="C2" s="2" t="s">
        <v>32</v>
      </c>
      <c r="D2" s="2" t="s">
        <v>104</v>
      </c>
      <c r="E2" s="2" t="s">
        <v>649</v>
      </c>
    </row>
    <row r="3" spans="1:5">
      <c r="A3" s="3" t="s">
        <v>1181</v>
      </c>
    </row>
    <row r="4" spans="1:5">
      <c r="A4" s="4" t="s">
        <v>1182</v>
      </c>
      <c r="B4" s="6" t="n">
        <v>7208367</v>
      </c>
      <c r="C4" s="6" t="n">
        <v>5664205</v>
      </c>
      <c r="D4" s="6" t="n">
        <v>4368234</v>
      </c>
    </row>
    <row r="5" spans="1:5">
      <c r="A5" s="4" t="s">
        <v>1183</v>
      </c>
      <c r="B5" s="5" t="n">
        <v>3873786</v>
      </c>
      <c r="C5" s="5" t="n">
        <v>2665187</v>
      </c>
      <c r="D5" s="5" t="n">
        <v>2149444</v>
      </c>
      <c r="E5" s="6" t="n">
        <v>1739689</v>
      </c>
    </row>
    <row r="6" spans="1:5">
      <c r="A6" s="4" t="s">
        <v>1184</v>
      </c>
      <c r="C6" s="5" t="n">
        <v>4543180</v>
      </c>
      <c r="D6" s="5" t="n">
        <v>3514761</v>
      </c>
      <c r="E6" s="5" t="n">
        <v>2628545</v>
      </c>
    </row>
    <row r="7" spans="1:5">
      <c r="A7" s="3" t="s">
        <v>1185</v>
      </c>
    </row>
    <row r="8" spans="1:5">
      <c r="A8" s="4" t="s">
        <v>1186</v>
      </c>
      <c r="B8" s="5" t="n">
        <v>2884392</v>
      </c>
      <c r="C8" s="5" t="n">
        <v>2654187</v>
      </c>
      <c r="D8" s="5" t="n">
        <v>2312768</v>
      </c>
    </row>
    <row r="9" spans="1:5">
      <c r="A9" s="4" t="s">
        <v>1187</v>
      </c>
      <c r="B9" s="5" t="n">
        <v>257887</v>
      </c>
      <c r="C9" s="5" t="n">
        <v>33931</v>
      </c>
      <c r="D9" s="5" t="n">
        <v>18557</v>
      </c>
    </row>
    <row r="10" spans="1:5">
      <c r="A10" s="4" t="s">
        <v>1188</v>
      </c>
      <c r="B10" s="5" t="n">
        <v>3142279</v>
      </c>
      <c r="C10" s="5" t="n">
        <v>2688118</v>
      </c>
      <c r="D10" s="5" t="n">
        <v>2331325</v>
      </c>
    </row>
    <row r="11" spans="1:5">
      <c r="A11" s="3" t="s">
        <v>1189</v>
      </c>
    </row>
    <row r="12" spans="1:5">
      <c r="A12" s="4" t="s">
        <v>1186</v>
      </c>
      <c r="B12" s="5" t="n">
        <v>-1060771</v>
      </c>
      <c r="C12" s="5" t="n">
        <v>-847357</v>
      </c>
      <c r="D12" s="5" t="n">
        <v>-875430</v>
      </c>
    </row>
    <row r="13" spans="1:5">
      <c r="A13" s="4" t="s">
        <v>1187</v>
      </c>
      <c r="B13" s="5" t="n">
        <v>-1484638</v>
      </c>
      <c r="C13" s="5" t="n">
        <v>-1018931</v>
      </c>
      <c r="D13" s="5" t="n">
        <v>-554495</v>
      </c>
    </row>
    <row r="14" spans="1:5">
      <c r="A14" s="4" t="s">
        <v>1190</v>
      </c>
      <c r="B14" s="5" t="n">
        <v>-2545409</v>
      </c>
      <c r="C14" s="5" t="n">
        <v>-1866288</v>
      </c>
      <c r="D14" s="5" t="n">
        <v>-1429925</v>
      </c>
    </row>
    <row r="15" spans="1:5">
      <c r="A15" s="4" t="s">
        <v>1191</v>
      </c>
      <c r="B15" s="5" t="n">
        <v>0</v>
      </c>
      <c r="C15" s="5" t="n">
        <v>129377</v>
      </c>
      <c r="D15" s="5" t="n">
        <v>0</v>
      </c>
    </row>
    <row r="16" spans="1:5">
      <c r="A16" s="4" t="s">
        <v>1192</v>
      </c>
      <c r="B16" s="5" t="n">
        <v>312049</v>
      </c>
      <c r="C16" s="5" t="n">
        <v>0</v>
      </c>
      <c r="D16" s="5" t="n">
        <v>0</v>
      </c>
    </row>
    <row r="17" spans="1:5">
      <c r="A17" s="4" t="s">
        <v>1193</v>
      </c>
      <c r="B17" s="5" t="n">
        <v>783066</v>
      </c>
      <c r="C17" s="5" t="n">
        <v>116044</v>
      </c>
      <c r="D17" s="5" t="n">
        <v>71755</v>
      </c>
    </row>
    <row r="18" spans="1:5">
      <c r="A18" s="4" t="s">
        <v>1194</v>
      </c>
      <c r="B18" s="5" t="n">
        <v>31765</v>
      </c>
      <c r="C18" s="5" t="n">
        <v>-38832</v>
      </c>
      <c r="D18" s="5" t="n">
        <v>-86939</v>
      </c>
    </row>
    <row r="19" spans="1:5">
      <c r="A19" s="4" t="s">
        <v>1195</v>
      </c>
      <c r="B19" s="5" t="n">
        <v>6266930</v>
      </c>
      <c r="C19" s="5" t="n">
        <v>4543180</v>
      </c>
      <c r="D19" s="5" t="n">
        <v>3514761</v>
      </c>
    </row>
    <row r="20" spans="1:5">
      <c r="A20" s="4" t="s">
        <v>1196</v>
      </c>
      <c r="B20" s="5" t="n">
        <v>3873786</v>
      </c>
      <c r="C20" s="5" t="n">
        <v>2665187</v>
      </c>
      <c r="D20" s="5" t="n">
        <v>2149444</v>
      </c>
      <c r="E20" s="6" t="n">
        <v>1739689</v>
      </c>
    </row>
    <row r="21" spans="1:5">
      <c r="A21" s="4" t="s">
        <v>1197</v>
      </c>
      <c r="B21" s="6" t="n">
        <v>10140716</v>
      </c>
      <c r="C21" s="6" t="n">
        <v>7208367</v>
      </c>
      <c r="D21" s="6" t="n">
        <v>5664205</v>
      </c>
    </row>
    <row r="22" spans="1:5">
      <c r="A22" s="4" t="s">
        <v>1198</v>
      </c>
      <c r="B22" s="4" t="s">
        <v>1199</v>
      </c>
      <c r="C22" s="4" t="s">
        <v>1200</v>
      </c>
      <c r="D22" s="4" t="s">
        <v>12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5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02</v>
      </c>
      <c r="B1" s="2" t="s">
        <v>2</v>
      </c>
      <c r="C1" s="2" t="s">
        <v>32</v>
      </c>
      <c r="D1" s="2" t="s">
        <v>104</v>
      </c>
      <c r="E1" s="2" t="s">
        <v>649</v>
      </c>
      <c r="F1" s="2" t="s">
        <v>1203</v>
      </c>
      <c r="G1" s="2" t="s">
        <v>1204</v>
      </c>
      <c r="H1" s="2" t="s">
        <v>1205</v>
      </c>
      <c r="I1" s="2" t="s">
        <v>1206</v>
      </c>
      <c r="J1" s="2" t="s">
        <v>1207</v>
      </c>
    </row>
    <row r="2" spans="1:10">
      <c r="A2" s="3" t="s">
        <v>1208</v>
      </c>
    </row>
    <row r="3" spans="1:10">
      <c r="A3" s="4" t="s">
        <v>1209</v>
      </c>
      <c r="B3" s="6" t="n">
        <v>6027731</v>
      </c>
    </row>
    <row r="4" spans="1:10">
      <c r="A4" s="4" t="s">
        <v>1210</v>
      </c>
    </row>
    <row r="5" spans="1:10">
      <c r="A5" s="3" t="s">
        <v>1208</v>
      </c>
    </row>
    <row r="6" spans="1:10">
      <c r="A6" s="4" t="s">
        <v>1211</v>
      </c>
      <c r="B6" s="5" t="n">
        <v>990915</v>
      </c>
    </row>
    <row r="7" spans="1:10">
      <c r="A7" s="4" t="s">
        <v>1212</v>
      </c>
      <c r="B7" s="5" t="n">
        <v>571332</v>
      </c>
    </row>
    <row r="8" spans="1:10">
      <c r="A8" s="4" t="s">
        <v>1213</v>
      </c>
      <c r="B8" s="5" t="n">
        <v>9621</v>
      </c>
    </row>
    <row r="9" spans="1:10">
      <c r="A9" s="4" t="s">
        <v>1209</v>
      </c>
      <c r="B9" s="5" t="n">
        <v>429204</v>
      </c>
    </row>
    <row r="10" spans="1:10">
      <c r="A10" s="4" t="s">
        <v>1214</v>
      </c>
    </row>
    <row r="11" spans="1:10">
      <c r="A11" s="3" t="s">
        <v>1208</v>
      </c>
    </row>
    <row r="12" spans="1:10">
      <c r="A12" s="4" t="s">
        <v>1211</v>
      </c>
      <c r="B12" s="5" t="n">
        <v>444852</v>
      </c>
    </row>
    <row r="13" spans="1:10">
      <c r="A13" s="4" t="s">
        <v>1212</v>
      </c>
      <c r="B13" s="5" t="n">
        <v>313199</v>
      </c>
    </row>
    <row r="14" spans="1:10">
      <c r="A14" s="4" t="s">
        <v>1213</v>
      </c>
      <c r="B14" s="5" t="n">
        <v>1700</v>
      </c>
    </row>
    <row r="15" spans="1:10">
      <c r="A15" s="4" t="s">
        <v>1209</v>
      </c>
      <c r="B15" s="5" t="n">
        <v>133353</v>
      </c>
    </row>
    <row r="16" spans="1:10">
      <c r="A16" s="4" t="s">
        <v>1215</v>
      </c>
    </row>
    <row r="17" spans="1:10">
      <c r="A17" s="3" t="s">
        <v>1208</v>
      </c>
    </row>
    <row r="18" spans="1:10">
      <c r="A18" s="4" t="s">
        <v>1211</v>
      </c>
      <c r="B18" s="5" t="n">
        <v>1376628</v>
      </c>
    </row>
    <row r="19" spans="1:10">
      <c r="A19" s="4" t="s">
        <v>1212</v>
      </c>
      <c r="B19" s="5" t="n">
        <v>568005</v>
      </c>
    </row>
    <row r="20" spans="1:10">
      <c r="A20" s="4" t="s">
        <v>1213</v>
      </c>
      <c r="B20" s="5" t="n">
        <v>2589</v>
      </c>
    </row>
    <row r="21" spans="1:10">
      <c r="A21" s="4" t="s">
        <v>1209</v>
      </c>
      <c r="B21" s="5" t="n">
        <v>811212</v>
      </c>
    </row>
    <row r="22" spans="1:10">
      <c r="A22" s="4" t="s">
        <v>1216</v>
      </c>
    </row>
    <row r="23" spans="1:10">
      <c r="A23" s="3" t="s">
        <v>1208</v>
      </c>
    </row>
    <row r="24" spans="1:10">
      <c r="A24" s="4" t="s">
        <v>1211</v>
      </c>
      <c r="B24" s="5" t="n">
        <v>60710</v>
      </c>
      <c r="C24" s="6" t="n">
        <v>58104</v>
      </c>
      <c r="D24" s="6" t="n">
        <v>55836</v>
      </c>
      <c r="E24" s="6" t="n">
        <v>55887</v>
      </c>
      <c r="F24" s="6" t="n">
        <v>55598</v>
      </c>
      <c r="G24" s="6" t="n">
        <v>56968</v>
      </c>
      <c r="H24" s="6" t="n">
        <v>55860</v>
      </c>
      <c r="I24" s="6" t="n">
        <v>55067</v>
      </c>
      <c r="J24" s="6" t="n">
        <v>50035</v>
      </c>
    </row>
    <row r="25" spans="1:10">
      <c r="A25" s="4" t="s">
        <v>1212</v>
      </c>
      <c r="B25" s="5" t="n">
        <v>54361</v>
      </c>
      <c r="C25" s="5" t="n">
        <v>52935</v>
      </c>
      <c r="D25" s="5" t="n">
        <v>51963</v>
      </c>
      <c r="E25" s="5" t="n">
        <v>50760</v>
      </c>
      <c r="F25" s="5" t="n">
        <v>49307</v>
      </c>
      <c r="G25" s="5" t="n">
        <v>45740</v>
      </c>
      <c r="H25" s="5" t="n">
        <v>39913</v>
      </c>
      <c r="I25" s="5" t="n">
        <v>29704</v>
      </c>
      <c r="J25" s="5" t="n">
        <v>10129</v>
      </c>
    </row>
    <row r="26" spans="1:10">
      <c r="A26" s="4" t="s">
        <v>1217</v>
      </c>
      <c r="B26" s="6" t="n">
        <v>3199</v>
      </c>
    </row>
    <row r="27" spans="1:10">
      <c r="A27" s="4" t="s">
        <v>1218</v>
      </c>
      <c r="B27" s="5" t="n">
        <v>5850</v>
      </c>
    </row>
    <row r="28" spans="1:10">
      <c r="A28" s="4" t="s">
        <v>1219</v>
      </c>
    </row>
    <row r="29" spans="1:10">
      <c r="A29" s="3" t="s">
        <v>1208</v>
      </c>
    </row>
    <row r="30" spans="1:10">
      <c r="A30" s="4" t="s">
        <v>1211</v>
      </c>
      <c r="B30" s="6" t="n">
        <v>50292</v>
      </c>
      <c r="C30" s="5" t="n">
        <v>48907</v>
      </c>
      <c r="D30" s="5" t="n">
        <v>48598</v>
      </c>
      <c r="E30" s="5" t="n">
        <v>47611</v>
      </c>
      <c r="F30" s="5" t="n">
        <v>47228</v>
      </c>
      <c r="G30" s="5" t="n">
        <v>43753</v>
      </c>
      <c r="H30" s="5" t="n">
        <v>41347</v>
      </c>
      <c r="I30" s="5" t="n">
        <v>40169</v>
      </c>
      <c r="J30" s="5" t="n">
        <v>33828</v>
      </c>
    </row>
    <row r="31" spans="1:10">
      <c r="A31" s="4" t="s">
        <v>1212</v>
      </c>
      <c r="B31" s="5" t="n">
        <v>48520</v>
      </c>
      <c r="C31" s="5" t="n">
        <v>47705</v>
      </c>
      <c r="D31" s="5" t="n">
        <v>45410</v>
      </c>
      <c r="E31" s="5" t="n">
        <v>42745</v>
      </c>
      <c r="F31" s="5" t="n">
        <v>39653</v>
      </c>
      <c r="G31" s="5" t="n">
        <v>35401</v>
      </c>
      <c r="H31" s="5" t="n">
        <v>24393</v>
      </c>
      <c r="I31" s="5" t="n">
        <v>16208</v>
      </c>
      <c r="J31" s="5" t="n">
        <v>5702</v>
      </c>
    </row>
    <row r="32" spans="1:10">
      <c r="A32" s="4" t="s">
        <v>1217</v>
      </c>
      <c r="B32" s="6" t="n">
        <v>267</v>
      </c>
    </row>
    <row r="33" spans="1:10">
      <c r="A33" s="4" t="s">
        <v>1218</v>
      </c>
      <c r="B33" s="5" t="n">
        <v>8295</v>
      </c>
    </row>
    <row r="34" spans="1:10">
      <c r="A34" s="4" t="s">
        <v>1220</v>
      </c>
    </row>
    <row r="35" spans="1:10">
      <c r="A35" s="3" t="s">
        <v>1208</v>
      </c>
    </row>
    <row r="36" spans="1:10">
      <c r="A36" s="4" t="s">
        <v>1211</v>
      </c>
      <c r="B36" s="6" t="n">
        <v>44509</v>
      </c>
      <c r="C36" s="5" t="n">
        <v>43234</v>
      </c>
      <c r="D36" s="5" t="n">
        <v>44127</v>
      </c>
      <c r="E36" s="5" t="n">
        <v>43482</v>
      </c>
      <c r="F36" s="5" t="n">
        <v>40991</v>
      </c>
      <c r="G36" s="5" t="n">
        <v>36673</v>
      </c>
      <c r="H36" s="5" t="n">
        <v>32715</v>
      </c>
      <c r="I36" s="5" t="n">
        <v>30895</v>
      </c>
      <c r="J36" s="5" t="n">
        <v>33283</v>
      </c>
    </row>
    <row r="37" spans="1:10">
      <c r="A37" s="4" t="s">
        <v>1212</v>
      </c>
      <c r="B37" s="5" t="n">
        <v>40611</v>
      </c>
      <c r="C37" s="5" t="n">
        <v>39614</v>
      </c>
      <c r="D37" s="5" t="n">
        <v>37781</v>
      </c>
      <c r="E37" s="5" t="n">
        <v>33917</v>
      </c>
      <c r="F37" s="5" t="n">
        <v>28848</v>
      </c>
      <c r="G37" s="5" t="n">
        <v>22415</v>
      </c>
      <c r="H37" s="5" t="n">
        <v>15068</v>
      </c>
      <c r="I37" s="5" t="n">
        <v>8013</v>
      </c>
      <c r="J37" s="5" t="n">
        <v>3937</v>
      </c>
    </row>
    <row r="38" spans="1:10">
      <c r="A38" s="4" t="s">
        <v>1217</v>
      </c>
      <c r="B38" s="6" t="n">
        <v>1241</v>
      </c>
    </row>
    <row r="39" spans="1:10">
      <c r="A39" s="4" t="s">
        <v>1218</v>
      </c>
      <c r="B39" s="5" t="n">
        <v>3625</v>
      </c>
    </row>
    <row r="40" spans="1:10">
      <c r="A40" s="4" t="s">
        <v>1221</v>
      </c>
    </row>
    <row r="41" spans="1:10">
      <c r="A41" s="3" t="s">
        <v>1208</v>
      </c>
    </row>
    <row r="42" spans="1:10">
      <c r="A42" s="4" t="s">
        <v>1211</v>
      </c>
      <c r="B42" s="6" t="n">
        <v>79599</v>
      </c>
      <c r="C42" s="5" t="n">
        <v>75470</v>
      </c>
      <c r="D42" s="5" t="n">
        <v>73987</v>
      </c>
      <c r="E42" s="5" t="n">
        <v>74553</v>
      </c>
      <c r="F42" s="5" t="n">
        <v>72180</v>
      </c>
      <c r="G42" s="5" t="n">
        <v>73952</v>
      </c>
      <c r="H42" s="5" t="n">
        <v>71586</v>
      </c>
      <c r="I42" s="5" t="n">
        <v>66198</v>
      </c>
    </row>
    <row r="43" spans="1:10">
      <c r="A43" s="4" t="s">
        <v>1212</v>
      </c>
      <c r="B43" s="5" t="n">
        <v>68782</v>
      </c>
      <c r="C43" s="5" t="n">
        <v>67001</v>
      </c>
      <c r="D43" s="5" t="n">
        <v>64958</v>
      </c>
      <c r="E43" s="5" t="n">
        <v>62188</v>
      </c>
      <c r="F43" s="5" t="n">
        <v>57218</v>
      </c>
      <c r="G43" s="5" t="n">
        <v>48287</v>
      </c>
      <c r="H43" s="5" t="n">
        <v>35103</v>
      </c>
      <c r="I43" s="5" t="n">
        <v>11860</v>
      </c>
    </row>
    <row r="44" spans="1:10">
      <c r="A44" s="4" t="s">
        <v>1217</v>
      </c>
      <c r="B44" s="6" t="n">
        <v>6781</v>
      </c>
    </row>
    <row r="45" spans="1:10">
      <c r="A45" s="4" t="s">
        <v>1218</v>
      </c>
      <c r="B45" s="5" t="n">
        <v>7714</v>
      </c>
    </row>
    <row r="46" spans="1:10">
      <c r="A46" s="4" t="s">
        <v>1222</v>
      </c>
    </row>
    <row r="47" spans="1:10">
      <c r="A47" s="3" t="s">
        <v>1208</v>
      </c>
    </row>
    <row r="48" spans="1:10">
      <c r="A48" s="4" t="s">
        <v>1211</v>
      </c>
      <c r="B48" s="6" t="n">
        <v>37760</v>
      </c>
      <c r="C48" s="5" t="n">
        <v>38515</v>
      </c>
      <c r="D48" s="5" t="n">
        <v>37791</v>
      </c>
      <c r="E48" s="5" t="n">
        <v>37069</v>
      </c>
      <c r="F48" s="5" t="n">
        <v>32953</v>
      </c>
      <c r="G48" s="5" t="n">
        <v>27294</v>
      </c>
      <c r="H48" s="5" t="n">
        <v>24189</v>
      </c>
      <c r="I48" s="5" t="n">
        <v>27957</v>
      </c>
    </row>
    <row r="49" spans="1:10">
      <c r="A49" s="4" t="s">
        <v>1212</v>
      </c>
      <c r="B49" s="5" t="n">
        <v>36939</v>
      </c>
      <c r="C49" s="5" t="n">
        <v>36385</v>
      </c>
      <c r="D49" s="5" t="n">
        <v>33932</v>
      </c>
      <c r="E49" s="5" t="n">
        <v>30089</v>
      </c>
      <c r="F49" s="5" t="n">
        <v>24656</v>
      </c>
      <c r="G49" s="5" t="n">
        <v>18329</v>
      </c>
      <c r="H49" s="5" t="n">
        <v>11561</v>
      </c>
      <c r="I49" s="5" t="n">
        <v>4392</v>
      </c>
    </row>
    <row r="50" spans="1:10">
      <c r="A50" s="4" t="s">
        <v>1217</v>
      </c>
      <c r="B50" s="6" t="n">
        <v>411</v>
      </c>
    </row>
    <row r="51" spans="1:10">
      <c r="A51" s="4" t="s">
        <v>1218</v>
      </c>
      <c r="B51" s="5" t="n">
        <v>5156</v>
      </c>
    </row>
    <row r="52" spans="1:10">
      <c r="A52" s="4" t="s">
        <v>1223</v>
      </c>
    </row>
    <row r="53" spans="1:10">
      <c r="A53" s="3" t="s">
        <v>1208</v>
      </c>
    </row>
    <row r="54" spans="1:10">
      <c r="A54" s="4" t="s">
        <v>1211</v>
      </c>
      <c r="B54" s="6" t="n">
        <v>48222</v>
      </c>
      <c r="C54" s="5" t="n">
        <v>48529</v>
      </c>
      <c r="D54" s="5" t="n">
        <v>47700</v>
      </c>
      <c r="E54" s="5" t="n">
        <v>46527</v>
      </c>
      <c r="F54" s="5" t="n">
        <v>41399</v>
      </c>
      <c r="G54" s="5" t="n">
        <v>29986</v>
      </c>
      <c r="H54" s="5" t="n">
        <v>27200</v>
      </c>
      <c r="I54" s="5" t="n">
        <v>29332</v>
      </c>
    </row>
    <row r="55" spans="1:10">
      <c r="A55" s="4" t="s">
        <v>1212</v>
      </c>
      <c r="B55" s="5" t="n">
        <v>42890</v>
      </c>
      <c r="C55" s="5" t="n">
        <v>40314</v>
      </c>
      <c r="D55" s="5" t="n">
        <v>36948</v>
      </c>
      <c r="E55" s="5" t="n">
        <v>31410</v>
      </c>
      <c r="F55" s="5" t="n">
        <v>22793</v>
      </c>
      <c r="G55" s="5" t="n">
        <v>12719</v>
      </c>
      <c r="H55" s="5" t="n">
        <v>6920</v>
      </c>
      <c r="I55" s="5" t="n">
        <v>2970</v>
      </c>
    </row>
    <row r="56" spans="1:10">
      <c r="A56" s="4" t="s">
        <v>1217</v>
      </c>
      <c r="B56" s="6" t="n">
        <v>761</v>
      </c>
    </row>
    <row r="57" spans="1:10">
      <c r="A57" s="4" t="s">
        <v>1218</v>
      </c>
      <c r="B57" s="5" t="n">
        <v>2935</v>
      </c>
    </row>
    <row r="58" spans="1:10">
      <c r="A58" s="4" t="s">
        <v>1224</v>
      </c>
    </row>
    <row r="59" spans="1:10">
      <c r="A59" s="3" t="s">
        <v>1208</v>
      </c>
    </row>
    <row r="60" spans="1:10">
      <c r="A60" s="4" t="s">
        <v>1211</v>
      </c>
      <c r="B60" s="6" t="n">
        <v>91565</v>
      </c>
      <c r="C60" s="5" t="n">
        <v>86469</v>
      </c>
      <c r="D60" s="5" t="n">
        <v>84354</v>
      </c>
      <c r="E60" s="5" t="n">
        <v>85397</v>
      </c>
      <c r="F60" s="5" t="n">
        <v>81521</v>
      </c>
      <c r="G60" s="5" t="n">
        <v>80766</v>
      </c>
      <c r="H60" s="5" t="n">
        <v>70648</v>
      </c>
    </row>
    <row r="61" spans="1:10">
      <c r="A61" s="4" t="s">
        <v>1212</v>
      </c>
      <c r="B61" s="5" t="n">
        <v>75625</v>
      </c>
      <c r="C61" s="5" t="n">
        <v>72174</v>
      </c>
      <c r="D61" s="5" t="n">
        <v>68712</v>
      </c>
      <c r="E61" s="5" t="n">
        <v>63273</v>
      </c>
      <c r="F61" s="5" t="n">
        <v>54083</v>
      </c>
      <c r="G61" s="5" t="n">
        <v>38439</v>
      </c>
      <c r="H61" s="5" t="n">
        <v>14204</v>
      </c>
    </row>
    <row r="62" spans="1:10">
      <c r="A62" s="4" t="s">
        <v>1217</v>
      </c>
      <c r="B62" s="6" t="n">
        <v>9265</v>
      </c>
    </row>
    <row r="63" spans="1:10">
      <c r="A63" s="4" t="s">
        <v>1218</v>
      </c>
      <c r="B63" s="5" t="n">
        <v>8891</v>
      </c>
    </row>
    <row r="64" spans="1:10">
      <c r="A64" s="4" t="s">
        <v>1225</v>
      </c>
    </row>
    <row r="65" spans="1:10">
      <c r="A65" s="3" t="s">
        <v>1208</v>
      </c>
    </row>
    <row r="66" spans="1:10">
      <c r="A66" s="4" t="s">
        <v>1211</v>
      </c>
      <c r="B66" s="6" t="n">
        <v>29111</v>
      </c>
      <c r="C66" s="5" t="n">
        <v>26962</v>
      </c>
      <c r="D66" s="5" t="n">
        <v>24643</v>
      </c>
      <c r="E66" s="5" t="n">
        <v>21343</v>
      </c>
      <c r="F66" s="5" t="n">
        <v>17526</v>
      </c>
      <c r="G66" s="5" t="n">
        <v>11035</v>
      </c>
      <c r="H66" s="5" t="n">
        <v>9766</v>
      </c>
    </row>
    <row r="67" spans="1:10">
      <c r="A67" s="4" t="s">
        <v>1212</v>
      </c>
      <c r="B67" s="5" t="n">
        <v>27916</v>
      </c>
      <c r="C67" s="5" t="n">
        <v>24919</v>
      </c>
      <c r="D67" s="5" t="n">
        <v>22120</v>
      </c>
      <c r="E67" s="5" t="n">
        <v>15570</v>
      </c>
      <c r="F67" s="5" t="n">
        <v>10000</v>
      </c>
      <c r="G67" s="5" t="n">
        <v>5855</v>
      </c>
      <c r="H67" s="5" t="n">
        <v>2399</v>
      </c>
    </row>
    <row r="68" spans="1:10">
      <c r="A68" s="4" t="s">
        <v>1217</v>
      </c>
      <c r="B68" s="6" t="n">
        <v>473</v>
      </c>
    </row>
    <row r="69" spans="1:10">
      <c r="A69" s="4" t="s">
        <v>1218</v>
      </c>
      <c r="B69" s="5" t="n">
        <v>1849</v>
      </c>
    </row>
    <row r="70" spans="1:10">
      <c r="A70" s="4" t="s">
        <v>1226</v>
      </c>
    </row>
    <row r="71" spans="1:10">
      <c r="A71" s="3" t="s">
        <v>1208</v>
      </c>
    </row>
    <row r="72" spans="1:10">
      <c r="A72" s="4" t="s">
        <v>1211</v>
      </c>
      <c r="B72" s="6" t="n">
        <v>57201</v>
      </c>
      <c r="C72" s="5" t="n">
        <v>56600</v>
      </c>
      <c r="D72" s="5" t="n">
        <v>56031</v>
      </c>
      <c r="E72" s="5" t="n">
        <v>50690</v>
      </c>
      <c r="F72" s="5" t="n">
        <v>38277</v>
      </c>
      <c r="G72" s="5" t="n">
        <v>23898</v>
      </c>
      <c r="H72" s="5" t="n">
        <v>22006</v>
      </c>
    </row>
    <row r="73" spans="1:10">
      <c r="A73" s="4" t="s">
        <v>1212</v>
      </c>
      <c r="B73" s="5" t="n">
        <v>48885</v>
      </c>
      <c r="C73" s="5" t="n">
        <v>41860</v>
      </c>
      <c r="D73" s="5" t="n">
        <v>35918</v>
      </c>
      <c r="E73" s="5" t="n">
        <v>25859</v>
      </c>
      <c r="F73" s="5" t="n">
        <v>14731</v>
      </c>
      <c r="G73" s="5" t="n">
        <v>6242</v>
      </c>
      <c r="H73" s="5" t="n">
        <v>2264</v>
      </c>
    </row>
    <row r="74" spans="1:10">
      <c r="A74" s="4" t="s">
        <v>1217</v>
      </c>
      <c r="B74" s="6" t="n">
        <v>2201</v>
      </c>
    </row>
    <row r="75" spans="1:10">
      <c r="A75" s="4" t="s">
        <v>1218</v>
      </c>
      <c r="B75" s="5" t="n">
        <v>3254</v>
      </c>
    </row>
    <row r="76" spans="1:10">
      <c r="A76" s="4" t="s">
        <v>1227</v>
      </c>
    </row>
    <row r="77" spans="1:10">
      <c r="A77" s="3" t="s">
        <v>1208</v>
      </c>
    </row>
    <row r="78" spans="1:10">
      <c r="A78" s="4" t="s">
        <v>1211</v>
      </c>
      <c r="B78" s="6" t="n">
        <v>76234</v>
      </c>
      <c r="C78" s="5" t="n">
        <v>71531</v>
      </c>
      <c r="D78" s="5" t="n">
        <v>70411</v>
      </c>
      <c r="E78" s="5" t="n">
        <v>73182</v>
      </c>
      <c r="F78" s="5" t="n">
        <v>69332</v>
      </c>
      <c r="G78" s="5" t="n">
        <v>61234</v>
      </c>
    </row>
    <row r="79" spans="1:10">
      <c r="A79" s="4" t="s">
        <v>1212</v>
      </c>
      <c r="B79" s="5" t="n">
        <v>61206</v>
      </c>
      <c r="C79" s="5" t="n">
        <v>58482</v>
      </c>
      <c r="D79" s="5" t="n">
        <v>53983</v>
      </c>
      <c r="E79" s="5" t="n">
        <v>47454</v>
      </c>
      <c r="F79" s="5" t="n">
        <v>34134</v>
      </c>
      <c r="G79" s="5" t="n">
        <v>12633</v>
      </c>
    </row>
    <row r="80" spans="1:10">
      <c r="A80" s="4" t="s">
        <v>1217</v>
      </c>
      <c r="B80" s="6" t="n">
        <v>8406</v>
      </c>
    </row>
    <row r="81" spans="1:10">
      <c r="A81" s="4" t="s">
        <v>1218</v>
      </c>
      <c r="B81" s="5" t="n">
        <v>5931</v>
      </c>
    </row>
    <row r="82" spans="1:10">
      <c r="A82" s="4" t="s">
        <v>1228</v>
      </c>
    </row>
    <row r="83" spans="1:10">
      <c r="A83" s="3" t="s">
        <v>1208</v>
      </c>
    </row>
    <row r="84" spans="1:10">
      <c r="A84" s="4" t="s">
        <v>1211</v>
      </c>
      <c r="B84" s="6" t="n">
        <v>20610</v>
      </c>
      <c r="C84" s="5" t="n">
        <v>20429</v>
      </c>
      <c r="D84" s="5" t="n">
        <v>17931</v>
      </c>
      <c r="E84" s="5" t="n">
        <v>16181</v>
      </c>
      <c r="F84" s="5" t="n">
        <v>11042</v>
      </c>
      <c r="G84" s="5" t="n">
        <v>3819</v>
      </c>
    </row>
    <row r="85" spans="1:10">
      <c r="A85" s="4" t="s">
        <v>1212</v>
      </c>
      <c r="B85" s="5" t="n">
        <v>18541</v>
      </c>
      <c r="C85" s="5" t="n">
        <v>16410</v>
      </c>
      <c r="D85" s="5" t="n">
        <v>13819</v>
      </c>
      <c r="E85" s="5" t="n">
        <v>9630</v>
      </c>
      <c r="F85" s="5" t="n">
        <v>6394</v>
      </c>
      <c r="G85" s="5" t="n">
        <v>2151</v>
      </c>
    </row>
    <row r="86" spans="1:10">
      <c r="A86" s="4" t="s">
        <v>1217</v>
      </c>
      <c r="B86" s="6" t="n">
        <v>605</v>
      </c>
    </row>
    <row r="87" spans="1:10">
      <c r="A87" s="4" t="s">
        <v>1218</v>
      </c>
      <c r="B87" s="5" t="n">
        <v>1387</v>
      </c>
    </row>
    <row r="88" spans="1:10">
      <c r="A88" s="4" t="s">
        <v>1229</v>
      </c>
    </row>
    <row r="89" spans="1:10">
      <c r="A89" s="3" t="s">
        <v>1208</v>
      </c>
    </row>
    <row r="90" spans="1:10">
      <c r="A90" s="4" t="s">
        <v>1211</v>
      </c>
      <c r="B90" s="6" t="n">
        <v>88283</v>
      </c>
      <c r="C90" s="5" t="n">
        <v>85112</v>
      </c>
      <c r="D90" s="5" t="n">
        <v>77010</v>
      </c>
      <c r="E90" s="5" t="n">
        <v>62007</v>
      </c>
      <c r="F90" s="5" t="n">
        <v>42825</v>
      </c>
      <c r="G90" s="5" t="n">
        <v>33777</v>
      </c>
    </row>
    <row r="91" spans="1:10">
      <c r="A91" s="4" t="s">
        <v>1212</v>
      </c>
      <c r="B91" s="5" t="n">
        <v>65942</v>
      </c>
      <c r="C91" s="5" t="n">
        <v>53832</v>
      </c>
      <c r="D91" s="5" t="n">
        <v>39626</v>
      </c>
      <c r="E91" s="5" t="n">
        <v>24311</v>
      </c>
      <c r="F91" s="5" t="n">
        <v>10450</v>
      </c>
      <c r="G91" s="5" t="n">
        <v>3334</v>
      </c>
    </row>
    <row r="92" spans="1:10">
      <c r="A92" s="4" t="s">
        <v>1217</v>
      </c>
      <c r="B92" s="6" t="n">
        <v>6662</v>
      </c>
    </row>
    <row r="93" spans="1:10">
      <c r="A93" s="4" t="s">
        <v>1218</v>
      </c>
      <c r="B93" s="5" t="n">
        <v>3698</v>
      </c>
    </row>
    <row r="94" spans="1:10">
      <c r="A94" s="4" t="s">
        <v>1230</v>
      </c>
    </row>
    <row r="95" spans="1:10">
      <c r="A95" s="3" t="s">
        <v>1208</v>
      </c>
    </row>
    <row r="96" spans="1:10">
      <c r="A96" s="4" t="s">
        <v>1211</v>
      </c>
      <c r="B96" s="6" t="n">
        <v>75605</v>
      </c>
      <c r="C96" s="5" t="n">
        <v>72150</v>
      </c>
      <c r="D96" s="5" t="n">
        <v>69358</v>
      </c>
      <c r="E96" s="5" t="n">
        <v>65955</v>
      </c>
      <c r="F96" s="5" t="n">
        <v>47744</v>
      </c>
    </row>
    <row r="97" spans="1:10">
      <c r="A97" s="4" t="s">
        <v>1212</v>
      </c>
      <c r="B97" s="5" t="n">
        <v>57718</v>
      </c>
      <c r="C97" s="5" t="n">
        <v>52881</v>
      </c>
      <c r="D97" s="5" t="n">
        <v>43481</v>
      </c>
      <c r="E97" s="5" t="n">
        <v>30557</v>
      </c>
      <c r="F97" s="5" t="n">
        <v>11436</v>
      </c>
    </row>
    <row r="98" spans="1:10">
      <c r="A98" s="4" t="s">
        <v>1217</v>
      </c>
      <c r="B98" s="6" t="n">
        <v>8526</v>
      </c>
    </row>
    <row r="99" spans="1:10">
      <c r="A99" s="4" t="s">
        <v>1218</v>
      </c>
      <c r="B99" s="5" t="n">
        <v>6227</v>
      </c>
    </row>
    <row r="100" spans="1:10">
      <c r="A100" s="4" t="s">
        <v>1231</v>
      </c>
    </row>
    <row r="101" spans="1:10">
      <c r="A101" s="3" t="s">
        <v>1208</v>
      </c>
    </row>
    <row r="102" spans="1:10">
      <c r="A102" s="4" t="s">
        <v>1211</v>
      </c>
      <c r="B102" s="6" t="n">
        <v>58462</v>
      </c>
      <c r="C102" s="5" t="n">
        <v>56167</v>
      </c>
      <c r="D102" s="5" t="n">
        <v>47726</v>
      </c>
      <c r="E102" s="5" t="n">
        <v>38550</v>
      </c>
      <c r="F102" s="5" t="n">
        <v>13860</v>
      </c>
    </row>
    <row r="103" spans="1:10">
      <c r="A103" s="4" t="s">
        <v>1212</v>
      </c>
      <c r="B103" s="5" t="n">
        <v>53225</v>
      </c>
      <c r="C103" s="5" t="n">
        <v>43556</v>
      </c>
      <c r="D103" s="5" t="n">
        <v>32757</v>
      </c>
      <c r="E103" s="5" t="n">
        <v>17227</v>
      </c>
      <c r="F103" s="5" t="n">
        <v>5410</v>
      </c>
    </row>
    <row r="104" spans="1:10">
      <c r="A104" s="4" t="s">
        <v>1217</v>
      </c>
      <c r="B104" s="6" t="n">
        <v>924</v>
      </c>
    </row>
    <row r="105" spans="1:10">
      <c r="A105" s="4" t="s">
        <v>1218</v>
      </c>
      <c r="B105" s="5" t="n">
        <v>3585</v>
      </c>
    </row>
    <row r="106" spans="1:10">
      <c r="A106" s="4" t="s">
        <v>1232</v>
      </c>
    </row>
    <row r="107" spans="1:10">
      <c r="A107" s="3" t="s">
        <v>1208</v>
      </c>
    </row>
    <row r="108" spans="1:10">
      <c r="A108" s="4" t="s">
        <v>1211</v>
      </c>
      <c r="B108" s="6" t="n">
        <v>131443</v>
      </c>
      <c r="C108" s="5" t="n">
        <v>118026</v>
      </c>
      <c r="D108" s="5" t="n">
        <v>97025</v>
      </c>
      <c r="E108" s="5" t="n">
        <v>88322</v>
      </c>
      <c r="F108" s="5" t="n">
        <v>56148</v>
      </c>
    </row>
    <row r="109" spans="1:10">
      <c r="A109" s="4" t="s">
        <v>1212</v>
      </c>
      <c r="B109" s="5" t="n">
        <v>90073</v>
      </c>
      <c r="C109" s="5" t="n">
        <v>64982</v>
      </c>
      <c r="D109" s="5" t="n">
        <v>33220</v>
      </c>
      <c r="E109" s="5" t="n">
        <v>15513</v>
      </c>
      <c r="F109" s="5" t="n">
        <v>4191</v>
      </c>
    </row>
    <row r="110" spans="1:10">
      <c r="A110" s="4" t="s">
        <v>1217</v>
      </c>
      <c r="B110" s="6" t="n">
        <v>14955</v>
      </c>
    </row>
    <row r="111" spans="1:10">
      <c r="A111" s="4" t="s">
        <v>1218</v>
      </c>
      <c r="B111" s="5" t="n">
        <v>4885</v>
      </c>
    </row>
    <row r="112" spans="1:10">
      <c r="A112" s="4" t="s">
        <v>1233</v>
      </c>
    </row>
    <row r="113" spans="1:10">
      <c r="A113" s="3" t="s">
        <v>1208</v>
      </c>
    </row>
    <row r="114" spans="1:10">
      <c r="A114" s="4" t="s">
        <v>1211</v>
      </c>
      <c r="B114" s="6" t="n">
        <v>109268</v>
      </c>
      <c r="C114" s="5" t="n">
        <v>104142</v>
      </c>
      <c r="D114" s="5" t="n">
        <v>100078</v>
      </c>
      <c r="E114" s="5" t="n">
        <v>86150</v>
      </c>
    </row>
    <row r="115" spans="1:10">
      <c r="A115" s="4" t="s">
        <v>1212</v>
      </c>
      <c r="B115" s="5" t="n">
        <v>75753</v>
      </c>
      <c r="C115" s="5" t="n">
        <v>63540</v>
      </c>
      <c r="D115" s="5" t="n">
        <v>41460</v>
      </c>
      <c r="E115" s="5" t="n">
        <v>13546</v>
      </c>
    </row>
    <row r="116" spans="1:10">
      <c r="A116" s="4" t="s">
        <v>1217</v>
      </c>
      <c r="B116" s="6" t="n">
        <v>15326</v>
      </c>
    </row>
    <row r="117" spans="1:10">
      <c r="A117" s="4" t="s">
        <v>1218</v>
      </c>
      <c r="B117" s="5" t="n">
        <v>9827</v>
      </c>
    </row>
    <row r="118" spans="1:10">
      <c r="A118" s="4" t="s">
        <v>1234</v>
      </c>
    </row>
    <row r="119" spans="1:10">
      <c r="A119" s="3" t="s">
        <v>1208</v>
      </c>
    </row>
    <row r="120" spans="1:10">
      <c r="A120" s="4" t="s">
        <v>1211</v>
      </c>
      <c r="B120" s="6" t="n">
        <v>65050</v>
      </c>
      <c r="C120" s="5" t="n">
        <v>58247</v>
      </c>
      <c r="D120" s="5" t="n">
        <v>45185</v>
      </c>
      <c r="E120" s="5" t="n">
        <v>35984</v>
      </c>
    </row>
    <row r="121" spans="1:10">
      <c r="A121" s="4" t="s">
        <v>1212</v>
      </c>
      <c r="B121" s="5" t="n">
        <v>53642</v>
      </c>
      <c r="C121" s="5" t="n">
        <v>38983</v>
      </c>
      <c r="D121" s="5" t="n">
        <v>22343</v>
      </c>
      <c r="E121" s="5" t="n">
        <v>8098</v>
      </c>
    </row>
    <row r="122" spans="1:10">
      <c r="A122" s="4" t="s">
        <v>1217</v>
      </c>
      <c r="B122" s="6" t="n">
        <v>3681</v>
      </c>
    </row>
    <row r="123" spans="1:10">
      <c r="A123" s="4" t="s">
        <v>1218</v>
      </c>
      <c r="B123" s="5" t="n">
        <v>4924</v>
      </c>
    </row>
    <row r="124" spans="1:10">
      <c r="A124" s="4" t="s">
        <v>1235</v>
      </c>
    </row>
    <row r="125" spans="1:10">
      <c r="A125" s="3" t="s">
        <v>1208</v>
      </c>
    </row>
    <row r="126" spans="1:10">
      <c r="A126" s="4" t="s">
        <v>1211</v>
      </c>
      <c r="B126" s="6" t="n">
        <v>205681</v>
      </c>
      <c r="C126" s="5" t="n">
        <v>155738</v>
      </c>
      <c r="D126" s="5" t="n">
        <v>121244</v>
      </c>
      <c r="E126" s="5" t="n">
        <v>116975</v>
      </c>
    </row>
    <row r="127" spans="1:10">
      <c r="A127" s="4" t="s">
        <v>1212</v>
      </c>
      <c r="B127" s="5" t="n">
        <v>117622</v>
      </c>
      <c r="C127" s="5" t="n">
        <v>59413</v>
      </c>
      <c r="D127" s="5" t="n">
        <v>19944</v>
      </c>
      <c r="E127" s="5" t="n">
        <v>6701</v>
      </c>
    </row>
    <row r="128" spans="1:10">
      <c r="A128" s="4" t="s">
        <v>1217</v>
      </c>
      <c r="B128" s="6" t="n">
        <v>45891</v>
      </c>
    </row>
    <row r="129" spans="1:10">
      <c r="A129" s="4" t="s">
        <v>1218</v>
      </c>
      <c r="B129" s="5" t="n">
        <v>5609</v>
      </c>
    </row>
    <row r="130" spans="1:10">
      <c r="A130" s="4" t="s">
        <v>1236</v>
      </c>
    </row>
    <row r="131" spans="1:10">
      <c r="A131" s="3" t="s">
        <v>1208</v>
      </c>
    </row>
    <row r="132" spans="1:10">
      <c r="A132" s="4" t="s">
        <v>1211</v>
      </c>
      <c r="B132" s="6" t="n">
        <v>142808</v>
      </c>
      <c r="C132" s="5" t="n">
        <v>130413</v>
      </c>
      <c r="D132" s="5" t="n">
        <v>128948</v>
      </c>
    </row>
    <row r="133" spans="1:10">
      <c r="A133" s="4" t="s">
        <v>1212</v>
      </c>
      <c r="B133" s="5" t="n">
        <v>82962</v>
      </c>
      <c r="C133" s="5" t="n">
        <v>58335</v>
      </c>
      <c r="D133" s="5" t="n">
        <v>20359</v>
      </c>
    </row>
    <row r="134" spans="1:10">
      <c r="A134" s="4" t="s">
        <v>1217</v>
      </c>
      <c r="B134" s="6" t="n">
        <v>29261</v>
      </c>
    </row>
    <row r="135" spans="1:10">
      <c r="A135" s="4" t="s">
        <v>1218</v>
      </c>
      <c r="B135" s="5" t="n">
        <v>13002</v>
      </c>
    </row>
    <row r="136" spans="1:10">
      <c r="A136" s="4" t="s">
        <v>1237</v>
      </c>
    </row>
    <row r="137" spans="1:10">
      <c r="A137" s="3" t="s">
        <v>1208</v>
      </c>
    </row>
    <row r="138" spans="1:10">
      <c r="A138" s="4" t="s">
        <v>1211</v>
      </c>
      <c r="B138" s="6" t="n">
        <v>58794</v>
      </c>
      <c r="C138" s="5" t="n">
        <v>47312</v>
      </c>
      <c r="D138" s="5" t="n">
        <v>32625</v>
      </c>
    </row>
    <row r="139" spans="1:10">
      <c r="A139" s="4" t="s">
        <v>1212</v>
      </c>
      <c r="B139" s="5" t="n">
        <v>33694</v>
      </c>
      <c r="C139" s="5" t="n">
        <v>21358</v>
      </c>
      <c r="D139" s="5" t="n">
        <v>7525</v>
      </c>
    </row>
    <row r="140" spans="1:10">
      <c r="A140" s="4" t="s">
        <v>1217</v>
      </c>
      <c r="B140" s="6" t="n">
        <v>13885</v>
      </c>
    </row>
    <row r="141" spans="1:10">
      <c r="A141" s="4" t="s">
        <v>1218</v>
      </c>
      <c r="B141" s="5" t="n">
        <v>5316</v>
      </c>
    </row>
    <row r="142" spans="1:10">
      <c r="A142" s="4" t="s">
        <v>1238</v>
      </c>
    </row>
    <row r="143" spans="1:10">
      <c r="A143" s="3" t="s">
        <v>1208</v>
      </c>
    </row>
    <row r="144" spans="1:10">
      <c r="A144" s="4" t="s">
        <v>1211</v>
      </c>
      <c r="B144" s="6" t="n">
        <v>245148</v>
      </c>
      <c r="C144" s="5" t="n">
        <v>193343</v>
      </c>
      <c r="D144" s="5" t="n">
        <v>178487</v>
      </c>
    </row>
    <row r="145" spans="1:10">
      <c r="A145" s="4" t="s">
        <v>1212</v>
      </c>
      <c r="B145" s="5" t="n">
        <v>94057</v>
      </c>
      <c r="C145" s="5" t="n">
        <v>39857</v>
      </c>
      <c r="D145" s="5" t="n">
        <v>9229</v>
      </c>
    </row>
    <row r="146" spans="1:10">
      <c r="A146" s="4" t="s">
        <v>1217</v>
      </c>
      <c r="B146" s="6" t="n">
        <v>96946</v>
      </c>
    </row>
    <row r="147" spans="1:10">
      <c r="A147" s="4" t="s">
        <v>1218</v>
      </c>
      <c r="B147" s="5" t="n">
        <v>6044</v>
      </c>
    </row>
    <row r="148" spans="1:10">
      <c r="A148" s="4" t="s">
        <v>1239</v>
      </c>
    </row>
    <row r="149" spans="1:10">
      <c r="A149" s="3" t="s">
        <v>1208</v>
      </c>
    </row>
    <row r="150" spans="1:10">
      <c r="A150" s="4" t="s">
        <v>1211</v>
      </c>
      <c r="B150" s="6" t="n">
        <v>176766</v>
      </c>
      <c r="C150" s="5" t="n">
        <v>155115</v>
      </c>
    </row>
    <row r="151" spans="1:10">
      <c r="A151" s="4" t="s">
        <v>1212</v>
      </c>
      <c r="B151" s="5" t="n">
        <v>68194</v>
      </c>
      <c r="C151" s="5" t="n">
        <v>24152</v>
      </c>
    </row>
    <row r="152" spans="1:10">
      <c r="A152" s="4" t="s">
        <v>1217</v>
      </c>
      <c r="B152" s="6" t="n">
        <v>58083</v>
      </c>
    </row>
    <row r="153" spans="1:10">
      <c r="A153" s="4" t="s">
        <v>1218</v>
      </c>
      <c r="B153" s="5" t="n">
        <v>16808</v>
      </c>
    </row>
    <row r="154" spans="1:10">
      <c r="A154" s="4" t="s">
        <v>1240</v>
      </c>
    </row>
    <row r="155" spans="1:10">
      <c r="A155" s="3" t="s">
        <v>1208</v>
      </c>
    </row>
    <row r="156" spans="1:10">
      <c r="A156" s="4" t="s">
        <v>1211</v>
      </c>
      <c r="B156" s="6" t="n">
        <v>70032</v>
      </c>
      <c r="C156" s="5" t="n">
        <v>43809</v>
      </c>
    </row>
    <row r="157" spans="1:10">
      <c r="A157" s="4" t="s">
        <v>1212</v>
      </c>
      <c r="B157" s="5" t="n">
        <v>29664</v>
      </c>
      <c r="C157" s="5" t="n">
        <v>10071</v>
      </c>
    </row>
    <row r="158" spans="1:10">
      <c r="A158" s="4" t="s">
        <v>1217</v>
      </c>
      <c r="B158" s="6" t="n">
        <v>26082</v>
      </c>
    </row>
    <row r="159" spans="1:10">
      <c r="A159" s="4" t="s">
        <v>1218</v>
      </c>
      <c r="B159" s="5" t="n">
        <v>5749</v>
      </c>
    </row>
    <row r="160" spans="1:10">
      <c r="A160" s="4" t="s">
        <v>1241</v>
      </c>
    </row>
    <row r="161" spans="1:10">
      <c r="A161" s="3" t="s">
        <v>1208</v>
      </c>
    </row>
    <row r="162" spans="1:10">
      <c r="A162" s="4" t="s">
        <v>1211</v>
      </c>
      <c r="B162" s="6" t="n">
        <v>278943</v>
      </c>
      <c r="C162" s="5" t="n">
        <v>184018</v>
      </c>
    </row>
    <row r="163" spans="1:10">
      <c r="A163" s="4" t="s">
        <v>1212</v>
      </c>
      <c r="B163" s="5" t="n">
        <v>54036</v>
      </c>
      <c r="C163" s="5" t="n">
        <v>12710</v>
      </c>
    </row>
    <row r="164" spans="1:10">
      <c r="A164" s="4" t="s">
        <v>1217</v>
      </c>
      <c r="B164" s="6" t="n">
        <v>156726</v>
      </c>
    </row>
    <row r="165" spans="1:10">
      <c r="A165" s="4" t="s">
        <v>1218</v>
      </c>
      <c r="B165" s="5" t="n">
        <v>5578</v>
      </c>
    </row>
    <row r="166" spans="1:10">
      <c r="A166" s="4" t="s">
        <v>1242</v>
      </c>
    </row>
    <row r="167" spans="1:10">
      <c r="A167" s="3" t="s">
        <v>1208</v>
      </c>
    </row>
    <row r="168" spans="1:10">
      <c r="A168" s="4" t="s">
        <v>1211</v>
      </c>
      <c r="B168" s="6" t="n">
        <v>178360</v>
      </c>
    </row>
    <row r="169" spans="1:10">
      <c r="A169" s="4" t="s">
        <v>1212</v>
      </c>
      <c r="B169" s="5" t="n">
        <v>26731</v>
      </c>
    </row>
    <row r="170" spans="1:10">
      <c r="A170" s="4" t="s">
        <v>1217</v>
      </c>
      <c r="B170" s="6" t="n">
        <v>92465</v>
      </c>
    </row>
    <row r="171" spans="1:10">
      <c r="A171" s="4" t="s">
        <v>1218</v>
      </c>
      <c r="B171" s="5" t="n">
        <v>16036</v>
      </c>
    </row>
    <row r="172" spans="1:10">
      <c r="A172" s="4" t="s">
        <v>1243</v>
      </c>
    </row>
    <row r="173" spans="1:10">
      <c r="A173" s="3" t="s">
        <v>1208</v>
      </c>
    </row>
    <row r="174" spans="1:10">
      <c r="A174" s="4" t="s">
        <v>1211</v>
      </c>
      <c r="B174" s="6" t="n">
        <v>54741</v>
      </c>
    </row>
    <row r="175" spans="1:10">
      <c r="A175" s="4" t="s">
        <v>1212</v>
      </c>
      <c r="B175" s="5" t="n">
        <v>11058</v>
      </c>
    </row>
    <row r="176" spans="1:10">
      <c r="A176" s="4" t="s">
        <v>1217</v>
      </c>
      <c r="B176" s="6" t="n">
        <v>33664</v>
      </c>
    </row>
    <row r="177" spans="1:10">
      <c r="A177" s="4" t="s">
        <v>1218</v>
      </c>
      <c r="B177" s="5" t="n">
        <v>3816</v>
      </c>
    </row>
    <row r="178" spans="1:10">
      <c r="A178" s="4" t="s">
        <v>1244</v>
      </c>
    </row>
    <row r="179" spans="1:10">
      <c r="A179" s="3" t="s">
        <v>1208</v>
      </c>
    </row>
    <row r="180" spans="1:10">
      <c r="A180" s="4" t="s">
        <v>1211</v>
      </c>
      <c r="B180" s="6" t="n">
        <v>277198</v>
      </c>
    </row>
    <row r="181" spans="1:10">
      <c r="A181" s="4" t="s">
        <v>1212</v>
      </c>
      <c r="B181" s="5" t="n">
        <v>13889</v>
      </c>
    </row>
    <row r="182" spans="1:10">
      <c r="A182" s="4" t="s">
        <v>1217</v>
      </c>
      <c r="B182" s="6" t="n">
        <v>228268</v>
      </c>
    </row>
    <row r="183" spans="1:10">
      <c r="A183" s="4" t="s">
        <v>1218</v>
      </c>
      <c r="B183" s="5" t="n">
        <v>4814</v>
      </c>
    </row>
    <row r="184" spans="1:10">
      <c r="A184" s="4" t="s">
        <v>1245</v>
      </c>
    </row>
    <row r="185" spans="1:10">
      <c r="A185" s="3" t="s">
        <v>1208</v>
      </c>
    </row>
    <row r="186" spans="1:10">
      <c r="A186" s="4" t="s">
        <v>1211</v>
      </c>
      <c r="B186" s="6" t="n">
        <v>3522953</v>
      </c>
    </row>
    <row r="187" spans="1:10">
      <c r="A187" s="4" t="s">
        <v>1212</v>
      </c>
      <c r="B187" s="5" t="n">
        <v>2085409</v>
      </c>
      <c r="I187" s="5" t="n">
        <v>0</v>
      </c>
    </row>
    <row r="188" spans="1:10">
      <c r="A188" s="4" t="s">
        <v>1213</v>
      </c>
      <c r="B188" s="5" t="n">
        <v>86511</v>
      </c>
    </row>
    <row r="189" spans="1:10">
      <c r="A189" s="4" t="s">
        <v>1209</v>
      </c>
      <c r="B189" s="5" t="n">
        <v>1524055</v>
      </c>
    </row>
    <row r="190" spans="1:10">
      <c r="A190" s="4" t="s">
        <v>1246</v>
      </c>
    </row>
    <row r="191" spans="1:10">
      <c r="A191" s="3" t="s">
        <v>1208</v>
      </c>
    </row>
    <row r="192" spans="1:10">
      <c r="A192" s="4" t="s">
        <v>1211</v>
      </c>
      <c r="B192" s="5" t="n">
        <v>738593</v>
      </c>
    </row>
    <row r="193" spans="1:10">
      <c r="A193" s="4" t="s">
        <v>1212</v>
      </c>
      <c r="B193" s="5" t="n">
        <v>401723</v>
      </c>
    </row>
    <row r="194" spans="1:10">
      <c r="A194" s="4" t="s">
        <v>1213</v>
      </c>
      <c r="B194" s="5" t="n">
        <v>318</v>
      </c>
    </row>
    <row r="195" spans="1:10">
      <c r="A195" s="4" t="s">
        <v>1209</v>
      </c>
      <c r="B195" s="5" t="n">
        <v>337188</v>
      </c>
    </row>
    <row r="196" spans="1:10">
      <c r="A196" s="4" t="s">
        <v>1247</v>
      </c>
    </row>
    <row r="197" spans="1:10">
      <c r="A197" s="3" t="s">
        <v>1208</v>
      </c>
    </row>
    <row r="198" spans="1:10">
      <c r="A198" s="4" t="s">
        <v>1211</v>
      </c>
      <c r="B198" s="5" t="n">
        <v>497975</v>
      </c>
    </row>
    <row r="199" spans="1:10">
      <c r="A199" s="4" t="s">
        <v>1212</v>
      </c>
      <c r="B199" s="5" t="n">
        <v>202111</v>
      </c>
    </row>
    <row r="200" spans="1:10">
      <c r="A200" s="4" t="s">
        <v>1213</v>
      </c>
      <c r="B200" s="5" t="n">
        <v>377</v>
      </c>
    </row>
    <row r="201" spans="1:10">
      <c r="A201" s="4" t="s">
        <v>1209</v>
      </c>
      <c r="B201" s="5" t="n">
        <v>296241</v>
      </c>
    </row>
    <row r="202" spans="1:10">
      <c r="A202" s="4" t="s">
        <v>1248</v>
      </c>
    </row>
    <row r="203" spans="1:10">
      <c r="A203" s="3" t="s">
        <v>1208</v>
      </c>
    </row>
    <row r="204" spans="1:10">
      <c r="A204" s="4" t="s">
        <v>1211</v>
      </c>
      <c r="B204" s="5" t="n">
        <v>121187</v>
      </c>
      <c r="C204" s="5" t="n">
        <v>119710</v>
      </c>
      <c r="D204" s="5" t="n">
        <v>119612</v>
      </c>
      <c r="E204" s="5" t="n">
        <v>119792</v>
      </c>
      <c r="F204" s="5" t="n">
        <v>116902</v>
      </c>
      <c r="G204" s="5" t="n">
        <v>115703</v>
      </c>
      <c r="H204" s="5" t="n">
        <v>115520</v>
      </c>
      <c r="I204" s="5" t="n">
        <v>117229</v>
      </c>
      <c r="J204" s="5" t="n">
        <v>129341</v>
      </c>
    </row>
    <row r="205" spans="1:10">
      <c r="A205" s="4" t="s">
        <v>1212</v>
      </c>
      <c r="B205" s="5" t="n">
        <v>111938</v>
      </c>
      <c r="C205" s="5" t="n">
        <v>110315</v>
      </c>
      <c r="D205" s="5" t="n">
        <v>108063</v>
      </c>
      <c r="E205" s="5" t="n">
        <v>105700</v>
      </c>
      <c r="F205" s="5" t="n">
        <v>98916</v>
      </c>
      <c r="G205" s="5" t="n">
        <v>92936</v>
      </c>
      <c r="H205" s="5" t="n">
        <v>83428</v>
      </c>
      <c r="I205" s="5" t="n">
        <v>63798</v>
      </c>
      <c r="J205" s="5" t="n">
        <v>28404</v>
      </c>
    </row>
    <row r="206" spans="1:10">
      <c r="A206" s="4" t="s">
        <v>1217</v>
      </c>
      <c r="B206" s="6" t="n">
        <v>2920</v>
      </c>
    </row>
    <row r="207" spans="1:10">
      <c r="A207" s="4" t="s">
        <v>1218</v>
      </c>
      <c r="B207" s="5" t="n">
        <v>20469</v>
      </c>
    </row>
    <row r="208" spans="1:10">
      <c r="A208" s="4" t="s">
        <v>1249</v>
      </c>
    </row>
    <row r="209" spans="1:10">
      <c r="A209" s="3" t="s">
        <v>1208</v>
      </c>
    </row>
    <row r="210" spans="1:10">
      <c r="A210" s="4" t="s">
        <v>1211</v>
      </c>
      <c r="B210" s="6" t="n">
        <v>38561</v>
      </c>
      <c r="C210" s="5" t="n">
        <v>38531</v>
      </c>
      <c r="D210" s="5" t="n">
        <v>38700</v>
      </c>
      <c r="E210" s="5" t="n">
        <v>39014</v>
      </c>
      <c r="F210" s="5" t="n">
        <v>39212</v>
      </c>
      <c r="G210" s="5" t="n">
        <v>39816</v>
      </c>
      <c r="H210" s="5" t="n">
        <v>37092</v>
      </c>
      <c r="I210" s="5" t="n">
        <v>35622</v>
      </c>
      <c r="J210" s="5" t="n">
        <v>34547</v>
      </c>
    </row>
    <row r="211" spans="1:10">
      <c r="A211" s="4" t="s">
        <v>1212</v>
      </c>
      <c r="B211" s="5" t="n">
        <v>38456</v>
      </c>
      <c r="C211" s="5" t="n">
        <v>38326</v>
      </c>
      <c r="D211" s="5" t="n">
        <v>37999</v>
      </c>
      <c r="E211" s="5" t="n">
        <v>37516</v>
      </c>
      <c r="F211" s="5" t="n">
        <v>36494</v>
      </c>
      <c r="G211" s="5" t="n">
        <v>31934</v>
      </c>
      <c r="H211" s="5" t="n">
        <v>25175</v>
      </c>
      <c r="I211" s="5" t="n">
        <v>16479</v>
      </c>
      <c r="J211" s="5" t="n">
        <v>8949</v>
      </c>
    </row>
    <row r="212" spans="1:10">
      <c r="A212" s="4" t="s">
        <v>1217</v>
      </c>
      <c r="B212" s="6" t="n">
        <v>28</v>
      </c>
    </row>
    <row r="213" spans="1:10">
      <c r="A213" s="4" t="s">
        <v>1218</v>
      </c>
      <c r="B213" s="5" t="n">
        <v>6235</v>
      </c>
    </row>
    <row r="214" spans="1:10">
      <c r="A214" s="4" t="s">
        <v>1250</v>
      </c>
    </row>
    <row r="215" spans="1:10">
      <c r="A215" s="3" t="s">
        <v>1208</v>
      </c>
    </row>
    <row r="216" spans="1:10">
      <c r="A216" s="4" t="s">
        <v>1211</v>
      </c>
      <c r="B216" s="6" t="n">
        <v>5163</v>
      </c>
      <c r="C216" s="5" t="n">
        <v>6443</v>
      </c>
      <c r="D216" s="5" t="n">
        <v>7061</v>
      </c>
      <c r="E216" s="5" t="n">
        <v>7616</v>
      </c>
      <c r="F216" s="5" t="n">
        <v>5024</v>
      </c>
      <c r="G216" s="5" t="n">
        <v>2077</v>
      </c>
      <c r="H216" s="5" t="n">
        <v>3518</v>
      </c>
      <c r="I216" s="5" t="n">
        <v>4557</v>
      </c>
      <c r="J216" s="5" t="n">
        <v>4764</v>
      </c>
    </row>
    <row r="217" spans="1:10">
      <c r="A217" s="4" t="s">
        <v>1212</v>
      </c>
      <c r="B217" s="5" t="n">
        <v>4898</v>
      </c>
      <c r="C217" s="5" t="n">
        <v>4971</v>
      </c>
      <c r="D217" s="5" t="n">
        <v>4695</v>
      </c>
      <c r="E217" s="5" t="n">
        <v>4331</v>
      </c>
      <c r="F217" s="5" t="n">
        <v>3100</v>
      </c>
      <c r="G217" s="5" t="n">
        <v>2456</v>
      </c>
      <c r="H217" s="5" t="n">
        <v>1288</v>
      </c>
      <c r="I217" s="5" t="n">
        <v>685</v>
      </c>
      <c r="J217" s="5" t="n">
        <v>256</v>
      </c>
    </row>
    <row r="218" spans="1:10">
      <c r="A218" s="4" t="s">
        <v>1217</v>
      </c>
      <c r="B218" s="6" t="n">
        <v>98</v>
      </c>
    </row>
    <row r="219" spans="1:10">
      <c r="A219" s="4" t="s">
        <v>1218</v>
      </c>
      <c r="B219" s="5" t="n">
        <v>1626</v>
      </c>
    </row>
    <row r="220" spans="1:10">
      <c r="A220" s="4" t="s">
        <v>1251</v>
      </c>
    </row>
    <row r="221" spans="1:10">
      <c r="A221" s="3" t="s">
        <v>1208</v>
      </c>
    </row>
    <row r="222" spans="1:10">
      <c r="A222" s="4" t="s">
        <v>1211</v>
      </c>
      <c r="B222" s="6" t="n">
        <v>180654</v>
      </c>
      <c r="C222" s="5" t="n">
        <v>182104</v>
      </c>
      <c r="D222" s="5" t="n">
        <v>177369</v>
      </c>
      <c r="E222" s="5" t="n">
        <v>175515</v>
      </c>
      <c r="F222" s="5" t="n">
        <v>171138</v>
      </c>
      <c r="G222" s="5" t="n">
        <v>170320</v>
      </c>
      <c r="H222" s="5" t="n">
        <v>160252</v>
      </c>
      <c r="I222" s="5" t="n">
        <v>162460</v>
      </c>
    </row>
    <row r="223" spans="1:10">
      <c r="A223" s="4" t="s">
        <v>1212</v>
      </c>
      <c r="B223" s="5" t="n">
        <v>157516</v>
      </c>
      <c r="C223" s="5" t="n">
        <v>154273</v>
      </c>
      <c r="D223" s="5" t="n">
        <v>149917</v>
      </c>
      <c r="E223" s="5" t="n">
        <v>142871</v>
      </c>
      <c r="F223" s="5" t="n">
        <v>129331</v>
      </c>
      <c r="G223" s="5" t="n">
        <v>111856</v>
      </c>
      <c r="H223" s="5" t="n">
        <v>84094</v>
      </c>
      <c r="I223" s="5" t="n">
        <v>36195</v>
      </c>
    </row>
    <row r="224" spans="1:10">
      <c r="A224" s="4" t="s">
        <v>1217</v>
      </c>
      <c r="B224" s="6" t="n">
        <v>6256</v>
      </c>
    </row>
    <row r="225" spans="1:10">
      <c r="A225" s="4" t="s">
        <v>1218</v>
      </c>
      <c r="B225" s="5" t="n">
        <v>23428</v>
      </c>
    </row>
    <row r="226" spans="1:10">
      <c r="A226" s="4" t="s">
        <v>1252</v>
      </c>
    </row>
    <row r="227" spans="1:10">
      <c r="A227" s="3" t="s">
        <v>1208</v>
      </c>
    </row>
    <row r="228" spans="1:10">
      <c r="A228" s="4" t="s">
        <v>1211</v>
      </c>
      <c r="B228" s="6" t="n">
        <v>40672</v>
      </c>
      <c r="C228" s="5" t="n">
        <v>40649</v>
      </c>
      <c r="D228" s="5" t="n">
        <v>40826</v>
      </c>
      <c r="E228" s="5" t="n">
        <v>41744</v>
      </c>
      <c r="F228" s="5" t="n">
        <v>41947</v>
      </c>
      <c r="G228" s="5" t="n">
        <v>42784</v>
      </c>
      <c r="H228" s="5" t="n">
        <v>37728</v>
      </c>
      <c r="I228" s="5" t="n">
        <v>38059</v>
      </c>
    </row>
    <row r="229" spans="1:10">
      <c r="A229" s="4" t="s">
        <v>1212</v>
      </c>
      <c r="B229" s="5" t="n">
        <v>40278</v>
      </c>
      <c r="C229" s="5" t="n">
        <v>40181</v>
      </c>
      <c r="D229" s="5" t="n">
        <v>40049</v>
      </c>
      <c r="E229" s="5" t="n">
        <v>38402</v>
      </c>
      <c r="F229" s="5" t="n">
        <v>35029</v>
      </c>
      <c r="G229" s="5" t="n">
        <v>28399</v>
      </c>
      <c r="H229" s="5" t="n">
        <v>20011</v>
      </c>
      <c r="I229" s="5" t="n">
        <v>8470</v>
      </c>
    </row>
    <row r="230" spans="1:10">
      <c r="A230" s="4" t="s">
        <v>1217</v>
      </c>
      <c r="B230" s="6" t="n">
        <v>34</v>
      </c>
    </row>
    <row r="231" spans="1:10">
      <c r="A231" s="4" t="s">
        <v>1218</v>
      </c>
      <c r="B231" s="5" t="n">
        <v>6001</v>
      </c>
    </row>
    <row r="232" spans="1:10">
      <c r="A232" s="4" t="s">
        <v>1253</v>
      </c>
    </row>
    <row r="233" spans="1:10">
      <c r="A233" s="3" t="s">
        <v>1208</v>
      </c>
    </row>
    <row r="234" spans="1:10">
      <c r="A234" s="4" t="s">
        <v>1211</v>
      </c>
      <c r="B234" s="6" t="n">
        <v>14700</v>
      </c>
      <c r="C234" s="5" t="n">
        <v>16346</v>
      </c>
      <c r="D234" s="5" t="n">
        <v>16405</v>
      </c>
      <c r="E234" s="5" t="n">
        <v>15347</v>
      </c>
      <c r="F234" s="5" t="n">
        <v>12414</v>
      </c>
      <c r="G234" s="5" t="n">
        <v>11811</v>
      </c>
      <c r="H234" s="5" t="n">
        <v>12232</v>
      </c>
      <c r="I234" s="5" t="n">
        <v>13325</v>
      </c>
    </row>
    <row r="235" spans="1:10">
      <c r="A235" s="4" t="s">
        <v>1212</v>
      </c>
      <c r="B235" s="5" t="n">
        <v>13110</v>
      </c>
      <c r="C235" s="5" t="n">
        <v>11243</v>
      </c>
      <c r="D235" s="5" t="n">
        <v>10351</v>
      </c>
      <c r="E235" s="5" t="n">
        <v>9636</v>
      </c>
      <c r="F235" s="5" t="n">
        <v>8670</v>
      </c>
      <c r="G235" s="5" t="n">
        <v>6686</v>
      </c>
      <c r="H235" s="5" t="n">
        <v>4327</v>
      </c>
      <c r="I235" s="5" t="n">
        <v>1457</v>
      </c>
    </row>
    <row r="236" spans="1:10">
      <c r="A236" s="4" t="s">
        <v>1217</v>
      </c>
      <c r="B236" s="6" t="n">
        <v>297</v>
      </c>
    </row>
    <row r="237" spans="1:10">
      <c r="A237" s="4" t="s">
        <v>1218</v>
      </c>
      <c r="B237" s="5" t="n">
        <v>2136</v>
      </c>
    </row>
    <row r="238" spans="1:10">
      <c r="A238" s="4" t="s">
        <v>1254</v>
      </c>
    </row>
    <row r="239" spans="1:10">
      <c r="A239" s="3" t="s">
        <v>1208</v>
      </c>
    </row>
    <row r="240" spans="1:10">
      <c r="A240" s="4" t="s">
        <v>1211</v>
      </c>
      <c r="B240" s="6" t="n">
        <v>210505</v>
      </c>
      <c r="C240" s="5" t="n">
        <v>216724</v>
      </c>
      <c r="D240" s="5" t="n">
        <v>207615</v>
      </c>
      <c r="E240" s="5" t="n">
        <v>205905</v>
      </c>
      <c r="F240" s="5" t="n">
        <v>197587</v>
      </c>
      <c r="G240" s="5" t="n">
        <v>191501</v>
      </c>
      <c r="H240" s="5" t="n">
        <v>171179</v>
      </c>
    </row>
    <row r="241" spans="1:10">
      <c r="A241" s="4" t="s">
        <v>1212</v>
      </c>
      <c r="B241" s="5" t="n">
        <v>187694</v>
      </c>
      <c r="C241" s="5" t="n">
        <v>180818</v>
      </c>
      <c r="D241" s="5" t="n">
        <v>171539</v>
      </c>
      <c r="E241" s="5" t="n">
        <v>158497</v>
      </c>
      <c r="F241" s="5" t="n">
        <v>136153</v>
      </c>
      <c r="G241" s="5" t="n">
        <v>102933</v>
      </c>
      <c r="H241" s="5" t="n">
        <v>46150</v>
      </c>
    </row>
    <row r="242" spans="1:10">
      <c r="A242" s="4" t="s">
        <v>1217</v>
      </c>
      <c r="B242" s="6" t="n">
        <v>8619</v>
      </c>
    </row>
    <row r="243" spans="1:10">
      <c r="A243" s="4" t="s">
        <v>1218</v>
      </c>
      <c r="B243" s="5" t="n">
        <v>26956</v>
      </c>
    </row>
    <row r="244" spans="1:10">
      <c r="A244" s="4" t="s">
        <v>1255</v>
      </c>
    </row>
    <row r="245" spans="1:10">
      <c r="A245" s="3" t="s">
        <v>1208</v>
      </c>
    </row>
    <row r="246" spans="1:10">
      <c r="A246" s="4" t="s">
        <v>1211</v>
      </c>
      <c r="B246" s="6" t="n">
        <v>38496</v>
      </c>
      <c r="C246" s="5" t="n">
        <v>38740</v>
      </c>
      <c r="D246" s="5" t="n">
        <v>38748</v>
      </c>
      <c r="E246" s="5" t="n">
        <v>37865</v>
      </c>
      <c r="F246" s="5" t="n">
        <v>35850</v>
      </c>
      <c r="G246" s="5" t="n">
        <v>34851</v>
      </c>
      <c r="H246" s="5" t="n">
        <v>30600</v>
      </c>
    </row>
    <row r="247" spans="1:10">
      <c r="A247" s="4" t="s">
        <v>1212</v>
      </c>
      <c r="B247" s="5" t="n">
        <v>37651</v>
      </c>
      <c r="C247" s="5" t="n">
        <v>36992</v>
      </c>
      <c r="D247" s="5" t="n">
        <v>34736</v>
      </c>
      <c r="E247" s="5" t="n">
        <v>29644</v>
      </c>
      <c r="F247" s="5" t="n">
        <v>22647</v>
      </c>
      <c r="G247" s="5" t="n">
        <v>14745</v>
      </c>
      <c r="H247" s="5" t="n">
        <v>8174</v>
      </c>
    </row>
    <row r="248" spans="1:10">
      <c r="A248" s="4" t="s">
        <v>1217</v>
      </c>
      <c r="B248" s="6" t="n">
        <v>58</v>
      </c>
    </row>
    <row r="249" spans="1:10">
      <c r="A249" s="4" t="s">
        <v>1218</v>
      </c>
      <c r="B249" s="5" t="n">
        <v>4802</v>
      </c>
    </row>
    <row r="250" spans="1:10">
      <c r="A250" s="4" t="s">
        <v>1256</v>
      </c>
    </row>
    <row r="251" spans="1:10">
      <c r="A251" s="3" t="s">
        <v>1208</v>
      </c>
    </row>
    <row r="252" spans="1:10">
      <c r="A252" s="4" t="s">
        <v>1211</v>
      </c>
      <c r="B252" s="6" t="n">
        <v>18181</v>
      </c>
      <c r="C252" s="5" t="n">
        <v>18221</v>
      </c>
      <c r="D252" s="5" t="n">
        <v>15982</v>
      </c>
      <c r="E252" s="5" t="n">
        <v>15206</v>
      </c>
      <c r="F252" s="5" t="n">
        <v>9912</v>
      </c>
      <c r="G252" s="5" t="n">
        <v>10182</v>
      </c>
      <c r="H252" s="5" t="n">
        <v>9714</v>
      </c>
    </row>
    <row r="253" spans="1:10">
      <c r="A253" s="4" t="s">
        <v>1212</v>
      </c>
      <c r="B253" s="5" t="n">
        <v>16299</v>
      </c>
      <c r="C253" s="5" t="n">
        <v>14022</v>
      </c>
      <c r="D253" s="5" t="n">
        <v>10730</v>
      </c>
      <c r="E253" s="5" t="n">
        <v>7763</v>
      </c>
      <c r="F253" s="5" t="n">
        <v>4961</v>
      </c>
      <c r="G253" s="5" t="n">
        <v>2679</v>
      </c>
      <c r="H253" s="5" t="n">
        <v>756</v>
      </c>
    </row>
    <row r="254" spans="1:10">
      <c r="A254" s="4" t="s">
        <v>1217</v>
      </c>
      <c r="B254" s="6" t="n">
        <v>447</v>
      </c>
    </row>
    <row r="255" spans="1:10">
      <c r="A255" s="4" t="s">
        <v>1218</v>
      </c>
      <c r="B255" s="5" t="n">
        <v>1954</v>
      </c>
    </row>
    <row r="256" spans="1:10">
      <c r="A256" s="4" t="s">
        <v>1257</v>
      </c>
    </row>
    <row r="257" spans="1:10">
      <c r="A257" s="3" t="s">
        <v>1208</v>
      </c>
    </row>
    <row r="258" spans="1:10">
      <c r="A258" s="4" t="s">
        <v>1211</v>
      </c>
      <c r="B258" s="6" t="n">
        <v>271236</v>
      </c>
      <c r="C258" s="5" t="n">
        <v>276066</v>
      </c>
      <c r="D258" s="5" t="n">
        <v>270011</v>
      </c>
      <c r="E258" s="5" t="n">
        <v>269278</v>
      </c>
      <c r="F258" s="5" t="n">
        <v>254607</v>
      </c>
      <c r="G258" s="5" t="n">
        <v>215101</v>
      </c>
    </row>
    <row r="259" spans="1:10">
      <c r="A259" s="4" t="s">
        <v>1212</v>
      </c>
      <c r="B259" s="5" t="n">
        <v>232083</v>
      </c>
      <c r="C259" s="5" t="n">
        <v>220775</v>
      </c>
      <c r="D259" s="5" t="n">
        <v>202241</v>
      </c>
      <c r="E259" s="5" t="n">
        <v>175062</v>
      </c>
      <c r="F259" s="5" t="n">
        <v>129657</v>
      </c>
      <c r="G259" s="5" t="n">
        <v>52477</v>
      </c>
    </row>
    <row r="260" spans="1:10">
      <c r="A260" s="4" t="s">
        <v>1217</v>
      </c>
      <c r="B260" s="6" t="n">
        <v>13306</v>
      </c>
    </row>
    <row r="261" spans="1:10">
      <c r="A261" s="4" t="s">
        <v>1218</v>
      </c>
      <c r="B261" s="5" t="n">
        <v>31958</v>
      </c>
    </row>
    <row r="262" spans="1:10">
      <c r="A262" s="4" t="s">
        <v>1258</v>
      </c>
    </row>
    <row r="263" spans="1:10">
      <c r="A263" s="3" t="s">
        <v>1208</v>
      </c>
    </row>
    <row r="264" spans="1:10">
      <c r="A264" s="4" t="s">
        <v>1211</v>
      </c>
      <c r="B264" s="6" t="n">
        <v>41762</v>
      </c>
      <c r="C264" s="5" t="n">
        <v>41474</v>
      </c>
      <c r="D264" s="5" t="n">
        <v>40618</v>
      </c>
      <c r="E264" s="5" t="n">
        <v>39268</v>
      </c>
      <c r="F264" s="5" t="n">
        <v>37687</v>
      </c>
      <c r="G264" s="5" t="n">
        <v>34434</v>
      </c>
    </row>
    <row r="265" spans="1:10">
      <c r="A265" s="4" t="s">
        <v>1212</v>
      </c>
      <c r="B265" s="5" t="n">
        <v>41028</v>
      </c>
      <c r="C265" s="5" t="n">
        <v>37652</v>
      </c>
      <c r="D265" s="5" t="n">
        <v>32908</v>
      </c>
      <c r="E265" s="5" t="n">
        <v>26278</v>
      </c>
      <c r="F265" s="5" t="n">
        <v>18281</v>
      </c>
      <c r="G265" s="5" t="n">
        <v>8052</v>
      </c>
    </row>
    <row r="266" spans="1:10">
      <c r="A266" s="4" t="s">
        <v>1217</v>
      </c>
      <c r="B266" s="6" t="n">
        <v>181</v>
      </c>
    </row>
    <row r="267" spans="1:10">
      <c r="A267" s="4" t="s">
        <v>1218</v>
      </c>
      <c r="B267" s="5" t="n">
        <v>4705</v>
      </c>
    </row>
    <row r="268" spans="1:10">
      <c r="A268" s="4" t="s">
        <v>1259</v>
      </c>
    </row>
    <row r="269" spans="1:10">
      <c r="A269" s="3" t="s">
        <v>1208</v>
      </c>
    </row>
    <row r="270" spans="1:10">
      <c r="A270" s="4" t="s">
        <v>1211</v>
      </c>
      <c r="B270" s="6" t="n">
        <v>20158</v>
      </c>
      <c r="C270" s="5" t="n">
        <v>20335</v>
      </c>
      <c r="D270" s="5" t="n">
        <v>20446</v>
      </c>
      <c r="E270" s="5" t="n">
        <v>18348</v>
      </c>
      <c r="F270" s="5" t="n">
        <v>11124</v>
      </c>
      <c r="G270" s="5" t="n">
        <v>9593</v>
      </c>
    </row>
    <row r="271" spans="1:10">
      <c r="A271" s="4" t="s">
        <v>1212</v>
      </c>
      <c r="B271" s="5" t="n">
        <v>16864</v>
      </c>
      <c r="C271" s="5" t="n">
        <v>14086</v>
      </c>
      <c r="D271" s="5" t="n">
        <v>11075</v>
      </c>
      <c r="E271" s="5" t="n">
        <v>6869</v>
      </c>
      <c r="F271" s="5" t="n">
        <v>2959</v>
      </c>
      <c r="G271" s="5" t="n">
        <v>739</v>
      </c>
    </row>
    <row r="272" spans="1:10">
      <c r="A272" s="4" t="s">
        <v>1217</v>
      </c>
      <c r="B272" s="6" t="n">
        <v>1549</v>
      </c>
    </row>
    <row r="273" spans="1:10">
      <c r="A273" s="4" t="s">
        <v>1218</v>
      </c>
      <c r="B273" s="5" t="n">
        <v>2409</v>
      </c>
    </row>
    <row r="274" spans="1:10">
      <c r="A274" s="4" t="s">
        <v>1260</v>
      </c>
    </row>
    <row r="275" spans="1:10">
      <c r="A275" s="3" t="s">
        <v>1208</v>
      </c>
    </row>
    <row r="276" spans="1:10">
      <c r="A276" s="4" t="s">
        <v>1211</v>
      </c>
      <c r="B276" s="6" t="n">
        <v>312798</v>
      </c>
      <c r="C276" s="5" t="n">
        <v>298411</v>
      </c>
      <c r="D276" s="5" t="n">
        <v>307826</v>
      </c>
      <c r="E276" s="5" t="n">
        <v>315420</v>
      </c>
      <c r="F276" s="5" t="n">
        <v>278925</v>
      </c>
    </row>
    <row r="277" spans="1:10">
      <c r="A277" s="4" t="s">
        <v>1212</v>
      </c>
      <c r="B277" s="5" t="n">
        <v>252023</v>
      </c>
      <c r="C277" s="5" t="n">
        <v>230766</v>
      </c>
      <c r="D277" s="5" t="n">
        <v>198569</v>
      </c>
      <c r="E277" s="5" t="n">
        <v>146135</v>
      </c>
      <c r="F277" s="5" t="n">
        <v>62167</v>
      </c>
    </row>
    <row r="278" spans="1:10">
      <c r="A278" s="4" t="s">
        <v>1217</v>
      </c>
      <c r="B278" s="6" t="n">
        <v>25120</v>
      </c>
    </row>
    <row r="279" spans="1:10">
      <c r="A279" s="4" t="s">
        <v>1218</v>
      </c>
      <c r="B279" s="5" t="n">
        <v>40207</v>
      </c>
    </row>
    <row r="280" spans="1:10">
      <c r="A280" s="4" t="s">
        <v>1261</v>
      </c>
    </row>
    <row r="281" spans="1:10">
      <c r="A281" s="3" t="s">
        <v>1208</v>
      </c>
    </row>
    <row r="282" spans="1:10">
      <c r="A282" s="4" t="s">
        <v>1211</v>
      </c>
      <c r="B282" s="6" t="n">
        <v>58170</v>
      </c>
      <c r="C282" s="5" t="n">
        <v>56281</v>
      </c>
      <c r="D282" s="5" t="n">
        <v>51645</v>
      </c>
      <c r="E282" s="5" t="n">
        <v>47494</v>
      </c>
      <c r="F282" s="5" t="n">
        <v>40980</v>
      </c>
    </row>
    <row r="283" spans="1:10">
      <c r="A283" s="4" t="s">
        <v>1212</v>
      </c>
      <c r="B283" s="5" t="n">
        <v>52312</v>
      </c>
      <c r="C283" s="5" t="n">
        <v>45245</v>
      </c>
      <c r="D283" s="5" t="n">
        <v>35148</v>
      </c>
      <c r="E283" s="5" t="n">
        <v>22204</v>
      </c>
      <c r="F283" s="5" t="n">
        <v>9622</v>
      </c>
    </row>
    <row r="284" spans="1:10">
      <c r="A284" s="4" t="s">
        <v>1217</v>
      </c>
      <c r="B284" s="6" t="n">
        <v>1446</v>
      </c>
    </row>
    <row r="285" spans="1:10">
      <c r="A285" s="4" t="s">
        <v>1218</v>
      </c>
      <c r="B285" s="5" t="n">
        <v>5015</v>
      </c>
    </row>
    <row r="286" spans="1:10">
      <c r="A286" s="4" t="s">
        <v>1262</v>
      </c>
    </row>
    <row r="287" spans="1:10">
      <c r="A287" s="3" t="s">
        <v>1208</v>
      </c>
    </row>
    <row r="288" spans="1:10">
      <c r="A288" s="4" t="s">
        <v>1211</v>
      </c>
      <c r="B288" s="6" t="n">
        <v>37091</v>
      </c>
      <c r="C288" s="5" t="n">
        <v>35209</v>
      </c>
      <c r="D288" s="5" t="n">
        <v>34691</v>
      </c>
      <c r="E288" s="5" t="n">
        <v>32123</v>
      </c>
      <c r="F288" s="5" t="n">
        <v>20018</v>
      </c>
    </row>
    <row r="289" spans="1:10">
      <c r="A289" s="4" t="s">
        <v>1212</v>
      </c>
      <c r="B289" s="5" t="n">
        <v>29466</v>
      </c>
      <c r="C289" s="5" t="n">
        <v>23602</v>
      </c>
      <c r="D289" s="5" t="n">
        <v>17088</v>
      </c>
      <c r="E289" s="5" t="n">
        <v>9113</v>
      </c>
      <c r="F289" s="5" t="n">
        <v>1423</v>
      </c>
    </row>
    <row r="290" spans="1:10">
      <c r="A290" s="4" t="s">
        <v>1217</v>
      </c>
      <c r="B290" s="6" t="n">
        <v>2728</v>
      </c>
    </row>
    <row r="291" spans="1:10">
      <c r="A291" s="4" t="s">
        <v>1218</v>
      </c>
      <c r="B291" s="5" t="n">
        <v>3608</v>
      </c>
    </row>
    <row r="292" spans="1:10">
      <c r="A292" s="4" t="s">
        <v>1263</v>
      </c>
    </row>
    <row r="293" spans="1:10">
      <c r="A293" s="3" t="s">
        <v>1208</v>
      </c>
    </row>
    <row r="294" spans="1:10">
      <c r="A294" s="4" t="s">
        <v>1211</v>
      </c>
      <c r="B294" s="6" t="n">
        <v>403200</v>
      </c>
      <c r="C294" s="5" t="n">
        <v>376958</v>
      </c>
      <c r="D294" s="5" t="n">
        <v>394546</v>
      </c>
      <c r="E294" s="5" t="n">
        <v>414745</v>
      </c>
    </row>
    <row r="295" spans="1:10">
      <c r="A295" s="4" t="s">
        <v>1212</v>
      </c>
      <c r="B295" s="5" t="n">
        <v>299821</v>
      </c>
      <c r="C295" s="5" t="n">
        <v>248928</v>
      </c>
      <c r="D295" s="5" t="n">
        <v>179608</v>
      </c>
      <c r="E295" s="5" t="n">
        <v>69169</v>
      </c>
    </row>
    <row r="296" spans="1:10">
      <c r="A296" s="4" t="s">
        <v>1217</v>
      </c>
      <c r="B296" s="6" t="n">
        <v>44153</v>
      </c>
    </row>
    <row r="297" spans="1:10">
      <c r="A297" s="4" t="s">
        <v>1218</v>
      </c>
      <c r="B297" s="5" t="n">
        <v>53093</v>
      </c>
    </row>
    <row r="298" spans="1:10">
      <c r="A298" s="4" t="s">
        <v>1264</v>
      </c>
    </row>
    <row r="299" spans="1:10">
      <c r="A299" s="3" t="s">
        <v>1208</v>
      </c>
    </row>
    <row r="300" spans="1:10">
      <c r="A300" s="4" t="s">
        <v>1211</v>
      </c>
      <c r="B300" s="6" t="n">
        <v>75950</v>
      </c>
      <c r="C300" s="5" t="n">
        <v>65557</v>
      </c>
      <c r="D300" s="5" t="n">
        <v>60542</v>
      </c>
      <c r="E300" s="5" t="n">
        <v>54037</v>
      </c>
    </row>
    <row r="301" spans="1:10">
      <c r="A301" s="4" t="s">
        <v>1212</v>
      </c>
      <c r="B301" s="5" t="n">
        <v>57490</v>
      </c>
      <c r="C301" s="5" t="n">
        <v>38901</v>
      </c>
      <c r="D301" s="5" t="n">
        <v>25186</v>
      </c>
      <c r="E301" s="5" t="n">
        <v>12572</v>
      </c>
    </row>
    <row r="302" spans="1:10">
      <c r="A302" s="4" t="s">
        <v>1217</v>
      </c>
      <c r="B302" s="6" t="n">
        <v>4492</v>
      </c>
    </row>
    <row r="303" spans="1:10">
      <c r="A303" s="4" t="s">
        <v>1218</v>
      </c>
      <c r="B303" s="5" t="n">
        <v>5978</v>
      </c>
    </row>
    <row r="304" spans="1:10">
      <c r="A304" s="4" t="s">
        <v>1265</v>
      </c>
    </row>
    <row r="305" spans="1:10">
      <c r="A305" s="3" t="s">
        <v>1208</v>
      </c>
    </row>
    <row r="306" spans="1:10">
      <c r="A306" s="4" t="s">
        <v>1211</v>
      </c>
      <c r="B306" s="6" t="n">
        <v>61955</v>
      </c>
      <c r="C306" s="5" t="n">
        <v>57486</v>
      </c>
      <c r="D306" s="5" t="n">
        <v>56019</v>
      </c>
      <c r="E306" s="5" t="n">
        <v>55731</v>
      </c>
    </row>
    <row r="307" spans="1:10">
      <c r="A307" s="4" t="s">
        <v>1212</v>
      </c>
      <c r="B307" s="5" t="n">
        <v>41041</v>
      </c>
      <c r="C307" s="5" t="n">
        <v>28627</v>
      </c>
      <c r="D307" s="5" t="n">
        <v>15831</v>
      </c>
      <c r="E307" s="5" t="n">
        <v>5226</v>
      </c>
    </row>
    <row r="308" spans="1:10">
      <c r="A308" s="4" t="s">
        <v>1217</v>
      </c>
      <c r="B308" s="6" t="n">
        <v>10583</v>
      </c>
    </row>
    <row r="309" spans="1:10">
      <c r="A309" s="4" t="s">
        <v>1218</v>
      </c>
      <c r="B309" s="5" t="n">
        <v>4418</v>
      </c>
    </row>
    <row r="310" spans="1:10">
      <c r="A310" s="4" t="s">
        <v>1266</v>
      </c>
    </row>
    <row r="311" spans="1:10">
      <c r="A311" s="3" t="s">
        <v>1208</v>
      </c>
    </row>
    <row r="312" spans="1:10">
      <c r="A312" s="4" t="s">
        <v>1211</v>
      </c>
      <c r="B312" s="6" t="n">
        <v>574740</v>
      </c>
      <c r="C312" s="5" t="n">
        <v>577271</v>
      </c>
      <c r="D312" s="5" t="n">
        <v>654263</v>
      </c>
    </row>
    <row r="313" spans="1:10">
      <c r="A313" s="4" t="s">
        <v>1212</v>
      </c>
      <c r="B313" s="5" t="n">
        <v>369963</v>
      </c>
      <c r="C313" s="5" t="n">
        <v>263117</v>
      </c>
      <c r="D313" s="5" t="n">
        <v>90223</v>
      </c>
    </row>
    <row r="314" spans="1:10">
      <c r="A314" s="4" t="s">
        <v>1217</v>
      </c>
      <c r="B314" s="6" t="n">
        <v>86432</v>
      </c>
    </row>
    <row r="315" spans="1:10">
      <c r="A315" s="4" t="s">
        <v>1218</v>
      </c>
      <c r="B315" s="5" t="n">
        <v>75169</v>
      </c>
    </row>
    <row r="316" spans="1:10">
      <c r="A316" s="4" t="s">
        <v>1267</v>
      </c>
    </row>
    <row r="317" spans="1:10">
      <c r="A317" s="3" t="s">
        <v>1208</v>
      </c>
    </row>
    <row r="318" spans="1:10">
      <c r="A318" s="4" t="s">
        <v>1211</v>
      </c>
      <c r="B318" s="6" t="n">
        <v>100299</v>
      </c>
      <c r="C318" s="5" t="n">
        <v>88527</v>
      </c>
      <c r="D318" s="5" t="n">
        <v>84175</v>
      </c>
    </row>
    <row r="319" spans="1:10">
      <c r="A319" s="4" t="s">
        <v>1212</v>
      </c>
      <c r="B319" s="5" t="n">
        <v>59967</v>
      </c>
      <c r="C319" s="5" t="n">
        <v>35244</v>
      </c>
      <c r="D319" s="5" t="n">
        <v>14898</v>
      </c>
    </row>
    <row r="320" spans="1:10">
      <c r="A320" s="4" t="s">
        <v>1217</v>
      </c>
      <c r="B320" s="6" t="n">
        <v>7087</v>
      </c>
    </row>
    <row r="321" spans="1:10">
      <c r="A321" s="4" t="s">
        <v>1218</v>
      </c>
      <c r="B321" s="5" t="n">
        <v>8897</v>
      </c>
    </row>
    <row r="322" spans="1:10">
      <c r="A322" s="4" t="s">
        <v>1268</v>
      </c>
    </row>
    <row r="323" spans="1:10">
      <c r="A323" s="3" t="s">
        <v>1208</v>
      </c>
    </row>
    <row r="324" spans="1:10">
      <c r="A324" s="4" t="s">
        <v>1211</v>
      </c>
      <c r="B324" s="6" t="n">
        <v>79733</v>
      </c>
      <c r="C324" s="5" t="n">
        <v>79987</v>
      </c>
      <c r="D324" s="5" t="n">
        <v>83618</v>
      </c>
    </row>
    <row r="325" spans="1:10">
      <c r="A325" s="4" t="s">
        <v>1212</v>
      </c>
      <c r="B325" s="5" t="n">
        <v>39572</v>
      </c>
      <c r="C325" s="5" t="n">
        <v>21767</v>
      </c>
      <c r="D325" s="5" t="n">
        <v>6994</v>
      </c>
    </row>
    <row r="326" spans="1:10">
      <c r="A326" s="4" t="s">
        <v>1217</v>
      </c>
      <c r="B326" s="6" t="n">
        <v>22583</v>
      </c>
    </row>
    <row r="327" spans="1:10">
      <c r="A327" s="4" t="s">
        <v>1218</v>
      </c>
      <c r="B327" s="5" t="n">
        <v>4894</v>
      </c>
    </row>
    <row r="328" spans="1:10">
      <c r="A328" s="4" t="s">
        <v>1269</v>
      </c>
    </row>
    <row r="329" spans="1:10">
      <c r="A329" s="3" t="s">
        <v>1208</v>
      </c>
    </row>
    <row r="330" spans="1:10">
      <c r="A330" s="4" t="s">
        <v>1211</v>
      </c>
      <c r="B330" s="6" t="n">
        <v>692206</v>
      </c>
      <c r="C330" s="5" t="n">
        <v>796795</v>
      </c>
    </row>
    <row r="331" spans="1:10">
      <c r="A331" s="4" t="s">
        <v>1212</v>
      </c>
      <c r="B331" s="5" t="n">
        <v>332221</v>
      </c>
      <c r="C331" s="5" t="n">
        <v>119175</v>
      </c>
    </row>
    <row r="332" spans="1:10">
      <c r="A332" s="4" t="s">
        <v>1217</v>
      </c>
      <c r="B332" s="6" t="n">
        <v>158463</v>
      </c>
    </row>
    <row r="333" spans="1:10">
      <c r="A333" s="4" t="s">
        <v>1218</v>
      </c>
      <c r="B333" s="5" t="n">
        <v>87897</v>
      </c>
    </row>
    <row r="334" spans="1:10">
      <c r="A334" s="4" t="s">
        <v>1270</v>
      </c>
    </row>
    <row r="335" spans="1:10">
      <c r="A335" s="3" t="s">
        <v>1208</v>
      </c>
    </row>
    <row r="336" spans="1:10">
      <c r="A336" s="4" t="s">
        <v>1211</v>
      </c>
      <c r="B336" s="6" t="n">
        <v>135230</v>
      </c>
      <c r="C336" s="5" t="n">
        <v>122312</v>
      </c>
    </row>
    <row r="337" spans="1:10">
      <c r="A337" s="4" t="s">
        <v>1212</v>
      </c>
      <c r="B337" s="5" t="n">
        <v>42770</v>
      </c>
      <c r="C337" s="5" t="n">
        <v>19613</v>
      </c>
    </row>
    <row r="338" spans="1:10">
      <c r="A338" s="4" t="s">
        <v>1217</v>
      </c>
      <c r="B338" s="6" t="n">
        <v>46386</v>
      </c>
    </row>
    <row r="339" spans="1:10">
      <c r="A339" s="4" t="s">
        <v>1218</v>
      </c>
      <c r="B339" s="5" t="n">
        <v>13621</v>
      </c>
    </row>
    <row r="340" spans="1:10">
      <c r="A340" s="4" t="s">
        <v>1271</v>
      </c>
    </row>
    <row r="341" spans="1:10">
      <c r="A341" s="3" t="s">
        <v>1208</v>
      </c>
    </row>
    <row r="342" spans="1:10">
      <c r="A342" s="4" t="s">
        <v>1211</v>
      </c>
      <c r="B342" s="6" t="n">
        <v>120864</v>
      </c>
      <c r="C342" s="5" t="n">
        <v>119929</v>
      </c>
    </row>
    <row r="343" spans="1:10">
      <c r="A343" s="4" t="s">
        <v>1212</v>
      </c>
      <c r="B343" s="5" t="n">
        <v>30505</v>
      </c>
      <c r="C343" s="5" t="n">
        <v>9337</v>
      </c>
    </row>
    <row r="344" spans="1:10">
      <c r="A344" s="4" t="s">
        <v>1217</v>
      </c>
      <c r="B344" s="6" t="n">
        <v>48286</v>
      </c>
    </row>
    <row r="345" spans="1:10">
      <c r="A345" s="4" t="s">
        <v>1218</v>
      </c>
      <c r="B345" s="5" t="n">
        <v>6860</v>
      </c>
    </row>
    <row r="346" spans="1:10">
      <c r="A346" s="4" t="s">
        <v>1272</v>
      </c>
    </row>
    <row r="347" spans="1:10">
      <c r="A347" s="3" t="s">
        <v>1208</v>
      </c>
    </row>
    <row r="348" spans="1:10">
      <c r="A348" s="4" t="s">
        <v>1211</v>
      </c>
      <c r="B348" s="6" t="n">
        <v>756428</v>
      </c>
    </row>
    <row r="349" spans="1:10">
      <c r="A349" s="4" t="s">
        <v>1212</v>
      </c>
      <c r="B349" s="5" t="n">
        <v>142150</v>
      </c>
    </row>
    <row r="350" spans="1:10">
      <c r="A350" s="4" t="s">
        <v>1217</v>
      </c>
      <c r="B350" s="6" t="n">
        <v>361368</v>
      </c>
    </row>
    <row r="351" spans="1:10">
      <c r="A351" s="4" t="s">
        <v>1218</v>
      </c>
      <c r="B351" s="5" t="n">
        <v>83836</v>
      </c>
    </row>
    <row r="352" spans="1:10">
      <c r="A352" s="4" t="s">
        <v>1273</v>
      </c>
    </row>
    <row r="353" spans="1:10">
      <c r="A353" s="3" t="s">
        <v>1208</v>
      </c>
    </row>
    <row r="354" spans="1:10">
      <c r="A354" s="4" t="s">
        <v>1211</v>
      </c>
      <c r="B354" s="6" t="n">
        <v>209453</v>
      </c>
    </row>
    <row r="355" spans="1:10">
      <c r="A355" s="4" t="s">
        <v>1212</v>
      </c>
      <c r="B355" s="5" t="n">
        <v>31771</v>
      </c>
    </row>
    <row r="356" spans="1:10">
      <c r="A356" s="4" t="s">
        <v>1217</v>
      </c>
      <c r="B356" s="6" t="n">
        <v>125160</v>
      </c>
    </row>
    <row r="357" spans="1:10">
      <c r="A357" s="4" t="s">
        <v>1218</v>
      </c>
      <c r="B357" s="5" t="n">
        <v>16139</v>
      </c>
    </row>
    <row r="358" spans="1:10">
      <c r="A358" s="4" t="s">
        <v>1274</v>
      </c>
    </row>
    <row r="359" spans="1:10">
      <c r="A359" s="3" t="s">
        <v>1208</v>
      </c>
    </row>
    <row r="360" spans="1:10">
      <c r="A360" s="4" t="s">
        <v>1211</v>
      </c>
      <c r="B360" s="6" t="n">
        <v>140130</v>
      </c>
    </row>
    <row r="361" spans="1:10">
      <c r="A361" s="4" t="s">
        <v>1212</v>
      </c>
      <c r="B361" s="5" t="n">
        <v>10356</v>
      </c>
    </row>
    <row r="362" spans="1:10">
      <c r="A362" s="4" t="s">
        <v>1217</v>
      </c>
      <c r="B362" s="6" t="n">
        <v>104055</v>
      </c>
    </row>
    <row r="363" spans="1:10">
      <c r="A363" s="4" t="s">
        <v>1218</v>
      </c>
      <c r="B363" s="5" t="n">
        <v>5464</v>
      </c>
    </row>
    <row r="364" spans="1:10">
      <c r="A364" s="4" t="s">
        <v>1275</v>
      </c>
    </row>
    <row r="365" spans="1:10">
      <c r="A365" s="3" t="s">
        <v>1208</v>
      </c>
    </row>
    <row r="366" spans="1:10">
      <c r="A366" s="4" t="s">
        <v>1211</v>
      </c>
      <c r="B366" s="6" t="n">
        <v>794345</v>
      </c>
    </row>
    <row r="367" spans="1:10">
      <c r="A367" s="4" t="s">
        <v>1212</v>
      </c>
      <c r="B367" s="5" t="n">
        <v>360788</v>
      </c>
    </row>
    <row r="368" spans="1:10">
      <c r="A368" s="4" t="s">
        <v>1213</v>
      </c>
      <c r="B368" s="5" t="n">
        <v>0</v>
      </c>
    </row>
    <row r="369" spans="1:10">
      <c r="A369" s="4" t="s">
        <v>1209</v>
      </c>
      <c r="B369" s="5" t="n">
        <v>433557</v>
      </c>
    </row>
    <row r="370" spans="1:10">
      <c r="A370" s="4" t="s">
        <v>1276</v>
      </c>
    </row>
    <row r="371" spans="1:10">
      <c r="A371" s="3" t="s">
        <v>1208</v>
      </c>
    </row>
    <row r="372" spans="1:10">
      <c r="A372" s="4" t="s">
        <v>1211</v>
      </c>
      <c r="B372" s="5" t="n">
        <v>1054688</v>
      </c>
    </row>
    <row r="373" spans="1:10">
      <c r="A373" s="4" t="s">
        <v>1212</v>
      </c>
      <c r="B373" s="5" t="n">
        <v>845640</v>
      </c>
    </row>
    <row r="374" spans="1:10">
      <c r="A374" s="4" t="s">
        <v>1213</v>
      </c>
      <c r="B374" s="5" t="n">
        <v>104</v>
      </c>
    </row>
    <row r="375" spans="1:10">
      <c r="A375" s="4" t="s">
        <v>1209</v>
      </c>
      <c r="B375" s="5" t="n">
        <v>209152</v>
      </c>
    </row>
    <row r="376" spans="1:10">
      <c r="A376" s="4" t="s">
        <v>1277</v>
      </c>
    </row>
    <row r="377" spans="1:10">
      <c r="A377" s="3" t="s">
        <v>1208</v>
      </c>
    </row>
    <row r="378" spans="1:10">
      <c r="A378" s="4" t="s">
        <v>1211</v>
      </c>
      <c r="B378" s="5" t="n">
        <v>1119732</v>
      </c>
    </row>
    <row r="379" spans="1:10">
      <c r="A379" s="4" t="s">
        <v>1212</v>
      </c>
      <c r="B379" s="5" t="n">
        <v>535323</v>
      </c>
    </row>
    <row r="380" spans="1:10">
      <c r="A380" s="4" t="s">
        <v>1213</v>
      </c>
      <c r="B380" s="5" t="n">
        <v>3275</v>
      </c>
    </row>
    <row r="381" spans="1:10">
      <c r="A381" s="4" t="s">
        <v>1209</v>
      </c>
      <c r="B381" s="5" t="n">
        <v>587684</v>
      </c>
    </row>
    <row r="382" spans="1:10">
      <c r="A382" s="4" t="s">
        <v>1278</v>
      </c>
    </row>
    <row r="383" spans="1:10">
      <c r="A383" s="3" t="s">
        <v>1208</v>
      </c>
    </row>
    <row r="384" spans="1:10">
      <c r="A384" s="4" t="s">
        <v>1211</v>
      </c>
      <c r="B384" s="5" t="n">
        <v>1053523</v>
      </c>
    </row>
    <row r="385" spans="1:10">
      <c r="A385" s="4" t="s">
        <v>1212</v>
      </c>
      <c r="B385" s="5" t="n">
        <v>827069</v>
      </c>
    </row>
    <row r="386" spans="1:10">
      <c r="A386" s="4" t="s">
        <v>1213</v>
      </c>
      <c r="B386" s="5" t="n">
        <v>3045</v>
      </c>
    </row>
    <row r="387" spans="1:10">
      <c r="A387" s="4" t="s">
        <v>1209</v>
      </c>
      <c r="B387" s="5" t="n">
        <v>229499</v>
      </c>
    </row>
    <row r="388" spans="1:10">
      <c r="A388" s="4" t="s">
        <v>1279</v>
      </c>
    </row>
    <row r="389" spans="1:10">
      <c r="A389" s="3" t="s">
        <v>1208</v>
      </c>
    </row>
    <row r="390" spans="1:10">
      <c r="A390" s="4" t="s">
        <v>1211</v>
      </c>
      <c r="B390" s="5" t="n">
        <v>0</v>
      </c>
      <c r="C390" s="5" t="n">
        <v>0</v>
      </c>
      <c r="D390" s="5" t="n">
        <v>0</v>
      </c>
      <c r="E390" s="5" t="n">
        <v>0</v>
      </c>
      <c r="F390" s="5" t="n">
        <v>0</v>
      </c>
      <c r="G390" s="5" t="n">
        <v>0</v>
      </c>
      <c r="H390" s="5" t="n">
        <v>0</v>
      </c>
      <c r="I390" s="5" t="n">
        <v>0</v>
      </c>
      <c r="J390" s="5" t="n">
        <v>0</v>
      </c>
    </row>
    <row r="391" spans="1:10">
      <c r="A391" s="4" t="s">
        <v>1212</v>
      </c>
      <c r="B391" s="5" t="n">
        <v>0</v>
      </c>
      <c r="C391" s="5" t="n">
        <v>0</v>
      </c>
      <c r="D391" s="5" t="n">
        <v>0</v>
      </c>
      <c r="E391" s="5" t="n">
        <v>0</v>
      </c>
      <c r="F391" s="5" t="n">
        <v>0</v>
      </c>
      <c r="G391" s="5" t="n">
        <v>0</v>
      </c>
      <c r="H391" s="5" t="n">
        <v>0</v>
      </c>
      <c r="I391" s="5" t="n">
        <v>0</v>
      </c>
      <c r="J391" s="5" t="n">
        <v>0</v>
      </c>
    </row>
    <row r="392" spans="1:10">
      <c r="A392" s="4" t="s">
        <v>1217</v>
      </c>
      <c r="B392" s="6" t="n">
        <v>0</v>
      </c>
    </row>
    <row r="393" spans="1:10">
      <c r="A393" s="4" t="s">
        <v>1218</v>
      </c>
      <c r="B393" s="5" t="n">
        <v>0</v>
      </c>
    </row>
    <row r="394" spans="1:10">
      <c r="A394" s="4" t="s">
        <v>1280</v>
      </c>
    </row>
    <row r="395" spans="1:10">
      <c r="A395" s="3" t="s">
        <v>1208</v>
      </c>
    </row>
    <row r="396" spans="1:10">
      <c r="A396" s="4" t="s">
        <v>1211</v>
      </c>
      <c r="B396" s="6" t="n">
        <v>0</v>
      </c>
      <c r="C396" s="5" t="n">
        <v>0</v>
      </c>
      <c r="D396" s="5" t="n">
        <v>0</v>
      </c>
      <c r="E396" s="5" t="n">
        <v>0</v>
      </c>
      <c r="F396" s="5" t="n">
        <v>0</v>
      </c>
      <c r="G396" s="5" t="n">
        <v>0</v>
      </c>
      <c r="H396" s="5" t="n">
        <v>0</v>
      </c>
      <c r="I396" s="5" t="n">
        <v>0</v>
      </c>
      <c r="J396" s="5" t="n">
        <v>0</v>
      </c>
    </row>
    <row r="397" spans="1:10">
      <c r="A397" s="4" t="s">
        <v>1212</v>
      </c>
      <c r="B397" s="5" t="n">
        <v>0</v>
      </c>
      <c r="C397" s="5" t="n">
        <v>0</v>
      </c>
      <c r="D397" s="5" t="n">
        <v>0</v>
      </c>
      <c r="E397" s="5" t="n">
        <v>0</v>
      </c>
      <c r="F397" s="5" t="n">
        <v>0</v>
      </c>
      <c r="G397" s="5" t="n">
        <v>0</v>
      </c>
      <c r="H397" s="5" t="n">
        <v>0</v>
      </c>
      <c r="I397" s="5" t="n">
        <v>0</v>
      </c>
      <c r="J397" s="5" t="n">
        <v>0</v>
      </c>
    </row>
    <row r="398" spans="1:10">
      <c r="A398" s="4" t="s">
        <v>1217</v>
      </c>
      <c r="B398" s="6" t="n">
        <v>0</v>
      </c>
    </row>
    <row r="399" spans="1:10">
      <c r="A399" s="4" t="s">
        <v>1218</v>
      </c>
      <c r="B399" s="5" t="n">
        <v>0</v>
      </c>
    </row>
    <row r="400" spans="1:10">
      <c r="A400" s="4" t="s">
        <v>1281</v>
      </c>
    </row>
    <row r="401" spans="1:10">
      <c r="A401" s="3" t="s">
        <v>1208</v>
      </c>
    </row>
    <row r="402" spans="1:10">
      <c r="A402" s="4" t="s">
        <v>1211</v>
      </c>
      <c r="B402" s="6" t="n">
        <v>0</v>
      </c>
      <c r="C402" s="5" t="n">
        <v>0</v>
      </c>
      <c r="D402" s="5" t="n">
        <v>0</v>
      </c>
      <c r="E402" s="5" t="n">
        <v>0</v>
      </c>
      <c r="F402" s="5" t="n">
        <v>0</v>
      </c>
      <c r="G402" s="5" t="n">
        <v>0</v>
      </c>
      <c r="H402" s="5" t="n">
        <v>0</v>
      </c>
      <c r="I402" s="5" t="n">
        <v>0</v>
      </c>
      <c r="J402" s="5" t="n">
        <v>0</v>
      </c>
    </row>
    <row r="403" spans="1:10">
      <c r="A403" s="4" t="s">
        <v>1212</v>
      </c>
      <c r="B403" s="5" t="n">
        <v>0</v>
      </c>
      <c r="C403" s="5" t="n">
        <v>0</v>
      </c>
      <c r="D403" s="5" t="n">
        <v>0</v>
      </c>
      <c r="E403" s="5" t="n">
        <v>0</v>
      </c>
      <c r="F403" s="5" t="n">
        <v>0</v>
      </c>
      <c r="G403" s="5" t="n">
        <v>0</v>
      </c>
      <c r="H403" s="5" t="n">
        <v>0</v>
      </c>
      <c r="I403" s="5" t="n">
        <v>0</v>
      </c>
      <c r="J403" s="5" t="n">
        <v>0</v>
      </c>
    </row>
    <row r="404" spans="1:10">
      <c r="A404" s="4" t="s">
        <v>1217</v>
      </c>
      <c r="B404" s="5" t="n">
        <v>0</v>
      </c>
    </row>
    <row r="405" spans="1:10">
      <c r="A405" s="4" t="s">
        <v>1282</v>
      </c>
    </row>
    <row r="406" spans="1:10">
      <c r="A406" s="3" t="s">
        <v>1208</v>
      </c>
    </row>
    <row r="407" spans="1:10">
      <c r="A407" s="4" t="s">
        <v>1211</v>
      </c>
      <c r="B407" s="5" t="n">
        <v>0</v>
      </c>
      <c r="C407" s="5" t="n">
        <v>0</v>
      </c>
      <c r="D407" s="5" t="n">
        <v>0</v>
      </c>
      <c r="E407" s="5" t="n">
        <v>0</v>
      </c>
      <c r="F407" s="5" t="n">
        <v>0</v>
      </c>
      <c r="G407" s="5" t="n">
        <v>0</v>
      </c>
      <c r="H407" s="5" t="n">
        <v>0</v>
      </c>
      <c r="I407" s="5" t="n">
        <v>0</v>
      </c>
      <c r="J407" s="5" t="n">
        <v>0</v>
      </c>
    </row>
    <row r="408" spans="1:10">
      <c r="A408" s="4" t="s">
        <v>1212</v>
      </c>
      <c r="B408" s="5" t="n">
        <v>0</v>
      </c>
      <c r="C408" s="5" t="n">
        <v>0</v>
      </c>
      <c r="D408" s="5" t="n">
        <v>0</v>
      </c>
      <c r="E408" s="5" t="n">
        <v>0</v>
      </c>
      <c r="F408" s="5" t="n">
        <v>0</v>
      </c>
      <c r="G408" s="5" t="n">
        <v>0</v>
      </c>
      <c r="H408" s="5" t="n">
        <v>0</v>
      </c>
      <c r="I408" s="5" t="n">
        <v>0</v>
      </c>
      <c r="J408" s="6" t="n">
        <v>0</v>
      </c>
    </row>
    <row r="409" spans="1:10">
      <c r="A409" s="4" t="s">
        <v>1217</v>
      </c>
      <c r="B409" s="6" t="n">
        <v>0</v>
      </c>
    </row>
    <row r="410" spans="1:10">
      <c r="A410" s="4" t="s">
        <v>1218</v>
      </c>
      <c r="B410" s="5" t="n">
        <v>0</v>
      </c>
    </row>
    <row r="411" spans="1:10">
      <c r="A411" s="4" t="s">
        <v>1283</v>
      </c>
    </row>
    <row r="412" spans="1:10">
      <c r="A412" s="3" t="s">
        <v>1208</v>
      </c>
    </row>
    <row r="413" spans="1:10">
      <c r="A413" s="4" t="s">
        <v>1211</v>
      </c>
      <c r="B413" s="6" t="n">
        <v>616</v>
      </c>
      <c r="C413" s="5" t="n">
        <v>589</v>
      </c>
      <c r="D413" s="5" t="n">
        <v>601</v>
      </c>
      <c r="E413" s="5" t="n">
        <v>574</v>
      </c>
      <c r="F413" s="5" t="n">
        <v>475</v>
      </c>
      <c r="G413" s="5" t="n">
        <v>413</v>
      </c>
      <c r="H413" s="5" t="n">
        <v>229</v>
      </c>
      <c r="I413" s="5" t="n">
        <v>89</v>
      </c>
    </row>
    <row r="414" spans="1:10">
      <c r="A414" s="4" t="s">
        <v>1212</v>
      </c>
      <c r="B414" s="5" t="n">
        <v>562</v>
      </c>
      <c r="C414" s="5" t="n">
        <v>532</v>
      </c>
      <c r="D414" s="5" t="n">
        <v>481</v>
      </c>
      <c r="E414" s="5" t="n">
        <v>451</v>
      </c>
      <c r="F414" s="5" t="n">
        <v>368</v>
      </c>
      <c r="G414" s="5" t="n">
        <v>168</v>
      </c>
      <c r="H414" s="5" t="n">
        <v>18</v>
      </c>
      <c r="I414" s="5" t="n">
        <v>0</v>
      </c>
    </row>
    <row r="415" spans="1:10">
      <c r="A415" s="4" t="s">
        <v>1217</v>
      </c>
      <c r="B415" s="5" t="n">
        <v>-14</v>
      </c>
    </row>
    <row r="416" spans="1:10">
      <c r="A416" s="4" t="s">
        <v>1284</v>
      </c>
    </row>
    <row r="417" spans="1:10">
      <c r="A417" s="3" t="s">
        <v>1208</v>
      </c>
    </row>
    <row r="418" spans="1:10">
      <c r="A418" s="4" t="s">
        <v>1211</v>
      </c>
      <c r="B418" s="5" t="n">
        <v>37656</v>
      </c>
      <c r="C418" s="5" t="n">
        <v>39554</v>
      </c>
      <c r="D418" s="5" t="n">
        <v>38463</v>
      </c>
      <c r="E418" s="5" t="n">
        <v>41275</v>
      </c>
      <c r="F418" s="5" t="n">
        <v>38819</v>
      </c>
      <c r="G418" s="5" t="n">
        <v>33170</v>
      </c>
      <c r="H418" s="5" t="n">
        <v>18997</v>
      </c>
      <c r="I418" s="5" t="n">
        <v>4810</v>
      </c>
    </row>
    <row r="419" spans="1:10">
      <c r="A419" s="4" t="s">
        <v>1212</v>
      </c>
      <c r="B419" s="5" t="n">
        <v>36559</v>
      </c>
      <c r="C419" s="5" t="n">
        <v>38518</v>
      </c>
      <c r="D419" s="5" t="n">
        <v>36328</v>
      </c>
      <c r="E419" s="5" t="n">
        <v>37738</v>
      </c>
      <c r="F419" s="5" t="n">
        <v>33841</v>
      </c>
      <c r="G419" s="5" t="n">
        <v>25452</v>
      </c>
      <c r="H419" s="5" t="n">
        <v>6685</v>
      </c>
      <c r="I419" s="5" t="n">
        <v>4391</v>
      </c>
    </row>
    <row r="420" spans="1:10">
      <c r="A420" s="4" t="s">
        <v>1217</v>
      </c>
      <c r="B420" s="5" t="n">
        <v>-233</v>
      </c>
    </row>
    <row r="421" spans="1:10">
      <c r="A421" s="4" t="s">
        <v>1285</v>
      </c>
    </row>
    <row r="422" spans="1:10">
      <c r="A422" s="3" t="s">
        <v>1208</v>
      </c>
    </row>
    <row r="423" spans="1:10">
      <c r="A423" s="4" t="s">
        <v>1211</v>
      </c>
      <c r="B423" s="5" t="n">
        <v>0</v>
      </c>
      <c r="C423" s="5" t="n">
        <v>0</v>
      </c>
      <c r="D423" s="5" t="n">
        <v>0</v>
      </c>
      <c r="E423" s="5" t="n">
        <v>0</v>
      </c>
      <c r="F423" s="5" t="n">
        <v>0</v>
      </c>
      <c r="G423" s="5" t="n">
        <v>0</v>
      </c>
      <c r="H423" s="5" t="n">
        <v>0</v>
      </c>
      <c r="I423" s="5" t="n">
        <v>0</v>
      </c>
    </row>
    <row r="424" spans="1:10">
      <c r="A424" s="4" t="s">
        <v>1212</v>
      </c>
      <c r="B424" s="5" t="n">
        <v>0</v>
      </c>
      <c r="C424" s="5" t="n">
        <v>0</v>
      </c>
      <c r="D424" s="5" t="n">
        <v>0</v>
      </c>
      <c r="E424" s="5" t="n">
        <v>0</v>
      </c>
      <c r="F424" s="5" t="n">
        <v>0</v>
      </c>
      <c r="G424" s="5" t="n">
        <v>0</v>
      </c>
      <c r="H424" s="5" t="n">
        <v>0</v>
      </c>
      <c r="I424" s="5" t="n">
        <v>0</v>
      </c>
    </row>
    <row r="425" spans="1:10">
      <c r="A425" s="4" t="s">
        <v>1217</v>
      </c>
      <c r="B425" s="5" t="n">
        <v>0</v>
      </c>
    </row>
    <row r="426" spans="1:10">
      <c r="A426" s="4" t="s">
        <v>1286</v>
      </c>
    </row>
    <row r="427" spans="1:10">
      <c r="A427" s="3" t="s">
        <v>1208</v>
      </c>
    </row>
    <row r="428" spans="1:10">
      <c r="A428" s="4" t="s">
        <v>1211</v>
      </c>
      <c r="B428" s="5" t="n">
        <v>0</v>
      </c>
      <c r="C428" s="5" t="n">
        <v>0</v>
      </c>
      <c r="D428" s="5" t="n">
        <v>0</v>
      </c>
      <c r="E428" s="5" t="n">
        <v>0</v>
      </c>
      <c r="F428" s="5" t="n">
        <v>0</v>
      </c>
      <c r="G428" s="5" t="n">
        <v>0</v>
      </c>
      <c r="H428" s="5" t="n">
        <v>0</v>
      </c>
      <c r="I428" s="5" t="n">
        <v>0</v>
      </c>
    </row>
    <row r="429" spans="1:10">
      <c r="A429" s="4" t="s">
        <v>1212</v>
      </c>
      <c r="B429" s="5" t="n">
        <v>0</v>
      </c>
      <c r="C429" s="5" t="n">
        <v>0</v>
      </c>
      <c r="D429" s="5" t="n">
        <v>0</v>
      </c>
      <c r="E429" s="5" t="n">
        <v>0</v>
      </c>
      <c r="F429" s="5" t="n">
        <v>0</v>
      </c>
      <c r="G429" s="5" t="n">
        <v>0</v>
      </c>
      <c r="H429" s="5" t="n">
        <v>0</v>
      </c>
      <c r="I429" s="6" t="n">
        <v>0</v>
      </c>
    </row>
    <row r="430" spans="1:10">
      <c r="A430" s="4" t="s">
        <v>1217</v>
      </c>
      <c r="B430" s="6" t="n">
        <v>0</v>
      </c>
    </row>
    <row r="431" spans="1:10">
      <c r="A431" s="4" t="s">
        <v>1218</v>
      </c>
      <c r="B431" s="5" t="n">
        <v>0</v>
      </c>
    </row>
    <row r="432" spans="1:10">
      <c r="A432" s="4" t="s">
        <v>1287</v>
      </c>
    </row>
    <row r="433" spans="1:10">
      <c r="A433" s="3" t="s">
        <v>1208</v>
      </c>
    </row>
    <row r="434" spans="1:10">
      <c r="A434" s="4" t="s">
        <v>1211</v>
      </c>
      <c r="B434" s="6" t="n">
        <v>76538</v>
      </c>
      <c r="C434" s="5" t="n">
        <v>72249</v>
      </c>
      <c r="D434" s="5" t="n">
        <v>70692</v>
      </c>
      <c r="E434" s="5" t="n">
        <v>68959</v>
      </c>
      <c r="F434" s="5" t="n">
        <v>60559</v>
      </c>
      <c r="G434" s="5" t="n">
        <v>48127</v>
      </c>
      <c r="H434" s="5" t="n">
        <v>34196</v>
      </c>
    </row>
    <row r="435" spans="1:10">
      <c r="A435" s="4" t="s">
        <v>1212</v>
      </c>
      <c r="B435" s="5" t="n">
        <v>65301</v>
      </c>
      <c r="C435" s="5" t="n">
        <v>61007</v>
      </c>
      <c r="D435" s="5" t="n">
        <v>53182</v>
      </c>
      <c r="E435" s="5" t="n">
        <v>47208</v>
      </c>
      <c r="F435" s="5" t="n">
        <v>34926</v>
      </c>
      <c r="G435" s="5" t="n">
        <v>16942</v>
      </c>
      <c r="H435" s="5" t="n">
        <v>3255</v>
      </c>
    </row>
    <row r="436" spans="1:10">
      <c r="A436" s="4" t="s">
        <v>1217</v>
      </c>
      <c r="B436" s="5" t="n">
        <v>-2052</v>
      </c>
    </row>
    <row r="437" spans="1:10">
      <c r="A437" s="4" t="s">
        <v>1288</v>
      </c>
    </row>
    <row r="438" spans="1:10">
      <c r="A438" s="3" t="s">
        <v>1208</v>
      </c>
    </row>
    <row r="439" spans="1:10">
      <c r="A439" s="4" t="s">
        <v>1211</v>
      </c>
      <c r="B439" s="5" t="n">
        <v>137481</v>
      </c>
      <c r="C439" s="5" t="n">
        <v>146496</v>
      </c>
      <c r="D439" s="5" t="n">
        <v>146484</v>
      </c>
      <c r="E439" s="5" t="n">
        <v>146201</v>
      </c>
      <c r="F439" s="5" t="n">
        <v>138944</v>
      </c>
      <c r="G439" s="5" t="n">
        <v>114507</v>
      </c>
      <c r="H439" s="5" t="n">
        <v>56024</v>
      </c>
    </row>
    <row r="440" spans="1:10">
      <c r="A440" s="4" t="s">
        <v>1212</v>
      </c>
      <c r="B440" s="5" t="n">
        <v>132409</v>
      </c>
      <c r="C440" s="5" t="n">
        <v>140172</v>
      </c>
      <c r="D440" s="5" t="n">
        <v>128650</v>
      </c>
      <c r="E440" s="5" t="n">
        <v>119514</v>
      </c>
      <c r="F440" s="5" t="n">
        <v>99016</v>
      </c>
      <c r="G440" s="5" t="n">
        <v>62317</v>
      </c>
      <c r="H440" s="5" t="n">
        <v>7925</v>
      </c>
    </row>
    <row r="441" spans="1:10">
      <c r="A441" s="4" t="s">
        <v>1217</v>
      </c>
      <c r="B441" s="5" t="n">
        <v>99</v>
      </c>
    </row>
    <row r="442" spans="1:10">
      <c r="A442" s="4" t="s">
        <v>1289</v>
      </c>
    </row>
    <row r="443" spans="1:10">
      <c r="A443" s="3" t="s">
        <v>1208</v>
      </c>
    </row>
    <row r="444" spans="1:10">
      <c r="A444" s="4" t="s">
        <v>1211</v>
      </c>
      <c r="B444" s="5" t="n">
        <v>73109</v>
      </c>
      <c r="C444" s="5" t="n">
        <v>72552</v>
      </c>
      <c r="D444" s="5" t="n">
        <v>70755</v>
      </c>
      <c r="E444" s="5" t="n">
        <v>66417</v>
      </c>
      <c r="F444" s="5" t="n">
        <v>58072</v>
      </c>
      <c r="G444" s="5" t="n">
        <v>44729</v>
      </c>
      <c r="H444" s="5" t="n">
        <v>35184</v>
      </c>
    </row>
    <row r="445" spans="1:10">
      <c r="A445" s="4" t="s">
        <v>1212</v>
      </c>
      <c r="B445" s="5" t="n">
        <v>57882</v>
      </c>
      <c r="C445" s="5" t="n">
        <v>57129</v>
      </c>
      <c r="D445" s="5" t="n">
        <v>49906</v>
      </c>
      <c r="E445" s="5" t="n">
        <v>39579</v>
      </c>
      <c r="F445" s="5" t="n">
        <v>30489</v>
      </c>
      <c r="G445" s="5" t="n">
        <v>17819</v>
      </c>
      <c r="H445" s="5" t="n">
        <v>1879</v>
      </c>
    </row>
    <row r="446" spans="1:10">
      <c r="A446" s="4" t="s">
        <v>1217</v>
      </c>
      <c r="B446" s="5" t="n">
        <v>7580</v>
      </c>
    </row>
    <row r="447" spans="1:10">
      <c r="A447" s="4" t="s">
        <v>1290</v>
      </c>
    </row>
    <row r="448" spans="1:10">
      <c r="A448" s="3" t="s">
        <v>1208</v>
      </c>
    </row>
    <row r="449" spans="1:10">
      <c r="A449" s="4" t="s">
        <v>1211</v>
      </c>
      <c r="B449" s="5" t="n">
        <v>65500</v>
      </c>
      <c r="C449" s="5" t="n">
        <v>69340</v>
      </c>
      <c r="D449" s="5" t="n">
        <v>68149</v>
      </c>
      <c r="E449" s="5" t="n">
        <v>65580</v>
      </c>
      <c r="F449" s="5" t="n">
        <v>58529</v>
      </c>
      <c r="G449" s="5" t="n">
        <v>47247</v>
      </c>
      <c r="H449" s="5" t="n">
        <v>29657</v>
      </c>
    </row>
    <row r="450" spans="1:10">
      <c r="A450" s="4" t="s">
        <v>1212</v>
      </c>
      <c r="B450" s="5" t="n">
        <v>63266</v>
      </c>
      <c r="C450" s="5" t="n">
        <v>66269</v>
      </c>
      <c r="D450" s="5" t="n">
        <v>62919</v>
      </c>
      <c r="E450" s="5" t="n">
        <v>58157</v>
      </c>
      <c r="F450" s="5" t="n">
        <v>47170</v>
      </c>
      <c r="G450" s="5" t="n">
        <v>30114</v>
      </c>
      <c r="H450" s="6" t="n">
        <v>5267</v>
      </c>
    </row>
    <row r="451" spans="1:10">
      <c r="A451" s="4" t="s">
        <v>1217</v>
      </c>
      <c r="B451" s="5" t="n">
        <v>997</v>
      </c>
    </row>
    <row r="452" spans="1:10">
      <c r="A452" s="4" t="s">
        <v>1291</v>
      </c>
    </row>
    <row r="453" spans="1:10">
      <c r="A453" s="3" t="s">
        <v>1208</v>
      </c>
    </row>
    <row r="454" spans="1:10">
      <c r="A454" s="4" t="s">
        <v>1211</v>
      </c>
      <c r="B454" s="5" t="n">
        <v>117302</v>
      </c>
      <c r="C454" s="5" t="n">
        <v>109799</v>
      </c>
      <c r="D454" s="5" t="n">
        <v>104122</v>
      </c>
      <c r="E454" s="5" t="n">
        <v>102481</v>
      </c>
      <c r="F454" s="5" t="n">
        <v>91430</v>
      </c>
      <c r="G454" s="5" t="n">
        <v>67302</v>
      </c>
    </row>
    <row r="455" spans="1:10">
      <c r="A455" s="4" t="s">
        <v>1212</v>
      </c>
      <c r="B455" s="5" t="n">
        <v>84499</v>
      </c>
      <c r="C455" s="5" t="n">
        <v>74916</v>
      </c>
      <c r="D455" s="5" t="n">
        <v>61154</v>
      </c>
      <c r="E455" s="5" t="n">
        <v>46141</v>
      </c>
      <c r="F455" s="5" t="n">
        <v>25904</v>
      </c>
      <c r="G455" s="5" t="n">
        <v>10907</v>
      </c>
    </row>
    <row r="456" spans="1:10">
      <c r="A456" s="4" t="s">
        <v>1217</v>
      </c>
      <c r="B456" s="5" t="n">
        <v>-3712</v>
      </c>
    </row>
    <row r="457" spans="1:10">
      <c r="A457" s="4" t="s">
        <v>1292</v>
      </c>
    </row>
    <row r="458" spans="1:10">
      <c r="A458" s="3" t="s">
        <v>1208</v>
      </c>
    </row>
    <row r="459" spans="1:10">
      <c r="A459" s="4" t="s">
        <v>1211</v>
      </c>
      <c r="B459" s="5" t="n">
        <v>180756</v>
      </c>
      <c r="C459" s="5" t="n">
        <v>189552</v>
      </c>
      <c r="D459" s="5" t="n">
        <v>190748</v>
      </c>
      <c r="E459" s="5" t="n">
        <v>191434</v>
      </c>
      <c r="F459" s="5" t="n">
        <v>170597</v>
      </c>
      <c r="G459" s="5" t="n">
        <v>138465</v>
      </c>
    </row>
    <row r="460" spans="1:10">
      <c r="A460" s="4" t="s">
        <v>1212</v>
      </c>
      <c r="B460" s="5" t="n">
        <v>173167</v>
      </c>
      <c r="C460" s="5" t="n">
        <v>178462</v>
      </c>
      <c r="D460" s="5" t="n">
        <v>171394</v>
      </c>
      <c r="E460" s="5" t="n">
        <v>157391</v>
      </c>
      <c r="F460" s="5" t="n">
        <v>122715</v>
      </c>
      <c r="G460" s="5" t="n">
        <v>57233</v>
      </c>
    </row>
    <row r="461" spans="1:10">
      <c r="A461" s="4" t="s">
        <v>1217</v>
      </c>
      <c r="B461" s="5" t="n">
        <v>244</v>
      </c>
    </row>
    <row r="462" spans="1:10">
      <c r="A462" s="4" t="s">
        <v>1293</v>
      </c>
    </row>
    <row r="463" spans="1:10">
      <c r="A463" s="3" t="s">
        <v>1208</v>
      </c>
    </row>
    <row r="464" spans="1:10">
      <c r="A464" s="4" t="s">
        <v>1211</v>
      </c>
      <c r="B464" s="5" t="n">
        <v>157137</v>
      </c>
      <c r="C464" s="5" t="n">
        <v>154668</v>
      </c>
      <c r="D464" s="5" t="n">
        <v>146604</v>
      </c>
      <c r="E464" s="5" t="n">
        <v>133564</v>
      </c>
      <c r="F464" s="5" t="n">
        <v>121541</v>
      </c>
      <c r="G464" s="5" t="n">
        <v>93280</v>
      </c>
    </row>
    <row r="465" spans="1:10">
      <c r="A465" s="4" t="s">
        <v>1212</v>
      </c>
      <c r="B465" s="5" t="n">
        <v>118487</v>
      </c>
      <c r="C465" s="5" t="n">
        <v>117016</v>
      </c>
      <c r="D465" s="5" t="n">
        <v>100574</v>
      </c>
      <c r="E465" s="5" t="n">
        <v>73268</v>
      </c>
      <c r="F465" s="5" t="n">
        <v>49387</v>
      </c>
      <c r="G465" s="5" t="n">
        <v>17468</v>
      </c>
    </row>
    <row r="466" spans="1:10">
      <c r="A466" s="4" t="s">
        <v>1217</v>
      </c>
      <c r="B466" s="5" t="n">
        <v>19024</v>
      </c>
    </row>
    <row r="467" spans="1:10">
      <c r="A467" s="4" t="s">
        <v>1294</v>
      </c>
    </row>
    <row r="468" spans="1:10">
      <c r="A468" s="3" t="s">
        <v>1208</v>
      </c>
    </row>
    <row r="469" spans="1:10">
      <c r="A469" s="4" t="s">
        <v>1211</v>
      </c>
      <c r="B469" s="5" t="n">
        <v>103398</v>
      </c>
      <c r="C469" s="5" t="n">
        <v>108164</v>
      </c>
      <c r="D469" s="5" t="n">
        <v>103934</v>
      </c>
      <c r="E469" s="5" t="n">
        <v>99692</v>
      </c>
      <c r="F469" s="5" t="n">
        <v>86439</v>
      </c>
      <c r="G469" s="5" t="n">
        <v>69262</v>
      </c>
    </row>
    <row r="470" spans="1:10">
      <c r="A470" s="4" t="s">
        <v>1212</v>
      </c>
      <c r="B470" s="5" t="n">
        <v>98468</v>
      </c>
      <c r="C470" s="5" t="n">
        <v>101910</v>
      </c>
      <c r="D470" s="5" t="n">
        <v>93596</v>
      </c>
      <c r="E470" s="5" t="n">
        <v>82305</v>
      </c>
      <c r="F470" s="5" t="n">
        <v>61099</v>
      </c>
      <c r="G470" s="6" t="n">
        <v>25862</v>
      </c>
    </row>
    <row r="471" spans="1:10">
      <c r="A471" s="4" t="s">
        <v>1217</v>
      </c>
      <c r="B471" s="5" t="n">
        <v>2186</v>
      </c>
    </row>
    <row r="472" spans="1:10">
      <c r="A472" s="4" t="s">
        <v>1295</v>
      </c>
    </row>
    <row r="473" spans="1:10">
      <c r="A473" s="3" t="s">
        <v>1208</v>
      </c>
    </row>
    <row r="474" spans="1:10">
      <c r="A474" s="4" t="s">
        <v>1211</v>
      </c>
      <c r="B474" s="5" t="n">
        <v>135087</v>
      </c>
      <c r="C474" s="5" t="n">
        <v>129549</v>
      </c>
      <c r="D474" s="5" t="n">
        <v>121639</v>
      </c>
      <c r="E474" s="5" t="n">
        <v>117711</v>
      </c>
      <c r="F474" s="5" t="n">
        <v>100403</v>
      </c>
    </row>
    <row r="475" spans="1:10">
      <c r="A475" s="4" t="s">
        <v>1212</v>
      </c>
      <c r="B475" s="5" t="n">
        <v>76498</v>
      </c>
      <c r="C475" s="5" t="n">
        <v>60012</v>
      </c>
      <c r="D475" s="5" t="n">
        <v>44347</v>
      </c>
      <c r="E475" s="5" t="n">
        <v>20780</v>
      </c>
      <c r="F475" s="5" t="n">
        <v>5284</v>
      </c>
    </row>
    <row r="476" spans="1:10">
      <c r="A476" s="4" t="s">
        <v>1217</v>
      </c>
      <c r="B476" s="5" t="n">
        <v>-7118</v>
      </c>
    </row>
    <row r="477" spans="1:10">
      <c r="A477" s="4" t="s">
        <v>1296</v>
      </c>
    </row>
    <row r="478" spans="1:10">
      <c r="A478" s="3" t="s">
        <v>1208</v>
      </c>
    </row>
    <row r="479" spans="1:10">
      <c r="A479" s="4" t="s">
        <v>1211</v>
      </c>
      <c r="B479" s="5" t="n">
        <v>140592</v>
      </c>
      <c r="C479" s="5" t="n">
        <v>145690</v>
      </c>
      <c r="D479" s="5" t="n">
        <v>148644</v>
      </c>
      <c r="E479" s="5" t="n">
        <v>149293</v>
      </c>
      <c r="F479" s="5" t="n">
        <v>161613</v>
      </c>
    </row>
    <row r="480" spans="1:10">
      <c r="A480" s="4" t="s">
        <v>1212</v>
      </c>
      <c r="B480" s="5" t="n">
        <v>131723</v>
      </c>
      <c r="C480" s="5" t="n">
        <v>136710</v>
      </c>
      <c r="D480" s="5" t="n">
        <v>128801</v>
      </c>
      <c r="E480" s="5" t="n">
        <v>107593</v>
      </c>
      <c r="F480" s="5" t="n">
        <v>50741</v>
      </c>
    </row>
    <row r="481" spans="1:10">
      <c r="A481" s="4" t="s">
        <v>1217</v>
      </c>
      <c r="B481" s="5" t="n">
        <v>839</v>
      </c>
    </row>
    <row r="482" spans="1:10">
      <c r="A482" s="4" t="s">
        <v>1297</v>
      </c>
    </row>
    <row r="483" spans="1:10">
      <c r="A483" s="3" t="s">
        <v>1208</v>
      </c>
    </row>
    <row r="484" spans="1:10">
      <c r="A484" s="4" t="s">
        <v>1211</v>
      </c>
      <c r="B484" s="5" t="n">
        <v>150867</v>
      </c>
      <c r="C484" s="5" t="n">
        <v>141578</v>
      </c>
      <c r="D484" s="5" t="n">
        <v>132341</v>
      </c>
      <c r="E484" s="5" t="n">
        <v>119345</v>
      </c>
      <c r="F484" s="5" t="n">
        <v>107597</v>
      </c>
    </row>
    <row r="485" spans="1:10">
      <c r="A485" s="4" t="s">
        <v>1212</v>
      </c>
      <c r="B485" s="5" t="n">
        <v>100606</v>
      </c>
      <c r="C485" s="5" t="n">
        <v>91998</v>
      </c>
      <c r="D485" s="5" t="n">
        <v>65144</v>
      </c>
      <c r="E485" s="5" t="n">
        <v>41130</v>
      </c>
      <c r="F485" s="5" t="n">
        <v>18854</v>
      </c>
    </row>
    <row r="486" spans="1:10">
      <c r="A486" s="4" t="s">
        <v>1217</v>
      </c>
      <c r="B486" s="5" t="n">
        <v>16705</v>
      </c>
    </row>
    <row r="487" spans="1:10">
      <c r="A487" s="4" t="s">
        <v>1298</v>
      </c>
    </row>
    <row r="488" spans="1:10">
      <c r="A488" s="3" t="s">
        <v>1208</v>
      </c>
    </row>
    <row r="489" spans="1:10">
      <c r="A489" s="4" t="s">
        <v>1211</v>
      </c>
      <c r="B489" s="5" t="n">
        <v>120164</v>
      </c>
      <c r="C489" s="5" t="n">
        <v>123706</v>
      </c>
      <c r="D489" s="5" t="n">
        <v>118639</v>
      </c>
      <c r="E489" s="5" t="n">
        <v>109169</v>
      </c>
      <c r="F489" s="5" t="n">
        <v>83530</v>
      </c>
    </row>
    <row r="490" spans="1:10">
      <c r="A490" s="4" t="s">
        <v>1212</v>
      </c>
      <c r="B490" s="5" t="n">
        <v>113509</v>
      </c>
      <c r="C490" s="5" t="n">
        <v>114185</v>
      </c>
      <c r="D490" s="5" t="n">
        <v>102684</v>
      </c>
      <c r="E490" s="5" t="n">
        <v>81226</v>
      </c>
      <c r="F490" s="6" t="n">
        <v>36165</v>
      </c>
    </row>
    <row r="491" spans="1:10">
      <c r="A491" s="4" t="s">
        <v>1217</v>
      </c>
      <c r="B491" s="5" t="n">
        <v>4182</v>
      </c>
    </row>
    <row r="492" spans="1:10">
      <c r="A492" s="4" t="s">
        <v>1299</v>
      </c>
    </row>
    <row r="493" spans="1:10">
      <c r="A493" s="3" t="s">
        <v>1208</v>
      </c>
    </row>
    <row r="494" spans="1:10">
      <c r="A494" s="4" t="s">
        <v>1211</v>
      </c>
      <c r="B494" s="5" t="n">
        <v>138202</v>
      </c>
      <c r="C494" s="5" t="n">
        <v>131634</v>
      </c>
      <c r="D494" s="5" t="n">
        <v>122559</v>
      </c>
      <c r="E494" s="5" t="n">
        <v>120009</v>
      </c>
    </row>
    <row r="495" spans="1:10">
      <c r="A495" s="4" t="s">
        <v>1212</v>
      </c>
      <c r="B495" s="5" t="n">
        <v>63636</v>
      </c>
      <c r="C495" s="5" t="n">
        <v>42862</v>
      </c>
      <c r="D495" s="5" t="n">
        <v>24311</v>
      </c>
      <c r="E495" s="5" t="n">
        <v>4695</v>
      </c>
    </row>
    <row r="496" spans="1:10">
      <c r="A496" s="4" t="s">
        <v>1217</v>
      </c>
      <c r="B496" s="5" t="n">
        <v>-8009</v>
      </c>
    </row>
    <row r="497" spans="1:10">
      <c r="A497" s="4" t="s">
        <v>1300</v>
      </c>
    </row>
    <row r="498" spans="1:10">
      <c r="A498" s="3" t="s">
        <v>1208</v>
      </c>
    </row>
    <row r="499" spans="1:10">
      <c r="A499" s="4" t="s">
        <v>1211</v>
      </c>
      <c r="B499" s="5" t="n">
        <v>135265</v>
      </c>
      <c r="C499" s="5" t="n">
        <v>140629</v>
      </c>
      <c r="D499" s="5" t="n">
        <v>143263</v>
      </c>
      <c r="E499" s="5" t="n">
        <v>146477</v>
      </c>
    </row>
    <row r="500" spans="1:10">
      <c r="A500" s="4" t="s">
        <v>1212</v>
      </c>
      <c r="B500" s="5" t="n">
        <v>118548</v>
      </c>
      <c r="C500" s="5" t="n">
        <v>116854</v>
      </c>
      <c r="D500" s="5" t="n">
        <v>92744</v>
      </c>
      <c r="E500" s="5" t="n">
        <v>43793</v>
      </c>
    </row>
    <row r="501" spans="1:10">
      <c r="A501" s="4" t="s">
        <v>1217</v>
      </c>
      <c r="B501" s="5" t="n">
        <v>-919</v>
      </c>
    </row>
    <row r="502" spans="1:10">
      <c r="A502" s="4" t="s">
        <v>1301</v>
      </c>
    </row>
    <row r="503" spans="1:10">
      <c r="A503" s="3" t="s">
        <v>1208</v>
      </c>
    </row>
    <row r="504" spans="1:10">
      <c r="A504" s="4" t="s">
        <v>1211</v>
      </c>
      <c r="B504" s="5" t="n">
        <v>148044</v>
      </c>
      <c r="C504" s="5" t="n">
        <v>131765</v>
      </c>
      <c r="D504" s="5" t="n">
        <v>113805</v>
      </c>
      <c r="E504" s="5" t="n">
        <v>104121</v>
      </c>
    </row>
    <row r="505" spans="1:10">
      <c r="A505" s="4" t="s">
        <v>1212</v>
      </c>
      <c r="B505" s="5" t="n">
        <v>86717</v>
      </c>
      <c r="C505" s="5" t="n">
        <v>64868</v>
      </c>
      <c r="D505" s="5" t="n">
        <v>30769</v>
      </c>
      <c r="E505" s="5" t="n">
        <v>10985</v>
      </c>
    </row>
    <row r="506" spans="1:10">
      <c r="A506" s="4" t="s">
        <v>1217</v>
      </c>
      <c r="B506" s="5" t="n">
        <v>19694</v>
      </c>
    </row>
    <row r="507" spans="1:10">
      <c r="A507" s="4" t="s">
        <v>1302</v>
      </c>
    </row>
    <row r="508" spans="1:10">
      <c r="A508" s="3" t="s">
        <v>1208</v>
      </c>
    </row>
    <row r="509" spans="1:10">
      <c r="A509" s="4" t="s">
        <v>1211</v>
      </c>
      <c r="B509" s="5" t="n">
        <v>188777</v>
      </c>
      <c r="C509" s="5" t="n">
        <v>187315</v>
      </c>
      <c r="D509" s="5" t="n">
        <v>177150</v>
      </c>
      <c r="E509" s="5" t="n">
        <v>167606</v>
      </c>
    </row>
    <row r="510" spans="1:10">
      <c r="A510" s="4" t="s">
        <v>1212</v>
      </c>
      <c r="B510" s="5" t="n">
        <v>170437</v>
      </c>
      <c r="C510" s="5" t="n">
        <v>162704</v>
      </c>
      <c r="D510" s="5" t="n">
        <v>132513</v>
      </c>
      <c r="E510" s="6" t="n">
        <v>70390</v>
      </c>
    </row>
    <row r="511" spans="1:10">
      <c r="A511" s="4" t="s">
        <v>1217</v>
      </c>
      <c r="B511" s="5" t="n">
        <v>14255</v>
      </c>
    </row>
    <row r="512" spans="1:10">
      <c r="A512" s="4" t="s">
        <v>1303</v>
      </c>
    </row>
    <row r="513" spans="1:10">
      <c r="A513" s="3" t="s">
        <v>1208</v>
      </c>
    </row>
    <row r="514" spans="1:10">
      <c r="A514" s="4" t="s">
        <v>1211</v>
      </c>
      <c r="B514" s="5" t="n">
        <v>115665</v>
      </c>
      <c r="C514" s="5" t="n">
        <v>105197</v>
      </c>
      <c r="D514" s="5" t="n">
        <v>107327</v>
      </c>
    </row>
    <row r="515" spans="1:10">
      <c r="A515" s="4" t="s">
        <v>1212</v>
      </c>
      <c r="B515" s="5" t="n">
        <v>42197</v>
      </c>
      <c r="C515" s="5" t="n">
        <v>22912</v>
      </c>
      <c r="D515" s="5" t="n">
        <v>7455</v>
      </c>
    </row>
    <row r="516" spans="1:10">
      <c r="A516" s="4" t="s">
        <v>1217</v>
      </c>
      <c r="B516" s="5" t="n">
        <v>1</v>
      </c>
    </row>
    <row r="517" spans="1:10">
      <c r="A517" s="4" t="s">
        <v>1304</v>
      </c>
    </row>
    <row r="518" spans="1:10">
      <c r="A518" s="3" t="s">
        <v>1208</v>
      </c>
    </row>
    <row r="519" spans="1:10">
      <c r="A519" s="4" t="s">
        <v>1211</v>
      </c>
      <c r="B519" s="5" t="n">
        <v>126546</v>
      </c>
      <c r="C519" s="5" t="n">
        <v>126987</v>
      </c>
      <c r="D519" s="5" t="n">
        <v>140294</v>
      </c>
    </row>
    <row r="520" spans="1:10">
      <c r="A520" s="4" t="s">
        <v>1212</v>
      </c>
      <c r="B520" s="5" t="n">
        <v>107493</v>
      </c>
      <c r="C520" s="5" t="n">
        <v>96453</v>
      </c>
      <c r="D520" s="5" t="n">
        <v>53611</v>
      </c>
    </row>
    <row r="521" spans="1:10">
      <c r="A521" s="4" t="s">
        <v>1217</v>
      </c>
      <c r="B521" s="5" t="n">
        <v>-377</v>
      </c>
    </row>
    <row r="522" spans="1:10">
      <c r="A522" s="4" t="s">
        <v>1305</v>
      </c>
    </row>
    <row r="523" spans="1:10">
      <c r="A523" s="3" t="s">
        <v>1208</v>
      </c>
    </row>
    <row r="524" spans="1:10">
      <c r="A524" s="4" t="s">
        <v>1211</v>
      </c>
      <c r="B524" s="5" t="n">
        <v>208554</v>
      </c>
      <c r="C524" s="5" t="n">
        <v>177920</v>
      </c>
      <c r="D524" s="5" t="n">
        <v>163273</v>
      </c>
    </row>
    <row r="525" spans="1:10">
      <c r="A525" s="4" t="s">
        <v>1212</v>
      </c>
      <c r="B525" s="5" t="n">
        <v>94424</v>
      </c>
      <c r="C525" s="5" t="n">
        <v>61818</v>
      </c>
      <c r="D525" s="5" t="n">
        <v>20629</v>
      </c>
    </row>
    <row r="526" spans="1:10">
      <c r="A526" s="4" t="s">
        <v>1217</v>
      </c>
      <c r="B526" s="5" t="n">
        <v>52865</v>
      </c>
    </row>
    <row r="527" spans="1:10">
      <c r="A527" s="4" t="s">
        <v>1306</v>
      </c>
    </row>
    <row r="528" spans="1:10">
      <c r="A528" s="3" t="s">
        <v>1208</v>
      </c>
    </row>
    <row r="529" spans="1:10">
      <c r="A529" s="4" t="s">
        <v>1211</v>
      </c>
      <c r="B529" s="5" t="n">
        <v>186353</v>
      </c>
      <c r="C529" s="5" t="n">
        <v>167928</v>
      </c>
      <c r="D529" s="5" t="n">
        <v>149062</v>
      </c>
    </row>
    <row r="530" spans="1:10">
      <c r="A530" s="4" t="s">
        <v>1212</v>
      </c>
      <c r="B530" s="5" t="n">
        <v>155612</v>
      </c>
      <c r="C530" s="5" t="n">
        <v>134014</v>
      </c>
      <c r="D530" s="6" t="n">
        <v>65675</v>
      </c>
    </row>
    <row r="531" spans="1:10">
      <c r="A531" s="4" t="s">
        <v>1217</v>
      </c>
      <c r="B531" s="5" t="n">
        <v>24080</v>
      </c>
    </row>
    <row r="532" spans="1:10">
      <c r="A532" s="4" t="s">
        <v>1307</v>
      </c>
    </row>
    <row r="533" spans="1:10">
      <c r="A533" s="3" t="s">
        <v>1208</v>
      </c>
    </row>
    <row r="534" spans="1:10">
      <c r="A534" s="4" t="s">
        <v>1211</v>
      </c>
      <c r="B534" s="5" t="n">
        <v>102514</v>
      </c>
      <c r="C534" s="5" t="n">
        <v>92661</v>
      </c>
    </row>
    <row r="535" spans="1:10">
      <c r="A535" s="4" t="s">
        <v>1212</v>
      </c>
      <c r="B535" s="5" t="n">
        <v>20876</v>
      </c>
      <c r="C535" s="5" t="n">
        <v>6158</v>
      </c>
    </row>
    <row r="536" spans="1:10">
      <c r="A536" s="4" t="s">
        <v>1217</v>
      </c>
      <c r="B536" s="5" t="n">
        <v>20908</v>
      </c>
    </row>
    <row r="537" spans="1:10">
      <c r="A537" s="4" t="s">
        <v>1308</v>
      </c>
    </row>
    <row r="538" spans="1:10">
      <c r="A538" s="3" t="s">
        <v>1208</v>
      </c>
    </row>
    <row r="539" spans="1:10">
      <c r="A539" s="4" t="s">
        <v>1211</v>
      </c>
      <c r="B539" s="5" t="n">
        <v>130565</v>
      </c>
      <c r="C539" s="5" t="n">
        <v>118903</v>
      </c>
    </row>
    <row r="540" spans="1:10">
      <c r="A540" s="4" t="s">
        <v>1212</v>
      </c>
      <c r="B540" s="5" t="n">
        <v>87834</v>
      </c>
      <c r="C540" s="5" t="n">
        <v>52910</v>
      </c>
    </row>
    <row r="541" spans="1:10">
      <c r="A541" s="4" t="s">
        <v>1217</v>
      </c>
      <c r="B541" s="5" t="n">
        <v>3339</v>
      </c>
    </row>
    <row r="542" spans="1:10">
      <c r="A542" s="4" t="s">
        <v>1309</v>
      </c>
    </row>
    <row r="543" spans="1:10">
      <c r="A543" s="3" t="s">
        <v>1208</v>
      </c>
    </row>
    <row r="544" spans="1:10">
      <c r="A544" s="4" t="s">
        <v>1211</v>
      </c>
      <c r="B544" s="5" t="n">
        <v>192851</v>
      </c>
      <c r="C544" s="5" t="n">
        <v>161790</v>
      </c>
    </row>
    <row r="545" spans="1:10">
      <c r="A545" s="4" t="s">
        <v>1212</v>
      </c>
      <c r="B545" s="5" t="n">
        <v>53317</v>
      </c>
      <c r="C545" s="5" t="n">
        <v>23822</v>
      </c>
    </row>
    <row r="546" spans="1:10">
      <c r="A546" s="4" t="s">
        <v>1217</v>
      </c>
      <c r="B546" s="5" t="n">
        <v>91760</v>
      </c>
    </row>
    <row r="547" spans="1:10">
      <c r="A547" s="4" t="s">
        <v>1310</v>
      </c>
    </row>
    <row r="548" spans="1:10">
      <c r="A548" s="3" t="s">
        <v>1208</v>
      </c>
    </row>
    <row r="549" spans="1:10">
      <c r="A549" s="4" t="s">
        <v>1211</v>
      </c>
      <c r="B549" s="5" t="n">
        <v>190982</v>
      </c>
      <c r="C549" s="5" t="n">
        <v>154999</v>
      </c>
    </row>
    <row r="550" spans="1:10">
      <c r="A550" s="4" t="s">
        <v>1212</v>
      </c>
      <c r="B550" s="5" t="n">
        <v>141291</v>
      </c>
      <c r="C550" s="6" t="n">
        <v>83000</v>
      </c>
    </row>
    <row r="551" spans="1:10">
      <c r="A551" s="4" t="s">
        <v>1217</v>
      </c>
      <c r="B551" s="5" t="n">
        <v>39724</v>
      </c>
    </row>
    <row r="552" spans="1:10">
      <c r="A552" s="4" t="s">
        <v>1311</v>
      </c>
    </row>
    <row r="553" spans="1:10">
      <c r="A553" s="3" t="s">
        <v>1208</v>
      </c>
    </row>
    <row r="554" spans="1:10">
      <c r="A554" s="4" t="s">
        <v>1211</v>
      </c>
      <c r="B554" s="5" t="n">
        <v>108421</v>
      </c>
    </row>
    <row r="555" spans="1:10">
      <c r="A555" s="4" t="s">
        <v>1212</v>
      </c>
      <c r="B555" s="5" t="n">
        <v>7219</v>
      </c>
    </row>
    <row r="556" spans="1:10">
      <c r="A556" s="4" t="s">
        <v>1217</v>
      </c>
      <c r="B556" s="5" t="n">
        <v>46195</v>
      </c>
    </row>
    <row r="557" spans="1:10">
      <c r="A557" s="4" t="s">
        <v>1312</v>
      </c>
    </row>
    <row r="558" spans="1:10">
      <c r="A558" s="3" t="s">
        <v>1208</v>
      </c>
    </row>
    <row r="559" spans="1:10">
      <c r="A559" s="4" t="s">
        <v>1211</v>
      </c>
      <c r="B559" s="5" t="n">
        <v>165827</v>
      </c>
    </row>
    <row r="560" spans="1:10">
      <c r="A560" s="4" t="s">
        <v>1212</v>
      </c>
      <c r="B560" s="5" t="n">
        <v>57907</v>
      </c>
    </row>
    <row r="561" spans="1:10">
      <c r="A561" s="4" t="s">
        <v>1217</v>
      </c>
      <c r="B561" s="5" t="n">
        <v>46290</v>
      </c>
    </row>
    <row r="562" spans="1:10">
      <c r="A562" s="4" t="s">
        <v>1313</v>
      </c>
    </row>
    <row r="563" spans="1:10">
      <c r="A563" s="3" t="s">
        <v>1208</v>
      </c>
    </row>
    <row r="564" spans="1:10">
      <c r="A564" s="4" t="s">
        <v>1211</v>
      </c>
      <c r="B564" s="5" t="n">
        <v>189170</v>
      </c>
    </row>
    <row r="565" spans="1:10">
      <c r="A565" s="4" t="s">
        <v>1212</v>
      </c>
      <c r="B565" s="5" t="n">
        <v>23890</v>
      </c>
    </row>
    <row r="566" spans="1:10">
      <c r="A566" s="4" t="s">
        <v>1217</v>
      </c>
      <c r="B566" s="5" t="n">
        <v>132818</v>
      </c>
    </row>
    <row r="567" spans="1:10">
      <c r="A567" s="4" t="s">
        <v>1314</v>
      </c>
    </row>
    <row r="568" spans="1:10">
      <c r="A568" s="3" t="s">
        <v>1208</v>
      </c>
    </row>
    <row r="569" spans="1:10">
      <c r="A569" s="4" t="s">
        <v>1211</v>
      </c>
      <c r="B569" s="5" t="n">
        <v>198349</v>
      </c>
    </row>
    <row r="570" spans="1:10">
      <c r="A570" s="4" t="s">
        <v>1212</v>
      </c>
      <c r="B570" s="5" t="n">
        <v>84486</v>
      </c>
    </row>
    <row r="571" spans="1:10">
      <c r="A571" s="4" t="s">
        <v>1217</v>
      </c>
      <c r="B571" s="6" t="n">
        <v>932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14"/>
  </cols>
  <sheetData>
    <row r="1" spans="1:2">
      <c r="A1" s="1" t="s">
        <v>1315</v>
      </c>
      <c r="B1" s="2" t="s">
        <v>2</v>
      </c>
    </row>
    <row r="2" spans="1:2">
      <c r="A2" s="4" t="s">
        <v>1215</v>
      </c>
    </row>
    <row r="3" spans="1:2">
      <c r="A3" s="3" t="s">
        <v>1316</v>
      </c>
    </row>
    <row r="4" spans="1:2">
      <c r="A4" s="4" t="s">
        <v>1317</v>
      </c>
      <c r="B4" s="4" t="s">
        <v>1318</v>
      </c>
    </row>
    <row r="5" spans="1:2">
      <c r="A5" s="4" t="s">
        <v>1319</v>
      </c>
      <c r="B5" s="4" t="s">
        <v>1320</v>
      </c>
    </row>
    <row r="6" spans="1:2">
      <c r="A6" s="4" t="s">
        <v>1321</v>
      </c>
      <c r="B6" s="4" t="s">
        <v>1322</v>
      </c>
    </row>
    <row r="7" spans="1:2">
      <c r="A7" s="4" t="s">
        <v>1323</v>
      </c>
      <c r="B7" s="4" t="s">
        <v>1324</v>
      </c>
    </row>
    <row r="8" spans="1:2">
      <c r="A8" s="4" t="s">
        <v>1325</v>
      </c>
      <c r="B8" s="4" t="s">
        <v>1326</v>
      </c>
    </row>
    <row r="9" spans="1:2">
      <c r="A9" s="4" t="s">
        <v>1327</v>
      </c>
      <c r="B9" s="4" t="s">
        <v>1328</v>
      </c>
    </row>
    <row r="10" spans="1:2">
      <c r="A10" s="4" t="s">
        <v>1329</v>
      </c>
      <c r="B10" s="4" t="s">
        <v>1320</v>
      </c>
    </row>
    <row r="11" spans="1:2">
      <c r="A11" s="4" t="s">
        <v>1330</v>
      </c>
      <c r="B11" s="4" t="s">
        <v>1318</v>
      </c>
    </row>
    <row r="12" spans="1:2">
      <c r="A12" s="4" t="s">
        <v>1331</v>
      </c>
      <c r="B12" s="4" t="s">
        <v>1332</v>
      </c>
    </row>
    <row r="13" spans="1:2">
      <c r="A13" s="4" t="s">
        <v>1214</v>
      </c>
    </row>
    <row r="14" spans="1:2">
      <c r="A14" s="3" t="s">
        <v>1316</v>
      </c>
    </row>
    <row r="15" spans="1:2">
      <c r="A15" s="4" t="s">
        <v>1317</v>
      </c>
      <c r="B15" s="4" t="s">
        <v>1333</v>
      </c>
    </row>
    <row r="16" spans="1:2">
      <c r="A16" s="4" t="s">
        <v>1319</v>
      </c>
      <c r="B16" s="4" t="s">
        <v>1334</v>
      </c>
    </row>
    <row r="17" spans="1:2">
      <c r="A17" s="4" t="s">
        <v>1321</v>
      </c>
      <c r="B17" s="4" t="s">
        <v>1335</v>
      </c>
    </row>
    <row r="18" spans="1:2">
      <c r="A18" s="4" t="s">
        <v>1323</v>
      </c>
      <c r="B18" s="4" t="s">
        <v>1336</v>
      </c>
    </row>
    <row r="19" spans="1:2">
      <c r="A19" s="4" t="s">
        <v>1325</v>
      </c>
      <c r="B19" s="4" t="s">
        <v>1337</v>
      </c>
    </row>
    <row r="20" spans="1:2">
      <c r="A20" s="4" t="s">
        <v>1327</v>
      </c>
      <c r="B20" s="4" t="s">
        <v>1338</v>
      </c>
    </row>
    <row r="21" spans="1:2">
      <c r="A21" s="4" t="s">
        <v>1329</v>
      </c>
      <c r="B21" s="4" t="s">
        <v>1339</v>
      </c>
    </row>
    <row r="22" spans="1:2">
      <c r="A22" s="4" t="s">
        <v>1330</v>
      </c>
      <c r="B22" s="4" t="s">
        <v>1340</v>
      </c>
    </row>
    <row r="23" spans="1:2">
      <c r="A23" s="4" t="s">
        <v>1331</v>
      </c>
      <c r="B23" s="4" t="s">
        <v>1341</v>
      </c>
    </row>
    <row r="24" spans="1:2">
      <c r="A24" s="4" t="s">
        <v>1210</v>
      </c>
    </row>
    <row r="25" spans="1:2">
      <c r="A25" s="3" t="s">
        <v>1316</v>
      </c>
    </row>
    <row r="26" spans="1:2">
      <c r="A26" s="4" t="s">
        <v>1317</v>
      </c>
      <c r="B26" s="4" t="s">
        <v>1337</v>
      </c>
    </row>
    <row r="27" spans="1:2">
      <c r="A27" s="4" t="s">
        <v>1319</v>
      </c>
      <c r="B27" s="4" t="s">
        <v>1342</v>
      </c>
    </row>
    <row r="28" spans="1:2">
      <c r="A28" s="4" t="s">
        <v>1321</v>
      </c>
      <c r="B28" s="4" t="s">
        <v>1343</v>
      </c>
    </row>
    <row r="29" spans="1:2">
      <c r="A29" s="4" t="s">
        <v>1323</v>
      </c>
      <c r="B29" s="4" t="s">
        <v>1344</v>
      </c>
    </row>
    <row r="30" spans="1:2">
      <c r="A30" s="4" t="s">
        <v>1325</v>
      </c>
      <c r="B30" s="4" t="s">
        <v>1345</v>
      </c>
    </row>
    <row r="31" spans="1:2">
      <c r="A31" s="4" t="s">
        <v>1327</v>
      </c>
      <c r="B31" s="4" t="s">
        <v>1346</v>
      </c>
    </row>
    <row r="32" spans="1:2">
      <c r="A32" s="4" t="s">
        <v>1329</v>
      </c>
      <c r="B32" s="4" t="s">
        <v>1347</v>
      </c>
    </row>
    <row r="33" spans="1:2">
      <c r="A33" s="4" t="s">
        <v>1330</v>
      </c>
      <c r="B33" s="4" t="s">
        <v>1348</v>
      </c>
    </row>
    <row r="34" spans="1:2">
      <c r="A34" s="4" t="s">
        <v>1331</v>
      </c>
      <c r="B34" s="4" t="s">
        <v>1349</v>
      </c>
    </row>
    <row r="35" spans="1:2">
      <c r="A35" s="4" t="s">
        <v>1278</v>
      </c>
    </row>
    <row r="36" spans="1:2">
      <c r="A36" s="3" t="s">
        <v>1316</v>
      </c>
    </row>
    <row r="37" spans="1:2">
      <c r="A37" s="4" t="s">
        <v>1317</v>
      </c>
      <c r="B37" s="4" t="s">
        <v>1350</v>
      </c>
    </row>
    <row r="38" spans="1:2">
      <c r="A38" s="4" t="s">
        <v>1319</v>
      </c>
      <c r="B38" s="4" t="s">
        <v>1351</v>
      </c>
    </row>
    <row r="39" spans="1:2">
      <c r="A39" s="4" t="s">
        <v>1321</v>
      </c>
      <c r="B39" s="4" t="s">
        <v>1352</v>
      </c>
    </row>
    <row r="40" spans="1:2">
      <c r="A40" s="4" t="s">
        <v>1323</v>
      </c>
      <c r="B40" s="4" t="s">
        <v>1353</v>
      </c>
    </row>
    <row r="41" spans="1:2">
      <c r="A41" s="4" t="s">
        <v>1325</v>
      </c>
      <c r="B41" s="4" t="s">
        <v>1354</v>
      </c>
    </row>
    <row r="42" spans="1:2">
      <c r="A42" s="4" t="s">
        <v>1327</v>
      </c>
      <c r="B42" s="4" t="s">
        <v>1355</v>
      </c>
    </row>
    <row r="43" spans="1:2">
      <c r="A43" s="4" t="s">
        <v>1329</v>
      </c>
      <c r="B43" s="4" t="s">
        <v>1356</v>
      </c>
    </row>
    <row r="44" spans="1:2">
      <c r="A44" s="4" t="s">
        <v>1330</v>
      </c>
      <c r="B44" s="4" t="s">
        <v>1357</v>
      </c>
    </row>
    <row r="45" spans="1:2">
      <c r="A45" s="4" t="s">
        <v>1331</v>
      </c>
      <c r="B45" s="4" t="s">
        <v>1357</v>
      </c>
    </row>
    <row r="46" spans="1:2">
      <c r="A46" s="4" t="s">
        <v>1277</v>
      </c>
    </row>
    <row r="47" spans="1:2">
      <c r="A47" s="3" t="s">
        <v>1316</v>
      </c>
    </row>
    <row r="48" spans="1:2">
      <c r="A48" s="4" t="s">
        <v>1317</v>
      </c>
      <c r="B48" s="4" t="s">
        <v>1358</v>
      </c>
    </row>
    <row r="49" spans="1:2">
      <c r="A49" s="4" t="s">
        <v>1319</v>
      </c>
      <c r="B49" s="4" t="s">
        <v>1359</v>
      </c>
    </row>
    <row r="50" spans="1:2">
      <c r="A50" s="4" t="s">
        <v>1321</v>
      </c>
      <c r="B50" s="4" t="s">
        <v>919</v>
      </c>
    </row>
    <row r="51" spans="1:2">
      <c r="A51" s="4" t="s">
        <v>1323</v>
      </c>
      <c r="B51" s="4" t="s">
        <v>1360</v>
      </c>
    </row>
    <row r="52" spans="1:2">
      <c r="A52" s="4" t="s">
        <v>1325</v>
      </c>
      <c r="B52" s="4" t="s">
        <v>1345</v>
      </c>
    </row>
    <row r="53" spans="1:2">
      <c r="A53" s="4" t="s">
        <v>1327</v>
      </c>
      <c r="B53" s="4" t="s">
        <v>1361</v>
      </c>
    </row>
    <row r="54" spans="1:2">
      <c r="A54" s="4" t="s">
        <v>1329</v>
      </c>
      <c r="B54" s="4" t="s">
        <v>1362</v>
      </c>
    </row>
    <row r="55" spans="1:2">
      <c r="A55" s="4" t="s">
        <v>1330</v>
      </c>
      <c r="B55" s="4" t="s">
        <v>1357</v>
      </c>
    </row>
    <row r="56" spans="1:2">
      <c r="A56" s="4" t="s">
        <v>1331</v>
      </c>
      <c r="B56" s="4" t="s">
        <v>1357</v>
      </c>
    </row>
    <row r="57" spans="1:2">
      <c r="A57" s="4" t="s">
        <v>1276</v>
      </c>
    </row>
    <row r="58" spans="1:2">
      <c r="A58" s="3" t="s">
        <v>1316</v>
      </c>
    </row>
    <row r="59" spans="1:2">
      <c r="A59" s="4" t="s">
        <v>1317</v>
      </c>
      <c r="B59" s="4" t="s">
        <v>1351</v>
      </c>
    </row>
    <row r="60" spans="1:2">
      <c r="A60" s="4" t="s">
        <v>1319</v>
      </c>
      <c r="B60" s="4" t="s">
        <v>1363</v>
      </c>
    </row>
    <row r="61" spans="1:2">
      <c r="A61" s="4" t="s">
        <v>1321</v>
      </c>
      <c r="B61" s="4" t="s">
        <v>1335</v>
      </c>
    </row>
    <row r="62" spans="1:2">
      <c r="A62" s="4" t="s">
        <v>1323</v>
      </c>
      <c r="B62" s="4" t="s">
        <v>1364</v>
      </c>
    </row>
    <row r="63" spans="1:2">
      <c r="A63" s="4" t="s">
        <v>1325</v>
      </c>
      <c r="B63" s="4" t="s">
        <v>1365</v>
      </c>
    </row>
    <row r="64" spans="1:2">
      <c r="A64" s="4" t="s">
        <v>1327</v>
      </c>
      <c r="B64" s="4" t="s">
        <v>1355</v>
      </c>
    </row>
    <row r="65" spans="1:2">
      <c r="A65" s="4" t="s">
        <v>1329</v>
      </c>
      <c r="B65" s="4" t="s">
        <v>1366</v>
      </c>
    </row>
    <row r="66" spans="1:2">
      <c r="A66" s="4" t="s">
        <v>1330</v>
      </c>
      <c r="B66" s="4" t="s">
        <v>1367</v>
      </c>
    </row>
    <row r="67" spans="1:2">
      <c r="A67" s="4" t="s">
        <v>1331</v>
      </c>
      <c r="B67" s="4" t="s">
        <v>1357</v>
      </c>
    </row>
    <row r="68" spans="1:2">
      <c r="A68" s="4" t="s">
        <v>1275</v>
      </c>
    </row>
    <row r="69" spans="1:2">
      <c r="A69" s="3" t="s">
        <v>1316</v>
      </c>
    </row>
    <row r="70" spans="1:2">
      <c r="A70" s="4" t="s">
        <v>1317</v>
      </c>
      <c r="B70" s="4" t="s">
        <v>1368</v>
      </c>
    </row>
    <row r="71" spans="1:2">
      <c r="A71" s="4" t="s">
        <v>1319</v>
      </c>
      <c r="B71" s="4" t="s">
        <v>1369</v>
      </c>
    </row>
    <row r="72" spans="1:2">
      <c r="A72" s="4" t="s">
        <v>1321</v>
      </c>
      <c r="B72" s="4" t="s">
        <v>1370</v>
      </c>
    </row>
    <row r="73" spans="1:2">
      <c r="A73" s="4" t="s">
        <v>1323</v>
      </c>
      <c r="B73" s="4" t="s">
        <v>1371</v>
      </c>
    </row>
    <row r="74" spans="1:2">
      <c r="A74" s="4" t="s">
        <v>1325</v>
      </c>
      <c r="B74" s="4" t="s">
        <v>1372</v>
      </c>
    </row>
    <row r="75" spans="1:2">
      <c r="A75" s="4" t="s">
        <v>1327</v>
      </c>
      <c r="B75" s="4" t="s">
        <v>1373</v>
      </c>
    </row>
    <row r="76" spans="1:2">
      <c r="A76" s="4" t="s">
        <v>1329</v>
      </c>
      <c r="B76" s="4" t="s">
        <v>1374</v>
      </c>
    </row>
    <row r="77" spans="1:2">
      <c r="A77" s="4" t="s">
        <v>1330</v>
      </c>
      <c r="B77" s="4" t="s">
        <v>1375</v>
      </c>
    </row>
    <row r="78" spans="1:2">
      <c r="A78" s="4" t="s">
        <v>1331</v>
      </c>
      <c r="B78" s="4" t="s">
        <v>1357</v>
      </c>
    </row>
    <row r="79" spans="1:2">
      <c r="A79" s="4" t="s">
        <v>1247</v>
      </c>
    </row>
    <row r="80" spans="1:2">
      <c r="A80" s="3" t="s">
        <v>1316</v>
      </c>
    </row>
    <row r="81" spans="1:2">
      <c r="A81" s="4" t="s">
        <v>1317</v>
      </c>
      <c r="B81" s="4" t="s">
        <v>1376</v>
      </c>
    </row>
    <row r="82" spans="1:2">
      <c r="A82" s="4" t="s">
        <v>1319</v>
      </c>
      <c r="B82" s="4" t="s">
        <v>1377</v>
      </c>
    </row>
    <row r="83" spans="1:2">
      <c r="A83" s="4" t="s">
        <v>1321</v>
      </c>
      <c r="B83" s="4" t="s">
        <v>1378</v>
      </c>
    </row>
    <row r="84" spans="1:2">
      <c r="A84" s="4" t="s">
        <v>1323</v>
      </c>
      <c r="B84" s="4" t="s">
        <v>1379</v>
      </c>
    </row>
    <row r="85" spans="1:2">
      <c r="A85" s="4" t="s">
        <v>1325</v>
      </c>
      <c r="B85" s="4" t="s">
        <v>1359</v>
      </c>
    </row>
    <row r="86" spans="1:2">
      <c r="A86" s="4" t="s">
        <v>1327</v>
      </c>
      <c r="B86" s="4" t="s">
        <v>1380</v>
      </c>
    </row>
    <row r="87" spans="1:2">
      <c r="A87" s="4" t="s">
        <v>1329</v>
      </c>
      <c r="B87" s="4" t="s">
        <v>1381</v>
      </c>
    </row>
    <row r="88" spans="1:2">
      <c r="A88" s="4" t="s">
        <v>1330</v>
      </c>
      <c r="B88" s="4" t="s">
        <v>1372</v>
      </c>
    </row>
    <row r="89" spans="1:2">
      <c r="A89" s="4" t="s">
        <v>1331</v>
      </c>
      <c r="B89" s="4" t="s">
        <v>1382</v>
      </c>
    </row>
    <row r="90" spans="1:2">
      <c r="A90" s="4" t="s">
        <v>1246</v>
      </c>
    </row>
    <row r="91" spans="1:2">
      <c r="A91" s="3" t="s">
        <v>1316</v>
      </c>
    </row>
    <row r="92" spans="1:2">
      <c r="A92" s="4" t="s">
        <v>1317</v>
      </c>
      <c r="B92" s="4" t="s">
        <v>1383</v>
      </c>
    </row>
    <row r="93" spans="1:2">
      <c r="A93" s="4" t="s">
        <v>1319</v>
      </c>
      <c r="B93" s="4" t="s">
        <v>1384</v>
      </c>
    </row>
    <row r="94" spans="1:2">
      <c r="A94" s="4" t="s">
        <v>1321</v>
      </c>
      <c r="B94" s="4" t="s">
        <v>1324</v>
      </c>
    </row>
    <row r="95" spans="1:2">
      <c r="A95" s="4" t="s">
        <v>1323</v>
      </c>
      <c r="B95" s="4" t="s">
        <v>1379</v>
      </c>
    </row>
    <row r="96" spans="1:2">
      <c r="A96" s="4" t="s">
        <v>1325</v>
      </c>
      <c r="B96" s="4" t="s">
        <v>1385</v>
      </c>
    </row>
    <row r="97" spans="1:2">
      <c r="A97" s="4" t="s">
        <v>1327</v>
      </c>
      <c r="B97" s="4" t="s">
        <v>1386</v>
      </c>
    </row>
    <row r="98" spans="1:2">
      <c r="A98" s="4" t="s">
        <v>1329</v>
      </c>
      <c r="B98" s="4" t="s">
        <v>1387</v>
      </c>
    </row>
    <row r="99" spans="1:2">
      <c r="A99" s="4" t="s">
        <v>1330</v>
      </c>
      <c r="B99" s="4" t="s">
        <v>1388</v>
      </c>
    </row>
    <row r="100" spans="1:2">
      <c r="A100" s="4" t="s">
        <v>1331</v>
      </c>
      <c r="B100" s="4" t="s">
        <v>1389</v>
      </c>
    </row>
    <row r="101" spans="1:2">
      <c r="A101" s="4" t="s">
        <v>1245</v>
      </c>
    </row>
    <row r="102" spans="1:2">
      <c r="A102" s="3" t="s">
        <v>1316</v>
      </c>
    </row>
    <row r="103" spans="1:2">
      <c r="A103" s="4" t="s">
        <v>1317</v>
      </c>
      <c r="B103" s="4" t="s">
        <v>1390</v>
      </c>
    </row>
    <row r="104" spans="1:2">
      <c r="A104" s="4" t="s">
        <v>1319</v>
      </c>
      <c r="B104" s="4" t="s">
        <v>1391</v>
      </c>
    </row>
    <row r="105" spans="1:2">
      <c r="A105" s="4" t="s">
        <v>1321</v>
      </c>
      <c r="B105" s="4" t="s">
        <v>1392</v>
      </c>
    </row>
    <row r="106" spans="1:2">
      <c r="A106" s="4" t="s">
        <v>1323</v>
      </c>
      <c r="B106" s="4" t="s">
        <v>1393</v>
      </c>
    </row>
    <row r="107" spans="1:2">
      <c r="A107" s="4" t="s">
        <v>1325</v>
      </c>
      <c r="B107" s="4" t="s">
        <v>1376</v>
      </c>
    </row>
    <row r="108" spans="1:2">
      <c r="A108" s="4" t="s">
        <v>1327</v>
      </c>
      <c r="B108" s="4" t="s">
        <v>1394</v>
      </c>
    </row>
    <row r="109" spans="1:2">
      <c r="A109" s="4" t="s">
        <v>1329</v>
      </c>
      <c r="B109" s="4" t="s">
        <v>1375</v>
      </c>
    </row>
    <row r="110" spans="1:2">
      <c r="A110" s="4" t="s">
        <v>1330</v>
      </c>
      <c r="B110" s="4" t="s">
        <v>1395</v>
      </c>
    </row>
    <row r="111" spans="1:2">
      <c r="A111" s="4" t="s">
        <v>1331</v>
      </c>
      <c r="B111" s="4" t="s">
        <v>139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7</v>
      </c>
      <c r="B1" s="2" t="s">
        <v>2</v>
      </c>
      <c r="C1" s="2" t="s">
        <v>32</v>
      </c>
      <c r="D1" s="2" t="s">
        <v>104</v>
      </c>
      <c r="E1" s="2" t="s">
        <v>649</v>
      </c>
    </row>
    <row r="2" spans="1:5">
      <c r="A2" s="3" t="s">
        <v>1398</v>
      </c>
    </row>
    <row r="3" spans="1:5">
      <c r="A3" s="4" t="s">
        <v>1399</v>
      </c>
      <c r="B3" s="6" t="n">
        <v>6027731</v>
      </c>
    </row>
    <row r="4" spans="1:5">
      <c r="A4" s="4" t="s">
        <v>1400</v>
      </c>
      <c r="B4" s="5" t="n">
        <v>3873786</v>
      </c>
    </row>
    <row r="5" spans="1:5">
      <c r="A5" s="4" t="s">
        <v>1401</v>
      </c>
      <c r="B5" s="5" t="n">
        <v>108514</v>
      </c>
    </row>
    <row r="6" spans="1:5">
      <c r="A6" s="4" t="s">
        <v>1402</v>
      </c>
      <c r="B6" s="5" t="n">
        <v>130685</v>
      </c>
    </row>
    <row r="7" spans="1:5">
      <c r="A7" s="4" t="s">
        <v>175</v>
      </c>
      <c r="B7" s="5" t="n">
        <v>6266930</v>
      </c>
    </row>
    <row r="8" spans="1:5">
      <c r="A8" s="4" t="s">
        <v>1403</v>
      </c>
      <c r="B8" s="5" t="n">
        <v>10140716</v>
      </c>
      <c r="C8" s="6" t="n">
        <v>7208367</v>
      </c>
      <c r="D8" s="6" t="n">
        <v>5664205</v>
      </c>
      <c r="E8" s="6" t="n">
        <v>4368234</v>
      </c>
    </row>
    <row r="9" spans="1:5">
      <c r="A9" s="4" t="s">
        <v>1404</v>
      </c>
    </row>
    <row r="10" spans="1:5">
      <c r="A10" s="3" t="s">
        <v>1398</v>
      </c>
    </row>
    <row r="11" spans="1:5">
      <c r="A11" s="4" t="s">
        <v>1399</v>
      </c>
      <c r="B11" s="5" t="n">
        <v>1036586</v>
      </c>
    </row>
    <row r="12" spans="1:5">
      <c r="A12" s="4" t="s">
        <v>1148</v>
      </c>
    </row>
    <row r="13" spans="1:5">
      <c r="A13" s="3" t="s">
        <v>1398</v>
      </c>
    </row>
    <row r="14" spans="1:5">
      <c r="A14" s="4" t="s">
        <v>1400</v>
      </c>
      <c r="B14" s="5" t="n">
        <v>2011160</v>
      </c>
    </row>
    <row r="15" spans="1:5">
      <c r="A15" s="4" t="s">
        <v>1245</v>
      </c>
    </row>
    <row r="16" spans="1:5">
      <c r="A16" s="3" t="s">
        <v>1398</v>
      </c>
    </row>
    <row r="17" spans="1:5">
      <c r="A17" s="4" t="s">
        <v>1399</v>
      </c>
      <c r="B17" s="5" t="n">
        <v>1524055</v>
      </c>
    </row>
    <row r="18" spans="1:5">
      <c r="A18" s="4" t="s">
        <v>1246</v>
      </c>
    </row>
    <row r="19" spans="1:5">
      <c r="A19" s="3" t="s">
        <v>1398</v>
      </c>
    </row>
    <row r="20" spans="1:5">
      <c r="A20" s="4" t="s">
        <v>1399</v>
      </c>
      <c r="B20" s="5" t="n">
        <v>337188</v>
      </c>
    </row>
    <row r="21" spans="1:5">
      <c r="A21" s="4" t="s">
        <v>1247</v>
      </c>
    </row>
    <row r="22" spans="1:5">
      <c r="A22" s="3" t="s">
        <v>1398</v>
      </c>
    </row>
    <row r="23" spans="1:5">
      <c r="A23" s="4" t="s">
        <v>1399</v>
      </c>
      <c r="B23" s="5" t="n">
        <v>296241</v>
      </c>
    </row>
    <row r="24" spans="1:5">
      <c r="A24" s="4" t="s">
        <v>1150</v>
      </c>
    </row>
    <row r="25" spans="1:5">
      <c r="A25" s="3" t="s">
        <v>1398</v>
      </c>
    </row>
    <row r="26" spans="1:5">
      <c r="A26" s="4" t="s">
        <v>1400</v>
      </c>
      <c r="B26" s="5" t="n">
        <v>1029023</v>
      </c>
    </row>
    <row r="27" spans="1:5">
      <c r="A27" s="4" t="s">
        <v>1210</v>
      </c>
    </row>
    <row r="28" spans="1:5">
      <c r="A28" s="3" t="s">
        <v>1398</v>
      </c>
    </row>
    <row r="29" spans="1:5">
      <c r="A29" s="4" t="s">
        <v>1399</v>
      </c>
      <c r="B29" s="5" t="n">
        <v>429204</v>
      </c>
    </row>
    <row r="30" spans="1:5">
      <c r="A30" s="4" t="s">
        <v>1214</v>
      </c>
    </row>
    <row r="31" spans="1:5">
      <c r="A31" s="3" t="s">
        <v>1398</v>
      </c>
    </row>
    <row r="32" spans="1:5">
      <c r="A32" s="4" t="s">
        <v>1399</v>
      </c>
      <c r="B32" s="5" t="n">
        <v>133353</v>
      </c>
    </row>
    <row r="33" spans="1:5">
      <c r="A33" s="4" t="s">
        <v>1215</v>
      </c>
    </row>
    <row r="34" spans="1:5">
      <c r="A34" s="3" t="s">
        <v>1398</v>
      </c>
    </row>
    <row r="35" spans="1:5">
      <c r="A35" s="4" t="s">
        <v>1399</v>
      </c>
      <c r="B35" s="5" t="n">
        <v>811212</v>
      </c>
    </row>
    <row r="36" spans="1:5">
      <c r="A36" s="4" t="s">
        <v>1149</v>
      </c>
    </row>
    <row r="37" spans="1:5">
      <c r="A37" s="3" t="s">
        <v>1398</v>
      </c>
    </row>
    <row r="38" spans="1:5">
      <c r="A38" s="4" t="s">
        <v>1400</v>
      </c>
      <c r="B38" s="5" t="n">
        <v>833603</v>
      </c>
    </row>
    <row r="39" spans="1:5">
      <c r="A39" s="4" t="s">
        <v>1276</v>
      </c>
    </row>
    <row r="40" spans="1:5">
      <c r="A40" s="3" t="s">
        <v>1398</v>
      </c>
    </row>
    <row r="41" spans="1:5">
      <c r="A41" s="4" t="s">
        <v>1399</v>
      </c>
      <c r="B41" s="5" t="n">
        <v>209152</v>
      </c>
    </row>
    <row r="42" spans="1:5">
      <c r="A42" s="4" t="s">
        <v>1275</v>
      </c>
    </row>
    <row r="43" spans="1:5">
      <c r="A43" s="3" t="s">
        <v>1398</v>
      </c>
    </row>
    <row r="44" spans="1:5">
      <c r="A44" s="4" t="s">
        <v>1399</v>
      </c>
      <c r="B44" s="5" t="n">
        <v>433557</v>
      </c>
    </row>
    <row r="45" spans="1:5">
      <c r="A45" s="4" t="s">
        <v>1277</v>
      </c>
    </row>
    <row r="46" spans="1:5">
      <c r="A46" s="3" t="s">
        <v>1398</v>
      </c>
    </row>
    <row r="47" spans="1:5">
      <c r="A47" s="4" t="s">
        <v>1399</v>
      </c>
      <c r="B47" s="5" t="n">
        <v>587684</v>
      </c>
    </row>
    <row r="48" spans="1:5">
      <c r="A48" s="4" t="s">
        <v>1278</v>
      </c>
    </row>
    <row r="49" spans="1:5">
      <c r="A49" s="3" t="s">
        <v>1398</v>
      </c>
    </row>
    <row r="50" spans="1:5">
      <c r="A50" s="4" t="s">
        <v>1399</v>
      </c>
      <c r="B50" s="6" t="n">
        <v>22949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405</v>
      </c>
      <c r="B1" s="2" t="s">
        <v>2</v>
      </c>
      <c r="C1" s="2" t="s">
        <v>32</v>
      </c>
      <c r="D1" s="2" t="s">
        <v>104</v>
      </c>
    </row>
    <row r="2" spans="1:4">
      <c r="A2" s="3" t="s">
        <v>340</v>
      </c>
    </row>
    <row r="3" spans="1:4">
      <c r="A3" s="4" t="s">
        <v>1406</v>
      </c>
      <c r="B3" s="6" t="n">
        <v>609722</v>
      </c>
      <c r="C3" s="6" t="n">
        <v>494380</v>
      </c>
    </row>
    <row r="4" spans="1:4">
      <c r="A4" s="4" t="s">
        <v>1407</v>
      </c>
      <c r="B4" s="5" t="n">
        <v>410493</v>
      </c>
      <c r="C4" s="5" t="n">
        <v>273460</v>
      </c>
    </row>
    <row r="5" spans="1:4">
      <c r="A5" s="4" t="s">
        <v>1408</v>
      </c>
      <c r="B5" s="5" t="n">
        <v>337057</v>
      </c>
      <c r="C5" s="5" t="n">
        <v>202397</v>
      </c>
    </row>
    <row r="6" spans="1:4">
      <c r="A6" s="4" t="s">
        <v>1409</v>
      </c>
      <c r="B6" s="5" t="n">
        <v>165289</v>
      </c>
      <c r="C6" s="5" t="n">
        <v>161083</v>
      </c>
    </row>
    <row r="7" spans="1:4">
      <c r="A7" s="4" t="s">
        <v>863</v>
      </c>
      <c r="B7" s="5" t="n">
        <v>71657</v>
      </c>
      <c r="C7" s="5" t="n">
        <v>84761</v>
      </c>
    </row>
    <row r="8" spans="1:4">
      <c r="A8" s="4" t="s">
        <v>1410</v>
      </c>
      <c r="B8" s="5" t="n">
        <v>41448</v>
      </c>
      <c r="C8" s="5" t="n">
        <v>41973</v>
      </c>
    </row>
    <row r="9" spans="1:4">
      <c r="A9" s="4" t="s">
        <v>1411</v>
      </c>
      <c r="B9" s="6" t="n">
        <v>1635666</v>
      </c>
      <c r="C9" s="6" t="n">
        <v>1258054</v>
      </c>
      <c r="D9" s="6" t="n">
        <v>100537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12</v>
      </c>
      <c r="B1" s="2" t="s">
        <v>2</v>
      </c>
      <c r="C1" s="2" t="s">
        <v>32</v>
      </c>
      <c r="D1" s="2" t="s">
        <v>104</v>
      </c>
      <c r="E1" s="2" t="s">
        <v>1413</v>
      </c>
      <c r="F1" s="2" t="s">
        <v>1414</v>
      </c>
    </row>
    <row r="2" spans="1:6">
      <c r="A2" s="3" t="s">
        <v>629</v>
      </c>
    </row>
    <row r="3" spans="1:6">
      <c r="A3" s="4" t="s">
        <v>892</v>
      </c>
      <c r="B3" s="6" t="n">
        <v>130000000</v>
      </c>
      <c r="C3" s="6" t="n">
        <v>130000000</v>
      </c>
    </row>
    <row r="4" spans="1:6">
      <c r="A4" s="4" t="s">
        <v>889</v>
      </c>
      <c r="C4" s="5" t="n">
        <v>160258000</v>
      </c>
    </row>
    <row r="5" spans="1:6">
      <c r="A5" s="4" t="s">
        <v>1415</v>
      </c>
      <c r="B5" s="5" t="n">
        <v>248185000</v>
      </c>
      <c r="C5" s="5" t="n">
        <v>247911000</v>
      </c>
    </row>
    <row r="6" spans="1:6">
      <c r="A6" s="4" t="s">
        <v>891</v>
      </c>
      <c r="B6" s="5" t="n">
        <v>123714000</v>
      </c>
    </row>
    <row r="7" spans="1:6">
      <c r="A7" s="4" t="s">
        <v>1416</v>
      </c>
      <c r="B7" s="5" t="n">
        <v>75762000</v>
      </c>
      <c r="C7" s="5" t="n">
        <v>38455000</v>
      </c>
    </row>
    <row r="8" spans="1:6">
      <c r="A8" s="4" t="s">
        <v>1417</v>
      </c>
      <c r="B8" s="5" t="n">
        <v>118643000</v>
      </c>
      <c r="C8" s="5" t="n">
        <v>13750000</v>
      </c>
    </row>
    <row r="9" spans="1:6">
      <c r="A9" s="4" t="s">
        <v>1418</v>
      </c>
      <c r="B9" s="5" t="n">
        <v>1234900000</v>
      </c>
      <c r="C9" s="5" t="n">
        <v>993067000</v>
      </c>
    </row>
    <row r="10" spans="1:6">
      <c r="A10" s="4" t="s">
        <v>1419</v>
      </c>
    </row>
    <row r="11" spans="1:6">
      <c r="A11" s="3" t="s">
        <v>629</v>
      </c>
    </row>
    <row r="12" spans="1:6">
      <c r="A12" s="4" t="s">
        <v>889</v>
      </c>
      <c r="B12" s="5" t="n">
        <v>5223000</v>
      </c>
      <c r="C12" s="5" t="n">
        <v>5103000</v>
      </c>
    </row>
    <row r="13" spans="1:6">
      <c r="A13" s="4" t="s">
        <v>898</v>
      </c>
    </row>
    <row r="14" spans="1:6">
      <c r="A14" s="3" t="s">
        <v>629</v>
      </c>
    </row>
    <row r="15" spans="1:6">
      <c r="A15" s="4" t="s">
        <v>889</v>
      </c>
      <c r="B15" s="5" t="n">
        <v>166387000</v>
      </c>
    </row>
    <row r="16" spans="1:6">
      <c r="A16" s="4" t="s">
        <v>899</v>
      </c>
    </row>
    <row r="17" spans="1:6">
      <c r="A17" s="3" t="s">
        <v>629</v>
      </c>
    </row>
    <row r="18" spans="1:6">
      <c r="A18" s="4" t="s">
        <v>891</v>
      </c>
      <c r="B18" s="5" t="n">
        <v>122028000</v>
      </c>
      <c r="C18" s="5" t="n">
        <v>121940000</v>
      </c>
    </row>
    <row r="19" spans="1:6">
      <c r="A19" s="4" t="s">
        <v>894</v>
      </c>
    </row>
    <row r="20" spans="1:6">
      <c r="A20" s="3" t="s">
        <v>629</v>
      </c>
    </row>
    <row r="21" spans="1:6">
      <c r="A21" s="4" t="s">
        <v>891</v>
      </c>
      <c r="B21" s="5" t="n">
        <v>92786000</v>
      </c>
      <c r="C21" s="5" t="n">
        <v>0</v>
      </c>
    </row>
    <row r="22" spans="1:6">
      <c r="A22" s="4" t="s">
        <v>895</v>
      </c>
    </row>
    <row r="23" spans="1:6">
      <c r="A23" s="3" t="s">
        <v>629</v>
      </c>
    </row>
    <row r="24" spans="1:6">
      <c r="A24" s="4" t="s">
        <v>1420</v>
      </c>
      <c r="B24" s="5" t="n">
        <v>145202000</v>
      </c>
      <c r="C24" s="5" t="n">
        <v>145078000</v>
      </c>
    </row>
    <row r="25" spans="1:6">
      <c r="A25" s="4" t="s">
        <v>897</v>
      </c>
    </row>
    <row r="26" spans="1:6">
      <c r="A26" s="3" t="s">
        <v>629</v>
      </c>
    </row>
    <row r="27" spans="1:6">
      <c r="A27" s="4" t="s">
        <v>1420</v>
      </c>
      <c r="B27" s="6" t="n">
        <v>130684000</v>
      </c>
      <c r="C27" s="6" t="n">
        <v>130572000</v>
      </c>
    </row>
    <row r="28" spans="1:6">
      <c r="A28" s="4" t="s">
        <v>1421</v>
      </c>
      <c r="B28" s="4" t="s">
        <v>934</v>
      </c>
    </row>
    <row r="29" spans="1:6">
      <c r="A29" s="4" t="s">
        <v>216</v>
      </c>
    </row>
    <row r="30" spans="1:6">
      <c r="A30" s="3" t="s">
        <v>629</v>
      </c>
    </row>
    <row r="31" spans="1:6">
      <c r="A31" s="4" t="s">
        <v>1421</v>
      </c>
      <c r="B31" s="4" t="s">
        <v>218</v>
      </c>
      <c r="C31" s="4" t="s">
        <v>218</v>
      </c>
      <c r="D31" s="4" t="s">
        <v>218</v>
      </c>
    </row>
    <row r="32" spans="1:6">
      <c r="A32" s="4" t="s">
        <v>1422</v>
      </c>
      <c r="F32" s="6" t="n">
        <v>200000000</v>
      </c>
    </row>
    <row r="33" spans="1:6">
      <c r="A33" s="4" t="s">
        <v>219</v>
      </c>
    </row>
    <row r="34" spans="1:6">
      <c r="A34" s="3" t="s">
        <v>629</v>
      </c>
    </row>
    <row r="35" spans="1:6">
      <c r="A35" s="4" t="s">
        <v>1421</v>
      </c>
      <c r="B35" s="4" t="s">
        <v>220</v>
      </c>
      <c r="D35" s="4" t="s">
        <v>220</v>
      </c>
    </row>
    <row r="36" spans="1:6">
      <c r="A36" s="4" t="s">
        <v>1422</v>
      </c>
      <c r="B36" s="6" t="n">
        <v>158257000</v>
      </c>
    </row>
    <row r="37" spans="1:6">
      <c r="A37" s="4" t="s">
        <v>1423</v>
      </c>
    </row>
    <row r="38" spans="1:6">
      <c r="A38" s="3" t="s">
        <v>629</v>
      </c>
    </row>
    <row r="39" spans="1:6">
      <c r="A39" s="4" t="s">
        <v>889</v>
      </c>
      <c r="B39" s="5" t="n">
        <v>174192000</v>
      </c>
      <c r="C39" s="6" t="n">
        <v>168272000</v>
      </c>
    </row>
    <row r="40" spans="1:6">
      <c r="A40" s="4" t="s">
        <v>1424</v>
      </c>
    </row>
    <row r="41" spans="1:6">
      <c r="A41" s="3" t="s">
        <v>629</v>
      </c>
    </row>
    <row r="42" spans="1:6">
      <c r="A42" s="4" t="s">
        <v>889</v>
      </c>
      <c r="B42" s="5" t="n">
        <v>5296000</v>
      </c>
      <c r="C42" s="5" t="n">
        <v>5190000</v>
      </c>
    </row>
    <row r="43" spans="1:6">
      <c r="A43" s="4" t="s">
        <v>1425</v>
      </c>
    </row>
    <row r="44" spans="1:6">
      <c r="A44" s="3" t="s">
        <v>629</v>
      </c>
    </row>
    <row r="45" spans="1:6">
      <c r="A45" s="4" t="s">
        <v>889</v>
      </c>
      <c r="B45" s="6" t="n">
        <v>168896000</v>
      </c>
      <c r="C45" s="6" t="n">
        <v>163082000</v>
      </c>
    </row>
    <row r="46" spans="1:6">
      <c r="A46" s="4" t="s">
        <v>1426</v>
      </c>
    </row>
    <row r="47" spans="1:6">
      <c r="A47" s="3" t="s">
        <v>629</v>
      </c>
    </row>
    <row r="48" spans="1:6">
      <c r="A48" s="4" t="s">
        <v>1421</v>
      </c>
      <c r="B48" s="4" t="s">
        <v>936</v>
      </c>
    </row>
    <row r="49" spans="1:6">
      <c r="A49" s="4" t="s">
        <v>1422</v>
      </c>
      <c r="E49" s="6" t="n">
        <v>250000000</v>
      </c>
    </row>
    <row r="50" spans="1:6">
      <c r="A50" s="4" t="s">
        <v>1427</v>
      </c>
    </row>
    <row r="51" spans="1:6">
      <c r="A51" s="3" t="s">
        <v>629</v>
      </c>
    </row>
    <row r="52" spans="1:6">
      <c r="A52" s="4" t="s">
        <v>1421</v>
      </c>
      <c r="B52" s="4" t="s">
        <v>933</v>
      </c>
      <c r="C52" s="4" t="s">
        <v>933</v>
      </c>
    </row>
    <row r="53" spans="1:6">
      <c r="A53" s="4" t="s">
        <v>1422</v>
      </c>
      <c r="C53" s="6" t="n">
        <v>150000000</v>
      </c>
    </row>
    <row r="54" spans="1:6">
      <c r="A54" s="4" t="s">
        <v>1428</v>
      </c>
    </row>
    <row r="55" spans="1:6">
      <c r="A55" s="3" t="s">
        <v>629</v>
      </c>
    </row>
    <row r="56" spans="1:6">
      <c r="A56" s="4" t="s">
        <v>1421</v>
      </c>
      <c r="B56" s="4" t="s">
        <v>934</v>
      </c>
      <c r="C56" s="4" t="s">
        <v>934</v>
      </c>
    </row>
    <row r="57" spans="1:6">
      <c r="A57" s="4" t="s">
        <v>1422</v>
      </c>
      <c r="C57" s="6" t="n">
        <v>13500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9</v>
      </c>
      <c r="B1" s="2" t="s">
        <v>2</v>
      </c>
      <c r="C1" s="2" t="s">
        <v>32</v>
      </c>
      <c r="D1" s="2" t="s">
        <v>104</v>
      </c>
    </row>
    <row r="2" spans="1:4">
      <c r="A2" s="3" t="s">
        <v>342</v>
      </c>
    </row>
    <row r="3" spans="1:4">
      <c r="A3" s="5" t="n">
        <v>2017</v>
      </c>
      <c r="B3" s="6" t="n">
        <v>34108</v>
      </c>
    </row>
    <row r="4" spans="1:4">
      <c r="A4" s="5" t="n">
        <v>2018</v>
      </c>
      <c r="B4" s="5" t="n">
        <v>36669</v>
      </c>
    </row>
    <row r="5" spans="1:4">
      <c r="A5" s="5" t="n">
        <v>2019</v>
      </c>
      <c r="B5" s="5" t="n">
        <v>161582</v>
      </c>
    </row>
    <row r="6" spans="1:4">
      <c r="A6" s="5" t="n">
        <v>2020</v>
      </c>
      <c r="B6" s="5" t="n">
        <v>27361</v>
      </c>
    </row>
    <row r="7" spans="1:4">
      <c r="A7" s="5" t="n">
        <v>2021</v>
      </c>
      <c r="B7" s="5" t="n">
        <v>15519</v>
      </c>
    </row>
    <row r="8" spans="1:4">
      <c r="A8" s="4" t="s">
        <v>1102</v>
      </c>
      <c r="B8" s="5" t="n">
        <v>975621</v>
      </c>
    </row>
    <row r="9" spans="1:4">
      <c r="A9" s="4" t="s">
        <v>1430</v>
      </c>
      <c r="B9" s="5" t="n">
        <v>1250860</v>
      </c>
    </row>
    <row r="10" spans="1:4">
      <c r="A10" s="4" t="s">
        <v>1431</v>
      </c>
      <c r="B10" s="5" t="n">
        <v>-15960</v>
      </c>
      <c r="C10" s="6" t="n">
        <v>-16902</v>
      </c>
      <c r="D10" s="6" t="n">
        <v>-13665</v>
      </c>
    </row>
    <row r="11" spans="1:4">
      <c r="A11" s="4" t="s">
        <v>1418</v>
      </c>
      <c r="B11" s="6" t="n">
        <v>1234900</v>
      </c>
      <c r="C11" s="6" t="n">
        <v>99306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2</v>
      </c>
      <c r="B1" s="2" t="s">
        <v>223</v>
      </c>
      <c r="C1" s="2" t="s">
        <v>1433</v>
      </c>
      <c r="D1" s="2" t="s">
        <v>1434</v>
      </c>
    </row>
    <row r="2" spans="1:4">
      <c r="A2" s="4" t="s">
        <v>1435</v>
      </c>
    </row>
    <row r="3" spans="1:4">
      <c r="A3" s="3" t="s">
        <v>1436</v>
      </c>
    </row>
    <row r="4" spans="1:4">
      <c r="A4" s="4" t="s">
        <v>1437</v>
      </c>
      <c r="B4" s="6" t="n">
        <v>46391000</v>
      </c>
    </row>
    <row r="5" spans="1:4">
      <c r="A5" s="4" t="s">
        <v>1438</v>
      </c>
    </row>
    <row r="6" spans="1:4">
      <c r="A6" s="3" t="s">
        <v>1436</v>
      </c>
    </row>
    <row r="7" spans="1:4">
      <c r="A7" s="4" t="s">
        <v>1439</v>
      </c>
      <c r="B7" s="5" t="n">
        <v>175000000</v>
      </c>
      <c r="D7" s="6" t="n">
        <v>350000000</v>
      </c>
    </row>
    <row r="8" spans="1:4">
      <c r="A8" s="4" t="s">
        <v>1440</v>
      </c>
      <c r="B8" s="5" t="n">
        <v>173609000</v>
      </c>
    </row>
    <row r="9" spans="1:4">
      <c r="A9" s="4" t="s">
        <v>1437</v>
      </c>
      <c r="B9" s="5" t="n">
        <v>1391000</v>
      </c>
    </row>
    <row r="10" spans="1:4">
      <c r="A10" s="4" t="s">
        <v>1441</v>
      </c>
    </row>
    <row r="11" spans="1:4">
      <c r="A11" s="3" t="s">
        <v>1436</v>
      </c>
    </row>
    <row r="12" spans="1:4">
      <c r="A12" s="4" t="s">
        <v>1439</v>
      </c>
      <c r="B12" s="5" t="n">
        <v>101833000</v>
      </c>
    </row>
    <row r="13" spans="1:4">
      <c r="A13" s="4" t="s">
        <v>1440</v>
      </c>
      <c r="B13" s="5" t="n">
        <v>101833000</v>
      </c>
    </row>
    <row r="14" spans="1:4">
      <c r="A14" s="4" t="s">
        <v>1437</v>
      </c>
      <c r="B14" s="5" t="n">
        <v>0</v>
      </c>
    </row>
    <row r="15" spans="1:4">
      <c r="A15" s="4" t="s">
        <v>1442</v>
      </c>
    </row>
    <row r="16" spans="1:4">
      <c r="A16" s="3" t="s">
        <v>1436</v>
      </c>
    </row>
    <row r="17" spans="1:4">
      <c r="A17" s="4" t="s">
        <v>1439</v>
      </c>
      <c r="B17" s="5" t="n">
        <v>634738000</v>
      </c>
    </row>
    <row r="18" spans="1:4">
      <c r="A18" s="4" t="s">
        <v>1440</v>
      </c>
      <c r="B18" s="5" t="n">
        <v>629999000</v>
      </c>
    </row>
    <row r="19" spans="1:4">
      <c r="A19" s="4" t="s">
        <v>1437</v>
      </c>
      <c r="B19" s="5" t="n">
        <v>4739000</v>
      </c>
    </row>
    <row r="20" spans="1:4">
      <c r="A20" s="4" t="s">
        <v>1443</v>
      </c>
    </row>
    <row r="21" spans="1:4">
      <c r="A21" s="3" t="s">
        <v>1436</v>
      </c>
    </row>
    <row r="22" spans="1:4">
      <c r="A22" s="4" t="s">
        <v>1439</v>
      </c>
      <c r="B22" s="5" t="n">
        <v>80774000</v>
      </c>
      <c r="C22" s="11" t="n">
        <v>76803</v>
      </c>
    </row>
    <row r="23" spans="1:4">
      <c r="A23" s="4" t="s">
        <v>1440</v>
      </c>
      <c r="B23" s="5" t="n">
        <v>62106000</v>
      </c>
      <c r="C23" s="11" t="n">
        <v>59053</v>
      </c>
    </row>
    <row r="24" spans="1:4">
      <c r="A24" s="4" t="s">
        <v>1437</v>
      </c>
      <c r="B24" s="5" t="n">
        <v>18668000</v>
      </c>
    </row>
    <row r="25" spans="1:4">
      <c r="A25" s="4" t="s">
        <v>1444</v>
      </c>
    </row>
    <row r="26" spans="1:4">
      <c r="A26" s="3" t="s">
        <v>1436</v>
      </c>
    </row>
    <row r="27" spans="1:4">
      <c r="A27" s="4" t="s">
        <v>1439</v>
      </c>
      <c r="B27" s="5" t="n">
        <v>75000000</v>
      </c>
    </row>
    <row r="28" spans="1:4">
      <c r="A28" s="4" t="s">
        <v>1440</v>
      </c>
      <c r="B28" s="5" t="n">
        <v>47966790000000</v>
      </c>
    </row>
    <row r="29" spans="1:4">
      <c r="A29" s="4" t="s">
        <v>1437</v>
      </c>
      <c r="B29" s="5" t="n">
        <v>27033000</v>
      </c>
    </row>
    <row r="30" spans="1:4">
      <c r="A30" s="4" t="s">
        <v>1445</v>
      </c>
    </row>
    <row r="31" spans="1:4">
      <c r="A31" s="3" t="s">
        <v>1436</v>
      </c>
    </row>
    <row r="32" spans="1:4">
      <c r="A32" s="4" t="s">
        <v>1439</v>
      </c>
      <c r="B32" s="5" t="n">
        <v>100000000</v>
      </c>
    </row>
    <row r="33" spans="1:4">
      <c r="A33" s="4" t="s">
        <v>1440</v>
      </c>
      <c r="B33" s="5" t="n">
        <v>100000000</v>
      </c>
    </row>
    <row r="34" spans="1:4">
      <c r="A34" s="4" t="s">
        <v>1437</v>
      </c>
      <c r="B34"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v>
      </c>
      <c r="C2" s="2" t="s">
        <v>32</v>
      </c>
      <c r="D2" s="2" t="s">
        <v>104</v>
      </c>
    </row>
    <row r="3" spans="1:4">
      <c r="A3" s="3" t="s">
        <v>629</v>
      </c>
    </row>
    <row r="4" spans="1:4">
      <c r="A4" s="4" t="s">
        <v>1447</v>
      </c>
      <c r="B4" s="6" t="n">
        <v>-79526</v>
      </c>
      <c r="C4" s="6" t="n">
        <v>-55355</v>
      </c>
      <c r="D4" s="6" t="n">
        <v>-45857</v>
      </c>
    </row>
    <row r="5" spans="1:4">
      <c r="A5" s="4" t="s">
        <v>1448</v>
      </c>
    </row>
    <row r="6" spans="1:4">
      <c r="A6" s="3" t="s">
        <v>629</v>
      </c>
    </row>
    <row r="7" spans="1:4">
      <c r="A7" s="4" t="s">
        <v>1447</v>
      </c>
      <c r="B7" s="5" t="n">
        <v>-12571</v>
      </c>
      <c r="C7" s="5" t="n">
        <v>-12160</v>
      </c>
      <c r="D7" s="5" t="n">
        <v>-503</v>
      </c>
    </row>
    <row r="8" spans="1:4">
      <c r="A8" s="4" t="s">
        <v>216</v>
      </c>
    </row>
    <row r="9" spans="1:4">
      <c r="A9" s="3" t="s">
        <v>629</v>
      </c>
    </row>
    <row r="10" spans="1:4">
      <c r="A10" s="4" t="s">
        <v>1447</v>
      </c>
      <c r="B10" s="5" t="n">
        <v>-461</v>
      </c>
      <c r="C10" s="5" t="n">
        <v>-825</v>
      </c>
      <c r="D10" s="5" t="n">
        <v>-13933</v>
      </c>
    </row>
    <row r="11" spans="1:4">
      <c r="A11" s="4" t="s">
        <v>1426</v>
      </c>
    </row>
    <row r="12" spans="1:4">
      <c r="A12" s="3" t="s">
        <v>629</v>
      </c>
    </row>
    <row r="13" spans="1:4">
      <c r="A13" s="4" t="s">
        <v>1447</v>
      </c>
      <c r="B13" s="5" t="n">
        <v>-15587</v>
      </c>
      <c r="C13" s="5" t="n">
        <v>-15587</v>
      </c>
      <c r="D13" s="5" t="n">
        <v>-15587</v>
      </c>
    </row>
    <row r="14" spans="1:4">
      <c r="A14" s="4" t="s">
        <v>1449</v>
      </c>
    </row>
    <row r="15" spans="1:4">
      <c r="A15" s="3" t="s">
        <v>629</v>
      </c>
    </row>
    <row r="16" spans="1:4">
      <c r="A16" s="4" t="s">
        <v>1447</v>
      </c>
      <c r="B16" s="5" t="n">
        <v>-6077</v>
      </c>
      <c r="C16" s="5" t="n">
        <v>-6641</v>
      </c>
      <c r="D16" s="5" t="n">
        <v>-8100</v>
      </c>
    </row>
    <row r="17" spans="1:4">
      <c r="A17" s="4" t="s">
        <v>1450</v>
      </c>
    </row>
    <row r="18" spans="1:4">
      <c r="A18" s="3" t="s">
        <v>629</v>
      </c>
    </row>
    <row r="19" spans="1:4">
      <c r="A19" s="4" t="s">
        <v>1447</v>
      </c>
      <c r="B19" s="5" t="n">
        <v>-2772</v>
      </c>
      <c r="C19" s="5" t="n">
        <v>0</v>
      </c>
      <c r="D19" s="5" t="n">
        <v>0</v>
      </c>
    </row>
    <row r="20" spans="1:4">
      <c r="A20" s="4" t="s">
        <v>1427</v>
      </c>
    </row>
    <row r="21" spans="1:4">
      <c r="A21" s="3" t="s">
        <v>629</v>
      </c>
    </row>
    <row r="22" spans="1:4">
      <c r="A22" s="4" t="s">
        <v>1447</v>
      </c>
      <c r="B22" s="5" t="n">
        <v>-11000</v>
      </c>
      <c r="C22" s="5" t="n">
        <v>-5868</v>
      </c>
      <c r="D22" s="5" t="n">
        <v>0</v>
      </c>
    </row>
    <row r="23" spans="1:4">
      <c r="A23" s="4" t="s">
        <v>1428</v>
      </c>
    </row>
    <row r="24" spans="1:4">
      <c r="A24" s="3" t="s">
        <v>629</v>
      </c>
    </row>
    <row r="25" spans="1:4">
      <c r="A25" s="4" t="s">
        <v>1447</v>
      </c>
      <c r="B25" s="5" t="n">
        <v>-10237</v>
      </c>
      <c r="C25" s="5" t="n">
        <v>-2939</v>
      </c>
      <c r="D25" s="5" t="n">
        <v>0</v>
      </c>
    </row>
    <row r="26" spans="1:4">
      <c r="A26" s="4" t="s">
        <v>1451</v>
      </c>
    </row>
    <row r="27" spans="1:4">
      <c r="A27" s="3" t="s">
        <v>629</v>
      </c>
    </row>
    <row r="28" spans="1:4">
      <c r="A28" s="4" t="s">
        <v>1447</v>
      </c>
      <c r="B28" s="5" t="n">
        <v>-2536</v>
      </c>
      <c r="C28" s="5" t="n">
        <v>-872</v>
      </c>
      <c r="D28" s="5" t="n">
        <v>-556</v>
      </c>
    </row>
    <row r="29" spans="1:4">
      <c r="A29" s="4" t="s">
        <v>1452</v>
      </c>
    </row>
    <row r="30" spans="1:4">
      <c r="A30" s="3" t="s">
        <v>629</v>
      </c>
    </row>
    <row r="31" spans="1:4">
      <c r="A31" s="4" t="s">
        <v>1447</v>
      </c>
      <c r="B31" s="5" t="n">
        <v>-4954</v>
      </c>
      <c r="C31" s="5" t="n">
        <v>-623</v>
      </c>
      <c r="D31" s="5" t="n">
        <v>-677</v>
      </c>
    </row>
    <row r="32" spans="1:4">
      <c r="A32" s="4" t="s">
        <v>1453</v>
      </c>
    </row>
    <row r="33" spans="1:4">
      <c r="A33" s="3" t="s">
        <v>629</v>
      </c>
    </row>
    <row r="34" spans="1:4">
      <c r="A34" s="4" t="s">
        <v>1447</v>
      </c>
      <c r="B34" s="5" t="n">
        <v>-4230</v>
      </c>
      <c r="C34" s="5" t="n">
        <v>-2764</v>
      </c>
      <c r="D34" s="5" t="n">
        <v>-2044</v>
      </c>
    </row>
    <row r="35" spans="1:4">
      <c r="A35" s="4" t="s">
        <v>1454</v>
      </c>
    </row>
    <row r="36" spans="1:4">
      <c r="A36" s="3" t="s">
        <v>629</v>
      </c>
    </row>
    <row r="37" spans="1:4">
      <c r="A37" s="4" t="s">
        <v>1447</v>
      </c>
      <c r="B37" s="5" t="n">
        <v>-4617</v>
      </c>
      <c r="C37" s="5" t="n">
        <v>-3726</v>
      </c>
      <c r="D37" s="5" t="n">
        <v>-1662</v>
      </c>
    </row>
    <row r="38" spans="1:4">
      <c r="A38" s="4" t="s">
        <v>1455</v>
      </c>
    </row>
    <row r="39" spans="1:4">
      <c r="A39" s="3" t="s">
        <v>629</v>
      </c>
    </row>
    <row r="40" spans="1:4">
      <c r="A40" s="4" t="s">
        <v>1447</v>
      </c>
      <c r="B40" s="6" t="n">
        <v>-4484</v>
      </c>
      <c r="C40" s="6" t="n">
        <v>-3350</v>
      </c>
      <c r="D40" s="6" t="n">
        <v>-279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6</v>
      </c>
      <c r="B1" s="2" t="s">
        <v>1457</v>
      </c>
      <c r="C1" s="2" t="s">
        <v>2</v>
      </c>
      <c r="D1" s="2" t="s">
        <v>32</v>
      </c>
      <c r="E1" s="2" t="s">
        <v>104</v>
      </c>
    </row>
    <row r="2" spans="1:5">
      <c r="A2" s="3" t="s">
        <v>1436</v>
      </c>
    </row>
    <row r="3" spans="1:5">
      <c r="A3" s="4" t="s">
        <v>1458</v>
      </c>
      <c r="C3" s="4" t="s">
        <v>614</v>
      </c>
    </row>
    <row r="4" spans="1:5">
      <c r="A4" s="4" t="s">
        <v>892</v>
      </c>
      <c r="C4" s="6" t="n">
        <v>130000000</v>
      </c>
      <c r="D4" s="6" t="n">
        <v>130000000</v>
      </c>
    </row>
    <row r="5" spans="1:5">
      <c r="A5" s="4" t="s">
        <v>1447</v>
      </c>
      <c r="C5" s="5" t="n">
        <v>-79526000</v>
      </c>
      <c r="D5" s="5" t="n">
        <v>-55355000</v>
      </c>
      <c r="E5" s="6" t="n">
        <v>-45857000</v>
      </c>
    </row>
    <row r="6" spans="1:5">
      <c r="A6" s="4" t="s">
        <v>1435</v>
      </c>
    </row>
    <row r="7" spans="1:5">
      <c r="A7" s="3" t="s">
        <v>1436</v>
      </c>
    </row>
    <row r="8" spans="1:5">
      <c r="A8" s="4" t="s">
        <v>1459</v>
      </c>
      <c r="C8" s="5" t="n">
        <v>46391000</v>
      </c>
    </row>
    <row r="9" spans="1:5">
      <c r="A9" s="4" t="s">
        <v>1438</v>
      </c>
    </row>
    <row r="10" spans="1:5">
      <c r="A10" s="3" t="s">
        <v>1436</v>
      </c>
    </row>
    <row r="11" spans="1:5">
      <c r="A11" s="4" t="s">
        <v>1458</v>
      </c>
      <c r="B11" s="4" t="s">
        <v>614</v>
      </c>
    </row>
    <row r="12" spans="1:5">
      <c r="A12" s="4" t="s">
        <v>1439</v>
      </c>
      <c r="B12" s="6" t="n">
        <v>350000000</v>
      </c>
      <c r="C12" s="5" t="n">
        <v>175000000</v>
      </c>
    </row>
    <row r="13" spans="1:5">
      <c r="A13" s="4" t="s">
        <v>892</v>
      </c>
      <c r="C13" s="5" t="n">
        <v>130000000</v>
      </c>
    </row>
    <row r="14" spans="1:5">
      <c r="A14" s="4" t="s">
        <v>1460</v>
      </c>
      <c r="C14" s="5" t="n">
        <v>173609000</v>
      </c>
    </row>
    <row r="15" spans="1:5">
      <c r="A15" s="4" t="s">
        <v>1459</v>
      </c>
      <c r="C15" s="5" t="n">
        <v>1391000</v>
      </c>
    </row>
    <row r="16" spans="1:5">
      <c r="A16" s="4" t="s">
        <v>1461</v>
      </c>
      <c r="B16" s="4" t="s">
        <v>1462</v>
      </c>
    </row>
    <row r="17" spans="1:5">
      <c r="A17" s="4" t="s">
        <v>1447</v>
      </c>
      <c r="C17" s="6" t="n">
        <v>-4617000</v>
      </c>
      <c r="D17" s="6" t="n">
        <v>-3726000</v>
      </c>
      <c r="E17" s="6" t="n">
        <v>-1662000</v>
      </c>
    </row>
    <row r="18" spans="1:5">
      <c r="A18" s="4" t="s">
        <v>1463</v>
      </c>
    </row>
    <row r="19" spans="1:5">
      <c r="A19" s="3" t="s">
        <v>1436</v>
      </c>
    </row>
    <row r="20" spans="1:5">
      <c r="A20" s="4" t="s">
        <v>1464</v>
      </c>
      <c r="B20" s="6" t="n">
        <v>150000000</v>
      </c>
    </row>
    <row r="21" spans="1:5">
      <c r="A21" s="4" t="s">
        <v>1465</v>
      </c>
    </row>
    <row r="22" spans="1:5">
      <c r="A22" s="3" t="s">
        <v>1436</v>
      </c>
    </row>
    <row r="23" spans="1:5">
      <c r="A23" s="4" t="s">
        <v>1466</v>
      </c>
      <c r="C23" s="4" t="s">
        <v>1467</v>
      </c>
    </row>
    <row r="24" spans="1:5">
      <c r="A24" s="4" t="s">
        <v>1461</v>
      </c>
      <c r="B24" s="4" t="s">
        <v>1468</v>
      </c>
    </row>
    <row r="25" spans="1:5">
      <c r="A25" s="4" t="s">
        <v>1469</v>
      </c>
    </row>
    <row r="26" spans="1:5">
      <c r="A26" s="3" t="s">
        <v>1436</v>
      </c>
    </row>
    <row r="27" spans="1:5">
      <c r="A27" s="4" t="s">
        <v>1466</v>
      </c>
      <c r="C27" s="4" t="s">
        <v>1470</v>
      </c>
    </row>
    <row r="28" spans="1:5">
      <c r="A28" s="4" t="s">
        <v>1461</v>
      </c>
      <c r="B28" s="4" t="s">
        <v>1471</v>
      </c>
    </row>
    <row r="29" spans="1:5">
      <c r="A29" s="4" t="s">
        <v>1472</v>
      </c>
    </row>
    <row r="30" spans="1:5">
      <c r="A30" s="3" t="s">
        <v>1436</v>
      </c>
    </row>
    <row r="31" spans="1:5">
      <c r="A31" s="4" t="s">
        <v>1473</v>
      </c>
      <c r="B31" s="4" t="s">
        <v>1388</v>
      </c>
    </row>
    <row r="32" spans="1:5">
      <c r="A32" s="4" t="s">
        <v>1474</v>
      </c>
    </row>
    <row r="33" spans="1:5">
      <c r="A33" s="3" t="s">
        <v>1436</v>
      </c>
    </row>
    <row r="34" spans="1:5">
      <c r="A34" s="4" t="s">
        <v>1473</v>
      </c>
      <c r="B34" s="4" t="s">
        <v>1475</v>
      </c>
    </row>
    <row r="35" spans="1:5">
      <c r="A35" s="4" t="s">
        <v>1476</v>
      </c>
    </row>
    <row r="36" spans="1:5">
      <c r="A36" s="3" t="s">
        <v>1436</v>
      </c>
    </row>
    <row r="37" spans="1:5">
      <c r="A37" s="4" t="s">
        <v>1473</v>
      </c>
      <c r="B37" s="4" t="s">
        <v>1477</v>
      </c>
    </row>
    <row r="38" spans="1:5">
      <c r="A38" s="4" t="s">
        <v>1478</v>
      </c>
    </row>
    <row r="39" spans="1:5">
      <c r="A39" s="3" t="s">
        <v>1436</v>
      </c>
    </row>
    <row r="40" spans="1:5">
      <c r="A40" s="4" t="s">
        <v>1473</v>
      </c>
      <c r="B40" s="4" t="s">
        <v>1479</v>
      </c>
    </row>
    <row r="41" spans="1:5">
      <c r="A41" s="4" t="s">
        <v>1480</v>
      </c>
    </row>
    <row r="42" spans="1:5">
      <c r="A42" s="3" t="s">
        <v>1436</v>
      </c>
    </row>
    <row r="43" spans="1:5">
      <c r="A43" s="4" t="s">
        <v>1473</v>
      </c>
      <c r="B43" s="4" t="s">
        <v>1481</v>
      </c>
    </row>
    <row r="44" spans="1:5">
      <c r="A44" s="4" t="s">
        <v>1482</v>
      </c>
    </row>
    <row r="45" spans="1:5">
      <c r="A45" s="3" t="s">
        <v>1436</v>
      </c>
    </row>
    <row r="46" spans="1:5">
      <c r="A46" s="4" t="s">
        <v>1473</v>
      </c>
      <c r="B46" s="4" t="s">
        <v>148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52"/>
    <col customWidth="1" max="5" min="5" width="31"/>
    <col customWidth="1" max="6" min="6" width="31"/>
  </cols>
  <sheetData>
    <row r="1" spans="1:6">
      <c r="A1" s="1" t="s">
        <v>1484</v>
      </c>
      <c r="B1" s="2" t="s">
        <v>1485</v>
      </c>
      <c r="C1" s="2" t="s">
        <v>1486</v>
      </c>
      <c r="D1" s="2" t="s">
        <v>1</v>
      </c>
    </row>
    <row r="2" spans="1:6">
      <c r="B2" s="2" t="s">
        <v>1487</v>
      </c>
      <c r="C2" s="2" t="s">
        <v>1488</v>
      </c>
      <c r="D2" s="2" t="s">
        <v>1489</v>
      </c>
      <c r="E2" s="2" t="s">
        <v>1490</v>
      </c>
      <c r="F2" s="2" t="s">
        <v>1491</v>
      </c>
    </row>
    <row r="3" spans="1:6">
      <c r="A3" s="3" t="s">
        <v>629</v>
      </c>
    </row>
    <row r="4" spans="1:6">
      <c r="A4" s="4" t="s">
        <v>1492</v>
      </c>
      <c r="D4" s="7" t="n">
        <v>0.01</v>
      </c>
      <c r="E4" s="7" t="n">
        <v>0.01</v>
      </c>
      <c r="F4" s="7" t="n">
        <v>0.01</v>
      </c>
    </row>
    <row r="5" spans="1:6">
      <c r="A5" s="4" t="s">
        <v>1493</v>
      </c>
      <c r="D5" s="5" t="n">
        <v>1270539</v>
      </c>
    </row>
    <row r="6" spans="1:6">
      <c r="A6" s="4" t="s">
        <v>121</v>
      </c>
      <c r="D6" s="6" t="n">
        <v>0</v>
      </c>
      <c r="E6" s="6" t="n">
        <v>5271000</v>
      </c>
      <c r="F6" s="6" t="n">
        <v>9831000</v>
      </c>
    </row>
    <row r="7" spans="1:6">
      <c r="A7" s="4" t="s">
        <v>1447</v>
      </c>
      <c r="D7" s="5" t="n">
        <v>-79526000</v>
      </c>
      <c r="E7" s="5" t="n">
        <v>-55355000</v>
      </c>
      <c r="F7" s="5" t="n">
        <v>-45857000</v>
      </c>
    </row>
    <row r="8" spans="1:6">
      <c r="A8" s="4" t="s">
        <v>889</v>
      </c>
      <c r="E8" s="5" t="n">
        <v>160258000</v>
      </c>
    </row>
    <row r="9" spans="1:6">
      <c r="A9" s="4" t="s">
        <v>1494</v>
      </c>
      <c r="D9" s="5" t="n">
        <v>1250860000</v>
      </c>
    </row>
    <row r="10" spans="1:6">
      <c r="A10" s="4" t="s">
        <v>1419</v>
      </c>
    </row>
    <row r="11" spans="1:6">
      <c r="A11" s="3" t="s">
        <v>629</v>
      </c>
    </row>
    <row r="12" spans="1:6">
      <c r="A12" s="4" t="s">
        <v>889</v>
      </c>
      <c r="D12" s="5" t="n">
        <v>5223000</v>
      </c>
      <c r="E12" s="5" t="n">
        <v>5103000</v>
      </c>
    </row>
    <row r="13" spans="1:6">
      <c r="A13" s="4" t="s">
        <v>898</v>
      </c>
    </row>
    <row r="14" spans="1:6">
      <c r="A14" s="3" t="s">
        <v>629</v>
      </c>
    </row>
    <row r="15" spans="1:6">
      <c r="A15" s="4" t="s">
        <v>889</v>
      </c>
      <c r="D15" s="6" t="n">
        <v>166387000</v>
      </c>
    </row>
    <row r="16" spans="1:6">
      <c r="A16" s="4" t="s">
        <v>1448</v>
      </c>
    </row>
    <row r="17" spans="1:6">
      <c r="A17" s="3" t="s">
        <v>629</v>
      </c>
    </row>
    <row r="18" spans="1:6">
      <c r="A18" s="4" t="s">
        <v>1495</v>
      </c>
      <c r="D18" s="4" t="s">
        <v>1496</v>
      </c>
    </row>
    <row r="19" spans="1:6">
      <c r="A19" s="4" t="s">
        <v>1447</v>
      </c>
      <c r="D19" s="6" t="n">
        <v>-12571000</v>
      </c>
      <c r="E19" s="5" t="n">
        <v>-12160000</v>
      </c>
      <c r="F19" s="5" t="n">
        <v>-503000</v>
      </c>
    </row>
    <row r="20" spans="1:6">
      <c r="A20" s="4" t="s">
        <v>1497</v>
      </c>
      <c r="D20" s="5" t="n">
        <v>2</v>
      </c>
    </row>
    <row r="21" spans="1:6">
      <c r="A21" s="4" t="s">
        <v>1498</v>
      </c>
      <c r="D21" s="6" t="n">
        <v>34693000</v>
      </c>
    </row>
    <row r="22" spans="1:6">
      <c r="A22" s="4" t="s">
        <v>216</v>
      </c>
    </row>
    <row r="23" spans="1:6">
      <c r="A23" s="3" t="s">
        <v>629</v>
      </c>
    </row>
    <row r="24" spans="1:6">
      <c r="A24" s="4" t="s">
        <v>1422</v>
      </c>
      <c r="C24" s="6" t="n">
        <v>200000000</v>
      </c>
    </row>
    <row r="25" spans="1:6">
      <c r="A25" s="4" t="s">
        <v>1492</v>
      </c>
      <c r="D25" s="7" t="n">
        <v>0.01</v>
      </c>
    </row>
    <row r="26" spans="1:6">
      <c r="A26" s="4" t="s">
        <v>1499</v>
      </c>
      <c r="D26" s="4" t="s">
        <v>1500</v>
      </c>
    </row>
    <row r="27" spans="1:6">
      <c r="A27" s="4" t="s">
        <v>1501</v>
      </c>
      <c r="C27" s="4" t="s">
        <v>1502</v>
      </c>
    </row>
    <row r="28" spans="1:6">
      <c r="A28" s="4" t="s">
        <v>1503</v>
      </c>
      <c r="C28" s="5" t="n">
        <v>20</v>
      </c>
    </row>
    <row r="29" spans="1:6">
      <c r="A29" s="4" t="s">
        <v>1504</v>
      </c>
      <c r="C29" s="4" t="s">
        <v>1505</v>
      </c>
    </row>
    <row r="30" spans="1:6">
      <c r="A30" s="4" t="s">
        <v>1506</v>
      </c>
      <c r="C30" s="4" t="s">
        <v>1507</v>
      </c>
    </row>
    <row r="31" spans="1:6">
      <c r="A31" s="4" t="s">
        <v>1508</v>
      </c>
      <c r="C31" s="4" t="s">
        <v>1507</v>
      </c>
    </row>
    <row r="32" spans="1:6">
      <c r="A32" s="4" t="s">
        <v>1509</v>
      </c>
      <c r="D32" s="13" t="n">
        <v>79.83839999999999</v>
      </c>
    </row>
    <row r="33" spans="1:6">
      <c r="A33" s="4" t="s">
        <v>1510</v>
      </c>
      <c r="D33" s="6" t="n">
        <v>1000</v>
      </c>
    </row>
    <row r="34" spans="1:6">
      <c r="A34" s="4" t="s">
        <v>1511</v>
      </c>
      <c r="D34" s="14" t="n">
        <v>12.5253011082</v>
      </c>
    </row>
    <row r="35" spans="1:6">
      <c r="A35" s="4" t="s">
        <v>1512</v>
      </c>
      <c r="D35" s="6" t="n">
        <v>41679000</v>
      </c>
    </row>
    <row r="36" spans="1:6">
      <c r="A36" s="4" t="s">
        <v>1513</v>
      </c>
      <c r="D36" s="6" t="n">
        <v>4750000</v>
      </c>
    </row>
    <row r="37" spans="1:6">
      <c r="A37" s="4" t="s">
        <v>1495</v>
      </c>
      <c r="D37" s="4" t="s">
        <v>1514</v>
      </c>
    </row>
    <row r="38" spans="1:6">
      <c r="A38" s="4" t="s">
        <v>1515</v>
      </c>
      <c r="D38" s="6" t="n">
        <v>1250000</v>
      </c>
    </row>
    <row r="39" spans="1:6">
      <c r="A39" s="4" t="s">
        <v>1447</v>
      </c>
      <c r="D39" s="6" t="n">
        <v>-461000</v>
      </c>
      <c r="E39" s="6" t="n">
        <v>-825000</v>
      </c>
      <c r="F39" s="6" t="n">
        <v>-13933000</v>
      </c>
    </row>
    <row r="40" spans="1:6">
      <c r="A40" s="4" t="s">
        <v>1421</v>
      </c>
      <c r="D40" s="4" t="s">
        <v>218</v>
      </c>
      <c r="E40" s="4" t="s">
        <v>218</v>
      </c>
      <c r="F40" s="4" t="s">
        <v>218</v>
      </c>
    </row>
    <row r="41" spans="1:6">
      <c r="A41" s="4" t="s">
        <v>1516</v>
      </c>
      <c r="D41" s="4" t="s">
        <v>597</v>
      </c>
    </row>
    <row r="42" spans="1:6">
      <c r="A42" s="4" t="s">
        <v>219</v>
      </c>
    </row>
    <row r="43" spans="1:6">
      <c r="A43" s="3" t="s">
        <v>629</v>
      </c>
    </row>
    <row r="44" spans="1:6">
      <c r="A44" s="4" t="s">
        <v>1422</v>
      </c>
      <c r="D44" s="6" t="n">
        <v>158257000</v>
      </c>
    </row>
    <row r="45" spans="1:6">
      <c r="A45" s="4" t="s">
        <v>1509</v>
      </c>
      <c r="D45" s="13" t="n">
        <v>26.71</v>
      </c>
    </row>
    <row r="46" spans="1:6">
      <c r="A46" s="4" t="s">
        <v>1510</v>
      </c>
      <c r="D46" s="6" t="n">
        <v>1000</v>
      </c>
    </row>
    <row r="47" spans="1:6">
      <c r="A47" s="4" t="s">
        <v>1511</v>
      </c>
      <c r="D47" s="7" t="n">
        <v>37.44</v>
      </c>
    </row>
    <row r="48" spans="1:6">
      <c r="A48" s="4" t="s">
        <v>1493</v>
      </c>
      <c r="D48" s="5" t="n">
        <v>2731727</v>
      </c>
    </row>
    <row r="49" spans="1:6">
      <c r="A49" s="4" t="s">
        <v>1512</v>
      </c>
      <c r="D49" s="6" t="n">
        <v>53374000</v>
      </c>
    </row>
    <row r="50" spans="1:6">
      <c r="A50" s="4" t="s">
        <v>1421</v>
      </c>
      <c r="D50" s="4" t="s">
        <v>220</v>
      </c>
      <c r="F50" s="4" t="s">
        <v>220</v>
      </c>
    </row>
    <row r="51" spans="1:6">
      <c r="A51" s="4" t="s">
        <v>1517</v>
      </c>
      <c r="D51" s="6" t="n">
        <v>76000000</v>
      </c>
    </row>
    <row r="52" spans="1:6">
      <c r="A52" s="4" t="s">
        <v>1518</v>
      </c>
      <c r="D52" s="15" t="n">
        <v>0.9</v>
      </c>
    </row>
    <row r="53" spans="1:6">
      <c r="A53" s="4" t="s">
        <v>1519</v>
      </c>
      <c r="D53" s="8" t="n">
        <v>0.06</v>
      </c>
    </row>
    <row r="54" spans="1:6">
      <c r="A54" s="4" t="s">
        <v>1520</v>
      </c>
      <c r="D54" s="4" t="s">
        <v>1502</v>
      </c>
    </row>
    <row r="55" spans="1:6">
      <c r="A55" s="4" t="s">
        <v>1521</v>
      </c>
      <c r="D55" s="6" t="n">
        <v>1000</v>
      </c>
    </row>
    <row r="56" spans="1:6">
      <c r="A56" s="4" t="s">
        <v>1522</v>
      </c>
      <c r="D56" s="4" t="s">
        <v>1468</v>
      </c>
    </row>
    <row r="57" spans="1:6">
      <c r="A57" s="4" t="s">
        <v>1523</v>
      </c>
      <c r="D57" s="6" t="n">
        <v>1000</v>
      </c>
    </row>
    <row r="58" spans="1:6">
      <c r="A58" s="4" t="s">
        <v>1524</v>
      </c>
      <c r="D58" s="5" t="n">
        <v>900</v>
      </c>
    </row>
    <row r="59" spans="1:6">
      <c r="A59" s="4" t="s">
        <v>1494</v>
      </c>
      <c r="D59" s="5" t="n">
        <v>157457000</v>
      </c>
      <c r="E59" s="6" t="n">
        <v>210831000</v>
      </c>
    </row>
    <row r="60" spans="1:6">
      <c r="A60" s="4" t="s">
        <v>1449</v>
      </c>
    </row>
    <row r="61" spans="1:6">
      <c r="A61" s="3" t="s">
        <v>629</v>
      </c>
    </row>
    <row r="62" spans="1:6">
      <c r="A62" s="4" t="s">
        <v>1447</v>
      </c>
      <c r="D62" s="5" t="n">
        <v>-6077000</v>
      </c>
      <c r="E62" s="5" t="n">
        <v>-6641000</v>
      </c>
      <c r="F62" s="6" t="n">
        <v>-8100000</v>
      </c>
    </row>
    <row r="63" spans="1:6">
      <c r="A63" s="4" t="s">
        <v>1525</v>
      </c>
    </row>
    <row r="64" spans="1:6">
      <c r="A64" s="3" t="s">
        <v>629</v>
      </c>
    </row>
    <row r="65" spans="1:6">
      <c r="A65" s="4" t="s">
        <v>1526</v>
      </c>
      <c r="D65" s="5" t="n">
        <v>62078000</v>
      </c>
    </row>
    <row r="66" spans="1:6">
      <c r="A66" s="4" t="s">
        <v>1527</v>
      </c>
      <c r="D66" s="5" t="n">
        <v>6031000</v>
      </c>
    </row>
    <row r="67" spans="1:6">
      <c r="A67" s="4" t="s">
        <v>1423</v>
      </c>
    </row>
    <row r="68" spans="1:6">
      <c r="A68" s="3" t="s">
        <v>629</v>
      </c>
    </row>
    <row r="69" spans="1:6">
      <c r="A69" s="4" t="s">
        <v>889</v>
      </c>
      <c r="D69" s="5" t="n">
        <v>174192000</v>
      </c>
      <c r="E69" s="5" t="n">
        <v>168272000</v>
      </c>
    </row>
    <row r="70" spans="1:6">
      <c r="A70" s="4" t="s">
        <v>1494</v>
      </c>
      <c r="D70" s="5" t="n">
        <v>221455000</v>
      </c>
      <c r="E70" s="5" t="n">
        <v>219192000</v>
      </c>
    </row>
    <row r="71" spans="1:6">
      <c r="A71" s="4" t="s">
        <v>1424</v>
      </c>
    </row>
    <row r="72" spans="1:6">
      <c r="A72" s="3" t="s">
        <v>629</v>
      </c>
    </row>
    <row r="73" spans="1:6">
      <c r="A73" s="4" t="s">
        <v>889</v>
      </c>
      <c r="D73" s="5" t="n">
        <v>5296000</v>
      </c>
      <c r="E73" s="5" t="n">
        <v>5190000</v>
      </c>
    </row>
    <row r="74" spans="1:6">
      <c r="A74" s="4" t="s">
        <v>1494</v>
      </c>
      <c r="D74" s="5" t="n">
        <v>6031000</v>
      </c>
      <c r="E74" s="5" t="n">
        <v>6041000</v>
      </c>
    </row>
    <row r="75" spans="1:6">
      <c r="A75" s="4" t="s">
        <v>1425</v>
      </c>
    </row>
    <row r="76" spans="1:6">
      <c r="A76" s="3" t="s">
        <v>629</v>
      </c>
    </row>
    <row r="77" spans="1:6">
      <c r="A77" s="4" t="s">
        <v>889</v>
      </c>
      <c r="D77" s="5" t="n">
        <v>168896000</v>
      </c>
      <c r="E77" s="5" t="n">
        <v>163082000</v>
      </c>
    </row>
    <row r="78" spans="1:6">
      <c r="A78" s="4" t="s">
        <v>1494</v>
      </c>
      <c r="D78" s="5" t="n">
        <v>215424000</v>
      </c>
      <c r="E78" s="5" t="n">
        <v>213151000</v>
      </c>
    </row>
    <row r="79" spans="1:6">
      <c r="A79" s="4" t="s">
        <v>1426</v>
      </c>
    </row>
    <row r="80" spans="1:6">
      <c r="A80" s="3" t="s">
        <v>629</v>
      </c>
    </row>
    <row r="81" spans="1:6">
      <c r="A81" s="4" t="s">
        <v>1422</v>
      </c>
      <c r="B81" s="6" t="n">
        <v>250000000</v>
      </c>
    </row>
    <row r="82" spans="1:6">
      <c r="A82" s="4" t="s">
        <v>1447</v>
      </c>
      <c r="D82" s="6" t="n">
        <v>-15587000</v>
      </c>
      <c r="E82" s="6" t="n">
        <v>-15587000</v>
      </c>
      <c r="F82" s="6" t="n">
        <v>-15587000</v>
      </c>
    </row>
    <row r="83" spans="1:6">
      <c r="A83" s="4" t="s">
        <v>1421</v>
      </c>
      <c r="D83" s="4" t="s">
        <v>936</v>
      </c>
    </row>
    <row r="84" spans="1:6">
      <c r="A84" s="4" t="s">
        <v>1528</v>
      </c>
      <c r="B84" s="6" t="n">
        <v>2740000</v>
      </c>
    </row>
    <row r="85" spans="1:6">
      <c r="A85" s="4" t="s">
        <v>1529</v>
      </c>
    </row>
    <row r="86" spans="1:6">
      <c r="A86" s="3" t="s">
        <v>629</v>
      </c>
    </row>
    <row r="87" spans="1:6">
      <c r="A87" s="4" t="s">
        <v>1530</v>
      </c>
      <c r="B87" s="4" t="s">
        <v>1475</v>
      </c>
    </row>
    <row r="88" spans="1:6">
      <c r="A88" s="4" t="s">
        <v>1531</v>
      </c>
      <c r="B88" s="15" t="n">
        <v>0.3</v>
      </c>
    </row>
    <row r="89" spans="1:6">
      <c r="A89" s="4" t="s">
        <v>1532</v>
      </c>
    </row>
    <row r="90" spans="1:6">
      <c r="A90" s="3" t="s">
        <v>629</v>
      </c>
    </row>
    <row r="91" spans="1:6">
      <c r="A91" s="4" t="s">
        <v>1501</v>
      </c>
      <c r="C91" s="4" t="s">
        <v>1533</v>
      </c>
    </row>
    <row r="92" spans="1:6">
      <c r="A92" s="4" t="s">
        <v>1534</v>
      </c>
    </row>
    <row r="93" spans="1:6">
      <c r="A93" s="3" t="s">
        <v>629</v>
      </c>
    </row>
    <row r="94" spans="1:6">
      <c r="A94" s="4" t="s">
        <v>1531</v>
      </c>
      <c r="B94" s="8" t="n">
        <v>0.35</v>
      </c>
    </row>
    <row r="95" spans="1:6">
      <c r="A95" s="4" t="s">
        <v>1535</v>
      </c>
    </row>
    <row r="96" spans="1:6">
      <c r="A96" s="3" t="s">
        <v>629</v>
      </c>
    </row>
    <row r="97" spans="1:6">
      <c r="A97" s="4" t="s">
        <v>1530</v>
      </c>
      <c r="B97" s="4" t="s">
        <v>1388</v>
      </c>
    </row>
    <row r="98" spans="1:6">
      <c r="A98" s="4" t="s">
        <v>1536</v>
      </c>
    </row>
    <row r="99" spans="1:6">
      <c r="A99" s="3" t="s">
        <v>629</v>
      </c>
    </row>
    <row r="100" spans="1:6">
      <c r="A100" s="4" t="s">
        <v>1530</v>
      </c>
      <c r="B100" s="4" t="s">
        <v>1537</v>
      </c>
    </row>
    <row r="101" spans="1:6">
      <c r="A101" s="4" t="s">
        <v>1538</v>
      </c>
    </row>
    <row r="102" spans="1:6">
      <c r="A102" s="3" t="s">
        <v>629</v>
      </c>
    </row>
    <row r="103" spans="1:6">
      <c r="A103" s="4" t="s">
        <v>1539</v>
      </c>
      <c r="B103" s="4" t="s">
        <v>1540</v>
      </c>
    </row>
    <row r="104" spans="1:6">
      <c r="A104" s="4" t="s">
        <v>1541</v>
      </c>
    </row>
    <row r="105" spans="1:6">
      <c r="A105" s="3" t="s">
        <v>629</v>
      </c>
    </row>
    <row r="106" spans="1:6">
      <c r="A106" s="4" t="s">
        <v>1501</v>
      </c>
      <c r="D106" s="4" t="s">
        <v>1502</v>
      </c>
    </row>
    <row r="107" spans="1:6">
      <c r="A107" s="4" t="s">
        <v>1542</v>
      </c>
    </row>
    <row r="108" spans="1:6">
      <c r="A108" s="3" t="s">
        <v>629</v>
      </c>
    </row>
    <row r="109" spans="1:6">
      <c r="A109" s="4" t="s">
        <v>1543</v>
      </c>
      <c r="D109" s="7" t="n">
        <v>48.67</v>
      </c>
    </row>
    <row r="110" spans="1:6">
      <c r="A110" s="4" t="s">
        <v>1544</v>
      </c>
    </row>
    <row r="111" spans="1:6">
      <c r="A111" s="3" t="s">
        <v>629</v>
      </c>
    </row>
    <row r="112" spans="1:6">
      <c r="A112" s="4" t="s">
        <v>1516</v>
      </c>
      <c r="D112" s="4" t="s">
        <v>597</v>
      </c>
    </row>
    <row r="113" spans="1:6">
      <c r="A113" s="4" t="s">
        <v>1545</v>
      </c>
    </row>
    <row r="114" spans="1:6">
      <c r="A114" s="3" t="s">
        <v>629</v>
      </c>
    </row>
    <row r="115" spans="1:6">
      <c r="A115" s="4" t="s">
        <v>1516</v>
      </c>
      <c r="D115" s="4" t="s">
        <v>597</v>
      </c>
    </row>
    <row r="116" spans="1:6">
      <c r="A116" s="4" t="s">
        <v>1546</v>
      </c>
    </row>
    <row r="117" spans="1:6">
      <c r="A117" s="3" t="s">
        <v>629</v>
      </c>
    </row>
    <row r="118" spans="1:6">
      <c r="A118" s="4" t="s">
        <v>1516</v>
      </c>
      <c r="D118" s="4" t="s">
        <v>597</v>
      </c>
    </row>
    <row r="119" spans="1:6">
      <c r="A119" s="4" t="s">
        <v>628</v>
      </c>
    </row>
    <row r="120" spans="1:6">
      <c r="A120" s="3" t="s">
        <v>629</v>
      </c>
    </row>
    <row r="121" spans="1:6">
      <c r="A121" s="4" t="s">
        <v>1547</v>
      </c>
      <c r="D121" s="6" t="n">
        <v>131881000</v>
      </c>
    </row>
    <row r="122" spans="1:6">
      <c r="A122" s="4" t="s">
        <v>121</v>
      </c>
      <c r="D122" s="5" t="n">
        <v>5271000</v>
      </c>
    </row>
    <row r="123" spans="1:6">
      <c r="A123" s="4" t="s">
        <v>937</v>
      </c>
    </row>
    <row r="124" spans="1:6">
      <c r="A124" s="3" t="s">
        <v>629</v>
      </c>
    </row>
    <row r="125" spans="1:6">
      <c r="A125" s="4" t="s">
        <v>121</v>
      </c>
      <c r="D125" s="5" t="n">
        <v>9831000</v>
      </c>
    </row>
    <row r="126" spans="1:6">
      <c r="A126" s="4" t="s">
        <v>889</v>
      </c>
      <c r="D126" s="5" t="n">
        <v>110346000</v>
      </c>
    </row>
    <row r="127" spans="1:6">
      <c r="A127" s="4" t="s">
        <v>1548</v>
      </c>
      <c r="D127" s="5" t="n">
        <v>2195000</v>
      </c>
    </row>
    <row r="128" spans="1:6">
      <c r="A128" s="4" t="s">
        <v>889</v>
      </c>
      <c r="D128" s="5" t="n">
        <v>117982000</v>
      </c>
    </row>
    <row r="129" spans="1:6">
      <c r="A129" s="4" t="s">
        <v>1549</v>
      </c>
    </row>
    <row r="130" spans="1:6">
      <c r="A130" s="3" t="s">
        <v>629</v>
      </c>
    </row>
    <row r="131" spans="1:6">
      <c r="A131" s="4" t="s">
        <v>1526</v>
      </c>
      <c r="D131" s="6" t="n">
        <v>62079000</v>
      </c>
    </row>
  </sheetData>
  <mergeCells count="2">
    <mergeCell ref="A1:A2"/>
    <mergeCell ref="D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550</v>
      </c>
      <c r="B1" s="2" t="s">
        <v>2</v>
      </c>
      <c r="C1" s="2" t="s">
        <v>32</v>
      </c>
    </row>
    <row r="2" spans="1:3">
      <c r="A2" s="3" t="s">
        <v>629</v>
      </c>
    </row>
    <row r="3" spans="1:3">
      <c r="A3" s="4" t="s">
        <v>1494</v>
      </c>
      <c r="B3" s="6" t="n">
        <v>1250860</v>
      </c>
    </row>
    <row r="4" spans="1:3">
      <c r="A4" s="4" t="s">
        <v>1551</v>
      </c>
      <c r="C4" s="6" t="n">
        <v>160258</v>
      </c>
    </row>
    <row r="5" spans="1:3">
      <c r="A5" s="4" t="s">
        <v>1419</v>
      </c>
    </row>
    <row r="6" spans="1:3">
      <c r="A6" s="3" t="s">
        <v>629</v>
      </c>
    </row>
    <row r="7" spans="1:3">
      <c r="A7" s="4" t="s">
        <v>1551</v>
      </c>
      <c r="B7" s="5" t="n">
        <v>5223</v>
      </c>
      <c r="C7" s="5" t="n">
        <v>5103</v>
      </c>
    </row>
    <row r="8" spans="1:3">
      <c r="A8" s="4" t="s">
        <v>898</v>
      </c>
    </row>
    <row r="9" spans="1:3">
      <c r="A9" s="3" t="s">
        <v>629</v>
      </c>
    </row>
    <row r="10" spans="1:3">
      <c r="A10" s="4" t="s">
        <v>1551</v>
      </c>
      <c r="B10" s="5" t="n">
        <v>166387</v>
      </c>
    </row>
    <row r="11" spans="1:3">
      <c r="A11" s="4" t="s">
        <v>1423</v>
      </c>
    </row>
    <row r="12" spans="1:3">
      <c r="A12" s="3" t="s">
        <v>629</v>
      </c>
    </row>
    <row r="13" spans="1:3">
      <c r="A13" s="4" t="s">
        <v>1494</v>
      </c>
      <c r="B13" s="5" t="n">
        <v>221455</v>
      </c>
      <c r="C13" s="5" t="n">
        <v>219192</v>
      </c>
    </row>
    <row r="14" spans="1:3">
      <c r="A14" s="4" t="s">
        <v>1512</v>
      </c>
      <c r="B14" s="5" t="n">
        <v>-47263</v>
      </c>
      <c r="C14" s="5" t="n">
        <v>-50920</v>
      </c>
    </row>
    <row r="15" spans="1:3">
      <c r="A15" s="4" t="s">
        <v>1551</v>
      </c>
      <c r="B15" s="5" t="n">
        <v>174192</v>
      </c>
      <c r="C15" s="5" t="n">
        <v>168272</v>
      </c>
    </row>
    <row r="16" spans="1:3">
      <c r="A16" s="4" t="s">
        <v>1424</v>
      </c>
    </row>
    <row r="17" spans="1:3">
      <c r="A17" s="3" t="s">
        <v>629</v>
      </c>
    </row>
    <row r="18" spans="1:3">
      <c r="A18" s="4" t="s">
        <v>1494</v>
      </c>
      <c r="B18" s="5" t="n">
        <v>6031</v>
      </c>
      <c r="C18" s="5" t="n">
        <v>6041</v>
      </c>
    </row>
    <row r="19" spans="1:3">
      <c r="A19" s="4" t="s">
        <v>1512</v>
      </c>
      <c r="B19" s="5" t="n">
        <v>-735</v>
      </c>
      <c r="C19" s="5" t="n">
        <v>-851</v>
      </c>
    </row>
    <row r="20" spans="1:3">
      <c r="A20" s="4" t="s">
        <v>1551</v>
      </c>
      <c r="B20" s="5" t="n">
        <v>5296</v>
      </c>
      <c r="C20" s="5" t="n">
        <v>5190</v>
      </c>
    </row>
    <row r="21" spans="1:3">
      <c r="A21" s="4" t="s">
        <v>1425</v>
      </c>
    </row>
    <row r="22" spans="1:3">
      <c r="A22" s="3" t="s">
        <v>629</v>
      </c>
    </row>
    <row r="23" spans="1:3">
      <c r="A23" s="4" t="s">
        <v>1494</v>
      </c>
      <c r="B23" s="5" t="n">
        <v>215424</v>
      </c>
      <c r="C23" s="5" t="n">
        <v>213151</v>
      </c>
    </row>
    <row r="24" spans="1:3">
      <c r="A24" s="4" t="s">
        <v>1512</v>
      </c>
      <c r="B24" s="5" t="n">
        <v>-46528</v>
      </c>
      <c r="C24" s="5" t="n">
        <v>-50069</v>
      </c>
    </row>
    <row r="25" spans="1:3">
      <c r="A25" s="4" t="s">
        <v>1551</v>
      </c>
      <c r="B25" s="6" t="n">
        <v>168896</v>
      </c>
      <c r="C25" s="6" t="n">
        <v>16308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27"/>
    <col customWidth="1" max="3" min="3" width="21"/>
    <col customWidth="1" max="4" min="4" width="21"/>
    <col customWidth="1" max="5" min="5" width="19"/>
  </cols>
  <sheetData>
    <row r="1" spans="1:5">
      <c r="A1" s="1" t="s">
        <v>1552</v>
      </c>
      <c r="B1" s="2" t="s">
        <v>1</v>
      </c>
    </row>
    <row r="2" spans="1:5">
      <c r="B2" s="2" t="s">
        <v>1553</v>
      </c>
      <c r="C2" s="2" t="s">
        <v>224</v>
      </c>
      <c r="D2" s="2" t="s">
        <v>225</v>
      </c>
      <c r="E2" s="2" t="s">
        <v>1554</v>
      </c>
    </row>
    <row r="3" spans="1:5">
      <c r="A3" s="3" t="s">
        <v>629</v>
      </c>
    </row>
    <row r="4" spans="1:5">
      <c r="A4" s="4" t="s">
        <v>1555</v>
      </c>
      <c r="B4" s="5" t="n">
        <v>4</v>
      </c>
      <c r="E4" s="5" t="n">
        <v>5</v>
      </c>
    </row>
    <row r="5" spans="1:5">
      <c r="A5" s="4" t="s">
        <v>1556</v>
      </c>
      <c r="B5" s="6" t="n">
        <v>3714</v>
      </c>
    </row>
    <row r="6" spans="1:5">
      <c r="A6" s="4" t="s">
        <v>1458</v>
      </c>
      <c r="B6" s="4" t="s">
        <v>614</v>
      </c>
    </row>
    <row r="7" spans="1:5">
      <c r="A7" s="4" t="s">
        <v>39</v>
      </c>
      <c r="B7" s="6" t="n">
        <v>151332</v>
      </c>
      <c r="C7" s="6" t="n">
        <v>138023</v>
      </c>
      <c r="D7" s="6" t="n">
        <v>119712</v>
      </c>
    </row>
    <row r="8" spans="1:5">
      <c r="A8" s="4" t="s">
        <v>1447</v>
      </c>
      <c r="B8" s="5" t="n">
        <v>-79526</v>
      </c>
      <c r="C8" s="5" t="n">
        <v>-55355</v>
      </c>
      <c r="D8" s="5" t="n">
        <v>-45857</v>
      </c>
    </row>
    <row r="9" spans="1:5">
      <c r="A9" s="4" t="s">
        <v>1557</v>
      </c>
    </row>
    <row r="10" spans="1:5">
      <c r="A10" s="3" t="s">
        <v>629</v>
      </c>
    </row>
    <row r="11" spans="1:5">
      <c r="A11" s="4" t="s">
        <v>1558</v>
      </c>
      <c r="B11" s="6" t="n">
        <v>2605</v>
      </c>
    </row>
    <row r="12" spans="1:5">
      <c r="A12" s="4" t="s">
        <v>1458</v>
      </c>
      <c r="B12" s="4" t="s">
        <v>1505</v>
      </c>
    </row>
    <row r="13" spans="1:5">
      <c r="A13" s="4" t="s">
        <v>1450</v>
      </c>
    </row>
    <row r="14" spans="1:5">
      <c r="A14" s="3" t="s">
        <v>629</v>
      </c>
    </row>
    <row r="15" spans="1:5">
      <c r="A15" s="4" t="s">
        <v>39</v>
      </c>
      <c r="B15" s="6" t="n">
        <v>2786</v>
      </c>
    </row>
    <row r="16" spans="1:5">
      <c r="A16" s="4" t="s">
        <v>1447</v>
      </c>
      <c r="B16" s="6" t="n">
        <v>-2772</v>
      </c>
      <c r="C16" s="6" t="n">
        <v>0</v>
      </c>
      <c r="D16"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559</v>
      </c>
      <c r="B1" s="2" t="s">
        <v>1</v>
      </c>
    </row>
    <row r="2" spans="1:2">
      <c r="B2" s="2" t="s">
        <v>223</v>
      </c>
    </row>
    <row r="3" spans="1:2">
      <c r="A3" s="3" t="s">
        <v>629</v>
      </c>
    </row>
    <row r="4" spans="1:2">
      <c r="A4" s="4" t="s">
        <v>1527</v>
      </c>
      <c r="B4" s="6" t="n">
        <v>92786</v>
      </c>
    </row>
    <row r="5" spans="1:2">
      <c r="A5" s="4" t="s">
        <v>1560</v>
      </c>
    </row>
    <row r="6" spans="1:2">
      <c r="A6" s="3" t="s">
        <v>629</v>
      </c>
    </row>
    <row r="7" spans="1:2">
      <c r="A7" s="4" t="s">
        <v>1561</v>
      </c>
      <c r="B7" s="4" t="s">
        <v>1562</v>
      </c>
    </row>
    <row r="8" spans="1:2">
      <c r="A8" s="4" t="s">
        <v>1563</v>
      </c>
    </row>
    <row r="9" spans="1:2">
      <c r="A9" s="3" t="s">
        <v>629</v>
      </c>
    </row>
    <row r="10" spans="1:2">
      <c r="A10" s="4" t="s">
        <v>1527</v>
      </c>
      <c r="B10" s="6" t="n">
        <v>10310</v>
      </c>
    </row>
    <row r="11" spans="1:2">
      <c r="A11" s="4" t="s">
        <v>1495</v>
      </c>
      <c r="B11" s="4" t="s">
        <v>1564</v>
      </c>
    </row>
    <row r="12" spans="1:2">
      <c r="A12" s="4" t="s">
        <v>1565</v>
      </c>
    </row>
    <row r="13" spans="1:2">
      <c r="A13" s="3" t="s">
        <v>629</v>
      </c>
    </row>
    <row r="14" spans="1:2">
      <c r="A14" s="4" t="s">
        <v>1561</v>
      </c>
      <c r="B14" s="4" t="s">
        <v>1566</v>
      </c>
    </row>
    <row r="15" spans="1:2">
      <c r="A15" s="4" t="s">
        <v>1567</v>
      </c>
    </row>
    <row r="16" spans="1:2">
      <c r="A16" s="3" t="s">
        <v>629</v>
      </c>
    </row>
    <row r="17" spans="1:2">
      <c r="A17" s="4" t="s">
        <v>1527</v>
      </c>
      <c r="B17" s="6" t="n">
        <v>20619</v>
      </c>
    </row>
    <row r="18" spans="1:2">
      <c r="A18" s="4" t="s">
        <v>1495</v>
      </c>
      <c r="B18" s="4" t="s">
        <v>1568</v>
      </c>
    </row>
    <row r="19" spans="1:2">
      <c r="A19" s="4" t="s">
        <v>1569</v>
      </c>
    </row>
    <row r="20" spans="1:2">
      <c r="A20" s="3" t="s">
        <v>629</v>
      </c>
    </row>
    <row r="21" spans="1:2">
      <c r="A21" s="4" t="s">
        <v>1561</v>
      </c>
      <c r="B21" s="4" t="s">
        <v>1570</v>
      </c>
    </row>
    <row r="22" spans="1:2">
      <c r="A22" s="4" t="s">
        <v>1571</v>
      </c>
    </row>
    <row r="23" spans="1:2">
      <c r="A23" s="3" t="s">
        <v>629</v>
      </c>
    </row>
    <row r="24" spans="1:2">
      <c r="A24" s="4" t="s">
        <v>1527</v>
      </c>
      <c r="B24" s="6" t="n">
        <v>20619</v>
      </c>
    </row>
    <row r="25" spans="1:2">
      <c r="A25" s="4" t="s">
        <v>1495</v>
      </c>
      <c r="B25" s="4" t="s">
        <v>1572</v>
      </c>
    </row>
    <row r="26" spans="1:2">
      <c r="A26" s="4" t="s">
        <v>1573</v>
      </c>
    </row>
    <row r="27" spans="1:2">
      <c r="A27" s="3" t="s">
        <v>629</v>
      </c>
    </row>
    <row r="28" spans="1:2">
      <c r="A28" s="4" t="s">
        <v>1527</v>
      </c>
      <c r="B28" s="6" t="n">
        <v>25774</v>
      </c>
    </row>
    <row r="29" spans="1:2">
      <c r="A29" s="4" t="s">
        <v>1495</v>
      </c>
      <c r="B29" s="4" t="s">
        <v>1572</v>
      </c>
    </row>
    <row r="30" spans="1:2">
      <c r="A30" s="4" t="s">
        <v>1574</v>
      </c>
    </row>
    <row r="31" spans="1:2">
      <c r="A31" s="3" t="s">
        <v>629</v>
      </c>
    </row>
    <row r="32" spans="1:2">
      <c r="A32" s="4" t="s">
        <v>1527</v>
      </c>
      <c r="B32" s="6" t="n">
        <v>15464</v>
      </c>
    </row>
    <row r="33" spans="1:2">
      <c r="A33" s="4" t="s">
        <v>1495</v>
      </c>
      <c r="B33" s="4" t="s">
        <v>1575</v>
      </c>
    </row>
    <row r="34" spans="1:2">
      <c r="A34" s="4" t="s">
        <v>1576</v>
      </c>
    </row>
    <row r="35" spans="1:2">
      <c r="A35" s="3" t="s">
        <v>629</v>
      </c>
    </row>
    <row r="36" spans="1:2">
      <c r="A36" s="4" t="s">
        <v>1561</v>
      </c>
      <c r="B36" s="4" t="s">
        <v>1346</v>
      </c>
    </row>
    <row r="37" spans="1:2">
      <c r="A37" s="4" t="s">
        <v>177</v>
      </c>
    </row>
    <row r="38" spans="1:2">
      <c r="A38" s="3" t="s">
        <v>629</v>
      </c>
    </row>
    <row r="39" spans="1:2">
      <c r="A39" s="4" t="s">
        <v>1577</v>
      </c>
      <c r="B39" s="6" t="n">
        <v>90000</v>
      </c>
    </row>
    <row r="40" spans="1:2">
      <c r="A40" s="4" t="s">
        <v>1578</v>
      </c>
    </row>
    <row r="41" spans="1:2">
      <c r="A41" s="3" t="s">
        <v>629</v>
      </c>
    </row>
    <row r="42" spans="1:2">
      <c r="A42" s="4" t="s">
        <v>1577</v>
      </c>
      <c r="B42" s="5" t="n">
        <v>10000</v>
      </c>
    </row>
    <row r="43" spans="1:2">
      <c r="A43" s="4" t="s">
        <v>1579</v>
      </c>
    </row>
    <row r="44" spans="1:2">
      <c r="A44" s="3" t="s">
        <v>629</v>
      </c>
    </row>
    <row r="45" spans="1:2">
      <c r="A45" s="4" t="s">
        <v>1577</v>
      </c>
      <c r="B45" s="5" t="n">
        <v>20000</v>
      </c>
    </row>
    <row r="46" spans="1:2">
      <c r="A46" s="4" t="s">
        <v>1580</v>
      </c>
    </row>
    <row r="47" spans="1:2">
      <c r="A47" s="3" t="s">
        <v>629</v>
      </c>
    </row>
    <row r="48" spans="1:2">
      <c r="A48" s="4" t="s">
        <v>1577</v>
      </c>
      <c r="B48" s="5" t="n">
        <v>20000</v>
      </c>
    </row>
    <row r="49" spans="1:2">
      <c r="A49" s="4" t="s">
        <v>1581</v>
      </c>
    </row>
    <row r="50" spans="1:2">
      <c r="A50" s="3" t="s">
        <v>629</v>
      </c>
    </row>
    <row r="51" spans="1:2">
      <c r="A51" s="4" t="s">
        <v>1577</v>
      </c>
      <c r="B51" s="5" t="n">
        <v>25000</v>
      </c>
    </row>
    <row r="52" spans="1:2">
      <c r="A52" s="4" t="s">
        <v>1582</v>
      </c>
    </row>
    <row r="53" spans="1:2">
      <c r="A53" s="3" t="s">
        <v>629</v>
      </c>
    </row>
    <row r="54" spans="1:2">
      <c r="A54" s="4" t="s">
        <v>1577</v>
      </c>
      <c r="B54" s="5" t="n">
        <v>15000</v>
      </c>
    </row>
    <row r="55" spans="1:2">
      <c r="A55" s="4" t="s">
        <v>176</v>
      </c>
    </row>
    <row r="56" spans="1:2">
      <c r="A56" s="3" t="s">
        <v>629</v>
      </c>
    </row>
    <row r="57" spans="1:2">
      <c r="A57" s="4" t="s">
        <v>1577</v>
      </c>
      <c r="B57" s="5" t="n">
        <v>2786</v>
      </c>
    </row>
    <row r="58" spans="1:2">
      <c r="A58" s="4" t="s">
        <v>1583</v>
      </c>
    </row>
    <row r="59" spans="1:2">
      <c r="A59" s="3" t="s">
        <v>629</v>
      </c>
    </row>
    <row r="60" spans="1:2">
      <c r="A60" s="4" t="s">
        <v>1577</v>
      </c>
      <c r="B60" s="5" t="n">
        <v>310</v>
      </c>
    </row>
    <row r="61" spans="1:2">
      <c r="A61" s="4" t="s">
        <v>1584</v>
      </c>
    </row>
    <row r="62" spans="1:2">
      <c r="A62" s="3" t="s">
        <v>629</v>
      </c>
    </row>
    <row r="63" spans="1:2">
      <c r="A63" s="4" t="s">
        <v>1577</v>
      </c>
      <c r="B63" s="5" t="n">
        <v>619</v>
      </c>
    </row>
    <row r="64" spans="1:2">
      <c r="A64" s="4" t="s">
        <v>1585</v>
      </c>
    </row>
    <row r="65" spans="1:2">
      <c r="A65" s="3" t="s">
        <v>629</v>
      </c>
    </row>
    <row r="66" spans="1:2">
      <c r="A66" s="4" t="s">
        <v>1577</v>
      </c>
      <c r="B66" s="5" t="n">
        <v>619</v>
      </c>
    </row>
    <row r="67" spans="1:2">
      <c r="A67" s="4" t="s">
        <v>1586</v>
      </c>
    </row>
    <row r="68" spans="1:2">
      <c r="A68" s="3" t="s">
        <v>629</v>
      </c>
    </row>
    <row r="69" spans="1:2">
      <c r="A69" s="4" t="s">
        <v>1577</v>
      </c>
      <c r="B69" s="5" t="n">
        <v>774</v>
      </c>
    </row>
    <row r="70" spans="1:2">
      <c r="A70" s="4" t="s">
        <v>1587</v>
      </c>
    </row>
    <row r="71" spans="1:2">
      <c r="A71" s="3" t="s">
        <v>629</v>
      </c>
    </row>
    <row r="72" spans="1:2">
      <c r="A72" s="4" t="s">
        <v>1577</v>
      </c>
      <c r="B72" s="6" t="n">
        <v>46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2"/>
    <col customWidth="1" max="2" min="2" width="21"/>
  </cols>
  <sheetData>
    <row r="1" spans="1:2">
      <c r="A1" s="1" t="s">
        <v>1588</v>
      </c>
      <c r="B1" s="2" t="s">
        <v>1</v>
      </c>
    </row>
    <row r="2" spans="1:2">
      <c r="B2" s="2" t="s">
        <v>223</v>
      </c>
    </row>
    <row r="3" spans="1:2">
      <c r="A3" s="3" t="s">
        <v>629</v>
      </c>
    </row>
    <row r="4" spans="1:2">
      <c r="A4" s="4" t="s">
        <v>1589</v>
      </c>
      <c r="B4" s="6" t="n">
        <v>120000</v>
      </c>
    </row>
    <row r="5" spans="1:2">
      <c r="A5" s="4" t="s">
        <v>1590</v>
      </c>
      <c r="B5" s="5" t="n">
        <v>3714</v>
      </c>
    </row>
    <row r="6" spans="1:2">
      <c r="A6" s="4" t="s">
        <v>1527</v>
      </c>
      <c r="B6" s="5" t="n">
        <v>123714</v>
      </c>
    </row>
    <row r="7" spans="1:2">
      <c r="A7" s="4" t="s">
        <v>1591</v>
      </c>
    </row>
    <row r="8" spans="1:2">
      <c r="A8" s="3" t="s">
        <v>629</v>
      </c>
    </row>
    <row r="9" spans="1:2">
      <c r="A9" s="4" t="s">
        <v>1589</v>
      </c>
      <c r="B9" s="5" t="n">
        <v>25000</v>
      </c>
    </row>
    <row r="10" spans="1:2">
      <c r="A10" s="4" t="s">
        <v>1590</v>
      </c>
      <c r="B10" s="5" t="n">
        <v>774</v>
      </c>
    </row>
    <row r="11" spans="1:2">
      <c r="A11" s="4" t="s">
        <v>1527</v>
      </c>
      <c r="B11" s="6" t="n">
        <v>25774</v>
      </c>
    </row>
    <row r="12" spans="1:2">
      <c r="A12" s="4" t="s">
        <v>1592</v>
      </c>
      <c r="B12" s="4" t="s">
        <v>1593</v>
      </c>
    </row>
    <row r="13" spans="1:2">
      <c r="A13" s="4" t="s">
        <v>1421</v>
      </c>
      <c r="B13" s="4" t="s">
        <v>1594</v>
      </c>
    </row>
    <row r="14" spans="1:2">
      <c r="A14" s="4" t="s">
        <v>1595</v>
      </c>
    </row>
    <row r="15" spans="1:2">
      <c r="A15" s="3" t="s">
        <v>629</v>
      </c>
    </row>
    <row r="16" spans="1:2">
      <c r="A16" s="4" t="s">
        <v>1589</v>
      </c>
      <c r="B16" s="6" t="n">
        <v>25000</v>
      </c>
    </row>
    <row r="17" spans="1:2">
      <c r="A17" s="4" t="s">
        <v>1590</v>
      </c>
      <c r="B17" s="5" t="n">
        <v>774</v>
      </c>
    </row>
    <row r="18" spans="1:2">
      <c r="A18" s="4" t="s">
        <v>1527</v>
      </c>
      <c r="B18" s="6" t="n">
        <v>25774</v>
      </c>
    </row>
    <row r="19" spans="1:2">
      <c r="A19" s="4" t="s">
        <v>1592</v>
      </c>
      <c r="B19" s="4" t="s">
        <v>1596</v>
      </c>
    </row>
    <row r="20" spans="1:2">
      <c r="A20" s="4" t="s">
        <v>1421</v>
      </c>
      <c r="B20" s="4" t="s">
        <v>1597</v>
      </c>
    </row>
    <row r="21" spans="1:2">
      <c r="A21" s="4" t="s">
        <v>1598</v>
      </c>
    </row>
    <row r="22" spans="1:2">
      <c r="A22" s="3" t="s">
        <v>629</v>
      </c>
    </row>
    <row r="23" spans="1:2">
      <c r="A23" s="4" t="s">
        <v>1589</v>
      </c>
      <c r="B23" s="6" t="n">
        <v>30000</v>
      </c>
    </row>
    <row r="24" spans="1:2">
      <c r="A24" s="4" t="s">
        <v>1590</v>
      </c>
      <c r="B24" s="5" t="n">
        <v>928</v>
      </c>
    </row>
    <row r="25" spans="1:2">
      <c r="A25" s="4" t="s">
        <v>1527</v>
      </c>
      <c r="B25" s="6" t="n">
        <v>30928</v>
      </c>
    </row>
    <row r="26" spans="1:2">
      <c r="A26" s="4" t="s">
        <v>1592</v>
      </c>
      <c r="B26" s="4" t="s">
        <v>1599</v>
      </c>
    </row>
    <row r="27" spans="1:2">
      <c r="A27" s="4" t="s">
        <v>1421</v>
      </c>
      <c r="B27" s="4" t="s">
        <v>1600</v>
      </c>
    </row>
    <row r="28" spans="1:2">
      <c r="A28" s="4" t="s">
        <v>1601</v>
      </c>
    </row>
    <row r="29" spans="1:2">
      <c r="A29" s="3" t="s">
        <v>629</v>
      </c>
    </row>
    <row r="30" spans="1:2">
      <c r="A30" s="4" t="s">
        <v>1589</v>
      </c>
      <c r="B30" s="6" t="n">
        <v>40000</v>
      </c>
    </row>
    <row r="31" spans="1:2">
      <c r="A31" s="4" t="s">
        <v>1590</v>
      </c>
      <c r="B31" s="5" t="n">
        <v>1238</v>
      </c>
    </row>
    <row r="32" spans="1:2">
      <c r="A32" s="4" t="s">
        <v>1527</v>
      </c>
      <c r="B32" s="6" t="n">
        <v>41238</v>
      </c>
    </row>
    <row r="33" spans="1:2">
      <c r="A33" s="4" t="s">
        <v>1592</v>
      </c>
      <c r="B33" s="4" t="s">
        <v>1602</v>
      </c>
    </row>
    <row r="34" spans="1:2">
      <c r="A34" s="4" t="s">
        <v>1421</v>
      </c>
      <c r="B34" s="4" t="s">
        <v>1603</v>
      </c>
    </row>
    <row r="35" spans="1:2">
      <c r="A35" s="4" t="s">
        <v>1604</v>
      </c>
    </row>
    <row r="36" spans="1:2">
      <c r="A36" s="3" t="s">
        <v>629</v>
      </c>
    </row>
    <row r="37" spans="1:2">
      <c r="A37" s="4" t="s">
        <v>1561</v>
      </c>
      <c r="B37" s="4" t="s">
        <v>1605</v>
      </c>
    </row>
    <row r="38" spans="1:2">
      <c r="A38" s="4" t="s">
        <v>1606</v>
      </c>
    </row>
    <row r="39" spans="1:2">
      <c r="A39" s="3" t="s">
        <v>629</v>
      </c>
    </row>
    <row r="40" spans="1:2">
      <c r="A40" s="4" t="s">
        <v>1561</v>
      </c>
      <c r="B40" s="4" t="s">
        <v>1346</v>
      </c>
    </row>
    <row r="41" spans="1:2">
      <c r="A41" s="4" t="s">
        <v>1607</v>
      </c>
    </row>
    <row r="42" spans="1:2">
      <c r="A42" s="3" t="s">
        <v>629</v>
      </c>
    </row>
    <row r="43" spans="1:2">
      <c r="A43" s="4" t="s">
        <v>1561</v>
      </c>
      <c r="B43" s="4" t="s">
        <v>13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08</v>
      </c>
      <c r="B1" s="2" t="s">
        <v>1485</v>
      </c>
      <c r="D1" s="2" t="s">
        <v>1</v>
      </c>
    </row>
    <row r="2" spans="1:6">
      <c r="B2" s="2" t="s">
        <v>151</v>
      </c>
      <c r="C2" s="2" t="s">
        <v>152</v>
      </c>
      <c r="D2" s="2" t="s">
        <v>2</v>
      </c>
      <c r="E2" s="2" t="s">
        <v>32</v>
      </c>
      <c r="F2" s="2" t="s">
        <v>104</v>
      </c>
    </row>
    <row r="3" spans="1:6">
      <c r="A3" s="3" t="s">
        <v>629</v>
      </c>
    </row>
    <row r="4" spans="1:6">
      <c r="A4" s="4" t="s">
        <v>1447</v>
      </c>
      <c r="D4" s="6" t="n">
        <v>-79526000</v>
      </c>
      <c r="E4" s="6" t="n">
        <v>-55355000</v>
      </c>
      <c r="F4" s="6" t="n">
        <v>-45857000</v>
      </c>
    </row>
    <row r="5" spans="1:6">
      <c r="A5" s="4" t="s">
        <v>895</v>
      </c>
    </row>
    <row r="6" spans="1:6">
      <c r="A6" s="3" t="s">
        <v>629</v>
      </c>
    </row>
    <row r="7" spans="1:6">
      <c r="A7" s="4" t="s">
        <v>1420</v>
      </c>
      <c r="D7" s="6" t="n">
        <v>145202000</v>
      </c>
      <c r="E7" s="5" t="n">
        <v>145078000</v>
      </c>
    </row>
    <row r="8" spans="1:6">
      <c r="A8" s="4" t="s">
        <v>897</v>
      </c>
    </row>
    <row r="9" spans="1:6">
      <c r="A9" s="3" t="s">
        <v>629</v>
      </c>
    </row>
    <row r="10" spans="1:6">
      <c r="A10" s="4" t="s">
        <v>217</v>
      </c>
      <c r="D10" s="4" t="s">
        <v>934</v>
      </c>
    </row>
    <row r="11" spans="1:6">
      <c r="A11" s="4" t="s">
        <v>1420</v>
      </c>
      <c r="D11" s="6" t="n">
        <v>130684000</v>
      </c>
      <c r="E11" s="5" t="n">
        <v>130572000</v>
      </c>
    </row>
    <row r="12" spans="1:6">
      <c r="A12" s="4" t="s">
        <v>1427</v>
      </c>
    </row>
    <row r="13" spans="1:6">
      <c r="A13" s="3" t="s">
        <v>629</v>
      </c>
    </row>
    <row r="14" spans="1:6">
      <c r="A14" s="4" t="s">
        <v>1422</v>
      </c>
      <c r="E14" s="6" t="n">
        <v>150000000</v>
      </c>
    </row>
    <row r="15" spans="1:6">
      <c r="A15" s="4" t="s">
        <v>217</v>
      </c>
      <c r="D15" s="4" t="s">
        <v>933</v>
      </c>
      <c r="E15" s="4" t="s">
        <v>933</v>
      </c>
    </row>
    <row r="16" spans="1:6">
      <c r="A16" s="4" t="s">
        <v>1609</v>
      </c>
      <c r="C16" s="4" t="s">
        <v>597</v>
      </c>
    </row>
    <row r="17" spans="1:6">
      <c r="A17" s="4" t="s">
        <v>1610</v>
      </c>
      <c r="D17" s="6" t="n">
        <v>4990000</v>
      </c>
    </row>
    <row r="18" spans="1:6">
      <c r="A18" s="4" t="s">
        <v>1447</v>
      </c>
      <c r="D18" s="6" t="n">
        <v>-11000000</v>
      </c>
      <c r="E18" s="6" t="n">
        <v>-5868000</v>
      </c>
      <c r="F18" s="5" t="n">
        <v>0</v>
      </c>
    </row>
    <row r="19" spans="1:6">
      <c r="A19" s="4" t="s">
        <v>1428</v>
      </c>
    </row>
    <row r="20" spans="1:6">
      <c r="A20" s="3" t="s">
        <v>629</v>
      </c>
    </row>
    <row r="21" spans="1:6">
      <c r="A21" s="4" t="s">
        <v>1422</v>
      </c>
      <c r="E21" s="6" t="n">
        <v>135000000</v>
      </c>
    </row>
    <row r="22" spans="1:6">
      <c r="A22" s="4" t="s">
        <v>217</v>
      </c>
      <c r="D22" s="4" t="s">
        <v>934</v>
      </c>
      <c r="E22" s="4" t="s">
        <v>934</v>
      </c>
    </row>
    <row r="23" spans="1:6">
      <c r="A23" s="4" t="s">
        <v>1609</v>
      </c>
      <c r="B23" s="4" t="s">
        <v>597</v>
      </c>
    </row>
    <row r="24" spans="1:6">
      <c r="A24" s="4" t="s">
        <v>1610</v>
      </c>
      <c r="D24" s="6" t="n">
        <v>4461000</v>
      </c>
    </row>
    <row r="25" spans="1:6">
      <c r="A25" s="4" t="s">
        <v>1447</v>
      </c>
      <c r="D25" s="6" t="n">
        <v>-10237000</v>
      </c>
      <c r="E25" s="6" t="n">
        <v>-2939000</v>
      </c>
      <c r="F25" s="6" t="n">
        <v>0</v>
      </c>
    </row>
  </sheetData>
  <mergeCells count="3">
    <mergeCell ref="A1:A2"/>
    <mergeCell ref="B1:C1"/>
    <mergeCell ref="D1:F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14"/>
  </cols>
  <sheetData>
    <row r="1" spans="1:12">
      <c r="A1" s="1" t="s">
        <v>1611</v>
      </c>
      <c r="B1" s="2" t="s">
        <v>1612</v>
      </c>
      <c r="C1" s="2" t="s">
        <v>1613</v>
      </c>
      <c r="D1" s="2" t="s">
        <v>1614</v>
      </c>
      <c r="E1" s="2" t="s">
        <v>151</v>
      </c>
      <c r="F1" s="2" t="s">
        <v>149</v>
      </c>
      <c r="G1" s="2" t="s">
        <v>223</v>
      </c>
      <c r="H1" s="2" t="s">
        <v>224</v>
      </c>
      <c r="I1" s="2" t="s">
        <v>225</v>
      </c>
      <c r="J1" s="2" t="s">
        <v>1615</v>
      </c>
      <c r="K1" s="2" t="s">
        <v>1613</v>
      </c>
      <c r="L1" s="2" t="s">
        <v>1616</v>
      </c>
    </row>
    <row r="2" spans="1:12">
      <c r="A2" s="3" t="s">
        <v>629</v>
      </c>
    </row>
    <row r="3" spans="1:12">
      <c r="A3" s="4" t="s">
        <v>1617</v>
      </c>
      <c r="G3" s="4" t="s">
        <v>614</v>
      </c>
    </row>
    <row r="4" spans="1:12">
      <c r="A4" s="4" t="s">
        <v>120</v>
      </c>
      <c r="G4" s="6" t="n">
        <v>-79526000</v>
      </c>
      <c r="H4" s="6" t="n">
        <v>-55355000</v>
      </c>
      <c r="I4" s="6" t="n">
        <v>-45857000</v>
      </c>
    </row>
    <row r="5" spans="1:12">
      <c r="A5" s="4" t="s">
        <v>1449</v>
      </c>
    </row>
    <row r="6" spans="1:12">
      <c r="A6" s="3" t="s">
        <v>629</v>
      </c>
    </row>
    <row r="7" spans="1:12">
      <c r="A7" s="4" t="s">
        <v>120</v>
      </c>
      <c r="G7" s="5" t="n">
        <v>-6077000</v>
      </c>
      <c r="H7" s="5" t="n">
        <v>-6641000</v>
      </c>
      <c r="I7" s="5" t="n">
        <v>-8100000</v>
      </c>
    </row>
    <row r="8" spans="1:12">
      <c r="A8" s="4" t="s">
        <v>154</v>
      </c>
      <c r="G8" s="5" t="n">
        <v>228000</v>
      </c>
      <c r="H8" s="5" t="n">
        <v>280000</v>
      </c>
      <c r="I8" s="5" t="n">
        <v>330000</v>
      </c>
    </row>
    <row r="9" spans="1:12">
      <c r="A9" s="4" t="s">
        <v>1451</v>
      </c>
    </row>
    <row r="10" spans="1:12">
      <c r="A10" s="3" t="s">
        <v>629</v>
      </c>
    </row>
    <row r="11" spans="1:12">
      <c r="A11" s="4" t="s">
        <v>120</v>
      </c>
      <c r="G11" s="6" t="n">
        <v>-2536000</v>
      </c>
      <c r="H11" s="5" t="n">
        <v>-872000</v>
      </c>
      <c r="I11" s="5" t="n">
        <v>-556000</v>
      </c>
    </row>
    <row r="12" spans="1:12">
      <c r="A12" s="4" t="s">
        <v>1618</v>
      </c>
    </row>
    <row r="13" spans="1:12">
      <c r="A13" s="3" t="s">
        <v>629</v>
      </c>
    </row>
    <row r="14" spans="1:12">
      <c r="A14" s="4" t="s">
        <v>1617</v>
      </c>
      <c r="G14" s="4" t="s">
        <v>616</v>
      </c>
    </row>
    <row r="15" spans="1:12">
      <c r="A15" s="4" t="s">
        <v>1422</v>
      </c>
      <c r="G15" s="6" t="n">
        <v>10800000</v>
      </c>
    </row>
    <row r="16" spans="1:12">
      <c r="A16" s="4" t="s">
        <v>217</v>
      </c>
      <c r="G16" s="4" t="s">
        <v>1619</v>
      </c>
    </row>
    <row r="17" spans="1:12">
      <c r="A17" s="4" t="s">
        <v>980</v>
      </c>
      <c r="G17" s="6" t="n">
        <v>117000</v>
      </c>
    </row>
    <row r="18" spans="1:12">
      <c r="A18" s="4" t="s">
        <v>1620</v>
      </c>
      <c r="G18" s="5" t="n">
        <v>2970000</v>
      </c>
    </row>
    <row r="19" spans="1:12">
      <c r="A19" s="4" t="s">
        <v>1621</v>
      </c>
      <c r="L19" s="4" t="s">
        <v>1622</v>
      </c>
    </row>
    <row r="20" spans="1:12">
      <c r="A20" s="4" t="s">
        <v>1623</v>
      </c>
    </row>
    <row r="21" spans="1:12">
      <c r="A21" s="3" t="s">
        <v>629</v>
      </c>
    </row>
    <row r="22" spans="1:12">
      <c r="A22" s="4" t="s">
        <v>1617</v>
      </c>
      <c r="D22" s="4" t="s">
        <v>614</v>
      </c>
    </row>
    <row r="23" spans="1:12">
      <c r="A23" s="4" t="s">
        <v>1422</v>
      </c>
      <c r="D23" s="6" t="n">
        <v>30500000</v>
      </c>
    </row>
    <row r="24" spans="1:12">
      <c r="A24" s="4" t="s">
        <v>217</v>
      </c>
      <c r="D24" s="4" t="s">
        <v>1624</v>
      </c>
    </row>
    <row r="25" spans="1:12">
      <c r="A25" s="4" t="s">
        <v>980</v>
      </c>
      <c r="D25" s="6" t="n">
        <v>538000</v>
      </c>
    </row>
    <row r="26" spans="1:12">
      <c r="A26" s="4" t="s">
        <v>120</v>
      </c>
      <c r="G26" s="5" t="n">
        <v>-458000</v>
      </c>
      <c r="H26" s="5" t="n">
        <v>-592000</v>
      </c>
      <c r="I26" s="5" t="n">
        <v>-227000</v>
      </c>
    </row>
    <row r="27" spans="1:12">
      <c r="A27" s="4" t="s">
        <v>154</v>
      </c>
      <c r="H27" s="4" t="s">
        <v>67</v>
      </c>
    </row>
    <row r="28" spans="1:12">
      <c r="A28" s="4" t="s">
        <v>1625</v>
      </c>
    </row>
    <row r="29" spans="1:12">
      <c r="A29" s="3" t="s">
        <v>629</v>
      </c>
    </row>
    <row r="30" spans="1:12">
      <c r="A30" s="4" t="s">
        <v>1422</v>
      </c>
      <c r="G30" s="6" t="n">
        <v>10250000</v>
      </c>
    </row>
    <row r="31" spans="1:12">
      <c r="A31" s="4" t="s">
        <v>217</v>
      </c>
      <c r="G31" s="4" t="s">
        <v>1626</v>
      </c>
    </row>
    <row r="32" spans="1:12">
      <c r="A32" s="4" t="s">
        <v>1627</v>
      </c>
      <c r="E32" s="4" t="s">
        <v>614</v>
      </c>
    </row>
    <row r="33" spans="1:12">
      <c r="A33" s="4" t="s">
        <v>154</v>
      </c>
      <c r="G33" s="6" t="n">
        <v>391000</v>
      </c>
      <c r="H33" s="5" t="n">
        <v>89000</v>
      </c>
    </row>
    <row r="34" spans="1:12">
      <c r="A34" s="4" t="s">
        <v>1628</v>
      </c>
    </row>
    <row r="35" spans="1:12">
      <c r="A35" s="3" t="s">
        <v>629</v>
      </c>
    </row>
    <row r="36" spans="1:12">
      <c r="A36" s="4" t="s">
        <v>120</v>
      </c>
      <c r="G36" s="5" t="n">
        <v>-2772000</v>
      </c>
      <c r="H36" s="6" t="n">
        <v>0</v>
      </c>
      <c r="I36" s="6" t="n">
        <v>0</v>
      </c>
    </row>
    <row r="37" spans="1:12">
      <c r="A37" s="4" t="s">
        <v>1629</v>
      </c>
    </row>
    <row r="38" spans="1:12">
      <c r="A38" s="3" t="s">
        <v>629</v>
      </c>
    </row>
    <row r="39" spans="1:12">
      <c r="A39" s="4" t="s">
        <v>154</v>
      </c>
      <c r="G39" s="5" t="n">
        <v>486000</v>
      </c>
    </row>
    <row r="40" spans="1:12">
      <c r="A40" s="4" t="s">
        <v>1630</v>
      </c>
    </row>
    <row r="41" spans="1:12">
      <c r="A41" s="3" t="s">
        <v>629</v>
      </c>
    </row>
    <row r="42" spans="1:12">
      <c r="A42" s="4" t="s">
        <v>1617</v>
      </c>
      <c r="B42" s="4" t="s">
        <v>1141</v>
      </c>
    </row>
    <row r="43" spans="1:12">
      <c r="A43" s="4" t="s">
        <v>1422</v>
      </c>
      <c r="B43" s="6" t="n">
        <v>29000000</v>
      </c>
    </row>
    <row r="44" spans="1:12">
      <c r="A44" s="4" t="s">
        <v>217</v>
      </c>
      <c r="B44" s="4" t="s">
        <v>1631</v>
      </c>
    </row>
    <row r="45" spans="1:12">
      <c r="A45" s="4" t="s">
        <v>1632</v>
      </c>
      <c r="B45" s="6" t="n">
        <v>169000</v>
      </c>
    </row>
    <row r="46" spans="1:12">
      <c r="A46" s="4" t="s">
        <v>154</v>
      </c>
      <c r="G46" s="6" t="n">
        <v>1109000</v>
      </c>
    </row>
    <row r="47" spans="1:12">
      <c r="A47" s="4" t="s">
        <v>1633</v>
      </c>
    </row>
    <row r="48" spans="1:12">
      <c r="A48" s="3" t="s">
        <v>629</v>
      </c>
    </row>
    <row r="49" spans="1:12">
      <c r="A49" s="4" t="s">
        <v>1617</v>
      </c>
      <c r="F49" s="4" t="s">
        <v>614</v>
      </c>
    </row>
    <row r="50" spans="1:12">
      <c r="A50" s="4" t="s">
        <v>1422</v>
      </c>
      <c r="J50" s="6" t="n">
        <v>11028000</v>
      </c>
      <c r="K50" s="12" t="n">
        <v>7800000</v>
      </c>
    </row>
    <row r="51" spans="1:12">
      <c r="A51" s="4" t="s">
        <v>217</v>
      </c>
      <c r="J51" s="4" t="s">
        <v>1634</v>
      </c>
      <c r="K51" s="4" t="s">
        <v>1634</v>
      </c>
    </row>
    <row r="52" spans="1:12">
      <c r="A52" s="4" t="s">
        <v>1635</v>
      </c>
      <c r="J52" s="6" t="n">
        <v>114000</v>
      </c>
      <c r="K52" s="12" t="n">
        <v>78000</v>
      </c>
    </row>
    <row r="53" spans="1:12">
      <c r="A53" s="4" t="s">
        <v>1636</v>
      </c>
      <c r="C53" s="12" t="n">
        <v>30000</v>
      </c>
    </row>
    <row r="54" spans="1:12">
      <c r="A54" s="4" t="s">
        <v>1637</v>
      </c>
      <c r="J54" s="4" t="s">
        <v>1638</v>
      </c>
      <c r="K54" s="4" t="s">
        <v>163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X12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36"/>
    <col customWidth="1" max="13" min="13" width="21"/>
    <col customWidth="1" max="14" min="14" width="36"/>
    <col customWidth="1" max="15" min="15" width="14"/>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1639</v>
      </c>
      <c r="B1" s="2" t="s">
        <v>1485</v>
      </c>
      <c r="C1" s="2" t="s">
        <v>148</v>
      </c>
      <c r="K1" s="2" t="s">
        <v>1</v>
      </c>
    </row>
    <row r="2" spans="1:24">
      <c r="B2" s="2" t="s">
        <v>1640</v>
      </c>
      <c r="C2" s="2" t="s">
        <v>223</v>
      </c>
      <c r="D2" s="2" t="s">
        <v>962</v>
      </c>
      <c r="E2" s="2" t="s">
        <v>963</v>
      </c>
      <c r="F2" s="2" t="s">
        <v>964</v>
      </c>
      <c r="G2" s="2" t="s">
        <v>224</v>
      </c>
      <c r="H2" s="2" t="s">
        <v>965</v>
      </c>
      <c r="I2" s="2" t="s">
        <v>966</v>
      </c>
      <c r="J2" s="2" t="s">
        <v>967</v>
      </c>
      <c r="K2" s="2" t="s">
        <v>1641</v>
      </c>
      <c r="L2" s="2" t="s">
        <v>1642</v>
      </c>
      <c r="M2" s="2" t="s">
        <v>224</v>
      </c>
      <c r="N2" s="2" t="s">
        <v>1643</v>
      </c>
      <c r="O2" s="2" t="s">
        <v>1203</v>
      </c>
      <c r="P2" s="2" t="s">
        <v>1433</v>
      </c>
      <c r="Q2" s="2" t="s">
        <v>1644</v>
      </c>
      <c r="R2" s="2" t="s">
        <v>959</v>
      </c>
      <c r="S2" s="2" t="s">
        <v>1645</v>
      </c>
      <c r="T2" s="2" t="s">
        <v>1646</v>
      </c>
      <c r="U2" s="2" t="s">
        <v>1647</v>
      </c>
      <c r="V2" s="2" t="s">
        <v>1648</v>
      </c>
      <c r="W2" s="2" t="s">
        <v>1649</v>
      </c>
      <c r="X2" s="2" t="s">
        <v>1650</v>
      </c>
    </row>
    <row r="3" spans="1:24">
      <c r="A3" s="3" t="s">
        <v>629</v>
      </c>
    </row>
    <row r="4" spans="1:24">
      <c r="A4" s="4" t="s">
        <v>1651</v>
      </c>
      <c r="C4" s="6" t="n">
        <v>1250860000</v>
      </c>
      <c r="K4" s="6" t="n">
        <v>1250860000</v>
      </c>
    </row>
    <row r="5" spans="1:24">
      <c r="A5" s="4" t="s">
        <v>1417</v>
      </c>
      <c r="C5" s="5" t="n">
        <v>118643000</v>
      </c>
      <c r="G5" s="6" t="n">
        <v>13750000</v>
      </c>
      <c r="K5" s="5" t="n">
        <v>118643000</v>
      </c>
      <c r="M5" s="6" t="n">
        <v>13750000</v>
      </c>
    </row>
    <row r="6" spans="1:24">
      <c r="A6" s="4" t="s">
        <v>120</v>
      </c>
      <c r="K6" s="6" t="n">
        <v>-79526000</v>
      </c>
      <c r="M6" s="5" t="n">
        <v>-55355000</v>
      </c>
      <c r="N6" s="6" t="n">
        <v>-45857000</v>
      </c>
    </row>
    <row r="7" spans="1:24">
      <c r="A7" s="4" t="s">
        <v>1458</v>
      </c>
      <c r="K7" s="4" t="s">
        <v>614</v>
      </c>
      <c r="L7" s="4" t="s">
        <v>614</v>
      </c>
    </row>
    <row r="8" spans="1:24">
      <c r="A8" s="4" t="s">
        <v>154</v>
      </c>
      <c r="C8" s="6" t="n">
        <v>23616000</v>
      </c>
      <c r="D8" s="6" t="n">
        <v>22124000</v>
      </c>
      <c r="E8" s="6" t="n">
        <v>17912000</v>
      </c>
      <c r="F8" s="6" t="n">
        <v>15874000</v>
      </c>
      <c r="G8" s="5" t="n">
        <v>17114000</v>
      </c>
      <c r="H8" s="6" t="n">
        <v>14688000</v>
      </c>
      <c r="I8" s="6" t="n">
        <v>11472000</v>
      </c>
      <c r="J8" s="6" t="n">
        <v>12081000</v>
      </c>
    </row>
    <row r="9" spans="1:24">
      <c r="A9" s="4" t="s">
        <v>1652</v>
      </c>
      <c r="C9" s="4" t="s">
        <v>606</v>
      </c>
      <c r="K9" s="4" t="s">
        <v>606</v>
      </c>
      <c r="P9" s="4" t="s">
        <v>606</v>
      </c>
      <c r="Q9" s="4" t="s">
        <v>606</v>
      </c>
    </row>
    <row r="10" spans="1:24">
      <c r="A10" s="4" t="s">
        <v>897</v>
      </c>
    </row>
    <row r="11" spans="1:24">
      <c r="A11" s="3" t="s">
        <v>629</v>
      </c>
    </row>
    <row r="12" spans="1:24">
      <c r="A12" s="4" t="s">
        <v>217</v>
      </c>
      <c r="C12" s="4" t="s">
        <v>934</v>
      </c>
      <c r="K12" s="4" t="s">
        <v>934</v>
      </c>
      <c r="P12" s="4" t="s">
        <v>934</v>
      </c>
      <c r="Q12" s="4" t="s">
        <v>934</v>
      </c>
    </row>
    <row r="13" spans="1:24">
      <c r="A13" s="4" t="s">
        <v>1420</v>
      </c>
      <c r="C13" s="6" t="n">
        <v>130684000</v>
      </c>
      <c r="G13" s="5" t="n">
        <v>130572000</v>
      </c>
      <c r="K13" s="6" t="n">
        <v>130684000</v>
      </c>
      <c r="M13" s="5" t="n">
        <v>130572000</v>
      </c>
    </row>
    <row r="14" spans="1:24">
      <c r="A14" s="4" t="s">
        <v>895</v>
      </c>
    </row>
    <row r="15" spans="1:24">
      <c r="A15" s="3" t="s">
        <v>629</v>
      </c>
    </row>
    <row r="16" spans="1:24">
      <c r="A16" s="4" t="s">
        <v>1420</v>
      </c>
      <c r="C16" s="6" t="n">
        <v>145202000</v>
      </c>
      <c r="G16" s="5" t="n">
        <v>145078000</v>
      </c>
      <c r="K16" s="5" t="n">
        <v>145202000</v>
      </c>
      <c r="M16" s="5" t="n">
        <v>145078000</v>
      </c>
    </row>
    <row r="17" spans="1:24">
      <c r="A17" s="4" t="s">
        <v>1653</v>
      </c>
    </row>
    <row r="18" spans="1:24">
      <c r="A18" s="3" t="s">
        <v>629</v>
      </c>
    </row>
    <row r="19" spans="1:24">
      <c r="A19" s="4" t="s">
        <v>154</v>
      </c>
      <c r="K19" s="5" t="n">
        <v>4484000</v>
      </c>
      <c r="M19" s="5" t="n">
        <v>3350000</v>
      </c>
      <c r="N19" s="5" t="n">
        <v>2795000</v>
      </c>
    </row>
    <row r="20" spans="1:24">
      <c r="A20" s="4" t="s">
        <v>1452</v>
      </c>
    </row>
    <row r="21" spans="1:24">
      <c r="A21" s="3" t="s">
        <v>629</v>
      </c>
    </row>
    <row r="22" spans="1:24">
      <c r="A22" s="4" t="s">
        <v>120</v>
      </c>
      <c r="K22" s="6" t="n">
        <v>-4954000</v>
      </c>
      <c r="M22" s="5" t="n">
        <v>-623000</v>
      </c>
      <c r="N22" s="5" t="n">
        <v>-677000</v>
      </c>
    </row>
    <row r="23" spans="1:24">
      <c r="A23" s="4" t="s">
        <v>1654</v>
      </c>
    </row>
    <row r="24" spans="1:24">
      <c r="A24" s="3" t="s">
        <v>629</v>
      </c>
    </row>
    <row r="25" spans="1:24">
      <c r="A25" s="4" t="s">
        <v>1422</v>
      </c>
      <c r="G25" s="6" t="n">
        <v>135000000</v>
      </c>
      <c r="M25" s="6" t="n">
        <v>135000000</v>
      </c>
    </row>
    <row r="26" spans="1:24">
      <c r="A26" s="4" t="s">
        <v>217</v>
      </c>
      <c r="C26" s="4" t="s">
        <v>934</v>
      </c>
      <c r="G26" s="4" t="s">
        <v>934</v>
      </c>
      <c r="K26" s="4" t="s">
        <v>934</v>
      </c>
      <c r="M26" s="4" t="s">
        <v>934</v>
      </c>
      <c r="P26" s="4" t="s">
        <v>934</v>
      </c>
      <c r="Q26" s="4" t="s">
        <v>934</v>
      </c>
    </row>
    <row r="27" spans="1:24">
      <c r="A27" s="4" t="s">
        <v>120</v>
      </c>
      <c r="K27" s="6" t="n">
        <v>-10237000</v>
      </c>
      <c r="M27" s="6" t="n">
        <v>-2939000</v>
      </c>
      <c r="N27" s="5" t="n">
        <v>0</v>
      </c>
    </row>
    <row r="28" spans="1:24">
      <c r="A28" s="4" t="s">
        <v>1655</v>
      </c>
    </row>
    <row r="29" spans="1:24">
      <c r="A29" s="3" t="s">
        <v>629</v>
      </c>
    </row>
    <row r="30" spans="1:24">
      <c r="A30" s="4" t="s">
        <v>1422</v>
      </c>
      <c r="G30" s="6" t="n">
        <v>150000000</v>
      </c>
      <c r="M30" s="6" t="n">
        <v>150000000</v>
      </c>
    </row>
    <row r="31" spans="1:24">
      <c r="A31" s="4" t="s">
        <v>217</v>
      </c>
      <c r="C31" s="4" t="s">
        <v>933</v>
      </c>
      <c r="G31" s="4" t="s">
        <v>933</v>
      </c>
      <c r="K31" s="4" t="s">
        <v>933</v>
      </c>
      <c r="M31" s="4" t="s">
        <v>933</v>
      </c>
      <c r="P31" s="4" t="s">
        <v>933</v>
      </c>
      <c r="Q31" s="4" t="s">
        <v>933</v>
      </c>
    </row>
    <row r="32" spans="1:24">
      <c r="A32" s="4" t="s">
        <v>120</v>
      </c>
      <c r="K32" s="6" t="n">
        <v>-11000000</v>
      </c>
      <c r="M32" s="6" t="n">
        <v>-5868000</v>
      </c>
      <c r="N32" s="5" t="n">
        <v>0</v>
      </c>
    </row>
    <row r="33" spans="1:24">
      <c r="A33" s="4" t="s">
        <v>1441</v>
      </c>
    </row>
    <row r="34" spans="1:24">
      <c r="A34" s="3" t="s">
        <v>629</v>
      </c>
    </row>
    <row r="35" spans="1:24">
      <c r="A35" s="4" t="s">
        <v>1439</v>
      </c>
      <c r="C35" s="6" t="n">
        <v>101833000</v>
      </c>
      <c r="K35" s="5" t="n">
        <v>101833000</v>
      </c>
    </row>
    <row r="36" spans="1:24">
      <c r="A36" s="4" t="s">
        <v>1440</v>
      </c>
      <c r="C36" s="5" t="n">
        <v>101833000</v>
      </c>
      <c r="K36" s="5" t="n">
        <v>101833000</v>
      </c>
    </row>
    <row r="37" spans="1:24">
      <c r="A37" s="4" t="s">
        <v>1437</v>
      </c>
      <c r="C37" s="6" t="n">
        <v>0</v>
      </c>
      <c r="K37" s="6" t="n">
        <v>0</v>
      </c>
    </row>
    <row r="38" spans="1:24">
      <c r="A38" s="4" t="s">
        <v>1448</v>
      </c>
    </row>
    <row r="39" spans="1:24">
      <c r="A39" s="3" t="s">
        <v>629</v>
      </c>
    </row>
    <row r="40" spans="1:24">
      <c r="A40" s="4" t="s">
        <v>1497</v>
      </c>
      <c r="K40" s="5" t="n">
        <v>2</v>
      </c>
      <c r="L40" s="5" t="n">
        <v>2</v>
      </c>
    </row>
    <row r="41" spans="1:24">
      <c r="A41" s="4" t="s">
        <v>120</v>
      </c>
      <c r="K41" s="6" t="n">
        <v>-12571000</v>
      </c>
      <c r="M41" s="6" t="n">
        <v>-12160000</v>
      </c>
      <c r="N41" s="6" t="n">
        <v>-503000</v>
      </c>
    </row>
    <row r="42" spans="1:24">
      <c r="A42" s="4" t="s">
        <v>1466</v>
      </c>
      <c r="C42" s="4" t="s">
        <v>1496</v>
      </c>
      <c r="K42" s="4" t="s">
        <v>1496</v>
      </c>
      <c r="P42" s="4" t="s">
        <v>1496</v>
      </c>
      <c r="Q42" s="4" t="s">
        <v>1496</v>
      </c>
    </row>
    <row r="43" spans="1:24">
      <c r="A43" s="4" t="s">
        <v>216</v>
      </c>
    </row>
    <row r="44" spans="1:24">
      <c r="A44" s="3" t="s">
        <v>629</v>
      </c>
    </row>
    <row r="45" spans="1:24">
      <c r="A45" s="4" t="s">
        <v>1422</v>
      </c>
      <c r="X45" s="6" t="n">
        <v>200000000</v>
      </c>
    </row>
    <row r="46" spans="1:24">
      <c r="A46" s="4" t="s">
        <v>217</v>
      </c>
      <c r="C46" s="4" t="s">
        <v>218</v>
      </c>
      <c r="G46" s="4" t="s">
        <v>218</v>
      </c>
      <c r="K46" s="4" t="s">
        <v>218</v>
      </c>
      <c r="M46" s="4" t="s">
        <v>218</v>
      </c>
      <c r="N46" s="4" t="s">
        <v>218</v>
      </c>
      <c r="P46" s="4" t="s">
        <v>218</v>
      </c>
      <c r="Q46" s="4" t="s">
        <v>218</v>
      </c>
    </row>
    <row r="47" spans="1:24">
      <c r="A47" s="4" t="s">
        <v>120</v>
      </c>
      <c r="K47" s="6" t="n">
        <v>-461000</v>
      </c>
      <c r="M47" s="6" t="n">
        <v>-825000</v>
      </c>
      <c r="N47" s="6" t="n">
        <v>-13933000</v>
      </c>
    </row>
    <row r="48" spans="1:24">
      <c r="A48" s="4" t="s">
        <v>1466</v>
      </c>
      <c r="C48" s="4" t="s">
        <v>1514</v>
      </c>
      <c r="K48" s="4" t="s">
        <v>1514</v>
      </c>
      <c r="P48" s="4" t="s">
        <v>1514</v>
      </c>
      <c r="Q48" s="4" t="s">
        <v>1514</v>
      </c>
    </row>
    <row r="49" spans="1:24">
      <c r="A49" s="4" t="s">
        <v>219</v>
      </c>
    </row>
    <row r="50" spans="1:24">
      <c r="A50" s="3" t="s">
        <v>629</v>
      </c>
    </row>
    <row r="51" spans="1:24">
      <c r="A51" s="4" t="s">
        <v>1422</v>
      </c>
      <c r="C51" s="6" t="n">
        <v>158257000</v>
      </c>
      <c r="K51" s="6" t="n">
        <v>158257000</v>
      </c>
    </row>
    <row r="52" spans="1:24">
      <c r="A52" s="4" t="s">
        <v>217</v>
      </c>
      <c r="C52" s="4" t="s">
        <v>220</v>
      </c>
      <c r="K52" s="4" t="s">
        <v>220</v>
      </c>
      <c r="N52" s="4" t="s">
        <v>220</v>
      </c>
      <c r="P52" s="4" t="s">
        <v>220</v>
      </c>
      <c r="Q52" s="4" t="s">
        <v>220</v>
      </c>
    </row>
    <row r="53" spans="1:24">
      <c r="A53" s="4" t="s">
        <v>1651</v>
      </c>
      <c r="C53" s="6" t="n">
        <v>157457000</v>
      </c>
      <c r="G53" s="6" t="n">
        <v>210831000</v>
      </c>
      <c r="K53" s="6" t="n">
        <v>157457000</v>
      </c>
      <c r="M53" s="5" t="n">
        <v>210831000</v>
      </c>
    </row>
    <row r="54" spans="1:24">
      <c r="A54" s="4" t="s">
        <v>1518</v>
      </c>
      <c r="C54" s="15" t="n">
        <v>0.9</v>
      </c>
      <c r="K54" s="15" t="n">
        <v>0.9</v>
      </c>
      <c r="P54" s="15" t="n">
        <v>0.9</v>
      </c>
      <c r="Q54" s="15" t="n">
        <v>0.9</v>
      </c>
    </row>
    <row r="55" spans="1:24">
      <c r="A55" s="4" t="s">
        <v>1451</v>
      </c>
    </row>
    <row r="56" spans="1:24">
      <c r="A56" s="3" t="s">
        <v>629</v>
      </c>
    </row>
    <row r="57" spans="1:24">
      <c r="A57" s="4" t="s">
        <v>120</v>
      </c>
      <c r="K57" s="6" t="n">
        <v>-2536000</v>
      </c>
      <c r="M57" s="5" t="n">
        <v>-872000</v>
      </c>
      <c r="N57" s="6" t="n">
        <v>-556000</v>
      </c>
    </row>
    <row r="58" spans="1:24">
      <c r="A58" s="4" t="s">
        <v>1656</v>
      </c>
    </row>
    <row r="59" spans="1:24">
      <c r="A59" s="3" t="s">
        <v>629</v>
      </c>
    </row>
    <row r="60" spans="1:24">
      <c r="A60" s="4" t="s">
        <v>1497</v>
      </c>
      <c r="N60" s="5" t="n">
        <v>2</v>
      </c>
    </row>
    <row r="61" spans="1:24">
      <c r="A61" s="4" t="s">
        <v>1417</v>
      </c>
      <c r="W61" s="6" t="n">
        <v>6500000</v>
      </c>
    </row>
    <row r="62" spans="1:24">
      <c r="A62" s="4" t="s">
        <v>154</v>
      </c>
      <c r="K62" s="6" t="n">
        <v>296000</v>
      </c>
      <c r="M62" s="5" t="n">
        <v>278000</v>
      </c>
      <c r="N62" s="6" t="n">
        <v>365000</v>
      </c>
    </row>
    <row r="63" spans="1:24">
      <c r="A63" s="4" t="s">
        <v>1657</v>
      </c>
    </row>
    <row r="64" spans="1:24">
      <c r="A64" s="3" t="s">
        <v>629</v>
      </c>
    </row>
    <row r="65" spans="1:24">
      <c r="A65" s="4" t="s">
        <v>217</v>
      </c>
      <c r="C65" s="4" t="s">
        <v>1374</v>
      </c>
      <c r="K65" s="4" t="s">
        <v>1374</v>
      </c>
      <c r="P65" s="4" t="s">
        <v>1374</v>
      </c>
      <c r="Q65" s="4" t="s">
        <v>1374</v>
      </c>
    </row>
    <row r="66" spans="1:24">
      <c r="A66" s="4" t="s">
        <v>1658</v>
      </c>
    </row>
    <row r="67" spans="1:24">
      <c r="A67" s="3" t="s">
        <v>629</v>
      </c>
    </row>
    <row r="68" spans="1:24">
      <c r="A68" s="4" t="s">
        <v>1439</v>
      </c>
      <c r="C68" s="6" t="n">
        <v>101550000</v>
      </c>
      <c r="K68" s="6" t="n">
        <v>101550000</v>
      </c>
    </row>
    <row r="69" spans="1:24">
      <c r="A69" s="4" t="s">
        <v>1659</v>
      </c>
    </row>
    <row r="70" spans="1:24">
      <c r="A70" s="3" t="s">
        <v>629</v>
      </c>
    </row>
    <row r="71" spans="1:24">
      <c r="A71" s="4" t="s">
        <v>1422</v>
      </c>
      <c r="R71" s="6" t="n">
        <v>104685000</v>
      </c>
    </row>
    <row r="72" spans="1:24">
      <c r="A72" s="4" t="s">
        <v>217</v>
      </c>
      <c r="R72" s="4" t="s">
        <v>1660</v>
      </c>
    </row>
    <row r="73" spans="1:24">
      <c r="A73" s="4" t="s">
        <v>154</v>
      </c>
      <c r="K73" s="5" t="n">
        <v>4314000</v>
      </c>
    </row>
    <row r="74" spans="1:24">
      <c r="A74" s="4" t="s">
        <v>1661</v>
      </c>
    </row>
    <row r="75" spans="1:24">
      <c r="A75" s="3" t="s">
        <v>629</v>
      </c>
    </row>
    <row r="76" spans="1:24">
      <c r="A76" s="4" t="s">
        <v>1662</v>
      </c>
      <c r="B76" s="5" t="n">
        <v>2</v>
      </c>
    </row>
    <row r="77" spans="1:24">
      <c r="A77" s="4" t="s">
        <v>1417</v>
      </c>
      <c r="B77" s="6" t="n">
        <v>8000000</v>
      </c>
    </row>
    <row r="78" spans="1:24">
      <c r="A78" s="4" t="s">
        <v>1663</v>
      </c>
      <c r="B78" s="6" t="n">
        <v>1430000</v>
      </c>
    </row>
    <row r="79" spans="1:24">
      <c r="A79" s="4" t="s">
        <v>154</v>
      </c>
      <c r="K79" s="5" t="n">
        <v>344000</v>
      </c>
      <c r="M79" s="5" t="n">
        <v>344000</v>
      </c>
      <c r="N79" s="6" t="n">
        <v>312000</v>
      </c>
    </row>
    <row r="80" spans="1:24">
      <c r="A80" s="4" t="s">
        <v>1664</v>
      </c>
    </row>
    <row r="81" spans="1:24">
      <c r="A81" s="3" t="s">
        <v>629</v>
      </c>
    </row>
    <row r="82" spans="1:24">
      <c r="A82" s="4" t="s">
        <v>1458</v>
      </c>
      <c r="N82" s="4" t="s">
        <v>622</v>
      </c>
    </row>
    <row r="83" spans="1:24">
      <c r="A83" s="4" t="s">
        <v>1665</v>
      </c>
    </row>
    <row r="84" spans="1:24">
      <c r="A84" s="3" t="s">
        <v>629</v>
      </c>
    </row>
    <row r="85" spans="1:24">
      <c r="A85" s="4" t="s">
        <v>1458</v>
      </c>
      <c r="O85" s="4" t="s">
        <v>622</v>
      </c>
    </row>
    <row r="86" spans="1:24">
      <c r="A86" s="4" t="s">
        <v>1666</v>
      </c>
      <c r="O86" s="4" t="s">
        <v>1667</v>
      </c>
    </row>
    <row r="87" spans="1:24">
      <c r="A87" s="4" t="s">
        <v>1668</v>
      </c>
    </row>
    <row r="88" spans="1:24">
      <c r="A88" s="3" t="s">
        <v>629</v>
      </c>
    </row>
    <row r="89" spans="1:24">
      <c r="A89" s="4" t="s">
        <v>154</v>
      </c>
      <c r="K89" s="5" t="n">
        <v>486000</v>
      </c>
    </row>
    <row r="90" spans="1:24">
      <c r="A90" s="4" t="s">
        <v>1669</v>
      </c>
      <c r="K90" s="5" t="n">
        <v>283000</v>
      </c>
      <c r="L90" s="11" t="n">
        <v>269</v>
      </c>
    </row>
    <row r="91" spans="1:24">
      <c r="A91" s="4" t="s">
        <v>1439</v>
      </c>
      <c r="C91" s="5" t="n">
        <v>80774000</v>
      </c>
      <c r="K91" s="5" t="n">
        <v>80774000</v>
      </c>
      <c r="P91" s="11" t="n">
        <v>76803</v>
      </c>
    </row>
    <row r="92" spans="1:24">
      <c r="A92" s="4" t="s">
        <v>1440</v>
      </c>
      <c r="C92" s="5" t="n">
        <v>62106000</v>
      </c>
      <c r="K92" s="5" t="n">
        <v>62106000</v>
      </c>
      <c r="P92" s="11" t="n">
        <v>59053</v>
      </c>
    </row>
    <row r="93" spans="1:24">
      <c r="A93" s="4" t="s">
        <v>1437</v>
      </c>
      <c r="C93" s="6" t="n">
        <v>18668000</v>
      </c>
      <c r="K93" s="6" t="n">
        <v>18668000</v>
      </c>
    </row>
    <row r="94" spans="1:24">
      <c r="A94" s="4" t="s">
        <v>1670</v>
      </c>
    </row>
    <row r="95" spans="1:24">
      <c r="A95" s="3" t="s">
        <v>629</v>
      </c>
    </row>
    <row r="96" spans="1:24">
      <c r="A96" s="4" t="s">
        <v>1518</v>
      </c>
      <c r="C96" s="5" t="n">
        <v>1</v>
      </c>
      <c r="K96" s="5" t="n">
        <v>1</v>
      </c>
      <c r="P96" s="5" t="n">
        <v>1</v>
      </c>
      <c r="Q96" s="5" t="n">
        <v>1</v>
      </c>
    </row>
    <row r="97" spans="1:24">
      <c r="A97" s="4" t="s">
        <v>1671</v>
      </c>
    </row>
    <row r="98" spans="1:24">
      <c r="A98" s="3" t="s">
        <v>629</v>
      </c>
    </row>
    <row r="99" spans="1:24">
      <c r="A99" s="4" t="s">
        <v>1439</v>
      </c>
      <c r="U99" s="6" t="n">
        <v>369750000</v>
      </c>
      <c r="V99" s="12" t="n">
        <v>300000000</v>
      </c>
    </row>
    <row r="100" spans="1:24">
      <c r="A100" s="4" t="s">
        <v>1672</v>
      </c>
      <c r="K100" s="4" t="s">
        <v>1388</v>
      </c>
      <c r="L100" s="4" t="s">
        <v>1388</v>
      </c>
    </row>
    <row r="101" spans="1:24">
      <c r="A101" s="4" t="s">
        <v>1673</v>
      </c>
      <c r="K101" s="4" t="s">
        <v>1674</v>
      </c>
      <c r="L101" s="4" t="s">
        <v>1674</v>
      </c>
    </row>
    <row r="102" spans="1:24">
      <c r="A102" s="4" t="s">
        <v>1675</v>
      </c>
      <c r="K102" s="4" t="s">
        <v>1676</v>
      </c>
      <c r="L102" s="4" t="s">
        <v>1676</v>
      </c>
    </row>
    <row r="103" spans="1:24">
      <c r="A103" s="4" t="s">
        <v>1677</v>
      </c>
    </row>
    <row r="104" spans="1:24">
      <c r="A104" s="3" t="s">
        <v>629</v>
      </c>
    </row>
    <row r="105" spans="1:24">
      <c r="A105" s="4" t="s">
        <v>1439</v>
      </c>
      <c r="C105" s="6" t="n">
        <v>252663000</v>
      </c>
      <c r="K105" s="6" t="n">
        <v>252663000</v>
      </c>
      <c r="Q105" s="12" t="n">
        <v>205000000</v>
      </c>
    </row>
    <row r="106" spans="1:24">
      <c r="A106" s="4" t="s">
        <v>1678</v>
      </c>
    </row>
    <row r="107" spans="1:24">
      <c r="A107" s="3" t="s">
        <v>629</v>
      </c>
    </row>
    <row r="108" spans="1:24">
      <c r="A108" s="4" t="s">
        <v>120</v>
      </c>
      <c r="K108" s="5" t="n">
        <v>-4484000</v>
      </c>
      <c r="M108" s="6" t="n">
        <v>-3350000</v>
      </c>
      <c r="N108" s="6" t="n">
        <v>-2795000</v>
      </c>
    </row>
    <row r="109" spans="1:24">
      <c r="A109" s="4" t="s">
        <v>1439</v>
      </c>
      <c r="C109" s="5" t="n">
        <v>634738000</v>
      </c>
      <c r="K109" s="5" t="n">
        <v>634738000</v>
      </c>
      <c r="Q109" s="12" t="n">
        <v>515000000</v>
      </c>
    </row>
    <row r="110" spans="1:24">
      <c r="A110" s="4" t="s">
        <v>1679</v>
      </c>
    </row>
    <row r="111" spans="1:24">
      <c r="A111" s="3" t="s">
        <v>629</v>
      </c>
    </row>
    <row r="112" spans="1:24">
      <c r="A112" s="4" t="s">
        <v>1439</v>
      </c>
      <c r="S112" s="6" t="n">
        <v>221850000</v>
      </c>
      <c r="T112" s="12" t="n">
        <v>180000000</v>
      </c>
    </row>
    <row r="113" spans="1:24">
      <c r="A113" s="4" t="s">
        <v>1680</v>
      </c>
    </row>
    <row r="114" spans="1:24">
      <c r="A114" s="3" t="s">
        <v>629</v>
      </c>
    </row>
    <row r="115" spans="1:24">
      <c r="A115" s="4" t="s">
        <v>1439</v>
      </c>
      <c r="S115" s="6" t="n">
        <v>160225000</v>
      </c>
      <c r="T115" s="12" t="n">
        <v>130000</v>
      </c>
    </row>
    <row r="116" spans="1:24">
      <c r="A116" s="4" t="s">
        <v>1681</v>
      </c>
    </row>
    <row r="117" spans="1:24">
      <c r="A117" s="3" t="s">
        <v>629</v>
      </c>
    </row>
    <row r="118" spans="1:24">
      <c r="A118" s="4" t="s">
        <v>1439</v>
      </c>
      <c r="C118" s="5" t="n">
        <v>75000000</v>
      </c>
      <c r="K118" s="5" t="n">
        <v>75000000</v>
      </c>
    </row>
    <row r="119" spans="1:24">
      <c r="A119" s="4" t="s">
        <v>1440</v>
      </c>
      <c r="C119" s="5" t="n">
        <v>47967000</v>
      </c>
      <c r="K119" s="5" t="n">
        <v>47967000</v>
      </c>
    </row>
    <row r="120" spans="1:24">
      <c r="A120" s="4" t="s">
        <v>1682</v>
      </c>
    </row>
    <row r="121" spans="1:24">
      <c r="A121" s="3" t="s">
        <v>629</v>
      </c>
    </row>
    <row r="122" spans="1:24">
      <c r="A122" s="4" t="s">
        <v>1439</v>
      </c>
      <c r="C122" s="6" t="n">
        <v>100000000</v>
      </c>
      <c r="K122" s="6" t="n">
        <v>100000000</v>
      </c>
    </row>
  </sheetData>
  <mergeCells count="6">
    <mergeCell ref="A1:A2"/>
    <mergeCell ref="C1:J1"/>
    <mergeCell ref="K1:O1"/>
    <mergeCell ref="P1:Q1"/>
    <mergeCell ref="S1:T1"/>
    <mergeCell ref="U1:V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M2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83</v>
      </c>
      <c r="B1" s="2" t="s">
        <v>148</v>
      </c>
      <c r="J1" s="2" t="s">
        <v>1</v>
      </c>
    </row>
    <row r="2" spans="1:13">
      <c r="B2" s="2" t="s">
        <v>2</v>
      </c>
      <c r="C2" s="2" t="s">
        <v>149</v>
      </c>
      <c r="D2" s="2" t="s">
        <v>4</v>
      </c>
      <c r="E2" s="2" t="s">
        <v>150</v>
      </c>
      <c r="F2" s="2" t="s">
        <v>32</v>
      </c>
      <c r="G2" s="2" t="s">
        <v>151</v>
      </c>
      <c r="H2" s="2" t="s">
        <v>152</v>
      </c>
      <c r="I2" s="2" t="s">
        <v>153</v>
      </c>
      <c r="J2" s="2" t="s">
        <v>2</v>
      </c>
      <c r="K2" s="2" t="s">
        <v>32</v>
      </c>
      <c r="L2" s="2" t="s">
        <v>104</v>
      </c>
      <c r="M2" s="2" t="s">
        <v>649</v>
      </c>
    </row>
    <row r="3" spans="1:13">
      <c r="A3" s="3" t="s">
        <v>1684</v>
      </c>
    </row>
    <row r="4" spans="1:13">
      <c r="A4" s="4" t="s">
        <v>1685</v>
      </c>
      <c r="B4" s="6" t="n">
        <v>500000</v>
      </c>
      <c r="J4" s="6" t="n">
        <v>500000</v>
      </c>
    </row>
    <row r="5" spans="1:13">
      <c r="A5" s="3" t="s">
        <v>1686</v>
      </c>
    </row>
    <row r="6" spans="1:13">
      <c r="A6" s="4" t="s">
        <v>1687</v>
      </c>
      <c r="J6" s="5" t="n">
        <v>7727657</v>
      </c>
      <c r="K6" s="6" t="n">
        <v>6473338</v>
      </c>
      <c r="L6" s="6" t="n">
        <v>5422484</v>
      </c>
    </row>
    <row r="7" spans="1:13">
      <c r="A7" s="4" t="s">
        <v>1688</v>
      </c>
      <c r="J7" s="5" t="n">
        <v>7370202</v>
      </c>
      <c r="K7" s="5" t="n">
        <v>5994848</v>
      </c>
      <c r="L7" s="5" t="n">
        <v>4816607</v>
      </c>
    </row>
    <row r="8" spans="1:13">
      <c r="A8" s="4" t="s">
        <v>1689</v>
      </c>
      <c r="J8" s="5" t="n">
        <v>221613</v>
      </c>
      <c r="K8" s="5" t="n">
        <v>326199</v>
      </c>
      <c r="L8" s="5" t="n">
        <v>669953</v>
      </c>
    </row>
    <row r="9" spans="1:13">
      <c r="A9" s="4" t="s">
        <v>1690</v>
      </c>
      <c r="J9" s="5" t="n">
        <v>256182</v>
      </c>
      <c r="K9" s="5" t="n">
        <v>369480</v>
      </c>
      <c r="L9" s="5" t="n">
        <v>542463</v>
      </c>
    </row>
    <row r="10" spans="1:13">
      <c r="A10" s="4" t="s">
        <v>1691</v>
      </c>
      <c r="J10" s="5" t="n">
        <v>-3097943</v>
      </c>
      <c r="K10" s="5" t="n">
        <v>-2537609</v>
      </c>
      <c r="L10" s="5" t="n">
        <v>-2151217</v>
      </c>
    </row>
    <row r="11" spans="1:13">
      <c r="A11" s="4" t="s">
        <v>1692</v>
      </c>
      <c r="J11" s="5" t="n">
        <v>-2958419</v>
      </c>
      <c r="K11" s="5" t="n">
        <v>-2343087</v>
      </c>
      <c r="L11" s="5" t="n">
        <v>-1852236</v>
      </c>
    </row>
    <row r="12" spans="1:13">
      <c r="A12" s="4" t="s">
        <v>106</v>
      </c>
      <c r="J12" s="5" t="n">
        <v>4851327</v>
      </c>
      <c r="K12" s="5" t="n">
        <v>4261928</v>
      </c>
      <c r="L12" s="5" t="n">
        <v>3941220</v>
      </c>
    </row>
    <row r="13" spans="1:13">
      <c r="A13" s="4" t="s">
        <v>108</v>
      </c>
      <c r="B13" s="5" t="n">
        <v>1215695</v>
      </c>
      <c r="C13" s="6" t="n">
        <v>1196236</v>
      </c>
      <c r="D13" s="6" t="n">
        <v>1181752</v>
      </c>
      <c r="E13" s="6" t="n">
        <v>1074282</v>
      </c>
      <c r="F13" s="6" t="n">
        <v>1057486</v>
      </c>
      <c r="G13" s="6" t="n">
        <v>1045408</v>
      </c>
      <c r="H13" s="6" t="n">
        <v>968970</v>
      </c>
      <c r="I13" s="6" t="n">
        <v>949377</v>
      </c>
      <c r="J13" s="5" t="n">
        <v>4667965</v>
      </c>
      <c r="K13" s="5" t="n">
        <v>4021241</v>
      </c>
      <c r="L13" s="5" t="n">
        <v>3506834</v>
      </c>
    </row>
    <row r="14" spans="1:13">
      <c r="A14" s="4" t="s">
        <v>55</v>
      </c>
      <c r="B14" s="5" t="n">
        <v>10140716</v>
      </c>
      <c r="F14" s="5" t="n">
        <v>7208367</v>
      </c>
      <c r="J14" s="5" t="n">
        <v>10140716</v>
      </c>
      <c r="K14" s="5" t="n">
        <v>7208367</v>
      </c>
      <c r="L14" s="5" t="n">
        <v>5664205</v>
      </c>
      <c r="M14" s="6" t="n">
        <v>4368234</v>
      </c>
    </row>
    <row r="15" spans="1:13">
      <c r="A15" s="4" t="s">
        <v>56</v>
      </c>
      <c r="B15" s="5" t="n">
        <v>4880066</v>
      </c>
      <c r="F15" s="5" t="n">
        <v>4014387</v>
      </c>
      <c r="J15" s="5" t="n">
        <v>4880066</v>
      </c>
      <c r="K15" s="5" t="n">
        <v>4014387</v>
      </c>
      <c r="L15" s="5" t="n">
        <v>3449535</v>
      </c>
    </row>
    <row r="16" spans="1:13">
      <c r="A16" s="3" t="s">
        <v>1693</v>
      </c>
    </row>
    <row r="17" spans="1:13">
      <c r="A17" s="4" t="s">
        <v>1694</v>
      </c>
      <c r="J17" s="5" t="n">
        <v>4746</v>
      </c>
      <c r="K17" s="5" t="n">
        <v>129377</v>
      </c>
    </row>
    <row r="18" spans="1:13">
      <c r="A18" s="4" t="s">
        <v>1695</v>
      </c>
    </row>
    <row r="19" spans="1:13">
      <c r="A19" s="3" t="s">
        <v>1686</v>
      </c>
    </row>
    <row r="20" spans="1:13">
      <c r="A20" s="4" t="s">
        <v>55</v>
      </c>
      <c r="B20" s="5" t="n">
        <v>890053</v>
      </c>
      <c r="F20" s="5" t="n">
        <v>692447</v>
      </c>
      <c r="J20" s="5" t="n">
        <v>890053</v>
      </c>
      <c r="K20" s="5" t="n">
        <v>692447</v>
      </c>
      <c r="M20" s="5" t="n">
        <v>623193</v>
      </c>
    </row>
    <row r="21" spans="1:13">
      <c r="A21" s="4" t="s">
        <v>56</v>
      </c>
      <c r="B21" s="5" t="n">
        <v>132840</v>
      </c>
      <c r="F21" s="5" t="n">
        <v>167409</v>
      </c>
      <c r="J21" s="5" t="n">
        <v>132840</v>
      </c>
      <c r="K21" s="5" t="n">
        <v>167409</v>
      </c>
      <c r="M21" s="5" t="n">
        <v>211177</v>
      </c>
    </row>
    <row r="22" spans="1:13">
      <c r="A22" s="4" t="s">
        <v>1696</v>
      </c>
      <c r="J22" s="5" t="n">
        <v>461556</v>
      </c>
      <c r="K22" s="5" t="n">
        <v>352362</v>
      </c>
      <c r="L22" s="5" t="n">
        <v>424754</v>
      </c>
    </row>
    <row r="23" spans="1:13">
      <c r="A23" s="4" t="s">
        <v>1697</v>
      </c>
    </row>
    <row r="24" spans="1:13">
      <c r="A24" s="3" t="s">
        <v>1686</v>
      </c>
    </row>
    <row r="25" spans="1:13">
      <c r="A25" s="4" t="s">
        <v>55</v>
      </c>
      <c r="B25" s="5" t="n">
        <v>-3873786</v>
      </c>
      <c r="F25" s="5" t="n">
        <v>-2643443</v>
      </c>
      <c r="J25" s="5" t="n">
        <v>-3873786</v>
      </c>
      <c r="K25" s="5" t="n">
        <v>-2643443</v>
      </c>
      <c r="M25" s="5" t="n">
        <v>-2149444</v>
      </c>
    </row>
    <row r="26" spans="1:13">
      <c r="A26" s="4" t="s">
        <v>56</v>
      </c>
      <c r="B26" s="6" t="n">
        <v>-1994092</v>
      </c>
      <c r="F26" s="6" t="n">
        <v>-1530551</v>
      </c>
      <c r="J26" s="5" t="n">
        <v>-1994092</v>
      </c>
      <c r="K26" s="5" t="n">
        <v>-1530551</v>
      </c>
      <c r="M26" s="6" t="n">
        <v>-1302848</v>
      </c>
    </row>
    <row r="27" spans="1:13">
      <c r="A27" s="4" t="s">
        <v>1696</v>
      </c>
      <c r="J27" s="5" t="n">
        <v>-1776538</v>
      </c>
      <c r="K27" s="6" t="n">
        <v>-1497558</v>
      </c>
      <c r="L27" s="6" t="n">
        <v>-1217593</v>
      </c>
    </row>
    <row r="28" spans="1:13">
      <c r="A28" s="4" t="s">
        <v>1698</v>
      </c>
    </row>
    <row r="29" spans="1:13">
      <c r="A29" s="3" t="s">
        <v>1693</v>
      </c>
    </row>
    <row r="30" spans="1:13">
      <c r="A30" s="4" t="s">
        <v>1699</v>
      </c>
      <c r="J30" s="5" t="n">
        <v>8000</v>
      </c>
    </row>
    <row r="31" spans="1:13">
      <c r="A31" s="4" t="s">
        <v>1700</v>
      </c>
    </row>
    <row r="32" spans="1:13">
      <c r="A32" s="3" t="s">
        <v>1693</v>
      </c>
    </row>
    <row r="33" spans="1:13">
      <c r="A33" s="4" t="s">
        <v>1699</v>
      </c>
      <c r="J33" s="5" t="n">
        <v>800</v>
      </c>
    </row>
    <row r="34" spans="1:13">
      <c r="A34" s="4" t="s">
        <v>1701</v>
      </c>
      <c r="J34" s="6" t="n">
        <v>7200</v>
      </c>
    </row>
    <row r="35" spans="1:13">
      <c r="A35" s="4" t="s">
        <v>1702</v>
      </c>
      <c r="J35" s="4" t="s">
        <v>597</v>
      </c>
    </row>
    <row r="36" spans="1:13">
      <c r="A36" s="4" t="s">
        <v>1703</v>
      </c>
    </row>
    <row r="37" spans="1:13">
      <c r="A37" s="3" t="s">
        <v>1693</v>
      </c>
    </row>
    <row r="38" spans="1:13">
      <c r="A38" s="4" t="s">
        <v>1699</v>
      </c>
      <c r="J38" s="6" t="n">
        <v>130000</v>
      </c>
    </row>
    <row r="39" spans="1:13">
      <c r="A39" s="4" t="s">
        <v>1704</v>
      </c>
    </row>
    <row r="40" spans="1:13">
      <c r="A40" s="3" t="s">
        <v>1693</v>
      </c>
    </row>
    <row r="41" spans="1:13">
      <c r="A41" s="4" t="s">
        <v>1699</v>
      </c>
      <c r="J41" s="5" t="n">
        <v>7500</v>
      </c>
    </row>
    <row r="42" spans="1:13">
      <c r="A42" s="4" t="s">
        <v>1701</v>
      </c>
      <c r="J42" s="6" t="n">
        <v>122500</v>
      </c>
    </row>
    <row r="43" spans="1:13">
      <c r="A43" s="4" t="s">
        <v>1702</v>
      </c>
      <c r="J43" s="4" t="s">
        <v>1705</v>
      </c>
    </row>
    <row r="44" spans="1:13">
      <c r="A44" s="4" t="s">
        <v>1706</v>
      </c>
    </row>
    <row r="45" spans="1:13">
      <c r="A45" s="3" t="s">
        <v>1693</v>
      </c>
    </row>
    <row r="46" spans="1:13">
      <c r="A46" s="4" t="s">
        <v>1699</v>
      </c>
      <c r="J46" s="6" t="n">
        <v>10000</v>
      </c>
    </row>
    <row r="47" spans="1:13">
      <c r="A47" s="4" t="s">
        <v>1707</v>
      </c>
    </row>
    <row r="48" spans="1:13">
      <c r="A48" s="3" t="s">
        <v>1693</v>
      </c>
    </row>
    <row r="49" spans="1:13">
      <c r="A49" s="4" t="s">
        <v>1699</v>
      </c>
      <c r="J49" s="5" t="n">
        <v>1000</v>
      </c>
    </row>
    <row r="50" spans="1:13">
      <c r="A50" s="4" t="s">
        <v>1701</v>
      </c>
      <c r="J50" s="6" t="n">
        <v>9000</v>
      </c>
    </row>
    <row r="51" spans="1:13">
      <c r="A51" s="4" t="s">
        <v>1702</v>
      </c>
      <c r="J51" s="4" t="s">
        <v>597</v>
      </c>
    </row>
    <row r="52" spans="1:13">
      <c r="A52" s="4" t="s">
        <v>1708</v>
      </c>
    </row>
    <row r="53" spans="1:13">
      <c r="A53" s="3" t="s">
        <v>1693</v>
      </c>
    </row>
    <row r="54" spans="1:13">
      <c r="A54" s="4" t="s">
        <v>1699</v>
      </c>
      <c r="J54" s="6" t="n">
        <v>39550</v>
      </c>
    </row>
    <row r="55" spans="1:13">
      <c r="A55" s="4" t="s">
        <v>1709</v>
      </c>
    </row>
    <row r="56" spans="1:13">
      <c r="A56" s="3" t="s">
        <v>1693</v>
      </c>
    </row>
    <row r="57" spans="1:13">
      <c r="A57" s="4" t="s">
        <v>1699</v>
      </c>
      <c r="J57" s="5" t="n">
        <v>5650</v>
      </c>
    </row>
    <row r="58" spans="1:13">
      <c r="A58" s="4" t="s">
        <v>1701</v>
      </c>
      <c r="J58" s="6" t="n">
        <v>33900</v>
      </c>
    </row>
    <row r="59" spans="1:13">
      <c r="A59" s="4" t="s">
        <v>1702</v>
      </c>
      <c r="J59" s="4" t="s">
        <v>597</v>
      </c>
    </row>
    <row r="60" spans="1:13">
      <c r="A60" s="4" t="s">
        <v>1710</v>
      </c>
    </row>
    <row r="61" spans="1:13">
      <c r="A61" s="3" t="s">
        <v>1693</v>
      </c>
    </row>
    <row r="62" spans="1:13">
      <c r="A62" s="4" t="s">
        <v>1699</v>
      </c>
      <c r="J62" s="6" t="n">
        <v>15000</v>
      </c>
    </row>
    <row r="63" spans="1:13">
      <c r="A63" s="4" t="s">
        <v>1711</v>
      </c>
    </row>
    <row r="64" spans="1:13">
      <c r="A64" s="3" t="s">
        <v>1693</v>
      </c>
    </row>
    <row r="65" spans="1:13">
      <c r="A65" s="4" t="s">
        <v>1699</v>
      </c>
      <c r="J65" s="5" t="n">
        <v>3000</v>
      </c>
    </row>
    <row r="66" spans="1:13">
      <c r="A66" s="4" t="s">
        <v>1701</v>
      </c>
      <c r="J66" s="6" t="n">
        <v>12000</v>
      </c>
    </row>
    <row r="67" spans="1:13">
      <c r="A67" s="4" t="s">
        <v>1702</v>
      </c>
      <c r="J67" s="4" t="s">
        <v>597</v>
      </c>
    </row>
    <row r="68" spans="1:13">
      <c r="A68" s="4" t="s">
        <v>1712</v>
      </c>
    </row>
    <row r="69" spans="1:13">
      <c r="A69" s="3" t="s">
        <v>1693</v>
      </c>
    </row>
    <row r="70" spans="1:13">
      <c r="A70" s="4" t="s">
        <v>1699</v>
      </c>
      <c r="J70" s="6" t="n">
        <v>50750</v>
      </c>
    </row>
    <row r="71" spans="1:13">
      <c r="A71" s="4" t="s">
        <v>1713</v>
      </c>
    </row>
    <row r="72" spans="1:13">
      <c r="A72" s="3" t="s">
        <v>1693</v>
      </c>
    </row>
    <row r="73" spans="1:13">
      <c r="A73" s="4" t="s">
        <v>1699</v>
      </c>
      <c r="J73" s="5" t="n">
        <v>2900</v>
      </c>
    </row>
    <row r="74" spans="1:13">
      <c r="A74" s="4" t="s">
        <v>1701</v>
      </c>
      <c r="J74" s="6" t="n">
        <v>47850</v>
      </c>
    </row>
    <row r="75" spans="1:13">
      <c r="A75" s="4" t="s">
        <v>1702</v>
      </c>
      <c r="J75" s="4" t="s">
        <v>597</v>
      </c>
    </row>
    <row r="76" spans="1:13">
      <c r="A76" s="4" t="s">
        <v>1714</v>
      </c>
    </row>
    <row r="77" spans="1:13">
      <c r="A77" s="3" t="s">
        <v>1693</v>
      </c>
    </row>
    <row r="78" spans="1:13">
      <c r="A78" s="4" t="s">
        <v>1699</v>
      </c>
      <c r="J78" s="6" t="n">
        <v>29000</v>
      </c>
    </row>
    <row r="79" spans="1:13">
      <c r="A79" s="4" t="s">
        <v>1715</v>
      </c>
    </row>
    <row r="80" spans="1:13">
      <c r="A80" s="3" t="s">
        <v>1693</v>
      </c>
    </row>
    <row r="81" spans="1:13">
      <c r="A81" s="4" t="s">
        <v>1699</v>
      </c>
      <c r="J81" s="5" t="n">
        <v>725</v>
      </c>
    </row>
    <row r="82" spans="1:13">
      <c r="A82" s="4" t="s">
        <v>1701</v>
      </c>
      <c r="J82" s="6" t="n">
        <v>28275</v>
      </c>
    </row>
    <row r="83" spans="1:13">
      <c r="A83" s="4" t="s">
        <v>1702</v>
      </c>
      <c r="J83" s="4" t="s">
        <v>597</v>
      </c>
    </row>
    <row r="84" spans="1:13">
      <c r="A84" s="4" t="s">
        <v>1716</v>
      </c>
    </row>
    <row r="85" spans="1:13">
      <c r="A85" s="3" t="s">
        <v>1693</v>
      </c>
    </row>
    <row r="86" spans="1:13">
      <c r="A86" s="4" t="s">
        <v>1699</v>
      </c>
      <c r="J86" s="6" t="n">
        <v>65000</v>
      </c>
    </row>
    <row r="87" spans="1:13">
      <c r="A87" s="4" t="s">
        <v>1717</v>
      </c>
    </row>
    <row r="88" spans="1:13">
      <c r="A88" s="3" t="s">
        <v>1693</v>
      </c>
    </row>
    <row r="89" spans="1:13">
      <c r="A89" s="4" t="s">
        <v>1699</v>
      </c>
      <c r="J89" s="5" t="n">
        <v>1000</v>
      </c>
    </row>
    <row r="90" spans="1:13">
      <c r="A90" s="4" t="s">
        <v>1701</v>
      </c>
      <c r="J90" s="6" t="n">
        <v>64000</v>
      </c>
    </row>
    <row r="91" spans="1:13">
      <c r="A91" s="4" t="s">
        <v>1702</v>
      </c>
      <c r="J91" s="4" t="s">
        <v>597</v>
      </c>
    </row>
    <row r="92" spans="1:13">
      <c r="A92" s="4" t="s">
        <v>1718</v>
      </c>
    </row>
    <row r="93" spans="1:13">
      <c r="A93" s="3" t="s">
        <v>1693</v>
      </c>
    </row>
    <row r="94" spans="1:13">
      <c r="A94" s="4" t="s">
        <v>1699</v>
      </c>
      <c r="J94" s="6" t="n">
        <v>11000</v>
      </c>
    </row>
    <row r="95" spans="1:13">
      <c r="A95" s="4" t="s">
        <v>1719</v>
      </c>
    </row>
    <row r="96" spans="1:13">
      <c r="A96" s="3" t="s">
        <v>1693</v>
      </c>
    </row>
    <row r="97" spans="1:13">
      <c r="A97" s="4" t="s">
        <v>1699</v>
      </c>
      <c r="J97" s="5" t="n">
        <v>7425</v>
      </c>
    </row>
    <row r="98" spans="1:13">
      <c r="A98" s="4" t="s">
        <v>1701</v>
      </c>
      <c r="J98" s="6" t="n">
        <v>11000</v>
      </c>
    </row>
    <row r="99" spans="1:13">
      <c r="A99" s="4" t="s">
        <v>1702</v>
      </c>
      <c r="J99" s="4" t="s">
        <v>1720</v>
      </c>
    </row>
    <row r="100" spans="1:13">
      <c r="A100" s="4" t="s">
        <v>1721</v>
      </c>
    </row>
    <row r="101" spans="1:13">
      <c r="A101" s="3" t="s">
        <v>1693</v>
      </c>
    </row>
    <row r="102" spans="1:13">
      <c r="A102" s="4" t="s">
        <v>1699</v>
      </c>
      <c r="J102" s="6" t="n">
        <v>50000</v>
      </c>
    </row>
    <row r="103" spans="1:13">
      <c r="A103" s="4" t="s">
        <v>1722</v>
      </c>
    </row>
    <row r="104" spans="1:13">
      <c r="A104" s="3" t="s">
        <v>1693</v>
      </c>
    </row>
    <row r="105" spans="1:13">
      <c r="A105" s="4" t="s">
        <v>1699</v>
      </c>
      <c r="J105" s="5" t="n">
        <v>2000</v>
      </c>
    </row>
    <row r="106" spans="1:13">
      <c r="A106" s="4" t="s">
        <v>1701</v>
      </c>
      <c r="J106" s="6" t="n">
        <v>48000</v>
      </c>
    </row>
    <row r="107" spans="1:13">
      <c r="A107" s="4" t="s">
        <v>1702</v>
      </c>
      <c r="J107" s="4" t="s">
        <v>597</v>
      </c>
    </row>
    <row r="108" spans="1:13">
      <c r="A108" s="4" t="s">
        <v>1723</v>
      </c>
    </row>
    <row r="109" spans="1:13">
      <c r="A109" s="3" t="s">
        <v>1693</v>
      </c>
    </row>
    <row r="110" spans="1:13">
      <c r="A110" s="4" t="s">
        <v>1699</v>
      </c>
      <c r="J110" s="6" t="n">
        <v>50000</v>
      </c>
    </row>
    <row r="111" spans="1:13">
      <c r="A111" s="4" t="s">
        <v>1724</v>
      </c>
    </row>
    <row r="112" spans="1:13">
      <c r="A112" s="3" t="s">
        <v>1693</v>
      </c>
    </row>
    <row r="113" spans="1:13">
      <c r="A113" s="4" t="s">
        <v>1699</v>
      </c>
      <c r="J113" s="5" t="n">
        <v>4000</v>
      </c>
    </row>
    <row r="114" spans="1:13">
      <c r="A114" s="4" t="s">
        <v>1701</v>
      </c>
      <c r="J114" s="6" t="n">
        <v>46000</v>
      </c>
    </row>
    <row r="115" spans="1:13">
      <c r="A115" s="4" t="s">
        <v>1702</v>
      </c>
      <c r="J115" s="4" t="s">
        <v>597</v>
      </c>
    </row>
    <row r="116" spans="1:13">
      <c r="A116" s="4" t="s">
        <v>1725</v>
      </c>
    </row>
    <row r="117" spans="1:13">
      <c r="A117" s="3" t="s">
        <v>1693</v>
      </c>
    </row>
    <row r="118" spans="1:13">
      <c r="A118" s="4" t="s">
        <v>1699</v>
      </c>
      <c r="J118" s="6" t="n">
        <v>4500</v>
      </c>
    </row>
    <row r="119" spans="1:13">
      <c r="A119" s="4" t="s">
        <v>1726</v>
      </c>
    </row>
    <row r="120" spans="1:13">
      <c r="A120" s="3" t="s">
        <v>1693</v>
      </c>
    </row>
    <row r="121" spans="1:13">
      <c r="A121" s="4" t="s">
        <v>1699</v>
      </c>
      <c r="J121" s="5" t="n">
        <v>1125</v>
      </c>
    </row>
    <row r="122" spans="1:13">
      <c r="A122" s="4" t="s">
        <v>1701</v>
      </c>
      <c r="J122" s="6" t="n">
        <v>3375</v>
      </c>
    </row>
    <row r="123" spans="1:13">
      <c r="A123" s="4" t="s">
        <v>1702</v>
      </c>
      <c r="J123" s="4" t="s">
        <v>597</v>
      </c>
    </row>
    <row r="124" spans="1:13">
      <c r="A124" s="4" t="s">
        <v>1727</v>
      </c>
    </row>
    <row r="125" spans="1:13">
      <c r="A125" s="3" t="s">
        <v>1693</v>
      </c>
    </row>
    <row r="126" spans="1:13">
      <c r="A126" s="4" t="s">
        <v>1699</v>
      </c>
      <c r="J126" s="6" t="n">
        <v>60000</v>
      </c>
    </row>
    <row r="127" spans="1:13">
      <c r="A127" s="4" t="s">
        <v>1728</v>
      </c>
    </row>
    <row r="128" spans="1:13">
      <c r="A128" s="3" t="s">
        <v>1693</v>
      </c>
    </row>
    <row r="129" spans="1:13">
      <c r="A129" s="4" t="s">
        <v>1699</v>
      </c>
      <c r="J129" s="5" t="n">
        <v>2000</v>
      </c>
    </row>
    <row r="130" spans="1:13">
      <c r="A130" s="4" t="s">
        <v>1701</v>
      </c>
      <c r="J130" s="6" t="n">
        <v>58000</v>
      </c>
    </row>
    <row r="131" spans="1:13">
      <c r="A131" s="4" t="s">
        <v>1702</v>
      </c>
      <c r="J131" s="4" t="s">
        <v>597</v>
      </c>
    </row>
    <row r="132" spans="1:13">
      <c r="A132" s="4" t="s">
        <v>1729</v>
      </c>
    </row>
    <row r="133" spans="1:13">
      <c r="A133" s="3" t="s">
        <v>1693</v>
      </c>
    </row>
    <row r="134" spans="1:13">
      <c r="A134" s="4" t="s">
        <v>1699</v>
      </c>
      <c r="J134" s="6" t="n">
        <v>113000</v>
      </c>
    </row>
    <row r="135" spans="1:13">
      <c r="A135" s="4" t="s">
        <v>1730</v>
      </c>
    </row>
    <row r="136" spans="1:13">
      <c r="A136" s="3" t="s">
        <v>1693</v>
      </c>
    </row>
    <row r="137" spans="1:13">
      <c r="A137" s="4" t="s">
        <v>1699</v>
      </c>
      <c r="J137" s="5" t="n">
        <v>5650</v>
      </c>
    </row>
    <row r="138" spans="1:13">
      <c r="A138" s="4" t="s">
        <v>1701</v>
      </c>
      <c r="J138" s="6" t="n">
        <v>107350</v>
      </c>
    </row>
    <row r="139" spans="1:13">
      <c r="A139" s="4" t="s">
        <v>1702</v>
      </c>
      <c r="J139" s="4" t="s">
        <v>597</v>
      </c>
    </row>
    <row r="140" spans="1:13">
      <c r="A140" s="4" t="s">
        <v>1731</v>
      </c>
    </row>
    <row r="141" spans="1:13">
      <c r="A141" s="3" t="s">
        <v>1693</v>
      </c>
    </row>
    <row r="142" spans="1:13">
      <c r="A142" s="4" t="s">
        <v>1699</v>
      </c>
      <c r="J142" s="6" t="n">
        <v>72500</v>
      </c>
    </row>
    <row r="143" spans="1:13">
      <c r="A143" s="4" t="s">
        <v>1732</v>
      </c>
    </row>
    <row r="144" spans="1:13">
      <c r="A144" s="3" t="s">
        <v>1693</v>
      </c>
    </row>
    <row r="145" spans="1:13">
      <c r="A145" s="4" t="s">
        <v>1699</v>
      </c>
      <c r="J145" s="5" t="n">
        <v>725</v>
      </c>
    </row>
    <row r="146" spans="1:13">
      <c r="A146" s="4" t="s">
        <v>1701</v>
      </c>
      <c r="J146" s="6" t="n">
        <v>71775</v>
      </c>
    </row>
    <row r="147" spans="1:13">
      <c r="A147" s="4" t="s">
        <v>1702</v>
      </c>
      <c r="J147" s="4" t="s">
        <v>597</v>
      </c>
    </row>
    <row r="148" spans="1:13">
      <c r="A148" s="4" t="s">
        <v>1733</v>
      </c>
    </row>
    <row r="149" spans="1:13">
      <c r="A149" s="3" t="s">
        <v>1693</v>
      </c>
    </row>
    <row r="150" spans="1:13">
      <c r="A150" s="4" t="s">
        <v>1699</v>
      </c>
      <c r="J150" s="6" t="n">
        <v>642500</v>
      </c>
    </row>
    <row r="151" spans="1:13">
      <c r="A151" s="4" t="s">
        <v>1701</v>
      </c>
      <c r="J151" s="6" t="n">
        <v>622500</v>
      </c>
    </row>
    <row r="152" spans="1:13">
      <c r="A152" s="4" t="s">
        <v>1702</v>
      </c>
      <c r="J152" s="4" t="s">
        <v>597</v>
      </c>
    </row>
    <row r="153" spans="1:13">
      <c r="A153" s="4" t="s">
        <v>1734</v>
      </c>
    </row>
    <row r="154" spans="1:13">
      <c r="A154" s="3" t="s">
        <v>1693</v>
      </c>
    </row>
    <row r="155" spans="1:13">
      <c r="A155" s="4" t="s">
        <v>1699</v>
      </c>
      <c r="J155" s="6" t="n">
        <v>10000</v>
      </c>
    </row>
    <row r="156" spans="1:13">
      <c r="A156" s="4" t="s">
        <v>1735</v>
      </c>
    </row>
    <row r="157" spans="1:13">
      <c r="A157" s="3" t="s">
        <v>1693</v>
      </c>
    </row>
    <row r="158" spans="1:13">
      <c r="A158" s="4" t="s">
        <v>1699</v>
      </c>
      <c r="J158" s="5" t="n">
        <v>31000</v>
      </c>
    </row>
    <row r="159" spans="1:13">
      <c r="A159" s="4" t="s">
        <v>1701</v>
      </c>
      <c r="J159" s="6" t="n">
        <v>28000</v>
      </c>
    </row>
    <row r="160" spans="1:13">
      <c r="A160" s="4" t="s">
        <v>1702</v>
      </c>
      <c r="J160" s="4" t="s">
        <v>597</v>
      </c>
    </row>
    <row r="161" spans="1:13">
      <c r="A161" s="4" t="s">
        <v>1736</v>
      </c>
    </row>
    <row r="162" spans="1:13">
      <c r="A162" s="3" t="s">
        <v>1693</v>
      </c>
    </row>
    <row r="163" spans="1:13">
      <c r="A163" s="4" t="s">
        <v>1699</v>
      </c>
      <c r="J163" s="6" t="n">
        <v>3000</v>
      </c>
    </row>
    <row r="164" spans="1:13">
      <c r="A164" s="4" t="s">
        <v>1737</v>
      </c>
    </row>
    <row r="165" spans="1:13">
      <c r="A165" s="3" t="s">
        <v>1693</v>
      </c>
    </row>
    <row r="166" spans="1:13">
      <c r="A166" s="4" t="s">
        <v>1699</v>
      </c>
      <c r="J166" s="5" t="n">
        <v>30000</v>
      </c>
    </row>
    <row r="167" spans="1:13">
      <c r="A167" s="4" t="s">
        <v>1701</v>
      </c>
      <c r="J167" s="6" t="n">
        <v>29500</v>
      </c>
    </row>
    <row r="168" spans="1:13">
      <c r="A168" s="4" t="s">
        <v>1702</v>
      </c>
      <c r="J168" s="4" t="s">
        <v>1738</v>
      </c>
    </row>
    <row r="169" spans="1:13">
      <c r="A169" s="4" t="s">
        <v>1739</v>
      </c>
    </row>
    <row r="170" spans="1:13">
      <c r="A170" s="3" t="s">
        <v>1693</v>
      </c>
    </row>
    <row r="171" spans="1:13">
      <c r="A171" s="4" t="s">
        <v>1699</v>
      </c>
      <c r="J171" s="6" t="n">
        <v>500</v>
      </c>
    </row>
    <row r="172" spans="1:13">
      <c r="A172" s="4" t="s">
        <v>1740</v>
      </c>
    </row>
    <row r="173" spans="1:13">
      <c r="A173" s="3" t="s">
        <v>1693</v>
      </c>
    </row>
    <row r="174" spans="1:13">
      <c r="A174" s="4" t="s">
        <v>1699</v>
      </c>
      <c r="J174" s="5" t="n">
        <v>50000</v>
      </c>
    </row>
    <row r="175" spans="1:13">
      <c r="A175" s="4" t="s">
        <v>1701</v>
      </c>
      <c r="J175" s="6" t="n">
        <v>47000</v>
      </c>
    </row>
    <row r="176" spans="1:13">
      <c r="A176" s="4" t="s">
        <v>1702</v>
      </c>
      <c r="J176" s="4" t="s">
        <v>597</v>
      </c>
    </row>
    <row r="177" spans="1:13">
      <c r="A177" s="4" t="s">
        <v>1741</v>
      </c>
    </row>
    <row r="178" spans="1:13">
      <c r="A178" s="3" t="s">
        <v>1693</v>
      </c>
    </row>
    <row r="179" spans="1:13">
      <c r="A179" s="4" t="s">
        <v>1699</v>
      </c>
      <c r="J179" s="6" t="n">
        <v>3000</v>
      </c>
    </row>
    <row r="180" spans="1:13">
      <c r="A180" s="4" t="s">
        <v>1742</v>
      </c>
    </row>
    <row r="181" spans="1:13">
      <c r="A181" s="3" t="s">
        <v>1693</v>
      </c>
    </row>
    <row r="182" spans="1:13">
      <c r="A182" s="4" t="s">
        <v>1699</v>
      </c>
      <c r="J182" s="5" t="n">
        <v>597500</v>
      </c>
    </row>
    <row r="183" spans="1:13">
      <c r="A183" s="4" t="s">
        <v>1701</v>
      </c>
      <c r="J183" s="6" t="n">
        <v>590000</v>
      </c>
    </row>
    <row r="184" spans="1:13">
      <c r="A184" s="4" t="s">
        <v>1702</v>
      </c>
      <c r="J184" s="4" t="s">
        <v>597</v>
      </c>
    </row>
    <row r="185" spans="1:13">
      <c r="A185" s="4" t="s">
        <v>1743</v>
      </c>
    </row>
    <row r="186" spans="1:13">
      <c r="A186" s="3" t="s">
        <v>1693</v>
      </c>
    </row>
    <row r="187" spans="1:13">
      <c r="A187" s="4" t="s">
        <v>1699</v>
      </c>
      <c r="J187" s="6" t="n">
        <v>20000</v>
      </c>
    </row>
    <row r="188" spans="1:13">
      <c r="A188" s="4" t="s">
        <v>1744</v>
      </c>
    </row>
    <row r="189" spans="1:13">
      <c r="A189" s="3" t="s">
        <v>1693</v>
      </c>
    </row>
    <row r="190" spans="1:13">
      <c r="A190" s="4" t="s">
        <v>1699</v>
      </c>
      <c r="J190" s="5" t="n">
        <v>10000</v>
      </c>
    </row>
    <row r="191" spans="1:13">
      <c r="A191" s="4" t="s">
        <v>1701</v>
      </c>
      <c r="J191" s="6" t="n">
        <v>8500</v>
      </c>
    </row>
    <row r="192" spans="1:13">
      <c r="A192" s="4" t="s">
        <v>1702</v>
      </c>
      <c r="J192" s="4" t="s">
        <v>597</v>
      </c>
    </row>
    <row r="193" spans="1:13">
      <c r="A193" s="4" t="s">
        <v>1745</v>
      </c>
    </row>
    <row r="194" spans="1:13">
      <c r="A194" s="3" t="s">
        <v>1693</v>
      </c>
    </row>
    <row r="195" spans="1:13">
      <c r="A195" s="4" t="s">
        <v>1699</v>
      </c>
      <c r="J195" s="6" t="n">
        <v>1500</v>
      </c>
    </row>
    <row r="196" spans="1:13">
      <c r="A196" s="4" t="s">
        <v>1746</v>
      </c>
    </row>
    <row r="197" spans="1:13">
      <c r="A197" s="3" t="s">
        <v>1693</v>
      </c>
    </row>
    <row r="198" spans="1:13">
      <c r="A198" s="4" t="s">
        <v>1699</v>
      </c>
      <c r="J198" s="5" t="n">
        <v>100000</v>
      </c>
    </row>
    <row r="199" spans="1:13">
      <c r="A199" s="4" t="s">
        <v>1701</v>
      </c>
      <c r="J199" s="6" t="n">
        <v>100000</v>
      </c>
    </row>
    <row r="200" spans="1:13">
      <c r="A200" s="4" t="s">
        <v>1702</v>
      </c>
      <c r="J200" s="4" t="s">
        <v>597</v>
      </c>
    </row>
    <row r="201" spans="1:13">
      <c r="A201" s="4" t="s">
        <v>1747</v>
      </c>
    </row>
    <row r="202" spans="1:13">
      <c r="A202" s="3" t="s">
        <v>1693</v>
      </c>
    </row>
    <row r="203" spans="1:13">
      <c r="A203" s="4" t="s">
        <v>1699</v>
      </c>
      <c r="J203" s="6" t="n">
        <v>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6"/>
    <col customWidth="1" max="14" min="14" width="15"/>
    <col customWidth="1" max="15" min="15" width="15"/>
    <col customWidth="1" max="16" min="16" width="14"/>
    <col customWidth="1" max="17" min="17" width="14"/>
    <col customWidth="1" max="18" min="18" width="14"/>
    <col customWidth="1" max="19" min="19" width="14"/>
  </cols>
  <sheetData>
    <row r="1" spans="1:19">
      <c r="A1" s="1" t="s">
        <v>1748</v>
      </c>
      <c r="B1" s="2" t="s">
        <v>1485</v>
      </c>
      <c r="C1" s="2" t="s">
        <v>148</v>
      </c>
      <c r="M1" s="2" t="s">
        <v>1</v>
      </c>
    </row>
    <row r="2" spans="1:19">
      <c r="B2" s="2" t="s">
        <v>1749</v>
      </c>
      <c r="C2" s="2" t="s">
        <v>2</v>
      </c>
      <c r="D2" s="2" t="s">
        <v>149</v>
      </c>
      <c r="E2" s="2" t="s">
        <v>4</v>
      </c>
      <c r="F2" s="2" t="s">
        <v>150</v>
      </c>
      <c r="G2" s="2" t="s">
        <v>32</v>
      </c>
      <c r="H2" s="2" t="s">
        <v>151</v>
      </c>
      <c r="I2" s="2" t="s">
        <v>152</v>
      </c>
      <c r="J2" s="2" t="s">
        <v>153</v>
      </c>
      <c r="K2" s="2" t="s">
        <v>1750</v>
      </c>
      <c r="L2" s="2" t="s">
        <v>1751</v>
      </c>
      <c r="M2" s="2" t="s">
        <v>2</v>
      </c>
      <c r="N2" s="2" t="s">
        <v>32</v>
      </c>
      <c r="O2" s="2" t="s">
        <v>104</v>
      </c>
      <c r="P2" s="2" t="s">
        <v>1752</v>
      </c>
      <c r="Q2" s="2" t="s">
        <v>1753</v>
      </c>
      <c r="R2" s="2" t="s">
        <v>1754</v>
      </c>
      <c r="S2" s="2" t="s">
        <v>1755</v>
      </c>
    </row>
    <row r="3" spans="1:19">
      <c r="A3" s="3" t="s">
        <v>1756</v>
      </c>
    </row>
    <row r="4" spans="1:19">
      <c r="A4" s="4" t="s">
        <v>99</v>
      </c>
      <c r="C4" s="6" t="n">
        <v>4329521000</v>
      </c>
      <c r="G4" s="6" t="n">
        <v>3007377000</v>
      </c>
      <c r="M4" s="6" t="n">
        <v>4329521000</v>
      </c>
      <c r="N4" s="6" t="n">
        <v>3007377000</v>
      </c>
      <c r="O4" s="6" t="n">
        <v>2440722000</v>
      </c>
    </row>
    <row r="5" spans="1:19">
      <c r="A5" s="4" t="s">
        <v>1694</v>
      </c>
      <c r="M5" s="5" t="n">
        <v>4746000</v>
      </c>
      <c r="N5" s="5" t="n">
        <v>129377000</v>
      </c>
    </row>
    <row r="6" spans="1:19">
      <c r="A6" s="4" t="s">
        <v>60</v>
      </c>
      <c r="C6" s="5" t="n">
        <v>167975000</v>
      </c>
      <c r="G6" s="5" t="n">
        <v>167975000</v>
      </c>
      <c r="M6" s="5" t="n">
        <v>167975000</v>
      </c>
      <c r="N6" s="5" t="n">
        <v>167975000</v>
      </c>
      <c r="O6" s="5" t="n">
        <v>167975000</v>
      </c>
    </row>
    <row r="7" spans="1:19">
      <c r="A7" s="4" t="s">
        <v>969</v>
      </c>
      <c r="C7" s="6" t="n">
        <v>150999000</v>
      </c>
      <c r="D7" s="6" t="n">
        <v>133857000</v>
      </c>
      <c r="E7" s="6" t="n">
        <v>124305000</v>
      </c>
      <c r="F7" s="6" t="n">
        <v>128805000</v>
      </c>
      <c r="G7" s="6" t="n">
        <v>116941000</v>
      </c>
      <c r="H7" s="6" t="n">
        <v>112923000</v>
      </c>
      <c r="I7" s="6" t="n">
        <v>96160000</v>
      </c>
      <c r="J7" s="6" t="n">
        <v>102119000</v>
      </c>
      <c r="M7" s="6" t="n">
        <v>537966000</v>
      </c>
      <c r="N7" s="5" t="n">
        <v>428143000</v>
      </c>
      <c r="O7" s="5" t="n">
        <v>365356000</v>
      </c>
    </row>
    <row r="8" spans="1:19">
      <c r="A8" s="4" t="s">
        <v>1757</v>
      </c>
    </row>
    <row r="9" spans="1:19">
      <c r="A9" s="3" t="s">
        <v>1756</v>
      </c>
    </row>
    <row r="10" spans="1:19">
      <c r="A10" s="4" t="s">
        <v>1758</v>
      </c>
      <c r="C10" s="4" t="s">
        <v>1759</v>
      </c>
      <c r="M10" s="4" t="s">
        <v>1759</v>
      </c>
    </row>
    <row r="11" spans="1:19">
      <c r="A11" s="4" t="s">
        <v>623</v>
      </c>
    </row>
    <row r="12" spans="1:19">
      <c r="A12" s="3" t="s">
        <v>1756</v>
      </c>
    </row>
    <row r="13" spans="1:19">
      <c r="A13" s="4" t="s">
        <v>969</v>
      </c>
      <c r="M13" s="6" t="n">
        <v>1385000</v>
      </c>
      <c r="N13" s="5" t="n">
        <v>583000</v>
      </c>
    </row>
    <row r="14" spans="1:19">
      <c r="A14" s="4" t="s">
        <v>1760</v>
      </c>
      <c r="C14" s="6" t="n">
        <v>2905000000</v>
      </c>
      <c r="M14" s="5" t="n">
        <v>2905000000</v>
      </c>
    </row>
    <row r="15" spans="1:19">
      <c r="A15" s="4" t="s">
        <v>1761</v>
      </c>
      <c r="M15" s="6" t="n">
        <v>3613000</v>
      </c>
      <c r="N15" s="5" t="n">
        <v>2676000</v>
      </c>
      <c r="O15" s="5" t="n">
        <v>2006000</v>
      </c>
    </row>
    <row r="16" spans="1:19">
      <c r="A16" s="4" t="s">
        <v>1762</v>
      </c>
    </row>
    <row r="17" spans="1:19">
      <c r="A17" s="3" t="s">
        <v>1756</v>
      </c>
    </row>
    <row r="18" spans="1:19">
      <c r="A18" s="4" t="s">
        <v>1763</v>
      </c>
      <c r="C18" s="4" t="s">
        <v>1471</v>
      </c>
      <c r="M18" s="4" t="s">
        <v>1471</v>
      </c>
    </row>
    <row r="19" spans="1:19">
      <c r="A19" s="4" t="s">
        <v>1764</v>
      </c>
      <c r="M19" s="6" t="n">
        <v>1000000000</v>
      </c>
    </row>
    <row r="20" spans="1:19">
      <c r="A20" s="4" t="s">
        <v>1765</v>
      </c>
    </row>
    <row r="21" spans="1:19">
      <c r="A21" s="3" t="s">
        <v>1756</v>
      </c>
    </row>
    <row r="22" spans="1:19">
      <c r="A22" s="4" t="s">
        <v>1763</v>
      </c>
      <c r="C22" s="4" t="s">
        <v>1389</v>
      </c>
      <c r="M22" s="4" t="s">
        <v>1389</v>
      </c>
    </row>
    <row r="23" spans="1:19">
      <c r="A23" s="4" t="s">
        <v>1764</v>
      </c>
      <c r="M23" s="6" t="n">
        <v>1000000000</v>
      </c>
    </row>
    <row r="24" spans="1:19">
      <c r="A24" s="4" t="s">
        <v>1766</v>
      </c>
    </row>
    <row r="25" spans="1:19">
      <c r="A25" s="3" t="s">
        <v>1756</v>
      </c>
    </row>
    <row r="26" spans="1:19">
      <c r="A26" s="4" t="s">
        <v>1767</v>
      </c>
      <c r="C26" s="4" t="s">
        <v>1768</v>
      </c>
      <c r="M26" s="4" t="s">
        <v>1768</v>
      </c>
    </row>
    <row r="27" spans="1:19">
      <c r="A27" s="4" t="s">
        <v>1758</v>
      </c>
      <c r="B27" s="4" t="s">
        <v>1759</v>
      </c>
    </row>
    <row r="28" spans="1:19">
      <c r="A28" s="4" t="s">
        <v>1769</v>
      </c>
      <c r="B28" s="4" t="s">
        <v>1770</v>
      </c>
      <c r="E28" s="4" t="s">
        <v>1770</v>
      </c>
      <c r="Q28" s="4" t="s">
        <v>1720</v>
      </c>
    </row>
    <row r="29" spans="1:19">
      <c r="A29" s="4" t="s">
        <v>1771</v>
      </c>
      <c r="B29" s="4" t="s">
        <v>603</v>
      </c>
    </row>
    <row r="30" spans="1:19">
      <c r="A30" s="4" t="s">
        <v>1772</v>
      </c>
      <c r="B30" s="4" t="s">
        <v>1074</v>
      </c>
    </row>
    <row r="31" spans="1:19">
      <c r="A31" s="4" t="s">
        <v>1760</v>
      </c>
      <c r="C31" s="6" t="n">
        <v>4750000000</v>
      </c>
      <c r="M31" s="6" t="n">
        <v>4750000000</v>
      </c>
    </row>
    <row r="32" spans="1:19">
      <c r="A32" s="4" t="s">
        <v>1761</v>
      </c>
      <c r="M32" s="6" t="n">
        <v>6925000</v>
      </c>
      <c r="O32" s="5" t="n">
        <v>5213000</v>
      </c>
    </row>
    <row r="33" spans="1:19">
      <c r="A33" s="4" t="s">
        <v>1773</v>
      </c>
    </row>
    <row r="34" spans="1:19">
      <c r="A34" s="3" t="s">
        <v>1756</v>
      </c>
    </row>
    <row r="35" spans="1:19">
      <c r="A35" s="4" t="s">
        <v>1763</v>
      </c>
      <c r="C35" s="4" t="s">
        <v>1471</v>
      </c>
      <c r="M35" s="4" t="s">
        <v>1471</v>
      </c>
    </row>
    <row r="36" spans="1:19">
      <c r="A36" s="4" t="s">
        <v>1774</v>
      </c>
    </row>
    <row r="37" spans="1:19">
      <c r="A37" s="3" t="s">
        <v>1756</v>
      </c>
    </row>
    <row r="38" spans="1:19">
      <c r="A38" s="4" t="s">
        <v>1775</v>
      </c>
      <c r="B38" s="4" t="s">
        <v>1776</v>
      </c>
    </row>
    <row r="39" spans="1:19">
      <c r="A39" s="4" t="s">
        <v>1763</v>
      </c>
      <c r="C39" s="4" t="s">
        <v>1389</v>
      </c>
      <c r="M39" s="4" t="s">
        <v>1389</v>
      </c>
    </row>
    <row r="40" spans="1:19">
      <c r="A40" s="4" t="s">
        <v>1764</v>
      </c>
      <c r="M40" s="6" t="n">
        <v>1000000000</v>
      </c>
    </row>
    <row r="41" spans="1:19">
      <c r="A41" s="4" t="s">
        <v>1777</v>
      </c>
    </row>
    <row r="42" spans="1:19">
      <c r="A42" s="3" t="s">
        <v>1756</v>
      </c>
    </row>
    <row r="43" spans="1:19">
      <c r="A43" s="4" t="s">
        <v>1767</v>
      </c>
      <c r="C43" s="4" t="s">
        <v>934</v>
      </c>
      <c r="M43" s="4" t="s">
        <v>934</v>
      </c>
    </row>
    <row r="44" spans="1:19">
      <c r="A44" s="4" t="s">
        <v>156</v>
      </c>
    </row>
    <row r="45" spans="1:19">
      <c r="A45" s="3" t="s">
        <v>1756</v>
      </c>
    </row>
    <row r="46" spans="1:19">
      <c r="A46" s="4" t="s">
        <v>1778</v>
      </c>
      <c r="C46" s="4" t="s">
        <v>1779</v>
      </c>
      <c r="M46" s="4" t="s">
        <v>1779</v>
      </c>
    </row>
    <row r="47" spans="1:19">
      <c r="A47" s="4" t="s">
        <v>969</v>
      </c>
      <c r="M47" s="6" t="n">
        <v>26091000</v>
      </c>
      <c r="N47" s="5" t="n">
        <v>24130000</v>
      </c>
      <c r="O47" s="5" t="n">
        <v>19896000</v>
      </c>
    </row>
    <row r="48" spans="1:19">
      <c r="A48" s="4" t="s">
        <v>1761</v>
      </c>
      <c r="N48" s="5" t="n">
        <v>6057000</v>
      </c>
    </row>
    <row r="49" spans="1:19">
      <c r="A49" s="4" t="s">
        <v>1780</v>
      </c>
    </row>
    <row r="50" spans="1:19">
      <c r="A50" s="3" t="s">
        <v>1756</v>
      </c>
    </row>
    <row r="51" spans="1:19">
      <c r="A51" s="4" t="s">
        <v>1781</v>
      </c>
      <c r="L51" s="4" t="s">
        <v>1770</v>
      </c>
    </row>
    <row r="52" spans="1:19">
      <c r="A52" s="4" t="s">
        <v>1782</v>
      </c>
      <c r="L52" s="4" t="s">
        <v>1770</v>
      </c>
    </row>
    <row r="53" spans="1:19">
      <c r="A53" s="4" t="s">
        <v>1758</v>
      </c>
      <c r="C53" s="4" t="s">
        <v>1783</v>
      </c>
      <c r="M53" s="4" t="s">
        <v>1783</v>
      </c>
    </row>
    <row r="54" spans="1:19">
      <c r="A54" s="4" t="s">
        <v>1784</v>
      </c>
      <c r="M54" s="4" t="s">
        <v>618</v>
      </c>
    </row>
    <row r="55" spans="1:19">
      <c r="A55" s="4" t="s">
        <v>1785</v>
      </c>
      <c r="M55" s="4" t="s">
        <v>1786</v>
      </c>
    </row>
    <row r="56" spans="1:19">
      <c r="A56" s="4" t="s">
        <v>1787</v>
      </c>
      <c r="M56" s="4" t="s">
        <v>1788</v>
      </c>
    </row>
    <row r="57" spans="1:19">
      <c r="A57" s="4" t="s">
        <v>1694</v>
      </c>
      <c r="N57" s="5" t="n">
        <v>93661000</v>
      </c>
    </row>
    <row r="58" spans="1:19">
      <c r="A58" s="4" t="s">
        <v>1789</v>
      </c>
      <c r="K58" s="4" t="s">
        <v>794</v>
      </c>
    </row>
    <row r="59" spans="1:19">
      <c r="A59" s="4" t="s">
        <v>1790</v>
      </c>
    </row>
    <row r="60" spans="1:19">
      <c r="A60" s="3" t="s">
        <v>1756</v>
      </c>
    </row>
    <row r="61" spans="1:19">
      <c r="A61" s="4" t="s">
        <v>1758</v>
      </c>
      <c r="B61" s="4" t="s">
        <v>1791</v>
      </c>
    </row>
    <row r="62" spans="1:19">
      <c r="A62" s="4" t="s">
        <v>1792</v>
      </c>
    </row>
    <row r="63" spans="1:19">
      <c r="A63" s="3" t="s">
        <v>1756</v>
      </c>
    </row>
    <row r="64" spans="1:19">
      <c r="A64" s="4" t="s">
        <v>99</v>
      </c>
      <c r="L64" s="6" t="n">
        <v>5000000</v>
      </c>
    </row>
    <row r="65" spans="1:19">
      <c r="A65" s="4" t="s">
        <v>1793</v>
      </c>
    </row>
    <row r="66" spans="1:19">
      <c r="A66" s="3" t="s">
        <v>1756</v>
      </c>
    </row>
    <row r="67" spans="1:19">
      <c r="A67" s="4" t="s">
        <v>1775</v>
      </c>
      <c r="C67" s="4" t="s">
        <v>1794</v>
      </c>
      <c r="M67" s="4" t="s">
        <v>1794</v>
      </c>
    </row>
    <row r="68" spans="1:19">
      <c r="A68" s="4" t="s">
        <v>1795</v>
      </c>
    </row>
    <row r="69" spans="1:19">
      <c r="A69" s="3" t="s">
        <v>1756</v>
      </c>
    </row>
    <row r="70" spans="1:19">
      <c r="A70" s="4" t="s">
        <v>1775</v>
      </c>
      <c r="C70" s="4" t="s">
        <v>1796</v>
      </c>
      <c r="M70" s="4" t="s">
        <v>1796</v>
      </c>
    </row>
    <row r="71" spans="1:19">
      <c r="A71" s="4" t="s">
        <v>1766</v>
      </c>
    </row>
    <row r="72" spans="1:19">
      <c r="A72" s="3" t="s">
        <v>1756</v>
      </c>
    </row>
    <row r="73" spans="1:19">
      <c r="A73" s="4" t="s">
        <v>60</v>
      </c>
      <c r="C73" s="6" t="n">
        <v>167975000</v>
      </c>
      <c r="K73" s="6" t="n">
        <v>113542000</v>
      </c>
      <c r="M73" s="6" t="n">
        <v>167975000</v>
      </c>
      <c r="R73" s="6" t="n">
        <v>34240000</v>
      </c>
      <c r="S73" s="6" t="n">
        <v>20192000</v>
      </c>
    </row>
    <row r="74" spans="1:19">
      <c r="A74" s="4" t="s">
        <v>1797</v>
      </c>
    </row>
    <row r="75" spans="1:19">
      <c r="A75" s="3" t="s">
        <v>1756</v>
      </c>
    </row>
    <row r="76" spans="1:19">
      <c r="A76" s="4" t="s">
        <v>1798</v>
      </c>
      <c r="M76" s="5" t="n">
        <v>2360000</v>
      </c>
      <c r="N76" s="6" t="n">
        <v>1865000</v>
      </c>
      <c r="O76" s="6" t="n">
        <v>1797000</v>
      </c>
    </row>
    <row r="77" spans="1:19">
      <c r="A77" s="4" t="s">
        <v>1799</v>
      </c>
      <c r="C77" s="6" t="n">
        <v>3101232000</v>
      </c>
      <c r="M77" s="6" t="n">
        <v>3101232000</v>
      </c>
    </row>
    <row r="78" spans="1:19">
      <c r="A78" s="4" t="s">
        <v>1800</v>
      </c>
    </row>
    <row r="79" spans="1:19">
      <c r="A79" s="3" t="s">
        <v>1756</v>
      </c>
    </row>
    <row r="80" spans="1:19">
      <c r="A80" s="4" t="s">
        <v>1769</v>
      </c>
      <c r="P80" s="4" t="s">
        <v>784</v>
      </c>
    </row>
  </sheetData>
  <mergeCells count="3">
    <mergeCell ref="A1:A2"/>
    <mergeCell ref="C1:L1"/>
    <mergeCell ref="M1:O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1</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3" t="s">
        <v>1756</v>
      </c>
    </row>
    <row r="4" spans="1:12">
      <c r="A4" s="4" t="s">
        <v>1802</v>
      </c>
      <c r="J4" s="6" t="n">
        <v>-3097943</v>
      </c>
      <c r="K4" s="6" t="n">
        <v>-2537609</v>
      </c>
      <c r="L4" s="6" t="n">
        <v>-2151217</v>
      </c>
    </row>
    <row r="5" spans="1:12">
      <c r="A5" s="4" t="s">
        <v>1803</v>
      </c>
      <c r="J5" s="5" t="n">
        <v>-183362</v>
      </c>
      <c r="K5" s="5" t="n">
        <v>-240687</v>
      </c>
      <c r="L5" s="5" t="n">
        <v>-434386</v>
      </c>
    </row>
    <row r="6" spans="1:12">
      <c r="A6" s="4" t="s">
        <v>1804</v>
      </c>
      <c r="J6" s="5" t="n">
        <v>2958419</v>
      </c>
      <c r="K6" s="5" t="n">
        <v>2343087</v>
      </c>
      <c r="L6" s="5" t="n">
        <v>1852236</v>
      </c>
    </row>
    <row r="7" spans="1:12">
      <c r="A7" s="4" t="s">
        <v>114</v>
      </c>
      <c r="B7" s="6" t="n">
        <v>831765</v>
      </c>
      <c r="C7" s="6" t="n">
        <v>811048</v>
      </c>
      <c r="D7" s="6" t="n">
        <v>784393</v>
      </c>
      <c r="E7" s="6" t="n">
        <v>715073</v>
      </c>
      <c r="F7" s="6" t="n">
        <v>726756</v>
      </c>
      <c r="G7" s="6" t="n">
        <v>709604</v>
      </c>
      <c r="H7" s="6" t="n">
        <v>638475</v>
      </c>
      <c r="I7" s="6" t="n">
        <v>613283</v>
      </c>
      <c r="J7" s="5" t="n">
        <v>3142279</v>
      </c>
      <c r="K7" s="5" t="n">
        <v>2688118</v>
      </c>
      <c r="L7" s="5" t="n">
        <v>2331325</v>
      </c>
    </row>
    <row r="8" spans="1:12">
      <c r="A8" s="4" t="s">
        <v>156</v>
      </c>
    </row>
    <row r="9" spans="1:12">
      <c r="A9" s="3" t="s">
        <v>1756</v>
      </c>
    </row>
    <row r="10" spans="1:12">
      <c r="A10" s="4" t="s">
        <v>1802</v>
      </c>
      <c r="J10" s="5" t="n">
        <v>-2012452</v>
      </c>
      <c r="K10" s="5" t="n">
        <v>-1899148</v>
      </c>
      <c r="L10" s="5" t="n">
        <v>-1592457</v>
      </c>
    </row>
    <row r="11" spans="1:12">
      <c r="A11" s="4" t="s">
        <v>1803</v>
      </c>
      <c r="J11" s="5" t="n">
        <v>66938</v>
      </c>
      <c r="K11" s="5" t="n">
        <v>182967</v>
      </c>
      <c r="L11" s="5" t="n">
        <v>211897</v>
      </c>
    </row>
    <row r="12" spans="1:12">
      <c r="A12" s="4" t="s">
        <v>1804</v>
      </c>
      <c r="J12" s="5" t="n">
        <v>1945514</v>
      </c>
      <c r="K12" s="5" t="n">
        <v>1716181</v>
      </c>
      <c r="L12" s="5" t="n">
        <v>1380560</v>
      </c>
    </row>
    <row r="13" spans="1:12">
      <c r="A13" s="4" t="s">
        <v>1805</v>
      </c>
      <c r="J13" s="5" t="n">
        <v>654140</v>
      </c>
      <c r="K13" s="5" t="n">
        <v>564156</v>
      </c>
      <c r="L13" s="5" t="n">
        <v>493342</v>
      </c>
    </row>
    <row r="14" spans="1:12">
      <c r="A14" s="4" t="s">
        <v>1806</v>
      </c>
      <c r="J14" s="5" t="n">
        <v>-54631</v>
      </c>
      <c r="K14" s="5" t="n">
        <v>-53364</v>
      </c>
      <c r="L14" s="5" t="n">
        <v>-88271</v>
      </c>
    </row>
    <row r="15" spans="1:12">
      <c r="A15" s="4" t="s">
        <v>740</v>
      </c>
      <c r="J15" s="5" t="n">
        <v>599509</v>
      </c>
      <c r="K15" s="5" t="n">
        <v>510792</v>
      </c>
      <c r="L15" s="5" t="n">
        <v>405071</v>
      </c>
    </row>
    <row r="16" spans="1:12">
      <c r="A16" s="4" t="s">
        <v>114</v>
      </c>
      <c r="J16" s="6" t="n">
        <v>1312347</v>
      </c>
      <c r="K16" s="6" t="n">
        <v>1116308</v>
      </c>
      <c r="L16" s="6" t="n">
        <v>885362</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807</v>
      </c>
      <c r="B1" s="2" t="s">
        <v>1053</v>
      </c>
      <c r="C1" s="2" t="s">
        <v>590</v>
      </c>
      <c r="D1" s="2" t="s">
        <v>591</v>
      </c>
      <c r="E1" s="2" t="s">
        <v>1808</v>
      </c>
      <c r="F1" s="2" t="s">
        <v>2</v>
      </c>
      <c r="G1" s="2" t="s">
        <v>149</v>
      </c>
      <c r="H1" s="2" t="s">
        <v>4</v>
      </c>
      <c r="I1" s="2" t="s">
        <v>150</v>
      </c>
      <c r="J1" s="2" t="s">
        <v>32</v>
      </c>
      <c r="K1" s="2" t="s">
        <v>151</v>
      </c>
      <c r="L1" s="2" t="s">
        <v>152</v>
      </c>
      <c r="M1" s="2" t="s">
        <v>153</v>
      </c>
      <c r="N1" s="2" t="s">
        <v>2</v>
      </c>
      <c r="O1" s="2" t="s">
        <v>32</v>
      </c>
      <c r="P1" s="2" t="s">
        <v>104</v>
      </c>
      <c r="Q1" s="2" t="s">
        <v>592</v>
      </c>
    </row>
    <row r="2" spans="1:17">
      <c r="A2" s="3" t="s">
        <v>1756</v>
      </c>
    </row>
    <row r="3" spans="1:17">
      <c r="A3" s="4" t="s">
        <v>1809</v>
      </c>
      <c r="C3" s="6" t="n">
        <v>9271</v>
      </c>
    </row>
    <row r="4" spans="1:17">
      <c r="A4" s="4" t="s">
        <v>130</v>
      </c>
      <c r="N4" s="6" t="n">
        <v>15626</v>
      </c>
      <c r="O4" s="6" t="n">
        <v>25385</v>
      </c>
      <c r="P4" s="6" t="n">
        <v>28351</v>
      </c>
    </row>
    <row r="5" spans="1:17">
      <c r="A5" s="4" t="s">
        <v>230</v>
      </c>
      <c r="N5" s="5" t="n">
        <v>-17224</v>
      </c>
      <c r="O5" s="5" t="n">
        <v>-25385</v>
      </c>
      <c r="P5" s="5" t="n">
        <v>-28351</v>
      </c>
    </row>
    <row r="6" spans="1:17">
      <c r="A6" s="4" t="s">
        <v>943</v>
      </c>
      <c r="B6" s="6" t="n">
        <v>37584</v>
      </c>
    </row>
    <row r="7" spans="1:17">
      <c r="A7" s="4" t="s">
        <v>969</v>
      </c>
      <c r="F7" s="6" t="n">
        <v>150999</v>
      </c>
      <c r="G7" s="6" t="n">
        <v>133857</v>
      </c>
      <c r="H7" s="6" t="n">
        <v>124305</v>
      </c>
      <c r="I7" s="6" t="n">
        <v>128805</v>
      </c>
      <c r="J7" s="6" t="n">
        <v>116941</v>
      </c>
      <c r="K7" s="6" t="n">
        <v>112923</v>
      </c>
      <c r="L7" s="6" t="n">
        <v>96160</v>
      </c>
      <c r="M7" s="6" t="n">
        <v>102119</v>
      </c>
      <c r="N7" s="6" t="n">
        <v>537966</v>
      </c>
      <c r="O7" s="6" t="n">
        <v>428143</v>
      </c>
      <c r="P7" s="5" t="n">
        <v>365356</v>
      </c>
    </row>
    <row r="8" spans="1:17">
      <c r="A8" s="4" t="s">
        <v>623</v>
      </c>
    </row>
    <row r="9" spans="1:17">
      <c r="A9" s="3" t="s">
        <v>1756</v>
      </c>
    </row>
    <row r="10" spans="1:17">
      <c r="A10" s="4" t="s">
        <v>624</v>
      </c>
      <c r="C10" s="4" t="s">
        <v>625</v>
      </c>
      <c r="D10" s="4" t="s">
        <v>626</v>
      </c>
      <c r="F10" s="4" t="s">
        <v>625</v>
      </c>
      <c r="J10" s="4" t="s">
        <v>626</v>
      </c>
      <c r="N10" s="4" t="s">
        <v>625</v>
      </c>
      <c r="O10" s="4" t="s">
        <v>626</v>
      </c>
      <c r="Q10" s="4" t="s">
        <v>627</v>
      </c>
    </row>
    <row r="11" spans="1:17">
      <c r="A11" s="4" t="s">
        <v>221</v>
      </c>
      <c r="C11" s="5" t="n">
        <v>11500000</v>
      </c>
      <c r="D11" s="5" t="n">
        <v>13600000</v>
      </c>
    </row>
    <row r="12" spans="1:17">
      <c r="A12" s="4" t="s">
        <v>230</v>
      </c>
      <c r="O12" s="6" t="n">
        <v>-25385</v>
      </c>
      <c r="P12" s="5" t="n">
        <v>-28351</v>
      </c>
    </row>
    <row r="13" spans="1:17">
      <c r="A13" s="4" t="s">
        <v>1810</v>
      </c>
      <c r="F13" s="4" t="s">
        <v>1779</v>
      </c>
      <c r="N13" s="4" t="s">
        <v>1779</v>
      </c>
    </row>
    <row r="14" spans="1:17">
      <c r="A14" s="4" t="s">
        <v>1811</v>
      </c>
      <c r="F14" s="4" t="s">
        <v>784</v>
      </c>
      <c r="N14" s="4" t="s">
        <v>784</v>
      </c>
    </row>
    <row r="15" spans="1:17">
      <c r="A15" s="4" t="s">
        <v>1812</v>
      </c>
      <c r="N15" s="6" t="n">
        <v>46113</v>
      </c>
      <c r="O15" s="5" t="n">
        <v>35896</v>
      </c>
      <c r="P15" s="5" t="n">
        <v>25632</v>
      </c>
    </row>
    <row r="16" spans="1:17">
      <c r="A16" s="4" t="s">
        <v>1760</v>
      </c>
      <c r="F16" s="6" t="n">
        <v>2905000</v>
      </c>
      <c r="N16" s="5" t="n">
        <v>2905000</v>
      </c>
    </row>
    <row r="17" spans="1:17">
      <c r="A17" s="4" t="s">
        <v>1761</v>
      </c>
      <c r="N17" s="6" t="n">
        <v>3613</v>
      </c>
      <c r="O17" s="5" t="n">
        <v>2676</v>
      </c>
      <c r="P17" s="5" t="n">
        <v>2006</v>
      </c>
    </row>
    <row r="18" spans="1:17">
      <c r="A18" s="4" t="s">
        <v>943</v>
      </c>
      <c r="E18" s="6" t="n">
        <v>7500</v>
      </c>
    </row>
    <row r="19" spans="1:17">
      <c r="A19" s="4" t="s">
        <v>1072</v>
      </c>
      <c r="F19" s="4" t="s">
        <v>625</v>
      </c>
      <c r="N19" s="4" t="s">
        <v>625</v>
      </c>
    </row>
    <row r="20" spans="1:17">
      <c r="A20" s="4" t="s">
        <v>1813</v>
      </c>
      <c r="F20" s="4" t="s">
        <v>1074</v>
      </c>
      <c r="N20" s="4" t="s">
        <v>1074</v>
      </c>
    </row>
    <row r="21" spans="1:17">
      <c r="A21" s="4" t="s">
        <v>969</v>
      </c>
      <c r="N21" s="6" t="n">
        <v>1385</v>
      </c>
      <c r="O21" s="5" t="n">
        <v>583</v>
      </c>
    </row>
    <row r="22" spans="1:17">
      <c r="A22" s="4" t="s">
        <v>1814</v>
      </c>
    </row>
    <row r="23" spans="1:17">
      <c r="A23" s="3" t="s">
        <v>1756</v>
      </c>
    </row>
    <row r="24" spans="1:17">
      <c r="A24" s="4" t="s">
        <v>1815</v>
      </c>
      <c r="C24" s="6" t="n">
        <v>14712</v>
      </c>
    </row>
    <row r="25" spans="1:17">
      <c r="A25" s="4" t="s">
        <v>1816</v>
      </c>
    </row>
    <row r="26" spans="1:17">
      <c r="A26" s="3" t="s">
        <v>1756</v>
      </c>
    </row>
    <row r="27" spans="1:17">
      <c r="A27" s="4" t="s">
        <v>1763</v>
      </c>
      <c r="F27" s="4" t="s">
        <v>1389</v>
      </c>
      <c r="N27" s="4" t="s">
        <v>1389</v>
      </c>
    </row>
    <row r="28" spans="1:17">
      <c r="A28" s="4" t="s">
        <v>1764</v>
      </c>
      <c r="N28" s="6" t="n">
        <v>1000000</v>
      </c>
    </row>
    <row r="29" spans="1:17">
      <c r="A29" s="4" t="s">
        <v>1817</v>
      </c>
    </row>
    <row r="30" spans="1:17">
      <c r="A30" s="3" t="s">
        <v>1756</v>
      </c>
    </row>
    <row r="31" spans="1:17">
      <c r="A31" s="4" t="s">
        <v>1763</v>
      </c>
      <c r="F31" s="4" t="s">
        <v>1471</v>
      </c>
      <c r="N31" s="4" t="s">
        <v>1471</v>
      </c>
    </row>
    <row r="32" spans="1:17">
      <c r="A32" s="4" t="s">
        <v>1764</v>
      </c>
      <c r="N32" s="6" t="n">
        <v>1000000</v>
      </c>
    </row>
    <row r="33" spans="1:17">
      <c r="A33" s="4" t="s">
        <v>1818</v>
      </c>
    </row>
    <row r="34" spans="1:17">
      <c r="A34" s="3" t="s">
        <v>1756</v>
      </c>
    </row>
    <row r="35" spans="1:17">
      <c r="A35" s="4" t="s">
        <v>1072</v>
      </c>
      <c r="E35" s="4" t="s">
        <v>1074</v>
      </c>
    </row>
    <row r="36" spans="1:17">
      <c r="A36" s="4" t="s">
        <v>1819</v>
      </c>
    </row>
    <row r="37" spans="1:17">
      <c r="A37" s="3" t="s">
        <v>1756</v>
      </c>
    </row>
    <row r="38" spans="1:17">
      <c r="A38" s="4" t="s">
        <v>1072</v>
      </c>
      <c r="E38" s="4" t="s">
        <v>1074</v>
      </c>
    </row>
    <row r="39" spans="1:17">
      <c r="A39" s="4" t="s">
        <v>1820</v>
      </c>
      <c r="N39" s="5" t="n">
        <v>2733</v>
      </c>
      <c r="O39" s="6" t="n">
        <v>2593</v>
      </c>
      <c r="P39" s="6" t="n">
        <v>2056</v>
      </c>
    </row>
    <row r="40" spans="1:17">
      <c r="A40" s="4" t="s">
        <v>1821</v>
      </c>
    </row>
    <row r="41" spans="1:17">
      <c r="A41" s="3" t="s">
        <v>1756</v>
      </c>
    </row>
    <row r="42" spans="1:17">
      <c r="A42" s="4" t="s">
        <v>943</v>
      </c>
      <c r="N42" s="6" t="n">
        <v>21050</v>
      </c>
    </row>
    <row r="43" spans="1:17">
      <c r="A43" s="4" t="s">
        <v>1072</v>
      </c>
      <c r="J43" s="4" t="s">
        <v>625</v>
      </c>
      <c r="O43" s="4" t="s">
        <v>625</v>
      </c>
    </row>
    <row r="44" spans="1:17">
      <c r="A44" s="4" t="s">
        <v>1822</v>
      </c>
      <c r="E44" s="4" t="s">
        <v>108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s>
  <sheetData>
    <row r="1" spans="1:15">
      <c r="A1" s="1" t="s">
        <v>1823</v>
      </c>
      <c r="B1" s="2" t="s">
        <v>1824</v>
      </c>
      <c r="C1" s="2" t="s">
        <v>1825</v>
      </c>
      <c r="D1" s="2" t="s">
        <v>2</v>
      </c>
      <c r="E1" s="2" t="s">
        <v>149</v>
      </c>
      <c r="F1" s="2" t="s">
        <v>4</v>
      </c>
      <c r="G1" s="2" t="s">
        <v>150</v>
      </c>
      <c r="H1" s="2" t="s">
        <v>32</v>
      </c>
      <c r="I1" s="2" t="s">
        <v>151</v>
      </c>
      <c r="J1" s="2" t="s">
        <v>152</v>
      </c>
      <c r="K1" s="2" t="s">
        <v>153</v>
      </c>
      <c r="L1" s="2" t="s">
        <v>2</v>
      </c>
      <c r="M1" s="2" t="s">
        <v>32</v>
      </c>
      <c r="N1" s="2" t="s">
        <v>104</v>
      </c>
      <c r="O1" s="2" t="s">
        <v>1826</v>
      </c>
    </row>
    <row r="2" spans="1:15">
      <c r="A2" s="3" t="s">
        <v>1756</v>
      </c>
    </row>
    <row r="3" spans="1:15">
      <c r="A3" s="4" t="s">
        <v>1827</v>
      </c>
      <c r="C3" s="4" t="s">
        <v>928</v>
      </c>
    </row>
    <row r="4" spans="1:15">
      <c r="A4" s="4" t="s">
        <v>969</v>
      </c>
      <c r="D4" s="6" t="n">
        <v>150999000</v>
      </c>
      <c r="E4" s="6" t="n">
        <v>133857000</v>
      </c>
      <c r="F4" s="6" t="n">
        <v>124305000</v>
      </c>
      <c r="G4" s="6" t="n">
        <v>128805000</v>
      </c>
      <c r="H4" s="6" t="n">
        <v>116941000</v>
      </c>
      <c r="I4" s="6" t="n">
        <v>112923000</v>
      </c>
      <c r="J4" s="6" t="n">
        <v>96160000</v>
      </c>
      <c r="K4" s="6" t="n">
        <v>102119000</v>
      </c>
      <c r="L4" s="6" t="n">
        <v>537966000</v>
      </c>
      <c r="M4" s="6" t="n">
        <v>428143000</v>
      </c>
      <c r="N4" s="6" t="n">
        <v>365356000</v>
      </c>
    </row>
    <row r="5" spans="1:15">
      <c r="A5" s="4" t="s">
        <v>1169</v>
      </c>
      <c r="D5" s="5" t="n">
        <v>169217000</v>
      </c>
      <c r="H5" s="5" t="n">
        <v>22149000</v>
      </c>
      <c r="L5" s="5" t="n">
        <v>169217000</v>
      </c>
      <c r="M5" s="5" t="n">
        <v>22149000</v>
      </c>
    </row>
    <row r="6" spans="1:15">
      <c r="A6" s="4" t="s">
        <v>892</v>
      </c>
      <c r="D6" s="5" t="n">
        <v>130000000</v>
      </c>
      <c r="H6" s="5" t="n">
        <v>130000000</v>
      </c>
      <c r="L6" s="5" t="n">
        <v>130000000</v>
      </c>
      <c r="M6" s="5" t="n">
        <v>130000000</v>
      </c>
    </row>
    <row r="7" spans="1:15">
      <c r="A7" s="4" t="s">
        <v>739</v>
      </c>
      <c r="L7" s="5" t="n">
        <v>7593000</v>
      </c>
      <c r="M7" s="5" t="n">
        <v>8701000</v>
      </c>
      <c r="N7" s="5" t="n">
        <v>2601000</v>
      </c>
    </row>
    <row r="8" spans="1:15">
      <c r="A8" s="4" t="s">
        <v>1828</v>
      </c>
    </row>
    <row r="9" spans="1:15">
      <c r="A9" s="3" t="s">
        <v>1756</v>
      </c>
    </row>
    <row r="10" spans="1:15">
      <c r="A10" s="4" t="s">
        <v>969</v>
      </c>
      <c r="M10" s="5" t="n">
        <v>3210000</v>
      </c>
    </row>
    <row r="11" spans="1:15">
      <c r="A11" s="4" t="s">
        <v>623</v>
      </c>
    </row>
    <row r="12" spans="1:15">
      <c r="A12" s="3" t="s">
        <v>1756</v>
      </c>
    </row>
    <row r="13" spans="1:15">
      <c r="A13" s="4" t="s">
        <v>1760</v>
      </c>
      <c r="D13" s="5" t="n">
        <v>2905000000</v>
      </c>
      <c r="L13" s="5" t="n">
        <v>2905000000</v>
      </c>
    </row>
    <row r="14" spans="1:15">
      <c r="A14" s="4" t="s">
        <v>969</v>
      </c>
      <c r="L14" s="5" t="n">
        <v>1385000</v>
      </c>
      <c r="M14" s="5" t="n">
        <v>583000</v>
      </c>
    </row>
    <row r="15" spans="1:15">
      <c r="A15" s="4" t="s">
        <v>1829</v>
      </c>
    </row>
    <row r="16" spans="1:15">
      <c r="A16" s="3" t="s">
        <v>1756</v>
      </c>
    </row>
    <row r="17" spans="1:15">
      <c r="A17" s="4" t="s">
        <v>1760</v>
      </c>
      <c r="D17" s="5" t="n">
        <v>424000000</v>
      </c>
      <c r="L17" s="5" t="n">
        <v>424000000</v>
      </c>
    </row>
    <row r="18" spans="1:15">
      <c r="A18" s="4" t="s">
        <v>1830</v>
      </c>
      <c r="L18" s="5" t="n">
        <v>904000</v>
      </c>
      <c r="M18" s="5" t="n">
        <v>1600000</v>
      </c>
      <c r="N18" s="6" t="n">
        <v>214000</v>
      </c>
    </row>
    <row r="19" spans="1:15">
      <c r="A19" s="4" t="s">
        <v>1831</v>
      </c>
      <c r="D19" s="6" t="n">
        <v>126298000</v>
      </c>
      <c r="H19" s="5" t="n">
        <v>129375000</v>
      </c>
      <c r="L19" s="5" t="n">
        <v>126298000</v>
      </c>
      <c r="M19" s="5" t="n">
        <v>129375000</v>
      </c>
    </row>
    <row r="20" spans="1:15">
      <c r="A20" s="4" t="s">
        <v>739</v>
      </c>
      <c r="L20" s="5" t="n">
        <v>7593000</v>
      </c>
      <c r="M20" s="5" t="n">
        <v>8701000</v>
      </c>
    </row>
    <row r="21" spans="1:15">
      <c r="A21" s="4" t="s">
        <v>1832</v>
      </c>
    </row>
    <row r="22" spans="1:15">
      <c r="A22" s="3" t="s">
        <v>1756</v>
      </c>
    </row>
    <row r="23" spans="1:15">
      <c r="A23" s="4" t="s">
        <v>969</v>
      </c>
      <c r="L23" s="6" t="n">
        <v>9395000</v>
      </c>
      <c r="M23" s="5" t="n">
        <v>34869000</v>
      </c>
    </row>
    <row r="24" spans="1:15">
      <c r="A24" s="4" t="s">
        <v>1833</v>
      </c>
    </row>
    <row r="25" spans="1:15">
      <c r="A25" s="3" t="s">
        <v>1756</v>
      </c>
    </row>
    <row r="26" spans="1:15">
      <c r="A26" s="4" t="s">
        <v>1763</v>
      </c>
      <c r="D26" s="4" t="s">
        <v>1389</v>
      </c>
      <c r="L26" s="4" t="s">
        <v>1389</v>
      </c>
    </row>
    <row r="27" spans="1:15">
      <c r="A27" s="4" t="s">
        <v>1834</v>
      </c>
    </row>
    <row r="28" spans="1:15">
      <c r="A28" s="3" t="s">
        <v>1756</v>
      </c>
    </row>
    <row r="29" spans="1:15">
      <c r="A29" s="4" t="s">
        <v>1763</v>
      </c>
      <c r="D29" s="4" t="s">
        <v>1471</v>
      </c>
      <c r="L29" s="4" t="s">
        <v>1471</v>
      </c>
    </row>
    <row r="30" spans="1:15">
      <c r="A30" s="4" t="s">
        <v>1817</v>
      </c>
    </row>
    <row r="31" spans="1:15">
      <c r="A31" s="3" t="s">
        <v>1756</v>
      </c>
    </row>
    <row r="32" spans="1:15">
      <c r="A32" s="4" t="s">
        <v>1763</v>
      </c>
      <c r="D32" s="4" t="s">
        <v>1471</v>
      </c>
      <c r="L32" s="4" t="s">
        <v>1471</v>
      </c>
    </row>
    <row r="33" spans="1:15">
      <c r="A33" s="4" t="s">
        <v>1764</v>
      </c>
      <c r="L33" s="6" t="n">
        <v>1000000000</v>
      </c>
    </row>
    <row r="34" spans="1:15">
      <c r="A34" s="4" t="s">
        <v>1835</v>
      </c>
    </row>
    <row r="35" spans="1:15">
      <c r="A35" s="3" t="s">
        <v>1756</v>
      </c>
    </row>
    <row r="36" spans="1:15">
      <c r="A36" s="4" t="s">
        <v>1764</v>
      </c>
      <c r="L36" s="6" t="n">
        <v>1000000000</v>
      </c>
    </row>
    <row r="37" spans="1:15">
      <c r="A37" s="4" t="s">
        <v>1816</v>
      </c>
    </row>
    <row r="38" spans="1:15">
      <c r="A38" s="3" t="s">
        <v>1756</v>
      </c>
    </row>
    <row r="39" spans="1:15">
      <c r="A39" s="4" t="s">
        <v>1763</v>
      </c>
      <c r="D39" s="4" t="s">
        <v>1389</v>
      </c>
      <c r="L39" s="4" t="s">
        <v>1389</v>
      </c>
    </row>
    <row r="40" spans="1:15">
      <c r="A40" s="4" t="s">
        <v>1764</v>
      </c>
      <c r="L40" s="6" t="n">
        <v>1000000000</v>
      </c>
    </row>
    <row r="41" spans="1:15">
      <c r="A41" s="4" t="s">
        <v>1836</v>
      </c>
    </row>
    <row r="42" spans="1:15">
      <c r="A42" s="3" t="s">
        <v>1756</v>
      </c>
    </row>
    <row r="43" spans="1:15">
      <c r="A43" s="4" t="s">
        <v>1764</v>
      </c>
      <c r="L43" s="5" t="n">
        <v>1000000000</v>
      </c>
    </row>
    <row r="44" spans="1:15">
      <c r="A44" s="4" t="s">
        <v>1837</v>
      </c>
    </row>
    <row r="45" spans="1:15">
      <c r="A45" s="3" t="s">
        <v>1756</v>
      </c>
    </row>
    <row r="46" spans="1:15">
      <c r="A46" s="4" t="s">
        <v>1838</v>
      </c>
      <c r="C46" s="4" t="s">
        <v>597</v>
      </c>
    </row>
    <row r="47" spans="1:15">
      <c r="A47" s="4" t="s">
        <v>1839</v>
      </c>
      <c r="C47" s="4" t="s">
        <v>1667</v>
      </c>
    </row>
    <row r="48" spans="1:15">
      <c r="A48" s="4" t="s">
        <v>1840</v>
      </c>
    </row>
    <row r="49" spans="1:15">
      <c r="A49" s="3" t="s">
        <v>1756</v>
      </c>
    </row>
    <row r="50" spans="1:15">
      <c r="A50" s="4" t="s">
        <v>892</v>
      </c>
      <c r="B50" s="6" t="n">
        <v>125000000</v>
      </c>
      <c r="O50" s="6" t="n">
        <v>250000000</v>
      </c>
    </row>
    <row r="51" spans="1:15">
      <c r="A51" s="4" t="s">
        <v>217</v>
      </c>
      <c r="O51" s="4" t="s">
        <v>1841</v>
      </c>
    </row>
    <row r="52" spans="1:15">
      <c r="A52" s="4" t="s">
        <v>1842</v>
      </c>
      <c r="O52" s="4" t="s">
        <v>1843</v>
      </c>
    </row>
    <row r="53" spans="1:15">
      <c r="A53" s="4" t="s">
        <v>1844</v>
      </c>
      <c r="O53" s="4" t="s">
        <v>1667</v>
      </c>
    </row>
    <row r="54" spans="1:15">
      <c r="A54" s="4" t="s">
        <v>1845</v>
      </c>
      <c r="O54" s="4" t="s">
        <v>1846</v>
      </c>
    </row>
    <row r="55" spans="1:15">
      <c r="A55" s="4" t="s">
        <v>1847</v>
      </c>
      <c r="O55" s="4" t="s">
        <v>1074</v>
      </c>
    </row>
    <row r="56" spans="1:15">
      <c r="A56" s="4" t="s">
        <v>1848</v>
      </c>
    </row>
    <row r="57" spans="1:15">
      <c r="A57" s="3" t="s">
        <v>1756</v>
      </c>
    </row>
    <row r="58" spans="1:15">
      <c r="A58" s="4" t="s">
        <v>1169</v>
      </c>
      <c r="B58" s="5" t="n">
        <v>125000000</v>
      </c>
    </row>
    <row r="59" spans="1:15">
      <c r="A59" s="4" t="s">
        <v>1849</v>
      </c>
    </row>
    <row r="60" spans="1:15">
      <c r="A60" s="3" t="s">
        <v>1756</v>
      </c>
    </row>
    <row r="61" spans="1:15">
      <c r="A61" s="4" t="s">
        <v>1169</v>
      </c>
      <c r="B61" s="6" t="n">
        <v>250000000</v>
      </c>
    </row>
    <row r="62" spans="1:15">
      <c r="A62" s="4" t="s">
        <v>1850</v>
      </c>
    </row>
    <row r="63" spans="1:15">
      <c r="A63" s="3" t="s">
        <v>1756</v>
      </c>
    </row>
    <row r="64" spans="1:15">
      <c r="A64" s="4" t="s">
        <v>217</v>
      </c>
      <c r="B64" s="4" t="s">
        <v>1851</v>
      </c>
    </row>
    <row r="65" spans="1:15">
      <c r="A65" s="4" t="s">
        <v>1852</v>
      </c>
    </row>
    <row r="66" spans="1:15">
      <c r="A66" s="3" t="s">
        <v>1756</v>
      </c>
    </row>
    <row r="67" spans="1:15">
      <c r="A67" s="4" t="s">
        <v>892</v>
      </c>
      <c r="D67" s="6" t="n">
        <v>130000000</v>
      </c>
      <c r="H67" s="6" t="n">
        <v>130000000</v>
      </c>
      <c r="L67" s="6" t="n">
        <v>130000000</v>
      </c>
      <c r="M67" s="6" t="n">
        <v>130000000</v>
      </c>
    </row>
    <row r="68" spans="1:15">
      <c r="A68" s="4" t="s">
        <v>1853</v>
      </c>
    </row>
    <row r="69" spans="1:15">
      <c r="A69" s="3" t="s">
        <v>1756</v>
      </c>
    </row>
    <row r="70" spans="1:15">
      <c r="A70" s="4" t="s">
        <v>1854</v>
      </c>
      <c r="B70" s="6" t="n">
        <v>30000</v>
      </c>
    </row>
    <row r="71" spans="1:15">
      <c r="A71" s="4" t="s">
        <v>1855</v>
      </c>
    </row>
    <row r="72" spans="1:15">
      <c r="A72" s="3" t="s">
        <v>1756</v>
      </c>
    </row>
    <row r="73" spans="1:15">
      <c r="A73" s="4" t="s">
        <v>1856</v>
      </c>
      <c r="B73" s="4" t="s">
        <v>597</v>
      </c>
    </row>
    <row r="74" spans="1:15">
      <c r="A74" s="4" t="s">
        <v>1857</v>
      </c>
    </row>
    <row r="75" spans="1:15">
      <c r="A75" s="3" t="s">
        <v>1756</v>
      </c>
    </row>
    <row r="76" spans="1:15">
      <c r="A76" s="4" t="s">
        <v>1856</v>
      </c>
      <c r="B76" s="4" t="s">
        <v>177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58</v>
      </c>
      <c r="B1" s="2" t="s">
        <v>1485</v>
      </c>
      <c r="D1" s="2" t="s">
        <v>1</v>
      </c>
    </row>
    <row r="2" spans="1:6">
      <c r="B2" s="2" t="s">
        <v>1859</v>
      </c>
      <c r="C2" s="2" t="s">
        <v>1860</v>
      </c>
      <c r="D2" s="2" t="s">
        <v>223</v>
      </c>
      <c r="E2" s="2" t="s">
        <v>224</v>
      </c>
      <c r="F2" s="2" t="s">
        <v>225</v>
      </c>
    </row>
    <row r="3" spans="1:6">
      <c r="A3" s="3" t="s">
        <v>1756</v>
      </c>
    </row>
    <row r="4" spans="1:6">
      <c r="A4" s="4" t="s">
        <v>1861</v>
      </c>
      <c r="D4" s="6" t="n">
        <v>28207</v>
      </c>
      <c r="E4" s="6" t="n">
        <v>20336</v>
      </c>
      <c r="F4" s="6" t="n">
        <v>16314</v>
      </c>
    </row>
    <row r="5" spans="1:6">
      <c r="A5" s="4" t="s">
        <v>677</v>
      </c>
      <c r="D5" s="5" t="n">
        <v>17224</v>
      </c>
      <c r="E5" s="5" t="n">
        <v>25385</v>
      </c>
      <c r="F5" s="5" t="n">
        <v>28351</v>
      </c>
    </row>
    <row r="6" spans="1:6">
      <c r="A6" s="4" t="s">
        <v>1862</v>
      </c>
    </row>
    <row r="7" spans="1:6">
      <c r="A7" s="3" t="s">
        <v>1756</v>
      </c>
    </row>
    <row r="8" spans="1:6">
      <c r="A8" s="4" t="s">
        <v>1861</v>
      </c>
      <c r="D8" s="5" t="n">
        <v>1962</v>
      </c>
      <c r="E8" s="5" t="n">
        <v>1894</v>
      </c>
      <c r="F8" s="5" t="n">
        <v>1880</v>
      </c>
    </row>
    <row r="9" spans="1:6">
      <c r="A9" s="4" t="s">
        <v>1863</v>
      </c>
    </row>
    <row r="10" spans="1:6">
      <c r="A10" s="3" t="s">
        <v>1756</v>
      </c>
    </row>
    <row r="11" spans="1:6">
      <c r="A11" s="4" t="s">
        <v>1861</v>
      </c>
      <c r="D11" s="5" t="n">
        <v>197</v>
      </c>
      <c r="E11" s="5" t="n">
        <v>597</v>
      </c>
      <c r="F11" s="5" t="n">
        <v>444</v>
      </c>
    </row>
    <row r="12" spans="1:6">
      <c r="A12" s="4" t="s">
        <v>1864</v>
      </c>
    </row>
    <row r="13" spans="1:6">
      <c r="A13" s="3" t="s">
        <v>1756</v>
      </c>
    </row>
    <row r="14" spans="1:6">
      <c r="A14" s="4" t="s">
        <v>1865</v>
      </c>
      <c r="C14" s="6" t="n">
        <v>9700</v>
      </c>
    </row>
    <row r="15" spans="1:6">
      <c r="A15" s="4" t="s">
        <v>1866</v>
      </c>
      <c r="C15" s="4" t="s">
        <v>1867</v>
      </c>
    </row>
    <row r="16" spans="1:6">
      <c r="A16" s="4" t="s">
        <v>677</v>
      </c>
      <c r="D16" s="5" t="n">
        <v>842</v>
      </c>
      <c r="E16" s="5" t="n">
        <v>755</v>
      </c>
    </row>
    <row r="17" spans="1:6">
      <c r="A17" s="4" t="s">
        <v>1868</v>
      </c>
    </row>
    <row r="18" spans="1:6">
      <c r="A18" s="3" t="s">
        <v>1756</v>
      </c>
    </row>
    <row r="19" spans="1:6">
      <c r="A19" s="4" t="s">
        <v>1861</v>
      </c>
      <c r="D19" s="6" t="n">
        <v>656</v>
      </c>
    </row>
    <row r="20" spans="1:6">
      <c r="A20" s="4" t="s">
        <v>1869</v>
      </c>
      <c r="D20" s="4" t="s">
        <v>1141</v>
      </c>
    </row>
    <row r="21" spans="1:6">
      <c r="A21" s="4" t="s">
        <v>156</v>
      </c>
    </row>
    <row r="22" spans="1:6">
      <c r="A22" s="3" t="s">
        <v>1756</v>
      </c>
    </row>
    <row r="23" spans="1:6">
      <c r="A23" s="4" t="s">
        <v>1870</v>
      </c>
      <c r="D23" s="6" t="n">
        <v>62</v>
      </c>
      <c r="E23" s="5" t="n">
        <v>89</v>
      </c>
      <c r="F23" s="5" t="n">
        <v>52</v>
      </c>
    </row>
    <row r="24" spans="1:6">
      <c r="A24" s="4" t="s">
        <v>623</v>
      </c>
    </row>
    <row r="25" spans="1:6">
      <c r="A25" s="3" t="s">
        <v>1756</v>
      </c>
    </row>
    <row r="26" spans="1:6">
      <c r="A26" s="4" t="s">
        <v>677</v>
      </c>
      <c r="E26" s="5" t="n">
        <v>25385</v>
      </c>
      <c r="F26" s="5" t="n">
        <v>28351</v>
      </c>
    </row>
    <row r="27" spans="1:6">
      <c r="A27" s="4" t="s">
        <v>1870</v>
      </c>
      <c r="D27" s="5" t="n">
        <v>133</v>
      </c>
      <c r="E27" s="5" t="n">
        <v>201</v>
      </c>
      <c r="F27" s="5" t="n">
        <v>133</v>
      </c>
    </row>
    <row r="28" spans="1:6">
      <c r="A28" s="4" t="s">
        <v>1871</v>
      </c>
    </row>
    <row r="29" spans="1:6">
      <c r="A29" s="3" t="s">
        <v>1756</v>
      </c>
    </row>
    <row r="30" spans="1:6">
      <c r="A30" s="4" t="s">
        <v>1865</v>
      </c>
      <c r="C30" s="6" t="n">
        <v>9700</v>
      </c>
    </row>
    <row r="31" spans="1:6">
      <c r="A31" s="4" t="s">
        <v>1872</v>
      </c>
    </row>
    <row r="32" spans="1:6">
      <c r="A32" s="3" t="s">
        <v>1756</v>
      </c>
    </row>
    <row r="33" spans="1:6">
      <c r="A33" s="4" t="s">
        <v>1866</v>
      </c>
      <c r="B33" s="4" t="s">
        <v>1873</v>
      </c>
    </row>
    <row r="34" spans="1:6">
      <c r="A34" s="4" t="s">
        <v>1874</v>
      </c>
    </row>
    <row r="35" spans="1:6">
      <c r="A35" s="3" t="s">
        <v>1756</v>
      </c>
    </row>
    <row r="36" spans="1:6">
      <c r="A36" s="4" t="s">
        <v>1866</v>
      </c>
      <c r="B36" s="4" t="s">
        <v>627</v>
      </c>
    </row>
    <row r="37" spans="1:6">
      <c r="A37" s="4" t="s">
        <v>1875</v>
      </c>
    </row>
    <row r="38" spans="1:6">
      <c r="A38" s="3" t="s">
        <v>1756</v>
      </c>
    </row>
    <row r="39" spans="1:6">
      <c r="A39" s="4" t="s">
        <v>1865</v>
      </c>
      <c r="C39" s="6" t="n">
        <v>2200</v>
      </c>
    </row>
    <row r="40" spans="1:6">
      <c r="A40" s="4" t="s">
        <v>1876</v>
      </c>
    </row>
    <row r="41" spans="1:6">
      <c r="A41" s="3" t="s">
        <v>1756</v>
      </c>
    </row>
    <row r="42" spans="1:6">
      <c r="A42" s="4" t="s">
        <v>1865</v>
      </c>
      <c r="B42" s="6" t="n">
        <v>53715</v>
      </c>
    </row>
    <row r="43" spans="1:6">
      <c r="A43" s="4" t="s">
        <v>1877</v>
      </c>
      <c r="B43" s="4" t="s">
        <v>928</v>
      </c>
    </row>
    <row r="44" spans="1:6">
      <c r="A44" s="4" t="s">
        <v>1878</v>
      </c>
      <c r="B44" s="8" t="n">
        <v>0.1</v>
      </c>
    </row>
    <row r="45" spans="1:6">
      <c r="A45" s="4" t="s">
        <v>677</v>
      </c>
      <c r="D45" s="5" t="n">
        <v>2942</v>
      </c>
      <c r="E45" s="5" t="n">
        <v>1292</v>
      </c>
    </row>
    <row r="46" spans="1:6">
      <c r="A46" s="4" t="s">
        <v>1879</v>
      </c>
    </row>
    <row r="47" spans="1:6">
      <c r="A47" s="3" t="s">
        <v>1756</v>
      </c>
    </row>
    <row r="48" spans="1:6">
      <c r="A48" s="4" t="s">
        <v>1870</v>
      </c>
      <c r="D48" s="5" t="n">
        <v>937</v>
      </c>
      <c r="E48" s="5" t="n">
        <v>531</v>
      </c>
      <c r="F48" s="6" t="n">
        <v>235</v>
      </c>
    </row>
    <row r="49" spans="1:6">
      <c r="A49" s="4" t="s">
        <v>1880</v>
      </c>
    </row>
    <row r="50" spans="1:6">
      <c r="A50" s="3" t="s">
        <v>1756</v>
      </c>
    </row>
    <row r="51" spans="1:6">
      <c r="A51" s="4" t="s">
        <v>1881</v>
      </c>
      <c r="D51" s="5" t="n">
        <v>72328</v>
      </c>
      <c r="E51" s="5" t="n">
        <v>64869</v>
      </c>
    </row>
    <row r="52" spans="1:6">
      <c r="A52" s="4" t="s">
        <v>1882</v>
      </c>
      <c r="D52" s="6" t="n">
        <v>72328</v>
      </c>
      <c r="E52" s="6" t="n">
        <v>64869</v>
      </c>
    </row>
  </sheetData>
  <mergeCells count="3">
    <mergeCell ref="A1:A2"/>
    <mergeCell ref="B1:C1"/>
    <mergeCell ref="D1:F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3</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3" t="s">
        <v>324</v>
      </c>
    </row>
    <row r="4" spans="1:12">
      <c r="A4" s="4" t="s">
        <v>1884</v>
      </c>
      <c r="J4" s="6" t="n">
        <v>589313</v>
      </c>
      <c r="K4" s="6" t="n">
        <v>468634</v>
      </c>
      <c r="L4" s="6" t="n">
        <v>460325</v>
      </c>
    </row>
    <row r="5" spans="1:12">
      <c r="A5" s="4" t="s">
        <v>1885</v>
      </c>
      <c r="J5" s="5" t="n">
        <v>538216</v>
      </c>
      <c r="K5" s="5" t="n">
        <v>463669</v>
      </c>
      <c r="L5" s="5" t="n">
        <v>383140</v>
      </c>
    </row>
    <row r="6" spans="1:12">
      <c r="A6" s="4" t="s">
        <v>1886</v>
      </c>
      <c r="J6" s="5" t="n">
        <v>102639</v>
      </c>
      <c r="K6" s="5" t="n">
        <v>61268</v>
      </c>
      <c r="L6" s="5" t="n">
        <v>27237</v>
      </c>
    </row>
    <row r="7" spans="1:12">
      <c r="A7" s="4" t="s">
        <v>155</v>
      </c>
      <c r="B7" s="6" t="n">
        <v>359232</v>
      </c>
      <c r="C7" s="6" t="n">
        <v>303992</v>
      </c>
      <c r="D7" s="6" t="n">
        <v>294476</v>
      </c>
      <c r="E7" s="6" t="n">
        <v>272468</v>
      </c>
      <c r="F7" s="6" t="n">
        <v>253896</v>
      </c>
      <c r="G7" s="6" t="n">
        <v>260722</v>
      </c>
      <c r="H7" s="6" t="n">
        <v>246172</v>
      </c>
      <c r="I7" s="6" t="n">
        <v>232781</v>
      </c>
      <c r="J7" s="5" t="n">
        <v>1230168</v>
      </c>
      <c r="K7" s="5" t="n">
        <v>993571</v>
      </c>
      <c r="L7" s="5" t="n">
        <v>870702</v>
      </c>
    </row>
    <row r="8" spans="1:12">
      <c r="A8" s="4" t="s">
        <v>1114</v>
      </c>
      <c r="J8" s="6" t="n">
        <v>761814</v>
      </c>
      <c r="K8" s="6" t="n">
        <v>662085</v>
      </c>
      <c r="L8" s="6" t="n">
        <v>53871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4"/>
    <col customWidth="1" max="6" min="6" width="14"/>
    <col customWidth="1" max="7" min="7" width="14"/>
  </cols>
  <sheetData>
    <row r="1" spans="1:7">
      <c r="A1" s="1" t="s">
        <v>1887</v>
      </c>
      <c r="B1" s="2" t="s">
        <v>1888</v>
      </c>
      <c r="C1" s="2" t="s">
        <v>589</v>
      </c>
      <c r="D1" s="2" t="s">
        <v>2</v>
      </c>
      <c r="E1" s="2" t="s">
        <v>32</v>
      </c>
      <c r="F1" s="2" t="s">
        <v>104</v>
      </c>
      <c r="G1" s="2" t="s">
        <v>1205</v>
      </c>
    </row>
    <row r="2" spans="1:7">
      <c r="A2" s="3" t="s">
        <v>1889</v>
      </c>
    </row>
    <row r="3" spans="1:7">
      <c r="A3" s="4" t="s">
        <v>236</v>
      </c>
      <c r="D3" s="6" t="n">
        <v>23286</v>
      </c>
      <c r="E3" s="6" t="n">
        <v>22763</v>
      </c>
      <c r="F3" s="6" t="n">
        <v>19114</v>
      </c>
    </row>
    <row r="4" spans="1:7">
      <c r="A4" s="4" t="s">
        <v>1890</v>
      </c>
      <c r="E4" s="6" t="n">
        <v>39111</v>
      </c>
      <c r="F4" s="6" t="n">
        <v>36882</v>
      </c>
    </row>
    <row r="5" spans="1:7">
      <c r="A5" s="4" t="s">
        <v>1891</v>
      </c>
      <c r="B5" s="5" t="n">
        <v>2</v>
      </c>
      <c r="C5" s="16" t="n">
        <v>0.005</v>
      </c>
    </row>
    <row r="6" spans="1:7">
      <c r="A6" s="4" t="s">
        <v>596</v>
      </c>
      <c r="C6" s="4" t="s">
        <v>597</v>
      </c>
      <c r="E6" s="4" t="s">
        <v>597</v>
      </c>
    </row>
    <row r="7" spans="1:7">
      <c r="A7" s="4" t="s">
        <v>1892</v>
      </c>
      <c r="B7" s="4" t="s">
        <v>597</v>
      </c>
    </row>
    <row r="8" spans="1:7">
      <c r="A8" s="4" t="s">
        <v>1893</v>
      </c>
      <c r="B8" s="4" t="s">
        <v>1074</v>
      </c>
    </row>
    <row r="9" spans="1:7">
      <c r="A9" s="4" t="s">
        <v>1894</v>
      </c>
      <c r="D9" s="7" t="n">
        <v>6.03</v>
      </c>
      <c r="E9" s="7" t="n">
        <v>11.31</v>
      </c>
      <c r="F9" s="7" t="n">
        <v>8.07</v>
      </c>
    </row>
    <row r="10" spans="1:7">
      <c r="A10" s="4" t="s">
        <v>1895</v>
      </c>
      <c r="D10" s="4" t="s">
        <v>1896</v>
      </c>
      <c r="E10" s="4" t="s">
        <v>618</v>
      </c>
    </row>
    <row r="11" spans="1:7">
      <c r="A11" s="4" t="s">
        <v>1897</v>
      </c>
      <c r="D11" s="5" t="n">
        <v>2200000</v>
      </c>
      <c r="E11" s="5" t="n">
        <v>2600000</v>
      </c>
    </row>
    <row r="12" spans="1:7">
      <c r="A12" s="4" t="s">
        <v>1898</v>
      </c>
      <c r="D12" s="7" t="n">
        <v>6.83</v>
      </c>
      <c r="E12" s="7" t="n">
        <v>5.86</v>
      </c>
    </row>
    <row r="13" spans="1:7">
      <c r="A13" s="4" t="s">
        <v>215</v>
      </c>
      <c r="D13" s="6" t="n">
        <v>5930</v>
      </c>
      <c r="E13" s="6" t="n">
        <v>10211</v>
      </c>
      <c r="F13" s="6" t="n">
        <v>10281</v>
      </c>
    </row>
    <row r="14" spans="1:7">
      <c r="A14" s="4" t="s">
        <v>1899</v>
      </c>
    </row>
    <row r="15" spans="1:7">
      <c r="A15" s="3" t="s">
        <v>1889</v>
      </c>
    </row>
    <row r="16" spans="1:7">
      <c r="A16" s="4" t="s">
        <v>1890</v>
      </c>
      <c r="D16" s="6" t="n">
        <v>44975</v>
      </c>
    </row>
    <row r="17" spans="1:7">
      <c r="A17" s="4" t="s">
        <v>1900</v>
      </c>
    </row>
    <row r="18" spans="1:7">
      <c r="A18" s="3" t="s">
        <v>1889</v>
      </c>
    </row>
    <row r="19" spans="1:7">
      <c r="A19" s="4" t="s">
        <v>1901</v>
      </c>
      <c r="D19" s="4" t="s">
        <v>603</v>
      </c>
    </row>
    <row r="20" spans="1:7">
      <c r="A20" s="4" t="s">
        <v>1902</v>
      </c>
    </row>
    <row r="21" spans="1:7">
      <c r="A21" s="3" t="s">
        <v>1889</v>
      </c>
    </row>
    <row r="22" spans="1:7">
      <c r="A22" s="4" t="s">
        <v>1901</v>
      </c>
      <c r="D22" s="4" t="s">
        <v>952</v>
      </c>
    </row>
    <row r="23" spans="1:7">
      <c r="A23" s="4" t="s">
        <v>1903</v>
      </c>
    </row>
    <row r="24" spans="1:7">
      <c r="A24" s="3" t="s">
        <v>1889</v>
      </c>
    </row>
    <row r="25" spans="1:7">
      <c r="A25" s="4" t="s">
        <v>1904</v>
      </c>
      <c r="D25" s="6" t="n">
        <v>10128</v>
      </c>
      <c r="E25" s="5" t="n">
        <v>26444</v>
      </c>
      <c r="F25" s="5" t="n">
        <v>35597</v>
      </c>
    </row>
    <row r="26" spans="1:7">
      <c r="A26" s="4" t="s">
        <v>1905</v>
      </c>
      <c r="D26" s="5" t="n">
        <v>45812</v>
      </c>
      <c r="E26" s="5" t="n">
        <v>66300</v>
      </c>
      <c r="F26" s="5" t="n">
        <v>86393</v>
      </c>
    </row>
    <row r="27" spans="1:7">
      <c r="A27" s="4" t="s">
        <v>1906</v>
      </c>
      <c r="D27" s="5" t="n">
        <v>45506</v>
      </c>
      <c r="E27" s="5" t="n">
        <v>64705</v>
      </c>
      <c r="F27" s="5" t="n">
        <v>83371</v>
      </c>
    </row>
    <row r="28" spans="1:7">
      <c r="A28" s="4" t="s">
        <v>288</v>
      </c>
      <c r="D28" s="5" t="n">
        <v>1909</v>
      </c>
      <c r="E28" s="5" t="n">
        <v>4907</v>
      </c>
      <c r="F28" s="5" t="n">
        <v>10589</v>
      </c>
    </row>
    <row r="29" spans="1:7">
      <c r="A29" s="4" t="s">
        <v>215</v>
      </c>
      <c r="D29" s="6" t="n">
        <v>5930</v>
      </c>
      <c r="E29" s="6" t="n">
        <v>10211</v>
      </c>
      <c r="F29" s="6" t="n">
        <v>10281</v>
      </c>
    </row>
    <row r="30" spans="1:7">
      <c r="A30" s="4" t="s">
        <v>1907</v>
      </c>
    </row>
    <row r="31" spans="1:7">
      <c r="A31" s="3" t="s">
        <v>1889</v>
      </c>
    </row>
    <row r="32" spans="1:7">
      <c r="A32" s="4" t="s">
        <v>1895</v>
      </c>
      <c r="D32" s="4" t="s">
        <v>1908</v>
      </c>
      <c r="E32" s="4" t="s">
        <v>1909</v>
      </c>
    </row>
    <row r="33" spans="1:7">
      <c r="A33" s="4" t="s">
        <v>1910</v>
      </c>
    </row>
    <row r="34" spans="1:7">
      <c r="A34" s="3" t="s">
        <v>1889</v>
      </c>
    </row>
    <row r="35" spans="1:7">
      <c r="A35" s="4" t="s">
        <v>1911</v>
      </c>
      <c r="G35" s="5" t="n">
        <v>14630136</v>
      </c>
    </row>
    <row r="36" spans="1:7">
      <c r="A36" s="4" t="s">
        <v>1912</v>
      </c>
      <c r="D36" s="5" t="n">
        <v>7000000</v>
      </c>
    </row>
    <row r="37" spans="1:7">
      <c r="A37" s="4" t="s">
        <v>1913</v>
      </c>
    </row>
    <row r="38" spans="1:7">
      <c r="A38" s="3" t="s">
        <v>1889</v>
      </c>
    </row>
    <row r="39" spans="1:7">
      <c r="A39" s="4" t="s">
        <v>1914</v>
      </c>
      <c r="D39" s="4" t="s">
        <v>1141</v>
      </c>
    </row>
    <row r="40" spans="1:7">
      <c r="A40" s="4" t="s">
        <v>1915</v>
      </c>
      <c r="D40" s="4" t="s">
        <v>191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17</v>
      </c>
      <c r="B1" s="2" t="s">
        <v>1</v>
      </c>
    </row>
    <row r="2" spans="1:4">
      <c r="B2" s="2" t="s">
        <v>2</v>
      </c>
      <c r="C2" s="2" t="s">
        <v>32</v>
      </c>
      <c r="D2" s="2" t="s">
        <v>104</v>
      </c>
    </row>
    <row r="3" spans="1:4">
      <c r="A3" s="3" t="s">
        <v>1918</v>
      </c>
    </row>
    <row r="4" spans="1:4">
      <c r="A4" s="4" t="s">
        <v>1919</v>
      </c>
      <c r="B4" s="5" t="n">
        <v>2783880</v>
      </c>
      <c r="C4" s="5" t="n">
        <v>3868740</v>
      </c>
      <c r="D4" s="5" t="n">
        <v>5994920</v>
      </c>
    </row>
    <row r="5" spans="1:4">
      <c r="A5" s="4" t="s">
        <v>1920</v>
      </c>
      <c r="B5" s="5" t="n">
        <v>10000</v>
      </c>
      <c r="C5" s="5" t="n">
        <v>100000</v>
      </c>
      <c r="D5" s="5" t="n">
        <v>75000</v>
      </c>
    </row>
    <row r="6" spans="1:4">
      <c r="A6" s="4" t="s">
        <v>1921</v>
      </c>
      <c r="B6" s="5" t="n">
        <v>-474657</v>
      </c>
      <c r="C6" s="5" t="n">
        <v>-1109712</v>
      </c>
      <c r="D6" s="5" t="n">
        <v>-2184240</v>
      </c>
    </row>
    <row r="7" spans="1:4">
      <c r="A7" s="4" t="s">
        <v>1922</v>
      </c>
      <c r="B7" s="5" t="n">
        <v>-13872</v>
      </c>
      <c r="C7" s="5" t="n">
        <v>-75148</v>
      </c>
      <c r="D7" s="5" t="n">
        <v>-16940</v>
      </c>
    </row>
    <row r="8" spans="1:4">
      <c r="A8" s="4" t="s">
        <v>1923</v>
      </c>
      <c r="B8" s="5" t="n">
        <v>2305351</v>
      </c>
      <c r="C8" s="5" t="n">
        <v>2783880</v>
      </c>
      <c r="D8" s="5" t="n">
        <v>3868740</v>
      </c>
    </row>
    <row r="9" spans="1:4">
      <c r="A9" s="3" t="s">
        <v>1924</v>
      </c>
    </row>
    <row r="10" spans="1:4">
      <c r="A10" s="4" t="s">
        <v>1925</v>
      </c>
      <c r="B10" s="7" t="n">
        <v>6.99</v>
      </c>
      <c r="C10" s="7" t="n">
        <v>5.8</v>
      </c>
      <c r="D10" s="7" t="n">
        <v>5.25</v>
      </c>
    </row>
    <row r="11" spans="1:4">
      <c r="A11" s="4" t="s">
        <v>1926</v>
      </c>
      <c r="B11" s="8" t="n">
        <v>25.91</v>
      </c>
      <c r="C11" s="8" t="n">
        <v>28.04</v>
      </c>
      <c r="D11" s="8" t="n">
        <v>18.93</v>
      </c>
    </row>
    <row r="12" spans="1:4">
      <c r="A12" s="4" t="s">
        <v>1927</v>
      </c>
      <c r="B12" s="8" t="n">
        <v>4.17</v>
      </c>
      <c r="C12" s="8" t="n">
        <v>4.59</v>
      </c>
      <c r="D12" s="8" t="n">
        <v>4.75</v>
      </c>
    </row>
    <row r="13" spans="1:4">
      <c r="A13" s="4" t="s">
        <v>1928</v>
      </c>
      <c r="B13" s="8" t="n">
        <v>24.69</v>
      </c>
      <c r="C13" s="8" t="n">
        <v>9.17</v>
      </c>
      <c r="D13" s="8" t="n">
        <v>3.52</v>
      </c>
    </row>
    <row r="14" spans="1:4">
      <c r="A14" s="4" t="s">
        <v>1929</v>
      </c>
      <c r="B14" s="7" t="n">
        <v>7.54</v>
      </c>
      <c r="C14" s="7" t="n">
        <v>6.99</v>
      </c>
      <c r="D14" s="7" t="n">
        <v>5.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7"/>
    <col customWidth="1" max="4" min="4" width="17"/>
  </cols>
  <sheetData>
    <row r="1" spans="1:4">
      <c r="A1" s="1" t="s">
        <v>1930</v>
      </c>
      <c r="B1" s="2" t="s">
        <v>1</v>
      </c>
    </row>
    <row r="2" spans="1:4">
      <c r="B2" s="2" t="s">
        <v>2</v>
      </c>
      <c r="C2" s="2" t="s">
        <v>32</v>
      </c>
      <c r="D2" s="2" t="s">
        <v>104</v>
      </c>
    </row>
    <row r="3" spans="1:4">
      <c r="A3" s="3" t="s">
        <v>352</v>
      </c>
    </row>
    <row r="4" spans="1:4">
      <c r="A4" s="4" t="s">
        <v>1931</v>
      </c>
      <c r="B4" s="4" t="s">
        <v>1932</v>
      </c>
      <c r="C4" s="4" t="s">
        <v>1933</v>
      </c>
      <c r="D4" s="4" t="s">
        <v>1934</v>
      </c>
    </row>
    <row r="5" spans="1:4">
      <c r="A5" s="4" t="s">
        <v>1935</v>
      </c>
      <c r="B5" s="4" t="s">
        <v>1936</v>
      </c>
      <c r="C5" s="4" t="s">
        <v>1937</v>
      </c>
      <c r="D5" s="4" t="s">
        <v>1938</v>
      </c>
    </row>
    <row r="6" spans="1:4">
      <c r="A6" s="4" t="s">
        <v>1939</v>
      </c>
      <c r="B6" s="4" t="s">
        <v>1130</v>
      </c>
      <c r="C6" s="4" t="s">
        <v>1940</v>
      </c>
      <c r="D6" s="4" t="s">
        <v>1940</v>
      </c>
    </row>
    <row r="7" spans="1:4">
      <c r="A7" s="4" t="s">
        <v>1941</v>
      </c>
      <c r="B7" s="4" t="s">
        <v>1938</v>
      </c>
      <c r="C7" s="4" t="s">
        <v>1942</v>
      </c>
      <c r="D7" s="4" t="s">
        <v>1943</v>
      </c>
    </row>
    <row r="8" spans="1:4">
      <c r="A8" s="4" t="s">
        <v>1944</v>
      </c>
      <c r="B8" s="4" t="s">
        <v>1388</v>
      </c>
      <c r="C8" s="4" t="s">
        <v>1388</v>
      </c>
      <c r="D8" s="4" t="s">
        <v>138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5</v>
      </c>
      <c r="B1" s="2" t="s">
        <v>1</v>
      </c>
    </row>
    <row r="2" spans="1:4">
      <c r="B2" s="2" t="s">
        <v>2</v>
      </c>
      <c r="C2" s="2" t="s">
        <v>32</v>
      </c>
      <c r="D2" s="2" t="s">
        <v>104</v>
      </c>
    </row>
    <row r="3" spans="1:4">
      <c r="A3" s="4" t="s">
        <v>1946</v>
      </c>
    </row>
    <row r="4" spans="1:4">
      <c r="A4" s="3" t="s">
        <v>1947</v>
      </c>
    </row>
    <row r="5" spans="1:4">
      <c r="A5" s="4" t="s">
        <v>1948</v>
      </c>
      <c r="B5" s="5" t="n">
        <v>1853516</v>
      </c>
      <c r="C5" s="5" t="n">
        <v>2611022</v>
      </c>
      <c r="D5" s="5" t="n">
        <v>1834030</v>
      </c>
    </row>
    <row r="6" spans="1:4">
      <c r="A6" s="4" t="s">
        <v>1920</v>
      </c>
      <c r="B6" s="5" t="n">
        <v>994289</v>
      </c>
      <c r="C6" s="5" t="n">
        <v>476942</v>
      </c>
      <c r="D6" s="5" t="n">
        <v>1804716</v>
      </c>
    </row>
    <row r="7" spans="1:4">
      <c r="A7" s="4" t="s">
        <v>1949</v>
      </c>
      <c r="B7" s="5" t="n">
        <v>-832524</v>
      </c>
      <c r="C7" s="5" t="n">
        <v>-1200800</v>
      </c>
      <c r="D7" s="5" t="n">
        <v>-995068</v>
      </c>
    </row>
    <row r="8" spans="1:4">
      <c r="A8" s="4" t="s">
        <v>1922</v>
      </c>
      <c r="B8" s="5" t="n">
        <v>-50270</v>
      </c>
      <c r="C8" s="5" t="n">
        <v>-33648</v>
      </c>
      <c r="D8" s="5" t="n">
        <v>-32656</v>
      </c>
    </row>
    <row r="9" spans="1:4">
      <c r="A9" s="4" t="s">
        <v>1950</v>
      </c>
      <c r="B9" s="5" t="n">
        <v>1965011</v>
      </c>
      <c r="C9" s="5" t="n">
        <v>1853516</v>
      </c>
      <c r="D9" s="5" t="n">
        <v>2611022</v>
      </c>
    </row>
    <row r="10" spans="1:4">
      <c r="A10" s="3" t="s">
        <v>1951</v>
      </c>
    </row>
    <row r="11" spans="1:4">
      <c r="A11" s="4" t="s">
        <v>1952</v>
      </c>
      <c r="B11" s="7" t="n">
        <v>20.54</v>
      </c>
      <c r="C11" s="7" t="n">
        <v>16.7</v>
      </c>
      <c r="D11" s="7" t="n">
        <v>12.22</v>
      </c>
    </row>
    <row r="12" spans="1:4">
      <c r="A12" s="4" t="s">
        <v>1926</v>
      </c>
      <c r="B12" s="8" t="n">
        <v>25.91</v>
      </c>
      <c r="C12" s="8" t="n">
        <v>29.27</v>
      </c>
      <c r="D12" s="8" t="n">
        <v>19.6</v>
      </c>
    </row>
    <row r="13" spans="1:4">
      <c r="A13" s="4" t="s">
        <v>1953</v>
      </c>
      <c r="B13" s="8" t="n">
        <v>17.65</v>
      </c>
      <c r="C13" s="8" t="n">
        <v>15.66</v>
      </c>
      <c r="D13" s="8" t="n">
        <v>13.69</v>
      </c>
    </row>
    <row r="14" spans="1:4">
      <c r="A14" s="4" t="s">
        <v>1928</v>
      </c>
      <c r="B14" s="8" t="n">
        <v>24.19</v>
      </c>
      <c r="C14" s="8" t="n">
        <v>20.95</v>
      </c>
      <c r="D14" s="8" t="n">
        <v>16.6</v>
      </c>
    </row>
    <row r="15" spans="1:4">
      <c r="A15" s="4" t="s">
        <v>1954</v>
      </c>
      <c r="B15" s="7" t="n">
        <v>24.38</v>
      </c>
      <c r="C15" s="7" t="n">
        <v>20.54</v>
      </c>
      <c r="D15" s="7" t="n">
        <v>16.7</v>
      </c>
    </row>
    <row r="16" spans="1:4">
      <c r="A16" s="4" t="s">
        <v>1955</v>
      </c>
    </row>
    <row r="17" spans="1:4">
      <c r="A17" s="3" t="s">
        <v>1947</v>
      </c>
    </row>
    <row r="18" spans="1:4">
      <c r="A18" s="4" t="s">
        <v>1948</v>
      </c>
      <c r="B18" s="5" t="n">
        <v>752466</v>
      </c>
      <c r="C18" s="5" t="n">
        <v>549670</v>
      </c>
      <c r="D18" s="5" t="n">
        <v>318906</v>
      </c>
    </row>
    <row r="19" spans="1:4">
      <c r="A19" s="4" t="s">
        <v>1920</v>
      </c>
      <c r="B19" s="5" t="n">
        <v>198881</v>
      </c>
      <c r="C19" s="5" t="n">
        <v>373628</v>
      </c>
      <c r="D19" s="5" t="n">
        <v>338150</v>
      </c>
    </row>
    <row r="20" spans="1:4">
      <c r="A20" s="4" t="s">
        <v>1949</v>
      </c>
      <c r="B20" s="5" t="n">
        <v>-234358</v>
      </c>
      <c r="C20" s="5" t="n">
        <v>-155842</v>
      </c>
      <c r="D20" s="5" t="n">
        <v>-79420</v>
      </c>
    </row>
    <row r="21" spans="1:4">
      <c r="A21" s="4" t="s">
        <v>1922</v>
      </c>
      <c r="B21" s="5" t="n">
        <v>-36392</v>
      </c>
      <c r="C21" s="5" t="n">
        <v>-14990</v>
      </c>
      <c r="D21" s="5" t="n">
        <v>-27966</v>
      </c>
    </row>
    <row r="22" spans="1:4">
      <c r="A22" s="4" t="s">
        <v>1950</v>
      </c>
      <c r="B22" s="5" t="n">
        <v>680597</v>
      </c>
      <c r="C22" s="5" t="n">
        <v>752466</v>
      </c>
      <c r="D22" s="5" t="n">
        <v>549670</v>
      </c>
    </row>
    <row r="23" spans="1:4">
      <c r="A23" s="3" t="s">
        <v>1951</v>
      </c>
    </row>
    <row r="24" spans="1:4">
      <c r="A24" s="4" t="s">
        <v>1952</v>
      </c>
      <c r="B24" s="7" t="n">
        <v>24.58</v>
      </c>
      <c r="C24" s="7" t="n">
        <v>19.42</v>
      </c>
      <c r="D24" s="7" t="n">
        <v>14.67</v>
      </c>
    </row>
    <row r="25" spans="1:4">
      <c r="A25" s="4" t="s">
        <v>1926</v>
      </c>
      <c r="B25" s="8" t="n">
        <v>26.16</v>
      </c>
      <c r="C25" s="8" t="n">
        <v>29.93</v>
      </c>
      <c r="D25" s="8" t="n">
        <v>22.6</v>
      </c>
    </row>
    <row r="26" spans="1:4">
      <c r="A26" s="4" t="s">
        <v>1953</v>
      </c>
      <c r="B26" s="8" t="n">
        <v>22.89</v>
      </c>
      <c r="C26" s="8" t="n">
        <v>18.86</v>
      </c>
      <c r="D26" s="8" t="n">
        <v>14.67</v>
      </c>
    </row>
    <row r="27" spans="1:4">
      <c r="A27" s="4" t="s">
        <v>1928</v>
      </c>
      <c r="B27" s="8" t="n">
        <v>25.64</v>
      </c>
      <c r="C27" s="8" t="n">
        <v>28.13</v>
      </c>
      <c r="D27" s="8" t="n">
        <v>17.2</v>
      </c>
    </row>
    <row r="28" spans="1:4">
      <c r="A28" s="4" t="s">
        <v>1954</v>
      </c>
      <c r="B28" s="7" t="n">
        <v>25.57</v>
      </c>
      <c r="C28" s="7" t="n">
        <v>24.58</v>
      </c>
      <c r="D28" s="7" t="n">
        <v>19.4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6</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3" t="s">
        <v>355</v>
      </c>
    </row>
    <row r="4" spans="1:12">
      <c r="A4" s="4" t="s">
        <v>1957</v>
      </c>
      <c r="J4" s="6" t="n">
        <v>-13084</v>
      </c>
      <c r="K4" s="6" t="n">
        <v>74967</v>
      </c>
      <c r="L4" s="6" t="n">
        <v>214362</v>
      </c>
    </row>
    <row r="5" spans="1:12">
      <c r="A5" s="4" t="s">
        <v>1958</v>
      </c>
      <c r="J5" s="5" t="n">
        <v>46020</v>
      </c>
      <c r="K5" s="5" t="n">
        <v>20442</v>
      </c>
      <c r="L5" s="5" t="n">
        <v>26142</v>
      </c>
    </row>
    <row r="6" spans="1:12">
      <c r="A6" s="4" t="s">
        <v>1959</v>
      </c>
      <c r="J6" s="5" t="n">
        <v>32936</v>
      </c>
      <c r="K6" s="5" t="n">
        <v>95409</v>
      </c>
      <c r="L6" s="5" t="n">
        <v>240504</v>
      </c>
    </row>
    <row r="7" spans="1:12">
      <c r="A7" s="4" t="s">
        <v>1960</v>
      </c>
      <c r="J7" s="5" t="n">
        <v>67154</v>
      </c>
      <c r="K7" s="5" t="n">
        <v>-71446</v>
      </c>
      <c r="L7" s="5" t="n">
        <v>-28645</v>
      </c>
    </row>
    <row r="8" spans="1:12">
      <c r="A8" s="4" t="s">
        <v>1961</v>
      </c>
      <c r="J8" s="5" t="n">
        <v>-14783</v>
      </c>
      <c r="K8" s="5" t="n">
        <v>14983</v>
      </c>
      <c r="L8" s="5" t="n">
        <v>-183492</v>
      </c>
    </row>
    <row r="9" spans="1:12">
      <c r="A9" s="4" t="s">
        <v>1962</v>
      </c>
      <c r="J9" s="5" t="n">
        <v>52371</v>
      </c>
      <c r="K9" s="5" t="n">
        <v>-56463</v>
      </c>
      <c r="L9" s="5" t="n">
        <v>-212137</v>
      </c>
    </row>
    <row r="10" spans="1:12">
      <c r="A10" s="4" t="s">
        <v>128</v>
      </c>
      <c r="B10" s="6" t="n">
        <v>19355</v>
      </c>
      <c r="C10" s="6" t="n">
        <v>23185</v>
      </c>
      <c r="D10" s="6" t="n">
        <v>23807</v>
      </c>
      <c r="E10" s="6" t="n">
        <v>18960</v>
      </c>
      <c r="F10" s="6" t="n">
        <v>22267</v>
      </c>
      <c r="G10" s="6" t="n">
        <v>-10845</v>
      </c>
      <c r="H10" s="6" t="n">
        <v>-8969</v>
      </c>
      <c r="I10" s="6" t="n">
        <v>36493</v>
      </c>
      <c r="J10" s="6" t="n">
        <v>85307</v>
      </c>
      <c r="K10" s="6" t="n">
        <v>38946</v>
      </c>
      <c r="L10" s="6" t="n">
        <v>28367</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3</v>
      </c>
      <c r="B1" s="2" t="s">
        <v>1</v>
      </c>
    </row>
    <row r="2" spans="1:4">
      <c r="B2" s="2" t="s">
        <v>2</v>
      </c>
      <c r="C2" s="2" t="s">
        <v>32</v>
      </c>
      <c r="D2" s="2" t="s">
        <v>104</v>
      </c>
    </row>
    <row r="3" spans="1:4">
      <c r="A3" s="3" t="s">
        <v>355</v>
      </c>
    </row>
    <row r="4" spans="1:4">
      <c r="A4" s="4" t="s">
        <v>1964</v>
      </c>
      <c r="B4" s="6" t="n">
        <v>500051</v>
      </c>
      <c r="C4" s="6" t="n">
        <v>471194</v>
      </c>
      <c r="D4" s="6" t="n">
        <v>415280</v>
      </c>
    </row>
    <row r="5" spans="1:4">
      <c r="A5" s="4" t="s">
        <v>1965</v>
      </c>
      <c r="B5" s="5" t="n">
        <v>175018</v>
      </c>
      <c r="C5" s="5" t="n">
        <v>164918</v>
      </c>
      <c r="D5" s="5" t="n">
        <v>145349</v>
      </c>
    </row>
    <row r="6" spans="1:4">
      <c r="A6" s="4" t="s">
        <v>1966</v>
      </c>
      <c r="B6" s="5" t="n">
        <v>-5091</v>
      </c>
      <c r="C6" s="5" t="n">
        <v>-121923</v>
      </c>
      <c r="D6" s="5" t="n">
        <v>9171</v>
      </c>
    </row>
    <row r="7" spans="1:4">
      <c r="A7" s="4" t="s">
        <v>1967</v>
      </c>
      <c r="B7" s="5" t="n">
        <v>-56637</v>
      </c>
      <c r="C7" s="5" t="n">
        <v>-98059</v>
      </c>
      <c r="D7" s="5" t="n">
        <v>-115513</v>
      </c>
    </row>
    <row r="8" spans="1:4">
      <c r="A8" s="4" t="s">
        <v>1968</v>
      </c>
      <c r="B8" s="5" t="n">
        <v>-17504</v>
      </c>
      <c r="C8" s="5" t="n">
        <v>-68075</v>
      </c>
      <c r="D8" s="5" t="n">
        <v>-21995</v>
      </c>
    </row>
    <row r="9" spans="1:4">
      <c r="A9" s="4" t="s">
        <v>1969</v>
      </c>
      <c r="B9" s="5" t="n">
        <v>-12874</v>
      </c>
      <c r="C9" s="5" t="n">
        <v>149842</v>
      </c>
      <c r="D9" s="5" t="n">
        <v>0</v>
      </c>
    </row>
    <row r="10" spans="1:4">
      <c r="A10" s="4" t="s">
        <v>1970</v>
      </c>
      <c r="B10" s="5" t="n">
        <v>2395</v>
      </c>
      <c r="C10" s="5" t="n">
        <v>12243</v>
      </c>
      <c r="D10" s="5" t="n">
        <v>11355</v>
      </c>
    </row>
    <row r="11" spans="1:4">
      <c r="A11" s="4" t="s">
        <v>1971</v>
      </c>
      <c r="B11" s="6" t="n">
        <v>85307</v>
      </c>
      <c r="C11" s="6" t="n">
        <v>38946</v>
      </c>
      <c r="D11" s="6" t="n">
        <v>28367</v>
      </c>
    </row>
    <row r="12" spans="1:4">
      <c r="A12" s="4" t="s">
        <v>1972</v>
      </c>
      <c r="B12" s="4" t="s">
        <v>1973</v>
      </c>
      <c r="C12" s="4" t="s">
        <v>1974</v>
      </c>
      <c r="D12" s="4" t="s">
        <v>1975</v>
      </c>
    </row>
    <row r="13" spans="1:4">
      <c r="A13" s="4" t="s">
        <v>1976</v>
      </c>
      <c r="B13" s="4" t="s">
        <v>606</v>
      </c>
      <c r="C13" s="4" t="s">
        <v>60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7</v>
      </c>
      <c r="B1" s="2" t="s">
        <v>2</v>
      </c>
      <c r="C1" s="2" t="s">
        <v>32</v>
      </c>
      <c r="D1" s="2" t="s">
        <v>104</v>
      </c>
    </row>
    <row r="2" spans="1:4">
      <c r="A2" s="3" t="s">
        <v>355</v>
      </c>
    </row>
    <row r="3" spans="1:4">
      <c r="A3" s="4" t="s">
        <v>1978</v>
      </c>
      <c r="B3" s="6" t="n">
        <v>224918</v>
      </c>
      <c r="C3" s="6" t="n">
        <v>173280</v>
      </c>
    </row>
    <row r="4" spans="1:4">
      <c r="A4" s="4" t="s">
        <v>56</v>
      </c>
      <c r="B4" s="5" t="n">
        <v>150167</v>
      </c>
      <c r="C4" s="5" t="n">
        <v>138751</v>
      </c>
    </row>
    <row r="5" spans="1:4">
      <c r="A5" s="4" t="s">
        <v>1979</v>
      </c>
      <c r="B5" s="5" t="n">
        <v>146503</v>
      </c>
      <c r="C5" s="5" t="n">
        <v>130896</v>
      </c>
    </row>
    <row r="6" spans="1:4">
      <c r="A6" s="4" t="s">
        <v>1980</v>
      </c>
      <c r="B6" s="5" t="n">
        <v>73873</v>
      </c>
      <c r="C6" s="5" t="n">
        <v>100545</v>
      </c>
    </row>
    <row r="7" spans="1:4">
      <c r="A7" s="4" t="s">
        <v>116</v>
      </c>
      <c r="B7" s="5" t="n">
        <v>109408</v>
      </c>
      <c r="C7" s="5" t="n">
        <v>88306</v>
      </c>
    </row>
    <row r="8" spans="1:4">
      <c r="A8" s="4" t="s">
        <v>1406</v>
      </c>
      <c r="B8" s="5" t="n">
        <v>61780</v>
      </c>
      <c r="C8" s="5" t="n">
        <v>90317</v>
      </c>
    </row>
    <row r="9" spans="1:4">
      <c r="A9" s="4" t="s">
        <v>1981</v>
      </c>
      <c r="B9" s="5" t="n">
        <v>0</v>
      </c>
      <c r="C9" s="5" t="n">
        <v>20229</v>
      </c>
    </row>
    <row r="10" spans="1:4">
      <c r="A10" s="4" t="s">
        <v>1982</v>
      </c>
      <c r="B10" s="5" t="n">
        <v>25489</v>
      </c>
      <c r="C10" s="5" t="n">
        <v>18598</v>
      </c>
    </row>
    <row r="11" spans="1:4">
      <c r="A11" s="4" t="s">
        <v>1983</v>
      </c>
      <c r="B11" s="5" t="n">
        <v>6655</v>
      </c>
      <c r="C11" s="5" t="n">
        <v>8677</v>
      </c>
    </row>
    <row r="12" spans="1:4">
      <c r="A12" s="4" t="s">
        <v>1984</v>
      </c>
      <c r="B12" s="5" t="n">
        <v>798793</v>
      </c>
      <c r="C12" s="5" t="n">
        <v>769599</v>
      </c>
    </row>
    <row r="13" spans="1:4">
      <c r="A13" s="4" t="s">
        <v>1969</v>
      </c>
      <c r="B13" s="5" t="n">
        <v>-142462</v>
      </c>
      <c r="C13" s="5" t="n">
        <v>-141608</v>
      </c>
    </row>
    <row r="14" spans="1:4">
      <c r="A14" s="4" t="s">
        <v>1985</v>
      </c>
      <c r="B14" s="5" t="n">
        <v>656331</v>
      </c>
      <c r="C14" s="5" t="n">
        <v>627991</v>
      </c>
    </row>
    <row r="15" spans="1:4">
      <c r="A15" s="4" t="s">
        <v>1986</v>
      </c>
      <c r="B15" s="5" t="n">
        <v>-384656</v>
      </c>
      <c r="C15" s="5" t="n">
        <v>-314915</v>
      </c>
    </row>
    <row r="16" spans="1:4">
      <c r="A16" s="4" t="s">
        <v>1987</v>
      </c>
      <c r="B16" s="5" t="n">
        <v>-57614</v>
      </c>
      <c r="C16" s="5" t="n">
        <v>-52305</v>
      </c>
    </row>
    <row r="17" spans="1:4">
      <c r="A17" s="4" t="s">
        <v>52</v>
      </c>
      <c r="B17" s="5" t="n">
        <v>-89133</v>
      </c>
      <c r="C17" s="5" t="n">
        <v>-51724</v>
      </c>
    </row>
    <row r="18" spans="1:4">
      <c r="A18" s="4" t="s">
        <v>1988</v>
      </c>
      <c r="B18" s="5" t="n">
        <v>-49411</v>
      </c>
      <c r="C18" s="5" t="n">
        <v>-46834</v>
      </c>
    </row>
    <row r="19" spans="1:4">
      <c r="A19" s="4" t="s">
        <v>116</v>
      </c>
      <c r="B19" s="5" t="n">
        <v>-3489</v>
      </c>
      <c r="C19" s="5" t="n">
        <v>-31458</v>
      </c>
    </row>
    <row r="20" spans="1:4">
      <c r="A20" s="4" t="s">
        <v>1989</v>
      </c>
      <c r="B20" s="5" t="n">
        <v>-15890</v>
      </c>
      <c r="C20" s="5" t="n">
        <v>-11151</v>
      </c>
    </row>
    <row r="21" spans="1:4">
      <c r="A21" s="4" t="s">
        <v>1990</v>
      </c>
      <c r="B21" s="5" t="n">
        <v>-10144</v>
      </c>
      <c r="C21" s="5" t="n">
        <v>-6792</v>
      </c>
    </row>
    <row r="22" spans="1:4">
      <c r="A22" s="4" t="s">
        <v>1991</v>
      </c>
      <c r="B22" s="5" t="n">
        <v>-2299</v>
      </c>
      <c r="C22" s="5" t="n">
        <v>-2106</v>
      </c>
    </row>
    <row r="23" spans="1:4">
      <c r="A23" s="4" t="s">
        <v>1992</v>
      </c>
      <c r="B23" s="5" t="n">
        <v>-27663</v>
      </c>
      <c r="C23" s="5" t="n">
        <v>0</v>
      </c>
    </row>
    <row r="24" spans="1:4">
      <c r="A24" s="4" t="s">
        <v>1993</v>
      </c>
      <c r="B24" s="5" t="n">
        <v>-640299</v>
      </c>
      <c r="C24" s="5" t="n">
        <v>-517285</v>
      </c>
    </row>
    <row r="25" spans="1:4">
      <c r="A25" s="4" t="s">
        <v>1994</v>
      </c>
      <c r="B25" s="6" t="n">
        <v>16032</v>
      </c>
      <c r="D25" s="6" t="n">
        <v>-42654</v>
      </c>
    </row>
    <row r="26" spans="1:4">
      <c r="A26" s="4" t="s">
        <v>1995</v>
      </c>
      <c r="C26" s="6" t="n">
        <v>11070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16"/>
  </cols>
  <sheetData>
    <row r="1" spans="1:2">
      <c r="A1" s="1" t="s">
        <v>1996</v>
      </c>
      <c r="B1" s="2" t="s">
        <v>1</v>
      </c>
    </row>
    <row r="2" spans="1:2">
      <c r="B2" s="2" t="s">
        <v>2</v>
      </c>
    </row>
    <row r="3" spans="1:2">
      <c r="A3" s="4" t="s">
        <v>1997</v>
      </c>
    </row>
    <row r="4" spans="1:2">
      <c r="A4" s="3" t="s">
        <v>1998</v>
      </c>
    </row>
    <row r="5" spans="1:2">
      <c r="A5" s="4" t="s">
        <v>1999</v>
      </c>
      <c r="B5" s="5" t="n">
        <v>2011</v>
      </c>
    </row>
    <row r="6" spans="1:2">
      <c r="A6" s="4" t="s">
        <v>2000</v>
      </c>
    </row>
    <row r="7" spans="1:2">
      <c r="A7" s="3" t="s">
        <v>1998</v>
      </c>
    </row>
    <row r="8" spans="1:2">
      <c r="A8" s="4" t="s">
        <v>1999</v>
      </c>
      <c r="B8" s="5" t="n">
        <v>2012</v>
      </c>
    </row>
    <row r="9" spans="1:2">
      <c r="A9" s="4" t="s">
        <v>2001</v>
      </c>
    </row>
    <row r="10" spans="1:2">
      <c r="A10" s="3" t="s">
        <v>1998</v>
      </c>
    </row>
    <row r="11" spans="1:2">
      <c r="A11" s="4" t="s">
        <v>1999</v>
      </c>
      <c r="B11" s="5" t="n">
        <v>2013</v>
      </c>
    </row>
    <row r="12" spans="1:2">
      <c r="A12" s="4" t="s">
        <v>2002</v>
      </c>
    </row>
    <row r="13" spans="1:2">
      <c r="A13" s="3" t="s">
        <v>1998</v>
      </c>
    </row>
    <row r="14" spans="1:2">
      <c r="A14" s="4" t="s">
        <v>1999</v>
      </c>
      <c r="B14" s="5" t="n">
        <v>2013</v>
      </c>
    </row>
    <row r="15" spans="1:2">
      <c r="A15" s="4" t="s">
        <v>2003</v>
      </c>
    </row>
    <row r="16" spans="1:2">
      <c r="A16" s="3" t="s">
        <v>1998</v>
      </c>
    </row>
    <row r="17" spans="1:2">
      <c r="A17" s="4" t="s">
        <v>1999</v>
      </c>
      <c r="B17" s="5" t="n">
        <v>2014</v>
      </c>
    </row>
    <row r="18" spans="1:2">
      <c r="A18" s="4" t="s">
        <v>2004</v>
      </c>
    </row>
    <row r="19" spans="1:2">
      <c r="A19" s="3" t="s">
        <v>1998</v>
      </c>
    </row>
    <row r="20" spans="1:2">
      <c r="A20" s="4" t="s">
        <v>1999</v>
      </c>
      <c r="B20" s="5" t="n">
        <v>2014</v>
      </c>
    </row>
    <row r="21" spans="1:2">
      <c r="A21" s="4" t="s">
        <v>2005</v>
      </c>
    </row>
    <row r="22" spans="1:2">
      <c r="A22" s="3" t="s">
        <v>1998</v>
      </c>
    </row>
    <row r="23" spans="1:2">
      <c r="A23" s="4" t="s">
        <v>1999</v>
      </c>
      <c r="B23" s="5" t="n">
        <v>2015</v>
      </c>
    </row>
    <row r="24" spans="1:2">
      <c r="A24" s="4" t="s">
        <v>2006</v>
      </c>
    </row>
    <row r="25" spans="1:2">
      <c r="A25" s="3" t="s">
        <v>1998</v>
      </c>
    </row>
    <row r="26" spans="1:2">
      <c r="A26" s="4" t="s">
        <v>1999</v>
      </c>
      <c r="B26" s="5" t="n">
        <v>2015</v>
      </c>
    </row>
    <row r="27" spans="1:2">
      <c r="A27" s="4" t="s">
        <v>2007</v>
      </c>
    </row>
    <row r="28" spans="1:2">
      <c r="A28" s="3" t="s">
        <v>1998</v>
      </c>
    </row>
    <row r="29" spans="1:2">
      <c r="A29" s="4" t="s">
        <v>1999</v>
      </c>
      <c r="B29" s="5" t="n">
        <v>201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008</v>
      </c>
      <c r="B1" s="2" t="s">
        <v>1</v>
      </c>
    </row>
    <row r="2" spans="1:3">
      <c r="B2" s="2" t="s">
        <v>2</v>
      </c>
      <c r="C2" s="2" t="s">
        <v>32</v>
      </c>
    </row>
    <row r="3" spans="1:3">
      <c r="A3" s="3" t="s">
        <v>2009</v>
      </c>
    </row>
    <row r="4" spans="1:3">
      <c r="A4" s="4" t="s">
        <v>2010</v>
      </c>
      <c r="B4" s="6" t="n">
        <v>9084000</v>
      </c>
    </row>
    <row r="5" spans="1:3">
      <c r="A5" s="4" t="s">
        <v>2011</v>
      </c>
      <c r="B5" s="5" t="n">
        <v>142462000</v>
      </c>
      <c r="C5" s="6" t="n">
        <v>141608000</v>
      </c>
    </row>
    <row r="6" spans="1:3">
      <c r="A6" s="4" t="s">
        <v>1978</v>
      </c>
      <c r="B6" s="5" t="n">
        <v>224918000</v>
      </c>
      <c r="C6" s="5" t="n">
        <v>173280000</v>
      </c>
    </row>
    <row r="7" spans="1:3">
      <c r="A7" s="4" t="s">
        <v>2012</v>
      </c>
      <c r="B7" s="5" t="n">
        <v>315712000</v>
      </c>
      <c r="C7" s="5" t="n">
        <v>329489000</v>
      </c>
    </row>
    <row r="8" spans="1:3">
      <c r="A8" s="4" t="s">
        <v>2013</v>
      </c>
    </row>
    <row r="9" spans="1:3">
      <c r="A9" s="3" t="s">
        <v>2009</v>
      </c>
    </row>
    <row r="10" spans="1:3">
      <c r="A10" s="4" t="s">
        <v>2014</v>
      </c>
      <c r="B10" s="5" t="n">
        <v>26375000</v>
      </c>
    </row>
    <row r="11" spans="1:3">
      <c r="A11" s="4" t="s">
        <v>2015</v>
      </c>
    </row>
    <row r="12" spans="1:3">
      <c r="A12" s="3" t="s">
        <v>2009</v>
      </c>
    </row>
    <row r="13" spans="1:3">
      <c r="A13" s="4" t="s">
        <v>2014</v>
      </c>
      <c r="C13" s="5" t="n">
        <v>775367000</v>
      </c>
    </row>
    <row r="14" spans="1:3">
      <c r="A14" s="4" t="s">
        <v>2016</v>
      </c>
      <c r="B14" s="6" t="n">
        <v>-9923000</v>
      </c>
    </row>
    <row r="15" spans="1:3">
      <c r="A15" s="4" t="s">
        <v>2017</v>
      </c>
    </row>
    <row r="16" spans="1:3">
      <c r="A16" s="3" t="s">
        <v>2009</v>
      </c>
    </row>
    <row r="17" spans="1:3">
      <c r="A17" s="4" t="s">
        <v>2014</v>
      </c>
      <c r="C17" s="5" t="n">
        <v>95000000</v>
      </c>
    </row>
    <row r="18" spans="1:3">
      <c r="A18" s="4" t="s">
        <v>2011</v>
      </c>
      <c r="C18" s="5" t="n">
        <v>28000000</v>
      </c>
    </row>
    <row r="19" spans="1:3">
      <c r="A19" s="4" t="s">
        <v>1978</v>
      </c>
      <c r="C19" s="6" t="n">
        <v>2800000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42"/>
    <col customWidth="1" max="3" min="3" width="21"/>
    <col customWidth="1" max="4" min="4" width="21"/>
  </cols>
  <sheetData>
    <row r="1" spans="1:4">
      <c r="A1" s="1" t="s">
        <v>2018</v>
      </c>
      <c r="B1" s="2" t="s">
        <v>1</v>
      </c>
    </row>
    <row r="2" spans="1:4">
      <c r="B2" s="2" t="s">
        <v>2019</v>
      </c>
      <c r="C2" s="2" t="s">
        <v>224</v>
      </c>
      <c r="D2" s="2" t="s">
        <v>225</v>
      </c>
    </row>
    <row r="3" spans="1:4">
      <c r="A3" s="4" t="s">
        <v>2020</v>
      </c>
    </row>
    <row r="4" spans="1:4">
      <c r="A4" s="3" t="s">
        <v>2021</v>
      </c>
    </row>
    <row r="5" spans="1:4">
      <c r="A5" s="4" t="s">
        <v>2022</v>
      </c>
      <c r="B5" s="6" t="n">
        <v>8363</v>
      </c>
      <c r="C5" s="6" t="n">
        <v>6693</v>
      </c>
      <c r="D5" s="6" t="n">
        <v>4241</v>
      </c>
    </row>
    <row r="6" spans="1:4">
      <c r="A6" s="4" t="s">
        <v>2023</v>
      </c>
      <c r="B6" s="5" t="n">
        <v>850</v>
      </c>
    </row>
    <row r="7" spans="1:4">
      <c r="A7" s="4" t="s">
        <v>2024</v>
      </c>
      <c r="B7" s="5" t="n">
        <v>2</v>
      </c>
    </row>
    <row r="8" spans="1:4">
      <c r="A8" s="4" t="s">
        <v>2025</v>
      </c>
    </row>
    <row r="9" spans="1:4">
      <c r="A9" s="3" t="s">
        <v>2021</v>
      </c>
    </row>
    <row r="10" spans="1:4">
      <c r="A10" s="4" t="s">
        <v>2022</v>
      </c>
      <c r="B10" s="6" t="n">
        <v>4193</v>
      </c>
      <c r="C10" s="6" t="n">
        <v>3815</v>
      </c>
      <c r="D10" s="6" t="n">
        <v>6167</v>
      </c>
    </row>
    <row r="11" spans="1:4">
      <c r="A11" s="4" t="s">
        <v>2023</v>
      </c>
      <c r="B11" s="5" t="n">
        <v>300</v>
      </c>
    </row>
    <row r="12" spans="1:4">
      <c r="A12" s="4" t="s">
        <v>2024</v>
      </c>
      <c r="B12" s="5" t="n">
        <v>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37"/>
    <col customWidth="1" max="13" min="13" width="37"/>
    <col customWidth="1" max="14" min="14" width="37"/>
  </cols>
  <sheetData>
    <row r="1" spans="1:14">
      <c r="A1" s="1" t="s">
        <v>2026</v>
      </c>
      <c r="B1" s="2" t="s">
        <v>1888</v>
      </c>
      <c r="C1" s="2" t="s">
        <v>589</v>
      </c>
      <c r="D1" s="2" t="s">
        <v>2027</v>
      </c>
      <c r="E1" s="2" t="s">
        <v>2028</v>
      </c>
      <c r="F1" s="2" t="s">
        <v>2029</v>
      </c>
      <c r="G1" s="2" t="s">
        <v>2030</v>
      </c>
      <c r="H1" s="2" t="s">
        <v>2031</v>
      </c>
      <c r="I1" s="2" t="s">
        <v>2032</v>
      </c>
      <c r="J1" s="2" t="s">
        <v>2033</v>
      </c>
      <c r="K1" s="2" t="s">
        <v>2034</v>
      </c>
      <c r="L1" s="2" t="s">
        <v>2035</v>
      </c>
      <c r="M1" s="2" t="s">
        <v>2036</v>
      </c>
      <c r="N1" s="2" t="s">
        <v>2037</v>
      </c>
    </row>
    <row r="2" spans="1:14">
      <c r="A2" s="3" t="s">
        <v>361</v>
      </c>
    </row>
    <row r="3" spans="1:14">
      <c r="A3" s="4" t="s">
        <v>1891</v>
      </c>
      <c r="B3" s="5" t="n">
        <v>2</v>
      </c>
      <c r="C3" s="16" t="n">
        <v>0.005</v>
      </c>
    </row>
    <row r="4" spans="1:14">
      <c r="A4" s="3" t="s">
        <v>2038</v>
      </c>
    </row>
    <row r="5" spans="1:14">
      <c r="A5" s="4" t="s">
        <v>2039</v>
      </c>
      <c r="L5" s="6" t="n">
        <v>363139</v>
      </c>
      <c r="M5" s="6" t="n">
        <v>419115</v>
      </c>
      <c r="N5" s="6" t="n">
        <v>402942</v>
      </c>
    </row>
    <row r="6" spans="1:14">
      <c r="A6" s="4" t="s">
        <v>2040</v>
      </c>
      <c r="L6" s="5" t="n">
        <v>0</v>
      </c>
      <c r="M6" s="5" t="n">
        <v>314</v>
      </c>
      <c r="N6" s="5" t="n">
        <v>1129</v>
      </c>
    </row>
    <row r="7" spans="1:14">
      <c r="A7" s="4" t="s">
        <v>2041</v>
      </c>
      <c r="L7" s="6" t="n">
        <v>363139</v>
      </c>
      <c r="M7" s="6" t="n">
        <v>418801</v>
      </c>
      <c r="N7" s="6" t="n">
        <v>401813</v>
      </c>
    </row>
    <row r="8" spans="1:14">
      <c r="A8" s="4" t="s">
        <v>2042</v>
      </c>
      <c r="L8" s="5" t="n">
        <v>172554</v>
      </c>
      <c r="M8" s="5" t="n">
        <v>165166</v>
      </c>
      <c r="N8" s="5" t="n">
        <v>150288</v>
      </c>
    </row>
    <row r="9" spans="1:14">
      <c r="A9" s="4" t="s">
        <v>2043</v>
      </c>
      <c r="L9" s="5" t="n">
        <v>0</v>
      </c>
      <c r="M9" s="5" t="n">
        <v>124</v>
      </c>
      <c r="N9" s="5" t="n">
        <v>422</v>
      </c>
    </row>
    <row r="10" spans="1:14">
      <c r="A10" s="4" t="s">
        <v>2044</v>
      </c>
      <c r="L10" s="5" t="n">
        <v>172554</v>
      </c>
      <c r="M10" s="5" t="n">
        <v>165042</v>
      </c>
      <c r="N10" s="5" t="n">
        <v>149866</v>
      </c>
    </row>
    <row r="11" spans="1:14">
      <c r="A11" s="4" t="s">
        <v>2045</v>
      </c>
      <c r="D11" s="7" t="n">
        <v>0.1</v>
      </c>
      <c r="E11" s="7" t="n">
        <v>0.59</v>
      </c>
      <c r="F11" s="7" t="n">
        <v>0.74</v>
      </c>
      <c r="G11" s="7" t="n">
        <v>0.67</v>
      </c>
      <c r="H11" s="7" t="n">
        <v>0.32</v>
      </c>
      <c r="I11" s="7" t="n">
        <v>1.12</v>
      </c>
      <c r="J11" s="7" t="n">
        <v>0.28</v>
      </c>
      <c r="K11" s="7" t="n">
        <v>0.82</v>
      </c>
      <c r="L11" s="7" t="n">
        <v>2.1</v>
      </c>
      <c r="M11" s="7" t="n">
        <v>2.54</v>
      </c>
      <c r="N11" s="7" t="n">
        <v>2.68</v>
      </c>
    </row>
    <row r="12" spans="1:14">
      <c r="A12" s="3" t="s">
        <v>2046</v>
      </c>
    </row>
    <row r="13" spans="1:14">
      <c r="A13" s="4" t="s">
        <v>2047</v>
      </c>
      <c r="L13" s="6" t="n">
        <v>363139</v>
      </c>
      <c r="M13" s="6" t="n">
        <v>419115</v>
      </c>
      <c r="N13" s="6" t="n">
        <v>402942</v>
      </c>
    </row>
    <row r="14" spans="1:14">
      <c r="A14" s="4" t="s">
        <v>2040</v>
      </c>
      <c r="L14" s="5" t="n">
        <v>0</v>
      </c>
      <c r="M14" s="5" t="n">
        <v>314</v>
      </c>
      <c r="N14" s="5" t="n">
        <v>1129</v>
      </c>
    </row>
    <row r="15" spans="1:14">
      <c r="A15" s="4" t="s">
        <v>2041</v>
      </c>
      <c r="L15" s="6" t="n">
        <v>363139</v>
      </c>
      <c r="M15" s="6" t="n">
        <v>418801</v>
      </c>
      <c r="N15" s="6" t="n">
        <v>401813</v>
      </c>
    </row>
    <row r="16" spans="1:14">
      <c r="A16" s="4" t="s">
        <v>2044</v>
      </c>
      <c r="L16" s="5" t="n">
        <v>172554</v>
      </c>
      <c r="M16" s="5" t="n">
        <v>165042</v>
      </c>
      <c r="N16" s="5" t="n">
        <v>149866</v>
      </c>
    </row>
    <row r="17" spans="1:14">
      <c r="A17" s="4" t="s">
        <v>2048</v>
      </c>
      <c r="L17" s="5" t="n">
        <v>1991</v>
      </c>
      <c r="M17" s="5" t="n">
        <v>3318</v>
      </c>
      <c r="N17" s="5" t="n">
        <v>9168</v>
      </c>
    </row>
    <row r="18" spans="1:14">
      <c r="A18" s="4" t="s">
        <v>2049</v>
      </c>
      <c r="L18" s="5" t="n">
        <v>174545</v>
      </c>
      <c r="M18" s="5" t="n">
        <v>168360</v>
      </c>
      <c r="N18" s="5" t="n">
        <v>159034</v>
      </c>
    </row>
    <row r="19" spans="1:14">
      <c r="A19" s="4" t="s">
        <v>2050</v>
      </c>
      <c r="D19" s="7" t="n">
        <v>0.1</v>
      </c>
      <c r="E19" s="7" t="n">
        <v>0.58</v>
      </c>
      <c r="F19" s="7" t="n">
        <v>0.74</v>
      </c>
      <c r="G19" s="7" t="n">
        <v>0.66</v>
      </c>
      <c r="H19" s="7" t="n">
        <v>0.31</v>
      </c>
      <c r="I19" s="7" t="n">
        <v>1.1</v>
      </c>
      <c r="J19" s="7" t="n">
        <v>0.27</v>
      </c>
      <c r="K19" s="7" t="n">
        <v>0.8</v>
      </c>
      <c r="L19" s="7" t="n">
        <v>2.08</v>
      </c>
      <c r="M19" s="7" t="n">
        <v>2.49</v>
      </c>
      <c r="N19" s="7" t="n">
        <v>2.5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37"/>
    <col customWidth="1" max="6" min="6" width="37"/>
    <col customWidth="1" max="7" min="7" width="30"/>
    <col customWidth="1" max="8" min="8" width="30"/>
    <col customWidth="1" max="9" min="9" width="30"/>
    <col customWidth="1" max="10" min="10" width="60"/>
    <col customWidth="1" max="11" min="11" width="30"/>
    <col customWidth="1" max="12" min="12" width="30"/>
    <col customWidth="1" max="13" min="13" width="20"/>
  </cols>
  <sheetData>
    <row r="1" spans="1:13">
      <c r="A1" s="1" t="s">
        <v>2051</v>
      </c>
      <c r="B1" s="2" t="s">
        <v>1888</v>
      </c>
      <c r="C1" s="2" t="s">
        <v>2052</v>
      </c>
      <c r="D1" s="2" t="s">
        <v>2053</v>
      </c>
      <c r="E1" s="2" t="s">
        <v>2054</v>
      </c>
      <c r="F1" s="2" t="s">
        <v>2055</v>
      </c>
      <c r="G1" s="2" t="s">
        <v>2056</v>
      </c>
      <c r="H1" s="2" t="s">
        <v>2057</v>
      </c>
      <c r="I1" s="2" t="s">
        <v>2058</v>
      </c>
      <c r="J1" s="2" t="s">
        <v>2059</v>
      </c>
      <c r="K1" s="2" t="s">
        <v>2060</v>
      </c>
      <c r="L1" s="2" t="s">
        <v>2061</v>
      </c>
      <c r="M1" s="2" t="s">
        <v>2062</v>
      </c>
    </row>
    <row r="2" spans="1:13">
      <c r="A2" s="3" t="s">
        <v>2063</v>
      </c>
    </row>
    <row r="3" spans="1:13">
      <c r="A3" s="4" t="s">
        <v>1891</v>
      </c>
      <c r="B3" s="5" t="n">
        <v>2</v>
      </c>
      <c r="C3" s="16" t="n">
        <v>0.005</v>
      </c>
    </row>
    <row r="4" spans="1:13">
      <c r="A4" s="4" t="s">
        <v>2064</v>
      </c>
      <c r="D4" s="6" t="n">
        <v>5989</v>
      </c>
      <c r="E4" s="6" t="n">
        <v>9306</v>
      </c>
      <c r="F4" s="6" t="n">
        <v>4680</v>
      </c>
    </row>
    <row r="5" spans="1:13">
      <c r="A5" s="4" t="s">
        <v>91</v>
      </c>
      <c r="C5" s="5" t="n">
        <v>500000000</v>
      </c>
      <c r="J5" s="5" t="n">
        <v>500000000</v>
      </c>
      <c r="K5" s="5" t="n">
        <v>500000000</v>
      </c>
      <c r="L5" s="5" t="n">
        <v>300000000</v>
      </c>
      <c r="M5" s="5" t="n">
        <v>150000000</v>
      </c>
    </row>
    <row r="6" spans="1:13">
      <c r="A6" s="4" t="s">
        <v>2065</v>
      </c>
      <c r="J6" s="7" t="n">
        <v>0.01</v>
      </c>
      <c r="K6" s="7" t="n">
        <v>0.01</v>
      </c>
      <c r="L6" s="7" t="n">
        <v>0.01</v>
      </c>
    </row>
    <row r="7" spans="1:13">
      <c r="A7" s="4" t="s">
        <v>2066</v>
      </c>
      <c r="D7" s="6" t="n">
        <v>25</v>
      </c>
      <c r="E7" s="6" t="n">
        <v>25</v>
      </c>
      <c r="G7" s="6" t="n">
        <v>25</v>
      </c>
      <c r="I7" s="6" t="n">
        <v>25</v>
      </c>
      <c r="J7" s="6" t="n">
        <v>25</v>
      </c>
    </row>
    <row r="8" spans="1:13">
      <c r="A8" s="4" t="s">
        <v>2067</v>
      </c>
      <c r="J8" s="5" t="n">
        <v>2</v>
      </c>
    </row>
    <row r="9" spans="1:13">
      <c r="A9" s="4" t="s">
        <v>2068</v>
      </c>
      <c r="J9" s="5" t="n">
        <v>6</v>
      </c>
    </row>
    <row r="10" spans="1:13">
      <c r="A10" s="4" t="s">
        <v>2069</v>
      </c>
    </row>
    <row r="11" spans="1:13">
      <c r="A11" s="3" t="s">
        <v>2063</v>
      </c>
    </row>
    <row r="12" spans="1:13">
      <c r="A12" s="4" t="s">
        <v>221</v>
      </c>
      <c r="K12" s="5" t="n">
        <v>8450000</v>
      </c>
    </row>
    <row r="13" spans="1:13">
      <c r="A13" s="4" t="s">
        <v>2070</v>
      </c>
    </row>
    <row r="14" spans="1:13">
      <c r="A14" s="3" t="s">
        <v>2063</v>
      </c>
    </row>
    <row r="15" spans="1:13">
      <c r="A15" s="4" t="s">
        <v>221</v>
      </c>
      <c r="D15" s="5" t="n">
        <v>182500</v>
      </c>
    </row>
    <row r="16" spans="1:13">
      <c r="A16" s="4" t="s">
        <v>1941</v>
      </c>
      <c r="D16" s="4" t="s">
        <v>934</v>
      </c>
      <c r="E16" s="4" t="s">
        <v>2071</v>
      </c>
      <c r="F16" s="4" t="s">
        <v>2072</v>
      </c>
      <c r="G16" s="4" t="s">
        <v>2073</v>
      </c>
      <c r="H16" s="4" t="s">
        <v>933</v>
      </c>
      <c r="I16" s="4" t="s">
        <v>2074</v>
      </c>
    </row>
    <row r="17" spans="1:13">
      <c r="A17" s="4" t="s">
        <v>2065</v>
      </c>
      <c r="D17" s="7" t="n">
        <v>0.01</v>
      </c>
      <c r="E17" s="7" t="n">
        <v>0.01</v>
      </c>
      <c r="G17" s="7" t="n">
        <v>0.01</v>
      </c>
      <c r="H17" s="7" t="n">
        <v>0.01</v>
      </c>
    </row>
    <row r="18" spans="1:13">
      <c r="A18" s="4" t="s">
        <v>2066</v>
      </c>
      <c r="D18" s="6" t="n">
        <v>1000</v>
      </c>
      <c r="E18" s="6" t="n">
        <v>1000</v>
      </c>
      <c r="G18" s="6" t="n">
        <v>1000</v>
      </c>
    </row>
    <row r="19" spans="1:13">
      <c r="A19" s="4" t="s">
        <v>2075</v>
      </c>
      <c r="I19" s="6" t="n">
        <v>25</v>
      </c>
    </row>
    <row r="20" spans="1:13">
      <c r="A20" s="4" t="s">
        <v>2076</v>
      </c>
    </row>
    <row r="21" spans="1:13">
      <c r="A21" s="3" t="s">
        <v>2063</v>
      </c>
    </row>
    <row r="22" spans="1:13">
      <c r="A22" s="4" t="s">
        <v>221</v>
      </c>
      <c r="D22" s="5" t="n">
        <v>700000</v>
      </c>
    </row>
    <row r="23" spans="1:13">
      <c r="A23" s="4" t="s">
        <v>2077</v>
      </c>
    </row>
    <row r="24" spans="1:13">
      <c r="A24" s="3" t="s">
        <v>2063</v>
      </c>
    </row>
    <row r="25" spans="1:13">
      <c r="A25" s="4" t="s">
        <v>221</v>
      </c>
      <c r="D25" s="5" t="n">
        <v>6600000</v>
      </c>
      <c r="E25" s="5" t="n">
        <v>11500000</v>
      </c>
      <c r="F25" s="5" t="n">
        <v>5750000</v>
      </c>
      <c r="G25" s="5" t="n">
        <v>3200000</v>
      </c>
      <c r="H25" s="5" t="n">
        <v>4200000</v>
      </c>
      <c r="I25" s="5" t="n">
        <v>4600000</v>
      </c>
    </row>
    <row r="26" spans="1:13">
      <c r="A26" s="4" t="s">
        <v>2078</v>
      </c>
      <c r="D26" s="6" t="n">
        <v>176511</v>
      </c>
      <c r="E26" s="6" t="n">
        <v>278194</v>
      </c>
      <c r="F26" s="6" t="n">
        <v>139070</v>
      </c>
    </row>
    <row r="27" spans="1:13">
      <c r="A27" s="4" t="s">
        <v>2079</v>
      </c>
      <c r="D27" s="9" t="n">
        <v>0.025</v>
      </c>
      <c r="E27" s="9" t="n">
        <v>0.025</v>
      </c>
      <c r="F27" s="9" t="n">
        <v>0.025</v>
      </c>
      <c r="H27" s="9" t="n">
        <v>0.025</v>
      </c>
    </row>
    <row r="28" spans="1:13">
      <c r="A28" s="4" t="s">
        <v>176</v>
      </c>
    </row>
    <row r="29" spans="1:13">
      <c r="A29" s="3" t="s">
        <v>2063</v>
      </c>
    </row>
    <row r="30" spans="1:13">
      <c r="A30" s="4" t="s">
        <v>221</v>
      </c>
      <c r="J30" s="5" t="n">
        <v>12</v>
      </c>
      <c r="K30" s="5" t="n">
        <v>16900</v>
      </c>
      <c r="L30" s="5" t="n">
        <v>0</v>
      </c>
    </row>
    <row r="31" spans="1:13">
      <c r="A31" s="4" t="s">
        <v>2078</v>
      </c>
      <c r="J31" s="6" t="n">
        <v>487087</v>
      </c>
    </row>
    <row r="32" spans="1:13">
      <c r="A32" s="4" t="s">
        <v>2064</v>
      </c>
      <c r="J32" s="6" t="n">
        <v>413</v>
      </c>
    </row>
    <row r="33" spans="1:13">
      <c r="A33" s="4" t="s">
        <v>2080</v>
      </c>
    </row>
    <row r="34" spans="1:13">
      <c r="A34" s="3" t="s">
        <v>2063</v>
      </c>
    </row>
    <row r="35" spans="1:13">
      <c r="A35" s="4" t="s">
        <v>221</v>
      </c>
      <c r="D35" s="5" t="n">
        <v>7300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081</v>
      </c>
      <c r="B1" s="2" t="s">
        <v>1</v>
      </c>
    </row>
    <row r="2" spans="1:4">
      <c r="B2" s="2" t="s">
        <v>2</v>
      </c>
      <c r="C2" s="2" t="s">
        <v>32</v>
      </c>
      <c r="D2" s="2" t="s">
        <v>104</v>
      </c>
    </row>
    <row r="3" spans="1:4">
      <c r="A3" s="3" t="s">
        <v>2082</v>
      </c>
    </row>
    <row r="4" spans="1:4">
      <c r="A4" s="4" t="s">
        <v>1112</v>
      </c>
      <c r="B4" s="6" t="n">
        <v>2900235</v>
      </c>
      <c r="C4" s="6" t="n">
        <v>2071394</v>
      </c>
    </row>
    <row r="5" spans="1:4">
      <c r="A5" s="4" t="s">
        <v>170</v>
      </c>
      <c r="B5" s="5" t="n">
        <v>7670</v>
      </c>
      <c r="C5" s="5" t="n">
        <v>-193969</v>
      </c>
      <c r="D5" s="6" t="n">
        <v>59195</v>
      </c>
    </row>
    <row r="6" spans="1:4">
      <c r="A6" s="4" t="s">
        <v>1115</v>
      </c>
      <c r="B6" s="5" t="n">
        <v>3465613</v>
      </c>
      <c r="C6" s="5" t="n">
        <v>2900235</v>
      </c>
      <c r="D6" s="5" t="n">
        <v>2071394</v>
      </c>
    </row>
    <row r="7" spans="1:4">
      <c r="A7" s="4" t="s">
        <v>2083</v>
      </c>
    </row>
    <row r="8" spans="1:4">
      <c r="A8" s="3" t="s">
        <v>2082</v>
      </c>
    </row>
    <row r="9" spans="1:4">
      <c r="A9" s="4" t="s">
        <v>1112</v>
      </c>
      <c r="B9" s="5" t="n">
        <v>-133392</v>
      </c>
      <c r="C9" s="5" t="n">
        <v>60577</v>
      </c>
      <c r="D9" s="5" t="n">
        <v>1382</v>
      </c>
    </row>
    <row r="10" spans="1:4">
      <c r="A10" s="4" t="s">
        <v>2084</v>
      </c>
      <c r="B10" s="5" t="n">
        <v>85037</v>
      </c>
      <c r="C10" s="5" t="n">
        <v>-255274</v>
      </c>
      <c r="D10" s="5" t="n">
        <v>110344</v>
      </c>
    </row>
    <row r="11" spans="1:4">
      <c r="A11" s="4" t="s">
        <v>2085</v>
      </c>
      <c r="B11" s="5" t="n">
        <v>-30715</v>
      </c>
      <c r="C11" s="5" t="n">
        <v>4918</v>
      </c>
      <c r="D11" s="5" t="n">
        <v>-7566</v>
      </c>
    </row>
    <row r="12" spans="1:4">
      <c r="A12" s="4" t="s">
        <v>2086</v>
      </c>
      <c r="B12" s="5" t="n">
        <v>-46652</v>
      </c>
      <c r="C12" s="5" t="n">
        <v>56387</v>
      </c>
      <c r="D12" s="5" t="n">
        <v>-43583</v>
      </c>
    </row>
    <row r="13" spans="1:4">
      <c r="A13" s="4" t="s">
        <v>170</v>
      </c>
      <c r="B13" s="5" t="n">
        <v>7670</v>
      </c>
      <c r="C13" s="5" t="n">
        <v>-193969</v>
      </c>
      <c r="D13" s="5" t="n">
        <v>59195</v>
      </c>
    </row>
    <row r="14" spans="1:4">
      <c r="A14" s="4" t="s">
        <v>1115</v>
      </c>
      <c r="B14" s="5" t="n">
        <v>-125722</v>
      </c>
      <c r="C14" s="5" t="n">
        <v>-133392</v>
      </c>
      <c r="D14" s="5" t="n">
        <v>60577</v>
      </c>
    </row>
    <row r="15" spans="1:4">
      <c r="A15" s="4" t="s">
        <v>2087</v>
      </c>
    </row>
    <row r="16" spans="1:4">
      <c r="A16" s="3" t="s">
        <v>2082</v>
      </c>
    </row>
    <row r="17" spans="1:4">
      <c r="A17" s="4" t="s">
        <v>1112</v>
      </c>
      <c r="B17" s="5" t="n">
        <v>-98074</v>
      </c>
      <c r="C17" s="5" t="n">
        <v>-8822</v>
      </c>
      <c r="D17" s="5" t="n">
        <v>12923</v>
      </c>
    </row>
    <row r="18" spans="1:4">
      <c r="A18" s="4" t="s">
        <v>2084</v>
      </c>
      <c r="B18" s="5" t="n">
        <v>-90129</v>
      </c>
      <c r="C18" s="5" t="n">
        <v>-89252</v>
      </c>
      <c r="D18" s="5" t="n">
        <v>-21745</v>
      </c>
    </row>
    <row r="19" spans="1:4">
      <c r="A19" s="4" t="s">
        <v>2085</v>
      </c>
      <c r="B19" s="5" t="n">
        <v>0</v>
      </c>
      <c r="C19" s="5" t="n">
        <v>0</v>
      </c>
      <c r="D19" s="5" t="n">
        <v>0</v>
      </c>
    </row>
    <row r="20" spans="1:4">
      <c r="A20" s="4" t="s">
        <v>2086</v>
      </c>
      <c r="B20" s="5" t="n">
        <v>0</v>
      </c>
      <c r="C20" s="5" t="n">
        <v>0</v>
      </c>
      <c r="D20" s="5" t="n">
        <v>0</v>
      </c>
    </row>
    <row r="21" spans="1:4">
      <c r="A21" s="4" t="s">
        <v>170</v>
      </c>
      <c r="B21" s="5" t="n">
        <v>-90129</v>
      </c>
      <c r="C21" s="5" t="n">
        <v>-89252</v>
      </c>
      <c r="D21" s="5" t="n">
        <v>-21745</v>
      </c>
    </row>
    <row r="22" spans="1:4">
      <c r="A22" s="4" t="s">
        <v>1115</v>
      </c>
      <c r="B22" s="5" t="n">
        <v>-188203</v>
      </c>
      <c r="C22" s="5" t="n">
        <v>-98074</v>
      </c>
      <c r="D22" s="5" t="n">
        <v>-8822</v>
      </c>
    </row>
    <row r="23" spans="1:4">
      <c r="A23" s="4" t="s">
        <v>2088</v>
      </c>
    </row>
    <row r="24" spans="1:4">
      <c r="A24" s="3" t="s">
        <v>2082</v>
      </c>
    </row>
    <row r="25" spans="1:4">
      <c r="A25" s="4" t="s">
        <v>1112</v>
      </c>
      <c r="B25" s="5" t="n">
        <v>-107</v>
      </c>
      <c r="C25" s="5" t="n">
        <v>-2793</v>
      </c>
      <c r="D25" s="5" t="n">
        <v>-1738</v>
      </c>
    </row>
    <row r="26" spans="1:4">
      <c r="A26" s="4" t="s">
        <v>2084</v>
      </c>
      <c r="B26" s="5" t="n">
        <v>-3064</v>
      </c>
      <c r="C26" s="5" t="n">
        <v>4132</v>
      </c>
      <c r="D26" s="5" t="n">
        <v>-1623</v>
      </c>
    </row>
    <row r="27" spans="1:4">
      <c r="A27" s="4" t="s">
        <v>2085</v>
      </c>
      <c r="B27" s="5" t="n">
        <v>0</v>
      </c>
      <c r="C27" s="5" t="n">
        <v>0</v>
      </c>
      <c r="D27" s="5" t="n">
        <v>0</v>
      </c>
    </row>
    <row r="28" spans="1:4">
      <c r="A28" s="4" t="s">
        <v>2086</v>
      </c>
      <c r="B28" s="5" t="n">
        <v>-6</v>
      </c>
      <c r="C28" s="5" t="n">
        <v>-1446</v>
      </c>
      <c r="D28" s="5" t="n">
        <v>568</v>
      </c>
    </row>
    <row r="29" spans="1:4">
      <c r="A29" s="4" t="s">
        <v>170</v>
      </c>
      <c r="B29" s="5" t="n">
        <v>-3070</v>
      </c>
      <c r="C29" s="5" t="n">
        <v>2686</v>
      </c>
      <c r="D29" s="5" t="n">
        <v>-1055</v>
      </c>
    </row>
    <row r="30" spans="1:4">
      <c r="A30" s="4" t="s">
        <v>1115</v>
      </c>
      <c r="B30" s="5" t="n">
        <v>-3177</v>
      </c>
      <c r="C30" s="5" t="n">
        <v>-107</v>
      </c>
      <c r="D30" s="5" t="n">
        <v>-2793</v>
      </c>
    </row>
    <row r="31" spans="1:4">
      <c r="A31" s="4" t="s">
        <v>2089</v>
      </c>
    </row>
    <row r="32" spans="1:4">
      <c r="A32" s="3" t="s">
        <v>2082</v>
      </c>
    </row>
    <row r="33" spans="1:4">
      <c r="A33" s="4" t="s">
        <v>1112</v>
      </c>
      <c r="B33" s="5" t="n">
        <v>-34511</v>
      </c>
      <c r="C33" s="5" t="n">
        <v>73513</v>
      </c>
      <c r="D33" s="5" t="n">
        <v>-7818</v>
      </c>
    </row>
    <row r="34" spans="1:4">
      <c r="A34" s="4" t="s">
        <v>2084</v>
      </c>
      <c r="B34" s="5" t="n">
        <v>177395</v>
      </c>
      <c r="C34" s="5" t="n">
        <v>-171109</v>
      </c>
      <c r="D34" s="5" t="n">
        <v>132690</v>
      </c>
    </row>
    <row r="35" spans="1:4">
      <c r="A35" s="4" t="s">
        <v>2085</v>
      </c>
      <c r="B35" s="5" t="n">
        <v>-30715</v>
      </c>
      <c r="C35" s="5" t="n">
        <v>4918</v>
      </c>
      <c r="D35" s="5" t="n">
        <v>-7566</v>
      </c>
    </row>
    <row r="36" spans="1:4">
      <c r="A36" s="4" t="s">
        <v>2086</v>
      </c>
      <c r="B36" s="5" t="n">
        <v>-46339</v>
      </c>
      <c r="C36" s="5" t="n">
        <v>58167</v>
      </c>
      <c r="D36" s="5" t="n">
        <v>-43793</v>
      </c>
    </row>
    <row r="37" spans="1:4">
      <c r="A37" s="4" t="s">
        <v>170</v>
      </c>
      <c r="B37" s="5" t="n">
        <v>100341</v>
      </c>
      <c r="C37" s="5" t="n">
        <v>-108024</v>
      </c>
      <c r="D37" s="5" t="n">
        <v>81331</v>
      </c>
    </row>
    <row r="38" spans="1:4">
      <c r="A38" s="4" t="s">
        <v>1115</v>
      </c>
      <c r="B38" s="5" t="n">
        <v>65830</v>
      </c>
      <c r="C38" s="5" t="n">
        <v>-34511</v>
      </c>
      <c r="D38" s="5" t="n">
        <v>73513</v>
      </c>
    </row>
    <row r="39" spans="1:4">
      <c r="A39" s="4" t="s">
        <v>2090</v>
      </c>
    </row>
    <row r="40" spans="1:4">
      <c r="A40" s="3" t="s">
        <v>2082</v>
      </c>
    </row>
    <row r="41" spans="1:4">
      <c r="A41" s="4" t="s">
        <v>1112</v>
      </c>
      <c r="B41" s="5" t="n">
        <v>-700</v>
      </c>
      <c r="C41" s="5" t="n">
        <v>-1321</v>
      </c>
      <c r="D41" s="5" t="n">
        <v>-1985</v>
      </c>
    </row>
    <row r="42" spans="1:4">
      <c r="A42" s="4" t="s">
        <v>2084</v>
      </c>
      <c r="B42" s="5" t="n">
        <v>835</v>
      </c>
      <c r="C42" s="5" t="n">
        <v>955</v>
      </c>
      <c r="D42" s="5" t="n">
        <v>1022</v>
      </c>
    </row>
    <row r="43" spans="1:4">
      <c r="A43" s="4" t="s">
        <v>2085</v>
      </c>
      <c r="B43" s="5" t="n">
        <v>0</v>
      </c>
      <c r="C43" s="5" t="n">
        <v>0</v>
      </c>
      <c r="D43" s="5" t="n">
        <v>0</v>
      </c>
    </row>
    <row r="44" spans="1:4">
      <c r="A44" s="4" t="s">
        <v>2086</v>
      </c>
      <c r="B44" s="5" t="n">
        <v>-307</v>
      </c>
      <c r="C44" s="5" t="n">
        <v>-334</v>
      </c>
      <c r="D44" s="5" t="n">
        <v>-358</v>
      </c>
    </row>
    <row r="45" spans="1:4">
      <c r="A45" s="4" t="s">
        <v>170</v>
      </c>
      <c r="B45" s="5" t="n">
        <v>528</v>
      </c>
      <c r="C45" s="5" t="n">
        <v>621</v>
      </c>
      <c r="D45" s="5" t="n">
        <v>664</v>
      </c>
    </row>
    <row r="46" spans="1:4">
      <c r="A46" s="4" t="s">
        <v>1115</v>
      </c>
      <c r="B46" s="6" t="n">
        <v>-172</v>
      </c>
      <c r="C46" s="6" t="n">
        <v>-700</v>
      </c>
      <c r="D46" s="6" t="n">
        <v>-132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2091</v>
      </c>
      <c r="B1" s="2" t="s">
        <v>1</v>
      </c>
    </row>
    <row r="2" spans="1:5">
      <c r="B2" s="2" t="s">
        <v>223</v>
      </c>
      <c r="C2" s="2" t="s">
        <v>224</v>
      </c>
      <c r="D2" s="2" t="s">
        <v>2092</v>
      </c>
      <c r="E2" s="2" t="s">
        <v>2093</v>
      </c>
    </row>
    <row r="3" spans="1:5">
      <c r="A3" s="3" t="s">
        <v>2094</v>
      </c>
    </row>
    <row r="4" spans="1:5">
      <c r="A4" s="4" t="s">
        <v>2095</v>
      </c>
      <c r="B4" s="6" t="n">
        <v>160270</v>
      </c>
      <c r="C4" s="6" t="n">
        <v>0</v>
      </c>
      <c r="D4" s="6" t="n">
        <v>-293222</v>
      </c>
    </row>
    <row r="5" spans="1:5">
      <c r="A5" s="4" t="s">
        <v>2096</v>
      </c>
      <c r="E5" s="4" t="s">
        <v>2097</v>
      </c>
    </row>
    <row r="6" spans="1:5">
      <c r="A6" s="4" t="s">
        <v>1458</v>
      </c>
      <c r="B6" s="4" t="s">
        <v>614</v>
      </c>
    </row>
    <row r="7" spans="1:5">
      <c r="A7" s="4" t="s">
        <v>2098</v>
      </c>
    </row>
    <row r="8" spans="1:5">
      <c r="A8" s="3" t="s">
        <v>2094</v>
      </c>
    </row>
    <row r="9" spans="1:5">
      <c r="A9" s="4" t="s">
        <v>2095</v>
      </c>
      <c r="E9" s="6" t="n">
        <v>19400</v>
      </c>
    </row>
    <row r="10" spans="1:5">
      <c r="A10" s="4" t="s">
        <v>1664</v>
      </c>
    </row>
    <row r="11" spans="1:5">
      <c r="A11" s="3" t="s">
        <v>2094</v>
      </c>
    </row>
    <row r="12" spans="1:5">
      <c r="A12" s="4" t="s">
        <v>2095</v>
      </c>
      <c r="E12" s="6" t="n">
        <v>8000</v>
      </c>
    </row>
    <row r="13" spans="1:5">
      <c r="A13" s="4" t="s">
        <v>2099</v>
      </c>
      <c r="D13" s="5" t="n">
        <v>2</v>
      </c>
    </row>
    <row r="14" spans="1:5">
      <c r="A14" s="4" t="s">
        <v>1458</v>
      </c>
      <c r="D14" s="4" t="s">
        <v>622</v>
      </c>
    </row>
    <row r="15" spans="1:5">
      <c r="A15" s="4" t="s">
        <v>2100</v>
      </c>
    </row>
    <row r="16" spans="1:5">
      <c r="A16" s="3" t="s">
        <v>2094</v>
      </c>
    </row>
    <row r="17" spans="1:5">
      <c r="A17" s="4" t="s">
        <v>2101</v>
      </c>
      <c r="D17" s="5" t="n">
        <v>2</v>
      </c>
    </row>
    <row r="18" spans="1:5">
      <c r="A18" s="4" t="s">
        <v>2102</v>
      </c>
      <c r="E18" s="4" t="s">
        <v>616</v>
      </c>
    </row>
    <row r="19" spans="1:5">
      <c r="A19" s="4" t="s">
        <v>2103</v>
      </c>
    </row>
    <row r="20" spans="1:5">
      <c r="A20" s="3" t="s">
        <v>2094</v>
      </c>
    </row>
    <row r="21" spans="1:5">
      <c r="A21" s="4" t="s">
        <v>2104</v>
      </c>
      <c r="E21" s="4" t="s">
        <v>2105</v>
      </c>
    </row>
    <row r="22" spans="1:5">
      <c r="A22" s="4" t="s">
        <v>623</v>
      </c>
    </row>
    <row r="23" spans="1:5">
      <c r="A23" s="3" t="s">
        <v>2094</v>
      </c>
    </row>
    <row r="24" spans="1:5">
      <c r="A24" s="4" t="s">
        <v>2106</v>
      </c>
      <c r="E24" s="4" t="s">
        <v>625</v>
      </c>
    </row>
    <row r="25" spans="1:5">
      <c r="A25" s="4" t="s">
        <v>2107</v>
      </c>
    </row>
    <row r="26" spans="1:5">
      <c r="A26" s="3" t="s">
        <v>2094</v>
      </c>
    </row>
    <row r="27" spans="1:5">
      <c r="A27" s="4" t="s">
        <v>2104</v>
      </c>
      <c r="E27" s="4" t="s">
        <v>2108</v>
      </c>
    </row>
    <row r="28" spans="1:5">
      <c r="A28" s="4" t="s">
        <v>2109</v>
      </c>
    </row>
    <row r="29" spans="1:5">
      <c r="A29" s="3" t="s">
        <v>2094</v>
      </c>
    </row>
    <row r="30" spans="1:5">
      <c r="A30" s="4" t="s">
        <v>1458</v>
      </c>
      <c r="E30" s="4" t="s">
        <v>622</v>
      </c>
    </row>
    <row r="31" spans="1:5">
      <c r="A31" s="4" t="s">
        <v>1666</v>
      </c>
      <c r="E31" s="4" t="s">
        <v>1667</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0</v>
      </c>
      <c r="B1" s="2" t="s">
        <v>2111</v>
      </c>
      <c r="C1" s="2" t="s">
        <v>1053</v>
      </c>
      <c r="D1" s="2" t="s">
        <v>2112</v>
      </c>
    </row>
    <row r="2" spans="1:4">
      <c r="A2" s="3" t="s">
        <v>2113</v>
      </c>
    </row>
    <row r="3" spans="1:4">
      <c r="A3" s="4" t="s">
        <v>968</v>
      </c>
      <c r="C3" s="6" t="n">
        <v>37584</v>
      </c>
    </row>
    <row r="4" spans="1:4">
      <c r="A4" s="4" t="s">
        <v>2114</v>
      </c>
    </row>
    <row r="5" spans="1:4">
      <c r="A5" s="3" t="s">
        <v>2113</v>
      </c>
    </row>
    <row r="6" spans="1:4">
      <c r="A6" s="4" t="s">
        <v>947</v>
      </c>
      <c r="D6" s="6" t="n">
        <v>90000</v>
      </c>
    </row>
    <row r="7" spans="1:4">
      <c r="A7" s="4" t="s">
        <v>2115</v>
      </c>
    </row>
    <row r="8" spans="1:4">
      <c r="A8" s="3" t="s">
        <v>2113</v>
      </c>
    </row>
    <row r="9" spans="1:4">
      <c r="A9" s="4" t="s">
        <v>968</v>
      </c>
      <c r="B9" s="6" t="n">
        <v>9278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s>
  <sheetData>
    <row r="1" spans="1:4">
      <c r="A1" s="1" t="s">
        <v>2116</v>
      </c>
      <c r="B1" s="2" t="s">
        <v>1</v>
      </c>
    </row>
    <row r="2" spans="1:4">
      <c r="B2" s="2" t="s">
        <v>2117</v>
      </c>
      <c r="C2" s="2" t="s">
        <v>224</v>
      </c>
      <c r="D2" s="2" t="s">
        <v>225</v>
      </c>
    </row>
    <row r="3" spans="1:4">
      <c r="A3" s="3" t="s">
        <v>369</v>
      </c>
    </row>
    <row r="4" spans="1:4">
      <c r="A4" s="4" t="s">
        <v>2118</v>
      </c>
      <c r="B4" s="5" t="n">
        <v>120</v>
      </c>
    </row>
    <row r="5" spans="1:4">
      <c r="A5" s="4" t="s">
        <v>1861</v>
      </c>
      <c r="B5" s="6" t="n">
        <v>28207</v>
      </c>
      <c r="C5" s="6" t="n">
        <v>20336</v>
      </c>
      <c r="D5" s="6" t="n">
        <v>16314</v>
      </c>
    </row>
    <row r="6" spans="1:4">
      <c r="A6" s="3" t="s">
        <v>2119</v>
      </c>
    </row>
    <row r="7" spans="1:4">
      <c r="A7" s="5" t="n">
        <v>2017</v>
      </c>
      <c r="B7" s="5" t="n">
        <v>29879</v>
      </c>
    </row>
    <row r="8" spans="1:4">
      <c r="A8" s="5" t="n">
        <v>2018</v>
      </c>
      <c r="B8" s="5" t="n">
        <v>27047</v>
      </c>
    </row>
    <row r="9" spans="1:4">
      <c r="A9" s="5" t="n">
        <v>2019</v>
      </c>
      <c r="B9" s="5" t="n">
        <v>24311</v>
      </c>
    </row>
    <row r="10" spans="1:4">
      <c r="A10" s="5" t="n">
        <v>2020</v>
      </c>
      <c r="B10" s="5" t="n">
        <v>22619</v>
      </c>
    </row>
    <row r="11" spans="1:4">
      <c r="A11" s="5" t="n">
        <v>2021</v>
      </c>
      <c r="B11" s="5" t="n">
        <v>20552</v>
      </c>
    </row>
    <row r="12" spans="1:4">
      <c r="A12" s="4" t="s">
        <v>2120</v>
      </c>
      <c r="B12" s="5" t="n">
        <v>52948</v>
      </c>
    </row>
    <row r="13" spans="1:4">
      <c r="A13" s="4" t="s">
        <v>2121</v>
      </c>
      <c r="B13" s="6" t="n">
        <v>177356</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9"/>
  </cols>
  <sheetData>
    <row r="1" spans="1:2">
      <c r="A1" s="1" t="s">
        <v>2122</v>
      </c>
      <c r="B1" s="2" t="s">
        <v>2123</v>
      </c>
    </row>
    <row r="2" spans="1:2">
      <c r="A2" s="3" t="s">
        <v>369</v>
      </c>
    </row>
    <row r="3" spans="1:2">
      <c r="A3" s="4" t="s">
        <v>2124</v>
      </c>
      <c r="B3" s="5" t="n">
        <v>51</v>
      </c>
    </row>
    <row r="4" spans="1:2">
      <c r="A4" s="5" t="n">
        <v>2017</v>
      </c>
      <c r="B4" s="6" t="n">
        <v>17213</v>
      </c>
    </row>
    <row r="5" spans="1:2">
      <c r="A5" s="5" t="n">
        <v>2018</v>
      </c>
      <c r="B5" s="5" t="n">
        <v>8940</v>
      </c>
    </row>
    <row r="6" spans="1:2">
      <c r="A6" s="5" t="n">
        <v>2019</v>
      </c>
      <c r="B6" s="5" t="n">
        <v>3394</v>
      </c>
    </row>
    <row r="7" spans="1:2">
      <c r="A7" s="5" t="n">
        <v>2020</v>
      </c>
      <c r="B7" s="5" t="n">
        <v>1700</v>
      </c>
    </row>
    <row r="8" spans="1:2">
      <c r="A8" s="5" t="n">
        <v>2021</v>
      </c>
      <c r="B8" s="5" t="n">
        <v>661</v>
      </c>
    </row>
    <row r="9" spans="1:2">
      <c r="A9" s="4" t="s">
        <v>2125</v>
      </c>
      <c r="B9" s="6" t="n">
        <v>31908</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126</v>
      </c>
      <c r="B1" s="2" t="s">
        <v>1</v>
      </c>
    </row>
    <row r="2" spans="1:4">
      <c r="B2" s="2" t="s">
        <v>2127</v>
      </c>
      <c r="C2" s="2" t="s">
        <v>224</v>
      </c>
      <c r="D2" s="2" t="s">
        <v>225</v>
      </c>
    </row>
    <row r="3" spans="1:4">
      <c r="A3" s="3" t="s">
        <v>2128</v>
      </c>
    </row>
    <row r="4" spans="1:4">
      <c r="A4" s="4" t="s">
        <v>2129</v>
      </c>
      <c r="B4" s="5" t="n">
        <v>24</v>
      </c>
    </row>
    <row r="5" spans="1:4">
      <c r="A5" s="4" t="s">
        <v>2130</v>
      </c>
      <c r="B5" s="5" t="n">
        <v>7</v>
      </c>
    </row>
    <row r="6" spans="1:4">
      <c r="A6" s="4" t="s">
        <v>2131</v>
      </c>
      <c r="B6" s="6" t="n">
        <v>500000</v>
      </c>
    </row>
    <row r="7" spans="1:4">
      <c r="A7" s="4" t="s">
        <v>2132</v>
      </c>
      <c r="B7" s="5" t="n">
        <v>749280</v>
      </c>
      <c r="C7" s="6" t="n">
        <v>621606</v>
      </c>
    </row>
    <row r="8" spans="1:4">
      <c r="A8" s="4" t="s">
        <v>2133</v>
      </c>
      <c r="B8" s="5" t="n">
        <v>18019</v>
      </c>
      <c r="C8" s="5" t="n">
        <v>63649</v>
      </c>
      <c r="D8" s="6" t="n">
        <v>7400</v>
      </c>
    </row>
    <row r="9" spans="1:4">
      <c r="A9" s="4" t="s">
        <v>2134</v>
      </c>
    </row>
    <row r="10" spans="1:4">
      <c r="A10" s="3" t="s">
        <v>2128</v>
      </c>
    </row>
    <row r="11" spans="1:4">
      <c r="A11" s="4" t="s">
        <v>2135</v>
      </c>
      <c r="B11" s="5" t="n">
        <v>26968000</v>
      </c>
    </row>
    <row r="12" spans="1:4">
      <c r="A12" s="4" t="s">
        <v>2136</v>
      </c>
      <c r="B12" s="5" t="n">
        <v>577121</v>
      </c>
      <c r="C12" s="5" t="n">
        <v>478727</v>
      </c>
    </row>
    <row r="13" spans="1:4">
      <c r="A13" s="4" t="s">
        <v>2131</v>
      </c>
      <c r="B13" s="5" t="n">
        <v>270466</v>
      </c>
      <c r="C13" s="5" t="n">
        <v>246708</v>
      </c>
    </row>
    <row r="14" spans="1:4">
      <c r="A14" s="4" t="s">
        <v>2137</v>
      </c>
      <c r="B14" s="5" t="n">
        <v>53869</v>
      </c>
      <c r="C14" s="5" t="n">
        <v>278</v>
      </c>
      <c r="D14" s="5" t="n">
        <v>21418</v>
      </c>
    </row>
    <row r="15" spans="1:4">
      <c r="A15" s="4" t="s">
        <v>2138</v>
      </c>
    </row>
    <row r="16" spans="1:4">
      <c r="A16" s="3" t="s">
        <v>2128</v>
      </c>
    </row>
    <row r="17" spans="1:4">
      <c r="A17" s="4" t="s">
        <v>2135</v>
      </c>
      <c r="B17" s="5" t="n">
        <v>6733000</v>
      </c>
    </row>
    <row r="18" spans="1:4">
      <c r="A18" s="4" t="s">
        <v>2136</v>
      </c>
      <c r="B18" s="5" t="n">
        <v>101794</v>
      </c>
      <c r="C18" s="5" t="n">
        <v>86730</v>
      </c>
    </row>
    <row r="19" spans="1:4">
      <c r="A19" s="4" t="s">
        <v>2131</v>
      </c>
      <c r="B19" s="5" t="n">
        <v>38882</v>
      </c>
      <c r="C19" s="5" t="n">
        <v>41568</v>
      </c>
    </row>
    <row r="20" spans="1:4">
      <c r="A20" s="4" t="s">
        <v>2137</v>
      </c>
      <c r="B20" s="5" t="n">
        <v>13947</v>
      </c>
      <c r="C20" s="5" t="n">
        <v>1856</v>
      </c>
      <c r="D20" s="5" t="n">
        <v>9440</v>
      </c>
    </row>
    <row r="21" spans="1:4">
      <c r="A21" s="4" t="s">
        <v>2139</v>
      </c>
    </row>
    <row r="22" spans="1:4">
      <c r="A22" s="3" t="s">
        <v>2128</v>
      </c>
    </row>
    <row r="23" spans="1:4">
      <c r="A23" s="4" t="s">
        <v>2135</v>
      </c>
      <c r="B23" s="5" t="n">
        <v>6213000</v>
      </c>
    </row>
    <row r="24" spans="1:4">
      <c r="A24" s="4" t="s">
        <v>2136</v>
      </c>
      <c r="B24" s="5" t="n">
        <v>363507</v>
      </c>
      <c r="C24" s="5" t="n">
        <v>333516</v>
      </c>
    </row>
    <row r="25" spans="1:4">
      <c r="A25" s="4" t="s">
        <v>2131</v>
      </c>
      <c r="B25" s="5" t="n">
        <v>219121</v>
      </c>
      <c r="C25" s="5" t="n">
        <v>178904</v>
      </c>
    </row>
    <row r="26" spans="1:4">
      <c r="A26" s="4" t="s">
        <v>2137</v>
      </c>
      <c r="B26" s="5" t="n">
        <v>5936</v>
      </c>
      <c r="C26" s="5" t="n">
        <v>13095</v>
      </c>
      <c r="D26" s="5" t="n">
        <v>14150</v>
      </c>
    </row>
    <row r="27" spans="1:4">
      <c r="A27" s="4" t="s">
        <v>2140</v>
      </c>
    </row>
    <row r="28" spans="1:4">
      <c r="A28" s="3" t="s">
        <v>2128</v>
      </c>
    </row>
    <row r="29" spans="1:4">
      <c r="A29" s="4" t="s">
        <v>2136</v>
      </c>
      <c r="B29" s="5" t="n">
        <v>119328</v>
      </c>
      <c r="C29" s="5" t="n">
        <v>69423</v>
      </c>
    </row>
    <row r="30" spans="1:4">
      <c r="A30" s="4" t="s">
        <v>2131</v>
      </c>
      <c r="B30" s="5" t="n">
        <v>28177</v>
      </c>
      <c r="C30" s="5" t="n">
        <v>24905</v>
      </c>
    </row>
    <row r="31" spans="1:4">
      <c r="A31" s="4" t="s">
        <v>2137</v>
      </c>
      <c r="B31" s="5" t="n">
        <v>16776</v>
      </c>
      <c r="C31" s="5" t="n">
        <v>5610</v>
      </c>
      <c r="D31" s="5" t="n">
        <v>8297</v>
      </c>
    </row>
    <row r="32" spans="1:4">
      <c r="A32" s="4" t="s">
        <v>2141</v>
      </c>
    </row>
    <row r="33" spans="1:4">
      <c r="A33" s="3" t="s">
        <v>2128</v>
      </c>
    </row>
    <row r="34" spans="1:4">
      <c r="A34" s="4" t="s">
        <v>2135</v>
      </c>
      <c r="B34" s="5" t="n">
        <v>4437000</v>
      </c>
    </row>
    <row r="35" spans="1:4">
      <c r="A35" s="4" t="s">
        <v>2136</v>
      </c>
      <c r="B35" s="5" t="n">
        <v>217162</v>
      </c>
      <c r="C35" s="5" t="n">
        <v>149542</v>
      </c>
    </row>
    <row r="36" spans="1:4">
      <c r="A36" s="4" t="s">
        <v>2131</v>
      </c>
      <c r="B36" s="5" t="n">
        <v>72075</v>
      </c>
      <c r="C36" s="5" t="n">
        <v>67481</v>
      </c>
    </row>
    <row r="37" spans="1:4">
      <c r="A37" s="4" t="s">
        <v>2137</v>
      </c>
      <c r="B37" s="5" t="n">
        <v>35503</v>
      </c>
      <c r="C37" s="5" t="n">
        <v>40527</v>
      </c>
      <c r="D37" s="5" t="n">
        <v>30668</v>
      </c>
    </row>
    <row r="38" spans="1:4">
      <c r="A38" s="4" t="s">
        <v>2142</v>
      </c>
    </row>
    <row r="39" spans="1:4">
      <c r="A39" s="3" t="s">
        <v>2128</v>
      </c>
    </row>
    <row r="40" spans="1:4">
      <c r="A40" s="4" t="s">
        <v>2136</v>
      </c>
      <c r="B40" s="5" t="n">
        <v>26762</v>
      </c>
      <c r="C40" s="5" t="n">
        <v>22227</v>
      </c>
    </row>
    <row r="41" spans="1:4">
      <c r="A41" s="4" t="s">
        <v>2131</v>
      </c>
      <c r="B41" s="5" t="n">
        <v>9077</v>
      </c>
      <c r="C41" s="5" t="n">
        <v>7201</v>
      </c>
    </row>
    <row r="42" spans="1:4">
      <c r="A42" s="4" t="s">
        <v>2137</v>
      </c>
      <c r="B42" s="5" t="n">
        <v>3740</v>
      </c>
      <c r="C42" s="5" t="n">
        <v>5861</v>
      </c>
      <c r="D42" s="5" t="n">
        <v>3226</v>
      </c>
    </row>
    <row r="43" spans="1:4">
      <c r="A43" s="4" t="s">
        <v>2143</v>
      </c>
    </row>
    <row r="44" spans="1:4">
      <c r="A44" s="3" t="s">
        <v>2128</v>
      </c>
    </row>
    <row r="45" spans="1:4">
      <c r="A45" s="4" t="s">
        <v>2136</v>
      </c>
      <c r="B45" s="5" t="n">
        <v>19252</v>
      </c>
      <c r="C45" s="5" t="n">
        <v>0</v>
      </c>
    </row>
    <row r="46" spans="1:4">
      <c r="A46" s="4" t="s">
        <v>2131</v>
      </c>
      <c r="B46" s="5" t="n">
        <v>12446</v>
      </c>
      <c r="C46" s="5" t="n">
        <v>0</v>
      </c>
    </row>
    <row r="47" spans="1:4">
      <c r="A47" s="4" t="s">
        <v>2137</v>
      </c>
      <c r="B47" s="5" t="n">
        <v>-10074</v>
      </c>
      <c r="C47" s="5" t="n">
        <v>0</v>
      </c>
      <c r="D47" s="5" t="n">
        <v>0</v>
      </c>
    </row>
    <row r="48" spans="1:4">
      <c r="A48" s="4" t="s">
        <v>2144</v>
      </c>
    </row>
    <row r="49" spans="1:4">
      <c r="A49" s="3" t="s">
        <v>2128</v>
      </c>
    </row>
    <row r="50" spans="1:4">
      <c r="A50" s="4" t="s">
        <v>2136</v>
      </c>
      <c r="B50" s="5" t="n">
        <v>8104</v>
      </c>
      <c r="C50" s="5" t="n">
        <v>0</v>
      </c>
    </row>
    <row r="51" spans="1:4">
      <c r="A51" s="4" t="s">
        <v>2131</v>
      </c>
      <c r="B51" s="5" t="n">
        <v>45</v>
      </c>
      <c r="C51" s="5" t="n">
        <v>0</v>
      </c>
    </row>
    <row r="52" spans="1:4">
      <c r="A52" s="4" t="s">
        <v>2137</v>
      </c>
      <c r="B52" s="5" t="n">
        <v>153</v>
      </c>
      <c r="C52" s="5" t="n">
        <v>0</v>
      </c>
      <c r="D52" s="5" t="n">
        <v>0</v>
      </c>
    </row>
    <row r="53" spans="1:4">
      <c r="A53" s="4" t="s">
        <v>2145</v>
      </c>
    </row>
    <row r="54" spans="1:4">
      <c r="A54" s="3" t="s">
        <v>2128</v>
      </c>
    </row>
    <row r="55" spans="1:4">
      <c r="A55" s="4" t="s">
        <v>2136</v>
      </c>
      <c r="B55" s="5" t="n">
        <v>32563</v>
      </c>
      <c r="C55" s="5" t="n">
        <v>24692</v>
      </c>
    </row>
    <row r="56" spans="1:4">
      <c r="A56" s="4" t="s">
        <v>2131</v>
      </c>
      <c r="B56" s="5" t="n">
        <v>11527</v>
      </c>
      <c r="C56" s="5" t="n">
        <v>8057</v>
      </c>
    </row>
    <row r="57" spans="1:4">
      <c r="A57" s="4" t="s">
        <v>2137</v>
      </c>
      <c r="B57" s="5" t="n">
        <v>8354</v>
      </c>
      <c r="C57" s="5" t="n">
        <v>5562</v>
      </c>
      <c r="D57" s="5" t="n">
        <v>4081</v>
      </c>
    </row>
    <row r="58" spans="1:4">
      <c r="A58" s="4" t="s">
        <v>2146</v>
      </c>
    </row>
    <row r="59" spans="1:4">
      <c r="A59" s="3" t="s">
        <v>2128</v>
      </c>
    </row>
    <row r="60" spans="1:4">
      <c r="A60" s="4" t="s">
        <v>2136</v>
      </c>
      <c r="B60" s="5" t="n">
        <v>96391</v>
      </c>
      <c r="C60" s="5" t="n">
        <v>70765</v>
      </c>
    </row>
    <row r="61" spans="1:4">
      <c r="A61" s="4" t="s">
        <v>2131</v>
      </c>
      <c r="B61" s="5" t="n">
        <v>14004</v>
      </c>
      <c r="C61" s="5" t="n">
        <v>13774</v>
      </c>
    </row>
    <row r="62" spans="1:4">
      <c r="A62" s="4" t="s">
        <v>2137</v>
      </c>
      <c r="B62" s="5" t="n">
        <v>6313</v>
      </c>
      <c r="C62" s="5" t="n">
        <v>872</v>
      </c>
      <c r="D62" s="5" t="n">
        <v>9535</v>
      </c>
    </row>
    <row r="63" spans="1:4">
      <c r="A63" s="4" t="s">
        <v>2147</v>
      </c>
    </row>
    <row r="64" spans="1:4">
      <c r="A64" s="3" t="s">
        <v>2128</v>
      </c>
    </row>
    <row r="65" spans="1:4">
      <c r="A65" s="4" t="s">
        <v>2136</v>
      </c>
      <c r="B65" s="5" t="n">
        <v>10310</v>
      </c>
      <c r="C65" s="5" t="n">
        <v>9907</v>
      </c>
    </row>
    <row r="66" spans="1:4">
      <c r="A66" s="4" t="s">
        <v>2131</v>
      </c>
      <c r="B66" s="5" t="n">
        <v>674</v>
      </c>
      <c r="C66" s="5" t="n">
        <v>776</v>
      </c>
    </row>
    <row r="67" spans="1:4">
      <c r="A67" s="4" t="s">
        <v>2137</v>
      </c>
      <c r="B67" s="5" t="n">
        <v>-33</v>
      </c>
      <c r="C67" s="5" t="n">
        <v>95</v>
      </c>
      <c r="D67" s="5" t="n">
        <v>35</v>
      </c>
    </row>
    <row r="68" spans="1:4">
      <c r="A68" s="4" t="s">
        <v>2148</v>
      </c>
    </row>
    <row r="69" spans="1:4">
      <c r="A69" s="3" t="s">
        <v>2128</v>
      </c>
    </row>
    <row r="70" spans="1:4">
      <c r="A70" s="4" t="s">
        <v>2136</v>
      </c>
      <c r="B70" s="5" t="n">
        <v>0</v>
      </c>
      <c r="C70" s="5" t="n">
        <v>27965</v>
      </c>
    </row>
    <row r="71" spans="1:4">
      <c r="A71" s="4" t="s">
        <v>2131</v>
      </c>
      <c r="B71" s="5" t="n">
        <v>0</v>
      </c>
      <c r="C71" s="5" t="n">
        <v>12611</v>
      </c>
    </row>
    <row r="72" spans="1:4">
      <c r="A72" s="4" t="s">
        <v>2137</v>
      </c>
      <c r="B72" s="5" t="n">
        <v>0</v>
      </c>
      <c r="C72" s="5" t="n">
        <v>-1959</v>
      </c>
      <c r="D72" s="5" t="n">
        <v>0</v>
      </c>
    </row>
    <row r="73" spans="1:4">
      <c r="A73" s="4" t="s">
        <v>2149</v>
      </c>
    </row>
    <row r="74" spans="1:4">
      <c r="A74" s="3" t="s">
        <v>2128</v>
      </c>
    </row>
    <row r="75" spans="1:4">
      <c r="A75" s="4" t="s">
        <v>2136</v>
      </c>
      <c r="B75" s="5" t="n">
        <v>29186</v>
      </c>
      <c r="C75" s="5" t="n">
        <v>22712</v>
      </c>
    </row>
    <row r="76" spans="1:4">
      <c r="A76" s="4" t="s">
        <v>2131</v>
      </c>
      <c r="B76" s="5" t="n">
        <v>10593</v>
      </c>
      <c r="C76" s="5" t="n">
        <v>6996</v>
      </c>
    </row>
    <row r="77" spans="1:4">
      <c r="A77" s="4" t="s">
        <v>2137</v>
      </c>
      <c r="B77" s="5" t="n">
        <v>5902</v>
      </c>
      <c r="C77" s="5" t="n">
        <v>-287</v>
      </c>
      <c r="D77" s="5" t="n">
        <v>-1186</v>
      </c>
    </row>
    <row r="78" spans="1:4">
      <c r="A78" s="4" t="s">
        <v>2150</v>
      </c>
    </row>
    <row r="79" spans="1:4">
      <c r="A79" s="3" t="s">
        <v>2128</v>
      </c>
    </row>
    <row r="80" spans="1:4">
      <c r="A80" s="4" t="s">
        <v>2136</v>
      </c>
      <c r="B80" s="5" t="n">
        <v>98147</v>
      </c>
      <c r="C80" s="5" t="n">
        <v>90008</v>
      </c>
    </row>
    <row r="81" spans="1:4">
      <c r="A81" s="4" t="s">
        <v>2131</v>
      </c>
      <c r="B81" s="5" t="n">
        <v>13196</v>
      </c>
      <c r="C81" s="5" t="n">
        <v>9077</v>
      </c>
    </row>
    <row r="82" spans="1:4">
      <c r="A82" s="4" t="s">
        <v>2137</v>
      </c>
      <c r="B82" s="5" t="n">
        <v>4601</v>
      </c>
      <c r="C82" s="5" t="n">
        <v>17445</v>
      </c>
      <c r="D82" s="5" t="n">
        <v>4124</v>
      </c>
    </row>
    <row r="83" spans="1:4">
      <c r="A83" s="4" t="s">
        <v>2151</v>
      </c>
    </row>
    <row r="84" spans="1:4">
      <c r="A84" s="3" t="s">
        <v>2128</v>
      </c>
    </row>
    <row r="85" spans="1:4">
      <c r="A85" s="4" t="s">
        <v>2136</v>
      </c>
      <c r="B85" s="5" t="n">
        <v>16305</v>
      </c>
      <c r="C85" s="5" t="n">
        <v>15543</v>
      </c>
    </row>
    <row r="86" spans="1:4">
      <c r="A86" s="4" t="s">
        <v>2131</v>
      </c>
      <c r="B86" s="5" t="n">
        <v>2020</v>
      </c>
      <c r="C86" s="5" t="n">
        <v>1430</v>
      </c>
    </row>
    <row r="87" spans="1:4">
      <c r="A87" s="4" t="s">
        <v>2137</v>
      </c>
      <c r="B87" s="5" t="n">
        <v>355</v>
      </c>
      <c r="C87" s="5" t="n">
        <v>-315</v>
      </c>
      <c r="D87" s="5" t="n">
        <v>1565</v>
      </c>
    </row>
    <row r="88" spans="1:4">
      <c r="A88" s="4" t="s">
        <v>2152</v>
      </c>
    </row>
    <row r="89" spans="1:4">
      <c r="A89" s="3" t="s">
        <v>2128</v>
      </c>
    </row>
    <row r="90" spans="1:4">
      <c r="A90" s="4" t="s">
        <v>2136</v>
      </c>
      <c r="B90" s="5" t="n">
        <v>19319</v>
      </c>
      <c r="C90" s="5" t="n">
        <v>10025</v>
      </c>
    </row>
    <row r="91" spans="1:4">
      <c r="A91" s="4" t="s">
        <v>2131</v>
      </c>
      <c r="B91" s="5" t="n">
        <v>500</v>
      </c>
      <c r="C91" s="5" t="n">
        <v>500</v>
      </c>
    </row>
    <row r="92" spans="1:4">
      <c r="A92" s="4" t="s">
        <v>2137</v>
      </c>
      <c r="B92" s="5" t="n">
        <v>-726</v>
      </c>
      <c r="C92" s="5" t="n">
        <v>-488</v>
      </c>
      <c r="D92" s="5" t="n">
        <v>-664</v>
      </c>
    </row>
    <row r="93" spans="1:4">
      <c r="A93" s="4" t="s">
        <v>2153</v>
      </c>
    </row>
    <row r="94" spans="1:4">
      <c r="A94" s="3" t="s">
        <v>2128</v>
      </c>
    </row>
    <row r="95" spans="1:4">
      <c r="A95" s="4" t="s">
        <v>2136</v>
      </c>
      <c r="B95" s="5" t="n">
        <v>0</v>
      </c>
      <c r="C95" s="5" t="n">
        <v>39588</v>
      </c>
    </row>
    <row r="96" spans="1:4">
      <c r="A96" s="4" t="s">
        <v>2131</v>
      </c>
      <c r="B96" s="5" t="n">
        <v>0</v>
      </c>
      <c r="C96" s="5" t="n">
        <v>8604</v>
      </c>
    </row>
    <row r="97" spans="1:4">
      <c r="A97" s="4" t="s">
        <v>2137</v>
      </c>
      <c r="B97" s="5" t="n">
        <v>0</v>
      </c>
      <c r="C97" s="5" t="n">
        <v>11265</v>
      </c>
      <c r="D97" s="5" t="n">
        <v>-946</v>
      </c>
    </row>
    <row r="98" spans="1:4">
      <c r="A98" s="4" t="s">
        <v>2154</v>
      </c>
    </row>
    <row r="99" spans="1:4">
      <c r="A99" s="3" t="s">
        <v>2128</v>
      </c>
    </row>
    <row r="100" spans="1:4">
      <c r="A100" s="4" t="s">
        <v>2136</v>
      </c>
      <c r="B100" s="5" t="n">
        <v>55903</v>
      </c>
      <c r="C100" s="5" t="n">
        <v>56828</v>
      </c>
    </row>
    <row r="101" spans="1:4">
      <c r="A101" s="4" t="s">
        <v>2131</v>
      </c>
      <c r="B101" s="5" t="n">
        <v>6425</v>
      </c>
      <c r="C101" s="5" t="n">
        <v>4640</v>
      </c>
    </row>
    <row r="102" spans="1:4">
      <c r="A102" s="4" t="s">
        <v>2137</v>
      </c>
      <c r="B102" s="5" t="n">
        <v>-2441</v>
      </c>
      <c r="C102" s="5" t="n">
        <v>5864</v>
      </c>
      <c r="D102" s="5" t="n">
        <v>0</v>
      </c>
    </row>
    <row r="103" spans="1:4">
      <c r="A103" s="4" t="s">
        <v>2155</v>
      </c>
    </row>
    <row r="104" spans="1:4">
      <c r="A104" s="3" t="s">
        <v>2128</v>
      </c>
    </row>
    <row r="105" spans="1:4">
      <c r="A105" s="4" t="s">
        <v>2136</v>
      </c>
      <c r="B105" s="5" t="n">
        <v>50500</v>
      </c>
      <c r="C105" s="5" t="n">
        <v>38936</v>
      </c>
    </row>
    <row r="106" spans="1:4">
      <c r="A106" s="4" t="s">
        <v>2131</v>
      </c>
      <c r="B106" s="5" t="n">
        <v>10932</v>
      </c>
      <c r="C106" s="5" t="n">
        <v>5960</v>
      </c>
    </row>
    <row r="107" spans="1:4">
      <c r="A107" s="4" t="s">
        <v>2137</v>
      </c>
      <c r="B107" s="5" t="n">
        <v>13849</v>
      </c>
      <c r="C107" s="5" t="n">
        <v>219</v>
      </c>
      <c r="D107" s="5" t="n">
        <v>0</v>
      </c>
    </row>
    <row r="108" spans="1:4">
      <c r="A108" s="4" t="s">
        <v>2156</v>
      </c>
    </row>
    <row r="109" spans="1:4">
      <c r="A109" s="3" t="s">
        <v>2128</v>
      </c>
    </row>
    <row r="110" spans="1:4">
      <c r="A110" s="4" t="s">
        <v>2136</v>
      </c>
      <c r="B110" s="5" t="n">
        <v>219084</v>
      </c>
      <c r="C110" s="5" t="n">
        <v>0</v>
      </c>
    </row>
    <row r="111" spans="1:4">
      <c r="A111" s="4" t="s">
        <v>2131</v>
      </c>
      <c r="B111" s="5" t="n">
        <v>82566</v>
      </c>
      <c r="C111" s="5" t="n">
        <v>0</v>
      </c>
    </row>
    <row r="112" spans="1:4">
      <c r="A112" s="4" t="s">
        <v>2137</v>
      </c>
      <c r="B112" s="5" t="n">
        <v>-34699</v>
      </c>
      <c r="C112" s="5" t="n">
        <v>0</v>
      </c>
      <c r="D112" s="5" t="n">
        <v>0</v>
      </c>
    </row>
    <row r="113" spans="1:4">
      <c r="A113" s="4" t="s">
        <v>2157</v>
      </c>
    </row>
    <row r="114" spans="1:4">
      <c r="A114" s="3" t="s">
        <v>2128</v>
      </c>
    </row>
    <row r="115" spans="1:4">
      <c r="A115" s="4" t="s">
        <v>2136</v>
      </c>
      <c r="B115" s="5" t="n">
        <v>24715</v>
      </c>
      <c r="C115" s="5" t="n">
        <v>0</v>
      </c>
    </row>
    <row r="116" spans="1:4">
      <c r="A116" s="4" t="s">
        <v>2131</v>
      </c>
      <c r="B116" s="5" t="n">
        <v>228</v>
      </c>
      <c r="C116" s="5" t="n">
        <v>0</v>
      </c>
    </row>
    <row r="117" spans="1:4">
      <c r="A117" s="4" t="s">
        <v>2137</v>
      </c>
      <c r="B117" s="5" t="n">
        <v>498</v>
      </c>
      <c r="C117" s="5" t="n">
        <v>0</v>
      </c>
      <c r="D117" s="5" t="n">
        <v>0</v>
      </c>
    </row>
    <row r="118" spans="1:4">
      <c r="A118" s="4" t="s">
        <v>2158</v>
      </c>
    </row>
    <row r="119" spans="1:4">
      <c r="A119" s="3" t="s">
        <v>2128</v>
      </c>
    </row>
    <row r="120" spans="1:4">
      <c r="A120" s="4" t="s">
        <v>2136</v>
      </c>
      <c r="B120" s="5" t="n">
        <v>8189</v>
      </c>
      <c r="C120" s="5" t="n">
        <v>0</v>
      </c>
    </row>
    <row r="121" spans="1:4">
      <c r="A121" s="4" t="s">
        <v>2131</v>
      </c>
      <c r="B121" s="5" t="n">
        <v>60</v>
      </c>
      <c r="C121" s="5" t="n">
        <v>0</v>
      </c>
    </row>
    <row r="122" spans="1:4">
      <c r="A122" s="4" t="s">
        <v>2137</v>
      </c>
      <c r="B122" s="5" t="n">
        <v>146</v>
      </c>
      <c r="C122" s="5" t="n">
        <v>0</v>
      </c>
      <c r="D122" s="5" t="n">
        <v>0</v>
      </c>
    </row>
    <row r="123" spans="1:4">
      <c r="A123" s="4" t="s">
        <v>2159</v>
      </c>
    </row>
    <row r="124" spans="1:4">
      <c r="A124" s="3" t="s">
        <v>2128</v>
      </c>
    </row>
    <row r="125" spans="1:4">
      <c r="A125" s="4" t="s">
        <v>2136</v>
      </c>
      <c r="B125" s="5" t="n">
        <v>12287</v>
      </c>
      <c r="C125" s="5" t="n">
        <v>0</v>
      </c>
    </row>
    <row r="126" spans="1:4">
      <c r="A126" s="4" t="s">
        <v>2131</v>
      </c>
      <c r="B126" s="5" t="n">
        <v>88</v>
      </c>
      <c r="C126" s="5" t="n">
        <v>0</v>
      </c>
    </row>
    <row r="127" spans="1:4">
      <c r="A127" s="4" t="s">
        <v>2137</v>
      </c>
      <c r="B127" s="5" t="n">
        <v>5</v>
      </c>
      <c r="C127" s="5" t="n">
        <v>0</v>
      </c>
      <c r="D127" s="5" t="n">
        <v>0</v>
      </c>
    </row>
    <row r="128" spans="1:4">
      <c r="A128" s="4" t="s">
        <v>2160</v>
      </c>
    </row>
    <row r="129" spans="1:4">
      <c r="A129" s="3" t="s">
        <v>2128</v>
      </c>
    </row>
    <row r="130" spans="1:4">
      <c r="A130" s="4" t="s">
        <v>2136</v>
      </c>
      <c r="B130" s="5" t="n">
        <v>5149</v>
      </c>
      <c r="C130" s="5" t="n">
        <v>0</v>
      </c>
    </row>
    <row r="131" spans="1:4">
      <c r="A131" s="4" t="s">
        <v>2131</v>
      </c>
      <c r="B131" s="5" t="n">
        <v>37</v>
      </c>
      <c r="C131" s="5" t="n">
        <v>0</v>
      </c>
    </row>
    <row r="132" spans="1:4">
      <c r="A132" s="4" t="s">
        <v>2137</v>
      </c>
      <c r="B132" s="5" t="n">
        <v>102</v>
      </c>
      <c r="C132" s="5" t="n">
        <v>0</v>
      </c>
      <c r="D132" s="5" t="n">
        <v>0</v>
      </c>
    </row>
    <row r="133" spans="1:4">
      <c r="A133" s="4" t="s">
        <v>2161</v>
      </c>
    </row>
    <row r="134" spans="1:4">
      <c r="A134" s="3" t="s">
        <v>2128</v>
      </c>
    </row>
    <row r="135" spans="1:4">
      <c r="A135" s="4" t="s">
        <v>2136</v>
      </c>
      <c r="B135" s="5" t="n">
        <v>29110</v>
      </c>
      <c r="C135" s="5" t="n">
        <v>0</v>
      </c>
    </row>
    <row r="136" spans="1:4">
      <c r="A136" s="4" t="s">
        <v>2131</v>
      </c>
      <c r="B136" s="5" t="n">
        <v>1202</v>
      </c>
      <c r="C136" s="5" t="n">
        <v>0</v>
      </c>
    </row>
    <row r="137" spans="1:4">
      <c r="A137" s="4" t="s">
        <v>2137</v>
      </c>
      <c r="B137" s="5" t="n">
        <v>-1646</v>
      </c>
      <c r="C137" s="5" t="n">
        <v>0</v>
      </c>
      <c r="D137" s="5" t="n">
        <v>0</v>
      </c>
    </row>
    <row r="138" spans="1:4">
      <c r="A138" s="4" t="s">
        <v>2162</v>
      </c>
    </row>
    <row r="139" spans="1:4">
      <c r="A139" s="3" t="s">
        <v>2128</v>
      </c>
    </row>
    <row r="140" spans="1:4">
      <c r="A140" s="4" t="s">
        <v>2136</v>
      </c>
      <c r="B140" s="5" t="n">
        <v>30000</v>
      </c>
      <c r="C140" s="5" t="n">
        <v>0</v>
      </c>
    </row>
    <row r="141" spans="1:4">
      <c r="A141" s="4" t="s">
        <v>2131</v>
      </c>
      <c r="B141" s="5" t="n">
        <v>377</v>
      </c>
      <c r="C141" s="5" t="n">
        <v>0</v>
      </c>
    </row>
    <row r="142" spans="1:4">
      <c r="A142" s="4" t="s">
        <v>2137</v>
      </c>
      <c r="B142" s="5" t="n">
        <v>886</v>
      </c>
      <c r="C142" s="5" t="n">
        <v>0</v>
      </c>
      <c r="D142" s="5" t="n">
        <v>0</v>
      </c>
    </row>
    <row r="143" spans="1:4">
      <c r="A143" s="4" t="s">
        <v>2163</v>
      </c>
    </row>
    <row r="144" spans="1:4">
      <c r="A144" s="3" t="s">
        <v>2128</v>
      </c>
    </row>
    <row r="145" spans="1:4">
      <c r="A145" s="4" t="s">
        <v>2136</v>
      </c>
      <c r="B145" s="5" t="n">
        <v>0</v>
      </c>
      <c r="C145" s="5" t="n">
        <v>0</v>
      </c>
    </row>
    <row r="146" spans="1:4">
      <c r="A146" s="4" t="s">
        <v>2131</v>
      </c>
      <c r="B146" s="5" t="n">
        <v>0</v>
      </c>
      <c r="C146" s="5" t="n">
        <v>0</v>
      </c>
    </row>
    <row r="147" spans="1:4">
      <c r="A147" s="4" t="s">
        <v>2164</v>
      </c>
    </row>
    <row r="148" spans="1:4">
      <c r="A148" s="3" t="s">
        <v>2128</v>
      </c>
    </row>
    <row r="149" spans="1:4">
      <c r="A149" s="4" t="s">
        <v>2136</v>
      </c>
      <c r="B149" s="5" t="n">
        <v>112214</v>
      </c>
      <c r="C149" s="5" t="n">
        <v>0</v>
      </c>
    </row>
    <row r="150" spans="1:4">
      <c r="A150" s="4" t="s">
        <v>2131</v>
      </c>
      <c r="B150" s="5" t="n">
        <v>20916</v>
      </c>
      <c r="C150" s="5" t="n">
        <v>0</v>
      </c>
    </row>
    <row r="151" spans="1:4">
      <c r="A151" s="4" t="s">
        <v>2137</v>
      </c>
      <c r="B151" s="5" t="n">
        <v>3223</v>
      </c>
      <c r="C151" s="5" t="n">
        <v>0</v>
      </c>
      <c r="D151" s="5" t="n">
        <v>0</v>
      </c>
    </row>
    <row r="152" spans="1:4">
      <c r="A152" s="4" t="s">
        <v>2165</v>
      </c>
    </row>
    <row r="153" spans="1:4">
      <c r="A153" s="3" t="s">
        <v>2128</v>
      </c>
    </row>
    <row r="154" spans="1:4">
      <c r="A154" s="4" t="s">
        <v>2131</v>
      </c>
      <c r="B154" s="5" t="n">
        <v>607200</v>
      </c>
      <c r="C154" s="5" t="n">
        <v>409600</v>
      </c>
    </row>
    <row r="155" spans="1:4">
      <c r="A155" s="4" t="s">
        <v>2166</v>
      </c>
    </row>
    <row r="156" spans="1:4">
      <c r="A156" s="3" t="s">
        <v>2128</v>
      </c>
    </row>
    <row r="157" spans="1:4">
      <c r="A157" s="4" t="s">
        <v>2136</v>
      </c>
      <c r="B157" s="5" t="n">
        <v>407112</v>
      </c>
      <c r="C157" s="5" t="n">
        <v>284673</v>
      </c>
    </row>
    <row r="158" spans="1:4">
      <c r="A158" s="4" t="s">
        <v>2131</v>
      </c>
      <c r="B158" s="5" t="n">
        <v>287826</v>
      </c>
      <c r="C158" s="5" t="n">
        <v>68944</v>
      </c>
    </row>
    <row r="159" spans="1:4">
      <c r="A159" s="4" t="s">
        <v>2137</v>
      </c>
      <c r="B159" s="5" t="n">
        <v>55413</v>
      </c>
      <c r="C159" s="5" t="n">
        <v>18583</v>
      </c>
      <c r="D159" s="5" t="n">
        <v>56766</v>
      </c>
    </row>
    <row r="160" spans="1:4">
      <c r="A160" s="4" t="s">
        <v>2167</v>
      </c>
    </row>
    <row r="161" spans="1:4">
      <c r="A161" s="3" t="s">
        <v>2128</v>
      </c>
    </row>
    <row r="162" spans="1:4">
      <c r="A162" s="4" t="s">
        <v>2136</v>
      </c>
      <c r="B162" s="5" t="n">
        <v>110813</v>
      </c>
      <c r="C162" s="5" t="n">
        <v>132373</v>
      </c>
    </row>
    <row r="163" spans="1:4">
      <c r="A163" s="4" t="s">
        <v>2131</v>
      </c>
      <c r="B163" s="5" t="n">
        <v>71736</v>
      </c>
      <c r="C163" s="5" t="n">
        <v>21245</v>
      </c>
    </row>
    <row r="164" spans="1:4">
      <c r="A164" s="4" t="s">
        <v>2137</v>
      </c>
      <c r="B164" s="5" t="n">
        <v>20456</v>
      </c>
      <c r="C164" s="5" t="n">
        <v>13068</v>
      </c>
      <c r="D164" s="5" t="n">
        <v>28856</v>
      </c>
    </row>
    <row r="165" spans="1:4">
      <c r="A165" s="4" t="s">
        <v>2168</v>
      </c>
    </row>
    <row r="166" spans="1:4">
      <c r="A166" s="3" t="s">
        <v>2128</v>
      </c>
    </row>
    <row r="167" spans="1:4">
      <c r="A167" s="4" t="s">
        <v>2136</v>
      </c>
      <c r="B167" s="5" t="n">
        <v>168654</v>
      </c>
      <c r="C167" s="5" t="n">
        <v>200340</v>
      </c>
    </row>
    <row r="168" spans="1:4">
      <c r="A168" s="4" t="s">
        <v>2131</v>
      </c>
      <c r="B168" s="5" t="n">
        <v>96935</v>
      </c>
      <c r="C168" s="5" t="n">
        <v>58542</v>
      </c>
    </row>
    <row r="169" spans="1:4">
      <c r="A169" s="4" t="s">
        <v>2137</v>
      </c>
      <c r="B169" s="5" t="n">
        <v>35503</v>
      </c>
      <c r="C169" s="5" t="n">
        <v>25572</v>
      </c>
      <c r="D169" s="5" t="n">
        <v>50697</v>
      </c>
    </row>
    <row r="170" spans="1:4">
      <c r="A170" s="4" t="s">
        <v>2169</v>
      </c>
    </row>
    <row r="171" spans="1:4">
      <c r="A171" s="3" t="s">
        <v>2128</v>
      </c>
    </row>
    <row r="172" spans="1:4">
      <c r="A172" s="4" t="s">
        <v>2136</v>
      </c>
      <c r="B172" s="5" t="n">
        <v>1352738</v>
      </c>
      <c r="C172" s="5" t="n">
        <v>574150</v>
      </c>
    </row>
    <row r="173" spans="1:4">
      <c r="A173" s="4" t="s">
        <v>2131</v>
      </c>
      <c r="B173" s="5" t="n">
        <v>454186</v>
      </c>
      <c r="C173" s="5" t="n">
        <v>345103</v>
      </c>
    </row>
    <row r="174" spans="1:4">
      <c r="A174" s="4" t="s">
        <v>2137</v>
      </c>
      <c r="B174" s="6" t="n">
        <v>-74125</v>
      </c>
      <c r="C174" s="6" t="n">
        <v>-16019</v>
      </c>
      <c r="D174" s="6" t="n">
        <v>7814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170</v>
      </c>
      <c r="B1" s="2" t="s">
        <v>1</v>
      </c>
    </row>
    <row r="2" spans="1:4">
      <c r="B2" s="2" t="s">
        <v>2</v>
      </c>
      <c r="C2" s="2" t="s">
        <v>32</v>
      </c>
      <c r="D2" s="2" t="s">
        <v>104</v>
      </c>
    </row>
    <row r="3" spans="1:4">
      <c r="A3" s="3" t="s">
        <v>2171</v>
      </c>
    </row>
    <row r="4" spans="1:4">
      <c r="A4" s="4" t="s">
        <v>2172</v>
      </c>
      <c r="B4" s="5" t="n">
        <v>7</v>
      </c>
    </row>
    <row r="5" spans="1:4">
      <c r="A5" s="4" t="s">
        <v>2173</v>
      </c>
    </row>
    <row r="6" spans="1:4">
      <c r="A6" s="3" t="s">
        <v>2171</v>
      </c>
    </row>
    <row r="7" spans="1:4">
      <c r="A7" s="4" t="s">
        <v>2174</v>
      </c>
      <c r="B7" s="4" t="s">
        <v>2175</v>
      </c>
      <c r="D7" s="4" t="s">
        <v>2176</v>
      </c>
    </row>
    <row r="8" spans="1:4">
      <c r="A8" s="4" t="s">
        <v>2177</v>
      </c>
    </row>
    <row r="9" spans="1:4">
      <c r="A9" s="3" t="s">
        <v>2171</v>
      </c>
    </row>
    <row r="10" spans="1:4">
      <c r="A10" s="4" t="s">
        <v>2174</v>
      </c>
      <c r="B10" s="4" t="s">
        <v>1383</v>
      </c>
      <c r="C10" s="4" t="s">
        <v>2178</v>
      </c>
      <c r="D10" s="4" t="s">
        <v>2179</v>
      </c>
    </row>
    <row r="11" spans="1:4">
      <c r="A11" s="4" t="s">
        <v>2180</v>
      </c>
    </row>
    <row r="12" spans="1:4">
      <c r="A12" s="3" t="s">
        <v>2171</v>
      </c>
    </row>
    <row r="13" spans="1:4">
      <c r="A13" s="4" t="s">
        <v>2174</v>
      </c>
      <c r="C13" s="4" t="s">
        <v>2181</v>
      </c>
    </row>
    <row r="14" spans="1:4">
      <c r="A14" s="4" t="s">
        <v>2182</v>
      </c>
    </row>
    <row r="15" spans="1:4">
      <c r="A15" s="3" t="s">
        <v>2171</v>
      </c>
    </row>
    <row r="16" spans="1:4">
      <c r="A16" s="4" t="s">
        <v>2174</v>
      </c>
      <c r="B16" s="4" t="s">
        <v>2183</v>
      </c>
      <c r="C16" s="4" t="s">
        <v>2175</v>
      </c>
    </row>
    <row r="17" spans="1:4">
      <c r="A17" s="4" t="s">
        <v>2184</v>
      </c>
    </row>
    <row r="18" spans="1:4">
      <c r="A18" s="3" t="s">
        <v>2171</v>
      </c>
    </row>
    <row r="19" spans="1:4">
      <c r="A19" s="4" t="s">
        <v>2174</v>
      </c>
      <c r="B19" s="4" t="s">
        <v>2108</v>
      </c>
      <c r="C19" s="4" t="s">
        <v>2185</v>
      </c>
      <c r="D19" s="4" t="s">
        <v>218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2</v>
      </c>
      <c r="C2" s="2" t="s">
        <v>32</v>
      </c>
      <c r="D2" s="2" t="s">
        <v>104</v>
      </c>
    </row>
    <row r="3" spans="1:4">
      <c r="A3" s="3" t="s">
        <v>2188</v>
      </c>
    </row>
    <row r="4" spans="1:4">
      <c r="A4" s="4" t="s">
        <v>1964</v>
      </c>
      <c r="B4" s="6" t="n">
        <v>500051</v>
      </c>
      <c r="C4" s="6" t="n">
        <v>471194</v>
      </c>
      <c r="D4" s="6" t="n">
        <v>415280</v>
      </c>
    </row>
    <row r="5" spans="1:4">
      <c r="A5" s="4" t="s">
        <v>2020</v>
      </c>
    </row>
    <row r="6" spans="1:4">
      <c r="A6" s="3" t="s">
        <v>2188</v>
      </c>
    </row>
    <row r="7" spans="1:4">
      <c r="A7" s="4" t="s">
        <v>1964</v>
      </c>
      <c r="B7" s="5" t="n">
        <v>467779</v>
      </c>
      <c r="C7" s="5" t="n">
        <v>443224</v>
      </c>
      <c r="D7" s="5" t="n">
        <v>218597</v>
      </c>
    </row>
    <row r="8" spans="1:4">
      <c r="A8" s="4" t="s">
        <v>2189</v>
      </c>
    </row>
    <row r="9" spans="1:4">
      <c r="A9" s="3" t="s">
        <v>2188</v>
      </c>
    </row>
    <row r="10" spans="1:4">
      <c r="A10" s="4" t="s">
        <v>1964</v>
      </c>
      <c r="B10" s="6" t="n">
        <v>32272</v>
      </c>
      <c r="C10" s="6" t="n">
        <v>27970</v>
      </c>
      <c r="D10" s="6" t="n">
        <v>19668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0</v>
      </c>
      <c r="B1" s="2" t="s">
        <v>1</v>
      </c>
    </row>
    <row r="2" spans="1:4">
      <c r="B2" s="2" t="s">
        <v>2</v>
      </c>
      <c r="C2" s="2" t="s">
        <v>32</v>
      </c>
      <c r="D2" s="2" t="s">
        <v>104</v>
      </c>
    </row>
    <row r="3" spans="1:4">
      <c r="A3" s="3" t="s">
        <v>2188</v>
      </c>
    </row>
    <row r="4" spans="1:4">
      <c r="A4" s="4" t="s">
        <v>2191</v>
      </c>
      <c r="B4" s="6" t="n">
        <v>5450456</v>
      </c>
      <c r="C4" s="6" t="n">
        <v>4613791</v>
      </c>
      <c r="D4" s="6" t="n">
        <v>4020214</v>
      </c>
    </row>
    <row r="5" spans="1:4">
      <c r="A5" s="4" t="s">
        <v>1059</v>
      </c>
      <c r="B5" s="5" t="n">
        <v>314332</v>
      </c>
      <c r="C5" s="5" t="n">
        <v>257128</v>
      </c>
      <c r="D5" s="5" t="n">
        <v>145108</v>
      </c>
    </row>
    <row r="6" spans="1:4">
      <c r="A6" s="4" t="s">
        <v>2020</v>
      </c>
    </row>
    <row r="7" spans="1:4">
      <c r="A7" s="3" t="s">
        <v>2188</v>
      </c>
    </row>
    <row r="8" spans="1:4">
      <c r="A8" s="4" t="s">
        <v>2191</v>
      </c>
      <c r="B8" s="5" t="n">
        <v>2756745</v>
      </c>
      <c r="C8" s="5" t="n">
        <v>1937501</v>
      </c>
      <c r="D8" s="5" t="n">
        <v>1334726</v>
      </c>
    </row>
    <row r="9" spans="1:4">
      <c r="A9" s="4" t="s">
        <v>1059</v>
      </c>
      <c r="B9" s="5" t="n">
        <v>260513</v>
      </c>
      <c r="C9" s="5" t="n">
        <v>224795</v>
      </c>
      <c r="D9" s="5" t="n">
        <v>133960</v>
      </c>
    </row>
    <row r="10" spans="1:4">
      <c r="A10" s="4" t="s">
        <v>2192</v>
      </c>
    </row>
    <row r="11" spans="1:4">
      <c r="A11" s="3" t="s">
        <v>2188</v>
      </c>
    </row>
    <row r="12" spans="1:4">
      <c r="A12" s="4" t="s">
        <v>2191</v>
      </c>
      <c r="B12" s="5" t="n">
        <v>1742122</v>
      </c>
      <c r="C12" s="5" t="n">
        <v>1649144</v>
      </c>
      <c r="D12" s="5" t="n">
        <v>1417781</v>
      </c>
    </row>
    <row r="13" spans="1:4">
      <c r="A13" s="4" t="s">
        <v>1059</v>
      </c>
      <c r="B13" s="5" t="n">
        <v>0</v>
      </c>
      <c r="C13" s="5" t="n">
        <v>23</v>
      </c>
      <c r="D13" s="5" t="n">
        <v>0</v>
      </c>
    </row>
    <row r="14" spans="1:4">
      <c r="A14" s="4" t="s">
        <v>2193</v>
      </c>
    </row>
    <row r="15" spans="1:4">
      <c r="A15" s="3" t="s">
        <v>2188</v>
      </c>
    </row>
    <row r="16" spans="1:4">
      <c r="A16" s="4" t="s">
        <v>2191</v>
      </c>
      <c r="B16" s="5" t="n">
        <v>951589</v>
      </c>
      <c r="C16" s="5" t="n">
        <v>1027146</v>
      </c>
      <c r="D16" s="5" t="n">
        <v>1267707</v>
      </c>
    </row>
    <row r="17" spans="1:4">
      <c r="A17" s="4" t="s">
        <v>1059</v>
      </c>
      <c r="B17" s="6" t="n">
        <v>53819</v>
      </c>
      <c r="C17" s="6" t="n">
        <v>32310</v>
      </c>
      <c r="D17" s="6" t="n">
        <v>1114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2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2194</v>
      </c>
      <c r="B1" s="2" t="s">
        <v>148</v>
      </c>
      <c r="J1" s="2" t="s">
        <v>1</v>
      </c>
    </row>
    <row r="2" spans="1:12">
      <c r="B2" s="2" t="s">
        <v>223</v>
      </c>
      <c r="C2" s="2" t="s">
        <v>962</v>
      </c>
      <c r="D2" s="2" t="s">
        <v>963</v>
      </c>
      <c r="E2" s="2" t="s">
        <v>964</v>
      </c>
      <c r="F2" s="2" t="s">
        <v>224</v>
      </c>
      <c r="G2" s="2" t="s">
        <v>965</v>
      </c>
      <c r="H2" s="2" t="s">
        <v>966</v>
      </c>
      <c r="I2" s="2" t="s">
        <v>967</v>
      </c>
      <c r="J2" s="2" t="s">
        <v>2195</v>
      </c>
      <c r="K2" s="2" t="s">
        <v>224</v>
      </c>
      <c r="L2" s="2" t="s">
        <v>225</v>
      </c>
    </row>
    <row r="3" spans="1:12">
      <c r="A3" s="3" t="s">
        <v>2196</v>
      </c>
    </row>
    <row r="4" spans="1:12">
      <c r="A4" s="4" t="s">
        <v>2197</v>
      </c>
      <c r="J4" s="5" t="n">
        <v>3</v>
      </c>
    </row>
    <row r="5" spans="1:12">
      <c r="A5" s="4" t="s">
        <v>968</v>
      </c>
      <c r="J5" s="6" t="n">
        <v>7949270</v>
      </c>
      <c r="K5" s="6" t="n">
        <v>6799537</v>
      </c>
      <c r="L5" s="6" t="n">
        <v>6092437</v>
      </c>
    </row>
    <row r="6" spans="1:12">
      <c r="A6" s="4" t="s">
        <v>106</v>
      </c>
      <c r="J6" s="5" t="n">
        <v>4851327</v>
      </c>
      <c r="K6" s="5" t="n">
        <v>4261928</v>
      </c>
      <c r="L6" s="5" t="n">
        <v>3941220</v>
      </c>
    </row>
    <row r="7" spans="1:12">
      <c r="A7" s="4" t="s">
        <v>107</v>
      </c>
      <c r="J7" s="5" t="n">
        <v>-183362</v>
      </c>
      <c r="K7" s="5" t="n">
        <v>-240687</v>
      </c>
      <c r="L7" s="5" t="n">
        <v>-434386</v>
      </c>
    </row>
    <row r="8" spans="1:12">
      <c r="A8" s="4" t="s">
        <v>108</v>
      </c>
      <c r="B8" s="6" t="n">
        <v>1215695</v>
      </c>
      <c r="C8" s="6" t="n">
        <v>1196236</v>
      </c>
      <c r="D8" s="6" t="n">
        <v>1181752</v>
      </c>
      <c r="E8" s="6" t="n">
        <v>1074282</v>
      </c>
      <c r="F8" s="6" t="n">
        <v>1057486</v>
      </c>
      <c r="G8" s="6" t="n">
        <v>1045408</v>
      </c>
      <c r="H8" s="6" t="n">
        <v>968970</v>
      </c>
      <c r="I8" s="6" t="n">
        <v>949377</v>
      </c>
      <c r="J8" s="5" t="n">
        <v>4667965</v>
      </c>
      <c r="K8" s="5" t="n">
        <v>4021241</v>
      </c>
      <c r="L8" s="5" t="n">
        <v>3506834</v>
      </c>
    </row>
    <row r="9" spans="1:12">
      <c r="A9" s="4" t="s">
        <v>114</v>
      </c>
      <c r="B9" s="5" t="n">
        <v>-831765</v>
      </c>
      <c r="C9" s="5" t="n">
        <v>-811048</v>
      </c>
      <c r="D9" s="5" t="n">
        <v>-784393</v>
      </c>
      <c r="E9" s="5" t="n">
        <v>-715073</v>
      </c>
      <c r="F9" s="5" t="n">
        <v>-726756</v>
      </c>
      <c r="G9" s="5" t="n">
        <v>-709604</v>
      </c>
      <c r="H9" s="5" t="n">
        <v>-638475</v>
      </c>
      <c r="I9" s="5" t="n">
        <v>-613283</v>
      </c>
      <c r="J9" s="5" t="n">
        <v>-3142279</v>
      </c>
      <c r="K9" s="5" t="n">
        <v>-2688118</v>
      </c>
      <c r="L9" s="5" t="n">
        <v>-2331325</v>
      </c>
    </row>
    <row r="10" spans="1:12">
      <c r="A10" s="4" t="s">
        <v>155</v>
      </c>
      <c r="B10" s="5" t="n">
        <v>-359232</v>
      </c>
      <c r="C10" s="5" t="n">
        <v>-303992</v>
      </c>
      <c r="D10" s="5" t="n">
        <v>-294476</v>
      </c>
      <c r="E10" s="5" t="n">
        <v>-272468</v>
      </c>
      <c r="F10" s="5" t="n">
        <v>-253896</v>
      </c>
      <c r="G10" s="5" t="n">
        <v>-260722</v>
      </c>
      <c r="H10" s="5" t="n">
        <v>-246172</v>
      </c>
      <c r="I10" s="5" t="n">
        <v>-232781</v>
      </c>
      <c r="J10" s="5" t="n">
        <v>-1230168</v>
      </c>
      <c r="K10" s="5" t="n">
        <v>-993571</v>
      </c>
      <c r="L10" s="5" t="n">
        <v>-870702</v>
      </c>
    </row>
    <row r="11" spans="1:12">
      <c r="A11" s="4" t="s">
        <v>2198</v>
      </c>
      <c r="J11" s="5" t="n">
        <v>-4372447</v>
      </c>
      <c r="K11" s="5" t="n">
        <v>-3681689</v>
      </c>
      <c r="L11" s="5" t="n">
        <v>-3202027</v>
      </c>
    </row>
    <row r="12" spans="1:12">
      <c r="A12" s="4" t="s">
        <v>2199</v>
      </c>
      <c r="J12" s="5" t="n">
        <v>295518</v>
      </c>
      <c r="K12" s="5" t="n">
        <v>339552</v>
      </c>
      <c r="L12" s="5" t="n">
        <v>304807</v>
      </c>
    </row>
    <row r="13" spans="1:12">
      <c r="A13" s="4" t="s">
        <v>969</v>
      </c>
      <c r="B13" s="5" t="n">
        <v>150999</v>
      </c>
      <c r="C13" s="5" t="n">
        <v>133857</v>
      </c>
      <c r="D13" s="5" t="n">
        <v>124305</v>
      </c>
      <c r="E13" s="5" t="n">
        <v>128805</v>
      </c>
      <c r="F13" s="5" t="n">
        <v>116941</v>
      </c>
      <c r="G13" s="5" t="n">
        <v>112923</v>
      </c>
      <c r="H13" s="5" t="n">
        <v>96160</v>
      </c>
      <c r="I13" s="5" t="n">
        <v>102119</v>
      </c>
      <c r="J13" s="5" t="n">
        <v>537966</v>
      </c>
      <c r="K13" s="5" t="n">
        <v>428143</v>
      </c>
      <c r="L13" s="5" t="n">
        <v>365356</v>
      </c>
    </row>
    <row r="14" spans="1:12">
      <c r="A14" s="4" t="s">
        <v>2200</v>
      </c>
      <c r="J14" s="5" t="n">
        <v>244525</v>
      </c>
      <c r="K14" s="5" t="n">
        <v>164407</v>
      </c>
      <c r="L14" s="5" t="n">
        <v>148024</v>
      </c>
    </row>
    <row r="15" spans="1:12">
      <c r="A15" s="4" t="s">
        <v>2201</v>
      </c>
      <c r="B15" s="5" t="n">
        <v>161203</v>
      </c>
      <c r="C15" s="5" t="n">
        <v>139251</v>
      </c>
      <c r="D15" s="5" t="n">
        <v>134344</v>
      </c>
      <c r="E15" s="5" t="n">
        <v>129267</v>
      </c>
      <c r="F15" s="5" t="n">
        <v>150883</v>
      </c>
      <c r="G15" s="5" t="n">
        <v>120274</v>
      </c>
      <c r="H15" s="5" t="n">
        <v>101136</v>
      </c>
      <c r="I15" s="5" t="n">
        <v>100960</v>
      </c>
      <c r="J15" s="5" t="n">
        <v>564065</v>
      </c>
      <c r="K15" s="5" t="n">
        <v>473253</v>
      </c>
      <c r="L15" s="5" t="n">
        <v>422528</v>
      </c>
    </row>
    <row r="16" spans="1:12">
      <c r="A16" s="4" t="s">
        <v>2202</v>
      </c>
      <c r="J16" s="5" t="n">
        <v>-79526</v>
      </c>
      <c r="K16" s="5" t="n">
        <v>-60626</v>
      </c>
      <c r="L16" s="5" t="n">
        <v>-55688</v>
      </c>
    </row>
    <row r="17" spans="1:12">
      <c r="A17" s="4" t="s">
        <v>2203</v>
      </c>
      <c r="K17" s="5" t="n">
        <v>47301</v>
      </c>
    </row>
    <row r="18" spans="1:12">
      <c r="A18" s="4" t="s">
        <v>723</v>
      </c>
      <c r="J18" s="5" t="n">
        <v>-29289</v>
      </c>
      <c r="L18" s="5" t="n">
        <v>56372</v>
      </c>
    </row>
    <row r="19" spans="1:12">
      <c r="A19" s="4" t="s">
        <v>2204</v>
      </c>
      <c r="J19" s="5" t="n">
        <v>46147</v>
      </c>
      <c r="K19" s="5" t="n">
        <v>19844</v>
      </c>
      <c r="L19" s="5" t="n">
        <v>12306</v>
      </c>
    </row>
    <row r="20" spans="1:12">
      <c r="A20" s="4" t="s">
        <v>239</v>
      </c>
      <c r="J20" s="5" t="n">
        <v>0</v>
      </c>
      <c r="K20" s="5" t="n">
        <v>0</v>
      </c>
      <c r="L20" s="5" t="n">
        <v>6631</v>
      </c>
    </row>
    <row r="21" spans="1:12">
      <c r="A21" s="4" t="s">
        <v>2205</v>
      </c>
      <c r="J21" s="5" t="n">
        <v>48775</v>
      </c>
      <c r="K21" s="5" t="n">
        <v>5826</v>
      </c>
      <c r="L21" s="5" t="n">
        <v>0</v>
      </c>
    </row>
    <row r="22" spans="1:12">
      <c r="A22" s="4" t="s">
        <v>2206</v>
      </c>
      <c r="B22" s="5" t="n">
        <v>-19355</v>
      </c>
      <c r="C22" s="5" t="n">
        <v>-23185</v>
      </c>
      <c r="D22" s="5" t="n">
        <v>-23807</v>
      </c>
      <c r="E22" s="5" t="n">
        <v>-18960</v>
      </c>
      <c r="F22" s="5" t="n">
        <v>-22267</v>
      </c>
      <c r="G22" s="5" t="n">
        <v>10845</v>
      </c>
      <c r="H22" s="5" t="n">
        <v>8969</v>
      </c>
      <c r="I22" s="5" t="n">
        <v>-36493</v>
      </c>
      <c r="J22" s="5" t="n">
        <v>-85307</v>
      </c>
      <c r="K22" s="5" t="n">
        <v>-38946</v>
      </c>
      <c r="L22" s="5" t="n">
        <v>-28367</v>
      </c>
    </row>
    <row r="23" spans="1:12">
      <c r="A23" s="4" t="s">
        <v>130</v>
      </c>
      <c r="J23" s="5" t="n">
        <v>15626</v>
      </c>
      <c r="K23" s="5" t="n">
        <v>25385</v>
      </c>
      <c r="L23" s="5" t="n">
        <v>28351</v>
      </c>
    </row>
    <row r="24" spans="1:12">
      <c r="A24" s="4" t="s">
        <v>677</v>
      </c>
      <c r="J24" s="5" t="n">
        <v>17224</v>
      </c>
      <c r="K24" s="5" t="n">
        <v>25385</v>
      </c>
      <c r="L24" s="5" t="n">
        <v>28351</v>
      </c>
    </row>
    <row r="25" spans="1:12">
      <c r="A25" s="4" t="s">
        <v>131</v>
      </c>
      <c r="B25" s="6" t="n">
        <v>93834</v>
      </c>
      <c r="C25" s="5" t="n">
        <v>95201</v>
      </c>
      <c r="D25" s="5" t="n">
        <v>144549</v>
      </c>
      <c r="E25" s="5" t="n">
        <v>96786</v>
      </c>
      <c r="F25" s="5" t="n">
        <v>62536</v>
      </c>
      <c r="G25" s="5" t="n">
        <v>196357</v>
      </c>
      <c r="H25" s="5" t="n">
        <v>55771</v>
      </c>
      <c r="I25" s="5" t="n">
        <v>142969</v>
      </c>
      <c r="J25" s="5" t="n">
        <v>430370</v>
      </c>
      <c r="K25" s="5" t="n">
        <v>457633</v>
      </c>
      <c r="L25" s="5" t="n">
        <v>415264</v>
      </c>
    </row>
    <row r="26" spans="1:12">
      <c r="A26" s="4" t="s">
        <v>2207</v>
      </c>
    </row>
    <row r="27" spans="1:12">
      <c r="A27" s="3" t="s">
        <v>2196</v>
      </c>
    </row>
    <row r="28" spans="1:12">
      <c r="A28" s="4" t="s">
        <v>108</v>
      </c>
      <c r="J28" s="5" t="n">
        <v>4667965</v>
      </c>
      <c r="K28" s="5" t="n">
        <v>4021241</v>
      </c>
      <c r="L28" s="5" t="n">
        <v>3506834</v>
      </c>
    </row>
    <row r="29" spans="1:12">
      <c r="A29" s="4" t="s">
        <v>2208</v>
      </c>
    </row>
    <row r="30" spans="1:12">
      <c r="A30" s="3" t="s">
        <v>2196</v>
      </c>
    </row>
    <row r="31" spans="1:12">
      <c r="A31" s="4" t="s">
        <v>968</v>
      </c>
      <c r="J31" s="5" t="n">
        <v>4020184</v>
      </c>
      <c r="K31" s="5" t="n">
        <v>3320650</v>
      </c>
      <c r="L31" s="5" t="n">
        <v>2999714</v>
      </c>
    </row>
    <row r="32" spans="1:12">
      <c r="A32" s="4" t="s">
        <v>106</v>
      </c>
      <c r="J32" s="5" t="n">
        <v>2246188</v>
      </c>
      <c r="K32" s="5" t="n">
        <v>1932100</v>
      </c>
      <c r="L32" s="5" t="n">
        <v>1882383</v>
      </c>
    </row>
    <row r="33" spans="1:12">
      <c r="A33" s="4" t="s">
        <v>107</v>
      </c>
      <c r="J33" s="5" t="n">
        <v>-42719</v>
      </c>
      <c r="K33" s="5" t="n">
        <v>-45220</v>
      </c>
      <c r="L33" s="5" t="n">
        <v>-275578</v>
      </c>
    </row>
    <row r="34" spans="1:12">
      <c r="A34" s="4" t="s">
        <v>108</v>
      </c>
      <c r="J34" s="5" t="n">
        <v>2203469</v>
      </c>
      <c r="K34" s="5" t="n">
        <v>1886880</v>
      </c>
      <c r="L34" s="5" t="n">
        <v>1606805</v>
      </c>
    </row>
    <row r="35" spans="1:12">
      <c r="A35" s="4" t="s">
        <v>114</v>
      </c>
      <c r="J35" s="5" t="n">
        <v>-1460503</v>
      </c>
      <c r="K35" s="5" t="n">
        <v>-1234089</v>
      </c>
      <c r="L35" s="5" t="n">
        <v>-1055521</v>
      </c>
    </row>
    <row r="36" spans="1:12">
      <c r="A36" s="4" t="s">
        <v>155</v>
      </c>
      <c r="J36" s="5" t="n">
        <v>-592569</v>
      </c>
      <c r="K36" s="5" t="n">
        <v>-486800</v>
      </c>
      <c r="L36" s="5" t="n">
        <v>-421399</v>
      </c>
    </row>
    <row r="37" spans="1:12">
      <c r="A37" s="4" t="s">
        <v>2198</v>
      </c>
      <c r="J37" s="5" t="n">
        <v>-2053072</v>
      </c>
      <c r="K37" s="5" t="n">
        <v>-1720889</v>
      </c>
      <c r="L37" s="5" t="n">
        <v>-1476920</v>
      </c>
    </row>
    <row r="38" spans="1:12">
      <c r="A38" s="4" t="s">
        <v>2199</v>
      </c>
      <c r="J38" s="5" t="n">
        <v>150397</v>
      </c>
      <c r="K38" s="5" t="n">
        <v>165991</v>
      </c>
      <c r="L38" s="5" t="n">
        <v>129885</v>
      </c>
    </row>
    <row r="39" spans="1:12">
      <c r="A39" s="4" t="s">
        <v>969</v>
      </c>
      <c r="J39" s="5" t="n">
        <v>103776</v>
      </c>
      <c r="K39" s="5" t="n">
        <v>101302</v>
      </c>
      <c r="L39" s="5" t="n">
        <v>95430</v>
      </c>
    </row>
    <row r="40" spans="1:12">
      <c r="A40" s="4" t="s">
        <v>2200</v>
      </c>
      <c r="J40" s="5" t="n">
        <v>100788</v>
      </c>
      <c r="K40" s="5" t="n">
        <v>72796</v>
      </c>
      <c r="L40" s="5" t="n">
        <v>62810</v>
      </c>
    </row>
    <row r="41" spans="1:12">
      <c r="A41" s="4" t="s">
        <v>2201</v>
      </c>
      <c r="J41" s="5" t="n">
        <v>142632</v>
      </c>
      <c r="K41" s="5" t="n">
        <v>115560</v>
      </c>
      <c r="L41" s="5" t="n">
        <v>104095</v>
      </c>
    </row>
    <row r="42" spans="1:12">
      <c r="A42" s="4" t="s">
        <v>2202</v>
      </c>
      <c r="J42" s="5" t="n">
        <v>-40218</v>
      </c>
      <c r="K42" s="5" t="n">
        <v>-29607</v>
      </c>
      <c r="L42" s="5" t="n">
        <v>-27439</v>
      </c>
    </row>
    <row r="43" spans="1:12">
      <c r="A43" s="4" t="s">
        <v>2203</v>
      </c>
      <c r="K43" s="5" t="n">
        <v>0</v>
      </c>
    </row>
    <row r="44" spans="1:12">
      <c r="A44" s="4" t="s">
        <v>723</v>
      </c>
      <c r="J44" s="5" t="n">
        <v>0</v>
      </c>
      <c r="L44" s="5" t="n">
        <v>0</v>
      </c>
    </row>
    <row r="45" spans="1:12">
      <c r="A45" s="4" t="s">
        <v>2204</v>
      </c>
      <c r="J45" s="5" t="n">
        <v>23338</v>
      </c>
      <c r="K45" s="5" t="n">
        <v>9691</v>
      </c>
      <c r="L45" s="5" t="n">
        <v>6064</v>
      </c>
    </row>
    <row r="46" spans="1:12">
      <c r="A46" s="4" t="s">
        <v>239</v>
      </c>
      <c r="L46" s="5" t="n">
        <v>6631</v>
      </c>
    </row>
    <row r="47" spans="1:12">
      <c r="A47" s="4" t="s">
        <v>2205</v>
      </c>
      <c r="J47" s="5" t="n">
        <v>455</v>
      </c>
      <c r="K47" s="5" t="n">
        <v>5826</v>
      </c>
    </row>
    <row r="48" spans="1:12">
      <c r="A48" s="4" t="s">
        <v>2206</v>
      </c>
      <c r="J48" s="5" t="n">
        <v>-32407</v>
      </c>
      <c r="K48" s="5" t="n">
        <v>-16505</v>
      </c>
      <c r="L48" s="5" t="n">
        <v>-10825</v>
      </c>
    </row>
    <row r="49" spans="1:12">
      <c r="A49" s="4" t="s">
        <v>130</v>
      </c>
      <c r="J49" s="5" t="n">
        <v>0</v>
      </c>
    </row>
    <row r="50" spans="1:12">
      <c r="A50" s="4" t="s">
        <v>677</v>
      </c>
      <c r="K50" s="5" t="n">
        <v>0</v>
      </c>
      <c r="L50" s="5" t="n">
        <v>0</v>
      </c>
    </row>
    <row r="51" spans="1:12">
      <c r="A51" s="4" t="s">
        <v>131</v>
      </c>
      <c r="J51" s="5" t="n">
        <v>163497</v>
      </c>
      <c r="K51" s="5" t="n">
        <v>193934</v>
      </c>
      <c r="L51" s="5" t="n">
        <v>158461</v>
      </c>
    </row>
    <row r="52" spans="1:12">
      <c r="A52" s="4" t="s">
        <v>2209</v>
      </c>
    </row>
    <row r="53" spans="1:12">
      <c r="A53" s="3" t="s">
        <v>2196</v>
      </c>
    </row>
    <row r="54" spans="1:12">
      <c r="A54" s="4" t="s">
        <v>968</v>
      </c>
      <c r="J54" s="5" t="n">
        <v>2521324</v>
      </c>
      <c r="K54" s="5" t="n">
        <v>2158921</v>
      </c>
      <c r="L54" s="5" t="n">
        <v>1987524</v>
      </c>
    </row>
    <row r="55" spans="1:12">
      <c r="A55" s="4" t="s">
        <v>106</v>
      </c>
      <c r="J55" s="5" t="n">
        <v>1722139</v>
      </c>
      <c r="K55" s="5" t="n">
        <v>1450817</v>
      </c>
      <c r="L55" s="5" t="n">
        <v>1318349</v>
      </c>
    </row>
    <row r="56" spans="1:12">
      <c r="A56" s="4" t="s">
        <v>107</v>
      </c>
      <c r="J56" s="5" t="n">
        <v>-178240</v>
      </c>
      <c r="K56" s="5" t="n">
        <v>-145781</v>
      </c>
      <c r="L56" s="5" t="n">
        <v>-105841</v>
      </c>
    </row>
    <row r="57" spans="1:12">
      <c r="A57" s="4" t="s">
        <v>108</v>
      </c>
      <c r="J57" s="5" t="n">
        <v>1543899</v>
      </c>
      <c r="K57" s="5" t="n">
        <v>1305036</v>
      </c>
      <c r="L57" s="5" t="n">
        <v>1212508</v>
      </c>
    </row>
    <row r="58" spans="1:12">
      <c r="A58" s="4" t="s">
        <v>114</v>
      </c>
      <c r="J58" s="5" t="n">
        <v>-1023470</v>
      </c>
      <c r="K58" s="5" t="n">
        <v>-882306</v>
      </c>
      <c r="L58" s="5" t="n">
        <v>-806486</v>
      </c>
    </row>
    <row r="59" spans="1:12">
      <c r="A59" s="4" t="s">
        <v>155</v>
      </c>
      <c r="J59" s="5" t="n">
        <v>-372447</v>
      </c>
      <c r="K59" s="5" t="n">
        <v>-277836</v>
      </c>
      <c r="L59" s="5" t="n">
        <v>-262344</v>
      </c>
    </row>
    <row r="60" spans="1:12">
      <c r="A60" s="4" t="s">
        <v>2198</v>
      </c>
      <c r="J60" s="5" t="n">
        <v>-1395917</v>
      </c>
      <c r="K60" s="5" t="n">
        <v>-1160142</v>
      </c>
      <c r="L60" s="5" t="n">
        <v>-1068830</v>
      </c>
    </row>
    <row r="61" spans="1:12">
      <c r="A61" s="4" t="s">
        <v>2199</v>
      </c>
      <c r="J61" s="5" t="n">
        <v>147982</v>
      </c>
      <c r="K61" s="5" t="n">
        <v>144894</v>
      </c>
      <c r="L61" s="5" t="n">
        <v>143678</v>
      </c>
    </row>
    <row r="62" spans="1:12">
      <c r="A62" s="4" t="s">
        <v>969</v>
      </c>
      <c r="J62" s="5" t="n">
        <v>331528</v>
      </c>
      <c r="K62" s="5" t="n">
        <v>242302</v>
      </c>
      <c r="L62" s="5" t="n">
        <v>208833</v>
      </c>
    </row>
    <row r="63" spans="1:12">
      <c r="A63" s="4" t="s">
        <v>2200</v>
      </c>
      <c r="J63" s="5" t="n">
        <v>89981</v>
      </c>
      <c r="K63" s="5" t="n">
        <v>59035</v>
      </c>
      <c r="L63" s="5" t="n">
        <v>56852</v>
      </c>
    </row>
    <row r="64" spans="1:12">
      <c r="A64" s="4" t="s">
        <v>2201</v>
      </c>
      <c r="J64" s="5" t="n">
        <v>89454</v>
      </c>
      <c r="K64" s="5" t="n">
        <v>75131</v>
      </c>
      <c r="L64" s="5" t="n">
        <v>68816</v>
      </c>
    </row>
    <row r="65" spans="1:12">
      <c r="A65" s="4" t="s">
        <v>2202</v>
      </c>
      <c r="J65" s="5" t="n">
        <v>-25224</v>
      </c>
      <c r="K65" s="5" t="n">
        <v>-19250</v>
      </c>
      <c r="L65" s="5" t="n">
        <v>-18139</v>
      </c>
    </row>
    <row r="66" spans="1:12">
      <c r="A66" s="4" t="s">
        <v>2203</v>
      </c>
      <c r="K66" s="5" t="n">
        <v>47301</v>
      </c>
    </row>
    <row r="67" spans="1:12">
      <c r="A67" s="4" t="s">
        <v>723</v>
      </c>
      <c r="J67" s="5" t="n">
        <v>-29289</v>
      </c>
      <c r="L67" s="5" t="n">
        <v>56372</v>
      </c>
    </row>
    <row r="68" spans="1:12">
      <c r="A68" s="4" t="s">
        <v>2204</v>
      </c>
      <c r="J68" s="5" t="n">
        <v>14637</v>
      </c>
      <c r="K68" s="5" t="n">
        <v>6301</v>
      </c>
      <c r="L68" s="5" t="n">
        <v>4008</v>
      </c>
    </row>
    <row r="69" spans="1:12">
      <c r="A69" s="4" t="s">
        <v>239</v>
      </c>
      <c r="L69" s="5" t="n">
        <v>0</v>
      </c>
    </row>
    <row r="70" spans="1:12">
      <c r="A70" s="4" t="s">
        <v>2205</v>
      </c>
      <c r="J70" s="5" t="n">
        <v>48320</v>
      </c>
      <c r="K70" s="5" t="n">
        <v>0</v>
      </c>
    </row>
    <row r="71" spans="1:12">
      <c r="A71" s="4" t="s">
        <v>2206</v>
      </c>
      <c r="J71" s="5" t="n">
        <v>-80809</v>
      </c>
      <c r="K71" s="5" t="n">
        <v>-31798</v>
      </c>
      <c r="L71" s="5" t="n">
        <v>-24477</v>
      </c>
    </row>
    <row r="72" spans="1:12">
      <c r="A72" s="4" t="s">
        <v>130</v>
      </c>
      <c r="J72" s="5" t="n">
        <v>0</v>
      </c>
    </row>
    <row r="73" spans="1:12">
      <c r="A73" s="4" t="s">
        <v>677</v>
      </c>
      <c r="K73" s="5" t="n">
        <v>0</v>
      </c>
      <c r="L73" s="5" t="n">
        <v>0</v>
      </c>
    </row>
    <row r="74" spans="1:12">
      <c r="A74" s="4" t="s">
        <v>131</v>
      </c>
      <c r="J74" s="5" t="n">
        <v>407672</v>
      </c>
      <c r="K74" s="5" t="n">
        <v>373654</v>
      </c>
      <c r="L74" s="5" t="n">
        <v>358311</v>
      </c>
    </row>
    <row r="75" spans="1:12">
      <c r="A75" s="4" t="s">
        <v>2210</v>
      </c>
    </row>
    <row r="76" spans="1:12">
      <c r="A76" s="3" t="s">
        <v>2196</v>
      </c>
    </row>
    <row r="77" spans="1:12">
      <c r="A77" s="4" t="s">
        <v>968</v>
      </c>
      <c r="J77" s="5" t="n">
        <v>1407762</v>
      </c>
      <c r="K77" s="5" t="n">
        <v>1319966</v>
      </c>
      <c r="L77" s="5" t="n">
        <v>1105199</v>
      </c>
    </row>
    <row r="78" spans="1:12">
      <c r="A78" s="4" t="s">
        <v>106</v>
      </c>
      <c r="J78" s="5" t="n">
        <v>883000</v>
      </c>
      <c r="K78" s="5" t="n">
        <v>879011</v>
      </c>
      <c r="L78" s="5" t="n">
        <v>740488</v>
      </c>
    </row>
    <row r="79" spans="1:12">
      <c r="A79" s="4" t="s">
        <v>107</v>
      </c>
      <c r="J79" s="5" t="n">
        <v>37597</v>
      </c>
      <c r="K79" s="5" t="n">
        <v>-49686</v>
      </c>
      <c r="L79" s="5" t="n">
        <v>-61876</v>
      </c>
    </row>
    <row r="80" spans="1:12">
      <c r="A80" s="4" t="s">
        <v>108</v>
      </c>
      <c r="J80" s="5" t="n">
        <v>920597</v>
      </c>
      <c r="K80" s="5" t="n">
        <v>829325</v>
      </c>
      <c r="L80" s="5" t="n">
        <v>678612</v>
      </c>
    </row>
    <row r="81" spans="1:12">
      <c r="A81" s="4" t="s">
        <v>114</v>
      </c>
      <c r="J81" s="5" t="n">
        <v>-658306</v>
      </c>
      <c r="K81" s="5" t="n">
        <v>-571723</v>
      </c>
      <c r="L81" s="5" t="n">
        <v>-456422</v>
      </c>
    </row>
    <row r="82" spans="1:12">
      <c r="A82" s="4" t="s">
        <v>155</v>
      </c>
      <c r="J82" s="5" t="n">
        <v>-265152</v>
      </c>
      <c r="K82" s="5" t="n">
        <v>-228935</v>
      </c>
      <c r="L82" s="5" t="n">
        <v>-184336</v>
      </c>
    </row>
    <row r="83" spans="1:12">
      <c r="A83" s="4" t="s">
        <v>2198</v>
      </c>
      <c r="J83" s="5" t="n">
        <v>-923458</v>
      </c>
      <c r="K83" s="5" t="n">
        <v>-800658</v>
      </c>
      <c r="L83" s="5" t="n">
        <v>-640758</v>
      </c>
    </row>
    <row r="84" spans="1:12">
      <c r="A84" s="4" t="s">
        <v>2199</v>
      </c>
      <c r="J84" s="5" t="n">
        <v>-2861</v>
      </c>
      <c r="K84" s="5" t="n">
        <v>28667</v>
      </c>
      <c r="L84" s="5" t="n">
        <v>37854</v>
      </c>
    </row>
    <row r="85" spans="1:12">
      <c r="A85" s="4" t="s">
        <v>969</v>
      </c>
      <c r="J85" s="5" t="n">
        <v>3666</v>
      </c>
      <c r="K85" s="5" t="n">
        <v>2023</v>
      </c>
      <c r="L85" s="5" t="n">
        <v>428</v>
      </c>
    </row>
    <row r="86" spans="1:12">
      <c r="A86" s="4" t="s">
        <v>2200</v>
      </c>
      <c r="J86" s="5" t="n">
        <v>53756</v>
      </c>
      <c r="K86" s="5" t="n">
        <v>32521</v>
      </c>
      <c r="L86" s="5" t="n">
        <v>27994</v>
      </c>
    </row>
    <row r="87" spans="1:12">
      <c r="A87" s="4" t="s">
        <v>2201</v>
      </c>
      <c r="J87" s="5" t="n">
        <v>49946</v>
      </c>
      <c r="K87" s="5" t="n">
        <v>45935</v>
      </c>
      <c r="L87" s="5" t="n">
        <v>38353</v>
      </c>
    </row>
    <row r="88" spans="1:12">
      <c r="A88" s="4" t="s">
        <v>2202</v>
      </c>
      <c r="J88" s="5" t="n">
        <v>-14084</v>
      </c>
      <c r="K88" s="5" t="n">
        <v>-11769</v>
      </c>
      <c r="L88" s="5" t="n">
        <v>-10110</v>
      </c>
    </row>
    <row r="89" spans="1:12">
      <c r="A89" s="4" t="s">
        <v>2203</v>
      </c>
      <c r="K89" s="5" t="n">
        <v>0</v>
      </c>
    </row>
    <row r="90" spans="1:12">
      <c r="A90" s="4" t="s">
        <v>723</v>
      </c>
      <c r="J90" s="5" t="n">
        <v>0</v>
      </c>
      <c r="L90" s="5" t="n">
        <v>0</v>
      </c>
    </row>
    <row r="91" spans="1:12">
      <c r="A91" s="4" t="s">
        <v>2204</v>
      </c>
      <c r="J91" s="5" t="n">
        <v>8172</v>
      </c>
      <c r="K91" s="5" t="n">
        <v>3852</v>
      </c>
      <c r="L91" s="5" t="n">
        <v>2234</v>
      </c>
    </row>
    <row r="92" spans="1:12">
      <c r="A92" s="4" t="s">
        <v>239</v>
      </c>
      <c r="L92" s="5" t="n">
        <v>0</v>
      </c>
    </row>
    <row r="93" spans="1:12">
      <c r="A93" s="4" t="s">
        <v>2205</v>
      </c>
      <c r="J93" s="5" t="n">
        <v>0</v>
      </c>
      <c r="K93" s="5" t="n">
        <v>0</v>
      </c>
    </row>
    <row r="94" spans="1:12">
      <c r="A94" s="4" t="s">
        <v>2206</v>
      </c>
      <c r="J94" s="5" t="n">
        <v>215</v>
      </c>
      <c r="K94" s="5" t="n">
        <v>-734</v>
      </c>
      <c r="L94" s="5" t="n">
        <v>-1282</v>
      </c>
    </row>
    <row r="95" spans="1:12">
      <c r="A95" s="4" t="s">
        <v>130</v>
      </c>
      <c r="J95" s="5" t="n">
        <v>0</v>
      </c>
    </row>
    <row r="96" spans="1:12">
      <c r="A96" s="4" t="s">
        <v>677</v>
      </c>
      <c r="K96" s="5" t="n">
        <v>0</v>
      </c>
      <c r="L96" s="5" t="n">
        <v>0</v>
      </c>
    </row>
    <row r="97" spans="1:12">
      <c r="A97" s="4" t="s">
        <v>131</v>
      </c>
      <c r="J97" s="5" t="n">
        <v>-1082</v>
      </c>
      <c r="K97" s="5" t="n">
        <v>8625</v>
      </c>
      <c r="L97" s="5" t="n">
        <v>18765</v>
      </c>
    </row>
    <row r="98" spans="1:12">
      <c r="A98" s="4" t="s">
        <v>2211</v>
      </c>
    </row>
    <row r="99" spans="1:12">
      <c r="A99" s="3" t="s">
        <v>2196</v>
      </c>
    </row>
    <row r="100" spans="1:12">
      <c r="A100" s="4" t="s">
        <v>968</v>
      </c>
      <c r="J100" s="5" t="n">
        <v>0</v>
      </c>
      <c r="K100" s="5" t="n">
        <v>0</v>
      </c>
      <c r="L100" s="5" t="n">
        <v>0</v>
      </c>
    </row>
    <row r="101" spans="1:12">
      <c r="A101" s="4" t="s">
        <v>106</v>
      </c>
      <c r="J101" s="5" t="n">
        <v>0</v>
      </c>
      <c r="K101" s="5" t="n">
        <v>0</v>
      </c>
      <c r="L101" s="5" t="n">
        <v>0</v>
      </c>
    </row>
    <row r="102" spans="1:12">
      <c r="A102" s="4" t="s">
        <v>107</v>
      </c>
      <c r="J102" s="5" t="n">
        <v>0</v>
      </c>
      <c r="K102" s="5" t="n">
        <v>0</v>
      </c>
      <c r="L102" s="5" t="n">
        <v>8909</v>
      </c>
    </row>
    <row r="103" spans="1:12">
      <c r="A103" s="4" t="s">
        <v>108</v>
      </c>
      <c r="J103" s="5" t="n">
        <v>0</v>
      </c>
      <c r="K103" s="5" t="n">
        <v>0</v>
      </c>
      <c r="L103" s="5" t="n">
        <v>8909</v>
      </c>
    </row>
    <row r="104" spans="1:12">
      <c r="A104" s="4" t="s">
        <v>114</v>
      </c>
      <c r="J104" s="5" t="n">
        <v>0</v>
      </c>
      <c r="K104" s="5" t="n">
        <v>0</v>
      </c>
      <c r="L104" s="5" t="n">
        <v>-12896</v>
      </c>
    </row>
    <row r="105" spans="1:12">
      <c r="A105" s="4" t="s">
        <v>155</v>
      </c>
      <c r="J105" s="5" t="n">
        <v>0</v>
      </c>
      <c r="K105" s="5" t="n">
        <v>0</v>
      </c>
      <c r="L105" s="5" t="n">
        <v>-2623</v>
      </c>
    </row>
    <row r="106" spans="1:12">
      <c r="A106" s="4" t="s">
        <v>2198</v>
      </c>
      <c r="J106" s="5" t="n">
        <v>0</v>
      </c>
      <c r="K106" s="5" t="n">
        <v>0</v>
      </c>
      <c r="L106" s="5" t="n">
        <v>-15519</v>
      </c>
    </row>
    <row r="107" spans="1:12">
      <c r="A107" s="4" t="s">
        <v>2199</v>
      </c>
      <c r="J107" s="5" t="n">
        <v>0</v>
      </c>
      <c r="K107" s="5" t="n">
        <v>0</v>
      </c>
      <c r="L107" s="5" t="n">
        <v>-6610</v>
      </c>
    </row>
    <row r="108" spans="1:12">
      <c r="A108" s="4" t="s">
        <v>969</v>
      </c>
      <c r="J108" s="5" t="n">
        <v>98996</v>
      </c>
      <c r="K108" s="5" t="n">
        <v>82516</v>
      </c>
      <c r="L108" s="5" t="n">
        <v>60665</v>
      </c>
    </row>
    <row r="109" spans="1:12">
      <c r="A109" s="4" t="s">
        <v>2200</v>
      </c>
      <c r="J109" s="5" t="n">
        <v>0</v>
      </c>
      <c r="K109" s="5" t="n">
        <v>55</v>
      </c>
      <c r="L109" s="5" t="n">
        <v>368</v>
      </c>
    </row>
    <row r="110" spans="1:12">
      <c r="A110" s="4" t="s">
        <v>2201</v>
      </c>
      <c r="J110" s="5" t="n">
        <v>282033</v>
      </c>
      <c r="L110" s="5" t="n">
        <v>211264</v>
      </c>
    </row>
    <row r="111" spans="1:12">
      <c r="A111" s="4" t="s">
        <v>2202</v>
      </c>
      <c r="J111" s="5" t="n">
        <v>0</v>
      </c>
      <c r="K111" s="5" t="n">
        <v>0</v>
      </c>
      <c r="L111" s="5" t="n">
        <v>0</v>
      </c>
    </row>
    <row r="112" spans="1:12">
      <c r="A112" s="4" t="s">
        <v>2203</v>
      </c>
      <c r="K112" s="5" t="n">
        <v>0</v>
      </c>
    </row>
    <row r="113" spans="1:12">
      <c r="A113" s="4" t="s">
        <v>723</v>
      </c>
      <c r="J113" s="5" t="n">
        <v>0</v>
      </c>
      <c r="L113" s="5" t="n">
        <v>0</v>
      </c>
    </row>
    <row r="114" spans="1:12">
      <c r="A114" s="4" t="s">
        <v>2204</v>
      </c>
      <c r="J114" s="5" t="n">
        <v>0</v>
      </c>
      <c r="K114" s="5" t="n">
        <v>0</v>
      </c>
      <c r="L114" s="5" t="n">
        <v>0</v>
      </c>
    </row>
    <row r="115" spans="1:12">
      <c r="A115" s="4" t="s">
        <v>239</v>
      </c>
      <c r="L115" s="5" t="n">
        <v>0</v>
      </c>
    </row>
    <row r="116" spans="1:12">
      <c r="A116" s="4" t="s">
        <v>2205</v>
      </c>
      <c r="J116" s="5" t="n">
        <v>0</v>
      </c>
      <c r="K116" s="5" t="n">
        <v>0</v>
      </c>
    </row>
    <row r="117" spans="1:12">
      <c r="A117" s="4" t="s">
        <v>2206</v>
      </c>
      <c r="J117" s="5" t="n">
        <v>27694</v>
      </c>
      <c r="K117" s="5" t="n">
        <v>10091</v>
      </c>
      <c r="L117" s="5" t="n">
        <v>8217</v>
      </c>
    </row>
    <row r="118" spans="1:12">
      <c r="A118" s="4" t="s">
        <v>130</v>
      </c>
      <c r="J118" s="5" t="n">
        <v>15626</v>
      </c>
    </row>
    <row r="119" spans="1:12">
      <c r="A119" s="4" t="s">
        <v>677</v>
      </c>
      <c r="K119" s="5" t="n">
        <v>25385</v>
      </c>
      <c r="L119" s="5" t="n">
        <v>28351</v>
      </c>
    </row>
    <row r="120" spans="1:12">
      <c r="A120" s="4" t="s">
        <v>131</v>
      </c>
      <c r="J120" s="5" t="n">
        <v>-139717</v>
      </c>
      <c r="K120" s="5" t="n">
        <v>-118580</v>
      </c>
      <c r="L120" s="5" t="n">
        <v>-120273</v>
      </c>
    </row>
    <row r="121" spans="1:12">
      <c r="A121" s="4" t="s">
        <v>2212</v>
      </c>
    </row>
    <row r="122" spans="1:12">
      <c r="A122" s="3" t="s">
        <v>2196</v>
      </c>
    </row>
    <row r="123" spans="1:12">
      <c r="A123" s="4" t="s">
        <v>108</v>
      </c>
      <c r="J123" s="5" t="n">
        <v>1952020</v>
      </c>
      <c r="K123" s="5" t="n">
        <v>1615788</v>
      </c>
      <c r="L123" s="5" t="n">
        <v>1321886</v>
      </c>
    </row>
    <row r="124" spans="1:12">
      <c r="A124" s="4" t="s">
        <v>2213</v>
      </c>
    </row>
    <row r="125" spans="1:12">
      <c r="A125" s="3" t="s">
        <v>2196</v>
      </c>
    </row>
    <row r="126" spans="1:12">
      <c r="A126" s="4" t="s">
        <v>108</v>
      </c>
      <c r="J126" s="5" t="n">
        <v>1421744</v>
      </c>
      <c r="K126" s="5" t="n">
        <v>1278509</v>
      </c>
      <c r="L126" s="5" t="n">
        <v>1061130</v>
      </c>
    </row>
    <row r="127" spans="1:12">
      <c r="A127" s="4" t="s">
        <v>2214</v>
      </c>
    </row>
    <row r="128" spans="1:12">
      <c r="A128" s="3" t="s">
        <v>2196</v>
      </c>
    </row>
    <row r="129" spans="1:12">
      <c r="A129" s="4" t="s">
        <v>108</v>
      </c>
      <c r="J129" s="5" t="n">
        <v>0</v>
      </c>
      <c r="K129" s="5" t="n">
        <v>0</v>
      </c>
      <c r="L129" s="5" t="n">
        <v>0</v>
      </c>
    </row>
    <row r="130" spans="1:12">
      <c r="A130" s="4" t="s">
        <v>2215</v>
      </c>
    </row>
    <row r="131" spans="1:12">
      <c r="A131" s="3" t="s">
        <v>2196</v>
      </c>
    </row>
    <row r="132" spans="1:12">
      <c r="A132" s="4" t="s">
        <v>108</v>
      </c>
      <c r="J132" s="5" t="n">
        <v>530276</v>
      </c>
      <c r="K132" s="5" t="n">
        <v>337279</v>
      </c>
      <c r="L132" s="5" t="n">
        <v>260756</v>
      </c>
    </row>
    <row r="133" spans="1:12">
      <c r="A133" s="4" t="s">
        <v>2216</v>
      </c>
    </row>
    <row r="134" spans="1:12">
      <c r="A134" s="3" t="s">
        <v>2196</v>
      </c>
    </row>
    <row r="135" spans="1:12">
      <c r="A135" s="4" t="s">
        <v>108</v>
      </c>
      <c r="J135" s="5" t="n">
        <v>0</v>
      </c>
      <c r="K135" s="5" t="n">
        <v>0</v>
      </c>
      <c r="L135" s="5" t="n">
        <v>0</v>
      </c>
    </row>
    <row r="136" spans="1:12">
      <c r="A136" s="4" t="s">
        <v>2217</v>
      </c>
    </row>
    <row r="137" spans="1:12">
      <c r="A137" s="3" t="s">
        <v>2196</v>
      </c>
    </row>
    <row r="138" spans="1:12">
      <c r="A138" s="4" t="s">
        <v>108</v>
      </c>
      <c r="J138" s="5" t="n">
        <v>759621</v>
      </c>
      <c r="K138" s="5" t="n">
        <v>623432</v>
      </c>
      <c r="L138" s="5" t="n">
        <v>433944</v>
      </c>
    </row>
    <row r="139" spans="1:12">
      <c r="A139" s="4" t="s">
        <v>2218</v>
      </c>
    </row>
    <row r="140" spans="1:12">
      <c r="A140" s="3" t="s">
        <v>2196</v>
      </c>
    </row>
    <row r="141" spans="1:12">
      <c r="A141" s="4" t="s">
        <v>108</v>
      </c>
      <c r="J141" s="5" t="n">
        <v>10614</v>
      </c>
      <c r="K141" s="5" t="n">
        <v>0</v>
      </c>
      <c r="L141" s="5" t="n">
        <v>0</v>
      </c>
    </row>
    <row r="142" spans="1:12">
      <c r="A142" s="4" t="s">
        <v>2219</v>
      </c>
    </row>
    <row r="143" spans="1:12">
      <c r="A143" s="3" t="s">
        <v>2196</v>
      </c>
    </row>
    <row r="144" spans="1:12">
      <c r="A144" s="4" t="s">
        <v>108</v>
      </c>
      <c r="J144" s="5" t="n">
        <v>748946</v>
      </c>
      <c r="K144" s="5" t="n">
        <v>623432</v>
      </c>
      <c r="L144" s="5" t="n">
        <v>433710</v>
      </c>
    </row>
    <row r="145" spans="1:12">
      <c r="A145" s="4" t="s">
        <v>2220</v>
      </c>
    </row>
    <row r="146" spans="1:12">
      <c r="A146" s="3" t="s">
        <v>2196</v>
      </c>
    </row>
    <row r="147" spans="1:12">
      <c r="A147" s="4" t="s">
        <v>108</v>
      </c>
      <c r="J147" s="5" t="n">
        <v>61</v>
      </c>
      <c r="K147" s="5" t="n">
        <v>0</v>
      </c>
      <c r="L147" s="5" t="n">
        <v>234</v>
      </c>
    </row>
    <row r="148" spans="1:12">
      <c r="A148" s="4" t="s">
        <v>2221</v>
      </c>
    </row>
    <row r="149" spans="1:12">
      <c r="A149" s="3" t="s">
        <v>2196</v>
      </c>
    </row>
    <row r="150" spans="1:12">
      <c r="A150" s="4" t="s">
        <v>108</v>
      </c>
      <c r="J150" s="5" t="n">
        <v>0</v>
      </c>
      <c r="K150" s="5" t="n">
        <v>0</v>
      </c>
      <c r="L150" s="5" t="n">
        <v>0</v>
      </c>
    </row>
    <row r="151" spans="1:12">
      <c r="A151" s="4" t="s">
        <v>2222</v>
      </c>
    </row>
    <row r="152" spans="1:12">
      <c r="A152" s="3" t="s">
        <v>2196</v>
      </c>
    </row>
    <row r="153" spans="1:12">
      <c r="A153" s="4" t="s">
        <v>108</v>
      </c>
      <c r="J153" s="5" t="n">
        <v>533571</v>
      </c>
      <c r="K153" s="5" t="n">
        <v>440916</v>
      </c>
      <c r="L153" s="5" t="n">
        <v>305723</v>
      </c>
    </row>
    <row r="154" spans="1:12">
      <c r="A154" s="4" t="s">
        <v>2223</v>
      </c>
    </row>
    <row r="155" spans="1:12">
      <c r="A155" s="3" t="s">
        <v>2196</v>
      </c>
    </row>
    <row r="156" spans="1:12">
      <c r="A156" s="4" t="s">
        <v>108</v>
      </c>
      <c r="J156" s="5" t="n">
        <v>362774</v>
      </c>
      <c r="K156" s="5" t="n">
        <v>282593</v>
      </c>
      <c r="L156" s="5" t="n">
        <v>162377</v>
      </c>
    </row>
    <row r="157" spans="1:12">
      <c r="A157" s="4" t="s">
        <v>2224</v>
      </c>
    </row>
    <row r="158" spans="1:12">
      <c r="A158" s="3" t="s">
        <v>2196</v>
      </c>
    </row>
    <row r="159" spans="1:12">
      <c r="A159" s="4" t="s">
        <v>108</v>
      </c>
      <c r="J159" s="5" t="n">
        <v>40388</v>
      </c>
      <c r="K159" s="5" t="n">
        <v>17248</v>
      </c>
      <c r="L159" s="5" t="n">
        <v>25255</v>
      </c>
    </row>
    <row r="160" spans="1:12">
      <c r="A160" s="4" t="s">
        <v>2225</v>
      </c>
    </row>
    <row r="161" spans="1:12">
      <c r="A161" s="3" t="s">
        <v>2196</v>
      </c>
    </row>
    <row r="162" spans="1:12">
      <c r="A162" s="4" t="s">
        <v>108</v>
      </c>
      <c r="J162" s="5" t="n">
        <v>130409</v>
      </c>
      <c r="K162" s="5" t="n">
        <v>141075</v>
      </c>
      <c r="L162" s="5" t="n">
        <v>116528</v>
      </c>
    </row>
    <row r="163" spans="1:12">
      <c r="A163" s="4" t="s">
        <v>2226</v>
      </c>
    </row>
    <row r="164" spans="1:12">
      <c r="A164" s="3" t="s">
        <v>2196</v>
      </c>
    </row>
    <row r="165" spans="1:12">
      <c r="A165" s="4" t="s">
        <v>108</v>
      </c>
      <c r="J165" s="5" t="n">
        <v>0</v>
      </c>
      <c r="K165" s="5" t="n">
        <v>0</v>
      </c>
      <c r="L165" s="5" t="n">
        <v>1563</v>
      </c>
    </row>
    <row r="166" spans="1:12">
      <c r="A166" s="4" t="s">
        <v>2227</v>
      </c>
    </row>
    <row r="167" spans="1:12">
      <c r="A167" s="3" t="s">
        <v>2196</v>
      </c>
    </row>
    <row r="168" spans="1:12">
      <c r="A168" s="4" t="s">
        <v>108</v>
      </c>
      <c r="J168" s="5" t="n">
        <v>330691</v>
      </c>
      <c r="K168" s="5" t="n">
        <v>386420</v>
      </c>
      <c r="L168" s="5" t="n">
        <v>424715</v>
      </c>
    </row>
    <row r="169" spans="1:12">
      <c r="A169" s="4" t="s">
        <v>2228</v>
      </c>
    </row>
    <row r="170" spans="1:12">
      <c r="A170" s="3" t="s">
        <v>2196</v>
      </c>
    </row>
    <row r="171" spans="1:12">
      <c r="A171" s="4" t="s">
        <v>108</v>
      </c>
      <c r="J171" s="5" t="n">
        <v>22273</v>
      </c>
      <c r="K171" s="5" t="n">
        <v>50578</v>
      </c>
      <c r="L171" s="5" t="n">
        <v>98846</v>
      </c>
    </row>
    <row r="172" spans="1:12">
      <c r="A172" s="4" t="s">
        <v>2229</v>
      </c>
    </row>
    <row r="173" spans="1:12">
      <c r="A173" s="3" t="s">
        <v>2196</v>
      </c>
    </row>
    <row r="174" spans="1:12">
      <c r="A174" s="4" t="s">
        <v>108</v>
      </c>
      <c r="J174" s="5" t="n">
        <v>140256</v>
      </c>
      <c r="K174" s="5" t="n">
        <v>139463</v>
      </c>
      <c r="L174" s="5" t="n">
        <v>198505</v>
      </c>
    </row>
    <row r="175" spans="1:12">
      <c r="A175" s="4" t="s">
        <v>2230</v>
      </c>
    </row>
    <row r="176" spans="1:12">
      <c r="A176" s="3" t="s">
        <v>2196</v>
      </c>
    </row>
    <row r="177" spans="1:12">
      <c r="A177" s="4" t="s">
        <v>108</v>
      </c>
      <c r="J177" s="5" t="n">
        <v>168162</v>
      </c>
      <c r="K177" s="5" t="n">
        <v>196379</v>
      </c>
      <c r="L177" s="5" t="n">
        <v>127364</v>
      </c>
    </row>
    <row r="178" spans="1:12">
      <c r="A178" s="4" t="s">
        <v>2231</v>
      </c>
    </row>
    <row r="179" spans="1:12">
      <c r="A179" s="3" t="s">
        <v>2196</v>
      </c>
    </row>
    <row r="180" spans="1:12">
      <c r="A180" s="4" t="s">
        <v>108</v>
      </c>
      <c r="J180" s="5" t="n">
        <v>0</v>
      </c>
      <c r="K180" s="5" t="n">
        <v>0</v>
      </c>
      <c r="L180" s="5" t="n">
        <v>0</v>
      </c>
    </row>
    <row r="181" spans="1:12">
      <c r="A181" s="4" t="s">
        <v>2232</v>
      </c>
    </row>
    <row r="182" spans="1:12">
      <c r="A182" s="3" t="s">
        <v>2196</v>
      </c>
    </row>
    <row r="183" spans="1:12">
      <c r="A183" s="4" t="s">
        <v>108</v>
      </c>
      <c r="J183" s="5" t="n">
        <v>233136</v>
      </c>
      <c r="K183" s="5" t="n">
        <v>161767</v>
      </c>
      <c r="L183" s="5" t="n">
        <v>172263</v>
      </c>
    </row>
    <row r="184" spans="1:12">
      <c r="A184" s="4" t="s">
        <v>2233</v>
      </c>
    </row>
    <row r="185" spans="1:12">
      <c r="A185" s="3" t="s">
        <v>2196</v>
      </c>
    </row>
    <row r="186" spans="1:12">
      <c r="A186" s="4" t="s">
        <v>108</v>
      </c>
      <c r="J186" s="5" t="n">
        <v>0</v>
      </c>
      <c r="K186" s="5" t="n">
        <v>0</v>
      </c>
      <c r="L186" s="5" t="n">
        <v>0</v>
      </c>
    </row>
    <row r="187" spans="1:12">
      <c r="A187" s="4" t="s">
        <v>2234</v>
      </c>
    </row>
    <row r="188" spans="1:12">
      <c r="A188" s="3" t="s">
        <v>2196</v>
      </c>
    </row>
    <row r="189" spans="1:12">
      <c r="A189" s="4" t="s">
        <v>108</v>
      </c>
      <c r="J189" s="5" t="n">
        <v>233136</v>
      </c>
      <c r="K189" s="5" t="n">
        <v>161767</v>
      </c>
      <c r="L189" s="5" t="n">
        <v>172263</v>
      </c>
    </row>
    <row r="190" spans="1:12">
      <c r="A190" s="4" t="s">
        <v>2235</v>
      </c>
    </row>
    <row r="191" spans="1:12">
      <c r="A191" s="3" t="s">
        <v>2196</v>
      </c>
    </row>
    <row r="192" spans="1:12">
      <c r="A192" s="4" t="s">
        <v>108</v>
      </c>
      <c r="J192" s="5" t="n">
        <v>0</v>
      </c>
      <c r="K192" s="5" t="n">
        <v>0</v>
      </c>
      <c r="L192" s="5" t="n">
        <v>0</v>
      </c>
    </row>
    <row r="193" spans="1:12">
      <c r="A193" s="4" t="s">
        <v>2236</v>
      </c>
    </row>
    <row r="194" spans="1:12">
      <c r="A194" s="3" t="s">
        <v>2196</v>
      </c>
    </row>
    <row r="195" spans="1:12">
      <c r="A195" s="4" t="s">
        <v>108</v>
      </c>
      <c r="J195" s="5" t="n">
        <v>0</v>
      </c>
      <c r="K195" s="5" t="n">
        <v>0</v>
      </c>
      <c r="L195" s="5" t="n">
        <v>0</v>
      </c>
    </row>
    <row r="196" spans="1:12">
      <c r="A196" s="4" t="s">
        <v>2237</v>
      </c>
    </row>
    <row r="197" spans="1:12">
      <c r="A197" s="3" t="s">
        <v>2196</v>
      </c>
    </row>
    <row r="198" spans="1:12">
      <c r="A198" s="4" t="s">
        <v>108</v>
      </c>
      <c r="J198" s="5" t="n">
        <v>858926</v>
      </c>
      <c r="K198" s="5" t="n">
        <v>792918</v>
      </c>
      <c r="L198" s="5" t="n">
        <v>848303</v>
      </c>
    </row>
    <row r="199" spans="1:12">
      <c r="A199" s="4" t="s">
        <v>2238</v>
      </c>
    </row>
    <row r="200" spans="1:12">
      <c r="A200" s="3" t="s">
        <v>2196</v>
      </c>
    </row>
    <row r="201" spans="1:12">
      <c r="A201" s="4" t="s">
        <v>108</v>
      </c>
      <c r="J201" s="5" t="n">
        <v>386064</v>
      </c>
      <c r="K201" s="5" t="n">
        <v>275200</v>
      </c>
      <c r="L201" s="5" t="n">
        <v>284452</v>
      </c>
    </row>
    <row r="202" spans="1:12">
      <c r="A202" s="4" t="s">
        <v>2239</v>
      </c>
    </row>
    <row r="203" spans="1:12">
      <c r="A203" s="3" t="s">
        <v>2196</v>
      </c>
    </row>
    <row r="204" spans="1:12">
      <c r="A204" s="4" t="s">
        <v>108</v>
      </c>
      <c r="J204" s="5" t="n">
        <v>381173</v>
      </c>
      <c r="K204" s="5" t="n">
        <v>363126</v>
      </c>
      <c r="L204" s="5" t="n">
        <v>382775</v>
      </c>
    </row>
    <row r="205" spans="1:12">
      <c r="A205" s="4" t="s">
        <v>2240</v>
      </c>
    </row>
    <row r="206" spans="1:12">
      <c r="A206" s="3" t="s">
        <v>2196</v>
      </c>
    </row>
    <row r="207" spans="1:12">
      <c r="A207" s="4" t="s">
        <v>108</v>
      </c>
      <c r="J207" s="5" t="n">
        <v>91689</v>
      </c>
      <c r="K207" s="5" t="n">
        <v>154592</v>
      </c>
      <c r="L207" s="5" t="n">
        <v>173730</v>
      </c>
    </row>
    <row r="208" spans="1:12">
      <c r="A208" s="4" t="s">
        <v>2241</v>
      </c>
    </row>
    <row r="209" spans="1:12">
      <c r="A209" s="3" t="s">
        <v>2196</v>
      </c>
    </row>
    <row r="210" spans="1:12">
      <c r="A210" s="4" t="s">
        <v>108</v>
      </c>
      <c r="J210" s="6" t="n">
        <v>0</v>
      </c>
      <c r="K210" s="5" t="n">
        <v>0</v>
      </c>
      <c r="L210" s="5" t="n">
        <v>7346</v>
      </c>
    </row>
    <row r="211" spans="1:12">
      <c r="A211" s="4" t="s">
        <v>664</v>
      </c>
    </row>
    <row r="212" spans="1:12">
      <c r="A212" s="3" t="s">
        <v>2196</v>
      </c>
    </row>
    <row r="213" spans="1:12">
      <c r="A213" s="4" t="s">
        <v>2242</v>
      </c>
      <c r="K213" s="5" t="n">
        <v>0</v>
      </c>
      <c r="L213" s="5" t="n">
        <v>0</v>
      </c>
    </row>
    <row r="214" spans="1:12">
      <c r="A214" s="4" t="s">
        <v>155</v>
      </c>
      <c r="K214" s="5" t="n">
        <v>-14069</v>
      </c>
      <c r="L214" s="5" t="n">
        <v>-13779</v>
      </c>
    </row>
    <row r="215" spans="1:12">
      <c r="A215" s="4" t="s">
        <v>969</v>
      </c>
      <c r="K215" s="5" t="n">
        <v>-50063</v>
      </c>
      <c r="L215" s="5" t="n">
        <v>-44387</v>
      </c>
    </row>
    <row r="216" spans="1:12">
      <c r="A216" s="4" t="s">
        <v>2201</v>
      </c>
      <c r="C216" s="5" t="n">
        <v>1709</v>
      </c>
      <c r="D216" s="5" t="n">
        <v>-1374</v>
      </c>
      <c r="E216" s="5" t="n">
        <v>1081</v>
      </c>
      <c r="F216" s="5" t="n">
        <v>-2389</v>
      </c>
      <c r="G216" s="5" t="n">
        <v>-3374</v>
      </c>
      <c r="H216" s="5" t="n">
        <v>3006</v>
      </c>
      <c r="I216" s="5" t="n">
        <v>2503</v>
      </c>
      <c r="K216" s="5" t="n">
        <v>6494</v>
      </c>
      <c r="L216" s="5" t="n">
        <v>-13822</v>
      </c>
    </row>
    <row r="217" spans="1:12">
      <c r="A217" s="4" t="s">
        <v>2206</v>
      </c>
      <c r="C217" s="6" t="n">
        <v>12331</v>
      </c>
      <c r="D217" s="6" t="n">
        <v>4111</v>
      </c>
      <c r="E217" s="6" t="n">
        <v>8766</v>
      </c>
      <c r="F217" s="6" t="n">
        <v>-5439</v>
      </c>
      <c r="G217" s="6" t="n">
        <v>1804</v>
      </c>
      <c r="H217" s="6" t="n">
        <v>13441</v>
      </c>
      <c r="I217" s="6" t="n">
        <v>10319</v>
      </c>
      <c r="K217" s="5" t="n">
        <v>27395</v>
      </c>
      <c r="L217" s="5" t="n">
        <v>25319</v>
      </c>
    </row>
    <row r="218" spans="1:12">
      <c r="A218" s="4" t="s">
        <v>131</v>
      </c>
      <c r="K218" s="5" t="n">
        <v>-52889</v>
      </c>
      <c r="L218" s="5" t="n">
        <v>-31334</v>
      </c>
    </row>
    <row r="219" spans="1:12">
      <c r="A219" s="4" t="s">
        <v>2243</v>
      </c>
    </row>
    <row r="220" spans="1:12">
      <c r="A220" s="3" t="s">
        <v>2196</v>
      </c>
    </row>
    <row r="221" spans="1:12">
      <c r="A221" s="4" t="s">
        <v>2242</v>
      </c>
      <c r="K221" s="5" t="n">
        <v>-115560</v>
      </c>
      <c r="L221" s="5" t="n">
        <v>-104095</v>
      </c>
    </row>
    <row r="222" spans="1:12">
      <c r="A222" s="4" t="s">
        <v>2244</v>
      </c>
    </row>
    <row r="223" spans="1:12">
      <c r="A223" s="3" t="s">
        <v>2196</v>
      </c>
    </row>
    <row r="224" spans="1:12">
      <c r="A224" s="4" t="s">
        <v>2242</v>
      </c>
      <c r="K224" s="5" t="n">
        <v>-75131</v>
      </c>
      <c r="L224" s="5" t="n">
        <v>-68816</v>
      </c>
    </row>
    <row r="225" spans="1:12">
      <c r="A225" s="4" t="s">
        <v>2245</v>
      </c>
    </row>
    <row r="226" spans="1:12">
      <c r="A226" s="3" t="s">
        <v>2196</v>
      </c>
    </row>
    <row r="227" spans="1:12">
      <c r="A227" s="4" t="s">
        <v>2242</v>
      </c>
      <c r="K227" s="5" t="n">
        <v>-45935</v>
      </c>
      <c r="L227" s="5" t="n">
        <v>-38353</v>
      </c>
    </row>
    <row r="228" spans="1:12">
      <c r="A228" s="4" t="s">
        <v>2246</v>
      </c>
    </row>
    <row r="229" spans="1:12">
      <c r="A229" s="3" t="s">
        <v>2196</v>
      </c>
    </row>
    <row r="230" spans="1:12">
      <c r="A230" s="4" t="s">
        <v>2242</v>
      </c>
      <c r="L230" s="6" t="n">
        <v>211264</v>
      </c>
    </row>
    <row r="231" spans="1:12">
      <c r="A231" s="4" t="s">
        <v>2201</v>
      </c>
      <c r="K231" s="6" t="n">
        <v>236627</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7</v>
      </c>
      <c r="B1" s="2" t="s">
        <v>2</v>
      </c>
      <c r="C1" s="2" t="s">
        <v>32</v>
      </c>
      <c r="D1" s="2" t="s">
        <v>104</v>
      </c>
    </row>
    <row r="2" spans="1:4">
      <c r="A2" s="3" t="s">
        <v>2196</v>
      </c>
    </row>
    <row r="3" spans="1:4">
      <c r="A3" s="4" t="s">
        <v>50</v>
      </c>
      <c r="B3" s="6" t="n">
        <v>314332</v>
      </c>
      <c r="C3" s="6" t="n">
        <v>257128</v>
      </c>
      <c r="D3" s="6" t="n">
        <v>145108</v>
      </c>
    </row>
    <row r="4" spans="1:4">
      <c r="A4" s="4" t="s">
        <v>1022</v>
      </c>
      <c r="B4" s="5" t="n">
        <v>1243125</v>
      </c>
      <c r="C4" s="5" t="n">
        <v>800045</v>
      </c>
    </row>
    <row r="5" spans="1:4">
      <c r="A5" s="4" t="s">
        <v>1060</v>
      </c>
      <c r="B5" s="5" t="n">
        <v>22614668</v>
      </c>
      <c r="C5" s="5" t="n">
        <v>17266051</v>
      </c>
      <c r="D5" s="6" t="n">
        <v>13858770</v>
      </c>
    </row>
    <row r="6" spans="1:4">
      <c r="A6" s="4" t="s">
        <v>1148</v>
      </c>
    </row>
    <row r="7" spans="1:4">
      <c r="A7" s="3" t="s">
        <v>2196</v>
      </c>
    </row>
    <row r="8" spans="1:4">
      <c r="A8" s="4" t="s">
        <v>50</v>
      </c>
      <c r="B8" s="5" t="n">
        <v>158967</v>
      </c>
      <c r="C8" s="5" t="n">
        <v>125572</v>
      </c>
    </row>
    <row r="9" spans="1:4">
      <c r="A9" s="4" t="s">
        <v>1022</v>
      </c>
      <c r="B9" s="5" t="n">
        <v>386826</v>
      </c>
      <c r="C9" s="5" t="n">
        <v>277237</v>
      </c>
    </row>
    <row r="10" spans="1:4">
      <c r="A10" s="4" t="s">
        <v>1060</v>
      </c>
      <c r="B10" s="5" t="n">
        <v>9949105</v>
      </c>
      <c r="C10" s="5" t="n">
        <v>7870360</v>
      </c>
    </row>
    <row r="11" spans="1:4">
      <c r="A11" s="4" t="s">
        <v>1149</v>
      </c>
    </row>
    <row r="12" spans="1:4">
      <c r="A12" s="3" t="s">
        <v>2196</v>
      </c>
    </row>
    <row r="13" spans="1:4">
      <c r="A13" s="4" t="s">
        <v>50</v>
      </c>
      <c r="B13" s="5" t="n">
        <v>99699</v>
      </c>
      <c r="C13" s="5" t="n">
        <v>81641</v>
      </c>
    </row>
    <row r="14" spans="1:4">
      <c r="A14" s="4" t="s">
        <v>1022</v>
      </c>
      <c r="B14" s="5" t="n">
        <v>772448</v>
      </c>
      <c r="C14" s="5" t="n">
        <v>447055</v>
      </c>
    </row>
    <row r="15" spans="1:4">
      <c r="A15" s="4" t="s">
        <v>1060</v>
      </c>
      <c r="B15" s="5" t="n">
        <v>8530559</v>
      </c>
      <c r="C15" s="5" t="n">
        <v>6420747</v>
      </c>
    </row>
    <row r="16" spans="1:4">
      <c r="A16" s="4" t="s">
        <v>1150</v>
      </c>
    </row>
    <row r="17" spans="1:4">
      <c r="A17" s="3" t="s">
        <v>2196</v>
      </c>
    </row>
    <row r="18" spans="1:4">
      <c r="A18" s="4" t="s">
        <v>50</v>
      </c>
      <c r="B18" s="5" t="n">
        <v>55666</v>
      </c>
      <c r="C18" s="5" t="n">
        <v>49915</v>
      </c>
    </row>
    <row r="19" spans="1:4">
      <c r="A19" s="4" t="s">
        <v>1022</v>
      </c>
      <c r="B19" s="5" t="n">
        <v>83851</v>
      </c>
      <c r="C19" s="5" t="n">
        <v>75753</v>
      </c>
    </row>
    <row r="20" spans="1:4">
      <c r="A20" s="4" t="s">
        <v>1060</v>
      </c>
      <c r="B20" s="5" t="n">
        <v>4135004</v>
      </c>
      <c r="C20" s="5" t="n">
        <v>2972538</v>
      </c>
    </row>
    <row r="21" spans="1:4">
      <c r="A21" s="4" t="s">
        <v>2211</v>
      </c>
    </row>
    <row r="22" spans="1:4">
      <c r="A22" s="3" t="s">
        <v>2196</v>
      </c>
    </row>
    <row r="23" spans="1:4">
      <c r="A23" s="4" t="s">
        <v>50</v>
      </c>
      <c r="B23" s="5" t="n">
        <v>0</v>
      </c>
      <c r="C23" s="5" t="n">
        <v>0</v>
      </c>
    </row>
    <row r="24" spans="1:4">
      <c r="A24" s="4" t="s">
        <v>1022</v>
      </c>
      <c r="B24" s="5" t="n">
        <v>0</v>
      </c>
      <c r="C24" s="5" t="n">
        <v>0</v>
      </c>
    </row>
    <row r="25" spans="1:4">
      <c r="A25" s="4" t="s">
        <v>1060</v>
      </c>
      <c r="B25" s="6" t="n">
        <v>0</v>
      </c>
      <c r="C25" s="6" t="n">
        <v>240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48</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3" t="s">
        <v>2249</v>
      </c>
    </row>
    <row r="4" spans="1:12">
      <c r="A4" s="4" t="s">
        <v>1010</v>
      </c>
      <c r="B4" s="6" t="n">
        <v>1215695</v>
      </c>
      <c r="C4" s="6" t="n">
        <v>1196236</v>
      </c>
      <c r="D4" s="6" t="n">
        <v>1181752</v>
      </c>
      <c r="E4" s="6" t="n">
        <v>1074282</v>
      </c>
      <c r="F4" s="6" t="n">
        <v>1057486</v>
      </c>
      <c r="G4" s="6" t="n">
        <v>1045408</v>
      </c>
      <c r="H4" s="6" t="n">
        <v>968970</v>
      </c>
      <c r="I4" s="6" t="n">
        <v>949377</v>
      </c>
      <c r="J4" s="6" t="n">
        <v>4667965</v>
      </c>
      <c r="K4" s="6" t="n">
        <v>4021241</v>
      </c>
      <c r="L4" s="6" t="n">
        <v>3506834</v>
      </c>
    </row>
    <row r="5" spans="1:12">
      <c r="A5" s="4" t="s">
        <v>2250</v>
      </c>
      <c r="B5" s="5" t="n">
        <v>47968</v>
      </c>
      <c r="C5" s="5" t="n">
        <v>59919</v>
      </c>
      <c r="D5" s="5" t="n">
        <v>50745</v>
      </c>
      <c r="E5" s="5" t="n">
        <v>49415</v>
      </c>
      <c r="F5" s="5" t="n">
        <v>45009</v>
      </c>
      <c r="G5" s="5" t="n">
        <v>40425</v>
      </c>
      <c r="H5" s="5" t="n">
        <v>36283</v>
      </c>
      <c r="I5" s="5" t="n">
        <v>34573</v>
      </c>
      <c r="J5" s="5" t="n">
        <v>208047</v>
      </c>
      <c r="K5" s="5" t="n">
        <v>156290</v>
      </c>
      <c r="L5" s="5" t="n">
        <v>131601</v>
      </c>
    </row>
    <row r="6" spans="1:12">
      <c r="A6" s="4" t="s">
        <v>675</v>
      </c>
      <c r="B6" s="5" t="n">
        <v>150999</v>
      </c>
      <c r="C6" s="5" t="n">
        <v>133857</v>
      </c>
      <c r="D6" s="5" t="n">
        <v>124305</v>
      </c>
      <c r="E6" s="5" t="n">
        <v>128805</v>
      </c>
      <c r="F6" s="5" t="n">
        <v>116941</v>
      </c>
      <c r="G6" s="5" t="n">
        <v>112923</v>
      </c>
      <c r="H6" s="5" t="n">
        <v>96160</v>
      </c>
      <c r="I6" s="5" t="n">
        <v>102119</v>
      </c>
      <c r="J6" s="5" t="n">
        <v>537966</v>
      </c>
      <c r="K6" s="5" t="n">
        <v>428143</v>
      </c>
      <c r="L6" s="5" t="n">
        <v>365356</v>
      </c>
    </row>
    <row r="7" spans="1:12">
      <c r="A7" s="4" t="s">
        <v>2251</v>
      </c>
      <c r="B7" s="5" t="n">
        <v>1419836</v>
      </c>
      <c r="C7" s="5" t="n">
        <v>1398242</v>
      </c>
      <c r="D7" s="5" t="n">
        <v>1371901</v>
      </c>
      <c r="E7" s="5" t="n">
        <v>1260477</v>
      </c>
      <c r="F7" s="5" t="n">
        <v>1196860</v>
      </c>
      <c r="G7" s="5" t="n">
        <v>1216438</v>
      </c>
      <c r="H7" s="5" t="n">
        <v>1098771</v>
      </c>
      <c r="I7" s="5" t="n">
        <v>1101722</v>
      </c>
    </row>
    <row r="8" spans="1:12">
      <c r="A8" s="4" t="s">
        <v>114</v>
      </c>
      <c r="B8" s="5" t="n">
        <v>831765</v>
      </c>
      <c r="C8" s="5" t="n">
        <v>811048</v>
      </c>
      <c r="D8" s="5" t="n">
        <v>784393</v>
      </c>
      <c r="E8" s="5" t="n">
        <v>715073</v>
      </c>
      <c r="F8" s="5" t="n">
        <v>726756</v>
      </c>
      <c r="G8" s="5" t="n">
        <v>709604</v>
      </c>
      <c r="H8" s="5" t="n">
        <v>638475</v>
      </c>
      <c r="I8" s="5" t="n">
        <v>613283</v>
      </c>
      <c r="J8" s="5" t="n">
        <v>3142279</v>
      </c>
      <c r="K8" s="5" t="n">
        <v>2688118</v>
      </c>
      <c r="L8" s="5" t="n">
        <v>2331325</v>
      </c>
    </row>
    <row r="9" spans="1:12">
      <c r="A9" s="4" t="s">
        <v>115</v>
      </c>
      <c r="B9" s="5" t="n">
        <v>359232</v>
      </c>
      <c r="C9" s="5" t="n">
        <v>303992</v>
      </c>
      <c r="D9" s="5" t="n">
        <v>294476</v>
      </c>
      <c r="E9" s="5" t="n">
        <v>272468</v>
      </c>
      <c r="F9" s="5" t="n">
        <v>253896</v>
      </c>
      <c r="G9" s="5" t="n">
        <v>260722</v>
      </c>
      <c r="H9" s="5" t="n">
        <v>246172</v>
      </c>
      <c r="I9" s="5" t="n">
        <v>232781</v>
      </c>
      <c r="J9" s="5" t="n">
        <v>1230168</v>
      </c>
      <c r="K9" s="5" t="n">
        <v>993571</v>
      </c>
      <c r="L9" s="5" t="n">
        <v>870702</v>
      </c>
    </row>
    <row r="10" spans="1:12">
      <c r="A10" s="4" t="s">
        <v>116</v>
      </c>
      <c r="B10" s="5" t="n">
        <v>161203</v>
      </c>
      <c r="C10" s="5" t="n">
        <v>139251</v>
      </c>
      <c r="D10" s="5" t="n">
        <v>134344</v>
      </c>
      <c r="E10" s="5" t="n">
        <v>129267</v>
      </c>
      <c r="F10" s="5" t="n">
        <v>150883</v>
      </c>
      <c r="G10" s="5" t="n">
        <v>120274</v>
      </c>
      <c r="H10" s="5" t="n">
        <v>101136</v>
      </c>
      <c r="I10" s="5" t="n">
        <v>100960</v>
      </c>
      <c r="J10" s="5" t="n">
        <v>564065</v>
      </c>
      <c r="K10" s="5" t="n">
        <v>473253</v>
      </c>
      <c r="L10" s="5" t="n">
        <v>422528</v>
      </c>
    </row>
    <row r="11" spans="1:12">
      <c r="A11" s="4" t="s">
        <v>154</v>
      </c>
      <c r="B11" s="5" t="n">
        <v>23616</v>
      </c>
      <c r="C11" s="5" t="n">
        <v>22124</v>
      </c>
      <c r="D11" s="5" t="n">
        <v>17912</v>
      </c>
      <c r="E11" s="5" t="n">
        <v>15874</v>
      </c>
      <c r="F11" s="5" t="n">
        <v>17114</v>
      </c>
      <c r="G11" s="5" t="n">
        <v>14688</v>
      </c>
      <c r="H11" s="5" t="n">
        <v>11472</v>
      </c>
      <c r="I11" s="5" t="n">
        <v>12081</v>
      </c>
    </row>
    <row r="12" spans="1:12">
      <c r="A12" s="4" t="s">
        <v>128</v>
      </c>
      <c r="B12" s="5" t="n">
        <v>19355</v>
      </c>
      <c r="C12" s="5" t="n">
        <v>23185</v>
      </c>
      <c r="D12" s="5" t="n">
        <v>23807</v>
      </c>
      <c r="E12" s="5" t="n">
        <v>18960</v>
      </c>
      <c r="F12" s="5" t="n">
        <v>22267</v>
      </c>
      <c r="G12" s="5" t="n">
        <v>-10845</v>
      </c>
      <c r="H12" s="5" t="n">
        <v>-8969</v>
      </c>
      <c r="I12" s="5" t="n">
        <v>36493</v>
      </c>
      <c r="J12" s="5" t="n">
        <v>85307</v>
      </c>
      <c r="K12" s="5" t="n">
        <v>38946</v>
      </c>
      <c r="L12" s="5" t="n">
        <v>28367</v>
      </c>
    </row>
    <row r="13" spans="1:12">
      <c r="A13" s="4" t="s">
        <v>131</v>
      </c>
      <c r="B13" s="5" t="n">
        <v>93834</v>
      </c>
      <c r="C13" s="5" t="n">
        <v>95201</v>
      </c>
      <c r="D13" s="5" t="n">
        <v>144549</v>
      </c>
      <c r="E13" s="5" t="n">
        <v>96786</v>
      </c>
      <c r="F13" s="5" t="n">
        <v>62536</v>
      </c>
      <c r="G13" s="5" t="n">
        <v>196357</v>
      </c>
      <c r="H13" s="5" t="n">
        <v>55771</v>
      </c>
      <c r="I13" s="5" t="n">
        <v>142969</v>
      </c>
      <c r="J13" s="5" t="n">
        <v>430370</v>
      </c>
      <c r="K13" s="5" t="n">
        <v>457633</v>
      </c>
      <c r="L13" s="5" t="n">
        <v>415264</v>
      </c>
    </row>
    <row r="14" spans="1:12">
      <c r="A14" s="4" t="s">
        <v>2252</v>
      </c>
      <c r="B14" s="6" t="n">
        <v>71355</v>
      </c>
      <c r="C14" s="6" t="n">
        <v>80650</v>
      </c>
      <c r="D14" s="6" t="n">
        <v>127156</v>
      </c>
      <c r="E14" s="6" t="n">
        <v>83978</v>
      </c>
      <c r="F14" s="6" t="n">
        <v>53755</v>
      </c>
      <c r="G14" s="6" t="n">
        <v>186057</v>
      </c>
      <c r="H14" s="6" t="n">
        <v>45786</v>
      </c>
      <c r="I14" s="6" t="n">
        <v>133517</v>
      </c>
      <c r="J14" s="5" t="n">
        <v>410986</v>
      </c>
      <c r="K14" s="5" t="n">
        <v>450705</v>
      </c>
      <c r="L14" s="5" t="n">
        <v>415680</v>
      </c>
    </row>
    <row r="15" spans="1:12">
      <c r="A15" s="4" t="s">
        <v>171</v>
      </c>
      <c r="J15" s="6" t="n">
        <v>418656</v>
      </c>
      <c r="K15" s="6" t="n">
        <v>256736</v>
      </c>
      <c r="L15" s="6" t="n">
        <v>474875</v>
      </c>
    </row>
    <row r="16" spans="1:12">
      <c r="A16" s="4" t="s">
        <v>137</v>
      </c>
      <c r="B16" s="7" t="n">
        <v>0.1</v>
      </c>
      <c r="C16" s="7" t="n">
        <v>0.59</v>
      </c>
      <c r="D16" s="7" t="n">
        <v>0.74</v>
      </c>
      <c r="E16" s="7" t="n">
        <v>0.67</v>
      </c>
      <c r="F16" s="7" t="n">
        <v>0.32</v>
      </c>
      <c r="G16" s="7" t="n">
        <v>1.12</v>
      </c>
      <c r="H16" s="7" t="n">
        <v>0.28</v>
      </c>
      <c r="I16" s="7" t="n">
        <v>0.82</v>
      </c>
      <c r="J16" s="7" t="n">
        <v>2.1</v>
      </c>
      <c r="K16" s="7" t="n">
        <v>2.54</v>
      </c>
      <c r="L16" s="7" t="n">
        <v>2.68</v>
      </c>
    </row>
    <row r="17" spans="1:12">
      <c r="A17" s="4" t="s">
        <v>138</v>
      </c>
      <c r="B17" s="7" t="n">
        <v>0.1</v>
      </c>
      <c r="C17" s="7" t="n">
        <v>0.58</v>
      </c>
      <c r="D17" s="7" t="n">
        <v>0.74</v>
      </c>
      <c r="E17" s="7" t="n">
        <v>0.66</v>
      </c>
      <c r="F17" s="7" t="n">
        <v>0.31</v>
      </c>
      <c r="G17" s="7" t="n">
        <v>1.1</v>
      </c>
      <c r="H17" s="7" t="n">
        <v>0.27</v>
      </c>
      <c r="I17" s="7" t="n">
        <v>0.8</v>
      </c>
      <c r="J17" s="7" t="n">
        <v>2.08</v>
      </c>
      <c r="K17" s="7" t="n">
        <v>2.49</v>
      </c>
      <c r="L17" s="7" t="n">
        <v>2.53</v>
      </c>
    </row>
    <row r="18" spans="1:12">
      <c r="A18" s="4" t="s">
        <v>664</v>
      </c>
    </row>
    <row r="19" spans="1:12">
      <c r="A19" s="3" t="s">
        <v>2249</v>
      </c>
    </row>
    <row r="20" spans="1:12">
      <c r="A20" s="4" t="s">
        <v>675</v>
      </c>
      <c r="K20" s="6" t="n">
        <v>-50063</v>
      </c>
      <c r="L20" s="6" t="n">
        <v>-44387</v>
      </c>
    </row>
    <row r="21" spans="1:12">
      <c r="A21" s="4" t="s">
        <v>2251</v>
      </c>
      <c r="C21" s="6" t="n">
        <v>-12754</v>
      </c>
      <c r="D21" s="6" t="n">
        <v>-13965</v>
      </c>
      <c r="E21" s="6" t="n">
        <v>-15396</v>
      </c>
      <c r="F21" s="6" t="n">
        <v>-14985</v>
      </c>
      <c r="G21" s="6" t="n">
        <v>-13220</v>
      </c>
      <c r="H21" s="6" t="n">
        <v>-11577</v>
      </c>
      <c r="I21" s="6" t="n">
        <v>-10767</v>
      </c>
    </row>
    <row r="22" spans="1:12">
      <c r="A22" s="4" t="s">
        <v>115</v>
      </c>
      <c r="K22" s="5" t="n">
        <v>14069</v>
      </c>
      <c r="L22" s="5" t="n">
        <v>13779</v>
      </c>
    </row>
    <row r="23" spans="1:12">
      <c r="A23" s="4" t="s">
        <v>2253</v>
      </c>
      <c r="C23" s="5" t="n">
        <v>20034</v>
      </c>
      <c r="D23" s="5" t="n">
        <v>-4327</v>
      </c>
      <c r="E23" s="5" t="n">
        <v>7834</v>
      </c>
      <c r="F23" s="5" t="n">
        <v>-2796</v>
      </c>
      <c r="G23" s="5" t="n">
        <v>2706</v>
      </c>
      <c r="H23" s="5" t="n">
        <v>7462</v>
      </c>
      <c r="I23" s="5" t="n">
        <v>-1105</v>
      </c>
    </row>
    <row r="24" spans="1:12">
      <c r="A24" s="4" t="s">
        <v>116</v>
      </c>
      <c r="C24" s="5" t="n">
        <v>1709</v>
      </c>
      <c r="D24" s="5" t="n">
        <v>-1374</v>
      </c>
      <c r="E24" s="5" t="n">
        <v>1081</v>
      </c>
      <c r="F24" s="5" t="n">
        <v>-2389</v>
      </c>
      <c r="G24" s="5" t="n">
        <v>-3374</v>
      </c>
      <c r="H24" s="5" t="n">
        <v>3006</v>
      </c>
      <c r="I24" s="5" t="n">
        <v>2503</v>
      </c>
      <c r="K24" s="5" t="n">
        <v>6494</v>
      </c>
      <c r="L24" s="5" t="n">
        <v>-13822</v>
      </c>
    </row>
    <row r="25" spans="1:12">
      <c r="A25" s="4" t="s">
        <v>154</v>
      </c>
      <c r="D25" s="5" t="n">
        <v>-1826</v>
      </c>
      <c r="E25" s="5" t="n">
        <v>1826</v>
      </c>
      <c r="F25" s="5" t="n">
        <v>-1826</v>
      </c>
      <c r="G25" s="5" t="n">
        <v>-1826</v>
      </c>
      <c r="H25" s="5" t="n">
        <v>1826</v>
      </c>
      <c r="I25" s="5" t="n">
        <v>1826</v>
      </c>
    </row>
    <row r="26" spans="1:12">
      <c r="A26" s="4" t="s">
        <v>128</v>
      </c>
      <c r="C26" s="5" t="n">
        <v>-12331</v>
      </c>
      <c r="D26" s="5" t="n">
        <v>-4111</v>
      </c>
      <c r="E26" s="5" t="n">
        <v>-8766</v>
      </c>
      <c r="F26" s="5" t="n">
        <v>5439</v>
      </c>
      <c r="G26" s="5" t="n">
        <v>-1804</v>
      </c>
      <c r="H26" s="5" t="n">
        <v>-13441</v>
      </c>
      <c r="I26" s="5" t="n">
        <v>-10319</v>
      </c>
      <c r="K26" s="5" t="n">
        <v>-27395</v>
      </c>
      <c r="L26" s="5" t="n">
        <v>-25319</v>
      </c>
    </row>
    <row r="27" spans="1:12">
      <c r="A27" s="4" t="s">
        <v>131</v>
      </c>
      <c r="K27" s="5" t="n">
        <v>-52889</v>
      </c>
      <c r="L27" s="5" t="n">
        <v>-31334</v>
      </c>
    </row>
    <row r="28" spans="1:12">
      <c r="A28" s="4" t="s">
        <v>2252</v>
      </c>
      <c r="C28" s="6" t="n">
        <v>-22900</v>
      </c>
      <c r="D28" s="6" t="n">
        <v>-7635</v>
      </c>
      <c r="E28" s="6" t="n">
        <v>-16279</v>
      </c>
      <c r="F28" s="6" t="n">
        <v>-10097</v>
      </c>
      <c r="G28" s="6" t="n">
        <v>-3349</v>
      </c>
      <c r="H28" s="6" t="n">
        <v>-24962</v>
      </c>
      <c r="I28" s="6" t="n">
        <v>-21179</v>
      </c>
      <c r="K28" s="5" t="n">
        <v>-52889</v>
      </c>
      <c r="L28" s="5" t="n">
        <v>-31334</v>
      </c>
    </row>
    <row r="29" spans="1:12">
      <c r="A29" s="4" t="s">
        <v>171</v>
      </c>
      <c r="K29" s="6" t="n">
        <v>-60473</v>
      </c>
      <c r="L29" s="6" t="n">
        <v>-36426</v>
      </c>
    </row>
    <row r="30" spans="1:12">
      <c r="A30" s="4" t="s">
        <v>137</v>
      </c>
      <c r="D30" s="7" t="n">
        <v>-0.05</v>
      </c>
      <c r="H30" s="7" t="n">
        <v>-0.15</v>
      </c>
      <c r="I30" s="7" t="n">
        <v>-0.13</v>
      </c>
      <c r="K30" s="7" t="n">
        <v>-0.32</v>
      </c>
      <c r="L30" s="7" t="n">
        <v>-0.21</v>
      </c>
    </row>
    <row r="31" spans="1:12">
      <c r="A31" s="4" t="s">
        <v>138</v>
      </c>
      <c r="K31" s="7" t="n">
        <v>-0.31</v>
      </c>
      <c r="L31" s="7" t="n">
        <v>-0.19</v>
      </c>
    </row>
    <row r="32" spans="1:12">
      <c r="A32" s="4" t="s">
        <v>2254</v>
      </c>
      <c r="C32" s="7" t="n">
        <v>-0.14</v>
      </c>
      <c r="E32" s="7" t="n">
        <v>-0.1</v>
      </c>
      <c r="F32" s="7" t="n">
        <v>-0.06</v>
      </c>
      <c r="G32" s="7" t="n">
        <v>-0.02</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55</v>
      </c>
      <c r="B1" s="2" t="s">
        <v>2111</v>
      </c>
      <c r="C1" s="2" t="s">
        <v>1053</v>
      </c>
    </row>
    <row r="2" spans="1:3">
      <c r="A2" s="3" t="s">
        <v>2256</v>
      </c>
    </row>
    <row r="3" spans="1:3">
      <c r="A3" s="4" t="s">
        <v>968</v>
      </c>
      <c r="C3" s="6" t="n">
        <v>37584</v>
      </c>
    </row>
    <row r="4" spans="1:3">
      <c r="A4" s="4" t="s">
        <v>2257</v>
      </c>
    </row>
    <row r="5" spans="1:3">
      <c r="A5" s="3" t="s">
        <v>2256</v>
      </c>
    </row>
    <row r="6" spans="1:3">
      <c r="A6" s="4" t="s">
        <v>968</v>
      </c>
      <c r="B6" s="6" t="n">
        <v>92786</v>
      </c>
    </row>
    <row r="7" spans="1:3">
      <c r="A7" s="4" t="s">
        <v>2258</v>
      </c>
      <c r="B7" s="6" t="n">
        <v>40000</v>
      </c>
    </row>
    <row r="8" spans="1:3">
      <c r="A8" s="4" t="s">
        <v>2259</v>
      </c>
      <c r="B8" s="4" t="s">
        <v>928</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2260</v>
      </c>
      <c r="B1" s="2" t="s">
        <v>223</v>
      </c>
    </row>
    <row r="2" spans="1:2">
      <c r="A2" s="3" t="s">
        <v>2261</v>
      </c>
    </row>
    <row r="3" spans="1:2">
      <c r="A3" s="4" t="s">
        <v>2262</v>
      </c>
      <c r="B3" s="6" t="n">
        <v>7626814</v>
      </c>
    </row>
    <row r="4" spans="1:2">
      <c r="A4" s="4" t="s">
        <v>2263</v>
      </c>
      <c r="B4" s="5" t="n">
        <v>7730897</v>
      </c>
    </row>
    <row r="5" spans="1:2">
      <c r="A5" s="4" t="s">
        <v>2264</v>
      </c>
      <c r="B5" s="5" t="n">
        <v>7730897</v>
      </c>
    </row>
    <row r="6" spans="1:2">
      <c r="A6" s="4" t="s">
        <v>2265</v>
      </c>
    </row>
    <row r="7" spans="1:2">
      <c r="A7" s="3" t="s">
        <v>2261</v>
      </c>
    </row>
    <row r="8" spans="1:2">
      <c r="A8" s="4" t="s">
        <v>2262</v>
      </c>
      <c r="B8" s="5" t="n">
        <v>7344122</v>
      </c>
    </row>
    <row r="9" spans="1:2">
      <c r="A9" s="4" t="s">
        <v>2263</v>
      </c>
      <c r="B9" s="5" t="n">
        <v>7431916</v>
      </c>
    </row>
    <row r="10" spans="1:2">
      <c r="A10" s="4" t="s">
        <v>2264</v>
      </c>
      <c r="B10" s="5" t="n">
        <v>7431916</v>
      </c>
    </row>
    <row r="11" spans="1:2">
      <c r="A11" s="4" t="s">
        <v>713</v>
      </c>
    </row>
    <row r="12" spans="1:2">
      <c r="A12" s="3" t="s">
        <v>2261</v>
      </c>
    </row>
    <row r="13" spans="1:2">
      <c r="A13" s="4" t="s">
        <v>2262</v>
      </c>
      <c r="B13" s="5" t="n">
        <v>394503</v>
      </c>
    </row>
    <row r="14" spans="1:2">
      <c r="A14" s="4" t="s">
        <v>2263</v>
      </c>
      <c r="B14" s="5" t="n">
        <v>394386</v>
      </c>
    </row>
    <row r="15" spans="1:2">
      <c r="A15" s="4" t="s">
        <v>2264</v>
      </c>
      <c r="B15" s="5" t="n">
        <v>394386</v>
      </c>
    </row>
    <row r="16" spans="1:2">
      <c r="A16" s="4" t="s">
        <v>2266</v>
      </c>
    </row>
    <row r="17" spans="1:2">
      <c r="A17" s="3" t="s">
        <v>2261</v>
      </c>
    </row>
    <row r="18" spans="1:2">
      <c r="A18" s="4" t="s">
        <v>2262</v>
      </c>
      <c r="B18" s="5" t="n">
        <v>860444</v>
      </c>
    </row>
    <row r="19" spans="1:2">
      <c r="A19" s="4" t="s">
        <v>2263</v>
      </c>
      <c r="B19" s="5" t="n">
        <v>854170</v>
      </c>
    </row>
    <row r="20" spans="1:2">
      <c r="A20" s="4" t="s">
        <v>2264</v>
      </c>
      <c r="B20" s="5" t="n">
        <v>854170</v>
      </c>
    </row>
    <row r="21" spans="1:2">
      <c r="A21" s="4" t="s">
        <v>2267</v>
      </c>
    </row>
    <row r="22" spans="1:2">
      <c r="A22" s="3" t="s">
        <v>2261</v>
      </c>
    </row>
    <row r="23" spans="1:2">
      <c r="A23" s="4" t="s">
        <v>2262</v>
      </c>
      <c r="B23" s="5" t="n">
        <v>149365</v>
      </c>
    </row>
    <row r="24" spans="1:2">
      <c r="A24" s="4" t="s">
        <v>2263</v>
      </c>
      <c r="B24" s="5" t="n">
        <v>152876</v>
      </c>
    </row>
    <row r="25" spans="1:2">
      <c r="A25" s="4" t="s">
        <v>2264</v>
      </c>
      <c r="B25" s="5" t="n">
        <v>152876</v>
      </c>
    </row>
    <row r="26" spans="1:2">
      <c r="A26" s="4" t="s">
        <v>2268</v>
      </c>
    </row>
    <row r="27" spans="1:2">
      <c r="A27" s="3" t="s">
        <v>2261</v>
      </c>
    </row>
    <row r="28" spans="1:2">
      <c r="A28" s="4" t="s">
        <v>2262</v>
      </c>
      <c r="B28" s="5" t="n">
        <v>200537</v>
      </c>
    </row>
    <row r="29" spans="1:2">
      <c r="A29" s="4" t="s">
        <v>2263</v>
      </c>
      <c r="B29" s="5" t="n">
        <v>204082</v>
      </c>
    </row>
    <row r="30" spans="1:2">
      <c r="A30" s="4" t="s">
        <v>2264</v>
      </c>
      <c r="B30" s="5" t="n">
        <v>204082</v>
      </c>
    </row>
    <row r="31" spans="1:2">
      <c r="A31" s="4" t="s">
        <v>2269</v>
      </c>
    </row>
    <row r="32" spans="1:2">
      <c r="A32" s="3" t="s">
        <v>2261</v>
      </c>
    </row>
    <row r="33" spans="1:2">
      <c r="A33" s="4" t="s">
        <v>2262</v>
      </c>
      <c r="B33" s="5" t="n">
        <v>0</v>
      </c>
    </row>
    <row r="34" spans="1:2">
      <c r="A34" s="4" t="s">
        <v>2263</v>
      </c>
      <c r="B34" s="5" t="n">
        <v>0</v>
      </c>
    </row>
    <row r="35" spans="1:2">
      <c r="A35" s="4" t="s">
        <v>2264</v>
      </c>
      <c r="B35" s="5" t="n">
        <v>0</v>
      </c>
    </row>
    <row r="36" spans="1:2">
      <c r="A36" s="4" t="s">
        <v>2270</v>
      </c>
    </row>
    <row r="37" spans="1:2">
      <c r="A37" s="3" t="s">
        <v>2261</v>
      </c>
    </row>
    <row r="38" spans="1:2">
      <c r="A38" s="4" t="s">
        <v>2262</v>
      </c>
      <c r="B38" s="5" t="n">
        <v>3782600</v>
      </c>
    </row>
    <row r="39" spans="1:2">
      <c r="A39" s="4" t="s">
        <v>2263</v>
      </c>
      <c r="B39" s="5" t="n">
        <v>3862679</v>
      </c>
    </row>
    <row r="40" spans="1:2">
      <c r="A40" s="4" t="s">
        <v>2264</v>
      </c>
      <c r="B40" s="5" t="n">
        <v>3862679</v>
      </c>
    </row>
    <row r="41" spans="1:2">
      <c r="A41" s="4" t="s">
        <v>2271</v>
      </c>
    </row>
    <row r="42" spans="1:2">
      <c r="A42" s="3" t="s">
        <v>2261</v>
      </c>
    </row>
    <row r="43" spans="1:2">
      <c r="A43" s="4" t="s">
        <v>2262</v>
      </c>
      <c r="B43" s="5" t="n">
        <v>1956673</v>
      </c>
    </row>
    <row r="44" spans="1:2">
      <c r="A44" s="4" t="s">
        <v>2263</v>
      </c>
      <c r="B44" s="5" t="n">
        <v>1963723</v>
      </c>
    </row>
    <row r="45" spans="1:2">
      <c r="A45" s="4" t="s">
        <v>2264</v>
      </c>
      <c r="B45" s="5" t="n">
        <v>1963723</v>
      </c>
    </row>
    <row r="46" spans="1:2">
      <c r="A46" s="4" t="s">
        <v>2272</v>
      </c>
    </row>
    <row r="47" spans="1:2">
      <c r="A47" s="3" t="s">
        <v>2261</v>
      </c>
    </row>
    <row r="48" spans="1:2">
      <c r="A48" s="4" t="s">
        <v>2262</v>
      </c>
      <c r="B48" s="5" t="n">
        <v>4044</v>
      </c>
    </row>
    <row r="49" spans="1:2">
      <c r="A49" s="4" t="s">
        <v>2263</v>
      </c>
      <c r="B49" s="5" t="n">
        <v>3985</v>
      </c>
    </row>
    <row r="50" spans="1:2">
      <c r="A50" s="4" t="s">
        <v>2264</v>
      </c>
      <c r="B50" s="5" t="n">
        <v>3985</v>
      </c>
    </row>
    <row r="51" spans="1:2">
      <c r="A51" s="4" t="s">
        <v>2273</v>
      </c>
    </row>
    <row r="52" spans="1:2">
      <c r="A52" s="3" t="s">
        <v>2261</v>
      </c>
    </row>
    <row r="53" spans="1:2">
      <c r="A53" s="4" t="s">
        <v>2262</v>
      </c>
      <c r="B53" s="5" t="n">
        <v>202833</v>
      </c>
    </row>
    <row r="54" spans="1:2">
      <c r="A54" s="4" t="s">
        <v>2263</v>
      </c>
      <c r="B54" s="5" t="n">
        <v>219122</v>
      </c>
    </row>
    <row r="55" spans="1:2">
      <c r="A55" s="4" t="s">
        <v>2264</v>
      </c>
      <c r="B55" s="5" t="n">
        <v>219122</v>
      </c>
    </row>
    <row r="56" spans="1:2">
      <c r="A56" s="4" t="s">
        <v>2274</v>
      </c>
    </row>
    <row r="57" spans="1:2">
      <c r="A57" s="3" t="s">
        <v>2261</v>
      </c>
    </row>
    <row r="58" spans="1:2">
      <c r="A58" s="4" t="s">
        <v>2262</v>
      </c>
      <c r="B58" s="5" t="n">
        <v>1585</v>
      </c>
    </row>
    <row r="59" spans="1:2">
      <c r="A59" s="4" t="s">
        <v>2263</v>
      </c>
      <c r="B59" s="5" t="n">
        <v>1727</v>
      </c>
    </row>
    <row r="60" spans="1:2">
      <c r="A60" s="4" t="s">
        <v>2264</v>
      </c>
      <c r="B60" s="5" t="n">
        <v>1727</v>
      </c>
    </row>
    <row r="61" spans="1:2">
      <c r="A61" s="4" t="s">
        <v>2275</v>
      </c>
    </row>
    <row r="62" spans="1:2">
      <c r="A62" s="3" t="s">
        <v>2261</v>
      </c>
    </row>
    <row r="63" spans="1:2">
      <c r="A63" s="4" t="s">
        <v>2262</v>
      </c>
      <c r="B63" s="5" t="n">
        <v>197204</v>
      </c>
    </row>
    <row r="64" spans="1:2">
      <c r="A64" s="4" t="s">
        <v>2263</v>
      </c>
      <c r="B64" s="5" t="n">
        <v>213410</v>
      </c>
    </row>
    <row r="65" spans="1:2">
      <c r="A65" s="4" t="s">
        <v>2264</v>
      </c>
      <c r="B65" s="5" t="n">
        <v>213410</v>
      </c>
    </row>
    <row r="66" spans="1:2">
      <c r="A66" s="4" t="s">
        <v>681</v>
      </c>
    </row>
    <row r="67" spans="1:2">
      <c r="A67" s="3" t="s">
        <v>2261</v>
      </c>
    </row>
    <row r="68" spans="1:2">
      <c r="A68" s="4" t="s">
        <v>2263</v>
      </c>
      <c r="B68" s="5" t="n">
        <v>79859</v>
      </c>
    </row>
    <row r="69" spans="1:2">
      <c r="A69" s="4" t="s">
        <v>2264</v>
      </c>
      <c r="B69" s="6" t="n">
        <v>7985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2276</v>
      </c>
      <c r="B1" s="2" t="s">
        <v>2</v>
      </c>
      <c r="C1" s="2" t="s">
        <v>32</v>
      </c>
      <c r="D1" s="2" t="s">
        <v>104</v>
      </c>
      <c r="E1" s="2" t="s">
        <v>649</v>
      </c>
    </row>
    <row r="2" spans="1:5">
      <c r="A2" s="3" t="s">
        <v>2249</v>
      </c>
    </row>
    <row r="3" spans="1:5">
      <c r="A3" s="4" t="s">
        <v>2277</v>
      </c>
      <c r="B3" s="6" t="n">
        <v>567771000</v>
      </c>
      <c r="C3" s="6" t="n">
        <v>1003916000</v>
      </c>
      <c r="D3" s="6" t="n">
        <v>880899000</v>
      </c>
      <c r="E3" s="6" t="n">
        <v>830022000</v>
      </c>
    </row>
    <row r="4" spans="1:5">
      <c r="A4" s="4" t="s">
        <v>2278</v>
      </c>
      <c r="B4" s="5" t="n">
        <v>7954557000</v>
      </c>
      <c r="C4" s="5" t="n">
        <v>5826935000</v>
      </c>
      <c r="D4" s="5" t="n">
        <v>4580972000</v>
      </c>
    </row>
    <row r="5" spans="1:5">
      <c r="A5" s="4" t="s">
        <v>48</v>
      </c>
      <c r="B5" s="5" t="n">
        <v>1712165000</v>
      </c>
      <c r="C5" s="5" t="n">
        <v>1477006000</v>
      </c>
      <c r="D5" s="5" t="n">
        <v>1090875000</v>
      </c>
    </row>
    <row r="6" spans="1:5">
      <c r="A6" s="4" t="s">
        <v>53</v>
      </c>
      <c r="B6" s="5" t="n">
        <v>-22614668000</v>
      </c>
      <c r="C6" s="5" t="n">
        <v>-17266051000</v>
      </c>
      <c r="D6" s="5" t="n">
        <v>-13858770000</v>
      </c>
    </row>
    <row r="7" spans="1:5">
      <c r="A7" s="4" t="s">
        <v>2279</v>
      </c>
      <c r="B7" s="5" t="n">
        <v>130000000</v>
      </c>
      <c r="C7" s="5" t="n">
        <v>130000000</v>
      </c>
    </row>
    <row r="8" spans="1:5">
      <c r="A8" s="4" t="s">
        <v>2280</v>
      </c>
      <c r="C8" s="5" t="n">
        <v>160258000</v>
      </c>
    </row>
    <row r="9" spans="1:5">
      <c r="A9" s="4" t="s">
        <v>2281</v>
      </c>
      <c r="B9" s="5" t="n">
        <v>248185000</v>
      </c>
      <c r="C9" s="5" t="n">
        <v>247911000</v>
      </c>
    </row>
    <row r="10" spans="1:5">
      <c r="A10" s="4" t="s">
        <v>891</v>
      </c>
      <c r="B10" s="5" t="n">
        <v>123714000</v>
      </c>
    </row>
    <row r="11" spans="1:5">
      <c r="A11" s="4" t="s">
        <v>1416</v>
      </c>
      <c r="B11" s="5" t="n">
        <v>75762000</v>
      </c>
      <c r="C11" s="5" t="n">
        <v>38455000</v>
      </c>
    </row>
    <row r="12" spans="1:5">
      <c r="A12" s="4" t="s">
        <v>1417</v>
      </c>
      <c r="B12" s="5" t="n">
        <v>118643000</v>
      </c>
      <c r="C12" s="5" t="n">
        <v>13750000</v>
      </c>
    </row>
    <row r="13" spans="1:5">
      <c r="A13" s="4" t="s">
        <v>2282</v>
      </c>
      <c r="B13" s="5" t="n">
        <v>1635666000</v>
      </c>
      <c r="C13" s="5" t="n">
        <v>1258054000</v>
      </c>
      <c r="D13" s="5" t="n">
        <v>1005372000</v>
      </c>
    </row>
    <row r="14" spans="1:5">
      <c r="A14" s="4" t="s">
        <v>65</v>
      </c>
      <c r="B14" s="5" t="n">
        <v>19147697000</v>
      </c>
      <c r="C14" s="5" t="n">
        <v>14364644000</v>
      </c>
      <c r="D14" s="5" t="n">
        <v>11786776000</v>
      </c>
    </row>
    <row r="15" spans="1:5">
      <c r="A15" s="4" t="s">
        <v>176</v>
      </c>
      <c r="B15" s="5" t="n">
        <v>1965000</v>
      </c>
      <c r="C15" s="5" t="n">
        <v>1964000</v>
      </c>
      <c r="D15" s="5" t="n">
        <v>1960000</v>
      </c>
    </row>
    <row r="16" spans="1:5">
      <c r="A16" s="4" t="s">
        <v>177</v>
      </c>
      <c r="B16" s="5" t="n">
        <v>913750000</v>
      </c>
      <c r="C16" s="5" t="n">
        <v>482500000</v>
      </c>
      <c r="D16" s="5" t="n">
        <v>300000000</v>
      </c>
    </row>
    <row r="17" spans="1:5">
      <c r="A17" s="4" t="s">
        <v>2283</v>
      </c>
      <c r="B17" s="5" t="n">
        <v>1384922000</v>
      </c>
      <c r="C17" s="5" t="n">
        <v>1383492000</v>
      </c>
      <c r="D17" s="5" t="n">
        <v>1021789000</v>
      </c>
    </row>
    <row r="18" spans="1:5">
      <c r="A18" s="4" t="s">
        <v>2284</v>
      </c>
      <c r="B18" s="5" t="n">
        <v>-310883000</v>
      </c>
      <c r="C18" s="5" t="n">
        <v>-162867000</v>
      </c>
      <c r="D18" s="5" t="n">
        <v>-297586000</v>
      </c>
    </row>
    <row r="19" spans="1:5">
      <c r="A19" s="4" t="s">
        <v>74</v>
      </c>
      <c r="B19" s="5" t="n">
        <v>125722000</v>
      </c>
      <c r="C19" s="5" t="n">
        <v>133392000</v>
      </c>
      <c r="D19" s="5" t="n">
        <v>-60577000</v>
      </c>
      <c r="E19" s="5" t="n">
        <v>-1382</v>
      </c>
    </row>
    <row r="20" spans="1:5">
      <c r="A20" s="4" t="s">
        <v>75</v>
      </c>
      <c r="B20" s="5" t="n">
        <v>-1405071000</v>
      </c>
      <c r="C20" s="5" t="n">
        <v>-1152083000</v>
      </c>
      <c r="D20" s="5" t="n">
        <v>-825473000</v>
      </c>
      <c r="E20" s="5" t="n">
        <v>-487069000</v>
      </c>
    </row>
    <row r="21" spans="1:5">
      <c r="A21" s="4" t="s">
        <v>76</v>
      </c>
      <c r="B21" s="5" t="n">
        <v>-3269103000</v>
      </c>
      <c r="C21" s="5" t="n">
        <v>-2723780000</v>
      </c>
      <c r="D21" s="5" t="n">
        <v>-1912213000</v>
      </c>
      <c r="E21" s="5" t="n">
        <v>-1352624000</v>
      </c>
    </row>
    <row r="22" spans="1:5">
      <c r="A22" s="4" t="s">
        <v>79</v>
      </c>
      <c r="B22" s="5" t="n">
        <v>22614668000</v>
      </c>
      <c r="C22" s="5" t="n">
        <v>17266051000</v>
      </c>
      <c r="D22" s="5" t="n">
        <v>13858770000</v>
      </c>
    </row>
    <row r="23" spans="1:5">
      <c r="A23" s="4" t="s">
        <v>2285</v>
      </c>
    </row>
    <row r="24" spans="1:5">
      <c r="A24" s="3" t="s">
        <v>2249</v>
      </c>
    </row>
    <row r="25" spans="1:5">
      <c r="A25" s="4" t="s">
        <v>2277</v>
      </c>
      <c r="B25" s="5" t="n">
        <v>32350000</v>
      </c>
      <c r="C25" s="5" t="n">
        <v>12157000</v>
      </c>
      <c r="D25" s="5" t="n">
        <v>7690000</v>
      </c>
      <c r="E25" s="5" t="n">
        <v>1495000</v>
      </c>
    </row>
    <row r="26" spans="1:5">
      <c r="A26" s="4" t="s">
        <v>2278</v>
      </c>
      <c r="B26" s="5" t="n">
        <v>6482000</v>
      </c>
      <c r="C26" s="5" t="n">
        <v>2057000</v>
      </c>
    </row>
    <row r="27" spans="1:5">
      <c r="A27" s="4" t="s">
        <v>2286</v>
      </c>
      <c r="B27" s="5" t="n">
        <v>4540301000</v>
      </c>
      <c r="C27" s="5" t="n">
        <v>3414336000</v>
      </c>
    </row>
    <row r="28" spans="1:5">
      <c r="A28" s="4" t="s">
        <v>48</v>
      </c>
      <c r="B28" s="5" t="n">
        <v>909112000</v>
      </c>
      <c r="C28" s="5" t="n">
        <v>786701000</v>
      </c>
    </row>
    <row r="29" spans="1:5">
      <c r="A29" s="4" t="s">
        <v>53</v>
      </c>
      <c r="B29" s="5" t="n">
        <v>-5488245000</v>
      </c>
      <c r="C29" s="5" t="n">
        <v>-4215251000</v>
      </c>
    </row>
    <row r="30" spans="1:5">
      <c r="A30" s="4" t="s">
        <v>2287</v>
      </c>
      <c r="B30" s="5" t="n">
        <v>810349000</v>
      </c>
      <c r="C30" s="5" t="n">
        <v>250176000</v>
      </c>
    </row>
    <row r="31" spans="1:5">
      <c r="A31" s="4" t="s">
        <v>2279</v>
      </c>
      <c r="B31" s="5" t="n">
        <v>130000000</v>
      </c>
      <c r="C31" s="5" t="n">
        <v>130000000</v>
      </c>
    </row>
    <row r="32" spans="1:5">
      <c r="A32" s="4" t="s">
        <v>2280</v>
      </c>
      <c r="C32" s="5" t="n">
        <v>160258000</v>
      </c>
    </row>
    <row r="33" spans="1:5">
      <c r="A33" s="4" t="s">
        <v>2281</v>
      </c>
      <c r="C33" s="5" t="n">
        <v>247911000</v>
      </c>
    </row>
    <row r="34" spans="1:5">
      <c r="A34" s="4" t="s">
        <v>891</v>
      </c>
      <c r="B34" s="5" t="n">
        <v>122028000</v>
      </c>
      <c r="C34" s="5" t="n">
        <v>121940000</v>
      </c>
    </row>
    <row r="35" spans="1:5">
      <c r="A35" s="4" t="s">
        <v>1416</v>
      </c>
      <c r="B35" s="5" t="n">
        <v>16684000</v>
      </c>
      <c r="C35" s="5" t="n">
        <v>22685000</v>
      </c>
    </row>
    <row r="36" spans="1:5">
      <c r="A36" s="4" t="s">
        <v>1417</v>
      </c>
      <c r="B36" s="5" t="n">
        <v>104685000</v>
      </c>
      <c r="C36" s="5" t="n">
        <v>0</v>
      </c>
    </row>
    <row r="37" spans="1:5">
      <c r="A37" s="4" t="s">
        <v>2282</v>
      </c>
      <c r="B37" s="5" t="n">
        <v>339716000</v>
      </c>
      <c r="C37" s="5" t="n">
        <v>277750000</v>
      </c>
    </row>
    <row r="38" spans="1:5">
      <c r="A38" s="4" t="s">
        <v>65</v>
      </c>
      <c r="B38" s="5" t="n">
        <v>2219143000</v>
      </c>
      <c r="C38" s="5" t="n">
        <v>1491473000</v>
      </c>
    </row>
    <row r="39" spans="1:5">
      <c r="A39" s="4" t="s">
        <v>176</v>
      </c>
      <c r="B39" s="5" t="n">
        <v>1965000</v>
      </c>
      <c r="C39" s="5" t="n">
        <v>1964000</v>
      </c>
    </row>
    <row r="40" spans="1:5">
      <c r="A40" s="4" t="s">
        <v>177</v>
      </c>
      <c r="B40" s="5" t="n">
        <v>913750000</v>
      </c>
      <c r="C40" s="5" t="n">
        <v>482500000</v>
      </c>
    </row>
    <row r="41" spans="1:5">
      <c r="A41" s="4" t="s">
        <v>2283</v>
      </c>
      <c r="B41" s="5" t="n">
        <v>1384922000</v>
      </c>
      <c r="C41" s="5" t="n">
        <v>1383492000</v>
      </c>
    </row>
    <row r="42" spans="1:5">
      <c r="A42" s="4" t="s">
        <v>2284</v>
      </c>
      <c r="B42" s="5" t="n">
        <v>-310883000</v>
      </c>
      <c r="C42" s="5" t="n">
        <v>-162867000</v>
      </c>
    </row>
    <row r="43" spans="1:5">
      <c r="A43" s="4" t="s">
        <v>74</v>
      </c>
      <c r="B43" s="5" t="n">
        <v>125723000</v>
      </c>
      <c r="C43" s="5" t="n">
        <v>133395000</v>
      </c>
    </row>
    <row r="44" spans="1:5">
      <c r="A44" s="4" t="s">
        <v>75</v>
      </c>
      <c r="B44" s="5" t="n">
        <v>-1405071000</v>
      </c>
      <c r="C44" s="5" t="n">
        <v>-1152084000</v>
      </c>
    </row>
    <row r="45" spans="1:5">
      <c r="A45" s="4" t="s">
        <v>76</v>
      </c>
      <c r="B45" s="5" t="n">
        <v>-3269102000</v>
      </c>
      <c r="C45" s="5" t="n">
        <v>-2723778000</v>
      </c>
    </row>
    <row r="46" spans="1:5">
      <c r="A46" s="4" t="s">
        <v>79</v>
      </c>
      <c r="B46" s="5" t="n">
        <v>5488245000</v>
      </c>
      <c r="C46" s="5" t="n">
        <v>4215251000</v>
      </c>
    </row>
    <row r="47" spans="1:5">
      <c r="A47" s="4" t="s">
        <v>1419</v>
      </c>
    </row>
    <row r="48" spans="1:5">
      <c r="A48" s="3" t="s">
        <v>2249</v>
      </c>
    </row>
    <row r="49" spans="1:5">
      <c r="A49" s="4" t="s">
        <v>2280</v>
      </c>
      <c r="B49" s="5" t="n">
        <v>5223000</v>
      </c>
      <c r="C49" s="5" t="n">
        <v>5103000</v>
      </c>
    </row>
    <row r="50" spans="1:5">
      <c r="A50" s="4" t="s">
        <v>2288</v>
      </c>
    </row>
    <row r="51" spans="1:5">
      <c r="A51" s="3" t="s">
        <v>2249</v>
      </c>
    </row>
    <row r="52" spans="1:5">
      <c r="A52" s="4" t="s">
        <v>2280</v>
      </c>
      <c r="B52" s="5" t="n">
        <v>5223000</v>
      </c>
      <c r="C52" s="5" t="n">
        <v>5103000</v>
      </c>
    </row>
    <row r="53" spans="1:5">
      <c r="A53" s="4" t="s">
        <v>2289</v>
      </c>
    </row>
    <row r="54" spans="1:5">
      <c r="A54" s="3" t="s">
        <v>2249</v>
      </c>
    </row>
    <row r="55" spans="1:5">
      <c r="A55" s="4" t="s">
        <v>2281</v>
      </c>
      <c r="B55" s="5" t="n">
        <v>248185000</v>
      </c>
    </row>
    <row r="56" spans="1:5">
      <c r="A56" s="4" t="s">
        <v>898</v>
      </c>
    </row>
    <row r="57" spans="1:5">
      <c r="A57" s="3" t="s">
        <v>2249</v>
      </c>
    </row>
    <row r="58" spans="1:5">
      <c r="A58" s="4" t="s">
        <v>2280</v>
      </c>
      <c r="B58" s="5" t="n">
        <v>166387000</v>
      </c>
    </row>
    <row r="59" spans="1:5">
      <c r="A59" s="4" t="s">
        <v>2290</v>
      </c>
    </row>
    <row r="60" spans="1:5">
      <c r="A60" s="3" t="s">
        <v>2249</v>
      </c>
    </row>
    <row r="61" spans="1:5">
      <c r="A61" s="4" t="s">
        <v>2280</v>
      </c>
      <c r="B61" s="5" t="n">
        <v>166387000</v>
      </c>
    </row>
    <row r="62" spans="1:5">
      <c r="A62" s="4" t="s">
        <v>895</v>
      </c>
    </row>
    <row r="63" spans="1:5">
      <c r="A63" s="3" t="s">
        <v>2249</v>
      </c>
    </row>
    <row r="64" spans="1:5">
      <c r="A64" s="4" t="s">
        <v>1420</v>
      </c>
      <c r="B64" s="5" t="n">
        <v>145202000</v>
      </c>
      <c r="C64" s="5" t="n">
        <v>145078000</v>
      </c>
    </row>
    <row r="65" spans="1:5">
      <c r="A65" s="4" t="s">
        <v>2291</v>
      </c>
    </row>
    <row r="66" spans="1:5">
      <c r="A66" s="3" t="s">
        <v>2249</v>
      </c>
    </row>
    <row r="67" spans="1:5">
      <c r="A67" s="4" t="s">
        <v>1420</v>
      </c>
      <c r="B67" s="5" t="n">
        <v>145202000</v>
      </c>
      <c r="C67" s="5" t="n">
        <v>145078000</v>
      </c>
    </row>
    <row r="68" spans="1:5">
      <c r="A68" s="4" t="s">
        <v>897</v>
      </c>
    </row>
    <row r="69" spans="1:5">
      <c r="A69" s="3" t="s">
        <v>2249</v>
      </c>
    </row>
    <row r="70" spans="1:5">
      <c r="A70" s="4" t="s">
        <v>1420</v>
      </c>
      <c r="B70" s="5" t="n">
        <v>130684000</v>
      </c>
      <c r="C70" s="5" t="n">
        <v>130572000</v>
      </c>
    </row>
    <row r="71" spans="1:5">
      <c r="A71" s="4" t="s">
        <v>2292</v>
      </c>
    </row>
    <row r="72" spans="1:5">
      <c r="A72" s="3" t="s">
        <v>2249</v>
      </c>
    </row>
    <row r="73" spans="1:5">
      <c r="A73" s="4" t="s">
        <v>1420</v>
      </c>
      <c r="B73" s="6" t="n">
        <v>130684000</v>
      </c>
      <c r="C73" s="5" t="n">
        <v>130572000</v>
      </c>
    </row>
    <row r="74" spans="1:5">
      <c r="A74" s="4" t="s">
        <v>664</v>
      </c>
    </row>
    <row r="75" spans="1:5">
      <c r="A75" s="3" t="s">
        <v>2249</v>
      </c>
    </row>
    <row r="76" spans="1:5">
      <c r="A76" s="4" t="s">
        <v>2277</v>
      </c>
      <c r="C76" s="5" t="n">
        <v>71946000</v>
      </c>
    </row>
    <row r="77" spans="1:5">
      <c r="A77" s="4" t="s">
        <v>2278</v>
      </c>
      <c r="C77" s="5" t="n">
        <v>-59931000</v>
      </c>
    </row>
    <row r="78" spans="1:5">
      <c r="A78" s="4" t="s">
        <v>48</v>
      </c>
      <c r="C78" s="5" t="n">
        <v>75231000</v>
      </c>
      <c r="D78" s="5" t="n">
        <v>7841000</v>
      </c>
    </row>
    <row r="79" spans="1:5">
      <c r="A79" s="4" t="s">
        <v>53</v>
      </c>
      <c r="C79" s="5" t="n">
        <v>-171321000</v>
      </c>
      <c r="D79" s="5" t="n">
        <v>-23311000</v>
      </c>
    </row>
    <row r="80" spans="1:5">
      <c r="A80" s="4" t="s">
        <v>2282</v>
      </c>
      <c r="C80" s="5" t="n">
        <v>356942000</v>
      </c>
      <c r="D80" s="5" t="n">
        <v>209495000</v>
      </c>
    </row>
    <row r="81" spans="1:5">
      <c r="A81" s="4" t="s">
        <v>65</v>
      </c>
      <c r="C81" s="5" t="n">
        <v>356601000</v>
      </c>
      <c r="D81" s="5" t="n">
        <v>148118000</v>
      </c>
    </row>
    <row r="82" spans="1:5">
      <c r="A82" s="4" t="s">
        <v>74</v>
      </c>
      <c r="C82" s="5" t="n">
        <v>3130000</v>
      </c>
      <c r="D82" s="5" t="n">
        <v>-4454000</v>
      </c>
      <c r="E82" s="5" t="n">
        <v>-9546</v>
      </c>
    </row>
    <row r="83" spans="1:5">
      <c r="A83" s="4" t="s">
        <v>75</v>
      </c>
      <c r="C83" s="5" t="n">
        <v>182150000</v>
      </c>
      <c r="D83" s="5" t="n">
        <v>129261000</v>
      </c>
      <c r="E83" s="6" t="n">
        <v>97927000</v>
      </c>
    </row>
    <row r="84" spans="1:5">
      <c r="A84" s="4" t="s">
        <v>76</v>
      </c>
      <c r="C84" s="5" t="n">
        <v>185280000</v>
      </c>
      <c r="D84" s="5" t="n">
        <v>124807000</v>
      </c>
    </row>
    <row r="85" spans="1:5">
      <c r="A85" s="4" t="s">
        <v>79</v>
      </c>
      <c r="C85" s="5" t="n">
        <v>171321000</v>
      </c>
      <c r="D85" s="6" t="n">
        <v>23311000</v>
      </c>
    </row>
    <row r="86" spans="1:5">
      <c r="A86" s="4" t="s">
        <v>2293</v>
      </c>
    </row>
    <row r="87" spans="1:5">
      <c r="A87" s="3" t="s">
        <v>2249</v>
      </c>
    </row>
    <row r="88" spans="1:5">
      <c r="A88" s="4" t="s">
        <v>2286</v>
      </c>
      <c r="C88" s="5" t="n">
        <v>-181082000</v>
      </c>
    </row>
    <row r="89" spans="1:5">
      <c r="A89" s="4" t="s">
        <v>53</v>
      </c>
      <c r="C89" s="5" t="n">
        <v>197223000</v>
      </c>
    </row>
    <row r="90" spans="1:5">
      <c r="A90" s="4" t="s">
        <v>2282</v>
      </c>
      <c r="C90" s="5" t="n">
        <v>4199000</v>
      </c>
    </row>
    <row r="91" spans="1:5">
      <c r="A91" s="4" t="s">
        <v>74</v>
      </c>
      <c r="C91" s="5" t="n">
        <v>3133000</v>
      </c>
    </row>
    <row r="92" spans="1:5">
      <c r="A92" s="4" t="s">
        <v>75</v>
      </c>
      <c r="C92" s="5" t="n">
        <v>182149000</v>
      </c>
    </row>
    <row r="93" spans="1:5">
      <c r="A93" s="4" t="s">
        <v>76</v>
      </c>
      <c r="C93" s="6" t="n">
        <v>185282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94</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4" t="s">
        <v>2205</v>
      </c>
      <c r="J3" s="6" t="n">
        <v>48775</v>
      </c>
      <c r="K3" s="6" t="n">
        <v>5826</v>
      </c>
      <c r="L3" s="6" t="n">
        <v>0</v>
      </c>
    </row>
    <row r="4" spans="1:12">
      <c r="A4" s="4" t="s">
        <v>112</v>
      </c>
      <c r="J4" s="5" t="n">
        <v>5450456</v>
      </c>
      <c r="K4" s="5" t="n">
        <v>4613791</v>
      </c>
      <c r="L4" s="5" t="n">
        <v>4020214</v>
      </c>
    </row>
    <row r="5" spans="1:12">
      <c r="A5" s="4" t="s">
        <v>154</v>
      </c>
      <c r="B5" s="6" t="n">
        <v>23616</v>
      </c>
      <c r="C5" s="6" t="n">
        <v>22124</v>
      </c>
      <c r="D5" s="6" t="n">
        <v>17912</v>
      </c>
      <c r="E5" s="6" t="n">
        <v>15874</v>
      </c>
      <c r="F5" s="6" t="n">
        <v>17114</v>
      </c>
      <c r="G5" s="6" t="n">
        <v>14688</v>
      </c>
      <c r="H5" s="6" t="n">
        <v>11472</v>
      </c>
      <c r="I5" s="6" t="n">
        <v>12081</v>
      </c>
    </row>
    <row r="6" spans="1:12">
      <c r="A6" s="4" t="s">
        <v>121</v>
      </c>
      <c r="J6" s="5" t="n">
        <v>0</v>
      </c>
      <c r="K6" s="5" t="n">
        <v>5271</v>
      </c>
      <c r="L6" s="5" t="n">
        <v>9831</v>
      </c>
    </row>
    <row r="7" spans="1:12">
      <c r="A7" s="4" t="s">
        <v>2295</v>
      </c>
      <c r="B7" s="5" t="n">
        <v>19355</v>
      </c>
      <c r="C7" s="5" t="n">
        <v>23185</v>
      </c>
      <c r="D7" s="5" t="n">
        <v>23807</v>
      </c>
      <c r="E7" s="5" t="n">
        <v>18960</v>
      </c>
      <c r="F7" s="5" t="n">
        <v>22267</v>
      </c>
      <c r="G7" s="5" t="n">
        <v>-10845</v>
      </c>
      <c r="H7" s="5" t="n">
        <v>-8969</v>
      </c>
      <c r="I7" s="5" t="n">
        <v>36493</v>
      </c>
      <c r="J7" s="5" t="n">
        <v>85307</v>
      </c>
      <c r="K7" s="5" t="n">
        <v>38946</v>
      </c>
      <c r="L7" s="5" t="n">
        <v>28367</v>
      </c>
    </row>
    <row r="8" spans="1:12">
      <c r="A8" s="4" t="s">
        <v>2201</v>
      </c>
      <c r="B8" s="5" t="n">
        <v>161203</v>
      </c>
      <c r="C8" s="5" t="n">
        <v>139251</v>
      </c>
      <c r="D8" s="5" t="n">
        <v>134344</v>
      </c>
      <c r="E8" s="5" t="n">
        <v>129267</v>
      </c>
      <c r="F8" s="5" t="n">
        <v>150883</v>
      </c>
      <c r="G8" s="5" t="n">
        <v>120274</v>
      </c>
      <c r="H8" s="5" t="n">
        <v>101136</v>
      </c>
      <c r="I8" s="5" t="n">
        <v>100960</v>
      </c>
      <c r="J8" s="5" t="n">
        <v>564065</v>
      </c>
      <c r="K8" s="5" t="n">
        <v>473253</v>
      </c>
      <c r="L8" s="5" t="n">
        <v>422528</v>
      </c>
    </row>
    <row r="9" spans="1:12">
      <c r="A9" s="4" t="s">
        <v>131</v>
      </c>
      <c r="B9" s="6" t="n">
        <v>93834</v>
      </c>
      <c r="C9" s="5" t="n">
        <v>95201</v>
      </c>
      <c r="D9" s="5" t="n">
        <v>144549</v>
      </c>
      <c r="E9" s="5" t="n">
        <v>96786</v>
      </c>
      <c r="F9" s="5" t="n">
        <v>62536</v>
      </c>
      <c r="G9" s="5" t="n">
        <v>196357</v>
      </c>
      <c r="H9" s="5" t="n">
        <v>55771</v>
      </c>
      <c r="I9" s="5" t="n">
        <v>142969</v>
      </c>
      <c r="J9" s="5" t="n">
        <v>430370</v>
      </c>
      <c r="K9" s="5" t="n">
        <v>457633</v>
      </c>
      <c r="L9" s="5" t="n">
        <v>415264</v>
      </c>
    </row>
    <row r="10" spans="1:12">
      <c r="A10" s="4" t="s">
        <v>2285</v>
      </c>
    </row>
    <row r="11" spans="1:12">
      <c r="A11" s="4" t="s">
        <v>2250</v>
      </c>
      <c r="J11" s="5" t="n">
        <v>293</v>
      </c>
      <c r="K11" s="5" t="n">
        <v>249</v>
      </c>
      <c r="L11" s="5" t="n">
        <v>183</v>
      </c>
    </row>
    <row r="12" spans="1:12">
      <c r="A12" s="4" t="s">
        <v>2296</v>
      </c>
      <c r="J12" s="5" t="n">
        <v>563482</v>
      </c>
      <c r="K12" s="5" t="n">
        <v>566818</v>
      </c>
      <c r="L12" s="5" t="n">
        <v>510081</v>
      </c>
    </row>
    <row r="13" spans="1:12">
      <c r="A13" s="4" t="s">
        <v>2205</v>
      </c>
      <c r="J13" s="5" t="n">
        <v>455</v>
      </c>
      <c r="K13" s="5" t="n">
        <v>5826</v>
      </c>
      <c r="L13" s="5" t="n">
        <v>0</v>
      </c>
    </row>
    <row r="14" spans="1:12">
      <c r="A14" s="4" t="s">
        <v>2297</v>
      </c>
      <c r="J14" s="5" t="n">
        <v>10432</v>
      </c>
      <c r="K14" s="5" t="n">
        <v>4239</v>
      </c>
      <c r="L14" s="5" t="n">
        <v>641</v>
      </c>
    </row>
    <row r="15" spans="1:12">
      <c r="A15" s="4" t="s">
        <v>112</v>
      </c>
      <c r="J15" s="5" t="n">
        <v>574662</v>
      </c>
      <c r="K15" s="5" t="n">
        <v>577132</v>
      </c>
      <c r="L15" s="5" t="n">
        <v>510905</v>
      </c>
    </row>
    <row r="16" spans="1:12">
      <c r="A16" s="4" t="s">
        <v>154</v>
      </c>
      <c r="J16" s="5" t="n">
        <v>66219</v>
      </c>
      <c r="K16" s="5" t="n">
        <v>44401</v>
      </c>
      <c r="L16" s="5" t="n">
        <v>32016</v>
      </c>
    </row>
    <row r="17" spans="1:12">
      <c r="A17" s="4" t="s">
        <v>121</v>
      </c>
      <c r="J17" s="5" t="n">
        <v>0</v>
      </c>
      <c r="K17" s="5" t="n">
        <v>5271</v>
      </c>
      <c r="L17" s="5" t="n">
        <v>9831</v>
      </c>
    </row>
    <row r="18" spans="1:12">
      <c r="A18" s="4" t="s">
        <v>2295</v>
      </c>
      <c r="J18" s="5" t="n">
        <v>-1280</v>
      </c>
      <c r="K18" s="5" t="n">
        <v>-2827</v>
      </c>
      <c r="L18" s="5" t="n">
        <v>-4800</v>
      </c>
    </row>
    <row r="19" spans="1:12">
      <c r="A19" s="4" t="s">
        <v>2201</v>
      </c>
      <c r="J19" s="5" t="n">
        <v>79353</v>
      </c>
      <c r="K19" s="5" t="n">
        <v>72654</v>
      </c>
      <c r="L19" s="5" t="n">
        <v>58594</v>
      </c>
    </row>
    <row r="20" spans="1:12">
      <c r="A20" s="4" t="s">
        <v>2298</v>
      </c>
      <c r="J20" s="5" t="n">
        <v>144292</v>
      </c>
      <c r="K20" s="5" t="n">
        <v>119499</v>
      </c>
      <c r="L20" s="5" t="n">
        <v>95641</v>
      </c>
    </row>
    <row r="21" spans="1:12">
      <c r="A21" s="4" t="s">
        <v>131</v>
      </c>
      <c r="J21" s="6" t="n">
        <v>430370</v>
      </c>
      <c r="K21" s="5" t="n">
        <v>457633</v>
      </c>
      <c r="L21" s="5" t="n">
        <v>415264</v>
      </c>
    </row>
    <row r="22" spans="1:12">
      <c r="A22" s="4" t="s">
        <v>664</v>
      </c>
    </row>
    <row r="23" spans="1:12">
      <c r="A23" s="4" t="s">
        <v>112</v>
      </c>
      <c r="K23" s="5" t="n">
        <v>-50549</v>
      </c>
      <c r="L23" s="5" t="n">
        <v>-64117</v>
      </c>
    </row>
    <row r="24" spans="1:12">
      <c r="A24" s="4" t="s">
        <v>154</v>
      </c>
      <c r="D24" s="5" t="n">
        <v>-1826</v>
      </c>
      <c r="E24" s="5" t="n">
        <v>1826</v>
      </c>
      <c r="F24" s="5" t="n">
        <v>-1826</v>
      </c>
      <c r="G24" s="5" t="n">
        <v>-1826</v>
      </c>
      <c r="H24" s="5" t="n">
        <v>1826</v>
      </c>
      <c r="I24" s="5" t="n">
        <v>1826</v>
      </c>
    </row>
    <row r="25" spans="1:12">
      <c r="A25" s="4" t="s">
        <v>2295</v>
      </c>
      <c r="C25" s="5" t="n">
        <v>-12331</v>
      </c>
      <c r="D25" s="5" t="n">
        <v>-4111</v>
      </c>
      <c r="E25" s="5" t="n">
        <v>-8766</v>
      </c>
      <c r="F25" s="5" t="n">
        <v>5439</v>
      </c>
      <c r="G25" s="5" t="n">
        <v>-1804</v>
      </c>
      <c r="H25" s="5" t="n">
        <v>-13441</v>
      </c>
      <c r="I25" s="5" t="n">
        <v>-10319</v>
      </c>
      <c r="K25" s="5" t="n">
        <v>-27395</v>
      </c>
      <c r="L25" s="5" t="n">
        <v>-25319</v>
      </c>
    </row>
    <row r="26" spans="1:12">
      <c r="A26" s="4" t="s">
        <v>2201</v>
      </c>
      <c r="C26" s="6" t="n">
        <v>1709</v>
      </c>
      <c r="D26" s="6" t="n">
        <v>-1374</v>
      </c>
      <c r="E26" s="6" t="n">
        <v>1081</v>
      </c>
      <c r="F26" s="6" t="n">
        <v>-2389</v>
      </c>
      <c r="G26" s="6" t="n">
        <v>-3374</v>
      </c>
      <c r="H26" s="6" t="n">
        <v>3006</v>
      </c>
      <c r="I26" s="6" t="n">
        <v>2503</v>
      </c>
      <c r="K26" s="5" t="n">
        <v>6494</v>
      </c>
      <c r="L26" s="5" t="n">
        <v>-13822</v>
      </c>
    </row>
    <row r="27" spans="1:12">
      <c r="A27" s="4" t="s">
        <v>131</v>
      </c>
      <c r="K27" s="5" t="n">
        <v>-52889</v>
      </c>
      <c r="L27" s="5" t="n">
        <v>-31334</v>
      </c>
    </row>
    <row r="28" spans="1:12">
      <c r="A28" s="4" t="s">
        <v>2293</v>
      </c>
    </row>
    <row r="29" spans="1:12">
      <c r="A29" s="4" t="s">
        <v>2296</v>
      </c>
      <c r="K29" s="5" t="n">
        <v>-52889</v>
      </c>
      <c r="L29" s="5" t="n">
        <v>-29834</v>
      </c>
    </row>
    <row r="30" spans="1:12">
      <c r="A30" s="4" t="s">
        <v>2298</v>
      </c>
      <c r="L30" s="5" t="n">
        <v>1500</v>
      </c>
    </row>
    <row r="31" spans="1:12">
      <c r="A31" s="4" t="s">
        <v>131</v>
      </c>
      <c r="K31" s="6" t="n">
        <v>-52889</v>
      </c>
      <c r="L31" s="6" t="n">
        <v>-31334</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99</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3" t="s">
        <v>2249</v>
      </c>
    </row>
    <row r="4" spans="1:12">
      <c r="A4" s="4" t="s">
        <v>131</v>
      </c>
      <c r="B4" s="6" t="n">
        <v>93834</v>
      </c>
      <c r="C4" s="6" t="n">
        <v>95201</v>
      </c>
      <c r="D4" s="6" t="n">
        <v>144549</v>
      </c>
      <c r="E4" s="6" t="n">
        <v>96786</v>
      </c>
      <c r="F4" s="6" t="n">
        <v>62536</v>
      </c>
      <c r="G4" s="6" t="n">
        <v>196357</v>
      </c>
      <c r="H4" s="6" t="n">
        <v>55771</v>
      </c>
      <c r="I4" s="6" t="n">
        <v>142969</v>
      </c>
      <c r="J4" s="6" t="n">
        <v>430370</v>
      </c>
      <c r="K4" s="6" t="n">
        <v>457633</v>
      </c>
      <c r="L4" s="6" t="n">
        <v>415264</v>
      </c>
    </row>
    <row r="5" spans="1:12">
      <c r="A5" s="3" t="s">
        <v>159</v>
      </c>
    </row>
    <row r="6" spans="1:12">
      <c r="A6" s="4" t="s">
        <v>160</v>
      </c>
      <c r="J6" s="5" t="n">
        <v>-90129</v>
      </c>
      <c r="K6" s="5" t="n">
        <v>-89252</v>
      </c>
      <c r="L6" s="5" t="n">
        <v>-21746</v>
      </c>
    </row>
    <row r="7" spans="1:12">
      <c r="A7" s="4" t="s">
        <v>193</v>
      </c>
      <c r="J7" s="5" t="n">
        <v>528</v>
      </c>
      <c r="K7" s="5" t="n">
        <v>621</v>
      </c>
      <c r="L7" s="5" t="n">
        <v>664</v>
      </c>
    </row>
    <row r="8" spans="1:12">
      <c r="A8" s="4" t="s">
        <v>162</v>
      </c>
      <c r="J8" s="5" t="n">
        <v>-3070</v>
      </c>
      <c r="K8" s="5" t="n">
        <v>2686</v>
      </c>
      <c r="L8" s="5" t="n">
        <v>-1055</v>
      </c>
    </row>
    <row r="9" spans="1:12">
      <c r="A9" s="3" t="s">
        <v>2300</v>
      </c>
    </row>
    <row r="10" spans="1:12">
      <c r="A10" s="4" t="s">
        <v>164</v>
      </c>
      <c r="J10" s="5" t="n">
        <v>177395</v>
      </c>
      <c r="K10" s="5" t="n">
        <v>-171109</v>
      </c>
      <c r="L10" s="5" t="n">
        <v>132690</v>
      </c>
    </row>
    <row r="11" spans="1:12">
      <c r="A11" s="4" t="s">
        <v>165</v>
      </c>
      <c r="J11" s="5" t="n">
        <v>46339</v>
      </c>
      <c r="K11" s="5" t="n">
        <v>-59888</v>
      </c>
      <c r="L11" s="5" t="n">
        <v>46440</v>
      </c>
    </row>
    <row r="12" spans="1:12">
      <c r="A12" s="4" t="s">
        <v>166</v>
      </c>
      <c r="J12" s="5" t="n">
        <v>131056</v>
      </c>
      <c r="K12" s="5" t="n">
        <v>-111221</v>
      </c>
      <c r="L12" s="5" t="n">
        <v>86250</v>
      </c>
    </row>
    <row r="13" spans="1:12">
      <c r="A13" s="4" t="s">
        <v>167</v>
      </c>
      <c r="J13" s="5" t="n">
        <v>25219</v>
      </c>
      <c r="K13" s="5" t="n">
        <v>4315</v>
      </c>
      <c r="L13" s="5" t="n">
        <v>0</v>
      </c>
    </row>
    <row r="14" spans="1:12">
      <c r="A14" s="4" t="s">
        <v>168</v>
      </c>
      <c r="J14" s="5" t="n">
        <v>-55934</v>
      </c>
      <c r="K14" s="5" t="n">
        <v>-1118</v>
      </c>
      <c r="L14" s="5" t="n">
        <v>-4918</v>
      </c>
    </row>
    <row r="15" spans="1:12">
      <c r="A15" s="4" t="s">
        <v>169</v>
      </c>
      <c r="J15" s="5" t="n">
        <v>-30715</v>
      </c>
      <c r="K15" s="5" t="n">
        <v>3197</v>
      </c>
      <c r="L15" s="5" t="n">
        <v>-4918</v>
      </c>
    </row>
    <row r="16" spans="1:12">
      <c r="A16" s="4" t="s">
        <v>2301</v>
      </c>
      <c r="J16" s="5" t="n">
        <v>7670</v>
      </c>
      <c r="K16" s="5" t="n">
        <v>-193969</v>
      </c>
      <c r="L16" s="5" t="n">
        <v>59195</v>
      </c>
    </row>
    <row r="17" spans="1:12">
      <c r="A17" s="4" t="s">
        <v>171</v>
      </c>
      <c r="J17" s="5" t="n">
        <v>438040</v>
      </c>
      <c r="K17" s="5" t="n">
        <v>263664</v>
      </c>
      <c r="L17" s="5" t="n">
        <v>474459</v>
      </c>
    </row>
    <row r="18" spans="1:12">
      <c r="A18" s="4" t="s">
        <v>172</v>
      </c>
      <c r="J18" s="5" t="n">
        <v>19384</v>
      </c>
      <c r="K18" s="5" t="n">
        <v>6928</v>
      </c>
      <c r="L18" s="5" t="n">
        <v>-416</v>
      </c>
    </row>
    <row r="19" spans="1:12">
      <c r="A19" s="4" t="s">
        <v>173</v>
      </c>
      <c r="J19" s="5" t="n">
        <v>-418656</v>
      </c>
      <c r="K19" s="5" t="n">
        <v>-256736</v>
      </c>
      <c r="L19" s="5" t="n">
        <v>-474875</v>
      </c>
    </row>
    <row r="20" spans="1:12">
      <c r="A20" s="4" t="s">
        <v>2285</v>
      </c>
    </row>
    <row r="21" spans="1:12">
      <c r="A21" s="3" t="s">
        <v>2249</v>
      </c>
    </row>
    <row r="22" spans="1:12">
      <c r="A22" s="4" t="s">
        <v>131</v>
      </c>
      <c r="J22" s="5" t="n">
        <v>430370</v>
      </c>
      <c r="K22" s="5" t="n">
        <v>457633</v>
      </c>
      <c r="L22" s="5" t="n">
        <v>415264</v>
      </c>
    </row>
    <row r="23" spans="1:12">
      <c r="A23" s="3" t="s">
        <v>159</v>
      </c>
    </row>
    <row r="24" spans="1:12">
      <c r="A24" s="4" t="s">
        <v>160</v>
      </c>
      <c r="J24" s="5" t="n">
        <v>-90129</v>
      </c>
      <c r="K24" s="5" t="n">
        <v>-89252</v>
      </c>
      <c r="L24" s="5" t="n">
        <v>-21746</v>
      </c>
    </row>
    <row r="25" spans="1:12">
      <c r="A25" s="4" t="s">
        <v>193</v>
      </c>
      <c r="J25" s="5" t="n">
        <v>528</v>
      </c>
      <c r="K25" s="5" t="n">
        <v>621</v>
      </c>
      <c r="L25" s="5" t="n">
        <v>664</v>
      </c>
    </row>
    <row r="26" spans="1:12">
      <c r="A26" s="4" t="s">
        <v>162</v>
      </c>
      <c r="J26" s="5" t="n">
        <v>-3070</v>
      </c>
      <c r="K26" s="5" t="n">
        <v>2686</v>
      </c>
      <c r="L26" s="5" t="n">
        <v>-1055</v>
      </c>
    </row>
    <row r="27" spans="1:12">
      <c r="A27" s="3" t="s">
        <v>2300</v>
      </c>
    </row>
    <row r="28" spans="1:12">
      <c r="A28" s="4" t="s">
        <v>164</v>
      </c>
      <c r="J28" s="5" t="n">
        <v>177395</v>
      </c>
      <c r="K28" s="5" t="n">
        <v>-171109</v>
      </c>
      <c r="L28" s="5" t="n">
        <v>132690</v>
      </c>
    </row>
    <row r="29" spans="1:12">
      <c r="A29" s="4" t="s">
        <v>165</v>
      </c>
      <c r="J29" s="5" t="n">
        <v>46339</v>
      </c>
      <c r="K29" s="5" t="n">
        <v>-59888</v>
      </c>
      <c r="L29" s="5" t="n">
        <v>46440</v>
      </c>
    </row>
    <row r="30" spans="1:12">
      <c r="A30" s="4" t="s">
        <v>166</v>
      </c>
      <c r="J30" s="5" t="n">
        <v>131056</v>
      </c>
      <c r="K30" s="5" t="n">
        <v>-111221</v>
      </c>
      <c r="L30" s="5" t="n">
        <v>86250</v>
      </c>
    </row>
    <row r="31" spans="1:12">
      <c r="A31" s="4" t="s">
        <v>167</v>
      </c>
      <c r="J31" s="5" t="n">
        <v>25219</v>
      </c>
      <c r="K31" s="5" t="n">
        <v>4315</v>
      </c>
      <c r="L31" s="5" t="n">
        <v>0</v>
      </c>
    </row>
    <row r="32" spans="1:12">
      <c r="A32" s="4" t="s">
        <v>168</v>
      </c>
      <c r="J32" s="5" t="n">
        <v>-55934</v>
      </c>
      <c r="K32" s="5" t="n">
        <v>-1118</v>
      </c>
      <c r="L32" s="5" t="n">
        <v>-4918</v>
      </c>
    </row>
    <row r="33" spans="1:12">
      <c r="A33" s="4" t="s">
        <v>169</v>
      </c>
      <c r="J33" s="5" t="n">
        <v>-30715</v>
      </c>
      <c r="K33" s="5" t="n">
        <v>3197</v>
      </c>
      <c r="L33" s="5" t="n">
        <v>-4918</v>
      </c>
    </row>
    <row r="34" spans="1:12">
      <c r="A34" s="4" t="s">
        <v>2301</v>
      </c>
      <c r="J34" s="5" t="n">
        <v>7670</v>
      </c>
      <c r="K34" s="5" t="n">
        <v>-193969</v>
      </c>
      <c r="L34" s="5" t="n">
        <v>59195</v>
      </c>
    </row>
    <row r="35" spans="1:12">
      <c r="A35" s="4" t="s">
        <v>171</v>
      </c>
      <c r="J35" s="5" t="n">
        <v>438040</v>
      </c>
      <c r="K35" s="5" t="n">
        <v>263664</v>
      </c>
      <c r="L35" s="5" t="n">
        <v>474459</v>
      </c>
    </row>
    <row r="36" spans="1:12">
      <c r="A36" s="4" t="s">
        <v>172</v>
      </c>
      <c r="J36" s="5" t="n">
        <v>19384</v>
      </c>
      <c r="K36" s="5" t="n">
        <v>6928</v>
      </c>
      <c r="L36" s="5" t="n">
        <v>-416</v>
      </c>
    </row>
    <row r="37" spans="1:12">
      <c r="A37" s="4" t="s">
        <v>173</v>
      </c>
      <c r="J37" s="6" t="n">
        <v>-418656</v>
      </c>
      <c r="K37" s="5" t="n">
        <v>-256736</v>
      </c>
      <c r="L37" s="5" t="n">
        <v>-474875</v>
      </c>
    </row>
    <row r="38" spans="1:12">
      <c r="A38" s="4" t="s">
        <v>664</v>
      </c>
    </row>
    <row r="39" spans="1:12">
      <c r="A39" s="3" t="s">
        <v>2249</v>
      </c>
    </row>
    <row r="40" spans="1:12">
      <c r="A40" s="4" t="s">
        <v>131</v>
      </c>
      <c r="K40" s="5" t="n">
        <v>-52889</v>
      </c>
      <c r="L40" s="5" t="n">
        <v>-31334</v>
      </c>
    </row>
    <row r="41" spans="1:12">
      <c r="A41" s="3" t="s">
        <v>159</v>
      </c>
    </row>
    <row r="42" spans="1:12">
      <c r="A42" s="4" t="s">
        <v>160</v>
      </c>
      <c r="K42" s="5" t="n">
        <v>-11815</v>
      </c>
      <c r="L42" s="5" t="n">
        <v>-4388</v>
      </c>
    </row>
    <row r="43" spans="1:12">
      <c r="A43" s="3" t="s">
        <v>2300</v>
      </c>
    </row>
    <row r="44" spans="1:12">
      <c r="A44" s="4" t="s">
        <v>164</v>
      </c>
      <c r="K44" s="5" t="n">
        <v>6509</v>
      </c>
      <c r="L44" s="5" t="n">
        <v>-1085</v>
      </c>
    </row>
    <row r="45" spans="1:12">
      <c r="A45" s="4" t="s">
        <v>165</v>
      </c>
      <c r="K45" s="5" t="n">
        <v>2278</v>
      </c>
      <c r="L45" s="5" t="n">
        <v>-381</v>
      </c>
    </row>
    <row r="46" spans="1:12">
      <c r="A46" s="4" t="s">
        <v>166</v>
      </c>
      <c r="K46" s="5" t="n">
        <v>4231</v>
      </c>
      <c r="L46" s="5" t="n">
        <v>-704</v>
      </c>
    </row>
    <row r="47" spans="1:12">
      <c r="A47" s="4" t="s">
        <v>2301</v>
      </c>
      <c r="K47" s="5" t="n">
        <v>-7584</v>
      </c>
      <c r="L47" s="5" t="n">
        <v>-5092</v>
      </c>
    </row>
    <row r="48" spans="1:12">
      <c r="A48" s="4" t="s">
        <v>171</v>
      </c>
      <c r="K48" s="5" t="n">
        <v>-60473</v>
      </c>
      <c r="L48" s="5" t="n">
        <v>-36426</v>
      </c>
    </row>
    <row r="49" spans="1:12">
      <c r="A49" s="4" t="s">
        <v>173</v>
      </c>
      <c r="K49" s="5" t="n">
        <v>60473</v>
      </c>
      <c r="L49" s="5" t="n">
        <v>36426</v>
      </c>
    </row>
    <row r="50" spans="1:12">
      <c r="A50" s="4" t="s">
        <v>2293</v>
      </c>
    </row>
    <row r="51" spans="1:12">
      <c r="A51" s="3" t="s">
        <v>2249</v>
      </c>
    </row>
    <row r="52" spans="1:12">
      <c r="A52" s="4" t="s">
        <v>131</v>
      </c>
      <c r="K52" s="5" t="n">
        <v>-52889</v>
      </c>
      <c r="L52" s="5" t="n">
        <v>-31334</v>
      </c>
    </row>
    <row r="53" spans="1:12">
      <c r="A53" s="3" t="s">
        <v>159</v>
      </c>
    </row>
    <row r="54" spans="1:12">
      <c r="A54" s="4" t="s">
        <v>160</v>
      </c>
      <c r="K54" s="5" t="n">
        <v>-11815</v>
      </c>
      <c r="L54" s="5" t="n">
        <v>-4388</v>
      </c>
    </row>
    <row r="55" spans="1:12">
      <c r="A55" s="3" t="s">
        <v>2300</v>
      </c>
    </row>
    <row r="56" spans="1:12">
      <c r="A56" s="4" t="s">
        <v>166</v>
      </c>
      <c r="K56" s="5" t="n">
        <v>-4231</v>
      </c>
      <c r="L56" s="5" t="n">
        <v>-704</v>
      </c>
    </row>
    <row r="57" spans="1:12">
      <c r="A57" s="4" t="s">
        <v>173</v>
      </c>
      <c r="K57" s="6" t="n">
        <v>60473</v>
      </c>
      <c r="L57" s="6" t="n">
        <v>36426</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02</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4" t="s">
        <v>131</v>
      </c>
      <c r="B3" s="6" t="n">
        <v>93834</v>
      </c>
      <c r="C3" s="6" t="n">
        <v>95201</v>
      </c>
      <c r="D3" s="6" t="n">
        <v>144549</v>
      </c>
      <c r="E3" s="6" t="n">
        <v>96786</v>
      </c>
      <c r="F3" s="6" t="n">
        <v>62536</v>
      </c>
      <c r="G3" s="6" t="n">
        <v>196357</v>
      </c>
      <c r="H3" s="6" t="n">
        <v>55771</v>
      </c>
      <c r="I3" s="6" t="n">
        <v>142969</v>
      </c>
      <c r="J3" s="6" t="n">
        <v>430370</v>
      </c>
      <c r="K3" s="6" t="n">
        <v>457633</v>
      </c>
      <c r="L3" s="6" t="n">
        <v>415264</v>
      </c>
    </row>
    <row r="4" spans="1:12">
      <c r="A4" s="4" t="s">
        <v>236</v>
      </c>
      <c r="J4" s="5" t="n">
        <v>23286</v>
      </c>
      <c r="K4" s="5" t="n">
        <v>22763</v>
      </c>
      <c r="L4" s="5" t="n">
        <v>19114</v>
      </c>
    </row>
    <row r="5" spans="1:12">
      <c r="A5" s="4" t="s">
        <v>2303</v>
      </c>
      <c r="J5" s="5" t="n">
        <v>6720</v>
      </c>
      <c r="K5" s="5" t="n">
        <v>5628</v>
      </c>
      <c r="L5" s="5" t="n">
        <v>3095</v>
      </c>
    </row>
    <row r="6" spans="1:12">
      <c r="A6" s="4" t="s">
        <v>241</v>
      </c>
      <c r="J6" s="5" t="n">
        <v>1598</v>
      </c>
      <c r="K6" s="5" t="n">
        <v>984</v>
      </c>
      <c r="L6" s="5" t="n">
        <v>246</v>
      </c>
    </row>
    <row r="7" spans="1:12">
      <c r="A7" s="4" t="s">
        <v>240</v>
      </c>
      <c r="J7" s="5" t="n">
        <v>-48775</v>
      </c>
      <c r="K7" s="5" t="n">
        <v>-5826</v>
      </c>
      <c r="L7" s="5" t="n">
        <v>0</v>
      </c>
    </row>
    <row r="8" spans="1:12">
      <c r="A8" s="4" t="s">
        <v>121</v>
      </c>
      <c r="J8" s="5" t="n">
        <v>0</v>
      </c>
      <c r="K8" s="5" t="n">
        <v>5271</v>
      </c>
      <c r="L8" s="5" t="n">
        <v>9831</v>
      </c>
    </row>
    <row r="9" spans="1:12">
      <c r="A9" s="4" t="s">
        <v>722</v>
      </c>
      <c r="J9" s="5" t="n">
        <v>-17224</v>
      </c>
      <c r="K9" s="5" t="n">
        <v>-25385</v>
      </c>
      <c r="L9" s="5" t="n">
        <v>-28351</v>
      </c>
    </row>
    <row r="10" spans="1:12">
      <c r="A10" s="4" t="s">
        <v>87</v>
      </c>
      <c r="J10" s="5" t="n">
        <v>104623</v>
      </c>
      <c r="K10" s="5" t="n">
        <v>-462244</v>
      </c>
      <c r="L10" s="5" t="n">
        <v>-188764</v>
      </c>
    </row>
    <row r="11" spans="1:12">
      <c r="A11" s="4" t="s">
        <v>250</v>
      </c>
      <c r="J11" s="5" t="n">
        <v>916703</v>
      </c>
      <c r="K11" s="5" t="n">
        <v>1011259</v>
      </c>
      <c r="L11" s="5" t="n">
        <v>1125924</v>
      </c>
    </row>
    <row r="12" spans="1:12">
      <c r="A12" s="4" t="s">
        <v>2304</v>
      </c>
      <c r="K12" s="5" t="n">
        <v>-242358</v>
      </c>
      <c r="L12" s="5" t="n">
        <v>-80736</v>
      </c>
    </row>
    <row r="13" spans="1:12">
      <c r="A13" s="4" t="s">
        <v>270</v>
      </c>
      <c r="J13" s="5" t="n">
        <v>-1605987</v>
      </c>
      <c r="K13" s="5" t="n">
        <v>-1639041</v>
      </c>
      <c r="L13" s="5" t="n">
        <v>-1040008</v>
      </c>
    </row>
    <row r="14" spans="1:12">
      <c r="A14" s="4" t="s">
        <v>282</v>
      </c>
      <c r="J14" s="5" t="n">
        <v>-277</v>
      </c>
      <c r="K14" s="5" t="n">
        <v>-9451</v>
      </c>
      <c r="L14" s="5" t="n">
        <v>-5188</v>
      </c>
    </row>
    <row r="15" spans="1:12">
      <c r="A15" s="4" t="s">
        <v>286</v>
      </c>
      <c r="J15" s="5" t="n">
        <v>-35734</v>
      </c>
      <c r="K15" s="5" t="n">
        <v>-15334</v>
      </c>
      <c r="L15" s="5" t="n">
        <v>-4225</v>
      </c>
    </row>
    <row r="16" spans="1:12">
      <c r="A16" s="4" t="s">
        <v>2305</v>
      </c>
      <c r="J16" s="5" t="n">
        <v>417264</v>
      </c>
      <c r="K16" s="5" t="n">
        <v>176529</v>
      </c>
      <c r="L16" s="5" t="n">
        <v>178641</v>
      </c>
    </row>
    <row r="17" spans="1:12">
      <c r="A17" s="4" t="s">
        <v>2306</v>
      </c>
      <c r="J17" s="5" t="n">
        <v>-108228</v>
      </c>
      <c r="K17" s="5" t="n">
        <v>-85296</v>
      </c>
      <c r="L17" s="5" t="n">
        <v>-55599</v>
      </c>
    </row>
    <row r="18" spans="1:12">
      <c r="A18" s="4" t="s">
        <v>290</v>
      </c>
      <c r="J18" s="5" t="n">
        <v>-47847</v>
      </c>
      <c r="K18" s="5" t="n">
        <v>-31590</v>
      </c>
      <c r="L18" s="5" t="n">
        <v>-12738</v>
      </c>
    </row>
    <row r="19" spans="1:12">
      <c r="A19" s="4" t="s">
        <v>291</v>
      </c>
      <c r="J19" s="5" t="n">
        <v>268374</v>
      </c>
      <c r="K19" s="5" t="n">
        <v>766456</v>
      </c>
      <c r="L19" s="5" t="n">
        <v>-19291</v>
      </c>
    </row>
    <row r="20" spans="1:12">
      <c r="A20" s="4" t="s">
        <v>293</v>
      </c>
      <c r="J20" s="5" t="n">
        <v>-436145</v>
      </c>
      <c r="K20" s="5" t="n">
        <v>123017</v>
      </c>
      <c r="L20" s="5" t="n">
        <v>50877</v>
      </c>
    </row>
    <row r="21" spans="1:12">
      <c r="A21" s="4" t="s">
        <v>294</v>
      </c>
      <c r="E21" s="5" t="n">
        <v>1003916</v>
      </c>
      <c r="I21" s="5" t="n">
        <v>880899</v>
      </c>
      <c r="J21" s="5" t="n">
        <v>1003916</v>
      </c>
      <c r="K21" s="5" t="n">
        <v>880899</v>
      </c>
      <c r="L21" s="5" t="n">
        <v>830022</v>
      </c>
    </row>
    <row r="22" spans="1:12">
      <c r="A22" s="4" t="s">
        <v>295</v>
      </c>
      <c r="B22" s="5" t="n">
        <v>567771</v>
      </c>
      <c r="F22" s="5" t="n">
        <v>1003916</v>
      </c>
      <c r="J22" s="5" t="n">
        <v>567771</v>
      </c>
      <c r="K22" s="5" t="n">
        <v>1003916</v>
      </c>
      <c r="L22" s="5" t="n">
        <v>880899</v>
      </c>
    </row>
    <row r="23" spans="1:12">
      <c r="A23" s="4" t="s">
        <v>2285</v>
      </c>
    </row>
    <row r="24" spans="1:12">
      <c r="A24" s="4" t="s">
        <v>131</v>
      </c>
      <c r="J24" s="5" t="n">
        <v>430370</v>
      </c>
      <c r="K24" s="5" t="n">
        <v>457633</v>
      </c>
      <c r="L24" s="5" t="n">
        <v>415264</v>
      </c>
    </row>
    <row r="25" spans="1:12">
      <c r="A25" s="4" t="s">
        <v>228</v>
      </c>
      <c r="J25" s="5" t="n">
        <v>10216</v>
      </c>
      <c r="K25" s="5" t="n">
        <v>10738</v>
      </c>
      <c r="L25" s="5" t="n">
        <v>6678</v>
      </c>
    </row>
    <row r="26" spans="1:12">
      <c r="A26" s="4" t="s">
        <v>236</v>
      </c>
      <c r="J26" s="5" t="n">
        <v>23286</v>
      </c>
      <c r="K26" s="5" t="n">
        <v>22763</v>
      </c>
      <c r="L26" s="5" t="n">
        <v>19114</v>
      </c>
    </row>
    <row r="27" spans="1:12">
      <c r="A27" s="4" t="s">
        <v>2303</v>
      </c>
      <c r="J27" s="5" t="n">
        <v>6720</v>
      </c>
      <c r="K27" s="5" t="n">
        <v>5628</v>
      </c>
      <c r="L27" s="5" t="n">
        <v>3095</v>
      </c>
    </row>
    <row r="28" spans="1:12">
      <c r="A28" s="4" t="s">
        <v>241</v>
      </c>
      <c r="J28" s="5" t="n">
        <v>1598</v>
      </c>
      <c r="K28" s="5" t="n">
        <v>984</v>
      </c>
      <c r="L28" s="5" t="n">
        <v>246</v>
      </c>
    </row>
    <row r="29" spans="1:12">
      <c r="A29" s="4" t="s">
        <v>240</v>
      </c>
      <c r="J29" s="5" t="n">
        <v>-455</v>
      </c>
      <c r="K29" s="5" t="n">
        <v>-5826</v>
      </c>
      <c r="L29" s="5" t="n">
        <v>0</v>
      </c>
    </row>
    <row r="30" spans="1:12">
      <c r="A30" s="4" t="s">
        <v>121</v>
      </c>
      <c r="J30" s="5" t="n">
        <v>0</v>
      </c>
      <c r="K30" s="5" t="n">
        <v>5271</v>
      </c>
      <c r="L30" s="5" t="n">
        <v>9831</v>
      </c>
    </row>
    <row r="31" spans="1:12">
      <c r="A31" s="4" t="s">
        <v>2307</v>
      </c>
      <c r="J31" s="5" t="n">
        <v>456776</v>
      </c>
      <c r="K31" s="5" t="n">
        <v>555293</v>
      </c>
      <c r="L31" s="5" t="n">
        <v>391192</v>
      </c>
    </row>
    <row r="32" spans="1:12">
      <c r="A32" s="4" t="s">
        <v>722</v>
      </c>
      <c r="J32" s="5" t="n">
        <v>-17224</v>
      </c>
      <c r="K32" s="5" t="n">
        <v>45513</v>
      </c>
      <c r="L32" s="5" t="n">
        <v>-20950</v>
      </c>
    </row>
    <row r="33" spans="1:12">
      <c r="A33" s="4" t="s">
        <v>87</v>
      </c>
      <c r="J33" s="5" t="n">
        <v>-122411</v>
      </c>
      <c r="K33" s="5" t="n">
        <v>-248090</v>
      </c>
      <c r="L33" s="5" t="n">
        <v>-125283</v>
      </c>
    </row>
    <row r="34" spans="1:12">
      <c r="A34" s="4" t="s">
        <v>2308</v>
      </c>
      <c r="J34" s="5" t="n">
        <v>560173</v>
      </c>
      <c r="K34" s="5" t="n">
        <v>-72067</v>
      </c>
      <c r="L34" s="5" t="n">
        <v>114703</v>
      </c>
    </row>
    <row r="35" spans="1:12">
      <c r="A35" s="4" t="s">
        <v>2282</v>
      </c>
      <c r="J35" s="5" t="n">
        <v>-61963</v>
      </c>
      <c r="K35" s="5" t="n">
        <v>15389</v>
      </c>
      <c r="L35" s="5" t="n">
        <v>-148215</v>
      </c>
    </row>
    <row r="36" spans="1:12">
      <c r="A36" s="4" t="s">
        <v>250</v>
      </c>
      <c r="J36" s="5" t="n">
        <v>497460</v>
      </c>
      <c r="K36" s="5" t="n">
        <v>-348135</v>
      </c>
      <c r="L36" s="5" t="n">
        <v>179721</v>
      </c>
    </row>
    <row r="37" spans="1:12">
      <c r="A37" s="4" t="s">
        <v>2309</v>
      </c>
      <c r="J37" s="5" t="n">
        <v>-1694</v>
      </c>
      <c r="K37" s="5" t="n">
        <v>-7</v>
      </c>
      <c r="L37" s="5" t="n">
        <v>-31097</v>
      </c>
    </row>
    <row r="38" spans="1:12">
      <c r="A38" s="4" t="s">
        <v>2310</v>
      </c>
      <c r="J38" s="5" t="n">
        <v>-4425</v>
      </c>
      <c r="K38" s="5" t="n">
        <v>-704</v>
      </c>
      <c r="L38" s="5" t="n">
        <v>-1286</v>
      </c>
    </row>
    <row r="39" spans="1:12">
      <c r="A39" s="4" t="s">
        <v>2311</v>
      </c>
      <c r="J39" s="5" t="n">
        <v>-378393</v>
      </c>
      <c r="K39" s="5" t="n">
        <v>-112877</v>
      </c>
      <c r="L39" s="5" t="n">
        <v>-285783</v>
      </c>
    </row>
    <row r="40" spans="1:12">
      <c r="A40" s="4" t="s">
        <v>2304</v>
      </c>
      <c r="J40" s="5" t="n">
        <v>-174678</v>
      </c>
      <c r="K40" s="5" t="n">
        <v>-281799</v>
      </c>
      <c r="L40" s="5" t="n">
        <v>-123887</v>
      </c>
    </row>
    <row r="41" spans="1:12">
      <c r="A41" s="4" t="s">
        <v>270</v>
      </c>
      <c r="J41" s="5" t="n">
        <v>-559190</v>
      </c>
      <c r="K41" s="5" t="n">
        <v>-395387</v>
      </c>
      <c r="L41" s="5" t="n">
        <v>-442053</v>
      </c>
    </row>
    <row r="42" spans="1:12">
      <c r="A42" s="4" t="s">
        <v>2312</v>
      </c>
      <c r="J42" s="5" t="n">
        <v>0</v>
      </c>
      <c r="K42" s="5" t="n">
        <v>745500</v>
      </c>
      <c r="L42" s="5" t="n">
        <v>318900</v>
      </c>
    </row>
    <row r="43" spans="1:12">
      <c r="A43" s="4" t="s">
        <v>2313</v>
      </c>
      <c r="J43" s="5" t="n">
        <v>-6015</v>
      </c>
      <c r="K43" s="5" t="n">
        <v>-518450</v>
      </c>
      <c r="L43" s="5" t="n">
        <v>-101928</v>
      </c>
    </row>
    <row r="44" spans="1:12">
      <c r="A44" s="4" t="s">
        <v>282</v>
      </c>
      <c r="J44" s="5" t="n">
        <v>0</v>
      </c>
      <c r="K44" s="5" t="n">
        <v>-9451</v>
      </c>
      <c r="L44" s="5" t="n">
        <v>-4143</v>
      </c>
    </row>
    <row r="45" spans="1:12">
      <c r="A45" s="4" t="s">
        <v>286</v>
      </c>
      <c r="J45" s="5" t="n">
        <v>-21203</v>
      </c>
      <c r="K45" s="5" t="n">
        <v>-12652</v>
      </c>
      <c r="L45" s="5" t="n">
        <v>-4225</v>
      </c>
    </row>
    <row r="46" spans="1:12">
      <c r="A46" s="4" t="s">
        <v>2314</v>
      </c>
      <c r="J46" s="5" t="n">
        <v>-152047</v>
      </c>
      <c r="K46" s="5" t="n">
        <v>483399</v>
      </c>
      <c r="L46" s="5" t="n">
        <v>-50379</v>
      </c>
    </row>
    <row r="47" spans="1:12">
      <c r="A47" s="4" t="s">
        <v>2305</v>
      </c>
      <c r="J47" s="5" t="n">
        <v>417264</v>
      </c>
      <c r="K47" s="5" t="n">
        <v>176529</v>
      </c>
      <c r="L47" s="5" t="n">
        <v>178641</v>
      </c>
    </row>
    <row r="48" spans="1:12">
      <c r="A48" s="4" t="s">
        <v>2306</v>
      </c>
      <c r="J48" s="5" t="n">
        <v>-108229</v>
      </c>
      <c r="K48" s="5" t="n">
        <v>-85296</v>
      </c>
      <c r="L48" s="5" t="n">
        <v>-55601</v>
      </c>
    </row>
    <row r="49" spans="1:12">
      <c r="A49" s="4" t="s">
        <v>290</v>
      </c>
      <c r="J49" s="5" t="n">
        <v>-47847</v>
      </c>
      <c r="K49" s="5" t="n">
        <v>-31590</v>
      </c>
      <c r="L49" s="5" t="n">
        <v>-12738</v>
      </c>
    </row>
    <row r="50" spans="1:12">
      <c r="A50" s="4" t="s">
        <v>291</v>
      </c>
      <c r="J50" s="5" t="n">
        <v>81923</v>
      </c>
      <c r="K50" s="5" t="n">
        <v>747989</v>
      </c>
      <c r="L50" s="5" t="n">
        <v>268527</v>
      </c>
    </row>
    <row r="51" spans="1:12">
      <c r="A51" s="4" t="s">
        <v>293</v>
      </c>
      <c r="J51" s="5" t="n">
        <v>20193</v>
      </c>
      <c r="K51" s="5" t="n">
        <v>4467</v>
      </c>
      <c r="L51" s="5" t="n">
        <v>6195</v>
      </c>
    </row>
    <row r="52" spans="1:12">
      <c r="A52" s="4" t="s">
        <v>294</v>
      </c>
      <c r="E52" s="5" t="n">
        <v>12157</v>
      </c>
      <c r="I52" s="6" t="n">
        <v>7690</v>
      </c>
      <c r="J52" s="5" t="n">
        <v>12157</v>
      </c>
      <c r="K52" s="5" t="n">
        <v>7690</v>
      </c>
      <c r="L52" s="5" t="n">
        <v>1495</v>
      </c>
    </row>
    <row r="53" spans="1:12">
      <c r="A53" s="4" t="s">
        <v>295</v>
      </c>
      <c r="B53" s="6" t="n">
        <v>32350</v>
      </c>
      <c r="F53" s="5" t="n">
        <v>12157</v>
      </c>
      <c r="J53" s="5" t="n">
        <v>32350</v>
      </c>
      <c r="K53" s="5" t="n">
        <v>12157</v>
      </c>
      <c r="L53" s="5" t="n">
        <v>7690</v>
      </c>
    </row>
    <row r="54" spans="1:12">
      <c r="A54" s="4" t="s">
        <v>664</v>
      </c>
    </row>
    <row r="55" spans="1:12">
      <c r="A55" s="4" t="s">
        <v>131</v>
      </c>
      <c r="K55" s="5" t="n">
        <v>-52889</v>
      </c>
      <c r="L55" s="5" t="n">
        <v>-31334</v>
      </c>
    </row>
    <row r="56" spans="1:12">
      <c r="A56" s="4" t="s">
        <v>87</v>
      </c>
      <c r="K56" s="5" t="n">
        <v>-2391</v>
      </c>
      <c r="L56" s="5" t="n">
        <v>10127</v>
      </c>
    </row>
    <row r="57" spans="1:12">
      <c r="A57" s="4" t="s">
        <v>250</v>
      </c>
      <c r="K57" s="5" t="n">
        <v>20481</v>
      </c>
      <c r="L57" s="5" t="n">
        <v>-16560</v>
      </c>
    </row>
    <row r="58" spans="1:12">
      <c r="A58" s="4" t="s">
        <v>270</v>
      </c>
      <c r="K58" s="5" t="n">
        <v>88650</v>
      </c>
      <c r="L58" s="5" t="n">
        <v>-1066</v>
      </c>
    </row>
    <row r="59" spans="1:12">
      <c r="A59" s="4" t="s">
        <v>286</v>
      </c>
      <c r="K59" s="5" t="n">
        <v>-15334</v>
      </c>
      <c r="L59" s="5" t="n">
        <v>-4225</v>
      </c>
    </row>
    <row r="60" spans="1:12">
      <c r="A60" s="4" t="s">
        <v>291</v>
      </c>
      <c r="K60" s="5" t="n">
        <v>-15334</v>
      </c>
      <c r="L60" s="5" t="n">
        <v>-4225</v>
      </c>
    </row>
    <row r="61" spans="1:12">
      <c r="A61" s="4" t="s">
        <v>293</v>
      </c>
      <c r="K61" s="5" t="n">
        <v>93797</v>
      </c>
    </row>
    <row r="62" spans="1:12">
      <c r="A62" s="4" t="s">
        <v>294</v>
      </c>
      <c r="E62" s="6" t="n">
        <v>71946</v>
      </c>
      <c r="J62" s="6" t="n">
        <v>71946</v>
      </c>
    </row>
    <row r="63" spans="1:12">
      <c r="A63" s="4" t="s">
        <v>295</v>
      </c>
      <c r="F63" s="6" t="n">
        <v>71946</v>
      </c>
      <c r="K63" s="5" t="n">
        <v>71946</v>
      </c>
    </row>
    <row r="64" spans="1:12">
      <c r="A64" s="4" t="s">
        <v>2293</v>
      </c>
    </row>
    <row r="65" spans="1:12">
      <c r="A65" s="4" t="s">
        <v>131</v>
      </c>
      <c r="K65" s="5" t="n">
        <v>-52889</v>
      </c>
      <c r="L65" s="5" t="n">
        <v>-31334</v>
      </c>
    </row>
    <row r="66" spans="1:12">
      <c r="A66" s="4" t="s">
        <v>2307</v>
      </c>
      <c r="K66" s="5" t="n">
        <v>149031</v>
      </c>
      <c r="L66" s="5" t="n">
        <v>30476</v>
      </c>
    </row>
    <row r="67" spans="1:12">
      <c r="A67" s="4" t="s">
        <v>87</v>
      </c>
      <c r="K67" s="5" t="n">
        <v>122490</v>
      </c>
      <c r="L67" s="5" t="n">
        <v>3583</v>
      </c>
    </row>
    <row r="68" spans="1:12">
      <c r="A68" s="4" t="s">
        <v>2282</v>
      </c>
      <c r="K68" s="5" t="n">
        <v>39000</v>
      </c>
      <c r="L68" s="5" t="n">
        <v>-1500</v>
      </c>
    </row>
    <row r="69" spans="1:12">
      <c r="A69" s="4" t="s">
        <v>250</v>
      </c>
      <c r="K69" s="5" t="n">
        <v>-12652</v>
      </c>
      <c r="L69" s="5" t="n">
        <v>-4225</v>
      </c>
    </row>
    <row r="70" spans="1:12">
      <c r="A70" s="4" t="s">
        <v>286</v>
      </c>
      <c r="K70" s="5" t="n">
        <v>-12652</v>
      </c>
      <c r="L70" s="5" t="n">
        <v>-4225</v>
      </c>
    </row>
    <row r="71" spans="1:12">
      <c r="A71" s="4" t="s">
        <v>291</v>
      </c>
      <c r="K71" s="6" t="n">
        <v>-12652</v>
      </c>
      <c r="L71" s="6" t="n">
        <v>-4225</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5</v>
      </c>
      <c r="B1" s="2" t="s">
        <v>1</v>
      </c>
    </row>
    <row r="2" spans="1:4">
      <c r="B2" s="2" t="s">
        <v>2</v>
      </c>
      <c r="C2" s="2" t="s">
        <v>32</v>
      </c>
      <c r="D2" s="2" t="s">
        <v>104</v>
      </c>
    </row>
    <row r="3" spans="1:4">
      <c r="A3" s="3" t="s">
        <v>2316</v>
      </c>
    </row>
    <row r="4" spans="1:4">
      <c r="A4" s="4" t="s">
        <v>323</v>
      </c>
      <c r="B4" s="6" t="n">
        <v>928920</v>
      </c>
      <c r="C4" s="6" t="n">
        <v>693639</v>
      </c>
      <c r="D4" s="6" t="n">
        <v>629261</v>
      </c>
    </row>
    <row r="5" spans="1:4">
      <c r="A5" s="4" t="s">
        <v>2317</v>
      </c>
      <c r="B5" s="5" t="n">
        <v>10140716</v>
      </c>
      <c r="C5" s="5" t="n">
        <v>7208367</v>
      </c>
      <c r="D5" s="5" t="n">
        <v>5664205</v>
      </c>
    </row>
    <row r="6" spans="1:4">
      <c r="A6" s="4" t="s">
        <v>2318</v>
      </c>
      <c r="B6" s="5" t="n">
        <v>4880066</v>
      </c>
      <c r="C6" s="5" t="n">
        <v>4014387</v>
      </c>
      <c r="D6" s="5" t="n">
        <v>3449535</v>
      </c>
    </row>
    <row r="7" spans="1:4">
      <c r="A7" s="4" t="s">
        <v>2319</v>
      </c>
      <c r="B7" s="5" t="n">
        <v>4667965</v>
      </c>
      <c r="C7" s="5" t="n">
        <v>4021241</v>
      </c>
      <c r="D7" s="5" t="n">
        <v>3506834</v>
      </c>
    </row>
    <row r="8" spans="1:4">
      <c r="A8" s="4" t="s">
        <v>460</v>
      </c>
      <c r="B8" s="5" t="n">
        <v>208047</v>
      </c>
      <c r="C8" s="5" t="n">
        <v>156290</v>
      </c>
      <c r="D8" s="5" t="n">
        <v>131601</v>
      </c>
    </row>
    <row r="9" spans="1:4">
      <c r="A9" s="4" t="s">
        <v>2320</v>
      </c>
      <c r="B9" s="5" t="n">
        <v>3142279</v>
      </c>
      <c r="C9" s="5" t="n">
        <v>2688118</v>
      </c>
      <c r="D9" s="5" t="n">
        <v>2331325</v>
      </c>
    </row>
    <row r="10" spans="1:4">
      <c r="A10" s="4" t="s">
        <v>2321</v>
      </c>
      <c r="B10" s="5" t="n">
        <v>761814</v>
      </c>
      <c r="C10" s="5" t="n">
        <v>662085</v>
      </c>
      <c r="D10" s="5" t="n">
        <v>538710</v>
      </c>
    </row>
    <row r="11" spans="1:4">
      <c r="A11" s="4" t="s">
        <v>2322</v>
      </c>
      <c r="B11" s="5" t="n">
        <v>468354</v>
      </c>
      <c r="C11" s="5" t="n">
        <v>331486</v>
      </c>
      <c r="D11" s="5" t="n">
        <v>331992</v>
      </c>
    </row>
    <row r="12" spans="1:4">
      <c r="A12" s="4" t="s">
        <v>2323</v>
      </c>
      <c r="B12" s="5" t="n">
        <v>4851327</v>
      </c>
      <c r="C12" s="5" t="n">
        <v>4261928</v>
      </c>
      <c r="D12" s="5" t="n">
        <v>3941220</v>
      </c>
    </row>
    <row r="13" spans="1:4">
      <c r="A13" s="4" t="s">
        <v>1148</v>
      </c>
    </row>
    <row r="14" spans="1:4">
      <c r="A14" s="3" t="s">
        <v>2316</v>
      </c>
    </row>
    <row r="15" spans="1:4">
      <c r="A15" s="4" t="s">
        <v>323</v>
      </c>
      <c r="B15" s="5" t="n">
        <v>174596</v>
      </c>
      <c r="C15" s="5" t="n">
        <v>203495</v>
      </c>
      <c r="D15" s="5" t="n">
        <v>179771</v>
      </c>
    </row>
    <row r="16" spans="1:4">
      <c r="A16" s="4" t="s">
        <v>2317</v>
      </c>
      <c r="B16" s="5" t="n">
        <v>4913241</v>
      </c>
      <c r="C16" s="5" t="n">
        <v>3934696</v>
      </c>
      <c r="D16" s="5" t="n">
        <v>2854379</v>
      </c>
    </row>
    <row r="17" spans="1:4">
      <c r="A17" s="4" t="s">
        <v>2318</v>
      </c>
      <c r="B17" s="5" t="n">
        <v>1605055</v>
      </c>
      <c r="C17" s="5" t="n">
        <v>1374482</v>
      </c>
      <c r="D17" s="5" t="n">
        <v>1193628</v>
      </c>
    </row>
    <row r="18" spans="1:4">
      <c r="A18" s="4" t="s">
        <v>2319</v>
      </c>
      <c r="B18" s="5" t="n">
        <v>2203469</v>
      </c>
      <c r="C18" s="5" t="n">
        <v>1886880</v>
      </c>
      <c r="D18" s="5" t="n">
        <v>1606805</v>
      </c>
    </row>
    <row r="19" spans="1:4">
      <c r="A19" s="4" t="s">
        <v>460</v>
      </c>
      <c r="B19" s="5" t="n">
        <v>85922</v>
      </c>
      <c r="C19" s="5" t="n">
        <v>69207</v>
      </c>
      <c r="D19" s="5" t="n">
        <v>55842</v>
      </c>
    </row>
    <row r="20" spans="1:4">
      <c r="A20" s="4" t="s">
        <v>2320</v>
      </c>
      <c r="B20" s="5" t="n">
        <v>1460503</v>
      </c>
      <c r="C20" s="5" t="n">
        <v>1234089</v>
      </c>
      <c r="D20" s="5" t="n">
        <v>1055521</v>
      </c>
    </row>
    <row r="21" spans="1:4">
      <c r="A21" s="4" t="s">
        <v>2321</v>
      </c>
      <c r="B21" s="5" t="n">
        <v>411218</v>
      </c>
      <c r="C21" s="5" t="n">
        <v>361107</v>
      </c>
      <c r="D21" s="5" t="n">
        <v>276877</v>
      </c>
    </row>
    <row r="22" spans="1:4">
      <c r="A22" s="4" t="s">
        <v>2322</v>
      </c>
      <c r="B22" s="5" t="n">
        <v>181351</v>
      </c>
      <c r="C22" s="5" t="n">
        <v>125620</v>
      </c>
      <c r="D22" s="5" t="n">
        <v>144522</v>
      </c>
    </row>
    <row r="23" spans="1:4">
      <c r="A23" s="4" t="s">
        <v>2323</v>
      </c>
      <c r="B23" s="5" t="n">
        <v>2246188</v>
      </c>
      <c r="C23" s="5" t="n">
        <v>1932100</v>
      </c>
      <c r="D23" s="5" t="n">
        <v>1882383</v>
      </c>
    </row>
    <row r="24" spans="1:4">
      <c r="A24" s="4" t="s">
        <v>1149</v>
      </c>
    </row>
    <row r="25" spans="1:4">
      <c r="A25" s="3" t="s">
        <v>2316</v>
      </c>
    </row>
    <row r="26" spans="1:4">
      <c r="A26" s="4" t="s">
        <v>323</v>
      </c>
      <c r="B26" s="5" t="n">
        <v>653500</v>
      </c>
      <c r="C26" s="5" t="n">
        <v>424349</v>
      </c>
      <c r="D26" s="5" t="n">
        <v>390641</v>
      </c>
    </row>
    <row r="27" spans="1:4">
      <c r="A27" s="4" t="s">
        <v>2317</v>
      </c>
      <c r="B27" s="5" t="n">
        <v>2620004</v>
      </c>
      <c r="C27" s="5" t="n">
        <v>1674006</v>
      </c>
      <c r="D27" s="5" t="n">
        <v>1669293</v>
      </c>
    </row>
    <row r="28" spans="1:4">
      <c r="A28" s="4" t="s">
        <v>2318</v>
      </c>
      <c r="B28" s="5" t="n">
        <v>2690922</v>
      </c>
      <c r="C28" s="5" t="n">
        <v>2142719</v>
      </c>
      <c r="D28" s="5" t="n">
        <v>1834892</v>
      </c>
    </row>
    <row r="29" spans="1:4">
      <c r="A29" s="4" t="s">
        <v>2319</v>
      </c>
      <c r="B29" s="5" t="n">
        <v>1543899</v>
      </c>
      <c r="C29" s="5" t="n">
        <v>1305036</v>
      </c>
      <c r="D29" s="5" t="n">
        <v>1212508</v>
      </c>
    </row>
    <row r="30" spans="1:4">
      <c r="A30" s="4" t="s">
        <v>460</v>
      </c>
      <c r="B30" s="5" t="n">
        <v>76466</v>
      </c>
      <c r="C30" s="5" t="n">
        <v>56116</v>
      </c>
      <c r="D30" s="5" t="n">
        <v>50544</v>
      </c>
    </row>
    <row r="31" spans="1:4">
      <c r="A31" s="4" t="s">
        <v>2320</v>
      </c>
      <c r="B31" s="5" t="n">
        <v>1023470</v>
      </c>
      <c r="C31" s="5" t="n">
        <v>882306</v>
      </c>
      <c r="D31" s="5" t="n">
        <v>806486</v>
      </c>
    </row>
    <row r="32" spans="1:4">
      <c r="A32" s="4" t="s">
        <v>2321</v>
      </c>
      <c r="B32" s="5" t="n">
        <v>230358</v>
      </c>
      <c r="C32" s="5" t="n">
        <v>180922</v>
      </c>
      <c r="D32" s="5" t="n">
        <v>152141</v>
      </c>
    </row>
    <row r="33" spans="1:4">
      <c r="A33" s="4" t="s">
        <v>2322</v>
      </c>
      <c r="B33" s="5" t="n">
        <v>142089</v>
      </c>
      <c r="C33" s="5" t="n">
        <v>96980</v>
      </c>
      <c r="D33" s="5" t="n">
        <v>110203</v>
      </c>
    </row>
    <row r="34" spans="1:4">
      <c r="A34" s="4" t="s">
        <v>2323</v>
      </c>
      <c r="B34" s="5" t="n">
        <v>1722139</v>
      </c>
      <c r="C34" s="5" t="n">
        <v>1450817</v>
      </c>
      <c r="D34" s="5" t="n">
        <v>1318349</v>
      </c>
    </row>
    <row r="35" spans="1:4">
      <c r="A35" s="4" t="s">
        <v>1150</v>
      </c>
    </row>
    <row r="36" spans="1:4">
      <c r="A36" s="3" t="s">
        <v>2316</v>
      </c>
    </row>
    <row r="37" spans="1:4">
      <c r="A37" s="4" t="s">
        <v>323</v>
      </c>
      <c r="B37" s="5" t="n">
        <v>100824</v>
      </c>
      <c r="C37" s="5" t="n">
        <v>65795</v>
      </c>
      <c r="D37" s="5" t="n">
        <v>58502</v>
      </c>
    </row>
    <row r="38" spans="1:4">
      <c r="A38" s="4" t="s">
        <v>2317</v>
      </c>
      <c r="B38" s="5" t="n">
        <v>2602748</v>
      </c>
      <c r="C38" s="5" t="n">
        <v>1597259</v>
      </c>
      <c r="D38" s="5" t="n">
        <v>1126436</v>
      </c>
    </row>
    <row r="39" spans="1:4">
      <c r="A39" s="4" t="s">
        <v>2318</v>
      </c>
      <c r="B39" s="5" t="n">
        <v>584089</v>
      </c>
      <c r="C39" s="5" t="n">
        <v>497186</v>
      </c>
      <c r="D39" s="5" t="n">
        <v>421015</v>
      </c>
    </row>
    <row r="40" spans="1:4">
      <c r="A40" s="4" t="s">
        <v>2319</v>
      </c>
      <c r="B40" s="5" t="n">
        <v>920597</v>
      </c>
      <c r="C40" s="5" t="n">
        <v>829325</v>
      </c>
      <c r="D40" s="5" t="n">
        <v>678612</v>
      </c>
    </row>
    <row r="41" spans="1:4">
      <c r="A41" s="4" t="s">
        <v>460</v>
      </c>
      <c r="B41" s="5" t="n">
        <v>45659</v>
      </c>
      <c r="C41" s="5" t="n">
        <v>30915</v>
      </c>
      <c r="D41" s="5" t="n">
        <v>24888</v>
      </c>
    </row>
    <row r="42" spans="1:4">
      <c r="A42" s="4" t="s">
        <v>2320</v>
      </c>
      <c r="B42" s="5" t="n">
        <v>658306</v>
      </c>
      <c r="C42" s="5" t="n">
        <v>571723</v>
      </c>
      <c r="D42" s="5" t="n">
        <v>456422</v>
      </c>
    </row>
    <row r="43" spans="1:4">
      <c r="A43" s="4" t="s">
        <v>2321</v>
      </c>
      <c r="B43" s="5" t="n">
        <v>120238</v>
      </c>
      <c r="C43" s="5" t="n">
        <v>120056</v>
      </c>
      <c r="D43" s="5" t="n">
        <v>107073</v>
      </c>
    </row>
    <row r="44" spans="1:4">
      <c r="A44" s="4" t="s">
        <v>2322</v>
      </c>
      <c r="B44" s="5" t="n">
        <v>144914</v>
      </c>
      <c r="C44" s="5" t="n">
        <v>108886</v>
      </c>
      <c r="D44" s="5" t="n">
        <v>77263</v>
      </c>
    </row>
    <row r="45" spans="1:4">
      <c r="A45" s="4" t="s">
        <v>2323</v>
      </c>
      <c r="B45" s="5" t="n">
        <v>883000</v>
      </c>
      <c r="C45" s="5" t="n">
        <v>879011</v>
      </c>
      <c r="D45" s="5" t="n">
        <v>740488</v>
      </c>
    </row>
    <row r="46" spans="1:4">
      <c r="A46" s="4" t="s">
        <v>2211</v>
      </c>
    </row>
    <row r="47" spans="1:4">
      <c r="A47" s="3" t="s">
        <v>2316</v>
      </c>
    </row>
    <row r="48" spans="1:4">
      <c r="A48" s="4" t="s">
        <v>323</v>
      </c>
      <c r="B48" s="5" t="n">
        <v>0</v>
      </c>
      <c r="C48" s="5" t="n">
        <v>0</v>
      </c>
      <c r="D48" s="5" t="n">
        <v>347</v>
      </c>
    </row>
    <row r="49" spans="1:4">
      <c r="A49" s="4" t="s">
        <v>2317</v>
      </c>
      <c r="B49" s="5" t="n">
        <v>4723</v>
      </c>
      <c r="C49" s="5" t="n">
        <v>2406</v>
      </c>
      <c r="D49" s="5" t="n">
        <v>14097</v>
      </c>
    </row>
    <row r="50" spans="1:4">
      <c r="A50" s="4" t="s">
        <v>2318</v>
      </c>
      <c r="B50" s="5" t="n">
        <v>0</v>
      </c>
      <c r="C50" s="5" t="n">
        <v>0</v>
      </c>
      <c r="D50" s="5" t="n">
        <v>0</v>
      </c>
    </row>
    <row r="51" spans="1:4">
      <c r="A51" s="4" t="s">
        <v>2319</v>
      </c>
      <c r="B51" s="5" t="n">
        <v>0</v>
      </c>
      <c r="C51" s="5" t="n">
        <v>0</v>
      </c>
      <c r="D51" s="5" t="n">
        <v>8909</v>
      </c>
    </row>
    <row r="52" spans="1:4">
      <c r="A52" s="4" t="s">
        <v>460</v>
      </c>
      <c r="B52" s="5" t="n">
        <v>0</v>
      </c>
      <c r="C52" s="5" t="n">
        <v>52</v>
      </c>
      <c r="D52" s="5" t="n">
        <v>327</v>
      </c>
    </row>
    <row r="53" spans="1:4">
      <c r="A53" s="4" t="s">
        <v>2320</v>
      </c>
      <c r="B53" s="5" t="n">
        <v>0</v>
      </c>
      <c r="C53" s="5" t="n">
        <v>0</v>
      </c>
      <c r="D53" s="5" t="n">
        <v>12896</v>
      </c>
    </row>
    <row r="54" spans="1:4">
      <c r="A54" s="4" t="s">
        <v>2321</v>
      </c>
      <c r="B54" s="5" t="n">
        <v>0</v>
      </c>
      <c r="C54" s="5" t="n">
        <v>0</v>
      </c>
      <c r="D54" s="5" t="n">
        <v>2619</v>
      </c>
    </row>
    <row r="55" spans="1:4">
      <c r="A55" s="4" t="s">
        <v>2322</v>
      </c>
      <c r="B55" s="5" t="n">
        <v>0</v>
      </c>
      <c r="C55" s="5" t="n">
        <v>0</v>
      </c>
      <c r="D55" s="5" t="n">
        <v>4</v>
      </c>
    </row>
    <row r="56" spans="1:4">
      <c r="A56" s="4" t="s">
        <v>2323</v>
      </c>
      <c r="B56" s="6" t="n">
        <v>0</v>
      </c>
      <c r="C56" s="6" t="n">
        <v>0</v>
      </c>
      <c r="D56" s="6"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24</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3" t="s">
        <v>2325</v>
      </c>
    </row>
    <row r="4" spans="1:12">
      <c r="A4" s="4" t="s">
        <v>2326</v>
      </c>
      <c r="J4" s="6" t="n">
        <v>7370202</v>
      </c>
      <c r="K4" s="6" t="n">
        <v>5994848</v>
      </c>
      <c r="L4" s="6" t="n">
        <v>4816607</v>
      </c>
    </row>
    <row r="5" spans="1:12">
      <c r="A5" s="4" t="s">
        <v>2327</v>
      </c>
      <c r="J5" s="5" t="n">
        <v>2958419</v>
      </c>
      <c r="K5" s="5" t="n">
        <v>2343087</v>
      </c>
      <c r="L5" s="5" t="n">
        <v>1852236</v>
      </c>
    </row>
    <row r="6" spans="1:12">
      <c r="A6" s="4" t="s">
        <v>2328</v>
      </c>
      <c r="J6" s="5" t="n">
        <v>256182</v>
      </c>
      <c r="K6" s="5" t="n">
        <v>369480</v>
      </c>
      <c r="L6" s="5" t="n">
        <v>542463</v>
      </c>
    </row>
    <row r="7" spans="1:12">
      <c r="A7" s="4" t="s">
        <v>108</v>
      </c>
      <c r="B7" s="6" t="n">
        <v>1215695</v>
      </c>
      <c r="C7" s="6" t="n">
        <v>1196236</v>
      </c>
      <c r="D7" s="6" t="n">
        <v>1181752</v>
      </c>
      <c r="E7" s="6" t="n">
        <v>1074282</v>
      </c>
      <c r="F7" s="6" t="n">
        <v>1057486</v>
      </c>
      <c r="G7" s="6" t="n">
        <v>1045408</v>
      </c>
      <c r="H7" s="6" t="n">
        <v>968970</v>
      </c>
      <c r="I7" s="6" t="n">
        <v>949377</v>
      </c>
      <c r="J7" s="5" t="n">
        <v>4667965</v>
      </c>
      <c r="K7" s="5" t="n">
        <v>4021241</v>
      </c>
      <c r="L7" s="5" t="n">
        <v>3506834</v>
      </c>
    </row>
    <row r="8" spans="1:12">
      <c r="A8" s="4" t="s">
        <v>2329</v>
      </c>
    </row>
    <row r="9" spans="1:12">
      <c r="A9" s="3" t="s">
        <v>2325</v>
      </c>
    </row>
    <row r="10" spans="1:12">
      <c r="A10" s="4" t="s">
        <v>2326</v>
      </c>
      <c r="J10" s="5" t="n">
        <v>7727657</v>
      </c>
    </row>
    <row r="11" spans="1:12">
      <c r="A11" s="4" t="s">
        <v>2327</v>
      </c>
      <c r="J11" s="5" t="n">
        <v>3097943</v>
      </c>
      <c r="K11" s="5" t="n">
        <v>2537609</v>
      </c>
      <c r="L11" s="5" t="n">
        <v>2151217</v>
      </c>
    </row>
    <row r="12" spans="1:12">
      <c r="A12" s="4" t="s">
        <v>2328</v>
      </c>
      <c r="J12" s="5" t="n">
        <v>221613</v>
      </c>
    </row>
    <row r="13" spans="1:12">
      <c r="A13" s="4" t="s">
        <v>108</v>
      </c>
      <c r="J13" s="6" t="n">
        <v>4851327</v>
      </c>
      <c r="K13" s="6" t="n">
        <v>4261928</v>
      </c>
      <c r="L13" s="6" t="n">
        <v>3941220</v>
      </c>
    </row>
    <row r="14" spans="1:12">
      <c r="A14" s="4" t="s">
        <v>1781</v>
      </c>
      <c r="J14" s="4" t="s">
        <v>1374</v>
      </c>
      <c r="K14" s="4" t="s">
        <v>2330</v>
      </c>
      <c r="L14" s="4" t="s">
        <v>1326</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1</v>
      </c>
      <c r="B1" s="2" t="s">
        <v>1</v>
      </c>
    </row>
    <row r="2" spans="1:4">
      <c r="B2" s="2" t="s">
        <v>2</v>
      </c>
      <c r="C2" s="2" t="s">
        <v>32</v>
      </c>
      <c r="D2" s="2" t="s">
        <v>104</v>
      </c>
    </row>
    <row r="3" spans="1:4">
      <c r="A3" s="3" t="s">
        <v>399</v>
      </c>
    </row>
    <row r="4" spans="1:4">
      <c r="A4" s="4" t="s">
        <v>2332</v>
      </c>
      <c r="B4" s="6" t="n">
        <v>2884392</v>
      </c>
      <c r="C4" s="6" t="n">
        <v>2654187</v>
      </c>
      <c r="D4" s="6" t="n">
        <v>2312768</v>
      </c>
    </row>
    <row r="5" spans="1:4">
      <c r="A5" s="4" t="s">
        <v>1187</v>
      </c>
      <c r="B5" s="5" t="n">
        <v>257887</v>
      </c>
      <c r="C5" s="5" t="n">
        <v>33931</v>
      </c>
      <c r="D5" s="5" t="n">
        <v>18557</v>
      </c>
    </row>
    <row r="6" spans="1:4">
      <c r="A6" s="4" t="s">
        <v>2333</v>
      </c>
      <c r="B6" s="6" t="n">
        <v>2545409</v>
      </c>
      <c r="C6" s="6" t="n">
        <v>1866288</v>
      </c>
      <c r="D6" s="6" t="n">
        <v>142992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v>
      </c>
      <c r="B1" s="2" t="s">
        <v>2</v>
      </c>
      <c r="C1" s="2" t="s">
        <v>32</v>
      </c>
    </row>
    <row r="2" spans="1:3">
      <c r="A2" s="3" t="s">
        <v>33</v>
      </c>
    </row>
    <row r="3" spans="1:3">
      <c r="A3" s="4" t="s">
        <v>34</v>
      </c>
      <c r="B3" s="6" t="n">
        <v>7398134000</v>
      </c>
      <c r="C3" s="6" t="n">
        <v>5433797000</v>
      </c>
    </row>
    <row r="4" spans="1:3">
      <c r="A4" s="4" t="s">
        <v>35</v>
      </c>
      <c r="B4" s="5" t="n">
        <v>33782000</v>
      </c>
      <c r="C4" s="5" t="n">
        <v>0</v>
      </c>
    </row>
    <row r="5" spans="1:3">
      <c r="A5" s="4" t="s">
        <v>36</v>
      </c>
      <c r="B5" s="5" t="n">
        <v>137162000</v>
      </c>
      <c r="C5" s="5" t="n">
        <v>104497000</v>
      </c>
    </row>
    <row r="6" spans="1:3">
      <c r="A6" s="4" t="s">
        <v>37</v>
      </c>
      <c r="B6" s="5" t="n">
        <v>81960000</v>
      </c>
      <c r="C6" s="5" t="n">
        <v>27271000</v>
      </c>
    </row>
    <row r="7" spans="1:3">
      <c r="A7" s="4" t="s">
        <v>38</v>
      </c>
      <c r="B7" s="5" t="n">
        <v>0</v>
      </c>
      <c r="C7" s="5" t="n">
        <v>17171000</v>
      </c>
    </row>
    <row r="8" spans="1:3">
      <c r="A8" s="4" t="s">
        <v>39</v>
      </c>
      <c r="B8" s="5" t="n">
        <v>151332000</v>
      </c>
      <c r="C8" s="5" t="n">
        <v>138023000</v>
      </c>
    </row>
    <row r="9" spans="1:3">
      <c r="A9" s="4" t="s">
        <v>40</v>
      </c>
      <c r="B9" s="5" t="n">
        <v>152187000</v>
      </c>
      <c r="C9" s="5" t="n">
        <v>106176000</v>
      </c>
    </row>
    <row r="10" spans="1:3">
      <c r="A10" s="4" t="s">
        <v>41</v>
      </c>
      <c r="B10" s="5" t="n">
        <v>7954557000</v>
      </c>
      <c r="C10" s="5" t="n">
        <v>5826935000</v>
      </c>
    </row>
    <row r="11" spans="1:3">
      <c r="A11" s="4" t="s">
        <v>42</v>
      </c>
      <c r="B11" s="5" t="n">
        <v>567771000</v>
      </c>
      <c r="C11" s="5" t="n">
        <v>1003916000</v>
      </c>
    </row>
    <row r="12" spans="1:3">
      <c r="A12" s="4" t="s">
        <v>43</v>
      </c>
      <c r="B12" s="5" t="n">
        <v>713338000</v>
      </c>
      <c r="C12" s="5" t="n">
        <v>380699000</v>
      </c>
    </row>
    <row r="13" spans="1:3">
      <c r="A13" s="4" t="s">
        <v>44</v>
      </c>
      <c r="B13" s="5" t="n">
        <v>54680000</v>
      </c>
      <c r="C13" s="5" t="n">
        <v>51487000</v>
      </c>
    </row>
    <row r="14" spans="1:3">
      <c r="A14" s="4" t="s">
        <v>45</v>
      </c>
      <c r="B14" s="5" t="n">
        <v>2802167000</v>
      </c>
      <c r="C14" s="5" t="n">
        <v>2235953000</v>
      </c>
    </row>
    <row r="15" spans="1:3">
      <c r="A15" s="4" t="s">
        <v>46</v>
      </c>
      <c r="B15" s="5" t="n">
        <v>4329521000</v>
      </c>
      <c r="C15" s="5" t="n">
        <v>3007377000</v>
      </c>
    </row>
    <row r="16" spans="1:3">
      <c r="A16" s="4" t="s">
        <v>47</v>
      </c>
      <c r="B16" s="5" t="n">
        <v>1994092000</v>
      </c>
      <c r="C16" s="5" t="n">
        <v>1531866000</v>
      </c>
    </row>
    <row r="17" spans="1:3">
      <c r="A17" s="4" t="s">
        <v>48</v>
      </c>
      <c r="B17" s="5" t="n">
        <v>1712165000</v>
      </c>
      <c r="C17" s="5" t="n">
        <v>1477006000</v>
      </c>
    </row>
    <row r="18" spans="1:3">
      <c r="A18" s="4" t="s">
        <v>49</v>
      </c>
      <c r="B18" s="5" t="n">
        <v>928920000</v>
      </c>
      <c r="C18" s="5" t="n">
        <v>693639000</v>
      </c>
    </row>
    <row r="19" spans="1:3">
      <c r="A19" s="4" t="s">
        <v>50</v>
      </c>
      <c r="B19" s="5" t="n">
        <v>314332000</v>
      </c>
      <c r="C19" s="5" t="n">
        <v>257128000</v>
      </c>
    </row>
    <row r="20" spans="1:3">
      <c r="A20" s="4" t="s">
        <v>51</v>
      </c>
      <c r="B20" s="5" t="n">
        <v>686565000</v>
      </c>
      <c r="C20" s="5" t="n">
        <v>432700000</v>
      </c>
    </row>
    <row r="21" spans="1:3">
      <c r="A21" s="4" t="s">
        <v>52</v>
      </c>
      <c r="B21" s="5" t="n">
        <v>556560000</v>
      </c>
      <c r="C21" s="5" t="n">
        <v>367345000</v>
      </c>
    </row>
    <row r="22" spans="1:3">
      <c r="A22" s="4" t="s">
        <v>53</v>
      </c>
      <c r="B22" s="5" t="n">
        <v>22614668000</v>
      </c>
      <c r="C22" s="5" t="n">
        <v>17266051000</v>
      </c>
    </row>
    <row r="23" spans="1:3">
      <c r="A23" s="3" t="s">
        <v>54</v>
      </c>
    </row>
    <row r="24" spans="1:3">
      <c r="A24" s="4" t="s">
        <v>55</v>
      </c>
      <c r="B24" s="5" t="n">
        <v>10140716000</v>
      </c>
      <c r="C24" s="5" t="n">
        <v>7208367000</v>
      </c>
    </row>
    <row r="25" spans="1:3">
      <c r="A25" s="4" t="s">
        <v>56</v>
      </c>
      <c r="B25" s="5" t="n">
        <v>4880066000</v>
      </c>
      <c r="C25" s="5" t="n">
        <v>4014387000</v>
      </c>
    </row>
    <row r="26" spans="1:3">
      <c r="A26" s="4" t="s">
        <v>57</v>
      </c>
      <c r="B26" s="5" t="n">
        <v>804882000</v>
      </c>
      <c r="C26" s="5" t="n">
        <v>651051000</v>
      </c>
    </row>
    <row r="27" spans="1:3">
      <c r="A27" s="4" t="s">
        <v>58</v>
      </c>
      <c r="B27" s="5" t="n">
        <v>15960000</v>
      </c>
      <c r="C27" s="5" t="n">
        <v>9789000</v>
      </c>
    </row>
    <row r="28" spans="1:3">
      <c r="A28" s="4" t="s">
        <v>59</v>
      </c>
      <c r="B28" s="5" t="n">
        <v>70868000</v>
      </c>
      <c r="C28" s="5" t="n">
        <v>23336000</v>
      </c>
    </row>
    <row r="29" spans="1:3">
      <c r="A29" s="4" t="s">
        <v>60</v>
      </c>
      <c r="B29" s="5" t="n">
        <v>167975000</v>
      </c>
      <c r="C29" s="5" t="n">
        <v>167975000</v>
      </c>
    </row>
    <row r="30" spans="1:3">
      <c r="A30" s="4" t="s">
        <v>61</v>
      </c>
      <c r="B30" s="5" t="n">
        <v>36394000</v>
      </c>
      <c r="C30" s="5" t="n">
        <v>38618000</v>
      </c>
    </row>
    <row r="31" spans="1:3">
      <c r="A31" s="4" t="s">
        <v>62</v>
      </c>
      <c r="B31" s="5" t="n">
        <v>160270000</v>
      </c>
      <c r="C31" s="5" t="n">
        <v>0</v>
      </c>
    </row>
    <row r="32" spans="1:3">
      <c r="A32" s="4" t="s">
        <v>63</v>
      </c>
      <c r="B32" s="5" t="n">
        <v>1635666000</v>
      </c>
      <c r="C32" s="5" t="n">
        <v>1258054000</v>
      </c>
    </row>
    <row r="33" spans="1:3">
      <c r="A33" s="4" t="s">
        <v>64</v>
      </c>
      <c r="B33" s="5" t="n">
        <v>1234900000</v>
      </c>
      <c r="C33" s="5" t="n">
        <v>993067000</v>
      </c>
    </row>
    <row r="34" spans="1:3">
      <c r="A34" s="4" t="s">
        <v>65</v>
      </c>
      <c r="B34" s="5" t="n">
        <v>19147697000</v>
      </c>
      <c r="C34" s="5" t="n">
        <v>14364644000</v>
      </c>
    </row>
    <row r="35" spans="1:3">
      <c r="A35" s="4" t="s">
        <v>66</v>
      </c>
      <c r="B35" s="4" t="s">
        <v>67</v>
      </c>
      <c r="C35" s="4" t="s">
        <v>67</v>
      </c>
    </row>
    <row r="36" spans="1:3">
      <c r="A36" s="4" t="s">
        <v>68</v>
      </c>
      <c r="B36" s="5" t="n">
        <v>1358000</v>
      </c>
      <c r="C36" s="5" t="n">
        <v>1172000</v>
      </c>
    </row>
    <row r="37" spans="1:3">
      <c r="A37" s="3" t="s">
        <v>69</v>
      </c>
    </row>
    <row r="38" spans="1:3">
      <c r="A38" s="4" t="s">
        <v>70</v>
      </c>
      <c r="B38" s="5" t="n">
        <v>1965000</v>
      </c>
      <c r="C38" s="5" t="n">
        <v>1964000</v>
      </c>
    </row>
    <row r="39" spans="1:3">
      <c r="A39" s="4" t="s">
        <v>71</v>
      </c>
      <c r="B39" s="5" t="n">
        <v>913750000</v>
      </c>
      <c r="C39" s="5" t="n">
        <v>482500000</v>
      </c>
    </row>
    <row r="40" spans="1:3">
      <c r="A40" s="4" t="s">
        <v>72</v>
      </c>
      <c r="B40" s="5" t="n">
        <v>1384922000</v>
      </c>
      <c r="C40" s="5" t="n">
        <v>1383492000</v>
      </c>
    </row>
    <row r="41" spans="1:3">
      <c r="A41" s="4" t="s">
        <v>73</v>
      </c>
      <c r="B41" s="5" t="n">
        <v>-310883000</v>
      </c>
      <c r="C41" s="5" t="n">
        <v>-162867000</v>
      </c>
    </row>
    <row r="42" spans="1:3">
      <c r="A42" s="4" t="s">
        <v>74</v>
      </c>
      <c r="B42" s="5" t="n">
        <v>-125722000</v>
      </c>
      <c r="C42" s="5" t="n">
        <v>-133392000</v>
      </c>
    </row>
    <row r="43" spans="1:3">
      <c r="A43" s="4" t="s">
        <v>75</v>
      </c>
      <c r="B43" s="5" t="n">
        <v>1405071000</v>
      </c>
      <c r="C43" s="5" t="n">
        <v>1152083000</v>
      </c>
    </row>
    <row r="44" spans="1:3">
      <c r="A44" s="4" t="s">
        <v>76</v>
      </c>
      <c r="B44" s="5" t="n">
        <v>3269103000</v>
      </c>
      <c r="C44" s="5" t="n">
        <v>2723780000</v>
      </c>
    </row>
    <row r="45" spans="1:3">
      <c r="A45" s="4" t="s">
        <v>77</v>
      </c>
      <c r="B45" s="5" t="n">
        <v>196510000</v>
      </c>
      <c r="C45" s="5" t="n">
        <v>176455000</v>
      </c>
    </row>
    <row r="46" spans="1:3">
      <c r="A46" s="4" t="s">
        <v>78</v>
      </c>
      <c r="B46" s="5" t="n">
        <v>3465613000</v>
      </c>
      <c r="C46" s="5" t="n">
        <v>2900235000</v>
      </c>
    </row>
    <row r="47" spans="1:3">
      <c r="A47" s="4" t="s">
        <v>79</v>
      </c>
      <c r="B47" s="6" t="n">
        <v>22614668000</v>
      </c>
      <c r="C47" s="6" t="n">
        <v>1726605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324</v>
      </c>
    </row>
    <row r="4" spans="1:2">
      <c r="A4" s="4" t="s">
        <v>335</v>
      </c>
      <c r="B4" s="4" t="s">
        <v>3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7</v>
      </c>
      <c r="B1" s="2" t="s">
        <v>1</v>
      </c>
    </row>
    <row r="2" spans="1:2">
      <c r="B2" s="2" t="s">
        <v>2</v>
      </c>
    </row>
    <row r="3" spans="1:2">
      <c r="A3" s="3" t="s">
        <v>324</v>
      </c>
    </row>
    <row r="4" spans="1:2">
      <c r="A4" s="4" t="s">
        <v>337</v>
      </c>
      <c r="B4" s="4" t="s">
        <v>3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4</v>
      </c>
      <c r="B1" s="2" t="s">
        <v>1</v>
      </c>
    </row>
    <row r="2" spans="1:2">
      <c r="B2" s="2" t="s">
        <v>2</v>
      </c>
    </row>
    <row r="3" spans="1:2">
      <c r="A3" s="3" t="s">
        <v>342</v>
      </c>
    </row>
    <row r="4" spans="1:2">
      <c r="A4" s="4" t="s">
        <v>64</v>
      </c>
      <c r="B4"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347</v>
      </c>
    </row>
    <row r="4" spans="1:2">
      <c r="A4" s="4" t="s">
        <v>102</v>
      </c>
      <c r="B4"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324</v>
      </c>
    </row>
    <row r="4" spans="1:2">
      <c r="A4" s="4" t="s">
        <v>349</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32</v>
      </c>
    </row>
    <row r="2" spans="1:3">
      <c r="A2" s="4" t="s">
        <v>81</v>
      </c>
      <c r="B2" s="6" t="n">
        <v>7315041</v>
      </c>
      <c r="C2" s="6" t="n">
        <v>5482042</v>
      </c>
    </row>
    <row r="3" spans="1:3">
      <c r="A3" s="4" t="s">
        <v>82</v>
      </c>
      <c r="B3" s="5" t="n">
        <v>29081</v>
      </c>
      <c r="C3" s="5" t="n">
        <v>0</v>
      </c>
    </row>
    <row r="4" spans="1:3">
      <c r="A4" s="4" t="s">
        <v>83</v>
      </c>
      <c r="B4" s="5" t="n">
        <v>126670</v>
      </c>
      <c r="C4" s="5" t="n">
        <v>109346</v>
      </c>
    </row>
    <row r="5" spans="1:3">
      <c r="A5" s="4" t="s">
        <v>84</v>
      </c>
      <c r="B5" s="5" t="n">
        <v>76163</v>
      </c>
      <c r="C5" s="5" t="n">
        <v>26937</v>
      </c>
    </row>
    <row r="6" spans="1:3">
      <c r="A6" s="4" t="s">
        <v>85</v>
      </c>
      <c r="C6" s="5" t="n">
        <v>30309</v>
      </c>
    </row>
    <row r="7" spans="1:3">
      <c r="A7" s="4" t="s">
        <v>86</v>
      </c>
      <c r="B7" s="5" t="n">
        <v>152187</v>
      </c>
      <c r="C7" s="5" t="n">
        <v>106176</v>
      </c>
    </row>
    <row r="8" spans="1:3">
      <c r="A8" s="4" t="s">
        <v>87</v>
      </c>
      <c r="B8" s="5" t="n">
        <v>1712165</v>
      </c>
      <c r="C8" s="5" t="n">
        <v>1477006</v>
      </c>
    </row>
    <row r="9" spans="1:3">
      <c r="A9" s="4" t="s">
        <v>88</v>
      </c>
      <c r="B9" s="5" t="n">
        <v>356856</v>
      </c>
      <c r="C9" s="5" t="n">
        <v>264001</v>
      </c>
    </row>
    <row r="10" spans="1:3">
      <c r="A10" s="4" t="s">
        <v>89</v>
      </c>
      <c r="B10" s="6" t="n">
        <v>76840</v>
      </c>
      <c r="C10" s="6" t="n">
        <v>93940</v>
      </c>
    </row>
    <row r="11" spans="1:3">
      <c r="A11" s="4" t="s">
        <v>90</v>
      </c>
      <c r="B11" s="7" t="n">
        <v>0.01</v>
      </c>
      <c r="C11" s="7" t="n">
        <v>0.01</v>
      </c>
    </row>
    <row r="12" spans="1:3">
      <c r="A12" s="4" t="s">
        <v>91</v>
      </c>
      <c r="B12" s="5" t="n">
        <v>500000000</v>
      </c>
      <c r="C12" s="5" t="n">
        <v>500000000</v>
      </c>
    </row>
    <row r="13" spans="1:3">
      <c r="A13" s="4" t="s">
        <v>92</v>
      </c>
      <c r="B13" s="5" t="n">
        <v>196455000</v>
      </c>
      <c r="C13" s="5" t="n">
        <v>196455000</v>
      </c>
    </row>
    <row r="14" spans="1:3">
      <c r="A14" s="4" t="s">
        <v>93</v>
      </c>
      <c r="B14" s="5" t="n">
        <v>170508000</v>
      </c>
      <c r="C14" s="5" t="n">
        <v>175915000</v>
      </c>
    </row>
    <row r="15" spans="1:3">
      <c r="A15" s="4" t="s">
        <v>94</v>
      </c>
      <c r="B15" s="7" t="n">
        <v>0.01</v>
      </c>
      <c r="C15" s="7" t="n">
        <v>0.01</v>
      </c>
    </row>
    <row r="16" spans="1:3">
      <c r="A16" s="4" t="s">
        <v>95</v>
      </c>
      <c r="B16" s="5" t="n">
        <v>10000000</v>
      </c>
      <c r="C16" s="5" t="n">
        <v>10000000</v>
      </c>
    </row>
    <row r="17" spans="1:3">
      <c r="A17" s="4" t="s">
        <v>96</v>
      </c>
      <c r="B17" s="5" t="n">
        <v>5399000</v>
      </c>
      <c r="C17" s="5" t="n">
        <v>4968000</v>
      </c>
    </row>
    <row r="18" spans="1:3">
      <c r="A18" s="4" t="s">
        <v>97</v>
      </c>
      <c r="B18" s="6" t="n">
        <v>913750</v>
      </c>
      <c r="C18" s="6" t="n">
        <v>482500</v>
      </c>
    </row>
    <row r="19" spans="1:3">
      <c r="A19" s="4" t="s">
        <v>98</v>
      </c>
      <c r="B19" s="5" t="n">
        <v>25947000</v>
      </c>
      <c r="C19" s="5" t="n">
        <v>20540000</v>
      </c>
    </row>
    <row r="20" spans="1:3">
      <c r="A20" s="4" t="s">
        <v>99</v>
      </c>
      <c r="B20" s="6" t="n">
        <v>4329521</v>
      </c>
      <c r="C20" s="6" t="n">
        <v>3007377</v>
      </c>
    </row>
    <row r="21" spans="1:3">
      <c r="A21" s="4" t="s">
        <v>100</v>
      </c>
      <c r="B21" s="5" t="n">
        <v>1994092</v>
      </c>
      <c r="C21" s="5" t="n">
        <v>1531866</v>
      </c>
    </row>
    <row r="22" spans="1:3">
      <c r="A22" s="4" t="s">
        <v>101</v>
      </c>
      <c r="B22" s="5" t="n">
        <v>804882</v>
      </c>
      <c r="C22" s="5" t="n">
        <v>651051</v>
      </c>
    </row>
    <row r="23" spans="1:3">
      <c r="A23" s="4" t="s">
        <v>102</v>
      </c>
    </row>
    <row r="24" spans="1:3">
      <c r="A24" s="4" t="s">
        <v>86</v>
      </c>
      <c r="B24" s="5" t="n">
        <v>72328</v>
      </c>
      <c r="C24" s="5" t="n">
        <v>64869</v>
      </c>
    </row>
    <row r="25" spans="1:3">
      <c r="A25" s="4" t="s">
        <v>87</v>
      </c>
      <c r="B25" s="5" t="n">
        <v>161845</v>
      </c>
      <c r="C25" s="5" t="n">
        <v>189223</v>
      </c>
    </row>
    <row r="26" spans="1:3">
      <c r="A26" s="4" t="s">
        <v>99</v>
      </c>
      <c r="B26" s="5" t="n">
        <v>2452242</v>
      </c>
      <c r="C26" s="5" t="n">
        <v>1963140</v>
      </c>
    </row>
    <row r="27" spans="1:3">
      <c r="A27" s="4" t="s">
        <v>100</v>
      </c>
      <c r="B27" s="5" t="n">
        <v>1133485</v>
      </c>
      <c r="C27" s="5" t="n">
        <v>1066961</v>
      </c>
    </row>
    <row r="28" spans="1:3">
      <c r="A28" s="4" t="s">
        <v>101</v>
      </c>
      <c r="B28" s="6" t="n">
        <v>633638</v>
      </c>
      <c r="C28" s="6" t="n">
        <v>379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158</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2</v>
      </c>
      <c r="B1" s="2" t="s">
        <v>1</v>
      </c>
    </row>
    <row r="2" spans="1:2">
      <c r="B2" s="2" t="s">
        <v>2</v>
      </c>
    </row>
    <row r="3" spans="1:2">
      <c r="A3" s="3" t="s">
        <v>324</v>
      </c>
    </row>
    <row r="4" spans="1:2">
      <c r="A4" s="4" t="s">
        <v>372</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2</v>
      </c>
      <c r="D2" s="2" t="s">
        <v>104</v>
      </c>
    </row>
    <row r="3" spans="1:4">
      <c r="A3" s="3" t="s">
        <v>105</v>
      </c>
    </row>
    <row r="4" spans="1:4">
      <c r="A4" s="4" t="s">
        <v>106</v>
      </c>
      <c r="B4" s="6" t="n">
        <v>4851327</v>
      </c>
      <c r="C4" s="6" t="n">
        <v>4261928</v>
      </c>
      <c r="D4" s="6" t="n">
        <v>3941220</v>
      </c>
    </row>
    <row r="5" spans="1:4">
      <c r="A5" s="4" t="s">
        <v>107</v>
      </c>
      <c r="B5" s="5" t="n">
        <v>-183362</v>
      </c>
      <c r="C5" s="5" t="n">
        <v>-240687</v>
      </c>
      <c r="D5" s="5" t="n">
        <v>-434386</v>
      </c>
    </row>
    <row r="6" spans="1:4">
      <c r="A6" s="4" t="s">
        <v>108</v>
      </c>
      <c r="B6" s="5" t="n">
        <v>4667965</v>
      </c>
      <c r="C6" s="5" t="n">
        <v>4021241</v>
      </c>
      <c r="D6" s="5" t="n">
        <v>3506834</v>
      </c>
    </row>
    <row r="7" spans="1:4">
      <c r="A7" s="4" t="s">
        <v>109</v>
      </c>
      <c r="B7" s="5" t="n">
        <v>537966</v>
      </c>
      <c r="C7" s="5" t="n">
        <v>428143</v>
      </c>
      <c r="D7" s="5" t="n">
        <v>365356</v>
      </c>
    </row>
    <row r="8" spans="1:4">
      <c r="A8" s="4" t="s">
        <v>110</v>
      </c>
      <c r="B8" s="5" t="n">
        <v>208047</v>
      </c>
      <c r="C8" s="5" t="n">
        <v>156290</v>
      </c>
      <c r="D8" s="5" t="n">
        <v>131601</v>
      </c>
    </row>
    <row r="9" spans="1:4">
      <c r="A9" s="4" t="s">
        <v>111</v>
      </c>
      <c r="B9" s="5" t="n">
        <v>36478</v>
      </c>
      <c r="C9" s="5" t="n">
        <v>8117</v>
      </c>
      <c r="D9" s="5" t="n">
        <v>16423</v>
      </c>
    </row>
    <row r="10" spans="1:4">
      <c r="A10" s="4" t="s">
        <v>112</v>
      </c>
      <c r="B10" s="5" t="n">
        <v>5450456</v>
      </c>
      <c r="C10" s="5" t="n">
        <v>4613791</v>
      </c>
      <c r="D10" s="5" t="n">
        <v>4020214</v>
      </c>
    </row>
    <row r="11" spans="1:4">
      <c r="A11" s="3" t="s">
        <v>113</v>
      </c>
    </row>
    <row r="12" spans="1:4">
      <c r="A12" s="4" t="s">
        <v>114</v>
      </c>
      <c r="B12" s="5" t="n">
        <v>3142279</v>
      </c>
      <c r="C12" s="5" t="n">
        <v>2688118</v>
      </c>
      <c r="D12" s="5" t="n">
        <v>2331325</v>
      </c>
    </row>
    <row r="13" spans="1:4">
      <c r="A13" s="4" t="s">
        <v>115</v>
      </c>
      <c r="B13" s="5" t="n">
        <v>1230168</v>
      </c>
      <c r="C13" s="5" t="n">
        <v>993571</v>
      </c>
      <c r="D13" s="5" t="n">
        <v>870702</v>
      </c>
    </row>
    <row r="14" spans="1:4">
      <c r="A14" s="4" t="s">
        <v>116</v>
      </c>
      <c r="B14" s="5" t="n">
        <v>564065</v>
      </c>
      <c r="C14" s="5" t="n">
        <v>473253</v>
      </c>
      <c r="D14" s="5" t="n">
        <v>422528</v>
      </c>
    </row>
    <row r="15" spans="1:4">
      <c r="A15" s="4" t="s">
        <v>117</v>
      </c>
      <c r="B15" s="5" t="n">
        <v>4936512</v>
      </c>
      <c r="C15" s="5" t="n">
        <v>4154942</v>
      </c>
      <c r="D15" s="5" t="n">
        <v>3624555</v>
      </c>
    </row>
    <row r="16" spans="1:4">
      <c r="A16" s="4" t="s">
        <v>118</v>
      </c>
      <c r="B16" s="5" t="n">
        <v>513944</v>
      </c>
      <c r="C16" s="5" t="n">
        <v>458849</v>
      </c>
      <c r="D16" s="5" t="n">
        <v>395659</v>
      </c>
    </row>
    <row r="17" spans="1:4">
      <c r="A17" s="3" t="s">
        <v>119</v>
      </c>
    </row>
    <row r="18" spans="1:4">
      <c r="A18" s="4" t="s">
        <v>120</v>
      </c>
      <c r="B18" s="5" t="n">
        <v>-79526</v>
      </c>
      <c r="C18" s="5" t="n">
        <v>-55355</v>
      </c>
      <c r="D18" s="5" t="n">
        <v>-45857</v>
      </c>
    </row>
    <row r="19" spans="1:4">
      <c r="A19" s="4" t="s">
        <v>121</v>
      </c>
      <c r="B19" s="5" t="n">
        <v>0</v>
      </c>
      <c r="C19" s="5" t="n">
        <v>-5271</v>
      </c>
      <c r="D19" s="5" t="n">
        <v>-9831</v>
      </c>
    </row>
    <row r="20" spans="1:4">
      <c r="A20" s="4" t="s">
        <v>122</v>
      </c>
      <c r="B20" s="5" t="n">
        <v>46147</v>
      </c>
      <c r="C20" s="5" t="n">
        <v>19844</v>
      </c>
      <c r="D20" s="5" t="n">
        <v>12306</v>
      </c>
    </row>
    <row r="21" spans="1:4">
      <c r="A21" s="4" t="s">
        <v>123</v>
      </c>
      <c r="B21" s="5" t="n">
        <v>-29289</v>
      </c>
      <c r="C21" s="5" t="n">
        <v>47301</v>
      </c>
      <c r="D21" s="5" t="n">
        <v>56372</v>
      </c>
    </row>
    <row r="22" spans="1:4">
      <c r="A22" s="4" t="s">
        <v>124</v>
      </c>
      <c r="B22" s="5" t="n">
        <v>48775</v>
      </c>
      <c r="C22" s="5" t="n">
        <v>5826</v>
      </c>
      <c r="D22" s="5" t="n">
        <v>0</v>
      </c>
    </row>
    <row r="23" spans="1:4">
      <c r="A23" s="4" t="s">
        <v>125</v>
      </c>
      <c r="B23" s="5" t="n">
        <v>0</v>
      </c>
      <c r="C23" s="5" t="n">
        <v>0</v>
      </c>
      <c r="D23" s="5" t="n">
        <v>6631</v>
      </c>
    </row>
    <row r="24" spans="1:4">
      <c r="A24" s="4" t="s">
        <v>126</v>
      </c>
      <c r="B24" s="5" t="n">
        <v>-13893</v>
      </c>
      <c r="C24" s="5" t="n">
        <v>12345</v>
      </c>
      <c r="D24" s="5" t="n">
        <v>19621</v>
      </c>
    </row>
    <row r="25" spans="1:4">
      <c r="A25" s="4" t="s">
        <v>127</v>
      </c>
      <c r="B25" s="5" t="n">
        <v>500051</v>
      </c>
      <c r="C25" s="5" t="n">
        <v>471194</v>
      </c>
      <c r="D25" s="5" t="n">
        <v>415280</v>
      </c>
    </row>
    <row r="26" spans="1:4">
      <c r="A26" s="4" t="s">
        <v>128</v>
      </c>
      <c r="B26" s="5" t="n">
        <v>85307</v>
      </c>
      <c r="C26" s="5" t="n">
        <v>38946</v>
      </c>
      <c r="D26" s="5" t="n">
        <v>28367</v>
      </c>
    </row>
    <row r="27" spans="1:4">
      <c r="A27" s="4" t="s">
        <v>129</v>
      </c>
      <c r="B27" s="5" t="n">
        <v>414744</v>
      </c>
      <c r="C27" s="5" t="n">
        <v>432248</v>
      </c>
      <c r="D27" s="5" t="n">
        <v>386913</v>
      </c>
    </row>
    <row r="28" spans="1:4">
      <c r="A28" s="4" t="s">
        <v>130</v>
      </c>
      <c r="B28" s="5" t="n">
        <v>15626</v>
      </c>
      <c r="C28" s="5" t="n">
        <v>25385</v>
      </c>
      <c r="D28" s="5" t="n">
        <v>28351</v>
      </c>
    </row>
    <row r="29" spans="1:4">
      <c r="A29" s="4" t="s">
        <v>131</v>
      </c>
      <c r="B29" s="5" t="n">
        <v>430370</v>
      </c>
      <c r="C29" s="5" t="n">
        <v>457633</v>
      </c>
      <c r="D29" s="5" t="n">
        <v>415264</v>
      </c>
    </row>
    <row r="30" spans="1:4">
      <c r="A30" s="4" t="s">
        <v>132</v>
      </c>
      <c r="B30" s="5" t="n">
        <v>-19384</v>
      </c>
      <c r="C30" s="5" t="n">
        <v>-6928</v>
      </c>
      <c r="D30" s="5" t="n">
        <v>416</v>
      </c>
    </row>
    <row r="31" spans="1:4">
      <c r="A31" s="4" t="s">
        <v>133</v>
      </c>
      <c r="B31" s="5" t="n">
        <v>410986</v>
      </c>
      <c r="C31" s="5" t="n">
        <v>450705</v>
      </c>
      <c r="D31" s="5" t="n">
        <v>415680</v>
      </c>
    </row>
    <row r="32" spans="1:4">
      <c r="A32" s="4" t="s">
        <v>134</v>
      </c>
      <c r="B32" s="5" t="n">
        <v>-47847</v>
      </c>
      <c r="C32" s="5" t="n">
        <v>-31590</v>
      </c>
      <c r="D32" s="5" t="n">
        <v>-12738</v>
      </c>
    </row>
    <row r="33" spans="1:4">
      <c r="A33" s="4" t="s">
        <v>135</v>
      </c>
      <c r="B33" s="6" t="n">
        <v>363139</v>
      </c>
      <c r="C33" s="6" t="n">
        <v>419115</v>
      </c>
      <c r="D33" s="6" t="n">
        <v>402942</v>
      </c>
    </row>
    <row r="34" spans="1:4">
      <c r="A34" s="3" t="s">
        <v>136</v>
      </c>
    </row>
    <row r="35" spans="1:4">
      <c r="A35" s="4" t="s">
        <v>137</v>
      </c>
      <c r="B35" s="7" t="n">
        <v>2.1</v>
      </c>
      <c r="C35" s="7" t="n">
        <v>2.54</v>
      </c>
      <c r="D35" s="7" t="n">
        <v>2.68</v>
      </c>
    </row>
    <row r="36" spans="1:4">
      <c r="A36" s="4" t="s">
        <v>138</v>
      </c>
      <c r="B36" s="8" t="n">
        <v>2.08</v>
      </c>
      <c r="C36" s="8" t="n">
        <v>2.49</v>
      </c>
      <c r="D36" s="8" t="n">
        <v>2.53</v>
      </c>
    </row>
    <row r="37" spans="1:4">
      <c r="A37" s="4" t="s">
        <v>139</v>
      </c>
      <c r="B37" s="7" t="n">
        <v>0.64</v>
      </c>
      <c r="C37" s="7" t="n">
        <v>0.55</v>
      </c>
      <c r="D37" s="9" t="n">
        <v>0.425</v>
      </c>
    </row>
    <row r="38" spans="1:4">
      <c r="A38" s="4" t="s">
        <v>140</v>
      </c>
      <c r="B38" s="5" t="n">
        <v>172554</v>
      </c>
      <c r="C38" s="5" t="n">
        <v>165042</v>
      </c>
      <c r="D38" s="5" t="n">
        <v>149866</v>
      </c>
    </row>
    <row r="39" spans="1:4">
      <c r="A39" s="4" t="s">
        <v>141</v>
      </c>
      <c r="B39" s="5" t="n">
        <v>174545</v>
      </c>
      <c r="C39" s="5" t="n">
        <v>168360</v>
      </c>
      <c r="D39" s="5" t="n">
        <v>159034</v>
      </c>
    </row>
    <row r="40" spans="1:4">
      <c r="A40" s="4" t="s">
        <v>142</v>
      </c>
      <c r="B40" s="6" t="n">
        <v>-31659</v>
      </c>
      <c r="C40" s="6" t="n">
        <v>-19155</v>
      </c>
      <c r="D40" s="6" t="n">
        <v>-8039</v>
      </c>
    </row>
    <row r="41" spans="1:4">
      <c r="A41" s="4" t="s">
        <v>143</v>
      </c>
      <c r="B41" s="5" t="n">
        <v>0</v>
      </c>
      <c r="C41" s="5" t="n">
        <v>0</v>
      </c>
      <c r="D41" s="5" t="n">
        <v>0</v>
      </c>
    </row>
    <row r="42" spans="1:4">
      <c r="A42" s="4" t="s">
        <v>144</v>
      </c>
      <c r="B42" s="5" t="n">
        <v>-31659</v>
      </c>
      <c r="C42" s="5" t="n">
        <v>-19155</v>
      </c>
      <c r="D42" s="5" t="n">
        <v>-8039</v>
      </c>
    </row>
    <row r="43" spans="1:4">
      <c r="A43" s="4" t="s">
        <v>145</v>
      </c>
      <c r="B43" s="5" t="n">
        <v>52353</v>
      </c>
      <c r="C43" s="5" t="n">
        <v>15578</v>
      </c>
      <c r="D43" s="5" t="n">
        <v>21858</v>
      </c>
    </row>
    <row r="44" spans="1:4">
      <c r="A44" s="4" t="s">
        <v>146</v>
      </c>
      <c r="B44" s="5" t="n">
        <v>15784</v>
      </c>
      <c r="C44" s="5" t="n">
        <v>11694</v>
      </c>
      <c r="D44" s="5" t="n">
        <v>2604</v>
      </c>
    </row>
    <row r="45" spans="1:4">
      <c r="A45" s="4" t="s">
        <v>111</v>
      </c>
      <c r="B45" s="6" t="n">
        <v>36478</v>
      </c>
      <c r="C45" s="6" t="n">
        <v>8117</v>
      </c>
      <c r="D45" s="6" t="n">
        <v>164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0</v>
      </c>
      <c r="B1" s="2" t="s">
        <v>1</v>
      </c>
    </row>
    <row r="2" spans="1:2">
      <c r="B2" s="2" t="s">
        <v>2</v>
      </c>
    </row>
    <row r="3" spans="1:2">
      <c r="A3" s="3" t="s">
        <v>375</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2</v>
      </c>
    </row>
    <row r="3" spans="1:2">
      <c r="A3" s="3" t="s">
        <v>393</v>
      </c>
    </row>
    <row r="4" spans="1:2">
      <c r="A4" s="4" t="s">
        <v>392</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96</v>
      </c>
    </row>
    <row r="4" spans="1:2">
      <c r="A4" s="4" t="s">
        <v>395</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80"/>
  </cols>
  <sheetData>
    <row r="1" spans="1:2">
      <c r="A1" s="1" t="s">
        <v>402</v>
      </c>
      <c r="B1" s="2" t="s">
        <v>1</v>
      </c>
    </row>
    <row r="2" spans="1:2">
      <c r="B2" s="2" t="s">
        <v>2</v>
      </c>
    </row>
    <row r="3" spans="1:2">
      <c r="A3" s="3" t="s">
        <v>304</v>
      </c>
    </row>
    <row r="4" spans="1:2">
      <c r="A4" s="4" t="s">
        <v>403</v>
      </c>
      <c r="B4" s="4" t="s">
        <v>404</v>
      </c>
    </row>
    <row r="5" spans="1:2">
      <c r="A5" s="4" t="s">
        <v>405</v>
      </c>
      <c r="B5" s="4" t="s">
        <v>406</v>
      </c>
    </row>
    <row r="6" spans="1:2">
      <c r="A6" s="4" t="s">
        <v>407</v>
      </c>
      <c r="B6" s="4" t="s">
        <v>408</v>
      </c>
    </row>
    <row r="7" spans="1:2">
      <c r="A7" s="4" t="s">
        <v>307</v>
      </c>
      <c r="B7" s="4" t="s">
        <v>409</v>
      </c>
    </row>
    <row r="8" spans="1:2">
      <c r="A8" s="4" t="s">
        <v>314</v>
      </c>
      <c r="B8" s="4" t="s">
        <v>410</v>
      </c>
    </row>
    <row r="9" spans="1:2">
      <c r="A9" s="4" t="s">
        <v>411</v>
      </c>
      <c r="B9" s="4" t="s">
        <v>412</v>
      </c>
    </row>
    <row r="10" spans="1:2">
      <c r="A10" s="4" t="s">
        <v>413</v>
      </c>
      <c r="B10" s="4" t="s">
        <v>414</v>
      </c>
    </row>
    <row r="11" spans="1:2">
      <c r="A11" s="4" t="s">
        <v>415</v>
      </c>
      <c r="B11" s="4" t="s">
        <v>416</v>
      </c>
    </row>
    <row r="12" spans="1:2">
      <c r="A12" s="4" t="s">
        <v>323</v>
      </c>
      <c r="B12" s="4" t="s">
        <v>417</v>
      </c>
    </row>
    <row r="13" spans="1:2">
      <c r="A13" s="4" t="s">
        <v>344</v>
      </c>
      <c r="B13" s="4" t="s">
        <v>418</v>
      </c>
    </row>
    <row r="14" spans="1:2">
      <c r="A14" s="4" t="s">
        <v>419</v>
      </c>
      <c r="B14" s="4" t="s">
        <v>420</v>
      </c>
    </row>
    <row r="15" spans="1:2">
      <c r="A15" s="4" t="s">
        <v>421</v>
      </c>
      <c r="B15" s="4" t="s">
        <v>422</v>
      </c>
    </row>
    <row r="16" spans="1:2">
      <c r="A16" s="4" t="s">
        <v>423</v>
      </c>
      <c r="B16" s="4" t="s">
        <v>424</v>
      </c>
    </row>
    <row r="17" spans="1:2">
      <c r="A17" s="4" t="s">
        <v>425</v>
      </c>
      <c r="B17" s="4" t="s">
        <v>426</v>
      </c>
    </row>
    <row r="18" spans="1:2">
      <c r="A18" s="4" t="s">
        <v>354</v>
      </c>
      <c r="B18" s="4" t="s">
        <v>427</v>
      </c>
    </row>
    <row r="19" spans="1:2">
      <c r="A19" s="4" t="s">
        <v>428</v>
      </c>
      <c r="B19" s="4" t="s">
        <v>429</v>
      </c>
    </row>
    <row r="20" spans="1:2">
      <c r="A20" s="4" t="s">
        <v>430</v>
      </c>
      <c r="B20" s="4" t="s">
        <v>431</v>
      </c>
    </row>
    <row r="21" spans="1:2">
      <c r="A21" s="4" t="s">
        <v>360</v>
      </c>
      <c r="B21" s="4" t="s">
        <v>432</v>
      </c>
    </row>
    <row r="22" spans="1:2">
      <c r="A22" s="4" t="s">
        <v>178</v>
      </c>
      <c r="B22" s="4" t="s">
        <v>433</v>
      </c>
    </row>
    <row r="23" spans="1:2">
      <c r="A23" s="4" t="s">
        <v>434</v>
      </c>
      <c r="B23" s="4" t="s">
        <v>435</v>
      </c>
    </row>
    <row r="24" spans="1:2">
      <c r="A24" s="4" t="s">
        <v>436</v>
      </c>
      <c r="B24" s="4" t="s">
        <v>437</v>
      </c>
    </row>
    <row r="25" spans="1:2">
      <c r="A25" s="4" t="s">
        <v>438</v>
      </c>
      <c r="B25" s="4" t="s">
        <v>439</v>
      </c>
    </row>
    <row r="26" spans="1:2">
      <c r="A26" s="4" t="s">
        <v>440</v>
      </c>
      <c r="B26" s="4" t="s">
        <v>441</v>
      </c>
    </row>
    <row r="27" spans="1:2">
      <c r="A27" s="4" t="s">
        <v>442</v>
      </c>
      <c r="B27"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01</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08</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row r="12" spans="1:2">
      <c r="A12" s="4" t="s">
        <v>464</v>
      </c>
      <c r="B12" s="4" t="s">
        <v>465</v>
      </c>
    </row>
    <row r="13" spans="1:2">
      <c r="A13" s="4" t="s">
        <v>466</v>
      </c>
      <c r="B13"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68</v>
      </c>
      <c r="B1" s="2" t="s">
        <v>1</v>
      </c>
    </row>
    <row r="2" spans="1:2">
      <c r="B2" s="2" t="s">
        <v>2</v>
      </c>
    </row>
    <row r="3" spans="1:2">
      <c r="A3" s="3" t="s">
        <v>311</v>
      </c>
    </row>
    <row r="4" spans="1:2">
      <c r="A4" s="4" t="s">
        <v>469</v>
      </c>
      <c r="B4"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15</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4" t="s">
        <v>109</v>
      </c>
      <c r="B3" s="6" t="n">
        <v>150999</v>
      </c>
      <c r="C3" s="6" t="n">
        <v>133857</v>
      </c>
      <c r="D3" s="6" t="n">
        <v>124305</v>
      </c>
      <c r="E3" s="6" t="n">
        <v>128805</v>
      </c>
      <c r="F3" s="6" t="n">
        <v>116941</v>
      </c>
      <c r="G3" s="6" t="n">
        <v>112923</v>
      </c>
      <c r="H3" s="6" t="n">
        <v>96160</v>
      </c>
      <c r="I3" s="6" t="n">
        <v>102119</v>
      </c>
      <c r="J3" s="6" t="n">
        <v>537966</v>
      </c>
      <c r="K3" s="6" t="n">
        <v>428143</v>
      </c>
      <c r="L3" s="6" t="n">
        <v>365356</v>
      </c>
    </row>
    <row r="4" spans="1:12">
      <c r="A4" s="4" t="s">
        <v>154</v>
      </c>
      <c r="J4" s="5" t="n">
        <v>7593</v>
      </c>
      <c r="K4" s="5" t="n">
        <v>8701</v>
      </c>
      <c r="L4" s="5" t="n">
        <v>2601</v>
      </c>
    </row>
    <row r="5" spans="1:12">
      <c r="A5" s="4" t="s">
        <v>102</v>
      </c>
    </row>
    <row r="6" spans="1:12">
      <c r="A6" s="4" t="s">
        <v>109</v>
      </c>
      <c r="J6" s="5" t="n">
        <v>87906</v>
      </c>
      <c r="K6" s="5" t="n">
        <v>76454</v>
      </c>
      <c r="L6" s="5" t="n">
        <v>58428</v>
      </c>
    </row>
    <row r="7" spans="1:12">
      <c r="A7" s="4" t="s">
        <v>155</v>
      </c>
      <c r="K7" s="5" t="n">
        <v>510792</v>
      </c>
      <c r="L7" s="5" t="n">
        <v>405071</v>
      </c>
    </row>
    <row r="8" spans="1:12">
      <c r="A8" s="4" t="s">
        <v>154</v>
      </c>
      <c r="K8" s="5" t="n">
        <v>8701</v>
      </c>
      <c r="L8" s="5" t="n">
        <v>2601</v>
      </c>
    </row>
    <row r="9" spans="1:12">
      <c r="A9" s="4" t="s">
        <v>156</v>
      </c>
    </row>
    <row r="10" spans="1:12">
      <c r="A10" s="4" t="s">
        <v>109</v>
      </c>
      <c r="J10" s="5" t="n">
        <v>26091</v>
      </c>
      <c r="K10" s="5" t="n">
        <v>24130</v>
      </c>
      <c r="L10" s="5" t="n">
        <v>19896</v>
      </c>
    </row>
    <row r="11" spans="1:12">
      <c r="A11" s="4" t="s">
        <v>155</v>
      </c>
      <c r="J11" s="6" t="n">
        <v>599509</v>
      </c>
      <c r="K11" s="6" t="n">
        <v>510792</v>
      </c>
      <c r="L11" s="6" t="n">
        <v>40507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4</v>
      </c>
      <c r="B1" s="2" t="s">
        <v>1</v>
      </c>
    </row>
    <row r="2" spans="1:2">
      <c r="B2" s="2" t="s">
        <v>2</v>
      </c>
    </row>
    <row r="3" spans="1:2">
      <c r="A3" s="3" t="s">
        <v>485</v>
      </c>
    </row>
    <row r="4" spans="1:2">
      <c r="A4" s="4" t="s">
        <v>486</v>
      </c>
      <c r="B4"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321</v>
      </c>
    </row>
    <row r="4" spans="1:2">
      <c r="A4" s="4" t="s">
        <v>320</v>
      </c>
      <c r="B4" s="4" t="s">
        <v>489</v>
      </c>
    </row>
    <row r="5" spans="1:2">
      <c r="A5" s="4" t="s">
        <v>490</v>
      </c>
      <c r="B5"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2</v>
      </c>
      <c r="B1" s="2" t="s">
        <v>1</v>
      </c>
    </row>
    <row r="2" spans="1:2">
      <c r="B2" s="2" t="s">
        <v>2</v>
      </c>
    </row>
    <row r="3" spans="1:2">
      <c r="A3" s="3" t="s">
        <v>324</v>
      </c>
    </row>
    <row r="4" spans="1:2">
      <c r="A4" s="4" t="s">
        <v>323</v>
      </c>
      <c r="B4" s="4" t="s">
        <v>4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94</v>
      </c>
      <c r="B1" s="2" t="s">
        <v>1</v>
      </c>
    </row>
    <row r="2" spans="1:2">
      <c r="B2" s="2" t="s">
        <v>2</v>
      </c>
    </row>
    <row r="3" spans="1:2">
      <c r="A3" s="3" t="s">
        <v>327</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01</v>
      </c>
      <c r="B1" s="2" t="s">
        <v>1</v>
      </c>
    </row>
    <row r="2" spans="1:2">
      <c r="B2" s="2" t="s">
        <v>2</v>
      </c>
    </row>
    <row r="3" spans="1:2">
      <c r="A3" s="3" t="s">
        <v>330</v>
      </c>
    </row>
    <row r="4" spans="1:2">
      <c r="A4" s="4" t="s">
        <v>502</v>
      </c>
      <c r="B4" s="4"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4</v>
      </c>
      <c r="B1" s="2" t="s">
        <v>1</v>
      </c>
    </row>
    <row r="2" spans="1:2">
      <c r="B2" s="2" t="s">
        <v>2</v>
      </c>
    </row>
    <row r="3" spans="1:2">
      <c r="A3" s="3" t="s">
        <v>333</v>
      </c>
    </row>
    <row r="4" spans="1:2">
      <c r="A4" s="4" t="s">
        <v>505</v>
      </c>
      <c r="B4"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07</v>
      </c>
      <c r="B1" s="2" t="s">
        <v>1</v>
      </c>
    </row>
    <row r="2" spans="1:2">
      <c r="B2" s="2" t="s">
        <v>2</v>
      </c>
    </row>
    <row r="3" spans="1:2">
      <c r="A3" s="3" t="s">
        <v>324</v>
      </c>
    </row>
    <row r="4" spans="1:2">
      <c r="A4" s="4" t="s">
        <v>508</v>
      </c>
      <c r="B4" s="4" t="s">
        <v>5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24</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7</v>
      </c>
      <c r="B1" s="2" t="s">
        <v>1</v>
      </c>
    </row>
    <row r="2" spans="1:2">
      <c r="B2" s="2" t="s">
        <v>2</v>
      </c>
    </row>
    <row r="3" spans="1:2">
      <c r="A3" s="3" t="s">
        <v>340</v>
      </c>
    </row>
    <row r="4" spans="1:2">
      <c r="A4" s="4" t="s">
        <v>518</v>
      </c>
      <c r="B4" s="4" t="s">
        <v>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520</v>
      </c>
      <c r="B1" s="2" t="s">
        <v>1</v>
      </c>
    </row>
    <row r="2" spans="1:2">
      <c r="B2" s="2" t="s">
        <v>2</v>
      </c>
    </row>
    <row r="3" spans="1:2">
      <c r="A3" s="3" t="s">
        <v>342</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3" t="s">
        <v>158</v>
      </c>
    </row>
    <row r="4" spans="1:12">
      <c r="A4" s="4" t="s">
        <v>131</v>
      </c>
      <c r="B4" s="6" t="n">
        <v>93834</v>
      </c>
      <c r="C4" s="6" t="n">
        <v>95201</v>
      </c>
      <c r="D4" s="6" t="n">
        <v>144549</v>
      </c>
      <c r="E4" s="6" t="n">
        <v>96786</v>
      </c>
      <c r="F4" s="6" t="n">
        <v>62536</v>
      </c>
      <c r="G4" s="6" t="n">
        <v>196357</v>
      </c>
      <c r="H4" s="6" t="n">
        <v>55771</v>
      </c>
      <c r="I4" s="6" t="n">
        <v>142969</v>
      </c>
      <c r="J4" s="6" t="n">
        <v>430370</v>
      </c>
      <c r="K4" s="6" t="n">
        <v>457633</v>
      </c>
      <c r="L4" s="6" t="n">
        <v>415264</v>
      </c>
    </row>
    <row r="5" spans="1:12">
      <c r="A5" s="3" t="s">
        <v>159</v>
      </c>
    </row>
    <row r="6" spans="1:12">
      <c r="A6" s="4" t="s">
        <v>160</v>
      </c>
      <c r="J6" s="5" t="n">
        <v>-90129</v>
      </c>
      <c r="K6" s="5" t="n">
        <v>-89252</v>
      </c>
      <c r="L6" s="5" t="n">
        <v>-21746</v>
      </c>
    </row>
    <row r="7" spans="1:12">
      <c r="A7" s="4" t="s">
        <v>161</v>
      </c>
      <c r="J7" s="5" t="n">
        <v>528</v>
      </c>
      <c r="K7" s="5" t="n">
        <v>621</v>
      </c>
      <c r="L7" s="5" t="n">
        <v>664</v>
      </c>
    </row>
    <row r="8" spans="1:12">
      <c r="A8" s="4" t="s">
        <v>162</v>
      </c>
      <c r="J8" s="5" t="n">
        <v>-3070</v>
      </c>
      <c r="K8" s="5" t="n">
        <v>2686</v>
      </c>
      <c r="L8" s="5" t="n">
        <v>-1055</v>
      </c>
    </row>
    <row r="9" spans="1:12">
      <c r="A9" s="3" t="s">
        <v>163</v>
      </c>
    </row>
    <row r="10" spans="1:12">
      <c r="A10" s="4" t="s">
        <v>164</v>
      </c>
      <c r="J10" s="5" t="n">
        <v>177395</v>
      </c>
      <c r="K10" s="5" t="n">
        <v>-171109</v>
      </c>
      <c r="L10" s="5" t="n">
        <v>132690</v>
      </c>
    </row>
    <row r="11" spans="1:12">
      <c r="A11" s="4" t="s">
        <v>165</v>
      </c>
      <c r="J11" s="5" t="n">
        <v>46339</v>
      </c>
      <c r="K11" s="5" t="n">
        <v>-59888</v>
      </c>
      <c r="L11" s="5" t="n">
        <v>46440</v>
      </c>
    </row>
    <row r="12" spans="1:12">
      <c r="A12" s="4" t="s">
        <v>166</v>
      </c>
      <c r="J12" s="5" t="n">
        <v>131056</v>
      </c>
      <c r="K12" s="5" t="n">
        <v>-111221</v>
      </c>
      <c r="L12" s="5" t="n">
        <v>86250</v>
      </c>
    </row>
    <row r="13" spans="1:12">
      <c r="A13" s="4" t="s">
        <v>167</v>
      </c>
      <c r="J13" s="5" t="n">
        <v>25219</v>
      </c>
      <c r="K13" s="5" t="n">
        <v>4315</v>
      </c>
      <c r="L13" s="5" t="n">
        <v>0</v>
      </c>
    </row>
    <row r="14" spans="1:12">
      <c r="A14" s="4" t="s">
        <v>168</v>
      </c>
      <c r="J14" s="5" t="n">
        <v>-55934</v>
      </c>
      <c r="K14" s="5" t="n">
        <v>-1118</v>
      </c>
      <c r="L14" s="5" t="n">
        <v>-4918</v>
      </c>
    </row>
    <row r="15" spans="1:12">
      <c r="A15" s="4" t="s">
        <v>169</v>
      </c>
      <c r="J15" s="5" t="n">
        <v>-30715</v>
      </c>
      <c r="K15" s="5" t="n">
        <v>3197</v>
      </c>
      <c r="L15" s="5" t="n">
        <v>-4918</v>
      </c>
    </row>
    <row r="16" spans="1:12">
      <c r="A16" s="4" t="s">
        <v>170</v>
      </c>
      <c r="J16" s="5" t="n">
        <v>7670</v>
      </c>
      <c r="K16" s="5" t="n">
        <v>-193969</v>
      </c>
      <c r="L16" s="5" t="n">
        <v>59195</v>
      </c>
    </row>
    <row r="17" spans="1:12">
      <c r="A17" s="4" t="s">
        <v>171</v>
      </c>
      <c r="J17" s="5" t="n">
        <v>438040</v>
      </c>
      <c r="K17" s="5" t="n">
        <v>263664</v>
      </c>
      <c r="L17" s="5" t="n">
        <v>474459</v>
      </c>
    </row>
    <row r="18" spans="1:12">
      <c r="A18" s="4" t="s">
        <v>172</v>
      </c>
      <c r="J18" s="5" t="n">
        <v>19384</v>
      </c>
      <c r="K18" s="5" t="n">
        <v>6928</v>
      </c>
      <c r="L18" s="5" t="n">
        <v>-416</v>
      </c>
    </row>
    <row r="19" spans="1:12">
      <c r="A19" s="4" t="s">
        <v>173</v>
      </c>
      <c r="J19" s="6" t="n">
        <v>418656</v>
      </c>
      <c r="K19" s="6" t="n">
        <v>256736</v>
      </c>
      <c r="L19" s="6" t="n">
        <v>474875</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45</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38</v>
      </c>
      <c r="B1" s="2" t="s">
        <v>1</v>
      </c>
    </row>
    <row r="2" spans="1:2">
      <c r="B2" s="2" t="s">
        <v>2</v>
      </c>
    </row>
    <row r="3" spans="1:2">
      <c r="A3" s="3" t="s">
        <v>347</v>
      </c>
    </row>
    <row r="4" spans="1:2">
      <c r="A4" s="4" t="s">
        <v>539</v>
      </c>
      <c r="B4" s="4" t="s">
        <v>5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41</v>
      </c>
      <c r="B1" s="2" t="s">
        <v>1</v>
      </c>
    </row>
    <row r="2" spans="1:2">
      <c r="B2" s="2" t="s">
        <v>2</v>
      </c>
    </row>
    <row r="3" spans="1:2">
      <c r="A3" s="3" t="s">
        <v>324</v>
      </c>
    </row>
    <row r="4" spans="1:2">
      <c r="A4" s="4" t="s">
        <v>542</v>
      </c>
      <c r="B4" s="4" t="s">
        <v>5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44</v>
      </c>
      <c r="B1" s="2" t="s">
        <v>1</v>
      </c>
    </row>
    <row r="2" spans="1:2">
      <c r="B2" s="2" t="s">
        <v>2</v>
      </c>
    </row>
    <row r="3" spans="1:2">
      <c r="A3" s="3" t="s">
        <v>352</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551</v>
      </c>
      <c r="B1" s="2" t="s">
        <v>1</v>
      </c>
    </row>
    <row r="2" spans="1:2">
      <c r="B2" s="2" t="s">
        <v>2</v>
      </c>
    </row>
    <row r="3" spans="1:2">
      <c r="A3" s="3" t="s">
        <v>355</v>
      </c>
    </row>
    <row r="4" spans="1:2">
      <c r="A4" s="4" t="s">
        <v>552</v>
      </c>
      <c r="B4" s="4" t="s">
        <v>553</v>
      </c>
    </row>
    <row r="5" spans="1:2">
      <c r="A5" s="4" t="s">
        <v>554</v>
      </c>
      <c r="B5" s="4" t="s">
        <v>555</v>
      </c>
    </row>
    <row r="6" spans="1:2">
      <c r="A6" s="4" t="s">
        <v>556</v>
      </c>
      <c r="B6" s="4" t="s">
        <v>557</v>
      </c>
    </row>
    <row r="7" spans="1:2">
      <c r="A7" s="4" t="s">
        <v>558</v>
      </c>
      <c r="B7" s="4" t="s">
        <v>5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60</v>
      </c>
      <c r="B1" s="2" t="s">
        <v>1</v>
      </c>
    </row>
    <row r="2" spans="1:2">
      <c r="B2" s="2" t="s">
        <v>2</v>
      </c>
    </row>
    <row r="3" spans="1:2">
      <c r="A3" s="3" t="s">
        <v>361</v>
      </c>
    </row>
    <row r="4" spans="1:2">
      <c r="A4" s="4" t="s">
        <v>561</v>
      </c>
      <c r="B4" s="4" t="s">
        <v>5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63</v>
      </c>
      <c r="B1" s="2" t="s">
        <v>1</v>
      </c>
    </row>
    <row r="2" spans="1:2">
      <c r="B2" s="2" t="s">
        <v>2</v>
      </c>
    </row>
    <row r="3" spans="1:2">
      <c r="A3" s="3" t="s">
        <v>158</v>
      </c>
    </row>
    <row r="4" spans="1:2">
      <c r="A4" s="4" t="s">
        <v>564</v>
      </c>
      <c r="B4" s="4" t="s">
        <v>5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66</v>
      </c>
      <c r="B1" s="2" t="s">
        <v>1</v>
      </c>
    </row>
    <row r="2" spans="1:2">
      <c r="B2" s="2" t="s">
        <v>2</v>
      </c>
    </row>
    <row r="3" spans="1:2">
      <c r="A3" s="3" t="s">
        <v>369</v>
      </c>
    </row>
    <row r="4" spans="1:2">
      <c r="A4" s="4" t="s">
        <v>567</v>
      </c>
      <c r="B4" s="4" t="s">
        <v>568</v>
      </c>
    </row>
    <row r="5" spans="1:2">
      <c r="A5" s="4" t="s">
        <v>569</v>
      </c>
      <c r="B5" s="4" t="s">
        <v>5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2</v>
      </c>
    </row>
    <row r="3" spans="1:2">
      <c r="A3" s="3" t="s">
        <v>324</v>
      </c>
    </row>
    <row r="4" spans="1:2">
      <c r="A4" s="4" t="s">
        <v>571</v>
      </c>
      <c r="B4" s="4" t="s">
        <v>5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73</v>
      </c>
      <c r="B1" s="2" t="s">
        <v>1</v>
      </c>
    </row>
    <row r="2" spans="1:2">
      <c r="B2" s="2" t="s">
        <v>2</v>
      </c>
    </row>
    <row r="3" spans="1:2">
      <c r="A3" s="3" t="s">
        <v>375</v>
      </c>
    </row>
    <row r="4" spans="1:2">
      <c r="A4" s="4" t="s">
        <v>574</v>
      </c>
      <c r="B4" s="4" t="s">
        <v>575</v>
      </c>
    </row>
    <row r="5" spans="1:2">
      <c r="A5" s="4" t="s">
        <v>576</v>
      </c>
      <c r="B5" s="4" t="s">
        <v>5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15"/>
    <col customWidth="1" max="7" min="7" width="46"/>
    <col customWidth="1" max="8" min="8" width="18"/>
    <col customWidth="1" max="9" min="9" width="24"/>
    <col customWidth="1" max="10" min="10" width="13"/>
    <col customWidth="1" max="11" min="11" width="39"/>
    <col customWidth="1" max="12" min="12" width="27"/>
    <col customWidth="1" max="13" min="13" width="16"/>
    <col customWidth="1" max="14" min="14" width="31"/>
    <col customWidth="1" max="15" min="15" width="42"/>
    <col customWidth="1" max="16" min="16" width="80"/>
    <col customWidth="1" max="17" min="17" width="80"/>
    <col customWidth="1" max="18" min="18" width="80"/>
    <col customWidth="1" max="19" min="19" width="80"/>
    <col customWidth="1" max="20" min="20" width="80"/>
  </cols>
  <sheetData>
    <row r="1" spans="1:20">
      <c r="A1" s="1" t="s">
        <v>174</v>
      </c>
      <c r="B1" s="2" t="s">
        <v>175</v>
      </c>
      <c r="C1" s="2" t="s">
        <v>176</v>
      </c>
      <c r="D1" s="2" t="s">
        <v>177</v>
      </c>
      <c r="E1" s="2" t="s">
        <v>72</v>
      </c>
      <c r="F1" s="2" t="s">
        <v>178</v>
      </c>
      <c r="G1" s="2" t="s">
        <v>179</v>
      </c>
      <c r="H1" s="2" t="s">
        <v>75</v>
      </c>
      <c r="I1" s="2" t="s">
        <v>180</v>
      </c>
      <c r="J1" s="2" t="s">
        <v>176</v>
      </c>
      <c r="K1" s="2" t="s">
        <v>181</v>
      </c>
      <c r="L1" s="2" t="s">
        <v>182</v>
      </c>
      <c r="M1" s="2" t="s">
        <v>177</v>
      </c>
      <c r="N1" s="2" t="s">
        <v>183</v>
      </c>
      <c r="O1" s="2" t="s">
        <v>184</v>
      </c>
      <c r="P1" s="2" t="s">
        <v>185</v>
      </c>
      <c r="Q1" s="2" t="s">
        <v>186</v>
      </c>
      <c r="R1" s="2" t="s">
        <v>187</v>
      </c>
      <c r="S1" s="2" t="s">
        <v>188</v>
      </c>
      <c r="T1" s="2" t="s">
        <v>189</v>
      </c>
    </row>
    <row r="2" spans="1:20">
      <c r="A2" s="4" t="s">
        <v>190</v>
      </c>
      <c r="B2" s="6" t="n">
        <v>1352624</v>
      </c>
      <c r="C2" s="6" t="n">
        <v>1960</v>
      </c>
      <c r="D2" s="6" t="n">
        <v>115000</v>
      </c>
      <c r="E2" s="6" t="n">
        <v>1032104</v>
      </c>
      <c r="F2" s="6" t="n">
        <v>-284891</v>
      </c>
      <c r="G2" s="6" t="n">
        <v>1382</v>
      </c>
      <c r="H2" s="6" t="n">
        <v>487069</v>
      </c>
      <c r="I2" s="6" t="n">
        <v>137860</v>
      </c>
    </row>
    <row r="3" spans="1:20">
      <c r="A3" s="3" t="s">
        <v>191</v>
      </c>
    </row>
    <row r="4" spans="1:20">
      <c r="A4" s="4" t="s">
        <v>131</v>
      </c>
      <c r="B4" s="5" t="n">
        <v>415264</v>
      </c>
    </row>
    <row r="5" spans="1:20">
      <c r="A5" s="4" t="s">
        <v>192</v>
      </c>
      <c r="B5" s="5" t="n">
        <v>-21746</v>
      </c>
      <c r="G5" s="5" t="n">
        <v>-21746</v>
      </c>
    </row>
    <row r="6" spans="1:20">
      <c r="A6" s="4" t="s">
        <v>193</v>
      </c>
      <c r="B6" s="5" t="n">
        <v>664</v>
      </c>
      <c r="G6" s="5" t="n">
        <v>664</v>
      </c>
    </row>
    <row r="7" spans="1:20">
      <c r="A7" s="4" t="s">
        <v>194</v>
      </c>
      <c r="B7" s="5" t="n">
        <v>-1055</v>
      </c>
      <c r="G7" s="5" t="n">
        <v>-1055</v>
      </c>
    </row>
    <row r="8" spans="1:20">
      <c r="A8" s="4" t="s">
        <v>195</v>
      </c>
      <c r="B8" s="5" t="n">
        <v>86250</v>
      </c>
      <c r="G8" s="5" t="n">
        <v>86250</v>
      </c>
    </row>
    <row r="9" spans="1:20">
      <c r="A9" s="4" t="s">
        <v>196</v>
      </c>
      <c r="B9" s="5" t="n">
        <v>-4918</v>
      </c>
      <c r="G9" s="5" t="n">
        <v>-4918</v>
      </c>
    </row>
    <row r="10" spans="1:20">
      <c r="A10" s="4" t="s">
        <v>197</v>
      </c>
      <c r="B10" s="5" t="n">
        <v>910</v>
      </c>
      <c r="H10" s="5" t="n">
        <v>910</v>
      </c>
      <c r="I10" s="5" t="n">
        <v>-910</v>
      </c>
    </row>
    <row r="11" spans="1:20">
      <c r="A11" s="4" t="s">
        <v>198</v>
      </c>
      <c r="I11" s="5" t="n">
        <v>-3128</v>
      </c>
    </row>
    <row r="12" spans="1:20">
      <c r="A12" s="4" t="s">
        <v>199</v>
      </c>
      <c r="P12" s="6" t="n">
        <v>-19011</v>
      </c>
      <c r="Q12" s="6" t="n">
        <v>-19011</v>
      </c>
      <c r="S12" s="6" t="n">
        <v>33624</v>
      </c>
      <c r="T12" s="6" t="n">
        <v>33624</v>
      </c>
    </row>
    <row r="13" spans="1:20">
      <c r="A13" s="4" t="s">
        <v>200</v>
      </c>
      <c r="E13" s="5" t="n">
        <v>-33409</v>
      </c>
      <c r="F13" s="5" t="n">
        <v>33409</v>
      </c>
    </row>
    <row r="14" spans="1:20">
      <c r="A14" s="4" t="s">
        <v>201</v>
      </c>
      <c r="D14" s="5" t="n">
        <v>185000</v>
      </c>
      <c r="J14" s="6" t="n">
        <v>-59154</v>
      </c>
      <c r="K14" s="6" t="n">
        <v>0</v>
      </c>
      <c r="L14" s="6" t="n">
        <v>-59154</v>
      </c>
      <c r="M14" s="6" t="n">
        <v>178641</v>
      </c>
      <c r="O14" s="6" t="n">
        <v>-6359</v>
      </c>
    </row>
    <row r="15" spans="1:20">
      <c r="A15" s="4" t="s">
        <v>202</v>
      </c>
      <c r="B15" s="5" t="n">
        <v>0</v>
      </c>
      <c r="E15" s="5" t="n">
        <v>-6444</v>
      </c>
      <c r="F15" s="5" t="n">
        <v>6444</v>
      </c>
    </row>
    <row r="16" spans="1:20">
      <c r="A16" s="4" t="s">
        <v>203</v>
      </c>
      <c r="B16" s="5" t="n">
        <v>19114</v>
      </c>
      <c r="E16" s="5" t="n">
        <v>19114</v>
      </c>
    </row>
    <row r="17" spans="1:20">
      <c r="A17" s="4" t="s">
        <v>204</v>
      </c>
      <c r="B17" s="5" t="n">
        <v>8776</v>
      </c>
      <c r="E17" s="5" t="n">
        <v>2170</v>
      </c>
      <c r="F17" s="5" t="n">
        <v>6606</v>
      </c>
    </row>
    <row r="18" spans="1:20">
      <c r="A18" s="4" t="s">
        <v>205</v>
      </c>
      <c r="B18" s="5" t="n">
        <v>-494</v>
      </c>
      <c r="H18" s="5" t="n">
        <v>-494</v>
      </c>
    </row>
    <row r="19" spans="1:20">
      <c r="A19" s="4" t="s">
        <v>206</v>
      </c>
      <c r="B19" s="5" t="n">
        <v>-12738</v>
      </c>
      <c r="H19" s="5" t="n">
        <v>-12738</v>
      </c>
    </row>
    <row r="20" spans="1:20">
      <c r="A20" s="4" t="s">
        <v>207</v>
      </c>
      <c r="B20" s="5" t="n">
        <v>-64538</v>
      </c>
      <c r="H20" s="5" t="n">
        <v>-64538</v>
      </c>
    </row>
    <row r="21" spans="1:20">
      <c r="A21" s="4" t="s">
        <v>208</v>
      </c>
      <c r="I21" s="5" t="n">
        <v>25359</v>
      </c>
    </row>
    <row r="22" spans="1:20">
      <c r="A22" s="4" t="s">
        <v>209</v>
      </c>
      <c r="B22" s="5" t="n">
        <v>1912213</v>
      </c>
      <c r="C22" s="5" t="n">
        <v>1960</v>
      </c>
      <c r="D22" s="5" t="n">
        <v>300000</v>
      </c>
      <c r="E22" s="5" t="n">
        <v>1021789</v>
      </c>
      <c r="F22" s="5" t="n">
        <v>-297586</v>
      </c>
      <c r="G22" s="5" t="n">
        <v>60577</v>
      </c>
      <c r="H22" s="5" t="n">
        <v>825473</v>
      </c>
      <c r="I22" s="5" t="n">
        <v>159181</v>
      </c>
    </row>
    <row r="23" spans="1:20">
      <c r="A23" s="3" t="s">
        <v>191</v>
      </c>
    </row>
    <row r="24" spans="1:20">
      <c r="A24" s="4" t="s">
        <v>131</v>
      </c>
      <c r="B24" s="5" t="n">
        <v>457633</v>
      </c>
      <c r="H24" s="5" t="n">
        <v>457633</v>
      </c>
    </row>
    <row r="25" spans="1:20">
      <c r="A25" s="4" t="s">
        <v>192</v>
      </c>
      <c r="B25" s="5" t="n">
        <v>-89252</v>
      </c>
      <c r="G25" s="5" t="n">
        <v>-89252</v>
      </c>
    </row>
    <row r="26" spans="1:20">
      <c r="A26" s="4" t="s">
        <v>193</v>
      </c>
      <c r="B26" s="5" t="n">
        <v>621</v>
      </c>
      <c r="G26" s="5" t="n">
        <v>621</v>
      </c>
    </row>
    <row r="27" spans="1:20">
      <c r="A27" s="4" t="s">
        <v>194</v>
      </c>
      <c r="B27" s="5" t="n">
        <v>2686</v>
      </c>
      <c r="G27" s="5" t="n">
        <v>2686</v>
      </c>
    </row>
    <row r="28" spans="1:20">
      <c r="A28" s="4" t="s">
        <v>195</v>
      </c>
      <c r="B28" s="5" t="n">
        <v>-111221</v>
      </c>
      <c r="G28" s="5" t="n">
        <v>-111221</v>
      </c>
    </row>
    <row r="29" spans="1:20">
      <c r="A29" s="4" t="s">
        <v>196</v>
      </c>
      <c r="B29" s="5" t="n">
        <v>3197</v>
      </c>
      <c r="G29" s="5" t="n">
        <v>3197</v>
      </c>
    </row>
    <row r="30" spans="1:20">
      <c r="A30" s="4" t="s">
        <v>197</v>
      </c>
      <c r="B30" s="5" t="n">
        <v>-5793</v>
      </c>
      <c r="H30" s="5" t="n">
        <v>-5793</v>
      </c>
      <c r="I30" s="5" t="n">
        <v>5793</v>
      </c>
    </row>
    <row r="31" spans="1:20">
      <c r="A31" s="4" t="s">
        <v>198</v>
      </c>
      <c r="B31" s="5" t="n">
        <v>0</v>
      </c>
      <c r="E31" s="5" t="n">
        <v>0</v>
      </c>
    </row>
    <row r="32" spans="1:20">
      <c r="A32" s="4" t="s">
        <v>210</v>
      </c>
      <c r="J32" s="5" t="n">
        <v>-578</v>
      </c>
      <c r="L32" s="5" t="n">
        <v>-578</v>
      </c>
    </row>
    <row r="33" spans="1:20">
      <c r="A33" s="4" t="s">
        <v>199</v>
      </c>
      <c r="P33" s="5" t="n">
        <v>-3764</v>
      </c>
      <c r="Q33" s="5" t="n">
        <v>-19302</v>
      </c>
      <c r="R33" s="6" t="n">
        <v>15538</v>
      </c>
    </row>
    <row r="34" spans="1:20">
      <c r="A34" s="4" t="s">
        <v>201</v>
      </c>
      <c r="D34" s="5" t="n">
        <v>182500</v>
      </c>
      <c r="J34" s="5" t="n">
        <v>487087</v>
      </c>
      <c r="K34" s="5" t="n">
        <v>366712</v>
      </c>
      <c r="L34" s="5" t="n">
        <v>120375</v>
      </c>
      <c r="M34" s="5" t="n">
        <v>176529</v>
      </c>
      <c r="O34" s="5" t="n">
        <v>-5971</v>
      </c>
    </row>
    <row r="35" spans="1:20">
      <c r="A35" s="4" t="s">
        <v>202</v>
      </c>
      <c r="B35" s="5" t="n">
        <v>-5667</v>
      </c>
      <c r="E35" s="5" t="n">
        <v>-3055</v>
      </c>
      <c r="F35" s="5" t="n">
        <v>-2612</v>
      </c>
    </row>
    <row r="36" spans="1:20">
      <c r="A36" s="4" t="s">
        <v>203</v>
      </c>
      <c r="B36" s="5" t="n">
        <v>22763</v>
      </c>
      <c r="E36" s="5" t="n">
        <v>22763</v>
      </c>
    </row>
    <row r="37" spans="1:20">
      <c r="A37" s="4" t="s">
        <v>204</v>
      </c>
      <c r="B37" s="5" t="n">
        <v>2556</v>
      </c>
      <c r="E37" s="5" t="n">
        <v>556</v>
      </c>
      <c r="F37" s="5" t="n">
        <v>1996</v>
      </c>
    </row>
    <row r="38" spans="1:20">
      <c r="A38" s="4" t="s">
        <v>205</v>
      </c>
      <c r="B38" s="5" t="n">
        <v>-1135</v>
      </c>
      <c r="H38" s="5" t="n">
        <v>-1135</v>
      </c>
    </row>
    <row r="39" spans="1:20">
      <c r="A39" s="4" t="s">
        <v>206</v>
      </c>
      <c r="B39" s="5" t="n">
        <v>-31590</v>
      </c>
      <c r="H39" s="5" t="n">
        <v>-31590</v>
      </c>
    </row>
    <row r="40" spans="1:20">
      <c r="A40" s="4" t="s">
        <v>207</v>
      </c>
      <c r="B40" s="5" t="n">
        <v>-92505</v>
      </c>
      <c r="H40" s="5" t="n">
        <v>-92505</v>
      </c>
    </row>
    <row r="41" spans="1:20">
      <c r="A41" s="4" t="s">
        <v>208</v>
      </c>
      <c r="I41" s="5" t="n">
        <v>11475</v>
      </c>
    </row>
    <row r="42" spans="1:20">
      <c r="A42" s="4" t="s">
        <v>211</v>
      </c>
      <c r="I42" s="5" t="n">
        <v>6</v>
      </c>
    </row>
    <row r="43" spans="1:20">
      <c r="A43" s="4" t="s">
        <v>212</v>
      </c>
      <c r="B43" s="5" t="n">
        <v>2723780</v>
      </c>
      <c r="C43" s="5" t="n">
        <v>1964</v>
      </c>
      <c r="D43" s="5" t="n">
        <v>482500</v>
      </c>
      <c r="E43" s="5" t="n">
        <v>1383492</v>
      </c>
      <c r="F43" s="5" t="n">
        <v>-162867</v>
      </c>
      <c r="G43" s="5" t="n">
        <v>-133392</v>
      </c>
      <c r="H43" s="5" t="n">
        <v>1152083</v>
      </c>
      <c r="I43" s="5" t="n">
        <v>176455</v>
      </c>
    </row>
    <row r="44" spans="1:20">
      <c r="A44" s="3" t="s">
        <v>191</v>
      </c>
    </row>
    <row r="45" spans="1:20">
      <c r="A45" s="4" t="s">
        <v>131</v>
      </c>
      <c r="B45" s="5" t="n">
        <v>430370</v>
      </c>
      <c r="H45" s="5" t="n">
        <v>430370</v>
      </c>
    </row>
    <row r="46" spans="1:20">
      <c r="A46" s="4" t="s">
        <v>192</v>
      </c>
      <c r="B46" s="5" t="n">
        <v>-90129</v>
      </c>
      <c r="G46" s="5" t="n">
        <v>-90129</v>
      </c>
    </row>
    <row r="47" spans="1:20">
      <c r="A47" s="4" t="s">
        <v>193</v>
      </c>
      <c r="B47" s="5" t="n">
        <v>528</v>
      </c>
      <c r="G47" s="5" t="n">
        <v>528</v>
      </c>
    </row>
    <row r="48" spans="1:20">
      <c r="A48" s="4" t="s">
        <v>194</v>
      </c>
      <c r="B48" s="5" t="n">
        <v>-3070</v>
      </c>
      <c r="G48" s="5" t="n">
        <v>-3070</v>
      </c>
    </row>
    <row r="49" spans="1:20">
      <c r="A49" s="4" t="s">
        <v>195</v>
      </c>
      <c r="B49" s="5" t="n">
        <v>131056</v>
      </c>
      <c r="G49" s="5" t="n">
        <v>131056</v>
      </c>
    </row>
    <row r="50" spans="1:20">
      <c r="A50" s="4" t="s">
        <v>196</v>
      </c>
      <c r="B50" s="5" t="n">
        <v>-30715</v>
      </c>
      <c r="G50" s="5" t="n">
        <v>-30715</v>
      </c>
    </row>
    <row r="51" spans="1:20">
      <c r="A51" s="4" t="s">
        <v>197</v>
      </c>
      <c r="B51" s="5" t="n">
        <v>-19384</v>
      </c>
      <c r="H51" s="5" t="n">
        <v>-19384</v>
      </c>
      <c r="I51" s="5" t="n">
        <v>18627</v>
      </c>
    </row>
    <row r="52" spans="1:20">
      <c r="A52" s="4" t="s">
        <v>210</v>
      </c>
      <c r="B52" s="5" t="n">
        <v>-152392</v>
      </c>
      <c r="F52" s="5" t="n">
        <v>-152392</v>
      </c>
    </row>
    <row r="53" spans="1:20">
      <c r="A53" s="4" t="s">
        <v>199</v>
      </c>
      <c r="P53" s="6" t="n">
        <v>-1</v>
      </c>
      <c r="Q53" s="6" t="n">
        <v>-3</v>
      </c>
      <c r="R53" s="6" t="n">
        <v>2</v>
      </c>
    </row>
    <row r="54" spans="1:20">
      <c r="A54" s="4" t="s">
        <v>201</v>
      </c>
      <c r="B54" s="5" t="n">
        <v>346</v>
      </c>
      <c r="J54" s="6" t="n">
        <v>1</v>
      </c>
      <c r="K54" s="6" t="n">
        <v>269</v>
      </c>
      <c r="L54" s="6" t="n">
        <v>76</v>
      </c>
      <c r="M54" s="6" t="n">
        <v>417264</v>
      </c>
      <c r="N54" s="6" t="n">
        <v>431250</v>
      </c>
      <c r="O54" s="6" t="n">
        <v>-13986</v>
      </c>
    </row>
    <row r="55" spans="1:20">
      <c r="A55" s="4" t="s">
        <v>203</v>
      </c>
      <c r="B55" s="5" t="n">
        <v>23286</v>
      </c>
      <c r="E55" s="5" t="n">
        <v>23286</v>
      </c>
    </row>
    <row r="56" spans="1:20">
      <c r="A56" s="4" t="s">
        <v>204</v>
      </c>
      <c r="B56" s="5" t="n">
        <v>-3838</v>
      </c>
      <c r="C56" s="5" t="n">
        <v>0</v>
      </c>
      <c r="E56" s="5" t="n">
        <v>-8136</v>
      </c>
      <c r="F56" s="5" t="n">
        <v>4298</v>
      </c>
    </row>
    <row r="57" spans="1:20">
      <c r="A57" s="4" t="s">
        <v>205</v>
      </c>
      <c r="B57" s="5" t="n">
        <v>-1923</v>
      </c>
      <c r="H57" s="5" t="n">
        <v>-1923</v>
      </c>
    </row>
    <row r="58" spans="1:20">
      <c r="A58" s="4" t="s">
        <v>206</v>
      </c>
      <c r="B58" s="5" t="n">
        <v>-47847</v>
      </c>
      <c r="H58" s="5" t="n">
        <v>-47847</v>
      </c>
    </row>
    <row r="59" spans="1:20">
      <c r="A59" s="4" t="s">
        <v>207</v>
      </c>
      <c r="B59" s="5" t="n">
        <v>-108228</v>
      </c>
      <c r="H59" s="5" t="n">
        <v>-108228</v>
      </c>
    </row>
    <row r="60" spans="1:20">
      <c r="A60" s="4" t="s">
        <v>208</v>
      </c>
      <c r="I60" s="5" t="n">
        <v>1428</v>
      </c>
    </row>
    <row r="61" spans="1:20">
      <c r="A61" s="4" t="s">
        <v>213</v>
      </c>
      <c r="B61" s="6" t="n">
        <v>3269103</v>
      </c>
      <c r="C61" s="6" t="n">
        <v>1965</v>
      </c>
      <c r="D61" s="6" t="n">
        <v>913750</v>
      </c>
      <c r="E61" s="6" t="n">
        <v>1384922</v>
      </c>
      <c r="F61" s="6" t="n">
        <v>-310883</v>
      </c>
      <c r="G61" s="6" t="n">
        <v>-125722</v>
      </c>
      <c r="H61" s="6" t="n">
        <v>1405071</v>
      </c>
      <c r="I61" s="6" t="n">
        <v>1965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78</v>
      </c>
      <c r="B1" s="2" t="s">
        <v>1</v>
      </c>
    </row>
    <row r="2" spans="1:2">
      <c r="B2" s="2" t="s">
        <v>2</v>
      </c>
    </row>
    <row r="3" spans="1:2">
      <c r="A3" s="3" t="s">
        <v>378</v>
      </c>
    </row>
    <row r="4" spans="1:2">
      <c r="A4" s="4" t="s">
        <v>579</v>
      </c>
      <c r="B4" s="4" t="s">
        <v>5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81</v>
      </c>
      <c r="B1" s="2" t="s">
        <v>1</v>
      </c>
    </row>
    <row r="2" spans="1:2">
      <c r="B2" s="2" t="s">
        <v>2</v>
      </c>
    </row>
    <row r="3" spans="1:2">
      <c r="A3" s="3" t="s">
        <v>381</v>
      </c>
    </row>
    <row r="4" spans="1:2">
      <c r="A4" s="4" t="s">
        <v>582</v>
      </c>
      <c r="B4" s="4" t="s">
        <v>5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84</v>
      </c>
      <c r="B1" s="2" t="s">
        <v>585</v>
      </c>
    </row>
    <row r="2" spans="1:2">
      <c r="A2" s="3" t="s">
        <v>301</v>
      </c>
    </row>
    <row r="3" spans="1:2">
      <c r="A3" s="4" t="s">
        <v>586</v>
      </c>
      <c r="B3" s="5" t="n">
        <v>24</v>
      </c>
    </row>
    <row r="4" spans="1:2">
      <c r="A4" s="4" t="s">
        <v>587</v>
      </c>
      <c r="B4" s="5"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8</v>
      </c>
      <c r="B1" s="2" t="s">
        <v>589</v>
      </c>
      <c r="C1" s="2" t="s">
        <v>2</v>
      </c>
      <c r="D1" s="2" t="s">
        <v>32</v>
      </c>
      <c r="E1" s="2" t="s">
        <v>104</v>
      </c>
      <c r="F1" s="2" t="s">
        <v>590</v>
      </c>
      <c r="G1" s="2" t="s">
        <v>591</v>
      </c>
      <c r="H1" s="2" t="s">
        <v>592</v>
      </c>
    </row>
    <row r="2" spans="1:8">
      <c r="A2" s="3" t="s">
        <v>593</v>
      </c>
    </row>
    <row r="3" spans="1:8">
      <c r="A3" s="4" t="s">
        <v>594</v>
      </c>
      <c r="C3" s="6" t="n">
        <v>72867</v>
      </c>
      <c r="D3" s="6" t="n">
        <v>74563</v>
      </c>
    </row>
    <row r="4" spans="1:8">
      <c r="A4" s="4" t="s">
        <v>595</v>
      </c>
      <c r="C4" s="6" t="n">
        <v>36144</v>
      </c>
      <c r="D4" s="6" t="n">
        <v>25866</v>
      </c>
      <c r="E4" s="6" t="n">
        <v>23205</v>
      </c>
    </row>
    <row r="5" spans="1:8">
      <c r="A5" s="4" t="s">
        <v>596</v>
      </c>
      <c r="B5" s="4" t="s">
        <v>597</v>
      </c>
      <c r="D5" s="4" t="s">
        <v>597</v>
      </c>
    </row>
    <row r="6" spans="1:8">
      <c r="A6" s="4" t="s">
        <v>598</v>
      </c>
      <c r="D6" s="5" t="n">
        <v>2</v>
      </c>
    </row>
    <row r="7" spans="1:8">
      <c r="A7" s="4" t="s">
        <v>599</v>
      </c>
    </row>
    <row r="8" spans="1:8">
      <c r="A8" s="3" t="s">
        <v>593</v>
      </c>
    </row>
    <row r="9" spans="1:8">
      <c r="A9" s="4" t="s">
        <v>600</v>
      </c>
      <c r="C9" s="4" t="s">
        <v>601</v>
      </c>
    </row>
    <row r="10" spans="1:8">
      <c r="A10" s="4" t="s">
        <v>602</v>
      </c>
    </row>
    <row r="11" spans="1:8">
      <c r="A11" s="3" t="s">
        <v>593</v>
      </c>
    </row>
    <row r="12" spans="1:8">
      <c r="A12" s="4" t="s">
        <v>600</v>
      </c>
      <c r="C12" s="4" t="s">
        <v>603</v>
      </c>
    </row>
    <row r="13" spans="1:8">
      <c r="A13" s="4" t="s">
        <v>604</v>
      </c>
    </row>
    <row r="14" spans="1:8">
      <c r="A14" s="3" t="s">
        <v>593</v>
      </c>
    </row>
    <row r="15" spans="1:8">
      <c r="A15" s="4" t="s">
        <v>605</v>
      </c>
      <c r="C15" s="4" t="s">
        <v>606</v>
      </c>
    </row>
    <row r="16" spans="1:8">
      <c r="A16" s="4" t="s">
        <v>607</v>
      </c>
      <c r="C16" s="6" t="n">
        <v>1000000</v>
      </c>
    </row>
    <row r="17" spans="1:8">
      <c r="A17" s="4" t="s">
        <v>608</v>
      </c>
    </row>
    <row r="18" spans="1:8">
      <c r="A18" s="3" t="s">
        <v>593</v>
      </c>
    </row>
    <row r="19" spans="1:8">
      <c r="A19" s="4" t="s">
        <v>605</v>
      </c>
      <c r="C19" s="4" t="s">
        <v>609</v>
      </c>
    </row>
    <row r="20" spans="1:8">
      <c r="A20" s="4" t="s">
        <v>607</v>
      </c>
      <c r="C20" s="6" t="n">
        <v>1000000</v>
      </c>
    </row>
    <row r="21" spans="1:8">
      <c r="A21" s="4" t="s">
        <v>610</v>
      </c>
    </row>
    <row r="22" spans="1:8">
      <c r="A22" s="3" t="s">
        <v>593</v>
      </c>
    </row>
    <row r="23" spans="1:8">
      <c r="A23" s="4" t="s">
        <v>611</v>
      </c>
      <c r="C23" s="4" t="s">
        <v>612</v>
      </c>
    </row>
    <row r="24" spans="1:8">
      <c r="A24" s="4" t="s">
        <v>613</v>
      </c>
    </row>
    <row r="25" spans="1:8">
      <c r="A25" s="3" t="s">
        <v>593</v>
      </c>
    </row>
    <row r="26" spans="1:8">
      <c r="A26" s="4" t="s">
        <v>611</v>
      </c>
      <c r="C26" s="4" t="s">
        <v>614</v>
      </c>
    </row>
    <row r="27" spans="1:8">
      <c r="A27" s="4" t="s">
        <v>615</v>
      </c>
    </row>
    <row r="28" spans="1:8">
      <c r="A28" s="3" t="s">
        <v>593</v>
      </c>
    </row>
    <row r="29" spans="1:8">
      <c r="A29" s="4" t="s">
        <v>611</v>
      </c>
      <c r="C29" s="4" t="s">
        <v>616</v>
      </c>
    </row>
    <row r="30" spans="1:8">
      <c r="A30" s="4" t="s">
        <v>617</v>
      </c>
    </row>
    <row r="31" spans="1:8">
      <c r="A31" s="3" t="s">
        <v>593</v>
      </c>
    </row>
    <row r="32" spans="1:8">
      <c r="A32" s="4" t="s">
        <v>611</v>
      </c>
      <c r="C32" s="4" t="s">
        <v>618</v>
      </c>
    </row>
    <row r="33" spans="1:8">
      <c r="A33" s="4" t="s">
        <v>619</v>
      </c>
    </row>
    <row r="34" spans="1:8">
      <c r="A34" s="3" t="s">
        <v>593</v>
      </c>
    </row>
    <row r="35" spans="1:8">
      <c r="A35" s="4" t="s">
        <v>611</v>
      </c>
      <c r="C35" s="4" t="s">
        <v>620</v>
      </c>
    </row>
    <row r="36" spans="1:8">
      <c r="A36" s="4" t="s">
        <v>621</v>
      </c>
    </row>
    <row r="37" spans="1:8">
      <c r="A37" s="3" t="s">
        <v>593</v>
      </c>
    </row>
    <row r="38" spans="1:8">
      <c r="A38" s="4" t="s">
        <v>611</v>
      </c>
      <c r="C38" s="4" t="s">
        <v>622</v>
      </c>
    </row>
    <row r="39" spans="1:8">
      <c r="A39" s="4" t="s">
        <v>623</v>
      </c>
    </row>
    <row r="40" spans="1:8">
      <c r="A40" s="3" t="s">
        <v>593</v>
      </c>
    </row>
    <row r="41" spans="1:8">
      <c r="A41" s="4" t="s">
        <v>624</v>
      </c>
      <c r="C41" s="4" t="s">
        <v>625</v>
      </c>
      <c r="D41" s="4" t="s">
        <v>626</v>
      </c>
      <c r="F41" s="4" t="s">
        <v>625</v>
      </c>
      <c r="G41" s="4" t="s">
        <v>626</v>
      </c>
      <c r="H41" s="4" t="s">
        <v>627</v>
      </c>
    </row>
    <row r="42" spans="1:8">
      <c r="A42" s="4" t="s">
        <v>628</v>
      </c>
    </row>
    <row r="43" spans="1:8">
      <c r="A43" s="3" t="s">
        <v>629</v>
      </c>
    </row>
    <row r="44" spans="1:8">
      <c r="A44" s="4" t="s">
        <v>217</v>
      </c>
      <c r="C44" s="4" t="s">
        <v>218</v>
      </c>
      <c r="D44" s="4" t="s">
        <v>218</v>
      </c>
      <c r="E44" s="4" t="s">
        <v>2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2</v>
      </c>
    </row>
    <row r="2" spans="1:3">
      <c r="A2" s="3" t="s">
        <v>631</v>
      </c>
    </row>
    <row r="3" spans="1:3">
      <c r="A3" s="4" t="s">
        <v>632</v>
      </c>
      <c r="B3" s="6" t="n">
        <v>7441711</v>
      </c>
      <c r="C3" s="6" t="n">
        <v>5591388</v>
      </c>
    </row>
    <row r="4" spans="1:3">
      <c r="A4" s="4" t="s">
        <v>633</v>
      </c>
      <c r="B4" s="5" t="n">
        <v>158381</v>
      </c>
      <c r="C4" s="5" t="n">
        <v>99265</v>
      </c>
    </row>
    <row r="5" spans="1:3">
      <c r="A5" s="4" t="s">
        <v>634</v>
      </c>
      <c r="B5" s="5" t="n">
        <v>-64796</v>
      </c>
      <c r="C5" s="5" t="n">
        <v>-152359</v>
      </c>
    </row>
    <row r="6" spans="1:3">
      <c r="A6" s="4" t="s">
        <v>635</v>
      </c>
      <c r="B6" s="5" t="n">
        <v>7535296</v>
      </c>
      <c r="C6" s="5" t="n">
        <v>5538294</v>
      </c>
    </row>
    <row r="7" spans="1:3">
      <c r="A7" s="4" t="s">
        <v>177</v>
      </c>
    </row>
    <row r="8" spans="1:3">
      <c r="A8" s="3" t="s">
        <v>631</v>
      </c>
    </row>
    <row r="9" spans="1:3">
      <c r="A9" s="4" t="s">
        <v>632</v>
      </c>
      <c r="B9" s="5" t="n">
        <v>4044</v>
      </c>
      <c r="C9" s="5" t="n">
        <v>4869</v>
      </c>
    </row>
    <row r="10" spans="1:3">
      <c r="A10" s="4" t="s">
        <v>633</v>
      </c>
      <c r="B10" s="5" t="n">
        <v>0</v>
      </c>
      <c r="C10" s="5" t="n">
        <v>150</v>
      </c>
    </row>
    <row r="11" spans="1:3">
      <c r="A11" s="4" t="s">
        <v>634</v>
      </c>
      <c r="B11" s="5" t="n">
        <v>-59</v>
      </c>
      <c r="C11" s="5" t="n">
        <v>-30</v>
      </c>
    </row>
    <row r="12" spans="1:3">
      <c r="A12" s="4" t="s">
        <v>635</v>
      </c>
      <c r="B12" s="5" t="n">
        <v>3985</v>
      </c>
      <c r="C12" s="5" t="n">
        <v>4989</v>
      </c>
    </row>
    <row r="13" spans="1:3">
      <c r="A13" s="4" t="s">
        <v>176</v>
      </c>
    </row>
    <row r="14" spans="1:3">
      <c r="A14" s="3" t="s">
        <v>631</v>
      </c>
    </row>
    <row r="15" spans="1:3">
      <c r="A15" s="4" t="s">
        <v>632</v>
      </c>
      <c r="B15" s="5" t="n">
        <v>122626</v>
      </c>
      <c r="C15" s="5" t="n">
        <v>104477</v>
      </c>
    </row>
    <row r="16" spans="1:3">
      <c r="A16" s="4" t="s">
        <v>633</v>
      </c>
      <c r="B16" s="5" t="n">
        <v>12899</v>
      </c>
      <c r="C16" s="5" t="n">
        <v>3816</v>
      </c>
    </row>
    <row r="17" spans="1:3">
      <c r="A17" s="4" t="s">
        <v>634</v>
      </c>
      <c r="B17" s="5" t="n">
        <v>-2348</v>
      </c>
      <c r="C17" s="5" t="n">
        <v>-8785</v>
      </c>
    </row>
    <row r="18" spans="1:3">
      <c r="A18" s="4" t="s">
        <v>635</v>
      </c>
      <c r="B18" s="5" t="n">
        <v>133177</v>
      </c>
      <c r="C18" s="5" t="n">
        <v>99508</v>
      </c>
    </row>
    <row r="19" spans="1:3">
      <c r="A19" s="4" t="s">
        <v>636</v>
      </c>
    </row>
    <row r="20" spans="1:3">
      <c r="A20" s="3" t="s">
        <v>631</v>
      </c>
    </row>
    <row r="21" spans="1:3">
      <c r="A21" s="4" t="s">
        <v>632</v>
      </c>
      <c r="B21" s="5" t="n">
        <v>331036</v>
      </c>
      <c r="C21" s="5" t="n">
        <v>69547</v>
      </c>
    </row>
    <row r="22" spans="1:3">
      <c r="A22" s="4" t="s">
        <v>633</v>
      </c>
      <c r="B22" s="5" t="n">
        <v>1235</v>
      </c>
      <c r="C22" s="5" t="n">
        <v>1470</v>
      </c>
    </row>
    <row r="23" spans="1:3">
      <c r="A23" s="4" t="s">
        <v>634</v>
      </c>
      <c r="B23" s="5" t="n">
        <v>-1617</v>
      </c>
      <c r="C23" s="5" t="n">
        <v>-258</v>
      </c>
    </row>
    <row r="24" spans="1:3">
      <c r="A24" s="4" t="s">
        <v>635</v>
      </c>
      <c r="B24" s="5" t="n">
        <v>330654</v>
      </c>
      <c r="C24" s="5" t="n">
        <v>70759</v>
      </c>
    </row>
    <row r="25" spans="1:3">
      <c r="A25" s="4" t="s">
        <v>637</v>
      </c>
    </row>
    <row r="26" spans="1:3">
      <c r="A26" s="3" t="s">
        <v>631</v>
      </c>
    </row>
    <row r="27" spans="1:3">
      <c r="A27" s="4" t="s">
        <v>632</v>
      </c>
      <c r="B27" s="5" t="n">
        <v>63467</v>
      </c>
      <c r="C27" s="5" t="n">
        <v>45586</v>
      </c>
    </row>
    <row r="28" spans="1:3">
      <c r="A28" s="4" t="s">
        <v>633</v>
      </c>
      <c r="B28" s="5" t="n">
        <v>282</v>
      </c>
      <c r="C28" s="5" t="n">
        <v>235</v>
      </c>
    </row>
    <row r="29" spans="1:3">
      <c r="A29" s="4" t="s">
        <v>634</v>
      </c>
      <c r="B29" s="5" t="n">
        <v>-17</v>
      </c>
      <c r="C29" s="5" t="n">
        <v>-263</v>
      </c>
    </row>
    <row r="30" spans="1:3">
      <c r="A30" s="4" t="s">
        <v>635</v>
      </c>
      <c r="B30" s="5" t="n">
        <v>63732</v>
      </c>
      <c r="C30" s="5" t="n">
        <v>45558</v>
      </c>
    </row>
    <row r="31" spans="1:3">
      <c r="A31" s="4" t="s">
        <v>638</v>
      </c>
    </row>
    <row r="32" spans="1:3">
      <c r="A32" s="3" t="s">
        <v>631</v>
      </c>
    </row>
    <row r="33" spans="1:3">
      <c r="A33" s="4" t="s">
        <v>632</v>
      </c>
      <c r="B33" s="5" t="n">
        <v>860444</v>
      </c>
      <c r="C33" s="5" t="n">
        <v>530004</v>
      </c>
    </row>
    <row r="34" spans="1:3">
      <c r="A34" s="4" t="s">
        <v>633</v>
      </c>
      <c r="B34" s="5" t="n">
        <v>9603</v>
      </c>
      <c r="C34" s="5" t="n">
        <v>11952</v>
      </c>
    </row>
    <row r="35" spans="1:3">
      <c r="A35" s="4" t="s">
        <v>634</v>
      </c>
      <c r="B35" s="5" t="n">
        <v>-15877</v>
      </c>
      <c r="C35" s="5" t="n">
        <v>-1530</v>
      </c>
    </row>
    <row r="36" spans="1:3">
      <c r="A36" s="4" t="s">
        <v>635</v>
      </c>
      <c r="B36" s="5" t="n">
        <v>854170</v>
      </c>
      <c r="C36" s="5" t="n">
        <v>540426</v>
      </c>
    </row>
    <row r="37" spans="1:3">
      <c r="A37" s="4" t="s">
        <v>639</v>
      </c>
    </row>
    <row r="38" spans="1:3">
      <c r="A38" s="3" t="s">
        <v>631</v>
      </c>
    </row>
    <row r="39" spans="1:3">
      <c r="A39" s="4" t="s">
        <v>632</v>
      </c>
      <c r="B39" s="5" t="n">
        <v>149365</v>
      </c>
      <c r="C39" s="5" t="n">
        <v>109645</v>
      </c>
    </row>
    <row r="40" spans="1:3">
      <c r="A40" s="4" t="s">
        <v>633</v>
      </c>
      <c r="B40" s="5" t="n">
        <v>4237</v>
      </c>
      <c r="C40" s="5" t="n">
        <v>4912</v>
      </c>
    </row>
    <row r="41" spans="1:3">
      <c r="A41" s="4" t="s">
        <v>634</v>
      </c>
      <c r="B41" s="5" t="n">
        <v>-726</v>
      </c>
      <c r="C41" s="5" t="n">
        <v>-812</v>
      </c>
    </row>
    <row r="42" spans="1:3">
      <c r="A42" s="4" t="s">
        <v>635</v>
      </c>
      <c r="B42" s="5" t="n">
        <v>152876</v>
      </c>
      <c r="C42" s="5" t="n">
        <v>113745</v>
      </c>
    </row>
    <row r="43" spans="1:3">
      <c r="A43" s="4" t="s">
        <v>640</v>
      </c>
    </row>
    <row r="44" spans="1:3">
      <c r="A44" s="3" t="s">
        <v>631</v>
      </c>
    </row>
    <row r="45" spans="1:3">
      <c r="A45" s="4" t="s">
        <v>632</v>
      </c>
      <c r="B45" s="5" t="n">
        <v>178092</v>
      </c>
      <c r="C45" s="5" t="n">
        <v>151164</v>
      </c>
    </row>
    <row r="46" spans="1:3">
      <c r="A46" s="4" t="s">
        <v>633</v>
      </c>
      <c r="B46" s="5" t="n">
        <v>2464</v>
      </c>
      <c r="C46" s="5" t="n">
        <v>1334</v>
      </c>
    </row>
    <row r="47" spans="1:3">
      <c r="A47" s="4" t="s">
        <v>634</v>
      </c>
      <c r="B47" s="5" t="n">
        <v>-2562</v>
      </c>
      <c r="C47" s="5" t="n">
        <v>-1180</v>
      </c>
    </row>
    <row r="48" spans="1:3">
      <c r="A48" s="4" t="s">
        <v>635</v>
      </c>
      <c r="B48" s="5" t="n">
        <v>177994</v>
      </c>
      <c r="C48" s="5" t="n">
        <v>151318</v>
      </c>
    </row>
    <row r="49" spans="1:3">
      <c r="A49" s="4" t="s">
        <v>641</v>
      </c>
    </row>
    <row r="50" spans="1:3">
      <c r="A50" s="3" t="s">
        <v>631</v>
      </c>
    </row>
    <row r="51" spans="1:3">
      <c r="A51" s="4" t="s">
        <v>632</v>
      </c>
      <c r="B51" s="5" t="n">
        <v>476767</v>
      </c>
      <c r="C51" s="5" t="n">
        <v>232245</v>
      </c>
    </row>
    <row r="52" spans="1:3">
      <c r="A52" s="4" t="s">
        <v>633</v>
      </c>
      <c r="B52" s="5" t="n">
        <v>8389</v>
      </c>
      <c r="C52" s="5" t="n">
        <v>10</v>
      </c>
    </row>
    <row r="53" spans="1:3">
      <c r="A53" s="4" t="s">
        <v>634</v>
      </c>
      <c r="B53" s="5" t="n">
        <v>-751</v>
      </c>
      <c r="C53" s="5" t="n">
        <v>-6161</v>
      </c>
    </row>
    <row r="54" spans="1:3">
      <c r="A54" s="4" t="s">
        <v>635</v>
      </c>
      <c r="B54" s="5" t="n">
        <v>484405</v>
      </c>
      <c r="C54" s="5" t="n">
        <v>226094</v>
      </c>
    </row>
    <row r="55" spans="1:3">
      <c r="A55" s="4" t="s">
        <v>642</v>
      </c>
    </row>
    <row r="56" spans="1:3">
      <c r="A56" s="3" t="s">
        <v>631</v>
      </c>
    </row>
    <row r="57" spans="1:3">
      <c r="A57" s="4" t="s">
        <v>632</v>
      </c>
      <c r="B57" s="5" t="n">
        <v>29939</v>
      </c>
      <c r="C57" s="5" t="n">
        <v>33142</v>
      </c>
    </row>
    <row r="58" spans="1:3">
      <c r="A58" s="4" t="s">
        <v>633</v>
      </c>
      <c r="B58" s="5" t="n">
        <v>31</v>
      </c>
      <c r="C58" s="5" t="n">
        <v>4</v>
      </c>
    </row>
    <row r="59" spans="1:3">
      <c r="A59" s="4" t="s">
        <v>634</v>
      </c>
      <c r="B59" s="5" t="n">
        <v>-260</v>
      </c>
      <c r="C59" s="5" t="n">
        <v>-1309</v>
      </c>
    </row>
    <row r="60" spans="1:3">
      <c r="A60" s="4" t="s">
        <v>635</v>
      </c>
      <c r="B60" s="5" t="n">
        <v>29710</v>
      </c>
      <c r="C60" s="5" t="n">
        <v>31837</v>
      </c>
    </row>
    <row r="61" spans="1:3">
      <c r="A61" s="4" t="s">
        <v>643</v>
      </c>
    </row>
    <row r="62" spans="1:3">
      <c r="A62" s="3" t="s">
        <v>631</v>
      </c>
    </row>
    <row r="63" spans="1:3">
      <c r="A63" s="4" t="s">
        <v>632</v>
      </c>
      <c r="B63" s="5" t="n">
        <v>1535606</v>
      </c>
      <c r="C63" s="5" t="n">
        <v>1358765</v>
      </c>
    </row>
    <row r="64" spans="1:3">
      <c r="A64" s="4" t="s">
        <v>633</v>
      </c>
      <c r="B64" s="5" t="n">
        <v>38404</v>
      </c>
      <c r="C64" s="5" t="n">
        <v>38058</v>
      </c>
    </row>
    <row r="65" spans="1:3">
      <c r="A65" s="4" t="s">
        <v>634</v>
      </c>
      <c r="B65" s="5" t="n">
        <v>-7722</v>
      </c>
      <c r="C65" s="5" t="n">
        <v>-34393</v>
      </c>
    </row>
    <row r="66" spans="1:3">
      <c r="A66" s="4" t="s">
        <v>635</v>
      </c>
      <c r="B66" s="5" t="n">
        <v>1566288</v>
      </c>
      <c r="C66" s="5" t="n">
        <v>1362430</v>
      </c>
    </row>
    <row r="67" spans="1:3">
      <c r="A67" s="4" t="s">
        <v>644</v>
      </c>
    </row>
    <row r="68" spans="1:3">
      <c r="A68" s="3" t="s">
        <v>631</v>
      </c>
    </row>
    <row r="69" spans="1:3">
      <c r="A69" s="4" t="s">
        <v>632</v>
      </c>
      <c r="B69" s="5" t="n">
        <v>2222843</v>
      </c>
      <c r="C69" s="5" t="n">
        <v>1706772</v>
      </c>
    </row>
    <row r="70" spans="1:3">
      <c r="A70" s="4" t="s">
        <v>633</v>
      </c>
      <c r="B70" s="5" t="n">
        <v>62133</v>
      </c>
      <c r="C70" s="5" t="n">
        <v>20542</v>
      </c>
    </row>
    <row r="71" spans="1:3">
      <c r="A71" s="4" t="s">
        <v>634</v>
      </c>
      <c r="B71" s="5" t="n">
        <v>-17115</v>
      </c>
      <c r="C71" s="5" t="n">
        <v>-80251</v>
      </c>
    </row>
    <row r="72" spans="1:3">
      <c r="A72" s="4" t="s">
        <v>635</v>
      </c>
      <c r="B72" s="5" t="n">
        <v>2267861</v>
      </c>
      <c r="C72" s="5" t="n">
        <v>1647063</v>
      </c>
    </row>
    <row r="73" spans="1:3">
      <c r="A73" s="4" t="s">
        <v>645</v>
      </c>
    </row>
    <row r="74" spans="1:3">
      <c r="A74" s="3" t="s">
        <v>631</v>
      </c>
    </row>
    <row r="75" spans="1:3">
      <c r="A75" s="4" t="s">
        <v>632</v>
      </c>
      <c r="B75" s="5" t="n">
        <v>195607</v>
      </c>
      <c r="C75" s="5" t="n">
        <v>157067</v>
      </c>
    </row>
    <row r="76" spans="1:3">
      <c r="A76" s="4" t="s">
        <v>633</v>
      </c>
      <c r="B76" s="5" t="n">
        <v>4433</v>
      </c>
      <c r="C76" s="5" t="n">
        <v>1548</v>
      </c>
    </row>
    <row r="77" spans="1:3">
      <c r="A77" s="4" t="s">
        <v>634</v>
      </c>
      <c r="B77" s="5" t="n">
        <v>-1210</v>
      </c>
      <c r="C77" s="5" t="n">
        <v>-9115</v>
      </c>
    </row>
    <row r="78" spans="1:3">
      <c r="A78" s="4" t="s">
        <v>635</v>
      </c>
      <c r="B78" s="5" t="n">
        <v>198830</v>
      </c>
      <c r="C78" s="5" t="n">
        <v>149500</v>
      </c>
    </row>
    <row r="79" spans="1:3">
      <c r="A79" s="4" t="s">
        <v>646</v>
      </c>
    </row>
    <row r="80" spans="1:3">
      <c r="A80" s="3" t="s">
        <v>631</v>
      </c>
    </row>
    <row r="81" spans="1:3">
      <c r="A81" s="4" t="s">
        <v>632</v>
      </c>
      <c r="B81" s="5" t="n">
        <v>1210229</v>
      </c>
      <c r="C81" s="5" t="n">
        <v>964059</v>
      </c>
    </row>
    <row r="82" spans="1:3">
      <c r="A82" s="4" t="s">
        <v>633</v>
      </c>
      <c r="B82" s="5" t="n">
        <v>13685</v>
      </c>
      <c r="C82" s="5" t="n">
        <v>14912</v>
      </c>
    </row>
    <row r="83" spans="1:3">
      <c r="A83" s="4" t="s">
        <v>634</v>
      </c>
      <c r="B83" s="5" t="n">
        <v>-13529</v>
      </c>
      <c r="C83" s="5" t="n">
        <v>-4133</v>
      </c>
    </row>
    <row r="84" spans="1:3">
      <c r="A84" s="4" t="s">
        <v>635</v>
      </c>
      <c r="B84" s="5" t="n">
        <v>1210385</v>
      </c>
      <c r="C84" s="5" t="n">
        <v>974838</v>
      </c>
    </row>
    <row r="85" spans="1:3">
      <c r="A85" s="4" t="s">
        <v>647</v>
      </c>
    </row>
    <row r="86" spans="1:3">
      <c r="A86" s="3" t="s">
        <v>631</v>
      </c>
    </row>
    <row r="87" spans="1:3">
      <c r="A87" s="4" t="s">
        <v>632</v>
      </c>
      <c r="B87" s="5" t="n">
        <v>61646</v>
      </c>
      <c r="C87" s="5" t="n">
        <v>124046</v>
      </c>
    </row>
    <row r="88" spans="1:3">
      <c r="A88" s="4" t="s">
        <v>633</v>
      </c>
      <c r="B88" s="5" t="n">
        <v>586</v>
      </c>
      <c r="C88" s="5" t="n">
        <v>322</v>
      </c>
    </row>
    <row r="89" spans="1:3">
      <c r="A89" s="4" t="s">
        <v>634</v>
      </c>
      <c r="B89" s="5" t="n">
        <v>-1003</v>
      </c>
      <c r="C89" s="5" t="n">
        <v>-4139</v>
      </c>
    </row>
    <row r="90" spans="1:3">
      <c r="A90" s="4" t="s">
        <v>635</v>
      </c>
      <c r="B90" s="6" t="n">
        <v>61229</v>
      </c>
      <c r="C90" s="6" t="n">
        <v>1202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648</v>
      </c>
      <c r="B1" s="2" t="s">
        <v>2</v>
      </c>
      <c r="C1" s="2" t="s">
        <v>32</v>
      </c>
      <c r="D1" s="2" t="s">
        <v>104</v>
      </c>
      <c r="E1" s="2" t="s">
        <v>649</v>
      </c>
    </row>
    <row r="2" spans="1:5">
      <c r="A2" s="3" t="s">
        <v>650</v>
      </c>
    </row>
    <row r="3" spans="1:5">
      <c r="A3" s="4" t="s">
        <v>651</v>
      </c>
      <c r="B3" s="6" t="n">
        <v>7398134000</v>
      </c>
      <c r="C3" s="6" t="n">
        <v>5433797000</v>
      </c>
      <c r="D3" s="6" t="n">
        <v>4249999000</v>
      </c>
    </row>
    <row r="4" spans="1:5">
      <c r="A4" s="4" t="s">
        <v>36</v>
      </c>
      <c r="B4" s="5" t="n">
        <v>137162000</v>
      </c>
      <c r="C4" s="5" t="n">
        <v>104497000</v>
      </c>
      <c r="D4" s="5" t="n">
        <v>81044000</v>
      </c>
    </row>
    <row r="5" spans="1:5">
      <c r="A5" s="4" t="s">
        <v>652</v>
      </c>
      <c r="B5" s="5" t="n">
        <v>81960000</v>
      </c>
      <c r="C5" s="5" t="n">
        <v>27271000</v>
      </c>
      <c r="D5" s="5" t="n">
        <v>26749000</v>
      </c>
    </row>
    <row r="6" spans="1:5">
      <c r="A6" s="4" t="s">
        <v>38</v>
      </c>
      <c r="B6" s="5" t="n">
        <v>0</v>
      </c>
      <c r="C6" s="5" t="n">
        <v>17171000</v>
      </c>
      <c r="D6" s="5" t="n">
        <v>63916000</v>
      </c>
    </row>
    <row r="7" spans="1:5">
      <c r="A7" s="4" t="s">
        <v>39</v>
      </c>
      <c r="B7" s="5" t="n">
        <v>151332000</v>
      </c>
      <c r="C7" s="5" t="n">
        <v>138023000</v>
      </c>
      <c r="D7" s="5" t="n">
        <v>119712000</v>
      </c>
    </row>
    <row r="8" spans="1:5">
      <c r="A8" s="4" t="s">
        <v>40</v>
      </c>
      <c r="B8" s="5" t="n">
        <v>152187000</v>
      </c>
      <c r="C8" s="5" t="n">
        <v>106176000</v>
      </c>
      <c r="D8" s="5" t="n">
        <v>39552000</v>
      </c>
    </row>
    <row r="9" spans="1:5">
      <c r="A9" s="4" t="s">
        <v>41</v>
      </c>
      <c r="B9" s="5" t="n">
        <v>7954557000</v>
      </c>
      <c r="C9" s="5" t="n">
        <v>5826935000</v>
      </c>
      <c r="D9" s="5" t="n">
        <v>4580972000</v>
      </c>
    </row>
    <row r="10" spans="1:5">
      <c r="A10" s="4" t="s">
        <v>42</v>
      </c>
      <c r="B10" s="5" t="n">
        <v>567771000</v>
      </c>
      <c r="C10" s="5" t="n">
        <v>1003916000</v>
      </c>
      <c r="D10" s="5" t="n">
        <v>880899000</v>
      </c>
      <c r="E10" s="6" t="n">
        <v>830022000</v>
      </c>
    </row>
    <row r="11" spans="1:5">
      <c r="A11" s="4" t="s">
        <v>43</v>
      </c>
      <c r="B11" s="5" t="n">
        <v>713338000</v>
      </c>
      <c r="C11" s="5" t="n">
        <v>380699000</v>
      </c>
      <c r="D11" s="5" t="n">
        <v>186225000</v>
      </c>
    </row>
    <row r="12" spans="1:5">
      <c r="A12" s="4" t="s">
        <v>44</v>
      </c>
      <c r="B12" s="5" t="n">
        <v>54680000</v>
      </c>
      <c r="C12" s="5" t="n">
        <v>51487000</v>
      </c>
      <c r="D12" s="5" t="n">
        <v>42173000</v>
      </c>
    </row>
    <row r="13" spans="1:5">
      <c r="A13" s="4" t="s">
        <v>45</v>
      </c>
      <c r="B13" s="5" t="n">
        <v>2802167000</v>
      </c>
      <c r="C13" s="5" t="n">
        <v>2235953000</v>
      </c>
      <c r="D13" s="5" t="n">
        <v>1892006000</v>
      </c>
    </row>
    <row r="14" spans="1:5">
      <c r="A14" s="4" t="s">
        <v>653</v>
      </c>
      <c r="B14" s="5" t="n">
        <v>4329521000</v>
      </c>
      <c r="C14" s="5" t="n">
        <v>3007377000</v>
      </c>
      <c r="D14" s="5" t="n">
        <v>2440722000</v>
      </c>
    </row>
    <row r="15" spans="1:5">
      <c r="A15" s="4" t="s">
        <v>654</v>
      </c>
      <c r="B15" s="5" t="n">
        <v>1994092000</v>
      </c>
      <c r="C15" s="5" t="n">
        <v>1531866000</v>
      </c>
      <c r="D15" s="5" t="n">
        <v>1302848000</v>
      </c>
    </row>
    <row r="16" spans="1:5">
      <c r="A16" s="4" t="s">
        <v>655</v>
      </c>
      <c r="B16" s="5" t="n">
        <v>1712165000</v>
      </c>
      <c r="C16" s="5" t="n">
        <v>1477006000</v>
      </c>
      <c r="D16" s="5" t="n">
        <v>1090875000</v>
      </c>
    </row>
    <row r="17" spans="1:5">
      <c r="A17" s="4" t="s">
        <v>49</v>
      </c>
      <c r="B17" s="5" t="n">
        <v>928920000</v>
      </c>
      <c r="C17" s="5" t="n">
        <v>693639000</v>
      </c>
      <c r="D17" s="5" t="n">
        <v>629261000</v>
      </c>
      <c r="E17" s="5" t="n">
        <v>468404000</v>
      </c>
    </row>
    <row r="18" spans="1:5">
      <c r="A18" s="4" t="s">
        <v>50</v>
      </c>
      <c r="B18" s="5" t="n">
        <v>314332000</v>
      </c>
      <c r="C18" s="5" t="n">
        <v>257128000</v>
      </c>
      <c r="D18" s="5" t="n">
        <v>145108000</v>
      </c>
    </row>
    <row r="19" spans="1:5">
      <c r="A19" s="4" t="s">
        <v>51</v>
      </c>
      <c r="B19" s="5" t="n">
        <v>686565000</v>
      </c>
      <c r="C19" s="5" t="n">
        <v>432700000</v>
      </c>
      <c r="D19" s="5" t="n">
        <v>352685000</v>
      </c>
    </row>
    <row r="20" spans="1:5">
      <c r="A20" s="4" t="s">
        <v>52</v>
      </c>
      <c r="B20" s="5" t="n">
        <v>556560000</v>
      </c>
      <c r="C20" s="5" t="n">
        <v>367345000</v>
      </c>
      <c r="D20" s="5" t="n">
        <v>314996000</v>
      </c>
    </row>
    <row r="21" spans="1:5">
      <c r="A21" s="4" t="s">
        <v>53</v>
      </c>
      <c r="B21" s="5" t="n">
        <v>22614668000</v>
      </c>
      <c r="C21" s="5" t="n">
        <v>17266051000</v>
      </c>
      <c r="D21" s="5" t="n">
        <v>13858770000</v>
      </c>
    </row>
    <row r="22" spans="1:5">
      <c r="A22" s="4" t="s">
        <v>335</v>
      </c>
      <c r="B22" s="5" t="n">
        <v>10140716000</v>
      </c>
      <c r="C22" s="5" t="n">
        <v>7208367000</v>
      </c>
      <c r="D22" s="5" t="n">
        <v>5664205000</v>
      </c>
      <c r="E22" s="5" t="n">
        <v>4368234000</v>
      </c>
    </row>
    <row r="23" spans="1:5">
      <c r="A23" s="4" t="s">
        <v>56</v>
      </c>
      <c r="B23" s="5" t="n">
        <v>4880066000</v>
      </c>
      <c r="C23" s="5" t="n">
        <v>4014387000</v>
      </c>
      <c r="D23" s="5" t="n">
        <v>3449535000</v>
      </c>
    </row>
    <row r="24" spans="1:5">
      <c r="A24" s="4" t="s">
        <v>656</v>
      </c>
      <c r="B24" s="5" t="n">
        <v>804882000</v>
      </c>
      <c r="C24" s="5" t="n">
        <v>651051000</v>
      </c>
      <c r="D24" s="5" t="n">
        <v>683421000</v>
      </c>
    </row>
    <row r="25" spans="1:5">
      <c r="A25" s="4" t="s">
        <v>58</v>
      </c>
      <c r="B25" s="5" t="n">
        <v>15960000</v>
      </c>
      <c r="C25" s="5" t="n">
        <v>9789000</v>
      </c>
      <c r="D25" s="5" t="n">
        <v>3947000</v>
      </c>
    </row>
    <row r="26" spans="1:5">
      <c r="A26" s="4" t="s">
        <v>59</v>
      </c>
      <c r="B26" s="5" t="n">
        <v>70868000</v>
      </c>
      <c r="C26" s="5" t="n">
        <v>23336000</v>
      </c>
      <c r="D26" s="5" t="n">
        <v>10653000</v>
      </c>
    </row>
    <row r="27" spans="1:5">
      <c r="A27" s="4" t="s">
        <v>60</v>
      </c>
      <c r="B27" s="5" t="n">
        <v>167975000</v>
      </c>
      <c r="C27" s="5" t="n">
        <v>167975000</v>
      </c>
      <c r="D27" s="5" t="n">
        <v>167975000</v>
      </c>
    </row>
    <row r="28" spans="1:5">
      <c r="A28" s="4" t="s">
        <v>657</v>
      </c>
      <c r="B28" s="5" t="n">
        <v>36394000</v>
      </c>
      <c r="C28" s="5" t="n">
        <v>38618000</v>
      </c>
      <c r="D28" s="5" t="n">
        <v>13052000</v>
      </c>
    </row>
    <row r="29" spans="1:5">
      <c r="A29" s="4" t="s">
        <v>62</v>
      </c>
      <c r="B29" s="5" t="n">
        <v>160270000</v>
      </c>
      <c r="C29" s="5" t="n">
        <v>0</v>
      </c>
      <c r="D29" s="5" t="n">
        <v>0</v>
      </c>
    </row>
    <row r="30" spans="1:5">
      <c r="A30" s="4" t="s">
        <v>658</v>
      </c>
      <c r="B30" s="5" t="n">
        <v>1635666000</v>
      </c>
      <c r="C30" s="5" t="n">
        <v>1258054000</v>
      </c>
      <c r="D30" s="5" t="n">
        <v>1005372000</v>
      </c>
    </row>
    <row r="31" spans="1:5">
      <c r="A31" s="4" t="s">
        <v>659</v>
      </c>
      <c r="B31" s="5" t="n">
        <v>-16032000</v>
      </c>
      <c r="D31" s="5" t="n">
        <v>42654000</v>
      </c>
    </row>
    <row r="32" spans="1:5">
      <c r="A32" s="4" t="s">
        <v>660</v>
      </c>
      <c r="B32" s="5" t="n">
        <v>1234900000</v>
      </c>
      <c r="C32" s="5" t="n">
        <v>993067000</v>
      </c>
      <c r="D32" s="5" t="n">
        <v>745962000</v>
      </c>
    </row>
    <row r="33" spans="1:5">
      <c r="A33" s="4" t="s">
        <v>65</v>
      </c>
      <c r="B33" s="5" t="n">
        <v>19147697000</v>
      </c>
      <c r="C33" s="5" t="n">
        <v>14364644000</v>
      </c>
      <c r="D33" s="5" t="n">
        <v>11786776000</v>
      </c>
    </row>
    <row r="34" spans="1:5">
      <c r="A34" s="4" t="s">
        <v>66</v>
      </c>
      <c r="B34" s="4" t="s">
        <v>67</v>
      </c>
      <c r="C34" s="4" t="s">
        <v>67</v>
      </c>
      <c r="D34" s="4" t="s">
        <v>67</v>
      </c>
    </row>
    <row r="35" spans="1:5">
      <c r="A35" s="4" t="s">
        <v>68</v>
      </c>
      <c r="B35" s="5" t="n">
        <v>1358000</v>
      </c>
      <c r="C35" s="5" t="n">
        <v>1172000</v>
      </c>
      <c r="D35" s="5" t="n">
        <v>600000</v>
      </c>
    </row>
    <row r="36" spans="1:5">
      <c r="A36" s="4" t="s">
        <v>70</v>
      </c>
      <c r="B36" s="5" t="n">
        <v>1965000</v>
      </c>
      <c r="C36" s="5" t="n">
        <v>1964000</v>
      </c>
      <c r="D36" s="5" t="n">
        <v>1960000</v>
      </c>
    </row>
    <row r="37" spans="1:5">
      <c r="A37" s="4" t="s">
        <v>661</v>
      </c>
      <c r="B37" s="5" t="n">
        <v>913750000</v>
      </c>
      <c r="C37" s="5" t="n">
        <v>482500000</v>
      </c>
      <c r="D37" s="5" t="n">
        <v>300000000</v>
      </c>
    </row>
    <row r="38" spans="1:5">
      <c r="A38" s="4" t="s">
        <v>72</v>
      </c>
      <c r="B38" s="5" t="n">
        <v>1384922000</v>
      </c>
      <c r="C38" s="5" t="n">
        <v>1383492000</v>
      </c>
      <c r="D38" s="5" t="n">
        <v>1021789000</v>
      </c>
    </row>
    <row r="39" spans="1:5">
      <c r="A39" s="4" t="s">
        <v>662</v>
      </c>
      <c r="B39" s="5" t="n">
        <v>-310883000</v>
      </c>
      <c r="C39" s="5" t="n">
        <v>-162867000</v>
      </c>
      <c r="D39" s="5" t="n">
        <v>-297586000</v>
      </c>
    </row>
    <row r="40" spans="1:5">
      <c r="A40" s="4" t="s">
        <v>74</v>
      </c>
      <c r="B40" s="5" t="n">
        <v>-125722000</v>
      </c>
      <c r="C40" s="5" t="n">
        <v>-133392000</v>
      </c>
      <c r="D40" s="5" t="n">
        <v>60577000</v>
      </c>
      <c r="E40" s="5" t="n">
        <v>1382</v>
      </c>
    </row>
    <row r="41" spans="1:5">
      <c r="A41" s="4" t="s">
        <v>75</v>
      </c>
      <c r="B41" s="5" t="n">
        <v>1405071000</v>
      </c>
      <c r="C41" s="5" t="n">
        <v>1152083000</v>
      </c>
      <c r="D41" s="5" t="n">
        <v>825473000</v>
      </c>
      <c r="E41" s="5" t="n">
        <v>487069000</v>
      </c>
    </row>
    <row r="42" spans="1:5">
      <c r="A42" s="4" t="s">
        <v>76</v>
      </c>
      <c r="B42" s="5" t="n">
        <v>3269103000</v>
      </c>
      <c r="C42" s="5" t="n">
        <v>2723780000</v>
      </c>
      <c r="D42" s="5" t="n">
        <v>1912213000</v>
      </c>
      <c r="E42" s="5" t="n">
        <v>1352624000</v>
      </c>
    </row>
    <row r="43" spans="1:5">
      <c r="A43" s="4" t="s">
        <v>77</v>
      </c>
      <c r="B43" s="5" t="n">
        <v>196510000</v>
      </c>
      <c r="C43" s="5" t="n">
        <v>176455000</v>
      </c>
      <c r="D43" s="5" t="n">
        <v>159181000</v>
      </c>
    </row>
    <row r="44" spans="1:5">
      <c r="A44" s="4" t="s">
        <v>78</v>
      </c>
      <c r="B44" s="5" t="n">
        <v>3465613000</v>
      </c>
      <c r="C44" s="5" t="n">
        <v>2900235000</v>
      </c>
      <c r="D44" s="5" t="n">
        <v>2071394000</v>
      </c>
    </row>
    <row r="45" spans="1:5">
      <c r="A45" s="4" t="s">
        <v>79</v>
      </c>
      <c r="B45" s="6" t="n">
        <v>22614668000</v>
      </c>
      <c r="C45" s="5" t="n">
        <v>17266051000</v>
      </c>
      <c r="D45" s="5" t="n">
        <v>13858770000</v>
      </c>
    </row>
    <row r="46" spans="1:5">
      <c r="A46" s="4" t="s">
        <v>663</v>
      </c>
    </row>
    <row r="47" spans="1:5">
      <c r="A47" s="3" t="s">
        <v>650</v>
      </c>
    </row>
    <row r="48" spans="1:5">
      <c r="A48" s="4" t="s">
        <v>651</v>
      </c>
      <c r="C48" s="5" t="n">
        <v>5433797000</v>
      </c>
      <c r="D48" s="5" t="n">
        <v>4253274000</v>
      </c>
    </row>
    <row r="49" spans="1:5">
      <c r="A49" s="4" t="s">
        <v>36</v>
      </c>
      <c r="C49" s="5" t="n">
        <v>104497000</v>
      </c>
      <c r="D49" s="5" t="n">
        <v>81044000</v>
      </c>
    </row>
    <row r="50" spans="1:5">
      <c r="A50" s="4" t="s">
        <v>652</v>
      </c>
      <c r="C50" s="5" t="n">
        <v>27271000</v>
      </c>
      <c r="D50" s="5" t="n">
        <v>26749000</v>
      </c>
    </row>
    <row r="51" spans="1:5">
      <c r="A51" s="4" t="s">
        <v>38</v>
      </c>
      <c r="C51" s="5" t="n">
        <v>84266000</v>
      </c>
      <c r="D51" s="5" t="n">
        <v>63916000</v>
      </c>
    </row>
    <row r="52" spans="1:5">
      <c r="A52" s="4" t="s">
        <v>39</v>
      </c>
      <c r="C52" s="5" t="n">
        <v>138023000</v>
      </c>
      <c r="D52" s="5" t="n">
        <v>119712000</v>
      </c>
    </row>
    <row r="53" spans="1:5">
      <c r="A53" s="4" t="s">
        <v>40</v>
      </c>
      <c r="C53" s="5" t="n">
        <v>99012000</v>
      </c>
      <c r="D53" s="5" t="n">
        <v>31186000</v>
      </c>
    </row>
    <row r="54" spans="1:5">
      <c r="A54" s="4" t="s">
        <v>41</v>
      </c>
      <c r="C54" s="5" t="n">
        <v>5886866000</v>
      </c>
      <c r="D54" s="5" t="n">
        <v>4575881000</v>
      </c>
    </row>
    <row r="55" spans="1:5">
      <c r="A55" s="4" t="s">
        <v>42</v>
      </c>
      <c r="C55" s="5" t="n">
        <v>931970000</v>
      </c>
      <c r="D55" s="5" t="n">
        <v>902750000</v>
      </c>
      <c r="E55" s="5" t="n">
        <v>830022000</v>
      </c>
    </row>
    <row r="56" spans="1:5">
      <c r="A56" s="4" t="s">
        <v>43</v>
      </c>
      <c r="C56" s="5" t="n">
        <v>380699000</v>
      </c>
      <c r="D56" s="5" t="n">
        <v>186225000</v>
      </c>
    </row>
    <row r="57" spans="1:5">
      <c r="A57" s="4" t="s">
        <v>44</v>
      </c>
      <c r="C57" s="5" t="n">
        <v>51487000</v>
      </c>
      <c r="D57" s="5" t="n">
        <v>42173000</v>
      </c>
    </row>
    <row r="58" spans="1:5">
      <c r="A58" s="4" t="s">
        <v>45</v>
      </c>
      <c r="C58" s="5" t="n">
        <v>2115653000</v>
      </c>
      <c r="D58" s="5" t="n">
        <v>1851682000</v>
      </c>
    </row>
    <row r="59" spans="1:5">
      <c r="A59" s="4" t="s">
        <v>653</v>
      </c>
      <c r="C59" s="5" t="n">
        <v>3008670000</v>
      </c>
      <c r="D59" s="5" t="n">
        <v>2440627000</v>
      </c>
    </row>
    <row r="60" spans="1:5">
      <c r="A60" s="4" t="s">
        <v>654</v>
      </c>
      <c r="C60" s="5" t="n">
        <v>1531866000</v>
      </c>
      <c r="D60" s="5" t="n">
        <v>1302848000</v>
      </c>
    </row>
    <row r="61" spans="1:5">
      <c r="A61" s="4" t="s">
        <v>655</v>
      </c>
      <c r="C61" s="5" t="n">
        <v>1401775000</v>
      </c>
      <c r="D61" s="5" t="n">
        <v>1083034000</v>
      </c>
    </row>
    <row r="62" spans="1:5">
      <c r="A62" s="4" t="s">
        <v>49</v>
      </c>
      <c r="C62" s="5" t="n">
        <v>704243000</v>
      </c>
      <c r="D62" s="5" t="n">
        <v>628383000</v>
      </c>
    </row>
    <row r="63" spans="1:5">
      <c r="A63" s="4" t="s">
        <v>50</v>
      </c>
      <c r="C63" s="5" t="n">
        <v>281456000</v>
      </c>
      <c r="D63" s="5" t="n">
        <v>154175000</v>
      </c>
    </row>
    <row r="64" spans="1:5">
      <c r="A64" s="4" t="s">
        <v>51</v>
      </c>
      <c r="C64" s="5" t="n">
        <v>432700000</v>
      </c>
      <c r="D64" s="5" t="n">
        <v>352685000</v>
      </c>
    </row>
    <row r="65" spans="1:5">
      <c r="A65" s="4" t="s">
        <v>52</v>
      </c>
      <c r="C65" s="5" t="n">
        <v>367345000</v>
      </c>
      <c r="D65" s="5" t="n">
        <v>314996000</v>
      </c>
    </row>
    <row r="66" spans="1:5">
      <c r="A66" s="4" t="s">
        <v>53</v>
      </c>
      <c r="C66" s="5" t="n">
        <v>17094730000</v>
      </c>
      <c r="D66" s="5" t="n">
        <v>13835459000</v>
      </c>
    </row>
    <row r="67" spans="1:5">
      <c r="A67" s="4" t="s">
        <v>335</v>
      </c>
      <c r="C67" s="5" t="n">
        <v>7208367000</v>
      </c>
      <c r="D67" s="5" t="n">
        <v>5664205000</v>
      </c>
    </row>
    <row r="68" spans="1:5">
      <c r="A68" s="4" t="s">
        <v>56</v>
      </c>
      <c r="C68" s="5" t="n">
        <v>4014728000</v>
      </c>
      <c r="D68" s="5" t="n">
        <v>3447203000</v>
      </c>
    </row>
    <row r="69" spans="1:5">
      <c r="A69" s="4" t="s">
        <v>656</v>
      </c>
      <c r="C69" s="5" t="n">
        <v>651051000</v>
      </c>
      <c r="D69" s="5" t="n">
        <v>683421000</v>
      </c>
    </row>
    <row r="70" spans="1:5">
      <c r="A70" s="4" t="s">
        <v>58</v>
      </c>
      <c r="C70" s="5" t="n">
        <v>9789000</v>
      </c>
      <c r="D70" s="5" t="n">
        <v>3947000</v>
      </c>
    </row>
    <row r="71" spans="1:5">
      <c r="A71" s="4" t="s">
        <v>59</v>
      </c>
      <c r="C71" s="5" t="n">
        <v>23336000</v>
      </c>
      <c r="D71" s="5" t="n">
        <v>10653000</v>
      </c>
    </row>
    <row r="72" spans="1:5">
      <c r="A72" s="4" t="s">
        <v>60</v>
      </c>
      <c r="C72" s="5" t="n">
        <v>167975000</v>
      </c>
      <c r="D72" s="5" t="n">
        <v>167975000</v>
      </c>
    </row>
    <row r="73" spans="1:5">
      <c r="A73" s="4" t="s">
        <v>657</v>
      </c>
      <c r="C73" s="5" t="n">
        <v>38618000</v>
      </c>
      <c r="D73" s="5" t="n">
        <v>13052000</v>
      </c>
    </row>
    <row r="74" spans="1:5">
      <c r="A74" s="4" t="s">
        <v>62</v>
      </c>
      <c r="D74" s="5" t="n">
        <v>0</v>
      </c>
    </row>
    <row r="75" spans="1:5">
      <c r="A75" s="4" t="s">
        <v>658</v>
      </c>
      <c r="C75" s="5" t="n">
        <v>901112000</v>
      </c>
      <c r="D75" s="5" t="n">
        <v>795877000</v>
      </c>
    </row>
    <row r="76" spans="1:5">
      <c r="A76" s="4" t="s">
        <v>659</v>
      </c>
      <c r="D76" s="5" t="n">
        <v>106363000</v>
      </c>
    </row>
    <row r="77" spans="1:5">
      <c r="A77" s="4" t="s">
        <v>660</v>
      </c>
      <c r="C77" s="5" t="n">
        <v>993067000</v>
      </c>
      <c r="D77" s="5" t="n">
        <v>745962000</v>
      </c>
    </row>
    <row r="78" spans="1:5">
      <c r="A78" s="4" t="s">
        <v>65</v>
      </c>
      <c r="C78" s="5" t="n">
        <v>14008043000</v>
      </c>
      <c r="D78" s="5" t="n">
        <v>11638658000</v>
      </c>
    </row>
    <row r="79" spans="1:5">
      <c r="A79" s="4" t="s">
        <v>66</v>
      </c>
      <c r="C79" s="4" t="s">
        <v>67</v>
      </c>
      <c r="D79" s="4" t="s">
        <v>67</v>
      </c>
    </row>
    <row r="80" spans="1:5">
      <c r="A80" s="4" t="s">
        <v>68</v>
      </c>
      <c r="C80" s="5" t="n">
        <v>1172000</v>
      </c>
      <c r="D80" s="5" t="n">
        <v>600000</v>
      </c>
    </row>
    <row r="81" spans="1:5">
      <c r="A81" s="4" t="s">
        <v>70</v>
      </c>
      <c r="C81" s="5" t="n">
        <v>1964000</v>
      </c>
      <c r="D81" s="5" t="n">
        <v>1960000</v>
      </c>
    </row>
    <row r="82" spans="1:5">
      <c r="A82" s="4" t="s">
        <v>661</v>
      </c>
      <c r="C82" s="5" t="n">
        <v>482500000</v>
      </c>
      <c r="D82" s="5" t="n">
        <v>300000000</v>
      </c>
    </row>
    <row r="83" spans="1:5">
      <c r="A83" s="4" t="s">
        <v>72</v>
      </c>
      <c r="C83" s="5" t="n">
        <v>1383492000</v>
      </c>
      <c r="D83" s="5" t="n">
        <v>1021789000</v>
      </c>
    </row>
    <row r="84" spans="1:5">
      <c r="A84" s="4" t="s">
        <v>662</v>
      </c>
      <c r="C84" s="5" t="n">
        <v>-162867000</v>
      </c>
      <c r="D84" s="5" t="n">
        <v>-297586000</v>
      </c>
    </row>
    <row r="85" spans="1:5">
      <c r="A85" s="4" t="s">
        <v>74</v>
      </c>
      <c r="C85" s="5" t="n">
        <v>-130262000</v>
      </c>
      <c r="D85" s="5" t="n">
        <v>56123000</v>
      </c>
      <c r="E85" s="5" t="n">
        <v>-8164</v>
      </c>
    </row>
    <row r="86" spans="1:5">
      <c r="A86" s="4" t="s">
        <v>75</v>
      </c>
      <c r="C86" s="5" t="n">
        <v>1334233000</v>
      </c>
      <c r="D86" s="5" t="n">
        <v>954734000</v>
      </c>
      <c r="E86" s="5" t="n">
        <v>584996000</v>
      </c>
    </row>
    <row r="87" spans="1:5">
      <c r="A87" s="4" t="s">
        <v>76</v>
      </c>
      <c r="C87" s="5" t="n">
        <v>2909060000</v>
      </c>
      <c r="D87" s="5" t="n">
        <v>2037020000</v>
      </c>
    </row>
    <row r="88" spans="1:5">
      <c r="A88" s="4" t="s">
        <v>77</v>
      </c>
      <c r="C88" s="5" t="n">
        <v>176455000</v>
      </c>
      <c r="D88" s="5" t="n">
        <v>159181000</v>
      </c>
    </row>
    <row r="89" spans="1:5">
      <c r="A89" s="4" t="s">
        <v>78</v>
      </c>
      <c r="C89" s="5" t="n">
        <v>3085515000</v>
      </c>
      <c r="D89" s="5" t="n">
        <v>2196201000</v>
      </c>
    </row>
    <row r="90" spans="1:5">
      <c r="A90" s="4" t="s">
        <v>79</v>
      </c>
      <c r="C90" s="5" t="n">
        <v>17094730000</v>
      </c>
      <c r="D90" s="5" t="n">
        <v>13835459000</v>
      </c>
    </row>
    <row r="91" spans="1:5">
      <c r="A91" s="4" t="s">
        <v>664</v>
      </c>
    </row>
    <row r="92" spans="1:5">
      <c r="A92" s="3" t="s">
        <v>650</v>
      </c>
    </row>
    <row r="93" spans="1:5">
      <c r="A93" s="4" t="s">
        <v>38</v>
      </c>
      <c r="C93" s="5" t="n">
        <v>-67095000</v>
      </c>
    </row>
    <row r="94" spans="1:5">
      <c r="A94" s="4" t="s">
        <v>39</v>
      </c>
      <c r="C94" s="5" t="n">
        <v>0</v>
      </c>
    </row>
    <row r="95" spans="1:5">
      <c r="A95" s="4" t="s">
        <v>40</v>
      </c>
      <c r="C95" s="5" t="n">
        <v>7164000</v>
      </c>
    </row>
    <row r="96" spans="1:5">
      <c r="A96" s="4" t="s">
        <v>41</v>
      </c>
      <c r="C96" s="5" t="n">
        <v>-59931000</v>
      </c>
    </row>
    <row r="97" spans="1:5">
      <c r="A97" s="4" t="s">
        <v>42</v>
      </c>
      <c r="C97" s="5" t="n">
        <v>71946000</v>
      </c>
    </row>
    <row r="98" spans="1:5">
      <c r="A98" s="4" t="s">
        <v>45</v>
      </c>
      <c r="C98" s="5" t="n">
        <v>120300000</v>
      </c>
      <c r="D98" s="5" t="n">
        <v>40324000</v>
      </c>
    </row>
    <row r="99" spans="1:5">
      <c r="A99" s="4" t="s">
        <v>655</v>
      </c>
      <c r="C99" s="5" t="n">
        <v>75231000</v>
      </c>
      <c r="D99" s="5" t="n">
        <v>7841000</v>
      </c>
    </row>
    <row r="100" spans="1:5">
      <c r="A100" s="4" t="s">
        <v>49</v>
      </c>
      <c r="C100" s="5" t="n">
        <v>-10604000</v>
      </c>
    </row>
    <row r="101" spans="1:5">
      <c r="A101" s="4" t="s">
        <v>50</v>
      </c>
      <c r="C101" s="5" t="n">
        <v>-24328000</v>
      </c>
      <c r="D101" s="5" t="n">
        <v>-9067000</v>
      </c>
    </row>
    <row r="102" spans="1:5">
      <c r="A102" s="4" t="s">
        <v>53</v>
      </c>
      <c r="C102" s="5" t="n">
        <v>171321000</v>
      </c>
      <c r="D102" s="5" t="n">
        <v>23311000</v>
      </c>
    </row>
    <row r="103" spans="1:5">
      <c r="A103" s="4" t="s">
        <v>658</v>
      </c>
      <c r="C103" s="5" t="n">
        <v>356942000</v>
      </c>
      <c r="D103" s="5" t="n">
        <v>209495000</v>
      </c>
    </row>
    <row r="104" spans="1:5">
      <c r="A104" s="4" t="s">
        <v>659</v>
      </c>
      <c r="D104" s="5" t="n">
        <v>-63709000</v>
      </c>
    </row>
    <row r="105" spans="1:5">
      <c r="A105" s="4" t="s">
        <v>65</v>
      </c>
      <c r="C105" s="5" t="n">
        <v>356601000</v>
      </c>
      <c r="D105" s="5" t="n">
        <v>148118000</v>
      </c>
    </row>
    <row r="106" spans="1:5">
      <c r="A106" s="4" t="s">
        <v>74</v>
      </c>
      <c r="C106" s="5" t="n">
        <v>-3130000</v>
      </c>
      <c r="D106" s="5" t="n">
        <v>4454000</v>
      </c>
      <c r="E106" s="5" t="n">
        <v>9546</v>
      </c>
    </row>
    <row r="107" spans="1:5">
      <c r="A107" s="4" t="s">
        <v>75</v>
      </c>
      <c r="C107" s="5" t="n">
        <v>-182150000</v>
      </c>
      <c r="D107" s="5" t="n">
        <v>-129261000</v>
      </c>
      <c r="E107" s="5" t="n">
        <v>-97927000</v>
      </c>
    </row>
    <row r="108" spans="1:5">
      <c r="A108" s="4" t="s">
        <v>76</v>
      </c>
      <c r="C108" s="5" t="n">
        <v>-185280000</v>
      </c>
      <c r="D108" s="5" t="n">
        <v>-124807000</v>
      </c>
    </row>
    <row r="109" spans="1:5">
      <c r="A109" s="4" t="s">
        <v>78</v>
      </c>
      <c r="C109" s="5" t="n">
        <v>-185280000</v>
      </c>
      <c r="E109" s="6" t="n">
        <v>88381000</v>
      </c>
    </row>
    <row r="110" spans="1:5">
      <c r="A110" s="4" t="s">
        <v>79</v>
      </c>
      <c r="C110" s="6" t="n">
        <v>171321000</v>
      </c>
      <c r="D110" s="6" t="n">
        <v>2331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32</v>
      </c>
      <c r="D1" s="2" t="s">
        <v>104</v>
      </c>
    </row>
    <row r="2" spans="1:4">
      <c r="A2" s="3" t="s">
        <v>631</v>
      </c>
    </row>
    <row r="3" spans="1:4">
      <c r="A3" s="4" t="s">
        <v>666</v>
      </c>
      <c r="B3" s="6" t="n">
        <v>7315041</v>
      </c>
      <c r="C3" s="6" t="n">
        <v>5482042</v>
      </c>
      <c r="D3" s="6" t="n">
        <v>4137146</v>
      </c>
    </row>
    <row r="4" spans="1:4">
      <c r="A4" s="4" t="s">
        <v>666</v>
      </c>
      <c r="B4" s="5" t="n">
        <v>7398134</v>
      </c>
      <c r="C4" s="5" t="n">
        <v>5433797</v>
      </c>
      <c r="D4" s="6" t="n">
        <v>4249999</v>
      </c>
    </row>
    <row r="5" spans="1:4">
      <c r="A5" s="4" t="s">
        <v>667</v>
      </c>
    </row>
    <row r="6" spans="1:4">
      <c r="A6" s="3" t="s">
        <v>631</v>
      </c>
    </row>
    <row r="7" spans="1:4">
      <c r="A7" s="4" t="s">
        <v>668</v>
      </c>
      <c r="B7" s="5" t="n">
        <v>319275</v>
      </c>
      <c r="C7" s="5" t="n">
        <v>125563</v>
      </c>
    </row>
    <row r="8" spans="1:4">
      <c r="A8" s="4" t="s">
        <v>669</v>
      </c>
      <c r="B8" s="5" t="n">
        <v>2956429</v>
      </c>
      <c r="C8" s="5" t="n">
        <v>913365</v>
      </c>
    </row>
    <row r="9" spans="1:4">
      <c r="A9" s="4" t="s">
        <v>670</v>
      </c>
      <c r="B9" s="5" t="n">
        <v>1645211</v>
      </c>
      <c r="C9" s="5" t="n">
        <v>2586061</v>
      </c>
    </row>
    <row r="10" spans="1:4">
      <c r="A10" s="4" t="s">
        <v>671</v>
      </c>
      <c r="B10" s="5" t="n">
        <v>437452</v>
      </c>
      <c r="C10" s="5" t="n">
        <v>352397</v>
      </c>
    </row>
    <row r="11" spans="1:4">
      <c r="A11" s="4" t="s">
        <v>672</v>
      </c>
      <c r="B11" s="5" t="n">
        <v>1956674</v>
      </c>
      <c r="C11" s="5" t="n">
        <v>1504656</v>
      </c>
    </row>
    <row r="12" spans="1:4">
      <c r="A12" s="4" t="s">
        <v>666</v>
      </c>
      <c r="B12" s="5" t="n">
        <v>7315041</v>
      </c>
      <c r="C12" s="5" t="n">
        <v>5482042</v>
      </c>
    </row>
    <row r="13" spans="1:4">
      <c r="A13" s="4" t="s">
        <v>668</v>
      </c>
      <c r="B13" s="5" t="n">
        <v>319882</v>
      </c>
      <c r="C13" s="5" t="n">
        <v>124763</v>
      </c>
    </row>
    <row r="14" spans="1:4">
      <c r="A14" s="4" t="s">
        <v>669</v>
      </c>
      <c r="B14" s="5" t="n">
        <v>2998711</v>
      </c>
      <c r="C14" s="5" t="n">
        <v>909634</v>
      </c>
    </row>
    <row r="15" spans="1:4">
      <c r="A15" s="4" t="s">
        <v>670</v>
      </c>
      <c r="B15" s="5" t="n">
        <v>1683112</v>
      </c>
      <c r="C15" s="5" t="n">
        <v>2537734</v>
      </c>
    </row>
    <row r="16" spans="1:4">
      <c r="A16" s="4" t="s">
        <v>671</v>
      </c>
      <c r="B16" s="5" t="n">
        <v>432702</v>
      </c>
      <c r="C16" s="5" t="n">
        <v>357288</v>
      </c>
    </row>
    <row r="17" spans="1:4">
      <c r="A17" s="4" t="s">
        <v>672</v>
      </c>
      <c r="B17" s="5" t="n">
        <v>1963727</v>
      </c>
      <c r="C17" s="5" t="n">
        <v>1504378</v>
      </c>
    </row>
    <row r="18" spans="1:4">
      <c r="A18" s="4" t="s">
        <v>666</v>
      </c>
      <c r="B18" s="6" t="n">
        <v>7398134</v>
      </c>
      <c r="C18" s="6" t="n">
        <v>54337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3" t="s">
        <v>650</v>
      </c>
    </row>
    <row r="4" spans="1:12">
      <c r="A4" s="4" t="s">
        <v>106</v>
      </c>
      <c r="J4" s="6" t="n">
        <v>4851327</v>
      </c>
      <c r="K4" s="6" t="n">
        <v>4261928</v>
      </c>
      <c r="L4" s="6" t="n">
        <v>3941220</v>
      </c>
    </row>
    <row r="5" spans="1:12">
      <c r="A5" s="4" t="s">
        <v>107</v>
      </c>
      <c r="J5" s="5" t="n">
        <v>-183362</v>
      </c>
      <c r="K5" s="5" t="n">
        <v>-240687</v>
      </c>
      <c r="L5" s="5" t="n">
        <v>-434386</v>
      </c>
    </row>
    <row r="6" spans="1:12">
      <c r="A6" s="4" t="s">
        <v>108</v>
      </c>
      <c r="B6" s="6" t="n">
        <v>1215695</v>
      </c>
      <c r="C6" s="6" t="n">
        <v>1196236</v>
      </c>
      <c r="D6" s="6" t="n">
        <v>1181752</v>
      </c>
      <c r="E6" s="6" t="n">
        <v>1074282</v>
      </c>
      <c r="F6" s="6" t="n">
        <v>1057486</v>
      </c>
      <c r="G6" s="6" t="n">
        <v>1045408</v>
      </c>
      <c r="H6" s="6" t="n">
        <v>968970</v>
      </c>
      <c r="I6" s="6" t="n">
        <v>949377</v>
      </c>
      <c r="J6" s="5" t="n">
        <v>4667965</v>
      </c>
      <c r="K6" s="5" t="n">
        <v>4021241</v>
      </c>
      <c r="L6" s="5" t="n">
        <v>3506834</v>
      </c>
    </row>
    <row r="7" spans="1:12">
      <c r="A7" s="4" t="s">
        <v>674</v>
      </c>
      <c r="K7" s="4" t="s">
        <v>67</v>
      </c>
    </row>
    <row r="8" spans="1:12">
      <c r="A8" s="4" t="s">
        <v>675</v>
      </c>
      <c r="B8" s="5" t="n">
        <v>150999</v>
      </c>
      <c r="C8" s="5" t="n">
        <v>133857</v>
      </c>
      <c r="D8" s="5" t="n">
        <v>124305</v>
      </c>
      <c r="E8" s="5" t="n">
        <v>128805</v>
      </c>
      <c r="F8" s="5" t="n">
        <v>116941</v>
      </c>
      <c r="G8" s="5" t="n">
        <v>112923</v>
      </c>
      <c r="H8" s="5" t="n">
        <v>96160</v>
      </c>
      <c r="I8" s="5" t="n">
        <v>102119</v>
      </c>
      <c r="J8" s="5" t="n">
        <v>537966</v>
      </c>
      <c r="K8" s="5" t="n">
        <v>428143</v>
      </c>
      <c r="L8" s="5" t="n">
        <v>365356</v>
      </c>
    </row>
    <row r="9" spans="1:12">
      <c r="A9" s="4" t="s">
        <v>110</v>
      </c>
      <c r="B9" s="5" t="n">
        <v>47968</v>
      </c>
      <c r="C9" s="5" t="n">
        <v>59919</v>
      </c>
      <c r="D9" s="5" t="n">
        <v>50745</v>
      </c>
      <c r="E9" s="5" t="n">
        <v>49415</v>
      </c>
      <c r="F9" s="5" t="n">
        <v>45009</v>
      </c>
      <c r="G9" s="5" t="n">
        <v>40425</v>
      </c>
      <c r="H9" s="5" t="n">
        <v>36283</v>
      </c>
      <c r="I9" s="5" t="n">
        <v>34573</v>
      </c>
      <c r="J9" s="5" t="n">
        <v>208047</v>
      </c>
      <c r="K9" s="5" t="n">
        <v>156290</v>
      </c>
      <c r="L9" s="5" t="n">
        <v>131601</v>
      </c>
    </row>
    <row r="10" spans="1:12">
      <c r="A10" s="4" t="s">
        <v>111</v>
      </c>
      <c r="J10" s="5" t="n">
        <v>36478</v>
      </c>
      <c r="K10" s="5" t="n">
        <v>8117</v>
      </c>
      <c r="L10" s="5" t="n">
        <v>16423</v>
      </c>
    </row>
    <row r="11" spans="1:12">
      <c r="A11" s="4" t="s">
        <v>112</v>
      </c>
      <c r="J11" s="5" t="n">
        <v>5450456</v>
      </c>
      <c r="K11" s="5" t="n">
        <v>4613791</v>
      </c>
      <c r="L11" s="5" t="n">
        <v>4020214</v>
      </c>
    </row>
    <row r="12" spans="1:12">
      <c r="A12" s="4" t="s">
        <v>114</v>
      </c>
      <c r="B12" s="5" t="n">
        <v>831765</v>
      </c>
      <c r="C12" s="5" t="n">
        <v>811048</v>
      </c>
      <c r="D12" s="5" t="n">
        <v>784393</v>
      </c>
      <c r="E12" s="5" t="n">
        <v>715073</v>
      </c>
      <c r="F12" s="5" t="n">
        <v>726756</v>
      </c>
      <c r="G12" s="5" t="n">
        <v>709604</v>
      </c>
      <c r="H12" s="5" t="n">
        <v>638475</v>
      </c>
      <c r="I12" s="5" t="n">
        <v>613283</v>
      </c>
      <c r="J12" s="5" t="n">
        <v>3142279</v>
      </c>
      <c r="K12" s="5" t="n">
        <v>2688118</v>
      </c>
      <c r="L12" s="5" t="n">
        <v>2331325</v>
      </c>
    </row>
    <row r="13" spans="1:12">
      <c r="A13" s="4" t="s">
        <v>115</v>
      </c>
      <c r="B13" s="5" t="n">
        <v>359232</v>
      </c>
      <c r="C13" s="5" t="n">
        <v>303992</v>
      </c>
      <c r="D13" s="5" t="n">
        <v>294476</v>
      </c>
      <c r="E13" s="5" t="n">
        <v>272468</v>
      </c>
      <c r="F13" s="5" t="n">
        <v>253896</v>
      </c>
      <c r="G13" s="5" t="n">
        <v>260722</v>
      </c>
      <c r="H13" s="5" t="n">
        <v>246172</v>
      </c>
      <c r="I13" s="5" t="n">
        <v>232781</v>
      </c>
      <c r="J13" s="5" t="n">
        <v>1230168</v>
      </c>
      <c r="K13" s="5" t="n">
        <v>993571</v>
      </c>
      <c r="L13" s="5" t="n">
        <v>870702</v>
      </c>
    </row>
    <row r="14" spans="1:12">
      <c r="A14" s="4" t="s">
        <v>116</v>
      </c>
      <c r="B14" s="5" t="n">
        <v>161203</v>
      </c>
      <c r="C14" s="5" t="n">
        <v>139251</v>
      </c>
      <c r="D14" s="5" t="n">
        <v>134344</v>
      </c>
      <c r="E14" s="5" t="n">
        <v>129267</v>
      </c>
      <c r="F14" s="5" t="n">
        <v>150883</v>
      </c>
      <c r="G14" s="5" t="n">
        <v>120274</v>
      </c>
      <c r="H14" s="5" t="n">
        <v>101136</v>
      </c>
      <c r="I14" s="5" t="n">
        <v>100960</v>
      </c>
      <c r="J14" s="5" t="n">
        <v>564065</v>
      </c>
      <c r="K14" s="5" t="n">
        <v>473253</v>
      </c>
      <c r="L14" s="5" t="n">
        <v>422528</v>
      </c>
    </row>
    <row r="15" spans="1:12">
      <c r="A15" s="4" t="s">
        <v>117</v>
      </c>
      <c r="J15" s="5" t="n">
        <v>4936512</v>
      </c>
      <c r="K15" s="5" t="n">
        <v>4154942</v>
      </c>
      <c r="L15" s="5" t="n">
        <v>3624555</v>
      </c>
    </row>
    <row r="16" spans="1:12">
      <c r="A16" s="4" t="s">
        <v>118</v>
      </c>
      <c r="J16" s="5" t="n">
        <v>513944</v>
      </c>
      <c r="K16" s="5" t="n">
        <v>458849</v>
      </c>
      <c r="L16" s="5" t="n">
        <v>395659</v>
      </c>
    </row>
    <row r="17" spans="1:12">
      <c r="A17" s="4" t="s">
        <v>676</v>
      </c>
      <c r="J17" s="5" t="n">
        <v>-79526</v>
      </c>
      <c r="K17" s="5" t="n">
        <v>-55355</v>
      </c>
      <c r="L17" s="5" t="n">
        <v>-45857</v>
      </c>
    </row>
    <row r="18" spans="1:12">
      <c r="A18" s="4" t="s">
        <v>121</v>
      </c>
      <c r="J18" s="5" t="n">
        <v>0</v>
      </c>
      <c r="K18" s="5" t="n">
        <v>-5271</v>
      </c>
      <c r="L18" s="5" t="n">
        <v>-9831</v>
      </c>
    </row>
    <row r="19" spans="1:12">
      <c r="A19" s="4" t="s">
        <v>122</v>
      </c>
      <c r="J19" s="5" t="n">
        <v>46147</v>
      </c>
      <c r="K19" s="5" t="n">
        <v>19844</v>
      </c>
      <c r="L19" s="5" t="n">
        <v>12306</v>
      </c>
    </row>
    <row r="20" spans="1:12">
      <c r="A20" s="4" t="s">
        <v>123</v>
      </c>
      <c r="J20" s="5" t="n">
        <v>-29289</v>
      </c>
      <c r="K20" s="5" t="n">
        <v>47301</v>
      </c>
      <c r="L20" s="5" t="n">
        <v>56372</v>
      </c>
    </row>
    <row r="21" spans="1:12">
      <c r="A21" s="4" t="s">
        <v>124</v>
      </c>
      <c r="J21" s="5" t="n">
        <v>48775</v>
      </c>
      <c r="K21" s="5" t="n">
        <v>5826</v>
      </c>
      <c r="L21" s="5" t="n">
        <v>0</v>
      </c>
    </row>
    <row r="22" spans="1:12">
      <c r="A22" s="4" t="s">
        <v>125</v>
      </c>
      <c r="J22" s="5" t="n">
        <v>0</v>
      </c>
      <c r="K22" s="5" t="n">
        <v>0</v>
      </c>
      <c r="L22" s="5" t="n">
        <v>6631</v>
      </c>
    </row>
    <row r="23" spans="1:12">
      <c r="A23" s="4" t="s">
        <v>126</v>
      </c>
      <c r="J23" s="5" t="n">
        <v>-13893</v>
      </c>
      <c r="K23" s="5" t="n">
        <v>12345</v>
      </c>
      <c r="L23" s="5" t="n">
        <v>19621</v>
      </c>
    </row>
    <row r="24" spans="1:12">
      <c r="A24" s="4" t="s">
        <v>127</v>
      </c>
      <c r="J24" s="5" t="n">
        <v>500051</v>
      </c>
      <c r="K24" s="5" t="n">
        <v>471194</v>
      </c>
      <c r="L24" s="5" t="n">
        <v>415280</v>
      </c>
    </row>
    <row r="25" spans="1:12">
      <c r="A25" s="4" t="s">
        <v>128</v>
      </c>
      <c r="B25" s="5" t="n">
        <v>19355</v>
      </c>
      <c r="C25" s="5" t="n">
        <v>23185</v>
      </c>
      <c r="D25" s="5" t="n">
        <v>23807</v>
      </c>
      <c r="E25" s="5" t="n">
        <v>18960</v>
      </c>
      <c r="F25" s="5" t="n">
        <v>22267</v>
      </c>
      <c r="G25" s="5" t="n">
        <v>-10845</v>
      </c>
      <c r="H25" s="5" t="n">
        <v>-8969</v>
      </c>
      <c r="I25" s="5" t="n">
        <v>36493</v>
      </c>
      <c r="J25" s="5" t="n">
        <v>85307</v>
      </c>
      <c r="K25" s="5" t="n">
        <v>38946</v>
      </c>
      <c r="L25" s="5" t="n">
        <v>28367</v>
      </c>
    </row>
    <row r="26" spans="1:12">
      <c r="A26" s="4" t="s">
        <v>129</v>
      </c>
      <c r="J26" s="5" t="n">
        <v>414744</v>
      </c>
      <c r="K26" s="5" t="n">
        <v>432248</v>
      </c>
      <c r="L26" s="5" t="n">
        <v>386913</v>
      </c>
    </row>
    <row r="27" spans="1:12">
      <c r="A27" s="4" t="s">
        <v>677</v>
      </c>
      <c r="J27" s="5" t="n">
        <v>17224</v>
      </c>
      <c r="K27" s="5" t="n">
        <v>25385</v>
      </c>
      <c r="L27" s="5" t="n">
        <v>28351</v>
      </c>
    </row>
    <row r="28" spans="1:12">
      <c r="A28" s="4" t="s">
        <v>130</v>
      </c>
      <c r="J28" s="5" t="n">
        <v>15626</v>
      </c>
      <c r="K28" s="5" t="n">
        <v>25385</v>
      </c>
      <c r="L28" s="5" t="n">
        <v>28351</v>
      </c>
    </row>
    <row r="29" spans="1:12">
      <c r="A29" s="4" t="s">
        <v>131</v>
      </c>
      <c r="B29" s="5" t="n">
        <v>93834</v>
      </c>
      <c r="C29" s="5" t="n">
        <v>95201</v>
      </c>
      <c r="D29" s="5" t="n">
        <v>144549</v>
      </c>
      <c r="E29" s="5" t="n">
        <v>96786</v>
      </c>
      <c r="F29" s="5" t="n">
        <v>62536</v>
      </c>
      <c r="G29" s="5" t="n">
        <v>196357</v>
      </c>
      <c r="H29" s="5" t="n">
        <v>55771</v>
      </c>
      <c r="I29" s="5" t="n">
        <v>142969</v>
      </c>
      <c r="J29" s="5" t="n">
        <v>430370</v>
      </c>
      <c r="K29" s="5" t="n">
        <v>457633</v>
      </c>
      <c r="L29" s="5" t="n">
        <v>415264</v>
      </c>
    </row>
    <row r="30" spans="1:12">
      <c r="A30" s="4" t="s">
        <v>132</v>
      </c>
      <c r="J30" s="5" t="n">
        <v>-19384</v>
      </c>
      <c r="K30" s="5" t="n">
        <v>-6928</v>
      </c>
      <c r="L30" s="5" t="n">
        <v>416</v>
      </c>
    </row>
    <row r="31" spans="1:12">
      <c r="A31" s="4" t="s">
        <v>133</v>
      </c>
      <c r="B31" s="6" t="n">
        <v>71355</v>
      </c>
      <c r="C31" s="6" t="n">
        <v>80650</v>
      </c>
      <c r="D31" s="6" t="n">
        <v>127156</v>
      </c>
      <c r="E31" s="6" t="n">
        <v>83978</v>
      </c>
      <c r="F31" s="6" t="n">
        <v>53755</v>
      </c>
      <c r="G31" s="6" t="n">
        <v>186057</v>
      </c>
      <c r="H31" s="6" t="n">
        <v>45786</v>
      </c>
      <c r="I31" s="6" t="n">
        <v>133517</v>
      </c>
      <c r="J31" s="5" t="n">
        <v>410986</v>
      </c>
      <c r="K31" s="5" t="n">
        <v>450705</v>
      </c>
      <c r="L31" s="5" t="n">
        <v>415680</v>
      </c>
    </row>
    <row r="32" spans="1:12">
      <c r="A32" s="4" t="s">
        <v>134</v>
      </c>
      <c r="J32" s="5" t="n">
        <v>-47847</v>
      </c>
      <c r="K32" s="5" t="n">
        <v>-31590</v>
      </c>
      <c r="L32" s="5" t="n">
        <v>-12738</v>
      </c>
    </row>
    <row r="33" spans="1:12">
      <c r="A33" s="4" t="s">
        <v>135</v>
      </c>
      <c r="J33" s="6" t="n">
        <v>363139</v>
      </c>
      <c r="K33" s="6" t="n">
        <v>419115</v>
      </c>
      <c r="L33" s="6" t="n">
        <v>402942</v>
      </c>
    </row>
    <row r="34" spans="1:12">
      <c r="A34" s="4" t="s">
        <v>137</v>
      </c>
      <c r="B34" s="7" t="n">
        <v>0.1</v>
      </c>
      <c r="C34" s="7" t="n">
        <v>0.59</v>
      </c>
      <c r="D34" s="7" t="n">
        <v>0.74</v>
      </c>
      <c r="E34" s="7" t="n">
        <v>0.67</v>
      </c>
      <c r="F34" s="7" t="n">
        <v>0.32</v>
      </c>
      <c r="G34" s="7" t="n">
        <v>1.12</v>
      </c>
      <c r="H34" s="7" t="n">
        <v>0.28</v>
      </c>
      <c r="I34" s="7" t="n">
        <v>0.82</v>
      </c>
      <c r="J34" s="7" t="n">
        <v>2.1</v>
      </c>
      <c r="K34" s="7" t="n">
        <v>2.54</v>
      </c>
      <c r="L34" s="7" t="n">
        <v>2.68</v>
      </c>
    </row>
    <row r="35" spans="1:12">
      <c r="A35" s="4" t="s">
        <v>138</v>
      </c>
      <c r="B35" s="7" t="n">
        <v>0.1</v>
      </c>
      <c r="C35" s="7" t="n">
        <v>0.58</v>
      </c>
      <c r="D35" s="7" t="n">
        <v>0.74</v>
      </c>
      <c r="E35" s="7" t="n">
        <v>0.66</v>
      </c>
      <c r="F35" s="7" t="n">
        <v>0.31</v>
      </c>
      <c r="G35" s="7" t="n">
        <v>1.1</v>
      </c>
      <c r="H35" s="7" t="n">
        <v>0.27</v>
      </c>
      <c r="I35" s="7" t="n">
        <v>0.8</v>
      </c>
      <c r="J35" s="8" t="n">
        <v>2.08</v>
      </c>
      <c r="K35" s="8" t="n">
        <v>2.49</v>
      </c>
      <c r="L35" s="8" t="n">
        <v>2.53</v>
      </c>
    </row>
    <row r="36" spans="1:12">
      <c r="A36" s="4" t="s">
        <v>139</v>
      </c>
      <c r="J36" s="7" t="n">
        <v>0.64</v>
      </c>
      <c r="K36" s="7" t="n">
        <v>0.55</v>
      </c>
      <c r="L36" s="9" t="n">
        <v>0.425</v>
      </c>
    </row>
    <row r="37" spans="1:12">
      <c r="A37" s="4" t="s">
        <v>140</v>
      </c>
      <c r="J37" s="5" t="n">
        <v>172554</v>
      </c>
      <c r="K37" s="5" t="n">
        <v>165042</v>
      </c>
      <c r="L37" s="5" t="n">
        <v>149866</v>
      </c>
    </row>
    <row r="38" spans="1:12">
      <c r="A38" s="4" t="s">
        <v>141</v>
      </c>
      <c r="J38" s="5" t="n">
        <v>174545</v>
      </c>
      <c r="K38" s="5" t="n">
        <v>168360</v>
      </c>
      <c r="L38" s="5" t="n">
        <v>159034</v>
      </c>
    </row>
    <row r="39" spans="1:12">
      <c r="A39" s="4" t="s">
        <v>663</v>
      </c>
    </row>
    <row r="40" spans="1:12">
      <c r="A40" s="3" t="s">
        <v>650</v>
      </c>
    </row>
    <row r="41" spans="1:12">
      <c r="A41" s="4" t="s">
        <v>106</v>
      </c>
      <c r="K41" s="6" t="n">
        <v>4260058</v>
      </c>
      <c r="L41" s="6" t="n">
        <v>3956618</v>
      </c>
    </row>
    <row r="42" spans="1:12">
      <c r="A42" s="4" t="s">
        <v>107</v>
      </c>
      <c r="K42" s="5" t="n">
        <v>-238331</v>
      </c>
      <c r="L42" s="5" t="n">
        <v>-430054</v>
      </c>
    </row>
    <row r="43" spans="1:12">
      <c r="A43" s="4" t="s">
        <v>108</v>
      </c>
      <c r="K43" s="5" t="n">
        <v>4021727</v>
      </c>
      <c r="L43" s="5" t="n">
        <v>3526564</v>
      </c>
    </row>
    <row r="44" spans="1:12">
      <c r="A44" s="4" t="s">
        <v>674</v>
      </c>
      <c r="K44" s="5" t="n">
        <v>0</v>
      </c>
    </row>
    <row r="45" spans="1:12">
      <c r="A45" s="4" t="s">
        <v>675</v>
      </c>
      <c r="K45" s="5" t="n">
        <v>478206</v>
      </c>
      <c r="L45" s="5" t="n">
        <v>409743</v>
      </c>
    </row>
    <row r="46" spans="1:12">
      <c r="A46" s="4" t="s">
        <v>110</v>
      </c>
      <c r="K46" s="5" t="n">
        <v>156290</v>
      </c>
      <c r="L46" s="5" t="n">
        <v>131601</v>
      </c>
    </row>
    <row r="47" spans="1:12">
      <c r="A47" s="4" t="s">
        <v>111</v>
      </c>
      <c r="K47" s="5" t="n">
        <v>8117</v>
      </c>
      <c r="L47" s="5" t="n">
        <v>16423</v>
      </c>
    </row>
    <row r="48" spans="1:12">
      <c r="A48" s="4" t="s">
        <v>112</v>
      </c>
      <c r="K48" s="5" t="n">
        <v>4664340</v>
      </c>
      <c r="L48" s="5" t="n">
        <v>4084331</v>
      </c>
    </row>
    <row r="49" spans="1:12">
      <c r="A49" s="4" t="s">
        <v>114</v>
      </c>
      <c r="K49" s="5" t="n">
        <v>2682208</v>
      </c>
      <c r="L49" s="5" t="n">
        <v>2342619</v>
      </c>
    </row>
    <row r="50" spans="1:12">
      <c r="A50" s="4" t="s">
        <v>115</v>
      </c>
      <c r="K50" s="5" t="n">
        <v>979502</v>
      </c>
      <c r="L50" s="5" t="n">
        <v>856923</v>
      </c>
    </row>
    <row r="51" spans="1:12">
      <c r="A51" s="4" t="s">
        <v>116</v>
      </c>
      <c r="K51" s="5" t="n">
        <v>466759</v>
      </c>
      <c r="L51" s="5" t="n">
        <v>436350</v>
      </c>
    </row>
    <row r="52" spans="1:12">
      <c r="A52" s="4" t="s">
        <v>117</v>
      </c>
      <c r="K52" s="5" t="n">
        <v>4128469</v>
      </c>
      <c r="L52" s="5" t="n">
        <v>3635892</v>
      </c>
    </row>
    <row r="53" spans="1:12">
      <c r="A53" s="4" t="s">
        <v>118</v>
      </c>
      <c r="K53" s="5" t="n">
        <v>535871</v>
      </c>
      <c r="L53" s="5" t="n">
        <v>448439</v>
      </c>
    </row>
    <row r="54" spans="1:12">
      <c r="A54" s="4" t="s">
        <v>676</v>
      </c>
      <c r="K54" s="5" t="n">
        <v>-48052</v>
      </c>
      <c r="L54" s="5" t="n">
        <v>-45857</v>
      </c>
    </row>
    <row r="55" spans="1:12">
      <c r="A55" s="4" t="s">
        <v>121</v>
      </c>
      <c r="K55" s="5" t="n">
        <v>-5271</v>
      </c>
      <c r="L55" s="5" t="n">
        <v>-9831</v>
      </c>
    </row>
    <row r="56" spans="1:12">
      <c r="A56" s="4" t="s">
        <v>122</v>
      </c>
      <c r="K56" s="5" t="n">
        <v>19844</v>
      </c>
      <c r="L56" s="5" t="n">
        <v>12306</v>
      </c>
    </row>
    <row r="57" spans="1:12">
      <c r="A57" s="4" t="s">
        <v>123</v>
      </c>
      <c r="K57" s="5" t="n">
        <v>43260</v>
      </c>
      <c r="L57" s="5" t="n">
        <v>60245</v>
      </c>
    </row>
    <row r="58" spans="1:12">
      <c r="A58" s="4" t="s">
        <v>124</v>
      </c>
      <c r="K58" s="5" t="n">
        <v>5826</v>
      </c>
    </row>
    <row r="59" spans="1:12">
      <c r="A59" s="4" t="s">
        <v>125</v>
      </c>
      <c r="K59" s="5" t="n">
        <v>0</v>
      </c>
      <c r="L59" s="5" t="n">
        <v>6631</v>
      </c>
    </row>
    <row r="60" spans="1:12">
      <c r="A60" s="4" t="s">
        <v>126</v>
      </c>
      <c r="K60" s="5" t="n">
        <v>15607</v>
      </c>
      <c r="L60" s="5" t="n">
        <v>23494</v>
      </c>
    </row>
    <row r="61" spans="1:12">
      <c r="A61" s="4" t="s">
        <v>127</v>
      </c>
      <c r="K61" s="5" t="n">
        <v>551478</v>
      </c>
      <c r="L61" s="5" t="n">
        <v>471933</v>
      </c>
    </row>
    <row r="62" spans="1:12">
      <c r="A62" s="4" t="s">
        <v>128</v>
      </c>
      <c r="K62" s="5" t="n">
        <v>66341</v>
      </c>
      <c r="L62" s="5" t="n">
        <v>53686</v>
      </c>
    </row>
    <row r="63" spans="1:12">
      <c r="A63" s="4" t="s">
        <v>129</v>
      </c>
      <c r="K63" s="5" t="n">
        <v>485137</v>
      </c>
      <c r="L63" s="5" t="n">
        <v>418247</v>
      </c>
    </row>
    <row r="64" spans="1:12">
      <c r="A64" s="4" t="s">
        <v>677</v>
      </c>
      <c r="K64" s="5" t="n">
        <v>25385</v>
      </c>
      <c r="L64" s="5" t="n">
        <v>28351</v>
      </c>
    </row>
    <row r="65" spans="1:12">
      <c r="A65" s="4" t="s">
        <v>131</v>
      </c>
      <c r="K65" s="5" t="n">
        <v>510522</v>
      </c>
      <c r="L65" s="5" t="n">
        <v>446598</v>
      </c>
    </row>
    <row r="66" spans="1:12">
      <c r="A66" s="4" t="s">
        <v>132</v>
      </c>
      <c r="K66" s="5" t="n">
        <v>-6928</v>
      </c>
      <c r="L66" s="5" t="n">
        <v>416</v>
      </c>
    </row>
    <row r="67" spans="1:12">
      <c r="A67" s="4" t="s">
        <v>133</v>
      </c>
      <c r="K67" s="5" t="n">
        <v>503594</v>
      </c>
      <c r="L67" s="5" t="n">
        <v>447014</v>
      </c>
    </row>
    <row r="68" spans="1:12">
      <c r="A68" s="4" t="s">
        <v>134</v>
      </c>
      <c r="K68" s="5" t="n">
        <v>-31590</v>
      </c>
      <c r="L68" s="5" t="n">
        <v>-12738</v>
      </c>
    </row>
    <row r="69" spans="1:12">
      <c r="A69" s="4" t="s">
        <v>135</v>
      </c>
      <c r="K69" s="6" t="n">
        <v>472004</v>
      </c>
      <c r="L69" s="6" t="n">
        <v>434276</v>
      </c>
    </row>
    <row r="70" spans="1:12">
      <c r="A70" s="4" t="s">
        <v>137</v>
      </c>
      <c r="K70" s="7" t="n">
        <v>2.86</v>
      </c>
      <c r="L70" s="7" t="n">
        <v>2.89</v>
      </c>
    </row>
    <row r="71" spans="1:12">
      <c r="A71" s="4" t="s">
        <v>138</v>
      </c>
      <c r="K71" s="8" t="n">
        <v>2.8</v>
      </c>
      <c r="L71" s="8" t="n">
        <v>2.72</v>
      </c>
    </row>
    <row r="72" spans="1:12">
      <c r="A72" s="4" t="s">
        <v>139</v>
      </c>
      <c r="K72" s="7" t="n">
        <v>0.55</v>
      </c>
      <c r="L72" s="9" t="n">
        <v>0.425</v>
      </c>
    </row>
    <row r="73" spans="1:12">
      <c r="A73" s="4" t="s">
        <v>140</v>
      </c>
      <c r="K73" s="5" t="n">
        <v>165042</v>
      </c>
      <c r="L73" s="5" t="n">
        <v>149866</v>
      </c>
    </row>
    <row r="74" spans="1:12">
      <c r="A74" s="4" t="s">
        <v>141</v>
      </c>
      <c r="K74" s="5" t="n">
        <v>168360</v>
      </c>
      <c r="L74" s="5" t="n">
        <v>159034</v>
      </c>
    </row>
    <row r="75" spans="1:12">
      <c r="A75" s="4" t="s">
        <v>664</v>
      </c>
    </row>
    <row r="76" spans="1:12">
      <c r="A76" s="3" t="s">
        <v>650</v>
      </c>
    </row>
    <row r="77" spans="1:12">
      <c r="A77" s="4" t="s">
        <v>675</v>
      </c>
      <c r="K77" s="6" t="n">
        <v>-50063</v>
      </c>
      <c r="L77" s="6" t="n">
        <v>-44387</v>
      </c>
    </row>
    <row r="78" spans="1:12">
      <c r="A78" s="4" t="s">
        <v>112</v>
      </c>
      <c r="K78" s="5" t="n">
        <v>-50549</v>
      </c>
      <c r="L78" s="5" t="n">
        <v>-64117</v>
      </c>
    </row>
    <row r="79" spans="1:12">
      <c r="A79" s="4" t="s">
        <v>115</v>
      </c>
      <c r="K79" s="5" t="n">
        <v>14069</v>
      </c>
      <c r="L79" s="5" t="n">
        <v>13779</v>
      </c>
    </row>
    <row r="80" spans="1:12">
      <c r="A80" s="4" t="s">
        <v>116</v>
      </c>
      <c r="C80" s="6" t="n">
        <v>1709</v>
      </c>
      <c r="D80" s="6" t="n">
        <v>-1374</v>
      </c>
      <c r="E80" s="6" t="n">
        <v>1081</v>
      </c>
      <c r="F80" s="6" t="n">
        <v>-2389</v>
      </c>
      <c r="G80" s="6" t="n">
        <v>-3374</v>
      </c>
      <c r="H80" s="6" t="n">
        <v>3006</v>
      </c>
      <c r="I80" s="6" t="n">
        <v>2503</v>
      </c>
      <c r="K80" s="5" t="n">
        <v>6494</v>
      </c>
      <c r="L80" s="5" t="n">
        <v>-13822</v>
      </c>
    </row>
    <row r="81" spans="1:12">
      <c r="A81" s="4" t="s">
        <v>117</v>
      </c>
      <c r="K81" s="5" t="n">
        <v>26473</v>
      </c>
      <c r="L81" s="5" t="n">
        <v>-11337</v>
      </c>
    </row>
    <row r="82" spans="1:12">
      <c r="A82" s="4" t="s">
        <v>118</v>
      </c>
      <c r="K82" s="5" t="n">
        <v>-77022</v>
      </c>
      <c r="L82" s="5" t="n">
        <v>-52780</v>
      </c>
    </row>
    <row r="83" spans="1:12">
      <c r="A83" s="4" t="s">
        <v>676</v>
      </c>
      <c r="K83" s="5" t="n">
        <v>-7303</v>
      </c>
    </row>
    <row r="84" spans="1:12">
      <c r="A84" s="4" t="s">
        <v>123</v>
      </c>
      <c r="K84" s="5" t="n">
        <v>4041</v>
      </c>
      <c r="L84" s="5" t="n">
        <v>-3873</v>
      </c>
    </row>
    <row r="85" spans="1:12">
      <c r="A85" s="4" t="s">
        <v>126</v>
      </c>
      <c r="K85" s="5" t="n">
        <v>-3262</v>
      </c>
      <c r="L85" s="5" t="n">
        <v>-3873</v>
      </c>
    </row>
    <row r="86" spans="1:12">
      <c r="A86" s="4" t="s">
        <v>127</v>
      </c>
      <c r="K86" s="5" t="n">
        <v>-80284</v>
      </c>
      <c r="L86" s="5" t="n">
        <v>-56653</v>
      </c>
    </row>
    <row r="87" spans="1:12">
      <c r="A87" s="4" t="s">
        <v>128</v>
      </c>
      <c r="C87" s="5" t="n">
        <v>-12331</v>
      </c>
      <c r="D87" s="5" t="n">
        <v>-4111</v>
      </c>
      <c r="E87" s="5" t="n">
        <v>-8766</v>
      </c>
      <c r="F87" s="5" t="n">
        <v>5439</v>
      </c>
      <c r="G87" s="5" t="n">
        <v>-1804</v>
      </c>
      <c r="H87" s="5" t="n">
        <v>-13441</v>
      </c>
      <c r="I87" s="5" t="n">
        <v>-10319</v>
      </c>
      <c r="K87" s="5" t="n">
        <v>-27395</v>
      </c>
      <c r="L87" s="5" t="n">
        <v>-25319</v>
      </c>
    </row>
    <row r="88" spans="1:12">
      <c r="A88" s="4" t="s">
        <v>129</v>
      </c>
      <c r="K88" s="5" t="n">
        <v>-52889</v>
      </c>
      <c r="L88" s="5" t="n">
        <v>-31334</v>
      </c>
    </row>
    <row r="89" spans="1:12">
      <c r="A89" s="4" t="s">
        <v>131</v>
      </c>
      <c r="K89" s="5" t="n">
        <v>-52889</v>
      </c>
      <c r="L89" s="5" t="n">
        <v>-31334</v>
      </c>
    </row>
    <row r="90" spans="1:12">
      <c r="A90" s="4" t="s">
        <v>133</v>
      </c>
      <c r="C90" s="6" t="n">
        <v>-22900</v>
      </c>
      <c r="D90" s="6" t="n">
        <v>-7635</v>
      </c>
      <c r="E90" s="6" t="n">
        <v>-16279</v>
      </c>
      <c r="F90" s="6" t="n">
        <v>-10097</v>
      </c>
      <c r="G90" s="6" t="n">
        <v>-3349</v>
      </c>
      <c r="H90" s="6" t="n">
        <v>-24962</v>
      </c>
      <c r="I90" s="6" t="n">
        <v>-21179</v>
      </c>
      <c r="K90" s="5" t="n">
        <v>-52889</v>
      </c>
      <c r="L90" s="5" t="n">
        <v>-31334</v>
      </c>
    </row>
    <row r="91" spans="1:12">
      <c r="A91" s="4" t="s">
        <v>135</v>
      </c>
      <c r="K91" s="6" t="n">
        <v>-52889</v>
      </c>
      <c r="L91" s="6" t="n">
        <v>-31334</v>
      </c>
    </row>
    <row r="92" spans="1:12">
      <c r="A92" s="4" t="s">
        <v>137</v>
      </c>
      <c r="D92" s="7" t="n">
        <v>-0.05</v>
      </c>
      <c r="H92" s="7" t="n">
        <v>-0.15</v>
      </c>
      <c r="I92" s="7" t="n">
        <v>-0.13</v>
      </c>
      <c r="K92" s="7" t="n">
        <v>-0.32</v>
      </c>
      <c r="L92" s="7" t="n">
        <v>-0.21</v>
      </c>
    </row>
    <row r="93" spans="1:12">
      <c r="A93" s="4" t="s">
        <v>138</v>
      </c>
      <c r="K93" s="7" t="n">
        <v>-0.31</v>
      </c>
      <c r="L93" s="7" t="n">
        <v>-0.1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8</v>
      </c>
      <c r="B1" s="2" t="s">
        <v>1</v>
      </c>
    </row>
    <row r="2" spans="1:4">
      <c r="B2" s="2" t="s">
        <v>2</v>
      </c>
      <c r="C2" s="2" t="s">
        <v>32</v>
      </c>
      <c r="D2" s="2" t="s">
        <v>104</v>
      </c>
    </row>
    <row r="3" spans="1:4">
      <c r="A3" s="3" t="s">
        <v>631</v>
      </c>
    </row>
    <row r="4" spans="1:4">
      <c r="A4" s="4" t="s">
        <v>679</v>
      </c>
      <c r="B4" s="6" t="n">
        <v>31659</v>
      </c>
      <c r="C4" s="6" t="n">
        <v>19155</v>
      </c>
      <c r="D4" s="6" t="n">
        <v>8039</v>
      </c>
    </row>
    <row r="5" spans="1:4">
      <c r="A5" s="4" t="s">
        <v>680</v>
      </c>
    </row>
    <row r="6" spans="1:4">
      <c r="A6" s="3" t="s">
        <v>631</v>
      </c>
    </row>
    <row r="7" spans="1:4">
      <c r="A7" s="4" t="s">
        <v>679</v>
      </c>
      <c r="B7" s="5" t="n">
        <v>21028</v>
      </c>
      <c r="C7" s="5" t="n">
        <v>1276</v>
      </c>
      <c r="D7" s="5" t="n">
        <v>2646</v>
      </c>
    </row>
    <row r="8" spans="1:4">
      <c r="A8" s="4" t="s">
        <v>667</v>
      </c>
    </row>
    <row r="9" spans="1:4">
      <c r="A9" s="3" t="s">
        <v>631</v>
      </c>
    </row>
    <row r="10" spans="1:4">
      <c r="A10" s="4" t="s">
        <v>679</v>
      </c>
      <c r="B10" s="5" t="n">
        <v>4191</v>
      </c>
      <c r="C10" s="5" t="n">
        <v>17879</v>
      </c>
      <c r="D10" s="5" t="n">
        <v>5393</v>
      </c>
    </row>
    <row r="11" spans="1:4">
      <c r="A11" s="4" t="s">
        <v>681</v>
      </c>
    </row>
    <row r="12" spans="1:4">
      <c r="A12" s="3" t="s">
        <v>631</v>
      </c>
    </row>
    <row r="13" spans="1:4">
      <c r="A13" s="4" t="s">
        <v>679</v>
      </c>
      <c r="B13" s="6" t="n">
        <v>6440</v>
      </c>
      <c r="C13" s="6" t="n">
        <v>0</v>
      </c>
      <c r="D13"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3" t="s">
        <v>650</v>
      </c>
    </row>
    <row r="4" spans="1:12">
      <c r="A4" s="4" t="s">
        <v>131</v>
      </c>
      <c r="B4" s="6" t="n">
        <v>93834</v>
      </c>
      <c r="C4" s="6" t="n">
        <v>95201</v>
      </c>
      <c r="D4" s="6" t="n">
        <v>144549</v>
      </c>
      <c r="E4" s="6" t="n">
        <v>96786</v>
      </c>
      <c r="F4" s="6" t="n">
        <v>62536</v>
      </c>
      <c r="G4" s="6" t="n">
        <v>196357</v>
      </c>
      <c r="H4" s="6" t="n">
        <v>55771</v>
      </c>
      <c r="I4" s="6" t="n">
        <v>142969</v>
      </c>
      <c r="J4" s="6" t="n">
        <v>430370</v>
      </c>
      <c r="K4" s="6" t="n">
        <v>457633</v>
      </c>
      <c r="L4" s="6" t="n">
        <v>415264</v>
      </c>
    </row>
    <row r="5" spans="1:12">
      <c r="A5" s="4" t="s">
        <v>160</v>
      </c>
      <c r="J5" s="5" t="n">
        <v>-90129</v>
      </c>
      <c r="K5" s="5" t="n">
        <v>-89252</v>
      </c>
      <c r="L5" s="5" t="n">
        <v>-21746</v>
      </c>
    </row>
    <row r="6" spans="1:12">
      <c r="A6" s="4" t="s">
        <v>193</v>
      </c>
      <c r="J6" s="5" t="n">
        <v>528</v>
      </c>
      <c r="K6" s="5" t="n">
        <v>621</v>
      </c>
      <c r="L6" s="5" t="n">
        <v>664</v>
      </c>
    </row>
    <row r="7" spans="1:12">
      <c r="A7" s="4" t="s">
        <v>162</v>
      </c>
      <c r="J7" s="5" t="n">
        <v>-3070</v>
      </c>
      <c r="K7" s="5" t="n">
        <v>2686</v>
      </c>
      <c r="L7" s="5" t="n">
        <v>-1055</v>
      </c>
    </row>
    <row r="8" spans="1:12">
      <c r="A8" s="4" t="s">
        <v>164</v>
      </c>
      <c r="J8" s="5" t="n">
        <v>177395</v>
      </c>
      <c r="K8" s="5" t="n">
        <v>-171109</v>
      </c>
      <c r="L8" s="5" t="n">
        <v>132690</v>
      </c>
    </row>
    <row r="9" spans="1:12">
      <c r="A9" s="4" t="s">
        <v>683</v>
      </c>
      <c r="J9" s="5" t="n">
        <v>-46339</v>
      </c>
      <c r="K9" s="5" t="n">
        <v>59888</v>
      </c>
      <c r="L9" s="5" t="n">
        <v>-46440</v>
      </c>
    </row>
    <row r="10" spans="1:12">
      <c r="A10" s="4" t="s">
        <v>166</v>
      </c>
      <c r="J10" s="5" t="n">
        <v>131056</v>
      </c>
      <c r="K10" s="5" t="n">
        <v>-111221</v>
      </c>
      <c r="L10" s="5" t="n">
        <v>86250</v>
      </c>
    </row>
    <row r="11" spans="1:12">
      <c r="A11" s="4" t="s">
        <v>167</v>
      </c>
      <c r="J11" s="5" t="n">
        <v>25219</v>
      </c>
      <c r="K11" s="5" t="n">
        <v>4315</v>
      </c>
      <c r="L11" s="5" t="n">
        <v>0</v>
      </c>
    </row>
    <row r="12" spans="1:12">
      <c r="A12" s="4" t="s">
        <v>168</v>
      </c>
      <c r="J12" s="5" t="n">
        <v>-55934</v>
      </c>
      <c r="K12" s="5" t="n">
        <v>-1118</v>
      </c>
      <c r="L12" s="5" t="n">
        <v>-4918</v>
      </c>
    </row>
    <row r="13" spans="1:12">
      <c r="A13" s="4" t="s">
        <v>196</v>
      </c>
      <c r="J13" s="5" t="n">
        <v>-30715</v>
      </c>
      <c r="K13" s="5" t="n">
        <v>3197</v>
      </c>
      <c r="L13" s="5" t="n">
        <v>-4918</v>
      </c>
    </row>
    <row r="14" spans="1:12">
      <c r="A14" s="4" t="s">
        <v>170</v>
      </c>
      <c r="J14" s="5" t="n">
        <v>7670</v>
      </c>
      <c r="K14" s="5" t="n">
        <v>-193969</v>
      </c>
      <c r="L14" s="5" t="n">
        <v>59195</v>
      </c>
    </row>
    <row r="15" spans="1:12">
      <c r="A15" s="4" t="s">
        <v>171</v>
      </c>
      <c r="J15" s="5" t="n">
        <v>438040</v>
      </c>
      <c r="K15" s="5" t="n">
        <v>263664</v>
      </c>
      <c r="L15" s="5" t="n">
        <v>474459</v>
      </c>
    </row>
    <row r="16" spans="1:12">
      <c r="A16" s="4" t="s">
        <v>172</v>
      </c>
      <c r="J16" s="5" t="n">
        <v>19384</v>
      </c>
      <c r="K16" s="5" t="n">
        <v>6928</v>
      </c>
      <c r="L16" s="5" t="n">
        <v>-416</v>
      </c>
    </row>
    <row r="17" spans="1:12">
      <c r="A17" s="4" t="s">
        <v>173</v>
      </c>
      <c r="J17" s="6" t="n">
        <v>418656</v>
      </c>
      <c r="K17" s="5" t="n">
        <v>256736</v>
      </c>
      <c r="L17" s="5" t="n">
        <v>474875</v>
      </c>
    </row>
    <row r="18" spans="1:12">
      <c r="A18" s="4" t="s">
        <v>663</v>
      </c>
    </row>
    <row r="19" spans="1:12">
      <c r="A19" s="3" t="s">
        <v>650</v>
      </c>
    </row>
    <row r="20" spans="1:12">
      <c r="A20" s="4" t="s">
        <v>131</v>
      </c>
      <c r="K20" s="5" t="n">
        <v>510522</v>
      </c>
      <c r="L20" s="5" t="n">
        <v>446598</v>
      </c>
    </row>
    <row r="21" spans="1:12">
      <c r="A21" s="4" t="s">
        <v>160</v>
      </c>
      <c r="K21" s="5" t="n">
        <v>-77437</v>
      </c>
      <c r="L21" s="5" t="n">
        <v>-17358</v>
      </c>
    </row>
    <row r="22" spans="1:12">
      <c r="A22" s="4" t="s">
        <v>193</v>
      </c>
      <c r="K22" s="5" t="n">
        <v>621</v>
      </c>
      <c r="L22" s="5" t="n">
        <v>664</v>
      </c>
    </row>
    <row r="23" spans="1:12">
      <c r="A23" s="4" t="s">
        <v>162</v>
      </c>
      <c r="K23" s="5" t="n">
        <v>2686</v>
      </c>
      <c r="L23" s="5" t="n">
        <v>-1055</v>
      </c>
    </row>
    <row r="24" spans="1:12">
      <c r="A24" s="4" t="s">
        <v>164</v>
      </c>
      <c r="K24" s="5" t="n">
        <v>-177618</v>
      </c>
      <c r="L24" s="5" t="n">
        <v>133775</v>
      </c>
    </row>
    <row r="25" spans="1:12">
      <c r="A25" s="4" t="s">
        <v>683</v>
      </c>
      <c r="K25" s="5" t="n">
        <v>-62166</v>
      </c>
      <c r="L25" s="5" t="n">
        <v>-46821</v>
      </c>
    </row>
    <row r="26" spans="1:12">
      <c r="A26" s="4" t="s">
        <v>166</v>
      </c>
      <c r="K26" s="5" t="n">
        <v>-115452</v>
      </c>
      <c r="L26" s="5" t="n">
        <v>86954</v>
      </c>
    </row>
    <row r="27" spans="1:12">
      <c r="A27" s="4" t="s">
        <v>167</v>
      </c>
      <c r="K27" s="5" t="n">
        <v>4315</v>
      </c>
      <c r="L27" s="5" t="n">
        <v>0</v>
      </c>
    </row>
    <row r="28" spans="1:12">
      <c r="A28" s="4" t="s">
        <v>168</v>
      </c>
      <c r="K28" s="5" t="n">
        <v>-1118</v>
      </c>
      <c r="L28" s="5" t="n">
        <v>-4918</v>
      </c>
    </row>
    <row r="29" spans="1:12">
      <c r="A29" s="4" t="s">
        <v>196</v>
      </c>
      <c r="K29" s="5" t="n">
        <v>3197</v>
      </c>
      <c r="L29" s="5" t="n">
        <v>-4918</v>
      </c>
    </row>
    <row r="30" spans="1:12">
      <c r="A30" s="4" t="s">
        <v>170</v>
      </c>
      <c r="K30" s="5" t="n">
        <v>-186385</v>
      </c>
      <c r="L30" s="5" t="n">
        <v>64287</v>
      </c>
    </row>
    <row r="31" spans="1:12">
      <c r="A31" s="4" t="s">
        <v>171</v>
      </c>
      <c r="K31" s="5" t="n">
        <v>324137</v>
      </c>
      <c r="L31" s="5" t="n">
        <v>510885</v>
      </c>
    </row>
    <row r="32" spans="1:12">
      <c r="A32" s="4" t="s">
        <v>172</v>
      </c>
      <c r="K32" s="5" t="n">
        <v>6928</v>
      </c>
      <c r="L32" s="5" t="n">
        <v>-416</v>
      </c>
    </row>
    <row r="33" spans="1:12">
      <c r="A33" s="4" t="s">
        <v>173</v>
      </c>
      <c r="K33" s="5" t="n">
        <v>317209</v>
      </c>
      <c r="L33" s="5" t="n">
        <v>511301</v>
      </c>
    </row>
    <row r="34" spans="1:12">
      <c r="A34" s="4" t="s">
        <v>664</v>
      </c>
    </row>
    <row r="35" spans="1:12">
      <c r="A35" s="3" t="s">
        <v>650</v>
      </c>
    </row>
    <row r="36" spans="1:12">
      <c r="A36" s="4" t="s">
        <v>131</v>
      </c>
      <c r="K36" s="5" t="n">
        <v>-52889</v>
      </c>
      <c r="L36" s="5" t="n">
        <v>-31334</v>
      </c>
    </row>
    <row r="37" spans="1:12">
      <c r="A37" s="4" t="s">
        <v>160</v>
      </c>
      <c r="K37" s="5" t="n">
        <v>-11815</v>
      </c>
      <c r="L37" s="5" t="n">
        <v>-4388</v>
      </c>
    </row>
    <row r="38" spans="1:12">
      <c r="A38" s="4" t="s">
        <v>164</v>
      </c>
      <c r="K38" s="5" t="n">
        <v>6509</v>
      </c>
      <c r="L38" s="5" t="n">
        <v>-1085</v>
      </c>
    </row>
    <row r="39" spans="1:12">
      <c r="A39" s="4" t="s">
        <v>683</v>
      </c>
      <c r="K39" s="5" t="n">
        <v>-2278</v>
      </c>
      <c r="L39" s="5" t="n">
        <v>381</v>
      </c>
    </row>
    <row r="40" spans="1:12">
      <c r="A40" s="4" t="s">
        <v>166</v>
      </c>
      <c r="K40" s="5" t="n">
        <v>4231</v>
      </c>
      <c r="L40" s="5" t="n">
        <v>-704</v>
      </c>
    </row>
    <row r="41" spans="1:12">
      <c r="A41" s="4" t="s">
        <v>170</v>
      </c>
      <c r="K41" s="5" t="n">
        <v>-7584</v>
      </c>
      <c r="L41" s="5" t="n">
        <v>-5092</v>
      </c>
    </row>
    <row r="42" spans="1:12">
      <c r="A42" s="4" t="s">
        <v>171</v>
      </c>
      <c r="K42" s="5" t="n">
        <v>-60473</v>
      </c>
      <c r="L42" s="5" t="n">
        <v>-36426</v>
      </c>
    </row>
    <row r="43" spans="1:12">
      <c r="A43" s="4" t="s">
        <v>173</v>
      </c>
      <c r="K43" s="6" t="n">
        <v>-60473</v>
      </c>
      <c r="L43" s="6" t="n">
        <v>-3642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32</v>
      </c>
      <c r="D2" s="2" t="s">
        <v>104</v>
      </c>
    </row>
    <row r="3" spans="1:4">
      <c r="A3" s="4" t="s">
        <v>215</v>
      </c>
      <c r="B3" s="6" t="n">
        <v>5930</v>
      </c>
      <c r="C3" s="6" t="n">
        <v>10211</v>
      </c>
      <c r="D3" s="6" t="n">
        <v>10281</v>
      </c>
    </row>
    <row r="4" spans="1:4">
      <c r="A4" s="4" t="s">
        <v>216</v>
      </c>
    </row>
    <row r="5" spans="1:4">
      <c r="A5" s="4" t="s">
        <v>217</v>
      </c>
      <c r="B5" s="4" t="s">
        <v>218</v>
      </c>
      <c r="C5" s="4" t="s">
        <v>218</v>
      </c>
      <c r="D5" s="4" t="s">
        <v>218</v>
      </c>
    </row>
    <row r="6" spans="1:4">
      <c r="A6" s="4" t="s">
        <v>219</v>
      </c>
    </row>
    <row r="7" spans="1:4">
      <c r="A7" s="4" t="s">
        <v>217</v>
      </c>
      <c r="B7" s="4" t="s">
        <v>220</v>
      </c>
      <c r="D7" s="4" t="s">
        <v>220</v>
      </c>
    </row>
    <row r="8" spans="1:4">
      <c r="A8" s="4" t="s">
        <v>176</v>
      </c>
    </row>
    <row r="9" spans="1:4">
      <c r="A9" s="4" t="s">
        <v>221</v>
      </c>
      <c r="B9" s="5" t="n">
        <v>12</v>
      </c>
      <c r="C9" s="5" t="n">
        <v>16900</v>
      </c>
      <c r="D9" s="5" t="n">
        <v>0</v>
      </c>
    </row>
    <row r="10" spans="1:4">
      <c r="A10" s="4" t="s">
        <v>177</v>
      </c>
    </row>
    <row r="11" spans="1:4">
      <c r="A11" s="4" t="s">
        <v>221</v>
      </c>
      <c r="B11" s="5" t="n">
        <v>431</v>
      </c>
      <c r="C11" s="5" t="n">
        <v>165</v>
      </c>
      <c r="D11" s="5" t="n">
        <v>1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104</v>
      </c>
    </row>
    <row r="3" spans="1:4">
      <c r="A3" s="3" t="s">
        <v>685</v>
      </c>
    </row>
    <row r="4" spans="1:4">
      <c r="A4" s="4" t="s">
        <v>686</v>
      </c>
      <c r="B4" s="6" t="n">
        <v>21521</v>
      </c>
      <c r="C4" s="6" t="n">
        <v>8039</v>
      </c>
      <c r="D4" s="6" t="n">
        <v>2869</v>
      </c>
    </row>
    <row r="5" spans="1:4">
      <c r="A5" s="4" t="s">
        <v>687</v>
      </c>
      <c r="B5" s="5" t="n">
        <v>31659</v>
      </c>
      <c r="C5" s="5" t="n">
        <v>19155</v>
      </c>
      <c r="D5" s="5" t="n">
        <v>8039</v>
      </c>
    </row>
    <row r="6" spans="1:4">
      <c r="A6" s="4" t="s">
        <v>688</v>
      </c>
      <c r="B6" s="5" t="n">
        <v>-13257</v>
      </c>
      <c r="C6" s="5" t="n">
        <v>-5673</v>
      </c>
      <c r="D6" s="5" t="n">
        <v>-2869</v>
      </c>
    </row>
    <row r="7" spans="1:4">
      <c r="A7" s="4" t="s">
        <v>689</v>
      </c>
      <c r="B7" s="5" t="n">
        <v>0</v>
      </c>
      <c r="C7" s="5" t="n">
        <v>0</v>
      </c>
      <c r="D7" s="5" t="n">
        <v>0</v>
      </c>
    </row>
    <row r="8" spans="1:4">
      <c r="A8" s="4" t="s">
        <v>690</v>
      </c>
      <c r="B8" s="5" t="n">
        <v>0</v>
      </c>
      <c r="C8" s="5" t="n">
        <v>0</v>
      </c>
      <c r="D8" s="5" t="n">
        <v>0</v>
      </c>
    </row>
    <row r="9" spans="1:4">
      <c r="A9" s="4" t="s">
        <v>691</v>
      </c>
      <c r="B9" s="6" t="n">
        <v>39923</v>
      </c>
      <c r="C9" s="6" t="n">
        <v>21521</v>
      </c>
      <c r="D9" s="6" t="n">
        <v>803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2</v>
      </c>
      <c r="B1" s="2" t="s">
        <v>2</v>
      </c>
      <c r="C1" s="2" t="s">
        <v>32</v>
      </c>
      <c r="D1" s="2" t="s">
        <v>104</v>
      </c>
      <c r="E1" s="2" t="s">
        <v>649</v>
      </c>
    </row>
    <row r="2" spans="1:5">
      <c r="A2" s="3" t="s">
        <v>650</v>
      </c>
    </row>
    <row r="3" spans="1:5">
      <c r="A3" s="4" t="s">
        <v>76</v>
      </c>
      <c r="B3" s="6" t="n">
        <v>3269103</v>
      </c>
      <c r="C3" s="6" t="n">
        <v>2723780</v>
      </c>
      <c r="D3" s="6" t="n">
        <v>1912213</v>
      </c>
      <c r="E3" s="6" t="n">
        <v>1352624</v>
      </c>
    </row>
    <row r="4" spans="1:5">
      <c r="A4" s="4" t="s">
        <v>663</v>
      </c>
    </row>
    <row r="5" spans="1:5">
      <c r="A5" s="3" t="s">
        <v>650</v>
      </c>
    </row>
    <row r="6" spans="1:5">
      <c r="A6" s="4" t="s">
        <v>76</v>
      </c>
      <c r="C6" s="5" t="n">
        <v>2909060</v>
      </c>
      <c r="D6" s="5" t="n">
        <v>2037020</v>
      </c>
    </row>
    <row r="7" spans="1:5">
      <c r="A7" s="4" t="s">
        <v>664</v>
      </c>
    </row>
    <row r="8" spans="1:5">
      <c r="A8" s="3" t="s">
        <v>650</v>
      </c>
    </row>
    <row r="9" spans="1:5">
      <c r="A9" s="4" t="s">
        <v>76</v>
      </c>
      <c r="C9" s="5" t="n">
        <v>-185280</v>
      </c>
      <c r="D9" s="5" t="n">
        <v>-124807</v>
      </c>
    </row>
    <row r="10" spans="1:5">
      <c r="A10" s="4" t="s">
        <v>176</v>
      </c>
    </row>
    <row r="11" spans="1:5">
      <c r="A11" s="3" t="s">
        <v>650</v>
      </c>
    </row>
    <row r="12" spans="1:5">
      <c r="A12" s="4" t="s">
        <v>76</v>
      </c>
      <c r="B12" s="5" t="n">
        <v>1965</v>
      </c>
      <c r="C12" s="5" t="n">
        <v>1964</v>
      </c>
      <c r="D12" s="5" t="n">
        <v>1960</v>
      </c>
      <c r="E12" s="5" t="n">
        <v>1960</v>
      </c>
    </row>
    <row r="13" spans="1:5">
      <c r="A13" s="4" t="s">
        <v>693</v>
      </c>
    </row>
    <row r="14" spans="1:5">
      <c r="A14" s="3" t="s">
        <v>650</v>
      </c>
    </row>
    <row r="15" spans="1:5">
      <c r="A15" s="4" t="s">
        <v>76</v>
      </c>
      <c r="C15" s="5" t="n">
        <v>1964</v>
      </c>
      <c r="D15" s="5" t="n">
        <v>1960</v>
      </c>
    </row>
    <row r="16" spans="1:5">
      <c r="A16" s="4" t="s">
        <v>177</v>
      </c>
    </row>
    <row r="17" spans="1:5">
      <c r="A17" s="3" t="s">
        <v>650</v>
      </c>
    </row>
    <row r="18" spans="1:5">
      <c r="A18" s="4" t="s">
        <v>76</v>
      </c>
      <c r="B18" s="5" t="n">
        <v>913750</v>
      </c>
      <c r="C18" s="5" t="n">
        <v>482500</v>
      </c>
      <c r="D18" s="5" t="n">
        <v>300000</v>
      </c>
      <c r="E18" s="5" t="n">
        <v>115000</v>
      </c>
    </row>
    <row r="19" spans="1:5">
      <c r="A19" s="4" t="s">
        <v>694</v>
      </c>
    </row>
    <row r="20" spans="1:5">
      <c r="A20" s="3" t="s">
        <v>650</v>
      </c>
    </row>
    <row r="21" spans="1:5">
      <c r="A21" s="4" t="s">
        <v>76</v>
      </c>
      <c r="C21" s="5" t="n">
        <v>482500</v>
      </c>
      <c r="D21" s="5" t="n">
        <v>300000</v>
      </c>
    </row>
    <row r="22" spans="1:5">
      <c r="A22" s="4" t="s">
        <v>72</v>
      </c>
    </row>
    <row r="23" spans="1:5">
      <c r="A23" s="3" t="s">
        <v>650</v>
      </c>
    </row>
    <row r="24" spans="1:5">
      <c r="A24" s="4" t="s">
        <v>76</v>
      </c>
      <c r="B24" s="5" t="n">
        <v>1384922</v>
      </c>
      <c r="C24" s="5" t="n">
        <v>1383492</v>
      </c>
      <c r="D24" s="5" t="n">
        <v>1021789</v>
      </c>
      <c r="E24" s="5" t="n">
        <v>1032104</v>
      </c>
    </row>
    <row r="25" spans="1:5">
      <c r="A25" s="4" t="s">
        <v>695</v>
      </c>
    </row>
    <row r="26" spans="1:5">
      <c r="A26" s="3" t="s">
        <v>650</v>
      </c>
    </row>
    <row r="27" spans="1:5">
      <c r="A27" s="4" t="s">
        <v>76</v>
      </c>
      <c r="C27" s="5" t="n">
        <v>1383492</v>
      </c>
      <c r="D27" s="5" t="n">
        <v>1021789</v>
      </c>
    </row>
    <row r="28" spans="1:5">
      <c r="A28" s="4" t="s">
        <v>178</v>
      </c>
    </row>
    <row r="29" spans="1:5">
      <c r="A29" s="3" t="s">
        <v>650</v>
      </c>
    </row>
    <row r="30" spans="1:5">
      <c r="A30" s="4" t="s">
        <v>76</v>
      </c>
      <c r="B30" s="5" t="n">
        <v>-310883</v>
      </c>
      <c r="C30" s="5" t="n">
        <v>-162867</v>
      </c>
      <c r="D30" s="5" t="n">
        <v>-297586</v>
      </c>
      <c r="E30" s="5" t="n">
        <v>-284891</v>
      </c>
    </row>
    <row r="31" spans="1:5">
      <c r="A31" s="4" t="s">
        <v>696</v>
      </c>
    </row>
    <row r="32" spans="1:5">
      <c r="A32" s="3" t="s">
        <v>650</v>
      </c>
    </row>
    <row r="33" spans="1:5">
      <c r="A33" s="4" t="s">
        <v>76</v>
      </c>
      <c r="C33" s="5" t="n">
        <v>-162867</v>
      </c>
      <c r="D33" s="5" t="n">
        <v>-297586</v>
      </c>
    </row>
    <row r="34" spans="1:5">
      <c r="A34" s="4" t="s">
        <v>179</v>
      </c>
    </row>
    <row r="35" spans="1:5">
      <c r="A35" s="3" t="s">
        <v>650</v>
      </c>
    </row>
    <row r="36" spans="1:5">
      <c r="A36" s="4" t="s">
        <v>76</v>
      </c>
      <c r="B36" s="5" t="n">
        <v>-125722</v>
      </c>
      <c r="C36" s="5" t="n">
        <v>-133392</v>
      </c>
      <c r="D36" s="5" t="n">
        <v>60577</v>
      </c>
      <c r="E36" s="5" t="n">
        <v>1382</v>
      </c>
    </row>
    <row r="37" spans="1:5">
      <c r="A37" s="4" t="s">
        <v>697</v>
      </c>
    </row>
    <row r="38" spans="1:5">
      <c r="A38" s="3" t="s">
        <v>650</v>
      </c>
    </row>
    <row r="39" spans="1:5">
      <c r="A39" s="4" t="s">
        <v>76</v>
      </c>
      <c r="C39" s="5" t="n">
        <v>-130262</v>
      </c>
      <c r="D39" s="5" t="n">
        <v>56123</v>
      </c>
    </row>
    <row r="40" spans="1:5">
      <c r="A40" s="4" t="s">
        <v>698</v>
      </c>
    </row>
    <row r="41" spans="1:5">
      <c r="A41" s="3" t="s">
        <v>650</v>
      </c>
    </row>
    <row r="42" spans="1:5">
      <c r="A42" s="4" t="s">
        <v>76</v>
      </c>
      <c r="C42" s="5" t="n">
        <v>-3130</v>
      </c>
      <c r="D42" s="5" t="n">
        <v>4454</v>
      </c>
    </row>
    <row r="43" spans="1:5">
      <c r="A43" s="4" t="s">
        <v>75</v>
      </c>
    </row>
    <row r="44" spans="1:5">
      <c r="A44" s="3" t="s">
        <v>650</v>
      </c>
    </row>
    <row r="45" spans="1:5">
      <c r="A45" s="4" t="s">
        <v>76</v>
      </c>
      <c r="B45" s="6" t="n">
        <v>1405071</v>
      </c>
      <c r="C45" s="5" t="n">
        <v>1152083</v>
      </c>
      <c r="D45" s="5" t="n">
        <v>825473</v>
      </c>
      <c r="E45" s="6" t="n">
        <v>487069</v>
      </c>
    </row>
    <row r="46" spans="1:5">
      <c r="A46" s="4" t="s">
        <v>699</v>
      </c>
    </row>
    <row r="47" spans="1:5">
      <c r="A47" s="3" t="s">
        <v>650</v>
      </c>
    </row>
    <row r="48" spans="1:5">
      <c r="A48" s="4" t="s">
        <v>76</v>
      </c>
      <c r="C48" s="5" t="n">
        <v>1334233</v>
      </c>
      <c r="D48" s="5" t="n">
        <v>954734</v>
      </c>
    </row>
    <row r="49" spans="1:5">
      <c r="A49" s="4" t="s">
        <v>700</v>
      </c>
    </row>
    <row r="50" spans="1:5">
      <c r="A50" s="3" t="s">
        <v>650</v>
      </c>
    </row>
    <row r="51" spans="1:5">
      <c r="A51" s="4" t="s">
        <v>76</v>
      </c>
      <c r="C51" s="6" t="n">
        <v>-182150</v>
      </c>
      <c r="D51" s="6" t="n">
        <v>-12926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1</v>
      </c>
      <c r="B1" s="2" t="s">
        <v>702</v>
      </c>
      <c r="C1" s="2" t="s">
        <v>703</v>
      </c>
    </row>
    <row r="2" spans="1:3">
      <c r="A2" s="3" t="s">
        <v>631</v>
      </c>
    </row>
    <row r="3" spans="1:3">
      <c r="A3" s="4" t="s">
        <v>704</v>
      </c>
      <c r="B3" s="6" t="n">
        <v>4309237</v>
      </c>
      <c r="C3" s="6" t="n">
        <v>2492426</v>
      </c>
    </row>
    <row r="4" spans="1:3">
      <c r="A4" s="4" t="s">
        <v>705</v>
      </c>
      <c r="B4" s="6" t="n">
        <v>-56779</v>
      </c>
      <c r="C4" s="6" t="n">
        <v>-130434</v>
      </c>
    </row>
    <row r="5" spans="1:3">
      <c r="A5" s="4" t="s">
        <v>706</v>
      </c>
      <c r="B5" s="5" t="n">
        <v>1866</v>
      </c>
      <c r="C5" s="5" t="n">
        <v>1847</v>
      </c>
    </row>
    <row r="6" spans="1:3">
      <c r="A6" s="4" t="s">
        <v>707</v>
      </c>
      <c r="B6" s="6" t="n">
        <v>264026</v>
      </c>
      <c r="C6" s="6" t="n">
        <v>217876</v>
      </c>
    </row>
    <row r="7" spans="1:3">
      <c r="A7" s="4" t="s">
        <v>708</v>
      </c>
      <c r="B7" s="6" t="n">
        <v>-8017</v>
      </c>
      <c r="C7" s="6" t="n">
        <v>-21925</v>
      </c>
    </row>
    <row r="8" spans="1:3">
      <c r="A8" s="4" t="s">
        <v>709</v>
      </c>
      <c r="B8" s="5" t="n">
        <v>259</v>
      </c>
      <c r="C8" s="5" t="n">
        <v>164</v>
      </c>
    </row>
    <row r="9" spans="1:3">
      <c r="A9" s="4" t="s">
        <v>710</v>
      </c>
      <c r="B9" s="6" t="n">
        <v>4573263</v>
      </c>
      <c r="C9" s="6" t="n">
        <v>2710302</v>
      </c>
    </row>
    <row r="10" spans="1:3">
      <c r="A10" s="4" t="s">
        <v>711</v>
      </c>
      <c r="B10" s="5" t="n">
        <v>-64796</v>
      </c>
      <c r="C10" s="5" t="n">
        <v>-152359</v>
      </c>
    </row>
    <row r="11" spans="1:3">
      <c r="A11" s="4" t="s">
        <v>712</v>
      </c>
    </row>
    <row r="12" spans="1:3">
      <c r="A12" s="3" t="s">
        <v>631</v>
      </c>
    </row>
    <row r="13" spans="1:3">
      <c r="A13" s="4" t="s">
        <v>704</v>
      </c>
      <c r="B13" s="5" t="n">
        <v>46783</v>
      </c>
      <c r="C13" s="5" t="n">
        <v>59302</v>
      </c>
    </row>
    <row r="14" spans="1:3">
      <c r="A14" s="4" t="s">
        <v>705</v>
      </c>
      <c r="B14" s="6" t="n">
        <v>-1424</v>
      </c>
      <c r="C14" s="6" t="n">
        <v>-8711</v>
      </c>
    </row>
    <row r="15" spans="1:3">
      <c r="A15" s="4" t="s">
        <v>706</v>
      </c>
      <c r="B15" s="5" t="n">
        <v>32</v>
      </c>
      <c r="C15" s="5" t="n">
        <v>67</v>
      </c>
    </row>
    <row r="16" spans="1:3">
      <c r="A16" s="4" t="s">
        <v>707</v>
      </c>
      <c r="B16" s="6" t="n">
        <v>9991</v>
      </c>
      <c r="C16" s="6" t="n">
        <v>402</v>
      </c>
    </row>
    <row r="17" spans="1:3">
      <c r="A17" s="4" t="s">
        <v>708</v>
      </c>
      <c r="B17" s="6" t="n">
        <v>-983</v>
      </c>
      <c r="C17" s="6" t="n">
        <v>-104</v>
      </c>
    </row>
    <row r="18" spans="1:3">
      <c r="A18" s="4" t="s">
        <v>709</v>
      </c>
      <c r="B18" s="5" t="n">
        <v>53</v>
      </c>
      <c r="C18" s="5" t="n">
        <v>2</v>
      </c>
    </row>
    <row r="19" spans="1:3">
      <c r="A19" s="4" t="s">
        <v>710</v>
      </c>
      <c r="B19" s="6" t="n">
        <v>56774</v>
      </c>
      <c r="C19" s="6" t="n">
        <v>59704</v>
      </c>
    </row>
    <row r="20" spans="1:3">
      <c r="A20" s="4" t="s">
        <v>711</v>
      </c>
      <c r="B20" s="5" t="n">
        <v>-2407</v>
      </c>
      <c r="C20" s="5" t="n">
        <v>-8815</v>
      </c>
    </row>
    <row r="21" spans="1:3">
      <c r="A21" s="4" t="s">
        <v>636</v>
      </c>
    </row>
    <row r="22" spans="1:3">
      <c r="A22" s="3" t="s">
        <v>631</v>
      </c>
    </row>
    <row r="23" spans="1:3">
      <c r="A23" s="4" t="s">
        <v>704</v>
      </c>
      <c r="B23" s="5" t="n">
        <v>293155</v>
      </c>
      <c r="C23" s="5" t="n">
        <v>31658</v>
      </c>
    </row>
    <row r="24" spans="1:3">
      <c r="A24" s="4" t="s">
        <v>705</v>
      </c>
      <c r="B24" s="6" t="n">
        <v>-1613</v>
      </c>
      <c r="C24" s="6" t="n">
        <v>-232</v>
      </c>
    </row>
    <row r="25" spans="1:3">
      <c r="A25" s="4" t="s">
        <v>706</v>
      </c>
      <c r="B25" s="5" t="n">
        <v>115</v>
      </c>
      <c r="C25" s="5" t="n">
        <v>77</v>
      </c>
    </row>
    <row r="26" spans="1:3">
      <c r="A26" s="4" t="s">
        <v>707</v>
      </c>
      <c r="B26" s="6" t="n">
        <v>22989</v>
      </c>
      <c r="C26" s="6" t="n">
        <v>2586</v>
      </c>
    </row>
    <row r="27" spans="1:3">
      <c r="A27" s="4" t="s">
        <v>708</v>
      </c>
      <c r="B27" s="6" t="n">
        <v>-4</v>
      </c>
      <c r="C27" s="6" t="n">
        <v>-26</v>
      </c>
    </row>
    <row r="28" spans="1:3">
      <c r="A28" s="4" t="s">
        <v>709</v>
      </c>
      <c r="B28" s="5" t="n">
        <v>6</v>
      </c>
      <c r="C28" s="5" t="n">
        <v>8</v>
      </c>
    </row>
    <row r="29" spans="1:3">
      <c r="A29" s="4" t="s">
        <v>710</v>
      </c>
      <c r="B29" s="6" t="n">
        <v>316144</v>
      </c>
      <c r="C29" s="6" t="n">
        <v>34244</v>
      </c>
    </row>
    <row r="30" spans="1:3">
      <c r="A30" s="4" t="s">
        <v>711</v>
      </c>
      <c r="B30" s="5" t="n">
        <v>-1617</v>
      </c>
      <c r="C30" s="5" t="n">
        <v>-258</v>
      </c>
    </row>
    <row r="31" spans="1:3">
      <c r="A31" s="4" t="s">
        <v>713</v>
      </c>
    </row>
    <row r="32" spans="1:3">
      <c r="A32" s="3" t="s">
        <v>631</v>
      </c>
    </row>
    <row r="33" spans="1:3">
      <c r="A33" s="4" t="s">
        <v>704</v>
      </c>
      <c r="B33" s="5" t="n">
        <v>7866</v>
      </c>
      <c r="C33" s="5" t="n">
        <v>22412</v>
      </c>
    </row>
    <row r="34" spans="1:3">
      <c r="A34" s="4" t="s">
        <v>705</v>
      </c>
      <c r="B34" s="6" t="n">
        <v>-17</v>
      </c>
      <c r="C34" s="6" t="n">
        <v>-262</v>
      </c>
    </row>
    <row r="35" spans="1:3">
      <c r="A35" s="4" t="s">
        <v>706</v>
      </c>
      <c r="B35" s="5" t="n">
        <v>20</v>
      </c>
      <c r="C35" s="5" t="n">
        <v>20</v>
      </c>
    </row>
    <row r="36" spans="1:3">
      <c r="A36" s="4" t="s">
        <v>707</v>
      </c>
      <c r="B36" s="6" t="n">
        <v>0</v>
      </c>
      <c r="C36" s="6" t="n">
        <v>182</v>
      </c>
    </row>
    <row r="37" spans="1:3">
      <c r="A37" s="4" t="s">
        <v>708</v>
      </c>
      <c r="B37" s="6" t="n">
        <v>0</v>
      </c>
      <c r="C37" s="6" t="n">
        <v>-1</v>
      </c>
    </row>
    <row r="38" spans="1:3">
      <c r="A38" s="4" t="s">
        <v>709</v>
      </c>
      <c r="B38" s="5" t="n">
        <v>0</v>
      </c>
      <c r="C38" s="5" t="n">
        <v>2</v>
      </c>
    </row>
    <row r="39" spans="1:3">
      <c r="A39" s="4" t="s">
        <v>710</v>
      </c>
      <c r="B39" s="6" t="n">
        <v>7866</v>
      </c>
      <c r="C39" s="6" t="n">
        <v>22594</v>
      </c>
    </row>
    <row r="40" spans="1:3">
      <c r="A40" s="4" t="s">
        <v>711</v>
      </c>
      <c r="B40" s="5" t="n">
        <v>-17</v>
      </c>
      <c r="C40" s="5" t="n">
        <v>-263</v>
      </c>
    </row>
    <row r="41" spans="1:3">
      <c r="A41" s="4" t="s">
        <v>638</v>
      </c>
    </row>
    <row r="42" spans="1:3">
      <c r="A42" s="3" t="s">
        <v>631</v>
      </c>
    </row>
    <row r="43" spans="1:3">
      <c r="A43" s="4" t="s">
        <v>704</v>
      </c>
      <c r="B43" s="5" t="n">
        <v>519578</v>
      </c>
      <c r="C43" s="5" t="n">
        <v>121550</v>
      </c>
    </row>
    <row r="44" spans="1:3">
      <c r="A44" s="4" t="s">
        <v>705</v>
      </c>
      <c r="B44" s="6" t="n">
        <v>-15207</v>
      </c>
      <c r="C44" s="6" t="n">
        <v>-867</v>
      </c>
    </row>
    <row r="45" spans="1:3">
      <c r="A45" s="4" t="s">
        <v>706</v>
      </c>
      <c r="B45" s="5" t="n">
        <v>439</v>
      </c>
      <c r="C45" s="5" t="n">
        <v>111</v>
      </c>
    </row>
    <row r="46" spans="1:3">
      <c r="A46" s="4" t="s">
        <v>707</v>
      </c>
      <c r="B46" s="6" t="n">
        <v>15742</v>
      </c>
      <c r="C46" s="6" t="n">
        <v>17163</v>
      </c>
    </row>
    <row r="47" spans="1:3">
      <c r="A47" s="4" t="s">
        <v>708</v>
      </c>
      <c r="B47" s="6" t="n">
        <v>-670</v>
      </c>
      <c r="C47" s="6" t="n">
        <v>-663</v>
      </c>
    </row>
    <row r="48" spans="1:3">
      <c r="A48" s="4" t="s">
        <v>709</v>
      </c>
      <c r="B48" s="5" t="n">
        <v>26</v>
      </c>
      <c r="C48" s="5" t="n">
        <v>30</v>
      </c>
    </row>
    <row r="49" spans="1:3">
      <c r="A49" s="4" t="s">
        <v>710</v>
      </c>
      <c r="B49" s="6" t="n">
        <v>535320</v>
      </c>
      <c r="C49" s="6" t="n">
        <v>138713</v>
      </c>
    </row>
    <row r="50" spans="1:3">
      <c r="A50" s="4" t="s">
        <v>711</v>
      </c>
      <c r="B50" s="5" t="n">
        <v>-15877</v>
      </c>
      <c r="C50" s="5" t="n">
        <v>-1530</v>
      </c>
    </row>
    <row r="51" spans="1:3">
      <c r="A51" s="4" t="s">
        <v>639</v>
      </c>
    </row>
    <row r="52" spans="1:3">
      <c r="A52" s="3" t="s">
        <v>631</v>
      </c>
    </row>
    <row r="53" spans="1:3">
      <c r="A53" s="4" t="s">
        <v>704</v>
      </c>
      <c r="B53" s="5" t="n">
        <v>128863</v>
      </c>
      <c r="C53" s="5" t="n">
        <v>18598</v>
      </c>
    </row>
    <row r="54" spans="1:3">
      <c r="A54" s="4" t="s">
        <v>705</v>
      </c>
      <c r="B54" s="6" t="n">
        <v>-688</v>
      </c>
      <c r="C54" s="6" t="n">
        <v>-688</v>
      </c>
    </row>
    <row r="55" spans="1:3">
      <c r="A55" s="4" t="s">
        <v>706</v>
      </c>
      <c r="B55" s="5" t="n">
        <v>52</v>
      </c>
      <c r="C55" s="5" t="n">
        <v>27</v>
      </c>
    </row>
    <row r="56" spans="1:3">
      <c r="A56" s="4" t="s">
        <v>707</v>
      </c>
      <c r="B56" s="6" t="n">
        <v>12659</v>
      </c>
      <c r="C56" s="6" t="n">
        <v>5977</v>
      </c>
    </row>
    <row r="57" spans="1:3">
      <c r="A57" s="4" t="s">
        <v>708</v>
      </c>
      <c r="B57" s="6" t="n">
        <v>-38</v>
      </c>
      <c r="C57" s="6" t="n">
        <v>-124</v>
      </c>
    </row>
    <row r="58" spans="1:3">
      <c r="A58" s="4" t="s">
        <v>709</v>
      </c>
      <c r="B58" s="5" t="n">
        <v>7</v>
      </c>
      <c r="C58" s="5" t="n">
        <v>1</v>
      </c>
    </row>
    <row r="59" spans="1:3">
      <c r="A59" s="4" t="s">
        <v>710</v>
      </c>
      <c r="B59" s="6" t="n">
        <v>141522</v>
      </c>
      <c r="C59" s="6" t="n">
        <v>24575</v>
      </c>
    </row>
    <row r="60" spans="1:3">
      <c r="A60" s="4" t="s">
        <v>711</v>
      </c>
      <c r="B60" s="5" t="n">
        <v>-726</v>
      </c>
      <c r="C60" s="5" t="n">
        <v>-812</v>
      </c>
    </row>
    <row r="61" spans="1:3">
      <c r="A61" s="4" t="s">
        <v>714</v>
      </c>
    </row>
    <row r="62" spans="1:3">
      <c r="A62" s="3" t="s">
        <v>631</v>
      </c>
    </row>
    <row r="63" spans="1:3">
      <c r="A63" s="4" t="s">
        <v>704</v>
      </c>
      <c r="B63" s="5" t="n">
        <v>1071982</v>
      </c>
      <c r="C63" s="5" t="n">
        <v>604898</v>
      </c>
    </row>
    <row r="64" spans="1:3">
      <c r="A64" s="4" t="s">
        <v>705</v>
      </c>
      <c r="B64" s="6" t="n">
        <v>-7210</v>
      </c>
      <c r="C64" s="6" t="n">
        <v>-33068</v>
      </c>
    </row>
    <row r="65" spans="1:3">
      <c r="A65" s="4" t="s">
        <v>706</v>
      </c>
      <c r="B65" s="5" t="n">
        <v>342</v>
      </c>
      <c r="C65" s="5" t="n">
        <v>349</v>
      </c>
    </row>
    <row r="66" spans="1:3">
      <c r="A66" s="4" t="s">
        <v>707</v>
      </c>
      <c r="B66" s="6" t="n">
        <v>16840</v>
      </c>
      <c r="C66" s="6" t="n">
        <v>59020</v>
      </c>
    </row>
    <row r="67" spans="1:3">
      <c r="A67" s="4" t="s">
        <v>708</v>
      </c>
      <c r="B67" s="6" t="n">
        <v>-512</v>
      </c>
      <c r="C67" s="6" t="n">
        <v>-1325</v>
      </c>
    </row>
    <row r="68" spans="1:3">
      <c r="A68" s="4" t="s">
        <v>709</v>
      </c>
      <c r="B68" s="5" t="n">
        <v>13</v>
      </c>
      <c r="C68" s="5" t="n">
        <v>22</v>
      </c>
    </row>
    <row r="69" spans="1:3">
      <c r="A69" s="4" t="s">
        <v>710</v>
      </c>
      <c r="B69" s="6" t="n">
        <v>1088822</v>
      </c>
      <c r="C69" s="6" t="n">
        <v>663918</v>
      </c>
    </row>
    <row r="70" spans="1:3">
      <c r="A70" s="4" t="s">
        <v>711</v>
      </c>
      <c r="B70" s="5" t="n">
        <v>-7722</v>
      </c>
      <c r="C70" s="5" t="n">
        <v>-34393</v>
      </c>
    </row>
    <row r="71" spans="1:3">
      <c r="A71" s="4" t="s">
        <v>715</v>
      </c>
    </row>
    <row r="72" spans="1:3">
      <c r="A72" s="3" t="s">
        <v>631</v>
      </c>
    </row>
    <row r="73" spans="1:3">
      <c r="A73" s="4" t="s">
        <v>704</v>
      </c>
      <c r="B73" s="5" t="n">
        <v>1200129</v>
      </c>
      <c r="C73" s="5" t="n">
        <v>858632</v>
      </c>
    </row>
    <row r="74" spans="1:3">
      <c r="A74" s="4" t="s">
        <v>705</v>
      </c>
      <c r="B74" s="6" t="n">
        <v>-13648</v>
      </c>
      <c r="C74" s="6" t="n">
        <v>-65887</v>
      </c>
    </row>
    <row r="75" spans="1:3">
      <c r="A75" s="4" t="s">
        <v>706</v>
      </c>
      <c r="B75" s="5" t="n">
        <v>479</v>
      </c>
      <c r="C75" s="5" t="n">
        <v>633</v>
      </c>
    </row>
    <row r="76" spans="1:3">
      <c r="A76" s="4" t="s">
        <v>707</v>
      </c>
      <c r="B76" s="6" t="n">
        <v>114035</v>
      </c>
      <c r="C76" s="6" t="n">
        <v>82495</v>
      </c>
    </row>
    <row r="77" spans="1:3">
      <c r="A77" s="4" t="s">
        <v>708</v>
      </c>
      <c r="B77" s="6" t="n">
        <v>-3467</v>
      </c>
      <c r="C77" s="6" t="n">
        <v>-14364</v>
      </c>
    </row>
    <row r="78" spans="1:3">
      <c r="A78" s="4" t="s">
        <v>709</v>
      </c>
      <c r="B78" s="5" t="n">
        <v>59</v>
      </c>
      <c r="C78" s="5" t="n">
        <v>55</v>
      </c>
    </row>
    <row r="79" spans="1:3">
      <c r="A79" s="4" t="s">
        <v>710</v>
      </c>
      <c r="B79" s="6" t="n">
        <v>1314164</v>
      </c>
      <c r="C79" s="6" t="n">
        <v>941127</v>
      </c>
    </row>
    <row r="80" spans="1:3">
      <c r="A80" s="4" t="s">
        <v>711</v>
      </c>
      <c r="B80" s="5" t="n">
        <v>-17115</v>
      </c>
      <c r="C80" s="5" t="n">
        <v>-80251</v>
      </c>
    </row>
    <row r="81" spans="1:3">
      <c r="A81" s="4" t="s">
        <v>716</v>
      </c>
    </row>
    <row r="82" spans="1:3">
      <c r="A82" s="3" t="s">
        <v>631</v>
      </c>
    </row>
    <row r="83" spans="1:3">
      <c r="A83" s="4" t="s">
        <v>704</v>
      </c>
      <c r="B83" s="5" t="n">
        <v>119488</v>
      </c>
      <c r="C83" s="5" t="n">
        <v>79358</v>
      </c>
    </row>
    <row r="84" spans="1:3">
      <c r="A84" s="4" t="s">
        <v>705</v>
      </c>
      <c r="B84" s="6" t="n">
        <v>-423</v>
      </c>
      <c r="C84" s="6" t="n">
        <v>-5305</v>
      </c>
    </row>
    <row r="85" spans="1:3">
      <c r="A85" s="4" t="s">
        <v>706</v>
      </c>
      <c r="B85" s="5" t="n">
        <v>33</v>
      </c>
      <c r="C85" s="5" t="n">
        <v>113</v>
      </c>
    </row>
    <row r="86" spans="1:3">
      <c r="A86" s="4" t="s">
        <v>707</v>
      </c>
      <c r="B86" s="6" t="n">
        <v>10391</v>
      </c>
      <c r="C86" s="6" t="n">
        <v>7712</v>
      </c>
    </row>
    <row r="87" spans="1:3">
      <c r="A87" s="4" t="s">
        <v>708</v>
      </c>
      <c r="B87" s="6" t="n">
        <v>-787</v>
      </c>
      <c r="C87" s="6" t="n">
        <v>-3810</v>
      </c>
    </row>
    <row r="88" spans="1:3">
      <c r="A88" s="4" t="s">
        <v>709</v>
      </c>
      <c r="B88" s="5" t="n">
        <v>6</v>
      </c>
      <c r="C88" s="5" t="n">
        <v>5</v>
      </c>
    </row>
    <row r="89" spans="1:3">
      <c r="A89" s="4" t="s">
        <v>710</v>
      </c>
      <c r="B89" s="6" t="n">
        <v>129879</v>
      </c>
      <c r="C89" s="6" t="n">
        <v>87070</v>
      </c>
    </row>
    <row r="90" spans="1:3">
      <c r="A90" s="4" t="s">
        <v>711</v>
      </c>
      <c r="B90" s="5" t="n">
        <v>-1210</v>
      </c>
      <c r="C90" s="5" t="n">
        <v>-9115</v>
      </c>
    </row>
    <row r="91" spans="1:3">
      <c r="A91" s="4" t="s">
        <v>640</v>
      </c>
    </row>
    <row r="92" spans="1:3">
      <c r="A92" s="3" t="s">
        <v>631</v>
      </c>
    </row>
    <row r="93" spans="1:3">
      <c r="A93" s="4" t="s">
        <v>704</v>
      </c>
      <c r="B93" s="5" t="n">
        <v>71780</v>
      </c>
      <c r="C93" s="5" t="n">
        <v>35405</v>
      </c>
    </row>
    <row r="94" spans="1:3">
      <c r="A94" s="4" t="s">
        <v>705</v>
      </c>
      <c r="B94" s="6" t="n">
        <v>-1654</v>
      </c>
      <c r="C94" s="6" t="n">
        <v>-1079</v>
      </c>
    </row>
    <row r="95" spans="1:3">
      <c r="A95" s="4" t="s">
        <v>706</v>
      </c>
      <c r="B95" s="5" t="n">
        <v>56</v>
      </c>
      <c r="C95" s="5" t="n">
        <v>100</v>
      </c>
    </row>
    <row r="96" spans="1:3">
      <c r="A96" s="4" t="s">
        <v>707</v>
      </c>
      <c r="B96" s="6" t="n">
        <v>10910</v>
      </c>
      <c r="C96" s="6" t="n">
        <v>2870</v>
      </c>
    </row>
    <row r="97" spans="1:3">
      <c r="A97" s="4" t="s">
        <v>708</v>
      </c>
      <c r="B97" s="6" t="n">
        <v>-908</v>
      </c>
      <c r="C97" s="6" t="n">
        <v>-101</v>
      </c>
    </row>
    <row r="98" spans="1:3">
      <c r="A98" s="4" t="s">
        <v>709</v>
      </c>
      <c r="B98" s="5" t="n">
        <v>32</v>
      </c>
      <c r="C98" s="5" t="n">
        <v>6</v>
      </c>
    </row>
    <row r="99" spans="1:3">
      <c r="A99" s="4" t="s">
        <v>710</v>
      </c>
      <c r="B99" s="6" t="n">
        <v>82690</v>
      </c>
      <c r="C99" s="6" t="n">
        <v>38275</v>
      </c>
    </row>
    <row r="100" spans="1:3">
      <c r="A100" s="4" t="s">
        <v>711</v>
      </c>
      <c r="B100" s="5" t="n">
        <v>-2562</v>
      </c>
      <c r="C100" s="5" t="n">
        <v>-1180</v>
      </c>
    </row>
    <row r="101" spans="1:3">
      <c r="A101" s="4" t="s">
        <v>717</v>
      </c>
    </row>
    <row r="102" spans="1:3">
      <c r="A102" s="3" t="s">
        <v>631</v>
      </c>
    </row>
    <row r="103" spans="1:3">
      <c r="A103" s="4" t="s">
        <v>704</v>
      </c>
      <c r="C103" s="5" t="n">
        <v>334224</v>
      </c>
    </row>
    <row r="104" spans="1:3">
      <c r="A104" s="4" t="s">
        <v>705</v>
      </c>
      <c r="C104" s="6" t="n">
        <v>-2788</v>
      </c>
    </row>
    <row r="105" spans="1:3">
      <c r="A105" s="4" t="s">
        <v>706</v>
      </c>
      <c r="C105" s="5" t="n">
        <v>163</v>
      </c>
    </row>
    <row r="106" spans="1:3">
      <c r="A106" s="4" t="s">
        <v>707</v>
      </c>
      <c r="C106" s="6" t="n">
        <v>35446</v>
      </c>
    </row>
    <row r="107" spans="1:3">
      <c r="A107" s="4" t="s">
        <v>708</v>
      </c>
      <c r="C107" s="6" t="n">
        <v>-1345</v>
      </c>
    </row>
    <row r="108" spans="1:3">
      <c r="A108" s="4" t="s">
        <v>709</v>
      </c>
      <c r="C108" s="5" t="n">
        <v>29</v>
      </c>
    </row>
    <row r="109" spans="1:3">
      <c r="A109" s="4" t="s">
        <v>710</v>
      </c>
      <c r="B109" s="5" t="n">
        <v>726242</v>
      </c>
      <c r="C109" s="6" t="n">
        <v>369670</v>
      </c>
    </row>
    <row r="110" spans="1:3">
      <c r="A110" s="4" t="s">
        <v>711</v>
      </c>
      <c r="B110" s="5" t="n">
        <v>-13529</v>
      </c>
      <c r="C110" s="5" t="n">
        <v>-4133</v>
      </c>
    </row>
    <row r="111" spans="1:3">
      <c r="A111" s="4" t="s">
        <v>718</v>
      </c>
    </row>
    <row r="112" spans="1:3">
      <c r="A112" s="3" t="s">
        <v>631</v>
      </c>
    </row>
    <row r="113" spans="1:3">
      <c r="A113" s="4" t="s">
        <v>704</v>
      </c>
      <c r="B113" s="5" t="n">
        <v>718098</v>
      </c>
    </row>
    <row r="114" spans="1:3">
      <c r="A114" s="4" t="s">
        <v>705</v>
      </c>
      <c r="B114" s="6" t="n">
        <v>-13469</v>
      </c>
    </row>
    <row r="115" spans="1:3">
      <c r="A115" s="4" t="s">
        <v>706</v>
      </c>
      <c r="B115" s="5" t="n">
        <v>216</v>
      </c>
    </row>
    <row r="116" spans="1:3">
      <c r="A116" s="4" t="s">
        <v>707</v>
      </c>
      <c r="B116" s="6" t="n">
        <v>8144</v>
      </c>
    </row>
    <row r="117" spans="1:3">
      <c r="A117" s="4" t="s">
        <v>708</v>
      </c>
      <c r="B117" s="6" t="n">
        <v>-60</v>
      </c>
    </row>
    <row r="118" spans="1:3">
      <c r="A118" s="4" t="s">
        <v>709</v>
      </c>
      <c r="B118" s="5" t="n">
        <v>26</v>
      </c>
    </row>
    <row r="119" spans="1:3">
      <c r="A119" s="4" t="s">
        <v>719</v>
      </c>
    </row>
    <row r="120" spans="1:3">
      <c r="A120" s="3" t="s">
        <v>631</v>
      </c>
    </row>
    <row r="121" spans="1:3">
      <c r="A121" s="4" t="s">
        <v>704</v>
      </c>
      <c r="C121" s="5" t="n">
        <v>95001</v>
      </c>
    </row>
    <row r="122" spans="1:3">
      <c r="A122" s="4" t="s">
        <v>705</v>
      </c>
      <c r="C122" s="6" t="n">
        <v>-4077</v>
      </c>
    </row>
    <row r="123" spans="1:3">
      <c r="A123" s="4" t="s">
        <v>706</v>
      </c>
      <c r="C123" s="5" t="n">
        <v>39</v>
      </c>
    </row>
    <row r="124" spans="1:3">
      <c r="A124" s="4" t="s">
        <v>707</v>
      </c>
      <c r="C124" s="6" t="n">
        <v>4023</v>
      </c>
    </row>
    <row r="125" spans="1:3">
      <c r="A125" s="4" t="s">
        <v>708</v>
      </c>
      <c r="C125" s="6" t="n">
        <v>-62</v>
      </c>
    </row>
    <row r="126" spans="1:3">
      <c r="A126" s="4" t="s">
        <v>709</v>
      </c>
      <c r="C126" s="5" t="n">
        <v>4</v>
      </c>
    </row>
    <row r="127" spans="1:3">
      <c r="A127" s="4" t="s">
        <v>710</v>
      </c>
      <c r="B127" s="6" t="n">
        <v>28834</v>
      </c>
      <c r="C127" s="6" t="n">
        <v>99024</v>
      </c>
    </row>
    <row r="128" spans="1:3">
      <c r="A128" s="4" t="s">
        <v>711</v>
      </c>
      <c r="B128" s="5" t="n">
        <v>-1003</v>
      </c>
      <c r="C128" s="5" t="n">
        <v>-4139</v>
      </c>
    </row>
    <row r="129" spans="1:3">
      <c r="A129" s="4" t="s">
        <v>720</v>
      </c>
    </row>
    <row r="130" spans="1:3">
      <c r="A130" s="3" t="s">
        <v>631</v>
      </c>
    </row>
    <row r="131" spans="1:3">
      <c r="A131" s="4" t="s">
        <v>704</v>
      </c>
      <c r="B131" s="5" t="n">
        <v>24372</v>
      </c>
    </row>
    <row r="132" spans="1:3">
      <c r="A132" s="4" t="s">
        <v>705</v>
      </c>
      <c r="B132" s="6" t="n">
        <v>-869</v>
      </c>
    </row>
    <row r="133" spans="1:3">
      <c r="A133" s="4" t="s">
        <v>706</v>
      </c>
      <c r="B133" s="5" t="n">
        <v>21</v>
      </c>
    </row>
    <row r="134" spans="1:3">
      <c r="A134" s="4" t="s">
        <v>707</v>
      </c>
      <c r="B134" s="6" t="n">
        <v>4462</v>
      </c>
    </row>
    <row r="135" spans="1:3">
      <c r="A135" s="4" t="s">
        <v>708</v>
      </c>
      <c r="B135" s="6" t="n">
        <v>-134</v>
      </c>
    </row>
    <row r="136" spans="1:3">
      <c r="A136" s="4" t="s">
        <v>709</v>
      </c>
      <c r="B136" s="5" t="n">
        <v>6</v>
      </c>
    </row>
    <row r="137" spans="1:3">
      <c r="A137" s="4" t="s">
        <v>641</v>
      </c>
    </row>
    <row r="138" spans="1:3">
      <c r="A138" s="3" t="s">
        <v>631</v>
      </c>
    </row>
    <row r="139" spans="1:3">
      <c r="A139" s="4" t="s">
        <v>704</v>
      </c>
      <c r="B139" s="6" t="n">
        <v>97923</v>
      </c>
      <c r="C139" s="5" t="n">
        <v>201086</v>
      </c>
    </row>
    <row r="140" spans="1:3">
      <c r="A140" s="4" t="s">
        <v>705</v>
      </c>
      <c r="B140" s="6" t="n">
        <v>-433</v>
      </c>
      <c r="C140" s="6" t="n">
        <v>-6161</v>
      </c>
    </row>
    <row r="141" spans="1:3">
      <c r="A141" s="4" t="s">
        <v>706</v>
      </c>
      <c r="B141" s="5" t="n">
        <v>37</v>
      </c>
      <c r="C141" s="5" t="n">
        <v>78</v>
      </c>
    </row>
    <row r="142" spans="1:3">
      <c r="A142" s="4" t="s">
        <v>707</v>
      </c>
      <c r="B142" s="6" t="n">
        <v>32937</v>
      </c>
      <c r="C142" s="6" t="n">
        <v>0</v>
      </c>
    </row>
    <row r="143" spans="1:3">
      <c r="A143" s="4" t="s">
        <v>708</v>
      </c>
      <c r="B143" s="6" t="n">
        <v>-318</v>
      </c>
      <c r="C143" s="6" t="n">
        <v>0</v>
      </c>
    </row>
    <row r="144" spans="1:3">
      <c r="A144" s="4" t="s">
        <v>709</v>
      </c>
      <c r="B144" s="5" t="n">
        <v>13</v>
      </c>
      <c r="C144" s="5" t="n">
        <v>0</v>
      </c>
    </row>
    <row r="145" spans="1:3">
      <c r="A145" s="4" t="s">
        <v>710</v>
      </c>
      <c r="B145" s="6" t="n">
        <v>130860</v>
      </c>
      <c r="C145" s="6" t="n">
        <v>201086</v>
      </c>
    </row>
    <row r="146" spans="1:3">
      <c r="A146" s="4" t="s">
        <v>711</v>
      </c>
      <c r="B146" s="5" t="n">
        <v>-751</v>
      </c>
      <c r="C146" s="5" t="n">
        <v>-6161</v>
      </c>
    </row>
    <row r="147" spans="1:3">
      <c r="A147" s="4" t="s">
        <v>642</v>
      </c>
    </row>
    <row r="148" spans="1:3">
      <c r="A148" s="3" t="s">
        <v>631</v>
      </c>
    </row>
    <row r="149" spans="1:3">
      <c r="A149" s="4" t="s">
        <v>704</v>
      </c>
      <c r="B149" s="5" t="n">
        <v>9220</v>
      </c>
      <c r="C149" s="5" t="n">
        <v>30302</v>
      </c>
    </row>
    <row r="150" spans="1:3">
      <c r="A150" s="4" t="s">
        <v>705</v>
      </c>
      <c r="B150" s="6" t="n">
        <v>-124</v>
      </c>
      <c r="C150" s="6" t="n">
        <v>-1309</v>
      </c>
    </row>
    <row r="151" spans="1:3">
      <c r="A151" s="4" t="s">
        <v>706</v>
      </c>
      <c r="B151" s="5" t="n">
        <v>24</v>
      </c>
      <c r="C151" s="5" t="n">
        <v>70</v>
      </c>
    </row>
    <row r="152" spans="1:3">
      <c r="A152" s="4" t="s">
        <v>707</v>
      </c>
      <c r="B152" s="6" t="n">
        <v>4926</v>
      </c>
      <c r="C152" s="6" t="n">
        <v>0</v>
      </c>
    </row>
    <row r="153" spans="1:3">
      <c r="A153" s="4" t="s">
        <v>708</v>
      </c>
      <c r="B153" s="6" t="n">
        <v>-136</v>
      </c>
      <c r="C153" s="6" t="n">
        <v>0</v>
      </c>
    </row>
    <row r="154" spans="1:3">
      <c r="A154" s="4" t="s">
        <v>709</v>
      </c>
      <c r="B154" s="5" t="n">
        <v>12</v>
      </c>
      <c r="C154" s="5" t="n">
        <v>0</v>
      </c>
    </row>
    <row r="155" spans="1:3">
      <c r="A155" s="4" t="s">
        <v>710</v>
      </c>
      <c r="B155" s="6" t="n">
        <v>14146</v>
      </c>
      <c r="C155" s="6" t="n">
        <v>30302</v>
      </c>
    </row>
    <row r="156" spans="1:3">
      <c r="A156" s="4" t="s">
        <v>711</v>
      </c>
      <c r="B156" s="6" t="n">
        <v>-260</v>
      </c>
      <c r="C156" s="6" t="n">
        <v>-13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21</v>
      </c>
      <c r="B1" s="2" t="s">
        <v>148</v>
      </c>
      <c r="J1" s="2" t="s">
        <v>1</v>
      </c>
    </row>
    <row r="2" spans="1:13">
      <c r="B2" s="2" t="s">
        <v>2</v>
      </c>
      <c r="C2" s="2" t="s">
        <v>149</v>
      </c>
      <c r="D2" s="2" t="s">
        <v>4</v>
      </c>
      <c r="E2" s="2" t="s">
        <v>150</v>
      </c>
      <c r="F2" s="2" t="s">
        <v>32</v>
      </c>
      <c r="G2" s="2" t="s">
        <v>151</v>
      </c>
      <c r="H2" s="2" t="s">
        <v>152</v>
      </c>
      <c r="I2" s="2" t="s">
        <v>153</v>
      </c>
      <c r="J2" s="2" t="s">
        <v>2</v>
      </c>
      <c r="K2" s="2" t="s">
        <v>32</v>
      </c>
      <c r="L2" s="2" t="s">
        <v>104</v>
      </c>
      <c r="M2" s="2" t="s">
        <v>649</v>
      </c>
    </row>
    <row r="3" spans="1:13">
      <c r="A3" s="3" t="s">
        <v>650</v>
      </c>
    </row>
    <row r="4" spans="1:13">
      <c r="A4" s="4" t="s">
        <v>131</v>
      </c>
      <c r="B4" s="6" t="n">
        <v>93834</v>
      </c>
      <c r="C4" s="6" t="n">
        <v>95201</v>
      </c>
      <c r="D4" s="6" t="n">
        <v>144549</v>
      </c>
      <c r="E4" s="6" t="n">
        <v>96786</v>
      </c>
      <c r="F4" s="6" t="n">
        <v>62536</v>
      </c>
      <c r="G4" s="6" t="n">
        <v>196357</v>
      </c>
      <c r="H4" s="6" t="n">
        <v>55771</v>
      </c>
      <c r="I4" s="6" t="n">
        <v>142969</v>
      </c>
      <c r="J4" s="6" t="n">
        <v>430370</v>
      </c>
      <c r="K4" s="6" t="n">
        <v>457633</v>
      </c>
      <c r="L4" s="6" t="n">
        <v>415264</v>
      </c>
    </row>
    <row r="5" spans="1:13">
      <c r="A5" s="4" t="s">
        <v>228</v>
      </c>
      <c r="J5" s="5" t="n">
        <v>117270</v>
      </c>
      <c r="K5" s="5" t="n">
        <v>84428</v>
      </c>
      <c r="L5" s="5" t="n">
        <v>61412</v>
      </c>
    </row>
    <row r="6" spans="1:13">
      <c r="A6" s="4" t="s">
        <v>229</v>
      </c>
      <c r="J6" s="5" t="n">
        <v>29310</v>
      </c>
      <c r="K6" s="5" t="n">
        <v>17401</v>
      </c>
      <c r="L6" s="5" t="n">
        <v>15395</v>
      </c>
    </row>
    <row r="7" spans="1:13">
      <c r="A7" s="4" t="s">
        <v>722</v>
      </c>
      <c r="J7" s="5" t="n">
        <v>-17224</v>
      </c>
      <c r="K7" s="5" t="n">
        <v>-25385</v>
      </c>
      <c r="L7" s="5" t="n">
        <v>-28351</v>
      </c>
    </row>
    <row r="8" spans="1:13">
      <c r="A8" s="4" t="s">
        <v>231</v>
      </c>
      <c r="J8" s="5" t="n">
        <v>-46147</v>
      </c>
      <c r="K8" s="5" t="n">
        <v>-19844</v>
      </c>
      <c r="L8" s="5" t="n">
        <v>-12306</v>
      </c>
    </row>
    <row r="9" spans="1:13">
      <c r="A9" s="4" t="s">
        <v>232</v>
      </c>
      <c r="J9" s="5" t="n">
        <v>-68137</v>
      </c>
      <c r="K9" s="5" t="n">
        <v>-27272</v>
      </c>
      <c r="L9" s="5" t="n">
        <v>-24463</v>
      </c>
    </row>
    <row r="10" spans="1:13">
      <c r="A10" s="4" t="s">
        <v>233</v>
      </c>
      <c r="J10" s="5" t="n">
        <v>31659</v>
      </c>
      <c r="K10" s="5" t="n">
        <v>19155</v>
      </c>
      <c r="L10" s="5" t="n">
        <v>8039</v>
      </c>
    </row>
    <row r="11" spans="1:13">
      <c r="A11" s="4" t="s">
        <v>234</v>
      </c>
      <c r="J11" s="5" t="n">
        <v>273</v>
      </c>
      <c r="K11" s="5" t="n">
        <v>55304</v>
      </c>
      <c r="L11" s="5" t="n">
        <v>62898</v>
      </c>
    </row>
    <row r="12" spans="1:13">
      <c r="A12" s="4" t="s">
        <v>235</v>
      </c>
      <c r="J12" s="5" t="n">
        <v>6720</v>
      </c>
      <c r="K12" s="5" t="n">
        <v>5628</v>
      </c>
      <c r="L12" s="5" t="n">
        <v>3095</v>
      </c>
    </row>
    <row r="13" spans="1:13">
      <c r="A13" s="4" t="s">
        <v>236</v>
      </c>
      <c r="J13" s="5" t="n">
        <v>23286</v>
      </c>
      <c r="K13" s="5" t="n">
        <v>22763</v>
      </c>
      <c r="L13" s="5" t="n">
        <v>19114</v>
      </c>
    </row>
    <row r="14" spans="1:13">
      <c r="A14" s="4" t="s">
        <v>121</v>
      </c>
      <c r="J14" s="5" t="n">
        <v>0</v>
      </c>
      <c r="K14" s="5" t="n">
        <v>5271</v>
      </c>
      <c r="L14" s="5" t="n">
        <v>9831</v>
      </c>
    </row>
    <row r="15" spans="1:13">
      <c r="A15" s="4" t="s">
        <v>237</v>
      </c>
      <c r="J15" s="5" t="n">
        <v>27238</v>
      </c>
      <c r="K15" s="5" t="n">
        <v>18339</v>
      </c>
      <c r="L15" s="5" t="n">
        <v>24294</v>
      </c>
    </row>
    <row r="16" spans="1:13">
      <c r="A16" s="4" t="s">
        <v>723</v>
      </c>
      <c r="J16" s="5" t="n">
        <v>29289</v>
      </c>
      <c r="K16" s="5" t="n">
        <v>-47301</v>
      </c>
      <c r="L16" s="5" t="n">
        <v>-56372</v>
      </c>
    </row>
    <row r="17" spans="1:13">
      <c r="A17" s="4" t="s">
        <v>239</v>
      </c>
      <c r="J17" s="5" t="n">
        <v>0</v>
      </c>
      <c r="K17" s="5" t="n">
        <v>0</v>
      </c>
      <c r="L17" s="5" t="n">
        <v>-6631</v>
      </c>
    </row>
    <row r="18" spans="1:13">
      <c r="A18" s="4" t="s">
        <v>240</v>
      </c>
      <c r="J18" s="5" t="n">
        <v>-48775</v>
      </c>
      <c r="K18" s="5" t="n">
        <v>-5826</v>
      </c>
      <c r="L18" s="5" t="n">
        <v>0</v>
      </c>
    </row>
    <row r="19" spans="1:13">
      <c r="A19" s="4" t="s">
        <v>241</v>
      </c>
      <c r="J19" s="5" t="n">
        <v>1598</v>
      </c>
      <c r="K19" s="5" t="n">
        <v>984</v>
      </c>
      <c r="L19" s="5" t="n">
        <v>246</v>
      </c>
    </row>
    <row r="20" spans="1:13">
      <c r="A20" s="4" t="s">
        <v>243</v>
      </c>
      <c r="J20" s="5" t="n">
        <v>-423790</v>
      </c>
      <c r="K20" s="5" t="n">
        <v>-396910</v>
      </c>
      <c r="L20" s="5" t="n">
        <v>-291868</v>
      </c>
    </row>
    <row r="21" spans="1:13">
      <c r="A21" s="4" t="s">
        <v>99</v>
      </c>
      <c r="J21" s="5" t="n">
        <v>-541507</v>
      </c>
      <c r="K21" s="5" t="n">
        <v>-570050</v>
      </c>
      <c r="L21" s="5" t="n">
        <v>-504021</v>
      </c>
    </row>
    <row r="22" spans="1:13">
      <c r="A22" s="4" t="s">
        <v>244</v>
      </c>
      <c r="J22" s="5" t="n">
        <v>-252487</v>
      </c>
      <c r="K22" s="5" t="n">
        <v>-64377</v>
      </c>
      <c r="L22" s="5" t="n">
        <v>-159979</v>
      </c>
    </row>
    <row r="23" spans="1:13">
      <c r="A23" s="4" t="s">
        <v>245</v>
      </c>
      <c r="J23" s="5" t="n">
        <v>-402748</v>
      </c>
      <c r="K23" s="5" t="n">
        <v>-151241</v>
      </c>
      <c r="L23" s="5" t="n">
        <v>-292422</v>
      </c>
    </row>
    <row r="24" spans="1:13">
      <c r="A24" s="4" t="s">
        <v>87</v>
      </c>
      <c r="J24" s="5" t="n">
        <v>104623</v>
      </c>
      <c r="K24" s="5" t="n">
        <v>-462244</v>
      </c>
      <c r="L24" s="5" t="n">
        <v>-188764</v>
      </c>
    </row>
    <row r="25" spans="1:13">
      <c r="A25" s="4" t="s">
        <v>248</v>
      </c>
      <c r="J25" s="5" t="n">
        <v>95407</v>
      </c>
      <c r="K25" s="5" t="n">
        <v>20687</v>
      </c>
      <c r="L25" s="5" t="n">
        <v>48656</v>
      </c>
    </row>
    <row r="26" spans="1:13">
      <c r="A26" s="4" t="s">
        <v>55</v>
      </c>
      <c r="J26" s="5" t="n">
        <v>1413039</v>
      </c>
      <c r="K26" s="5" t="n">
        <v>1440388</v>
      </c>
      <c r="L26" s="5" t="n">
        <v>1219993</v>
      </c>
    </row>
    <row r="27" spans="1:13">
      <c r="A27" s="4" t="s">
        <v>56</v>
      </c>
      <c r="J27" s="5" t="n">
        <v>297085</v>
      </c>
      <c r="K27" s="5" t="n">
        <v>377713</v>
      </c>
      <c r="L27" s="5" t="n">
        <v>709308</v>
      </c>
    </row>
    <row r="28" spans="1:13">
      <c r="A28" s="4" t="s">
        <v>59</v>
      </c>
      <c r="J28" s="5" t="n">
        <v>-58090</v>
      </c>
      <c r="K28" s="5" t="n">
        <v>9955</v>
      </c>
      <c r="L28" s="5" t="n">
        <v>-10397</v>
      </c>
    </row>
    <row r="29" spans="1:13">
      <c r="A29" s="4" t="s">
        <v>249</v>
      </c>
      <c r="J29" s="5" t="n">
        <v>168441</v>
      </c>
      <c r="K29" s="5" t="n">
        <v>246060</v>
      </c>
      <c r="L29" s="5" t="n">
        <v>103953</v>
      </c>
    </row>
    <row r="30" spans="1:13">
      <c r="A30" s="4" t="s">
        <v>250</v>
      </c>
      <c r="J30" s="5" t="n">
        <v>916703</v>
      </c>
      <c r="K30" s="5" t="n">
        <v>1011259</v>
      </c>
      <c r="L30" s="5" t="n">
        <v>1125924</v>
      </c>
    </row>
    <row r="31" spans="1:13">
      <c r="A31" s="4" t="s">
        <v>252</v>
      </c>
      <c r="J31" s="5" t="n">
        <v>-2467741</v>
      </c>
      <c r="K31" s="5" t="n">
        <v>-2367112</v>
      </c>
      <c r="L31" s="5" t="n">
        <v>-2421826</v>
      </c>
    </row>
    <row r="32" spans="1:13">
      <c r="A32" s="4" t="s">
        <v>253</v>
      </c>
      <c r="J32" s="5" t="n">
        <v>-52016</v>
      </c>
      <c r="K32" s="5" t="n">
        <v>-87190</v>
      </c>
      <c r="L32" s="5" t="n">
        <v>-293554</v>
      </c>
    </row>
    <row r="33" spans="1:13">
      <c r="A33" s="4" t="s">
        <v>254</v>
      </c>
      <c r="J33" s="5" t="n">
        <v>-266657</v>
      </c>
      <c r="K33" s="5" t="n">
        <v>-207379</v>
      </c>
      <c r="L33" s="5" t="n">
        <v>-84493</v>
      </c>
    </row>
    <row r="34" spans="1:13">
      <c r="A34" s="4" t="s">
        <v>255</v>
      </c>
      <c r="J34" s="5" t="n">
        <v>-47042</v>
      </c>
      <c r="K34" s="5" t="n">
        <v>-71352</v>
      </c>
      <c r="L34" s="5" t="n">
        <v>-28573</v>
      </c>
    </row>
    <row r="35" spans="1:13">
      <c r="A35" s="4" t="s">
        <v>256</v>
      </c>
      <c r="J35" s="5" t="n">
        <v>1528210</v>
      </c>
      <c r="K35" s="5" t="n">
        <v>1208102</v>
      </c>
      <c r="L35" s="5" t="n">
        <v>1749897</v>
      </c>
    </row>
    <row r="36" spans="1:13">
      <c r="A36" s="4" t="s">
        <v>257</v>
      </c>
      <c r="J36" s="5" t="n">
        <v>69147</v>
      </c>
      <c r="K36" s="5" t="n">
        <v>66400</v>
      </c>
      <c r="L36" s="5" t="n">
        <v>238369</v>
      </c>
    </row>
    <row r="37" spans="1:13">
      <c r="A37" s="4" t="s">
        <v>258</v>
      </c>
      <c r="J37" s="5" t="n">
        <v>237834</v>
      </c>
      <c r="K37" s="5" t="n">
        <v>207992</v>
      </c>
      <c r="L37" s="5" t="n">
        <v>78974</v>
      </c>
    </row>
    <row r="38" spans="1:13">
      <c r="A38" s="4" t="s">
        <v>259</v>
      </c>
      <c r="J38" s="5" t="n">
        <v>35069</v>
      </c>
      <c r="K38" s="5" t="n">
        <v>2510</v>
      </c>
      <c r="L38" s="5" t="n">
        <v>17854</v>
      </c>
    </row>
    <row r="39" spans="1:13">
      <c r="A39" s="4" t="s">
        <v>260</v>
      </c>
      <c r="J39" s="5" t="n">
        <v>79180</v>
      </c>
      <c r="K39" s="5" t="n">
        <v>71319</v>
      </c>
      <c r="L39" s="5" t="n">
        <v>50286</v>
      </c>
    </row>
    <row r="40" spans="1:13">
      <c r="A40" s="4" t="s">
        <v>261</v>
      </c>
      <c r="J40" s="5" t="n">
        <v>-2224</v>
      </c>
      <c r="K40" s="5" t="n">
        <v>25566</v>
      </c>
      <c r="L40" s="5" t="n">
        <v>13052</v>
      </c>
    </row>
    <row r="41" spans="1:13">
      <c r="A41" s="4" t="s">
        <v>262</v>
      </c>
      <c r="J41" s="5" t="n">
        <v>-17230</v>
      </c>
      <c r="K41" s="5" t="n">
        <v>-1065</v>
      </c>
      <c r="L41" s="5" t="n">
        <v>-25419</v>
      </c>
    </row>
    <row r="42" spans="1:13">
      <c r="A42" s="4" t="s">
        <v>263</v>
      </c>
      <c r="J42" s="5" t="n">
        <v>38247</v>
      </c>
      <c r="K42" s="5" t="n">
        <v>102307</v>
      </c>
      <c r="L42" s="5" t="n">
        <v>10035</v>
      </c>
    </row>
    <row r="43" spans="1:13">
      <c r="A43" s="4" t="s">
        <v>264</v>
      </c>
      <c r="J43" s="5" t="n">
        <v>0</v>
      </c>
      <c r="K43" s="5" t="n">
        <v>0</v>
      </c>
      <c r="L43" s="5" t="n">
        <v>-125000</v>
      </c>
    </row>
    <row r="44" spans="1:13">
      <c r="A44" s="4" t="s">
        <v>265</v>
      </c>
      <c r="K44" s="5" t="n">
        <v>-242358</v>
      </c>
      <c r="L44" s="5" t="n">
        <v>-80736</v>
      </c>
    </row>
    <row r="45" spans="1:13">
      <c r="A45" s="4" t="s">
        <v>267</v>
      </c>
      <c r="J45" s="5" t="n">
        <v>0</v>
      </c>
      <c r="K45" s="5" t="n">
        <v>0</v>
      </c>
      <c r="L45" s="5" t="n">
        <v>20059</v>
      </c>
    </row>
    <row r="46" spans="1:13">
      <c r="A46" s="4" t="s">
        <v>268</v>
      </c>
      <c r="J46" s="5" t="n">
        <v>-221485</v>
      </c>
      <c r="K46" s="5" t="n">
        <v>-194532</v>
      </c>
      <c r="L46" s="5" t="n">
        <v>-85786</v>
      </c>
    </row>
    <row r="47" spans="1:13">
      <c r="A47" s="4" t="s">
        <v>269</v>
      </c>
      <c r="J47" s="5" t="n">
        <v>-117047</v>
      </c>
      <c r="K47" s="5" t="n">
        <v>-152249</v>
      </c>
      <c r="L47" s="5" t="n">
        <v>-73147</v>
      </c>
    </row>
    <row r="48" spans="1:13">
      <c r="A48" s="4" t="s">
        <v>270</v>
      </c>
      <c r="J48" s="5" t="n">
        <v>-1605987</v>
      </c>
      <c r="K48" s="5" t="n">
        <v>-1639041</v>
      </c>
      <c r="L48" s="5" t="n">
        <v>-1040008</v>
      </c>
    </row>
    <row r="49" spans="1:13">
      <c r="A49" s="4" t="s">
        <v>272</v>
      </c>
      <c r="J49" s="5" t="n">
        <v>0</v>
      </c>
      <c r="K49" s="5" t="n">
        <v>430000</v>
      </c>
      <c r="L49" s="5" t="n">
        <v>220000</v>
      </c>
    </row>
    <row r="50" spans="1:13">
      <c r="A50" s="4" t="s">
        <v>273</v>
      </c>
      <c r="J50" s="5" t="n">
        <v>0</v>
      </c>
      <c r="K50" s="5" t="n">
        <v>-420000</v>
      </c>
      <c r="L50" s="5" t="n">
        <v>-100000</v>
      </c>
    </row>
    <row r="51" spans="1:13">
      <c r="A51" s="4" t="s">
        <v>274</v>
      </c>
      <c r="J51" s="5" t="n">
        <v>160270</v>
      </c>
      <c r="K51" s="5" t="n">
        <v>0</v>
      </c>
      <c r="L51" s="5" t="n">
        <v>-293222</v>
      </c>
    </row>
    <row r="52" spans="1:13">
      <c r="A52" s="4" t="s">
        <v>275</v>
      </c>
      <c r="J52" s="5" t="n">
        <v>44579</v>
      </c>
      <c r="K52" s="5" t="n">
        <v>10250</v>
      </c>
      <c r="L52" s="5" t="n">
        <v>30500</v>
      </c>
    </row>
    <row r="53" spans="1:13">
      <c r="A53" s="4" t="s">
        <v>276</v>
      </c>
      <c r="J53" s="5" t="n">
        <v>-7186</v>
      </c>
      <c r="K53" s="5" t="n">
        <v>-7001</v>
      </c>
      <c r="L53" s="5" t="n">
        <v>-3009</v>
      </c>
    </row>
    <row r="54" spans="1:13">
      <c r="A54" s="4" t="s">
        <v>277</v>
      </c>
      <c r="J54" s="5" t="n">
        <v>0</v>
      </c>
      <c r="K54" s="5" t="n">
        <v>0</v>
      </c>
      <c r="L54" s="5" t="n">
        <v>-10695</v>
      </c>
    </row>
    <row r="55" spans="1:13">
      <c r="A55" s="4" t="s">
        <v>278</v>
      </c>
      <c r="J55" s="5" t="n">
        <v>0</v>
      </c>
      <c r="K55" s="5" t="n">
        <v>285000</v>
      </c>
      <c r="L55" s="5" t="n">
        <v>0</v>
      </c>
    </row>
    <row r="56" spans="1:13">
      <c r="A56" s="4" t="s">
        <v>279</v>
      </c>
      <c r="K56" s="5" t="n">
        <v>0</v>
      </c>
    </row>
    <row r="57" spans="1:13">
      <c r="A57" s="4" t="s">
        <v>280</v>
      </c>
      <c r="J57" s="5" t="n">
        <v>0</v>
      </c>
      <c r="K57" s="5" t="n">
        <v>0</v>
      </c>
      <c r="L57" s="5" t="n">
        <v>68400</v>
      </c>
    </row>
    <row r="58" spans="1:13">
      <c r="A58" s="4" t="s">
        <v>281</v>
      </c>
      <c r="J58" s="5" t="n">
        <v>-10</v>
      </c>
      <c r="K58" s="5" t="n">
        <v>-62079</v>
      </c>
      <c r="L58" s="5" t="n">
        <v>0</v>
      </c>
    </row>
    <row r="59" spans="1:13">
      <c r="A59" s="4" t="s">
        <v>282</v>
      </c>
      <c r="J59" s="5" t="n">
        <v>-277</v>
      </c>
      <c r="K59" s="5" t="n">
        <v>-9451</v>
      </c>
      <c r="L59" s="5" t="n">
        <v>-5188</v>
      </c>
    </row>
    <row r="60" spans="1:13">
      <c r="A60" s="4" t="s">
        <v>283</v>
      </c>
      <c r="J60" s="5" t="n">
        <v>346</v>
      </c>
      <c r="K60" s="5" t="n">
        <v>487087</v>
      </c>
      <c r="L60" s="5" t="n">
        <v>0</v>
      </c>
    </row>
    <row r="61" spans="1:13">
      <c r="A61" s="4" t="s">
        <v>284</v>
      </c>
      <c r="J61" s="5" t="n">
        <v>-152392</v>
      </c>
      <c r="K61" s="5" t="n">
        <v>-578</v>
      </c>
      <c r="L61" s="5" t="n">
        <v>-59155</v>
      </c>
    </row>
    <row r="62" spans="1:13">
      <c r="A62" s="4" t="s">
        <v>285</v>
      </c>
      <c r="J62" s="5" t="n">
        <v>417264</v>
      </c>
      <c r="K62" s="5" t="n">
        <v>176529</v>
      </c>
      <c r="L62" s="5" t="n">
        <v>178641</v>
      </c>
    </row>
    <row r="63" spans="1:13">
      <c r="A63" s="4" t="s">
        <v>286</v>
      </c>
      <c r="J63" s="5" t="n">
        <v>-35734</v>
      </c>
      <c r="K63" s="5" t="n">
        <v>-15334</v>
      </c>
      <c r="L63" s="5" t="n">
        <v>-4225</v>
      </c>
    </row>
    <row r="64" spans="1:13">
      <c r="A64" s="4" t="s">
        <v>287</v>
      </c>
      <c r="J64" s="5" t="n">
        <v>1428</v>
      </c>
      <c r="K64" s="5" t="n">
        <v>11475</v>
      </c>
      <c r="L64" s="5" t="n">
        <v>18223</v>
      </c>
    </row>
    <row r="65" spans="1:13">
      <c r="A65" s="4" t="s">
        <v>288</v>
      </c>
      <c r="J65" s="5" t="n">
        <v>-3839</v>
      </c>
      <c r="K65" s="5" t="n">
        <v>-2556</v>
      </c>
      <c r="L65" s="5" t="n">
        <v>8776</v>
      </c>
    </row>
    <row r="66" spans="1:13">
      <c r="A66" s="4" t="s">
        <v>289</v>
      </c>
      <c r="J66" s="5" t="n">
        <v>-108228</v>
      </c>
      <c r="K66" s="5" t="n">
        <v>-85296</v>
      </c>
      <c r="L66" s="5" t="n">
        <v>-55599</v>
      </c>
    </row>
    <row r="67" spans="1:13">
      <c r="A67" s="4" t="s">
        <v>290</v>
      </c>
      <c r="J67" s="5" t="n">
        <v>-47847</v>
      </c>
      <c r="K67" s="5" t="n">
        <v>-31590</v>
      </c>
      <c r="L67" s="5" t="n">
        <v>-12738</v>
      </c>
    </row>
    <row r="68" spans="1:13">
      <c r="A68" s="4" t="s">
        <v>291</v>
      </c>
      <c r="J68" s="5" t="n">
        <v>268374</v>
      </c>
      <c r="K68" s="5" t="n">
        <v>766456</v>
      </c>
      <c r="L68" s="5" t="n">
        <v>-19291</v>
      </c>
    </row>
    <row r="69" spans="1:13">
      <c r="A69" s="4" t="s">
        <v>292</v>
      </c>
      <c r="J69" s="5" t="n">
        <v>-15235</v>
      </c>
      <c r="K69" s="5" t="n">
        <v>-15657</v>
      </c>
      <c r="L69" s="5" t="n">
        <v>-15748</v>
      </c>
    </row>
    <row r="70" spans="1:13">
      <c r="A70" s="4" t="s">
        <v>293</v>
      </c>
      <c r="J70" s="5" t="n">
        <v>-436145</v>
      </c>
      <c r="K70" s="5" t="n">
        <v>123017</v>
      </c>
      <c r="L70" s="5" t="n">
        <v>50877</v>
      </c>
    </row>
    <row r="71" spans="1:13">
      <c r="A71" s="4" t="s">
        <v>42</v>
      </c>
      <c r="B71" s="5" t="n">
        <v>567771</v>
      </c>
      <c r="F71" s="5" t="n">
        <v>1003916</v>
      </c>
      <c r="J71" s="5" t="n">
        <v>567771</v>
      </c>
      <c r="K71" s="5" t="n">
        <v>1003916</v>
      </c>
      <c r="L71" s="5" t="n">
        <v>880899</v>
      </c>
      <c r="M71" s="6" t="n">
        <v>830022</v>
      </c>
    </row>
    <row r="72" spans="1:13">
      <c r="A72" s="4" t="s">
        <v>297</v>
      </c>
      <c r="J72" s="5" t="n">
        <v>68051</v>
      </c>
      <c r="K72" s="5" t="n">
        <v>43146</v>
      </c>
      <c r="L72" s="5" t="n">
        <v>36679</v>
      </c>
    </row>
    <row r="73" spans="1:13">
      <c r="A73" s="4" t="s">
        <v>298</v>
      </c>
      <c r="J73" s="5" t="n">
        <v>26299</v>
      </c>
      <c r="K73" s="5" t="n">
        <v>234455</v>
      </c>
      <c r="L73" s="5" t="n">
        <v>85619</v>
      </c>
    </row>
    <row r="74" spans="1:13">
      <c r="A74" s="4" t="s">
        <v>299</v>
      </c>
      <c r="B74" s="6" t="n">
        <v>108228</v>
      </c>
      <c r="F74" s="5" t="n">
        <v>92505</v>
      </c>
      <c r="J74" s="6" t="n">
        <v>108228</v>
      </c>
      <c r="K74" s="5" t="n">
        <v>92505</v>
      </c>
      <c r="L74" s="5" t="n">
        <v>64538</v>
      </c>
    </row>
    <row r="75" spans="1:13">
      <c r="A75" s="4" t="s">
        <v>663</v>
      </c>
    </row>
    <row r="76" spans="1:13">
      <c r="A76" s="3" t="s">
        <v>650</v>
      </c>
    </row>
    <row r="77" spans="1:13">
      <c r="A77" s="4" t="s">
        <v>131</v>
      </c>
      <c r="K77" s="5" t="n">
        <v>510522</v>
      </c>
      <c r="L77" s="5" t="n">
        <v>446598</v>
      </c>
    </row>
    <row r="78" spans="1:13">
      <c r="A78" s="4" t="s">
        <v>228</v>
      </c>
      <c r="K78" s="5" t="n">
        <v>88012</v>
      </c>
      <c r="L78" s="5" t="n">
        <v>63093</v>
      </c>
    </row>
    <row r="79" spans="1:13">
      <c r="A79" s="4" t="s">
        <v>229</v>
      </c>
      <c r="K79" s="5" t="n">
        <v>17401</v>
      </c>
      <c r="L79" s="5" t="n">
        <v>15395</v>
      </c>
    </row>
    <row r="80" spans="1:13">
      <c r="A80" s="4" t="s">
        <v>722</v>
      </c>
      <c r="K80" s="5" t="n">
        <v>-25385</v>
      </c>
      <c r="L80" s="5" t="n">
        <v>-28351</v>
      </c>
    </row>
    <row r="81" spans="1:13">
      <c r="A81" s="4" t="s">
        <v>231</v>
      </c>
      <c r="K81" s="5" t="n">
        <v>-19844</v>
      </c>
      <c r="L81" s="5" t="n">
        <v>-12306</v>
      </c>
    </row>
    <row r="82" spans="1:13">
      <c r="A82" s="4" t="s">
        <v>232</v>
      </c>
      <c r="K82" s="5" t="n">
        <v>-27272</v>
      </c>
      <c r="L82" s="5" t="n">
        <v>-24463</v>
      </c>
    </row>
    <row r="83" spans="1:13">
      <c r="A83" s="4" t="s">
        <v>233</v>
      </c>
      <c r="K83" s="5" t="n">
        <v>19155</v>
      </c>
      <c r="L83" s="5" t="n">
        <v>8039</v>
      </c>
    </row>
    <row r="84" spans="1:13">
      <c r="A84" s="4" t="s">
        <v>234</v>
      </c>
      <c r="K84" s="5" t="n">
        <v>55304</v>
      </c>
      <c r="L84" s="5" t="n">
        <v>62898</v>
      </c>
    </row>
    <row r="85" spans="1:13">
      <c r="A85" s="4" t="s">
        <v>235</v>
      </c>
      <c r="K85" s="5" t="n">
        <v>5628</v>
      </c>
      <c r="L85" s="5" t="n">
        <v>3095</v>
      </c>
    </row>
    <row r="86" spans="1:13">
      <c r="A86" s="4" t="s">
        <v>236</v>
      </c>
      <c r="K86" s="5" t="n">
        <v>22763</v>
      </c>
      <c r="L86" s="5" t="n">
        <v>19114</v>
      </c>
    </row>
    <row r="87" spans="1:13">
      <c r="A87" s="4" t="s">
        <v>121</v>
      </c>
      <c r="K87" s="5" t="n">
        <v>5271</v>
      </c>
      <c r="L87" s="5" t="n">
        <v>9831</v>
      </c>
    </row>
    <row r="88" spans="1:13">
      <c r="A88" s="4" t="s">
        <v>237</v>
      </c>
      <c r="K88" s="5" t="n">
        <v>18339</v>
      </c>
      <c r="L88" s="5" t="n">
        <v>24294</v>
      </c>
    </row>
    <row r="89" spans="1:13">
      <c r="A89" s="4" t="s">
        <v>723</v>
      </c>
      <c r="K89" s="5" t="n">
        <v>-43260</v>
      </c>
      <c r="L89" s="5" t="n">
        <v>-60245</v>
      </c>
    </row>
    <row r="90" spans="1:13">
      <c r="A90" s="4" t="s">
        <v>239</v>
      </c>
      <c r="K90" s="5" t="n">
        <v>0</v>
      </c>
      <c r="L90" s="5" t="n">
        <v>-6631</v>
      </c>
    </row>
    <row r="91" spans="1:13">
      <c r="A91" s="4" t="s">
        <v>240</v>
      </c>
      <c r="K91" s="5" t="n">
        <v>-5826</v>
      </c>
      <c r="L91" s="5" t="n">
        <v>0</v>
      </c>
    </row>
    <row r="92" spans="1:13">
      <c r="A92" s="4" t="s">
        <v>241</v>
      </c>
      <c r="K92" s="5" t="n">
        <v>984</v>
      </c>
      <c r="L92" s="5" t="n">
        <v>246</v>
      </c>
    </row>
    <row r="93" spans="1:13">
      <c r="A93" s="4" t="s">
        <v>243</v>
      </c>
      <c r="K93" s="5" t="n">
        <v>-304088</v>
      </c>
      <c r="L93" s="5" t="n">
        <v>-251544</v>
      </c>
    </row>
    <row r="94" spans="1:13">
      <c r="A94" s="4" t="s">
        <v>99</v>
      </c>
      <c r="K94" s="5" t="n">
        <v>-570163</v>
      </c>
      <c r="L94" s="5" t="n">
        <v>-503926</v>
      </c>
    </row>
    <row r="95" spans="1:13">
      <c r="A95" s="4" t="s">
        <v>244</v>
      </c>
      <c r="K95" s="5" t="n">
        <v>-75860</v>
      </c>
      <c r="L95" s="5" t="n">
        <v>-159979</v>
      </c>
    </row>
    <row r="96" spans="1:13">
      <c r="A96" s="4" t="s">
        <v>245</v>
      </c>
      <c r="K96" s="5" t="n">
        <v>-151241</v>
      </c>
      <c r="L96" s="5" t="n">
        <v>-291544</v>
      </c>
    </row>
    <row r="97" spans="1:13">
      <c r="A97" s="4" t="s">
        <v>87</v>
      </c>
      <c r="K97" s="5" t="n">
        <v>-459853</v>
      </c>
      <c r="L97" s="5" t="n">
        <v>-198891</v>
      </c>
    </row>
    <row r="98" spans="1:13">
      <c r="A98" s="4" t="s">
        <v>248</v>
      </c>
      <c r="K98" s="5" t="n">
        <v>20687</v>
      </c>
      <c r="L98" s="5" t="n">
        <v>48656</v>
      </c>
    </row>
    <row r="99" spans="1:13">
      <c r="A99" s="4" t="s">
        <v>55</v>
      </c>
      <c r="K99" s="5" t="n">
        <v>1440388</v>
      </c>
      <c r="L99" s="5" t="n">
        <v>1219993</v>
      </c>
    </row>
    <row r="100" spans="1:13">
      <c r="A100" s="4" t="s">
        <v>56</v>
      </c>
      <c r="K100" s="5" t="n">
        <v>380386</v>
      </c>
      <c r="L100" s="5" t="n">
        <v>706976</v>
      </c>
    </row>
    <row r="101" spans="1:13">
      <c r="A101" s="4" t="s">
        <v>59</v>
      </c>
      <c r="K101" s="5" t="n">
        <v>9955</v>
      </c>
      <c r="L101" s="5" t="n">
        <v>-10397</v>
      </c>
    </row>
    <row r="102" spans="1:13">
      <c r="A102" s="4" t="s">
        <v>249</v>
      </c>
      <c r="K102" s="5" t="n">
        <v>78775</v>
      </c>
      <c r="L102" s="5" t="n">
        <v>62533</v>
      </c>
    </row>
    <row r="103" spans="1:13">
      <c r="A103" s="4" t="s">
        <v>250</v>
      </c>
      <c r="K103" s="5" t="n">
        <v>990778</v>
      </c>
      <c r="L103" s="5" t="n">
        <v>1142484</v>
      </c>
    </row>
    <row r="104" spans="1:13">
      <c r="A104" s="4" t="s">
        <v>252</v>
      </c>
      <c r="K104" s="5" t="n">
        <v>-2372204</v>
      </c>
      <c r="L104" s="5" t="n">
        <v>-2425101</v>
      </c>
    </row>
    <row r="105" spans="1:13">
      <c r="A105" s="4" t="s">
        <v>253</v>
      </c>
      <c r="K105" s="5" t="n">
        <v>-87190</v>
      </c>
      <c r="L105" s="5" t="n">
        <v>-293554</v>
      </c>
    </row>
    <row r="106" spans="1:13">
      <c r="A106" s="4" t="s">
        <v>254</v>
      </c>
      <c r="K106" s="5" t="n">
        <v>-207379</v>
      </c>
      <c r="L106" s="5" t="n">
        <v>-84493</v>
      </c>
    </row>
    <row r="107" spans="1:13">
      <c r="A107" s="4" t="s">
        <v>255</v>
      </c>
      <c r="K107" s="5" t="n">
        <v>-72554</v>
      </c>
      <c r="L107" s="5" t="n">
        <v>-20207</v>
      </c>
    </row>
    <row r="108" spans="1:13">
      <c r="A108" s="4" t="s">
        <v>256</v>
      </c>
      <c r="K108" s="5" t="n">
        <v>1208102</v>
      </c>
      <c r="L108" s="5" t="n">
        <v>1749897</v>
      </c>
    </row>
    <row r="109" spans="1:13">
      <c r="A109" s="4" t="s">
        <v>257</v>
      </c>
      <c r="K109" s="5" t="n">
        <v>66400</v>
      </c>
      <c r="L109" s="5" t="n">
        <v>238369</v>
      </c>
    </row>
    <row r="110" spans="1:13">
      <c r="A110" s="4" t="s">
        <v>258</v>
      </c>
      <c r="K110" s="5" t="n">
        <v>207992</v>
      </c>
      <c r="L110" s="5" t="n">
        <v>78974</v>
      </c>
    </row>
    <row r="111" spans="1:13">
      <c r="A111" s="4" t="s">
        <v>259</v>
      </c>
      <c r="K111" s="5" t="n">
        <v>2510</v>
      </c>
      <c r="L111" s="5" t="n">
        <v>17854</v>
      </c>
    </row>
    <row r="112" spans="1:13">
      <c r="A112" s="4" t="s">
        <v>260</v>
      </c>
      <c r="K112" s="5" t="n">
        <v>4224</v>
      </c>
      <c r="L112" s="5" t="n">
        <v>50286</v>
      </c>
    </row>
    <row r="113" spans="1:13">
      <c r="A113" s="4" t="s">
        <v>261</v>
      </c>
      <c r="K113" s="5" t="n">
        <v>25566</v>
      </c>
      <c r="L113" s="5" t="n">
        <v>13052</v>
      </c>
    </row>
    <row r="114" spans="1:13">
      <c r="A114" s="4" t="s">
        <v>262</v>
      </c>
      <c r="K114" s="5" t="n">
        <v>-1065</v>
      </c>
      <c r="L114" s="5" t="n">
        <v>-25419</v>
      </c>
    </row>
    <row r="115" spans="1:13">
      <c r="A115" s="4" t="s">
        <v>263</v>
      </c>
      <c r="K115" s="5" t="n">
        <v>102307</v>
      </c>
      <c r="L115" s="5" t="n">
        <v>10035</v>
      </c>
    </row>
    <row r="116" spans="1:13">
      <c r="A116" s="4" t="s">
        <v>264</v>
      </c>
      <c r="K116" s="5" t="n">
        <v>0</v>
      </c>
      <c r="L116" s="5" t="n">
        <v>-125000</v>
      </c>
    </row>
    <row r="117" spans="1:13">
      <c r="A117" s="4" t="s">
        <v>265</v>
      </c>
      <c r="K117" s="5" t="n">
        <v>-242358</v>
      </c>
      <c r="L117" s="5" t="n">
        <v>-80736</v>
      </c>
    </row>
    <row r="118" spans="1:13">
      <c r="A118" s="4" t="s">
        <v>267</v>
      </c>
      <c r="K118" s="5" t="n">
        <v>0</v>
      </c>
      <c r="L118" s="5" t="n">
        <v>20059</v>
      </c>
    </row>
    <row r="119" spans="1:13">
      <c r="A119" s="4" t="s">
        <v>268</v>
      </c>
      <c r="K119" s="5" t="n">
        <v>-194532</v>
      </c>
      <c r="L119" s="5" t="n">
        <v>-85786</v>
      </c>
    </row>
    <row r="120" spans="1:13">
      <c r="A120" s="4" t="s">
        <v>269</v>
      </c>
      <c r="K120" s="5" t="n">
        <v>-167510</v>
      </c>
      <c r="L120" s="5" t="n">
        <v>-77172</v>
      </c>
    </row>
    <row r="121" spans="1:13">
      <c r="A121" s="4" t="s">
        <v>270</v>
      </c>
      <c r="K121" s="5" t="n">
        <v>-1727691</v>
      </c>
      <c r="L121" s="5" t="n">
        <v>-1038942</v>
      </c>
    </row>
    <row r="122" spans="1:13">
      <c r="A122" s="4" t="s">
        <v>272</v>
      </c>
      <c r="K122" s="5" t="n">
        <v>430000</v>
      </c>
      <c r="L122" s="5" t="n">
        <v>220000</v>
      </c>
    </row>
    <row r="123" spans="1:13">
      <c r="A123" s="4" t="s">
        <v>273</v>
      </c>
      <c r="K123" s="5" t="n">
        <v>-420000</v>
      </c>
      <c r="L123" s="5" t="n">
        <v>-100000</v>
      </c>
    </row>
    <row r="124" spans="1:13">
      <c r="A124" s="4" t="s">
        <v>274</v>
      </c>
      <c r="K124" s="5" t="n">
        <v>0</v>
      </c>
      <c r="L124" s="5" t="n">
        <v>-293222</v>
      </c>
    </row>
    <row r="125" spans="1:13">
      <c r="A125" s="4" t="s">
        <v>275</v>
      </c>
      <c r="K125" s="5" t="n">
        <v>10250</v>
      </c>
      <c r="L125" s="5" t="n">
        <v>30500</v>
      </c>
    </row>
    <row r="126" spans="1:13">
      <c r="A126" s="4" t="s">
        <v>276</v>
      </c>
      <c r="K126" s="5" t="n">
        <v>-7001</v>
      </c>
      <c r="L126" s="5" t="n">
        <v>-3009</v>
      </c>
    </row>
    <row r="127" spans="1:13">
      <c r="A127" s="4" t="s">
        <v>277</v>
      </c>
      <c r="K127" s="5" t="n">
        <v>0</v>
      </c>
      <c r="L127" s="5" t="n">
        <v>-10695</v>
      </c>
    </row>
    <row r="128" spans="1:13">
      <c r="A128" s="4" t="s">
        <v>278</v>
      </c>
      <c r="K128" s="5" t="n">
        <v>285000</v>
      </c>
      <c r="L128" s="5" t="n">
        <v>0</v>
      </c>
    </row>
    <row r="129" spans="1:13">
      <c r="A129" s="4" t="s">
        <v>280</v>
      </c>
      <c r="K129" s="5" t="n">
        <v>0</v>
      </c>
      <c r="L129" s="5" t="n">
        <v>68400</v>
      </c>
    </row>
    <row r="130" spans="1:13">
      <c r="A130" s="4" t="s">
        <v>281</v>
      </c>
      <c r="K130" s="5" t="n">
        <v>-62079</v>
      </c>
      <c r="L130" s="5" t="n">
        <v>0</v>
      </c>
    </row>
    <row r="131" spans="1:13">
      <c r="A131" s="4" t="s">
        <v>282</v>
      </c>
      <c r="K131" s="5" t="n">
        <v>-9451</v>
      </c>
      <c r="L131" s="5" t="n">
        <v>-5188</v>
      </c>
    </row>
    <row r="132" spans="1:13">
      <c r="A132" s="4" t="s">
        <v>283</v>
      </c>
      <c r="K132" s="5" t="n">
        <v>487087</v>
      </c>
      <c r="L132" s="5" t="n">
        <v>0</v>
      </c>
    </row>
    <row r="133" spans="1:13">
      <c r="A133" s="4" t="s">
        <v>284</v>
      </c>
      <c r="K133" s="5" t="n">
        <v>-578</v>
      </c>
      <c r="L133" s="5" t="n">
        <v>-59155</v>
      </c>
    </row>
    <row r="134" spans="1:13">
      <c r="A134" s="4" t="s">
        <v>285</v>
      </c>
      <c r="K134" s="5" t="n">
        <v>176529</v>
      </c>
      <c r="L134" s="5" t="n">
        <v>178641</v>
      </c>
    </row>
    <row r="135" spans="1:13">
      <c r="A135" s="4" t="s">
        <v>286</v>
      </c>
      <c r="K135" s="5" t="n">
        <v>0</v>
      </c>
      <c r="L135" s="5" t="n">
        <v>0</v>
      </c>
    </row>
    <row r="136" spans="1:13">
      <c r="A136" s="4" t="s">
        <v>287</v>
      </c>
      <c r="K136" s="5" t="n">
        <v>11475</v>
      </c>
      <c r="L136" s="5" t="n">
        <v>18223</v>
      </c>
    </row>
    <row r="137" spans="1:13">
      <c r="A137" s="4" t="s">
        <v>288</v>
      </c>
      <c r="K137" s="5" t="n">
        <v>-2556</v>
      </c>
      <c r="L137" s="5" t="n">
        <v>8776</v>
      </c>
    </row>
    <row r="138" spans="1:13">
      <c r="A138" s="4" t="s">
        <v>289</v>
      </c>
      <c r="K138" s="5" t="n">
        <v>-85296</v>
      </c>
      <c r="L138" s="5" t="n">
        <v>-55599</v>
      </c>
    </row>
    <row r="139" spans="1:13">
      <c r="A139" s="4" t="s">
        <v>290</v>
      </c>
      <c r="K139" s="5" t="n">
        <v>-31590</v>
      </c>
      <c r="L139" s="5" t="n">
        <v>-12738</v>
      </c>
    </row>
    <row r="140" spans="1:13">
      <c r="A140" s="4" t="s">
        <v>291</v>
      </c>
      <c r="K140" s="5" t="n">
        <v>781790</v>
      </c>
      <c r="L140" s="5" t="n">
        <v>-15066</v>
      </c>
    </row>
    <row r="141" spans="1:13">
      <c r="A141" s="4" t="s">
        <v>292</v>
      </c>
      <c r="K141" s="5" t="n">
        <v>-15657</v>
      </c>
      <c r="L141" s="5" t="n">
        <v>-15748</v>
      </c>
    </row>
    <row r="142" spans="1:13">
      <c r="A142" s="4" t="s">
        <v>293</v>
      </c>
      <c r="K142" s="5" t="n">
        <v>29220</v>
      </c>
      <c r="L142" s="5" t="n">
        <v>72728</v>
      </c>
    </row>
    <row r="143" spans="1:13">
      <c r="A143" s="4" t="s">
        <v>42</v>
      </c>
      <c r="F143" s="5" t="n">
        <v>931970</v>
      </c>
      <c r="K143" s="5" t="n">
        <v>931970</v>
      </c>
      <c r="L143" s="5" t="n">
        <v>902750</v>
      </c>
      <c r="M143" s="6" t="n">
        <v>830022</v>
      </c>
    </row>
    <row r="144" spans="1:13">
      <c r="A144" s="4" t="s">
        <v>297</v>
      </c>
      <c r="K144" s="5" t="n">
        <v>43146</v>
      </c>
      <c r="L144" s="5" t="n">
        <v>36679</v>
      </c>
    </row>
    <row r="145" spans="1:13">
      <c r="A145" s="4" t="s">
        <v>298</v>
      </c>
      <c r="K145" s="5" t="n">
        <v>234455</v>
      </c>
      <c r="L145" s="5" t="n">
        <v>85619</v>
      </c>
    </row>
    <row r="146" spans="1:13">
      <c r="A146" s="4" t="s">
        <v>299</v>
      </c>
      <c r="F146" s="5" t="n">
        <v>92505</v>
      </c>
      <c r="K146" s="5" t="n">
        <v>92505</v>
      </c>
      <c r="L146" s="5" t="n">
        <v>64538</v>
      </c>
    </row>
    <row r="147" spans="1:13">
      <c r="A147" s="4" t="s">
        <v>664</v>
      </c>
    </row>
    <row r="148" spans="1:13">
      <c r="A148" s="3" t="s">
        <v>650</v>
      </c>
    </row>
    <row r="149" spans="1:13">
      <c r="A149" s="4" t="s">
        <v>131</v>
      </c>
      <c r="K149" s="5" t="n">
        <v>-52889</v>
      </c>
      <c r="L149" s="5" t="n">
        <v>-31334</v>
      </c>
    </row>
    <row r="150" spans="1:13">
      <c r="A150" s="4" t="s">
        <v>228</v>
      </c>
      <c r="L150" s="5" t="n">
        <v>-1681</v>
      </c>
    </row>
    <row r="151" spans="1:13">
      <c r="A151" s="4" t="s">
        <v>723</v>
      </c>
      <c r="L151" s="5" t="n">
        <v>3873</v>
      </c>
    </row>
    <row r="152" spans="1:13">
      <c r="A152" s="4" t="s">
        <v>243</v>
      </c>
      <c r="K152" s="5" t="n">
        <v>92822</v>
      </c>
      <c r="L152" s="5" t="n">
        <v>-40324</v>
      </c>
    </row>
    <row r="153" spans="1:13">
      <c r="A153" s="4" t="s">
        <v>244</v>
      </c>
      <c r="K153" s="5" t="n">
        <v>11483</v>
      </c>
    </row>
    <row r="154" spans="1:13">
      <c r="A154" s="4" t="s">
        <v>87</v>
      </c>
      <c r="K154" s="5" t="n">
        <v>-2391</v>
      </c>
      <c r="L154" s="5" t="n">
        <v>10127</v>
      </c>
    </row>
    <row r="155" spans="1:13">
      <c r="A155" s="4" t="s">
        <v>249</v>
      </c>
      <c r="K155" s="5" t="n">
        <v>167285</v>
      </c>
      <c r="L155" s="5" t="n">
        <v>41420</v>
      </c>
    </row>
    <row r="156" spans="1:13">
      <c r="A156" s="4" t="s">
        <v>250</v>
      </c>
      <c r="K156" s="5" t="n">
        <v>20481</v>
      </c>
      <c r="L156" s="5" t="n">
        <v>-16560</v>
      </c>
    </row>
    <row r="157" spans="1:13">
      <c r="A157" s="4" t="s">
        <v>260</v>
      </c>
      <c r="K157" s="5" t="n">
        <v>67095</v>
      </c>
    </row>
    <row r="158" spans="1:13">
      <c r="A158" s="4" t="s">
        <v>269</v>
      </c>
      <c r="K158" s="5" t="n">
        <v>15261</v>
      </c>
      <c r="L158" s="5" t="n">
        <v>-4025</v>
      </c>
    </row>
    <row r="159" spans="1:13">
      <c r="A159" s="4" t="s">
        <v>270</v>
      </c>
      <c r="K159" s="5" t="n">
        <v>88650</v>
      </c>
      <c r="L159" s="5" t="n">
        <v>-1066</v>
      </c>
    </row>
    <row r="160" spans="1:13">
      <c r="A160" s="4" t="s">
        <v>286</v>
      </c>
      <c r="K160" s="5" t="n">
        <v>-15334</v>
      </c>
      <c r="L160" s="5" t="n">
        <v>-4225</v>
      </c>
    </row>
    <row r="161" spans="1:13">
      <c r="A161" s="4" t="s">
        <v>291</v>
      </c>
      <c r="K161" s="5" t="n">
        <v>-15334</v>
      </c>
      <c r="L161" s="6" t="n">
        <v>-4225</v>
      </c>
    </row>
    <row r="162" spans="1:13">
      <c r="A162" s="4" t="s">
        <v>293</v>
      </c>
      <c r="K162" s="5" t="n">
        <v>93797</v>
      </c>
    </row>
    <row r="163" spans="1:13">
      <c r="A163" s="4" t="s">
        <v>42</v>
      </c>
      <c r="F163" s="5" t="n">
        <v>71946</v>
      </c>
      <c r="K163" s="5" t="n">
        <v>71946</v>
      </c>
    </row>
    <row r="164" spans="1:13">
      <c r="A164" s="4" t="s">
        <v>297</v>
      </c>
      <c r="K164" s="5" t="n">
        <v>0</v>
      </c>
    </row>
    <row r="165" spans="1:13">
      <c r="A165" s="4" t="s">
        <v>298</v>
      </c>
      <c r="K165" s="5" t="n">
        <v>0</v>
      </c>
    </row>
    <row r="166" spans="1:13">
      <c r="A166" s="4" t="s">
        <v>299</v>
      </c>
      <c r="F166" s="6" t="n">
        <v>0</v>
      </c>
      <c r="K166" s="6"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4</v>
      </c>
      <c r="B1" s="2" t="s">
        <v>1</v>
      </c>
    </row>
    <row r="2" spans="1:4">
      <c r="B2" s="2" t="s">
        <v>2</v>
      </c>
      <c r="C2" s="2" t="s">
        <v>32</v>
      </c>
      <c r="D2" s="2" t="s">
        <v>104</v>
      </c>
    </row>
    <row r="3" spans="1:4">
      <c r="A3" s="3" t="s">
        <v>631</v>
      </c>
    </row>
    <row r="4" spans="1:4">
      <c r="A4" s="4" t="s">
        <v>725</v>
      </c>
      <c r="B4" s="6" t="n">
        <v>93585</v>
      </c>
      <c r="C4" s="6" t="n">
        <v>-53094</v>
      </c>
      <c r="D4" s="6" t="n">
        <v>113097</v>
      </c>
    </row>
    <row r="5" spans="1:4">
      <c r="A5" s="4" t="s">
        <v>726</v>
      </c>
      <c r="B5" s="5" t="n">
        <v>-27756</v>
      </c>
      <c r="C5" s="5" t="n">
        <v>18583</v>
      </c>
      <c r="D5" s="5" t="n">
        <v>-39584</v>
      </c>
    </row>
    <row r="6" spans="1:4">
      <c r="A6" s="4" t="s">
        <v>727</v>
      </c>
      <c r="B6" s="5" t="n">
        <v>65829</v>
      </c>
      <c r="C6" s="5" t="n">
        <v>-34511</v>
      </c>
      <c r="D6" s="5" t="n">
        <v>73513</v>
      </c>
    </row>
    <row r="7" spans="1:4">
      <c r="A7" s="4" t="s">
        <v>728</v>
      </c>
      <c r="B7" s="5" t="n">
        <v>100340</v>
      </c>
      <c r="C7" s="5" t="n">
        <v>-108024</v>
      </c>
      <c r="D7" s="5" t="n">
        <v>81331</v>
      </c>
    </row>
    <row r="8" spans="1:4">
      <c r="A8" s="4" t="s">
        <v>667</v>
      </c>
    </row>
    <row r="9" spans="1:4">
      <c r="A9" s="3" t="s">
        <v>631</v>
      </c>
    </row>
    <row r="10" spans="1:4">
      <c r="A10" s="4" t="s">
        <v>725</v>
      </c>
      <c r="B10" s="5" t="n">
        <v>83093</v>
      </c>
      <c r="C10" s="5" t="n">
        <v>-48245</v>
      </c>
      <c r="D10" s="5" t="n">
        <v>116128</v>
      </c>
    </row>
    <row r="11" spans="1:4">
      <c r="A11" s="4" t="s">
        <v>680</v>
      </c>
    </row>
    <row r="12" spans="1:4">
      <c r="A12" s="3" t="s">
        <v>631</v>
      </c>
    </row>
    <row r="13" spans="1:4">
      <c r="A13" s="4" t="s">
        <v>725</v>
      </c>
      <c r="B13" s="6" t="n">
        <v>10492</v>
      </c>
      <c r="C13" s="6" t="n">
        <v>-4849</v>
      </c>
      <c r="D13" s="6" t="n">
        <v>-30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729</v>
      </c>
      <c r="B1" s="2" t="s">
        <v>148</v>
      </c>
      <c r="J1" s="2" t="s">
        <v>1</v>
      </c>
    </row>
    <row r="2" spans="1:14">
      <c r="B2" s="2" t="s">
        <v>2</v>
      </c>
      <c r="C2" s="2" t="s">
        <v>149</v>
      </c>
      <c r="D2" s="2" t="s">
        <v>4</v>
      </c>
      <c r="E2" s="2" t="s">
        <v>150</v>
      </c>
      <c r="F2" s="2" t="s">
        <v>32</v>
      </c>
      <c r="G2" s="2" t="s">
        <v>151</v>
      </c>
      <c r="H2" s="2" t="s">
        <v>152</v>
      </c>
      <c r="I2" s="2" t="s">
        <v>153</v>
      </c>
      <c r="J2" s="2" t="s">
        <v>2</v>
      </c>
      <c r="K2" s="2" t="s">
        <v>32</v>
      </c>
      <c r="L2" s="2" t="s">
        <v>104</v>
      </c>
      <c r="M2" s="2" t="s">
        <v>589</v>
      </c>
      <c r="N2" s="2" t="s">
        <v>730</v>
      </c>
    </row>
    <row r="3" spans="1:14">
      <c r="A3" s="3" t="s">
        <v>650</v>
      </c>
    </row>
    <row r="4" spans="1:14">
      <c r="A4" s="4" t="s">
        <v>731</v>
      </c>
      <c r="B4" s="6" t="n">
        <v>7315041</v>
      </c>
      <c r="F4" s="6" t="n">
        <v>5482042</v>
      </c>
      <c r="J4" s="6" t="n">
        <v>7315041</v>
      </c>
      <c r="K4" s="6" t="n">
        <v>5482042</v>
      </c>
      <c r="L4" s="6" t="n">
        <v>4137146</v>
      </c>
    </row>
    <row r="5" spans="1:14">
      <c r="A5" s="4" t="s">
        <v>732</v>
      </c>
      <c r="B5" s="5" t="n">
        <v>29081</v>
      </c>
      <c r="F5" s="5" t="n">
        <v>0</v>
      </c>
      <c r="J5" s="5" t="n">
        <v>29081</v>
      </c>
      <c r="K5" s="5" t="n">
        <v>0</v>
      </c>
      <c r="L5" s="5" t="n">
        <v>0</v>
      </c>
    </row>
    <row r="6" spans="1:14">
      <c r="A6" s="4" t="s">
        <v>733</v>
      </c>
      <c r="B6" s="5" t="n">
        <v>126670</v>
      </c>
      <c r="F6" s="5" t="n">
        <v>109346</v>
      </c>
      <c r="J6" s="5" t="n">
        <v>126670</v>
      </c>
      <c r="K6" s="5" t="n">
        <v>109346</v>
      </c>
      <c r="L6" s="5" t="n">
        <v>84075</v>
      </c>
    </row>
    <row r="7" spans="1:14">
      <c r="A7" s="4" t="s">
        <v>734</v>
      </c>
      <c r="B7" s="5" t="n">
        <v>76163</v>
      </c>
      <c r="F7" s="5" t="n">
        <v>26937</v>
      </c>
      <c r="J7" s="5" t="n">
        <v>76163</v>
      </c>
      <c r="K7" s="5" t="n">
        <v>26937</v>
      </c>
      <c r="L7" s="5" t="n">
        <v>25407</v>
      </c>
    </row>
    <row r="8" spans="1:14">
      <c r="A8" s="4" t="s">
        <v>40</v>
      </c>
      <c r="B8" s="5" t="n">
        <v>152187</v>
      </c>
      <c r="F8" s="5" t="n">
        <v>106176</v>
      </c>
      <c r="J8" s="5" t="n">
        <v>152187</v>
      </c>
      <c r="K8" s="5" t="n">
        <v>106176</v>
      </c>
      <c r="L8" s="5" t="n">
        <v>39552</v>
      </c>
    </row>
    <row r="9" spans="1:14">
      <c r="A9" s="4" t="s">
        <v>85</v>
      </c>
      <c r="F9" s="5" t="n">
        <v>30309</v>
      </c>
      <c r="K9" s="5" t="n">
        <v>30309</v>
      </c>
      <c r="L9" s="5" t="n">
        <v>13315</v>
      </c>
    </row>
    <row r="10" spans="1:14">
      <c r="A10" s="4" t="s">
        <v>46</v>
      </c>
      <c r="B10" s="5" t="n">
        <v>4329521</v>
      </c>
      <c r="F10" s="5" t="n">
        <v>3007377</v>
      </c>
      <c r="J10" s="5" t="n">
        <v>4329521</v>
      </c>
      <c r="K10" s="5" t="n">
        <v>3007377</v>
      </c>
      <c r="L10" s="5" t="n">
        <v>2440722</v>
      </c>
    </row>
    <row r="11" spans="1:14">
      <c r="A11" s="4" t="s">
        <v>100</v>
      </c>
      <c r="B11" s="5" t="n">
        <v>1994092</v>
      </c>
      <c r="F11" s="5" t="n">
        <v>1531866</v>
      </c>
      <c r="J11" s="5" t="n">
        <v>1994092</v>
      </c>
      <c r="K11" s="5" t="n">
        <v>1531866</v>
      </c>
      <c r="L11" s="5" t="n">
        <v>1302848</v>
      </c>
    </row>
    <row r="12" spans="1:14">
      <c r="A12" s="4" t="s">
        <v>48</v>
      </c>
      <c r="B12" s="5" t="n">
        <v>1712165</v>
      </c>
      <c r="F12" s="5" t="n">
        <v>1477006</v>
      </c>
      <c r="J12" s="5" t="n">
        <v>1712165</v>
      </c>
      <c r="K12" s="5" t="n">
        <v>1477006</v>
      </c>
      <c r="L12" s="5" t="n">
        <v>1090875</v>
      </c>
    </row>
    <row r="13" spans="1:14">
      <c r="A13" s="4" t="s">
        <v>735</v>
      </c>
      <c r="F13" s="5" t="n">
        <v>264001</v>
      </c>
      <c r="K13" s="5" t="n">
        <v>264001</v>
      </c>
      <c r="L13" s="5" t="n">
        <v>264517</v>
      </c>
    </row>
    <row r="14" spans="1:14">
      <c r="A14" s="4" t="s">
        <v>101</v>
      </c>
      <c r="B14" s="5" t="n">
        <v>804882</v>
      </c>
      <c r="F14" s="5" t="n">
        <v>651051</v>
      </c>
      <c r="J14" s="5" t="n">
        <v>804882</v>
      </c>
      <c r="K14" s="5" t="n">
        <v>651051</v>
      </c>
      <c r="L14" s="5" t="n">
        <v>683421</v>
      </c>
    </row>
    <row r="15" spans="1:14">
      <c r="A15" s="4" t="s">
        <v>89</v>
      </c>
      <c r="B15" s="5" t="n">
        <v>76840</v>
      </c>
      <c r="F15" s="5" t="n">
        <v>93940</v>
      </c>
      <c r="J15" s="5" t="n">
        <v>76840</v>
      </c>
      <c r="K15" s="5" t="n">
        <v>93940</v>
      </c>
      <c r="L15" s="5" t="n">
        <v>60271</v>
      </c>
    </row>
    <row r="16" spans="1:14">
      <c r="A16" s="4" t="s">
        <v>736</v>
      </c>
      <c r="B16" s="6" t="n">
        <v>15960</v>
      </c>
      <c r="F16" s="6" t="n">
        <v>16902</v>
      </c>
      <c r="J16" s="6" t="n">
        <v>15960</v>
      </c>
      <c r="K16" s="6" t="n">
        <v>16902</v>
      </c>
      <c r="L16" s="6" t="n">
        <v>13665</v>
      </c>
    </row>
    <row r="17" spans="1:14">
      <c r="A17" s="4" t="s">
        <v>90</v>
      </c>
      <c r="B17" s="7" t="n">
        <v>0.01</v>
      </c>
      <c r="F17" s="7" t="n">
        <v>0.01</v>
      </c>
      <c r="J17" s="7" t="n">
        <v>0.01</v>
      </c>
      <c r="K17" s="7" t="n">
        <v>0.01</v>
      </c>
      <c r="L17" s="7" t="n">
        <v>0.01</v>
      </c>
    </row>
    <row r="18" spans="1:14">
      <c r="A18" s="4" t="s">
        <v>91</v>
      </c>
      <c r="B18" s="5" t="n">
        <v>500000000</v>
      </c>
      <c r="F18" s="5" t="n">
        <v>500000000</v>
      </c>
      <c r="J18" s="5" t="n">
        <v>500000000</v>
      </c>
      <c r="K18" s="5" t="n">
        <v>500000000</v>
      </c>
      <c r="L18" s="5" t="n">
        <v>300000000</v>
      </c>
      <c r="M18" s="5" t="n">
        <v>500000000</v>
      </c>
      <c r="N18" s="5" t="n">
        <v>150000000</v>
      </c>
    </row>
    <row r="19" spans="1:14">
      <c r="A19" s="4" t="s">
        <v>92</v>
      </c>
      <c r="B19" s="5" t="n">
        <v>196455000</v>
      </c>
      <c r="F19" s="5" t="n">
        <v>196455000</v>
      </c>
      <c r="J19" s="5" t="n">
        <v>196455000</v>
      </c>
      <c r="K19" s="5" t="n">
        <v>196455000</v>
      </c>
      <c r="L19" s="5" t="n">
        <v>196422000</v>
      </c>
    </row>
    <row r="20" spans="1:14">
      <c r="A20" s="4" t="s">
        <v>93</v>
      </c>
      <c r="B20" s="5" t="n">
        <v>170508000</v>
      </c>
      <c r="F20" s="5" t="n">
        <v>175915000</v>
      </c>
      <c r="J20" s="5" t="n">
        <v>170508000</v>
      </c>
      <c r="K20" s="5" t="n">
        <v>175915000</v>
      </c>
      <c r="L20" s="5" t="n">
        <v>155478000</v>
      </c>
    </row>
    <row r="21" spans="1:14">
      <c r="A21" s="4" t="s">
        <v>94</v>
      </c>
      <c r="B21" s="7" t="n">
        <v>0.01</v>
      </c>
      <c r="F21" s="7" t="n">
        <v>0.01</v>
      </c>
      <c r="J21" s="7" t="n">
        <v>0.01</v>
      </c>
      <c r="K21" s="7" t="n">
        <v>0.01</v>
      </c>
      <c r="L21" s="7" t="n">
        <v>0.01</v>
      </c>
    </row>
    <row r="22" spans="1:14">
      <c r="A22" s="4" t="s">
        <v>95</v>
      </c>
      <c r="B22" s="5" t="n">
        <v>10000000</v>
      </c>
      <c r="F22" s="5" t="n">
        <v>10000000</v>
      </c>
      <c r="J22" s="5" t="n">
        <v>10000000</v>
      </c>
      <c r="K22" s="5" t="n">
        <v>10000000</v>
      </c>
      <c r="L22" s="5" t="n">
        <v>10000000</v>
      </c>
    </row>
    <row r="23" spans="1:14">
      <c r="A23" s="4" t="s">
        <v>737</v>
      </c>
      <c r="B23" s="5" t="n">
        <v>5399000</v>
      </c>
      <c r="F23" s="5" t="n">
        <v>4968000</v>
      </c>
      <c r="J23" s="5" t="n">
        <v>5399000</v>
      </c>
      <c r="K23" s="5" t="n">
        <v>4968000</v>
      </c>
      <c r="L23" s="5" t="n">
        <v>4785000</v>
      </c>
    </row>
    <row r="24" spans="1:14">
      <c r="A24" s="4" t="s">
        <v>738</v>
      </c>
      <c r="F24" s="5" t="n">
        <v>4968000</v>
      </c>
      <c r="K24" s="5" t="n">
        <v>4968000</v>
      </c>
      <c r="L24" s="5" t="n">
        <v>4785000</v>
      </c>
    </row>
    <row r="25" spans="1:14">
      <c r="A25" s="4" t="s">
        <v>97</v>
      </c>
      <c r="B25" s="6" t="n">
        <v>913750</v>
      </c>
      <c r="F25" s="6" t="n">
        <v>482500</v>
      </c>
      <c r="J25" s="6" t="n">
        <v>913750</v>
      </c>
      <c r="K25" s="6" t="n">
        <v>482500</v>
      </c>
      <c r="L25" s="6" t="n">
        <v>300000</v>
      </c>
    </row>
    <row r="26" spans="1:14">
      <c r="A26" s="4" t="s">
        <v>98</v>
      </c>
      <c r="B26" s="5" t="n">
        <v>25947000</v>
      </c>
      <c r="F26" s="5" t="n">
        <v>20540000</v>
      </c>
      <c r="J26" s="5" t="n">
        <v>25947000</v>
      </c>
      <c r="K26" s="5" t="n">
        <v>20540000</v>
      </c>
      <c r="L26" s="5" t="n">
        <v>40944000</v>
      </c>
    </row>
    <row r="27" spans="1:14">
      <c r="A27" s="4" t="s">
        <v>675</v>
      </c>
      <c r="B27" s="6" t="n">
        <v>150999</v>
      </c>
      <c r="C27" s="6" t="n">
        <v>133857</v>
      </c>
      <c r="D27" s="6" t="n">
        <v>124305</v>
      </c>
      <c r="E27" s="6" t="n">
        <v>128805</v>
      </c>
      <c r="F27" s="6" t="n">
        <v>116941</v>
      </c>
      <c r="G27" s="6" t="n">
        <v>112923</v>
      </c>
      <c r="H27" s="6" t="n">
        <v>96160</v>
      </c>
      <c r="I27" s="6" t="n">
        <v>102119</v>
      </c>
      <c r="J27" s="6" t="n">
        <v>537966</v>
      </c>
      <c r="K27" s="6" t="n">
        <v>428143</v>
      </c>
      <c r="L27" s="6" t="n">
        <v>365356</v>
      </c>
    </row>
    <row r="28" spans="1:14">
      <c r="A28" s="4" t="s">
        <v>739</v>
      </c>
      <c r="J28" s="5" t="n">
        <v>7593</v>
      </c>
      <c r="K28" s="5" t="n">
        <v>8701</v>
      </c>
      <c r="L28" s="5" t="n">
        <v>2601</v>
      </c>
    </row>
    <row r="29" spans="1:14">
      <c r="A29" s="4" t="s">
        <v>102</v>
      </c>
    </row>
    <row r="30" spans="1:14">
      <c r="A30" s="3" t="s">
        <v>650</v>
      </c>
    </row>
    <row r="31" spans="1:14">
      <c r="A31" s="4" t="s">
        <v>40</v>
      </c>
      <c r="B31" s="5" t="n">
        <v>72328</v>
      </c>
      <c r="F31" s="5" t="n">
        <v>64869</v>
      </c>
      <c r="J31" s="5" t="n">
        <v>72328</v>
      </c>
      <c r="K31" s="5" t="n">
        <v>64869</v>
      </c>
      <c r="L31" s="5" t="n">
        <v>0</v>
      </c>
    </row>
    <row r="32" spans="1:14">
      <c r="A32" s="4" t="s">
        <v>46</v>
      </c>
      <c r="B32" s="5" t="n">
        <v>2452242</v>
      </c>
      <c r="F32" s="5" t="n">
        <v>1963140</v>
      </c>
      <c r="J32" s="5" t="n">
        <v>2452242</v>
      </c>
      <c r="K32" s="5" t="n">
        <v>1963140</v>
      </c>
      <c r="L32" s="5" t="n">
        <v>1517499</v>
      </c>
    </row>
    <row r="33" spans="1:14">
      <c r="A33" s="4" t="s">
        <v>100</v>
      </c>
      <c r="B33" s="5" t="n">
        <v>1133485</v>
      </c>
      <c r="F33" s="5" t="n">
        <v>1066961</v>
      </c>
      <c r="J33" s="5" t="n">
        <v>1133485</v>
      </c>
      <c r="K33" s="5" t="n">
        <v>1066961</v>
      </c>
      <c r="L33" s="5" t="n">
        <v>918505</v>
      </c>
    </row>
    <row r="34" spans="1:14">
      <c r="A34" s="4" t="s">
        <v>48</v>
      </c>
      <c r="B34" s="5" t="n">
        <v>161845</v>
      </c>
      <c r="F34" s="5" t="n">
        <v>189223</v>
      </c>
      <c r="J34" s="5" t="n">
        <v>161845</v>
      </c>
      <c r="K34" s="5" t="n">
        <v>189223</v>
      </c>
      <c r="L34" s="5" t="n">
        <v>136516</v>
      </c>
    </row>
    <row r="35" spans="1:14">
      <c r="A35" s="4" t="s">
        <v>101</v>
      </c>
      <c r="B35" s="6" t="n">
        <v>633638</v>
      </c>
      <c r="F35" s="6" t="n">
        <v>379988</v>
      </c>
      <c r="J35" s="5" t="n">
        <v>633638</v>
      </c>
      <c r="K35" s="5" t="n">
        <v>379988</v>
      </c>
      <c r="L35" s="5" t="n">
        <v>410075</v>
      </c>
    </row>
    <row r="36" spans="1:14">
      <c r="A36" s="4" t="s">
        <v>675</v>
      </c>
      <c r="J36" s="6" t="n">
        <v>87906</v>
      </c>
      <c r="K36" s="5" t="n">
        <v>76454</v>
      </c>
      <c r="L36" s="5" t="n">
        <v>58428</v>
      </c>
    </row>
    <row r="37" spans="1:14">
      <c r="A37" s="4" t="s">
        <v>740</v>
      </c>
      <c r="K37" s="5" t="n">
        <v>510792</v>
      </c>
      <c r="L37" s="5" t="n">
        <v>405071</v>
      </c>
    </row>
    <row r="38" spans="1:14">
      <c r="A38" s="4" t="s">
        <v>739</v>
      </c>
      <c r="K38" s="6" t="n">
        <v>8701</v>
      </c>
      <c r="L38" s="6" t="n">
        <v>260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104</v>
      </c>
    </row>
    <row r="3" spans="1:4">
      <c r="A3" s="3" t="s">
        <v>742</v>
      </c>
    </row>
    <row r="4" spans="1:4">
      <c r="A4" s="4" t="s">
        <v>743</v>
      </c>
      <c r="B4" s="6" t="n">
        <v>76163</v>
      </c>
      <c r="C4" s="6" t="n">
        <v>26937</v>
      </c>
      <c r="D4" s="6" t="n">
        <v>25407</v>
      </c>
    </row>
    <row r="5" spans="1:4">
      <c r="A5" s="4" t="s">
        <v>652</v>
      </c>
      <c r="B5" s="5" t="n">
        <v>81960</v>
      </c>
      <c r="C5" s="5" t="n">
        <v>27271</v>
      </c>
      <c r="D5" s="5" t="n">
        <v>26749</v>
      </c>
    </row>
    <row r="6" spans="1:4">
      <c r="A6" s="4" t="s">
        <v>744</v>
      </c>
      <c r="B6" s="5" t="n">
        <v>14896</v>
      </c>
      <c r="C6" s="5" t="n">
        <v>10037</v>
      </c>
      <c r="D6" s="5" t="n">
        <v>2604</v>
      </c>
    </row>
    <row r="7" spans="1:4">
      <c r="A7" s="4" t="s">
        <v>745</v>
      </c>
      <c r="B7" s="5" t="n">
        <v>-9869</v>
      </c>
      <c r="C7" s="5" t="n">
        <v>-5448</v>
      </c>
      <c r="D7" s="5" t="n">
        <v>-1722</v>
      </c>
    </row>
    <row r="8" spans="1:4">
      <c r="A8" s="4" t="s">
        <v>746</v>
      </c>
      <c r="B8" s="5" t="n">
        <v>5027</v>
      </c>
      <c r="C8" s="5" t="n">
        <v>4589</v>
      </c>
      <c r="D8" s="6" t="n">
        <v>882</v>
      </c>
    </row>
    <row r="9" spans="1:4">
      <c r="A9" s="4" t="s">
        <v>176</v>
      </c>
    </row>
    <row r="10" spans="1:4">
      <c r="A10" s="3" t="s">
        <v>742</v>
      </c>
    </row>
    <row r="11" spans="1:4">
      <c r="A11" s="4" t="s">
        <v>743</v>
      </c>
      <c r="B11" s="5" t="n">
        <v>76163</v>
      </c>
      <c r="C11" s="5" t="n">
        <v>26937</v>
      </c>
    </row>
    <row r="12" spans="1:4">
      <c r="A12" s="4" t="s">
        <v>747</v>
      </c>
      <c r="B12" s="5" t="n">
        <v>9842</v>
      </c>
      <c r="C12" s="5" t="n">
        <v>739</v>
      </c>
    </row>
    <row r="13" spans="1:4">
      <c r="A13" s="4" t="s">
        <v>748</v>
      </c>
      <c r="B13" s="5" t="n">
        <v>-4045</v>
      </c>
      <c r="C13" s="5" t="n">
        <v>-405</v>
      </c>
    </row>
    <row r="14" spans="1:4">
      <c r="A14" s="4" t="s">
        <v>652</v>
      </c>
      <c r="B14" s="5" t="n">
        <v>81960</v>
      </c>
      <c r="C14" s="6" t="n">
        <v>27271</v>
      </c>
    </row>
    <row r="15" spans="1:4">
      <c r="A15" s="4" t="s">
        <v>714</v>
      </c>
    </row>
    <row r="16" spans="1:4">
      <c r="A16" s="3" t="s">
        <v>742</v>
      </c>
    </row>
    <row r="17" spans="1:4">
      <c r="A17" s="4" t="s">
        <v>743</v>
      </c>
      <c r="B17" s="5" t="n">
        <v>24151</v>
      </c>
    </row>
    <row r="18" spans="1:4">
      <c r="A18" s="4" t="s">
        <v>747</v>
      </c>
      <c r="B18" s="5" t="n">
        <v>4379</v>
      </c>
    </row>
    <row r="19" spans="1:4">
      <c r="A19" s="4" t="s">
        <v>748</v>
      </c>
      <c r="B19" s="5" t="n">
        <v>0</v>
      </c>
    </row>
    <row r="20" spans="1:4">
      <c r="A20" s="4" t="s">
        <v>652</v>
      </c>
      <c r="B20" s="5" t="n">
        <v>28530</v>
      </c>
    </row>
    <row r="21" spans="1:4">
      <c r="A21" s="4" t="s">
        <v>715</v>
      </c>
    </row>
    <row r="22" spans="1:4">
      <c r="A22" s="3" t="s">
        <v>742</v>
      </c>
    </row>
    <row r="23" spans="1:4">
      <c r="A23" s="4" t="s">
        <v>743</v>
      </c>
      <c r="B23" s="5" t="n">
        <v>4930</v>
      </c>
    </row>
    <row r="24" spans="1:4">
      <c r="A24" s="4" t="s">
        <v>747</v>
      </c>
      <c r="B24" s="5" t="n">
        <v>322</v>
      </c>
    </row>
    <row r="25" spans="1:4">
      <c r="A25" s="4" t="s">
        <v>748</v>
      </c>
      <c r="B25" s="5" t="n">
        <v>0</v>
      </c>
    </row>
    <row r="26" spans="1:4">
      <c r="A26" s="4" t="s">
        <v>652</v>
      </c>
      <c r="B26" s="6" t="n">
        <v>52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9</v>
      </c>
      <c r="B1" s="2" t="s">
        <v>1</v>
      </c>
    </row>
    <row r="2" spans="1:5">
      <c r="B2" s="2" t="s">
        <v>2</v>
      </c>
      <c r="C2" s="2" t="s">
        <v>32</v>
      </c>
      <c r="D2" s="2" t="s">
        <v>104</v>
      </c>
      <c r="E2" s="2" t="s">
        <v>649</v>
      </c>
    </row>
    <row r="3" spans="1:5">
      <c r="A3" s="3" t="s">
        <v>650</v>
      </c>
    </row>
    <row r="4" spans="1:5">
      <c r="A4" s="4" t="s">
        <v>750</v>
      </c>
      <c r="B4" s="6" t="n">
        <v>97927000</v>
      </c>
    </row>
    <row r="5" spans="1:5">
      <c r="A5" s="4" t="s">
        <v>74</v>
      </c>
      <c r="B5" s="5" t="n">
        <v>-125722000</v>
      </c>
      <c r="C5" s="6" t="n">
        <v>-133392000</v>
      </c>
      <c r="D5" s="6" t="n">
        <v>60577000</v>
      </c>
      <c r="E5" s="6" t="n">
        <v>1382</v>
      </c>
    </row>
    <row r="6" spans="1:5">
      <c r="A6" s="4" t="s">
        <v>78</v>
      </c>
      <c r="B6" s="6" t="n">
        <v>3465613000</v>
      </c>
      <c r="C6" s="5" t="n">
        <v>2900235000</v>
      </c>
      <c r="D6" s="5" t="n">
        <v>2071394000</v>
      </c>
    </row>
    <row r="7" spans="1:5">
      <c r="A7" s="4" t="s">
        <v>751</v>
      </c>
    </row>
    <row r="8" spans="1:5">
      <c r="A8" s="3" t="s">
        <v>650</v>
      </c>
    </row>
    <row r="9" spans="1:5">
      <c r="A9" s="4" t="s">
        <v>78</v>
      </c>
      <c r="D9" s="5" t="n">
        <v>-124807000</v>
      </c>
    </row>
    <row r="10" spans="1:5">
      <c r="A10" s="4" t="s">
        <v>664</v>
      </c>
    </row>
    <row r="11" spans="1:5">
      <c r="A11" s="3" t="s">
        <v>650</v>
      </c>
    </row>
    <row r="12" spans="1:5">
      <c r="A12" s="4" t="s">
        <v>74</v>
      </c>
      <c r="C12" s="5" t="n">
        <v>-3130000</v>
      </c>
      <c r="D12" s="6" t="n">
        <v>4454000</v>
      </c>
      <c r="E12" s="5" t="n">
        <v>9546</v>
      </c>
    </row>
    <row r="13" spans="1:5">
      <c r="A13" s="4" t="s">
        <v>78</v>
      </c>
      <c r="C13" s="6" t="n">
        <v>-185280000</v>
      </c>
      <c r="E13" s="6" t="n">
        <v>88381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148</v>
      </c>
      <c r="J1" s="2" t="s">
        <v>1</v>
      </c>
    </row>
    <row r="2" spans="1:12">
      <c r="B2" s="2" t="s">
        <v>2</v>
      </c>
      <c r="C2" s="2" t="s">
        <v>149</v>
      </c>
      <c r="D2" s="2" t="s">
        <v>4</v>
      </c>
      <c r="E2" s="2" t="s">
        <v>150</v>
      </c>
      <c r="F2" s="2" t="s">
        <v>32</v>
      </c>
      <c r="G2" s="2" t="s">
        <v>151</v>
      </c>
      <c r="H2" s="2" t="s">
        <v>152</v>
      </c>
      <c r="I2" s="2" t="s">
        <v>153</v>
      </c>
      <c r="J2" s="2" t="s">
        <v>2</v>
      </c>
      <c r="K2" s="2" t="s">
        <v>32</v>
      </c>
      <c r="L2" s="2" t="s">
        <v>104</v>
      </c>
    </row>
    <row r="3" spans="1:12">
      <c r="A3" s="3" t="s">
        <v>753</v>
      </c>
    </row>
    <row r="4" spans="1:12">
      <c r="A4" s="4" t="s">
        <v>754</v>
      </c>
      <c r="J4" s="6" t="n">
        <v>213547</v>
      </c>
      <c r="K4" s="6" t="n">
        <v>158183</v>
      </c>
      <c r="L4" s="6" t="n">
        <v>131793</v>
      </c>
    </row>
    <row r="5" spans="1:12">
      <c r="A5" s="4" t="s">
        <v>755</v>
      </c>
      <c r="J5" s="5" t="n">
        <v>-5500</v>
      </c>
      <c r="K5" s="5" t="n">
        <v>-1893</v>
      </c>
      <c r="L5" s="5" t="n">
        <v>-192</v>
      </c>
    </row>
    <row r="6" spans="1:12">
      <c r="A6" s="4" t="s">
        <v>110</v>
      </c>
      <c r="B6" s="6" t="n">
        <v>47968</v>
      </c>
      <c r="C6" s="6" t="n">
        <v>59919</v>
      </c>
      <c r="D6" s="6" t="n">
        <v>50745</v>
      </c>
      <c r="E6" s="6" t="n">
        <v>49415</v>
      </c>
      <c r="F6" s="6" t="n">
        <v>45009</v>
      </c>
      <c r="G6" s="6" t="n">
        <v>40425</v>
      </c>
      <c r="H6" s="6" t="n">
        <v>36283</v>
      </c>
      <c r="I6" s="6" t="n">
        <v>34573</v>
      </c>
      <c r="J6" s="5" t="n">
        <v>208047</v>
      </c>
      <c r="K6" s="5" t="n">
        <v>156290</v>
      </c>
      <c r="L6" s="5" t="n">
        <v>131601</v>
      </c>
    </row>
    <row r="7" spans="1:12">
      <c r="A7" s="4" t="s">
        <v>667</v>
      </c>
    </row>
    <row r="8" spans="1:12">
      <c r="A8" s="3" t="s">
        <v>753</v>
      </c>
    </row>
    <row r="9" spans="1:12">
      <c r="A9" s="4" t="s">
        <v>754</v>
      </c>
      <c r="J9" s="5" t="n">
        <v>203998</v>
      </c>
      <c r="K9" s="5" t="n">
        <v>152663</v>
      </c>
      <c r="L9" s="5" t="n">
        <v>124976</v>
      </c>
    </row>
    <row r="10" spans="1:12">
      <c r="A10" s="4" t="s">
        <v>680</v>
      </c>
    </row>
    <row r="11" spans="1:12">
      <c r="A11" s="3" t="s">
        <v>753</v>
      </c>
    </row>
    <row r="12" spans="1:12">
      <c r="A12" s="4" t="s">
        <v>754</v>
      </c>
      <c r="J12" s="5" t="n">
        <v>2795</v>
      </c>
      <c r="K12" s="5" t="n">
        <v>2784</v>
      </c>
      <c r="L12" s="5" t="n">
        <v>1346</v>
      </c>
    </row>
    <row r="13" spans="1:12">
      <c r="A13" s="4" t="s">
        <v>458</v>
      </c>
    </row>
    <row r="14" spans="1:12">
      <c r="A14" s="3" t="s">
        <v>753</v>
      </c>
    </row>
    <row r="15" spans="1:12">
      <c r="A15" s="4" t="s">
        <v>754</v>
      </c>
      <c r="J15" s="5" t="n">
        <v>22</v>
      </c>
      <c r="K15" s="5" t="n">
        <v>-982</v>
      </c>
      <c r="L15" s="5" t="n">
        <v>29</v>
      </c>
    </row>
    <row r="16" spans="1:12">
      <c r="A16" s="4" t="s">
        <v>42</v>
      </c>
    </row>
    <row r="17" spans="1:12">
      <c r="A17" s="3" t="s">
        <v>753</v>
      </c>
    </row>
    <row r="18" spans="1:12">
      <c r="A18" s="4" t="s">
        <v>754</v>
      </c>
      <c r="J18" s="6" t="n">
        <v>6732</v>
      </c>
      <c r="K18" s="6" t="n">
        <v>3718</v>
      </c>
      <c r="L18" s="6" t="n">
        <v>544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6</v>
      </c>
      <c r="B1" s="2" t="s">
        <v>1</v>
      </c>
    </row>
    <row r="2" spans="1:4">
      <c r="B2" s="2" t="s">
        <v>2</v>
      </c>
      <c r="C2" s="2" t="s">
        <v>32</v>
      </c>
      <c r="D2" s="2" t="s">
        <v>104</v>
      </c>
    </row>
    <row r="3" spans="1:4">
      <c r="A3" s="3" t="s">
        <v>631</v>
      </c>
    </row>
    <row r="4" spans="1:4">
      <c r="A4" s="4" t="s">
        <v>757</v>
      </c>
      <c r="B4" s="6" t="n">
        <v>112518</v>
      </c>
    </row>
    <row r="5" spans="1:4">
      <c r="A5" s="4" t="s">
        <v>758</v>
      </c>
      <c r="B5" s="5" t="n">
        <v>52353</v>
      </c>
      <c r="C5" s="6" t="n">
        <v>15578</v>
      </c>
      <c r="D5" s="6" t="n">
        <v>21858</v>
      </c>
    </row>
    <row r="6" spans="1:4">
      <c r="A6" s="4" t="s">
        <v>759</v>
      </c>
      <c r="B6" s="5" t="n">
        <v>-31659</v>
      </c>
      <c r="C6" s="5" t="n">
        <v>-19155</v>
      </c>
      <c r="D6" s="5" t="n">
        <v>-8039</v>
      </c>
    </row>
    <row r="7" spans="1:4">
      <c r="A7" s="4" t="s">
        <v>760</v>
      </c>
      <c r="B7" s="5" t="n">
        <v>-76040</v>
      </c>
    </row>
    <row r="8" spans="1:4">
      <c r="A8" s="4" t="s">
        <v>761</v>
      </c>
      <c r="B8" s="5" t="n">
        <v>36478</v>
      </c>
    </row>
    <row r="9" spans="1:4">
      <c r="A9" s="4" t="s">
        <v>667</v>
      </c>
    </row>
    <row r="10" spans="1:4">
      <c r="A10" s="3" t="s">
        <v>631</v>
      </c>
    </row>
    <row r="11" spans="1:4">
      <c r="A11" s="4" t="s">
        <v>759</v>
      </c>
      <c r="B11" s="5" t="n">
        <v>-4191</v>
      </c>
      <c r="C11" s="5" t="n">
        <v>-17879</v>
      </c>
      <c r="D11" s="5" t="n">
        <v>-5393</v>
      </c>
    </row>
    <row r="12" spans="1:4">
      <c r="A12" s="4" t="s">
        <v>680</v>
      </c>
    </row>
    <row r="13" spans="1:4">
      <c r="A13" s="3" t="s">
        <v>631</v>
      </c>
    </row>
    <row r="14" spans="1:4">
      <c r="A14" s="4" t="s">
        <v>759</v>
      </c>
      <c r="B14" s="5" t="n">
        <v>-21028</v>
      </c>
      <c r="C14" s="5" t="n">
        <v>-1276</v>
      </c>
      <c r="D14" s="5" t="n">
        <v>-2646</v>
      </c>
    </row>
    <row r="15" spans="1:4">
      <c r="A15" s="4" t="s">
        <v>762</v>
      </c>
    </row>
    <row r="16" spans="1:4">
      <c r="A16" s="3" t="s">
        <v>631</v>
      </c>
    </row>
    <row r="17" spans="1:4">
      <c r="A17" s="4" t="s">
        <v>757</v>
      </c>
      <c r="C17" s="5" t="n">
        <v>43650</v>
      </c>
      <c r="D17" s="5" t="n">
        <v>41207</v>
      </c>
    </row>
    <row r="18" spans="1:4">
      <c r="A18" s="4" t="s">
        <v>760</v>
      </c>
      <c r="C18" s="5" t="n">
        <v>-35533</v>
      </c>
      <c r="D18" s="5" t="n">
        <v>-24784</v>
      </c>
    </row>
    <row r="19" spans="1:4">
      <c r="A19" s="4" t="s">
        <v>761</v>
      </c>
      <c r="C19" s="5" t="n">
        <v>8117</v>
      </c>
      <c r="D19" s="5" t="n">
        <v>16423</v>
      </c>
    </row>
    <row r="20" spans="1:4">
      <c r="A20" s="4" t="s">
        <v>763</v>
      </c>
    </row>
    <row r="21" spans="1:4">
      <c r="A21" s="3" t="s">
        <v>631</v>
      </c>
    </row>
    <row r="22" spans="1:4">
      <c r="A22" s="4" t="s">
        <v>757</v>
      </c>
      <c r="B22" s="5" t="n">
        <v>71291</v>
      </c>
      <c r="C22" s="5" t="n">
        <v>17828</v>
      </c>
      <c r="D22" s="5" t="n">
        <v>16611</v>
      </c>
    </row>
    <row r="23" spans="1:4">
      <c r="A23" s="4" t="s">
        <v>764</v>
      </c>
      <c r="B23" s="5" t="n">
        <v>-11819</v>
      </c>
      <c r="C23" s="5" t="n">
        <v>-1516</v>
      </c>
      <c r="D23" s="5" t="n">
        <v>-4946</v>
      </c>
    </row>
    <row r="24" spans="1:4">
      <c r="A24" s="4" t="s">
        <v>758</v>
      </c>
      <c r="B24" s="5" t="n">
        <v>59472</v>
      </c>
      <c r="C24" s="5" t="n">
        <v>16312</v>
      </c>
      <c r="D24" s="5" t="n">
        <v>11665</v>
      </c>
    </row>
    <row r="25" spans="1:4">
      <c r="A25" s="4" t="s">
        <v>759</v>
      </c>
      <c r="B25" s="5" t="n">
        <v>-4191</v>
      </c>
      <c r="C25" s="5" t="n">
        <v>1657</v>
      </c>
      <c r="D25" s="5" t="n">
        <v>-5393</v>
      </c>
    </row>
    <row r="26" spans="1:4">
      <c r="A26" s="4" t="s">
        <v>765</v>
      </c>
    </row>
    <row r="27" spans="1:4">
      <c r="A27" s="3" t="s">
        <v>631</v>
      </c>
    </row>
    <row r="28" spans="1:4">
      <c r="A28" s="4" t="s">
        <v>757</v>
      </c>
      <c r="B28" s="5" t="n">
        <v>6578</v>
      </c>
      <c r="C28" s="5" t="n">
        <v>1563</v>
      </c>
      <c r="D28" s="5" t="n">
        <v>14121</v>
      </c>
    </row>
    <row r="29" spans="1:4">
      <c r="A29" s="4" t="s">
        <v>764</v>
      </c>
      <c r="B29" s="5" t="n">
        <v>-13697</v>
      </c>
      <c r="C29" s="5" t="n">
        <v>-2297</v>
      </c>
      <c r="D29" s="5" t="n">
        <v>-3928</v>
      </c>
    </row>
    <row r="30" spans="1:4">
      <c r="A30" s="4" t="s">
        <v>758</v>
      </c>
      <c r="B30" s="5" t="n">
        <v>-7119</v>
      </c>
      <c r="C30" s="5" t="n">
        <v>-734</v>
      </c>
      <c r="D30" s="5" t="n">
        <v>10193</v>
      </c>
    </row>
    <row r="31" spans="1:4">
      <c r="A31" s="4" t="s">
        <v>759</v>
      </c>
      <c r="B31" s="5" t="n">
        <v>-21028</v>
      </c>
      <c r="C31" s="5" t="n">
        <v>-17879</v>
      </c>
      <c r="D31" s="5" t="n">
        <v>-2646</v>
      </c>
    </row>
    <row r="32" spans="1:4">
      <c r="A32" s="4" t="s">
        <v>766</v>
      </c>
    </row>
    <row r="33" spans="1:4">
      <c r="A33" s="3" t="s">
        <v>631</v>
      </c>
    </row>
    <row r="34" spans="1:4">
      <c r="A34" s="4" t="s">
        <v>757</v>
      </c>
      <c r="B34" s="5" t="n">
        <v>11918</v>
      </c>
    </row>
    <row r="35" spans="1:4">
      <c r="A35" s="4" t="s">
        <v>764</v>
      </c>
      <c r="B35" s="5" t="n">
        <v>-1184</v>
      </c>
    </row>
    <row r="36" spans="1:4">
      <c r="A36" s="4" t="s">
        <v>758</v>
      </c>
      <c r="B36" s="5" t="n">
        <v>10734</v>
      </c>
    </row>
    <row r="37" spans="1:4">
      <c r="A37" s="4" t="s">
        <v>767</v>
      </c>
    </row>
    <row r="38" spans="1:4">
      <c r="A38" s="3" t="s">
        <v>631</v>
      </c>
    </row>
    <row r="39" spans="1:4">
      <c r="A39" s="4" t="s">
        <v>757</v>
      </c>
      <c r="B39" s="5" t="n">
        <v>21843</v>
      </c>
      <c r="C39" s="5" t="n">
        <v>22602</v>
      </c>
      <c r="D39" s="5" t="n">
        <v>10475</v>
      </c>
    </row>
    <row r="40" spans="1:4">
      <c r="A40" s="4" t="s">
        <v>764</v>
      </c>
      <c r="B40" s="5" t="n">
        <v>-17681</v>
      </c>
      <c r="C40" s="5" t="n">
        <v>-12565</v>
      </c>
      <c r="D40" s="5" t="n">
        <v>-7871</v>
      </c>
    </row>
    <row r="41" spans="1:4">
      <c r="A41" s="4" t="s">
        <v>758</v>
      </c>
      <c r="B41" s="5" t="n">
        <v>4162</v>
      </c>
      <c r="C41" s="5" t="n">
        <v>10037</v>
      </c>
      <c r="D41" s="6" t="n">
        <v>2604</v>
      </c>
    </row>
    <row r="42" spans="1:4">
      <c r="A42" s="4" t="s">
        <v>759</v>
      </c>
      <c r="B42" s="5" t="n">
        <v>-21028</v>
      </c>
      <c r="C42" s="6" t="n">
        <v>-1276</v>
      </c>
    </row>
    <row r="43" spans="1:4">
      <c r="A43" s="4" t="s">
        <v>681</v>
      </c>
    </row>
    <row r="44" spans="1:4">
      <c r="A44" s="3" t="s">
        <v>631</v>
      </c>
    </row>
    <row r="45" spans="1:4">
      <c r="A45" s="4" t="s">
        <v>757</v>
      </c>
      <c r="B45" s="5" t="n">
        <v>888</v>
      </c>
    </row>
    <row r="46" spans="1:4">
      <c r="A46" s="4" t="s">
        <v>764</v>
      </c>
      <c r="B46" s="5" t="n">
        <v>0</v>
      </c>
    </row>
    <row r="47" spans="1:4">
      <c r="A47" s="4" t="s">
        <v>758</v>
      </c>
      <c r="B47" s="5" t="n">
        <v>888</v>
      </c>
    </row>
    <row r="48" spans="1:4">
      <c r="A48" s="4" t="s">
        <v>759</v>
      </c>
      <c r="B48" s="6" t="n">
        <v>-64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2</v>
      </c>
      <c r="B1" s="2" t="s">
        <v>1</v>
      </c>
    </row>
    <row r="2" spans="1:4">
      <c r="B2" s="2" t="s">
        <v>223</v>
      </c>
      <c r="C2" s="2" t="s">
        <v>224</v>
      </c>
      <c r="D2" s="2" t="s">
        <v>225</v>
      </c>
    </row>
    <row r="3" spans="1:4">
      <c r="A3" s="3" t="s">
        <v>226</v>
      </c>
    </row>
    <row r="4" spans="1:4">
      <c r="A4" s="4" t="s">
        <v>131</v>
      </c>
      <c r="B4" s="6" t="n">
        <v>430370</v>
      </c>
      <c r="C4" s="6" t="n">
        <v>457633</v>
      </c>
      <c r="D4" s="6" t="n">
        <v>415264</v>
      </c>
    </row>
    <row r="5" spans="1:4">
      <c r="A5" s="3" t="s">
        <v>227</v>
      </c>
    </row>
    <row r="6" spans="1:4">
      <c r="A6" s="4" t="s">
        <v>228</v>
      </c>
      <c r="B6" s="5" t="n">
        <v>117270</v>
      </c>
      <c r="C6" s="5" t="n">
        <v>84428</v>
      </c>
      <c r="D6" s="5" t="n">
        <v>61412</v>
      </c>
    </row>
    <row r="7" spans="1:4">
      <c r="A7" s="4" t="s">
        <v>229</v>
      </c>
      <c r="B7" s="5" t="n">
        <v>29310</v>
      </c>
      <c r="C7" s="5" t="n">
        <v>17401</v>
      </c>
      <c r="D7" s="5" t="n">
        <v>15395</v>
      </c>
    </row>
    <row r="8" spans="1:4">
      <c r="A8" s="4" t="s">
        <v>230</v>
      </c>
      <c r="B8" s="5" t="n">
        <v>-17224</v>
      </c>
      <c r="C8" s="5" t="n">
        <v>-25385</v>
      </c>
      <c r="D8" s="5" t="n">
        <v>-28351</v>
      </c>
    </row>
    <row r="9" spans="1:4">
      <c r="A9" s="4" t="s">
        <v>231</v>
      </c>
      <c r="B9" s="5" t="n">
        <v>-46147</v>
      </c>
      <c r="C9" s="5" t="n">
        <v>-19844</v>
      </c>
      <c r="D9" s="5" t="n">
        <v>-12306</v>
      </c>
    </row>
    <row r="10" spans="1:4">
      <c r="A10" s="4" t="s">
        <v>232</v>
      </c>
      <c r="B10" s="5" t="n">
        <v>-68137</v>
      </c>
      <c r="C10" s="5" t="n">
        <v>-27272</v>
      </c>
      <c r="D10" s="5" t="n">
        <v>-24463</v>
      </c>
    </row>
    <row r="11" spans="1:4">
      <c r="A11" s="4" t="s">
        <v>233</v>
      </c>
      <c r="B11" s="5" t="n">
        <v>31659</v>
      </c>
      <c r="C11" s="5" t="n">
        <v>19155</v>
      </c>
      <c r="D11" s="5" t="n">
        <v>8039</v>
      </c>
    </row>
    <row r="12" spans="1:4">
      <c r="A12" s="4" t="s">
        <v>234</v>
      </c>
      <c r="B12" s="5" t="n">
        <v>273</v>
      </c>
      <c r="C12" s="5" t="n">
        <v>55304</v>
      </c>
      <c r="D12" s="5" t="n">
        <v>62898</v>
      </c>
    </row>
    <row r="13" spans="1:4">
      <c r="A13" s="4" t="s">
        <v>235</v>
      </c>
      <c r="B13" s="5" t="n">
        <v>6720</v>
      </c>
      <c r="C13" s="5" t="n">
        <v>5628</v>
      </c>
      <c r="D13" s="5" t="n">
        <v>3095</v>
      </c>
    </row>
    <row r="14" spans="1:4">
      <c r="A14" s="4" t="s">
        <v>236</v>
      </c>
      <c r="B14" s="5" t="n">
        <v>23286</v>
      </c>
      <c r="C14" s="5" t="n">
        <v>22763</v>
      </c>
      <c r="D14" s="5" t="n">
        <v>19114</v>
      </c>
    </row>
    <row r="15" spans="1:4">
      <c r="A15" s="4" t="s">
        <v>121</v>
      </c>
      <c r="B15" s="5" t="n">
        <v>0</v>
      </c>
      <c r="C15" s="5" t="n">
        <v>5271</v>
      </c>
      <c r="D15" s="5" t="n">
        <v>9831</v>
      </c>
    </row>
    <row r="16" spans="1:4">
      <c r="A16" s="4" t="s">
        <v>237</v>
      </c>
      <c r="B16" s="5" t="n">
        <v>27238</v>
      </c>
      <c r="C16" s="5" t="n">
        <v>18339</v>
      </c>
      <c r="D16" s="5" t="n">
        <v>24294</v>
      </c>
    </row>
    <row r="17" spans="1:4">
      <c r="A17" s="4" t="s">
        <v>238</v>
      </c>
      <c r="B17" s="5" t="n">
        <v>29289</v>
      </c>
      <c r="C17" s="5" t="n">
        <v>-47301</v>
      </c>
      <c r="D17" s="5" t="n">
        <v>-56372</v>
      </c>
    </row>
    <row r="18" spans="1:4">
      <c r="A18" s="4" t="s">
        <v>239</v>
      </c>
      <c r="B18" s="5" t="n">
        <v>0</v>
      </c>
      <c r="C18" s="5" t="n">
        <v>0</v>
      </c>
      <c r="D18" s="5" t="n">
        <v>-6631</v>
      </c>
    </row>
    <row r="19" spans="1:4">
      <c r="A19" s="4" t="s">
        <v>240</v>
      </c>
      <c r="B19" s="5" t="n">
        <v>-48775</v>
      </c>
      <c r="C19" s="5" t="n">
        <v>-5826</v>
      </c>
      <c r="D19" s="5" t="n">
        <v>0</v>
      </c>
    </row>
    <row r="20" spans="1:4">
      <c r="A20" s="4" t="s">
        <v>241</v>
      </c>
      <c r="B20" s="5" t="n">
        <v>1598</v>
      </c>
      <c r="C20" s="5" t="n">
        <v>984</v>
      </c>
      <c r="D20" s="5" t="n">
        <v>246</v>
      </c>
    </row>
    <row r="21" spans="1:4">
      <c r="A21" s="3" t="s">
        <v>242</v>
      </c>
    </row>
    <row r="22" spans="1:4">
      <c r="A22" s="4" t="s">
        <v>243</v>
      </c>
      <c r="B22" s="5" t="n">
        <v>-423790</v>
      </c>
      <c r="C22" s="5" t="n">
        <v>-396910</v>
      </c>
      <c r="D22" s="5" t="n">
        <v>-291868</v>
      </c>
    </row>
    <row r="23" spans="1:4">
      <c r="A23" s="4" t="s">
        <v>99</v>
      </c>
      <c r="B23" s="5" t="n">
        <v>-541507</v>
      </c>
      <c r="C23" s="5" t="n">
        <v>-570050</v>
      </c>
      <c r="D23" s="5" t="n">
        <v>-504021</v>
      </c>
    </row>
    <row r="24" spans="1:4">
      <c r="A24" s="4" t="s">
        <v>244</v>
      </c>
      <c r="B24" s="5" t="n">
        <v>-252487</v>
      </c>
      <c r="C24" s="5" t="n">
        <v>-64377</v>
      </c>
      <c r="D24" s="5" t="n">
        <v>-159979</v>
      </c>
    </row>
    <row r="25" spans="1:4">
      <c r="A25" s="4" t="s">
        <v>245</v>
      </c>
      <c r="B25" s="5" t="n">
        <v>-402748</v>
      </c>
      <c r="C25" s="5" t="n">
        <v>-151241</v>
      </c>
      <c r="D25" s="5" t="n">
        <v>-292422</v>
      </c>
    </row>
    <row r="26" spans="1:4">
      <c r="A26" s="4" t="s">
        <v>246</v>
      </c>
      <c r="B26" s="5" t="n">
        <v>104623</v>
      </c>
      <c r="C26" s="5" t="n">
        <v>-462244</v>
      </c>
      <c r="D26" s="5" t="n">
        <v>-188764</v>
      </c>
    </row>
    <row r="27" spans="1:4">
      <c r="A27" s="3" t="s">
        <v>247</v>
      </c>
    </row>
    <row r="28" spans="1:4">
      <c r="A28" s="4" t="s">
        <v>248</v>
      </c>
      <c r="B28" s="5" t="n">
        <v>95407</v>
      </c>
      <c r="C28" s="5" t="n">
        <v>20687</v>
      </c>
      <c r="D28" s="5" t="n">
        <v>48656</v>
      </c>
    </row>
    <row r="29" spans="1:4">
      <c r="A29" s="4" t="s">
        <v>55</v>
      </c>
      <c r="B29" s="5" t="n">
        <v>1413039</v>
      </c>
      <c r="C29" s="5" t="n">
        <v>1440388</v>
      </c>
      <c r="D29" s="5" t="n">
        <v>1219993</v>
      </c>
    </row>
    <row r="30" spans="1:4">
      <c r="A30" s="4" t="s">
        <v>56</v>
      </c>
      <c r="B30" s="5" t="n">
        <v>297085</v>
      </c>
      <c r="C30" s="5" t="n">
        <v>377713</v>
      </c>
      <c r="D30" s="5" t="n">
        <v>709308</v>
      </c>
    </row>
    <row r="31" spans="1:4">
      <c r="A31" s="4" t="s">
        <v>59</v>
      </c>
      <c r="B31" s="5" t="n">
        <v>-58090</v>
      </c>
      <c r="C31" s="5" t="n">
        <v>9955</v>
      </c>
      <c r="D31" s="5" t="n">
        <v>-10397</v>
      </c>
    </row>
    <row r="32" spans="1:4">
      <c r="A32" s="4" t="s">
        <v>249</v>
      </c>
      <c r="B32" s="5" t="n">
        <v>168441</v>
      </c>
      <c r="C32" s="5" t="n">
        <v>246060</v>
      </c>
      <c r="D32" s="5" t="n">
        <v>103953</v>
      </c>
    </row>
    <row r="33" spans="1:4">
      <c r="A33" s="4" t="s">
        <v>250</v>
      </c>
      <c r="B33" s="5" t="n">
        <v>916703</v>
      </c>
      <c r="C33" s="5" t="n">
        <v>1011259</v>
      </c>
      <c r="D33" s="5" t="n">
        <v>1125924</v>
      </c>
    </row>
    <row r="34" spans="1:4">
      <c r="A34" s="3" t="s">
        <v>251</v>
      </c>
    </row>
    <row r="35" spans="1:4">
      <c r="A35" s="4" t="s">
        <v>252</v>
      </c>
      <c r="B35" s="5" t="n">
        <v>-2467741</v>
      </c>
      <c r="C35" s="5" t="n">
        <v>-2367112</v>
      </c>
      <c r="D35" s="5" t="n">
        <v>-2421826</v>
      </c>
    </row>
    <row r="36" spans="1:4">
      <c r="A36" s="4" t="s">
        <v>253</v>
      </c>
      <c r="B36" s="5" t="n">
        <v>-52016</v>
      </c>
      <c r="C36" s="5" t="n">
        <v>-87190</v>
      </c>
      <c r="D36" s="5" t="n">
        <v>-293554</v>
      </c>
    </row>
    <row r="37" spans="1:4">
      <c r="A37" s="4" t="s">
        <v>254</v>
      </c>
      <c r="B37" s="5" t="n">
        <v>-266657</v>
      </c>
      <c r="C37" s="5" t="n">
        <v>-207379</v>
      </c>
      <c r="D37" s="5" t="n">
        <v>-84493</v>
      </c>
    </row>
    <row r="38" spans="1:4">
      <c r="A38" s="4" t="s">
        <v>255</v>
      </c>
      <c r="B38" s="5" t="n">
        <v>-47042</v>
      </c>
      <c r="C38" s="5" t="n">
        <v>-71352</v>
      </c>
      <c r="D38" s="5" t="n">
        <v>-28573</v>
      </c>
    </row>
    <row r="39" spans="1:4">
      <c r="A39" s="4" t="s">
        <v>256</v>
      </c>
      <c r="B39" s="5" t="n">
        <v>1528210</v>
      </c>
      <c r="C39" s="5" t="n">
        <v>1208102</v>
      </c>
      <c r="D39" s="5" t="n">
        <v>1749897</v>
      </c>
    </row>
    <row r="40" spans="1:4">
      <c r="A40" s="4" t="s">
        <v>257</v>
      </c>
      <c r="B40" s="5" t="n">
        <v>69147</v>
      </c>
      <c r="C40" s="5" t="n">
        <v>66400</v>
      </c>
      <c r="D40" s="5" t="n">
        <v>238369</v>
      </c>
    </row>
    <row r="41" spans="1:4">
      <c r="A41" s="4" t="s">
        <v>258</v>
      </c>
      <c r="B41" s="5" t="n">
        <v>237834</v>
      </c>
      <c r="C41" s="5" t="n">
        <v>207992</v>
      </c>
      <c r="D41" s="5" t="n">
        <v>78974</v>
      </c>
    </row>
    <row r="42" spans="1:4">
      <c r="A42" s="4" t="s">
        <v>259</v>
      </c>
      <c r="B42" s="5" t="n">
        <v>35069</v>
      </c>
      <c r="C42" s="5" t="n">
        <v>2510</v>
      </c>
      <c r="D42" s="5" t="n">
        <v>17854</v>
      </c>
    </row>
    <row r="43" spans="1:4">
      <c r="A43" s="4" t="s">
        <v>260</v>
      </c>
      <c r="B43" s="5" t="n">
        <v>79180</v>
      </c>
      <c r="C43" s="5" t="n">
        <v>71319</v>
      </c>
      <c r="D43" s="5" t="n">
        <v>50286</v>
      </c>
    </row>
    <row r="44" spans="1:4">
      <c r="A44" s="4" t="s">
        <v>261</v>
      </c>
      <c r="B44" s="5" t="n">
        <v>-2224</v>
      </c>
      <c r="C44" s="5" t="n">
        <v>25566</v>
      </c>
      <c r="D44" s="5" t="n">
        <v>13052</v>
      </c>
    </row>
    <row r="45" spans="1:4">
      <c r="A45" s="4" t="s">
        <v>262</v>
      </c>
      <c r="B45" s="5" t="n">
        <v>-17230</v>
      </c>
      <c r="C45" s="5" t="n">
        <v>-1065</v>
      </c>
      <c r="D45" s="5" t="n">
        <v>-25419</v>
      </c>
    </row>
    <row r="46" spans="1:4">
      <c r="A46" s="4" t="s">
        <v>263</v>
      </c>
      <c r="B46" s="5" t="n">
        <v>38247</v>
      </c>
      <c r="C46" s="5" t="n">
        <v>102307</v>
      </c>
      <c r="D46" s="5" t="n">
        <v>10035</v>
      </c>
    </row>
    <row r="47" spans="1:4">
      <c r="A47" s="4" t="s">
        <v>264</v>
      </c>
      <c r="B47" s="5" t="n">
        <v>0</v>
      </c>
      <c r="C47" s="5" t="n">
        <v>0</v>
      </c>
      <c r="D47" s="5" t="n">
        <v>-125000</v>
      </c>
    </row>
    <row r="48" spans="1:4">
      <c r="A48" s="4" t="s">
        <v>265</v>
      </c>
      <c r="C48" s="5" t="n">
        <v>-242358</v>
      </c>
      <c r="D48" s="5" t="n">
        <v>-80736</v>
      </c>
    </row>
    <row r="49" spans="1:4">
      <c r="A49" s="4" t="s">
        <v>266</v>
      </c>
      <c r="B49" s="5" t="n">
        <v>-402232</v>
      </c>
    </row>
    <row r="50" spans="1:4">
      <c r="A50" s="4" t="s">
        <v>267</v>
      </c>
      <c r="B50" s="5" t="n">
        <v>0</v>
      </c>
      <c r="C50" s="5" t="n">
        <v>0</v>
      </c>
      <c r="D50" s="5" t="n">
        <v>20059</v>
      </c>
    </row>
    <row r="51" spans="1:4">
      <c r="A51" s="4" t="s">
        <v>268</v>
      </c>
      <c r="B51" s="5" t="n">
        <v>-221485</v>
      </c>
      <c r="C51" s="5" t="n">
        <v>-194532</v>
      </c>
      <c r="D51" s="5" t="n">
        <v>-85786</v>
      </c>
    </row>
    <row r="52" spans="1:4">
      <c r="A52" s="4" t="s">
        <v>269</v>
      </c>
      <c r="B52" s="5" t="n">
        <v>-117047</v>
      </c>
      <c r="C52" s="5" t="n">
        <v>-152249</v>
      </c>
      <c r="D52" s="5" t="n">
        <v>-73147</v>
      </c>
    </row>
    <row r="53" spans="1:4">
      <c r="A53" s="4" t="s">
        <v>270</v>
      </c>
      <c r="B53" s="5" t="n">
        <v>-1605987</v>
      </c>
      <c r="C53" s="5" t="n">
        <v>-1639041</v>
      </c>
      <c r="D53" s="5" t="n">
        <v>-1040008</v>
      </c>
    </row>
    <row r="54" spans="1:4">
      <c r="A54" s="3" t="s">
        <v>271</v>
      </c>
    </row>
    <row r="55" spans="1:4">
      <c r="A55" s="4" t="s">
        <v>272</v>
      </c>
      <c r="B55" s="5" t="n">
        <v>0</v>
      </c>
      <c r="C55" s="5" t="n">
        <v>430000</v>
      </c>
      <c r="D55" s="5" t="n">
        <v>220000</v>
      </c>
    </row>
    <row r="56" spans="1:4">
      <c r="A56" s="4" t="s">
        <v>273</v>
      </c>
      <c r="B56" s="5" t="n">
        <v>0</v>
      </c>
      <c r="C56" s="5" t="n">
        <v>-420000</v>
      </c>
      <c r="D56" s="5" t="n">
        <v>-100000</v>
      </c>
    </row>
    <row r="57" spans="1:4">
      <c r="A57" s="4" t="s">
        <v>274</v>
      </c>
      <c r="B57" s="5" t="n">
        <v>160270</v>
      </c>
      <c r="C57" s="5" t="n">
        <v>0</v>
      </c>
      <c r="D57" s="5" t="n">
        <v>-293222</v>
      </c>
    </row>
    <row r="58" spans="1:4">
      <c r="A58" s="4" t="s">
        <v>275</v>
      </c>
      <c r="B58" s="5" t="n">
        <v>44579</v>
      </c>
      <c r="C58" s="5" t="n">
        <v>10250</v>
      </c>
      <c r="D58" s="5" t="n">
        <v>30500</v>
      </c>
    </row>
    <row r="59" spans="1:4">
      <c r="A59" s="4" t="s">
        <v>276</v>
      </c>
      <c r="B59" s="5" t="n">
        <v>-7186</v>
      </c>
      <c r="C59" s="5" t="n">
        <v>-7001</v>
      </c>
      <c r="D59" s="5" t="n">
        <v>-3009</v>
      </c>
    </row>
    <row r="60" spans="1:4">
      <c r="A60" s="4" t="s">
        <v>277</v>
      </c>
      <c r="B60" s="5" t="n">
        <v>0</v>
      </c>
      <c r="C60" s="5" t="n">
        <v>0</v>
      </c>
      <c r="D60" s="5" t="n">
        <v>-10695</v>
      </c>
    </row>
    <row r="61" spans="1:4">
      <c r="A61" s="4" t="s">
        <v>278</v>
      </c>
      <c r="B61" s="5" t="n">
        <v>0</v>
      </c>
      <c r="C61" s="5" t="n">
        <v>285000</v>
      </c>
      <c r="D61" s="5" t="n">
        <v>0</v>
      </c>
    </row>
    <row r="62" spans="1:4">
      <c r="A62" s="4" t="s">
        <v>279</v>
      </c>
      <c r="C62" s="5" t="n">
        <v>0</v>
      </c>
    </row>
    <row r="63" spans="1:4">
      <c r="A63" s="4" t="s">
        <v>280</v>
      </c>
      <c r="B63" s="5" t="n">
        <v>0</v>
      </c>
      <c r="C63" s="5" t="n">
        <v>0</v>
      </c>
      <c r="D63" s="5" t="n">
        <v>68400</v>
      </c>
    </row>
    <row r="64" spans="1:4">
      <c r="A64" s="4" t="s">
        <v>281</v>
      </c>
      <c r="B64" s="5" t="n">
        <v>-10</v>
      </c>
      <c r="C64" s="5" t="n">
        <v>-62079</v>
      </c>
      <c r="D64" s="5" t="n">
        <v>0</v>
      </c>
    </row>
    <row r="65" spans="1:4">
      <c r="A65" s="4" t="s">
        <v>282</v>
      </c>
      <c r="B65" s="5" t="n">
        <v>-277</v>
      </c>
      <c r="C65" s="5" t="n">
        <v>-9451</v>
      </c>
      <c r="D65" s="5" t="n">
        <v>-5188</v>
      </c>
    </row>
    <row r="66" spans="1:4">
      <c r="A66" s="4" t="s">
        <v>283</v>
      </c>
      <c r="B66" s="5" t="n">
        <v>346</v>
      </c>
      <c r="C66" s="5" t="n">
        <v>487087</v>
      </c>
      <c r="D66" s="5" t="n">
        <v>0</v>
      </c>
    </row>
    <row r="67" spans="1:4">
      <c r="A67" s="4" t="s">
        <v>284</v>
      </c>
      <c r="B67" s="5" t="n">
        <v>-152392</v>
      </c>
      <c r="C67" s="5" t="n">
        <v>-578</v>
      </c>
      <c r="D67" s="5" t="n">
        <v>-59155</v>
      </c>
    </row>
    <row r="68" spans="1:4">
      <c r="A68" s="4" t="s">
        <v>285</v>
      </c>
      <c r="B68" s="5" t="n">
        <v>417264</v>
      </c>
      <c r="C68" s="5" t="n">
        <v>176529</v>
      </c>
      <c r="D68" s="5" t="n">
        <v>178641</v>
      </c>
    </row>
    <row r="69" spans="1:4">
      <c r="A69" s="4" t="s">
        <v>286</v>
      </c>
      <c r="B69" s="5" t="n">
        <v>-35734</v>
      </c>
      <c r="C69" s="5" t="n">
        <v>-15334</v>
      </c>
      <c r="D69" s="5" t="n">
        <v>-4225</v>
      </c>
    </row>
    <row r="70" spans="1:4">
      <c r="A70" s="4" t="s">
        <v>287</v>
      </c>
      <c r="B70" s="5" t="n">
        <v>1428</v>
      </c>
      <c r="C70" s="5" t="n">
        <v>11475</v>
      </c>
      <c r="D70" s="5" t="n">
        <v>18223</v>
      </c>
    </row>
    <row r="71" spans="1:4">
      <c r="A71" s="4" t="s">
        <v>288</v>
      </c>
      <c r="B71" s="5" t="n">
        <v>-3839</v>
      </c>
      <c r="C71" s="5" t="n">
        <v>-2556</v>
      </c>
      <c r="D71" s="5" t="n">
        <v>8776</v>
      </c>
    </row>
    <row r="72" spans="1:4">
      <c r="A72" s="4" t="s">
        <v>289</v>
      </c>
      <c r="B72" s="5" t="n">
        <v>-108228</v>
      </c>
      <c r="C72" s="5" t="n">
        <v>-85296</v>
      </c>
      <c r="D72" s="5" t="n">
        <v>-55599</v>
      </c>
    </row>
    <row r="73" spans="1:4">
      <c r="A73" s="4" t="s">
        <v>290</v>
      </c>
      <c r="B73" s="5" t="n">
        <v>-47847</v>
      </c>
      <c r="C73" s="5" t="n">
        <v>-31590</v>
      </c>
      <c r="D73" s="5" t="n">
        <v>-12738</v>
      </c>
    </row>
    <row r="74" spans="1:4">
      <c r="A74" s="4" t="s">
        <v>291</v>
      </c>
      <c r="B74" s="5" t="n">
        <v>268374</v>
      </c>
      <c r="C74" s="5" t="n">
        <v>766456</v>
      </c>
      <c r="D74" s="5" t="n">
        <v>-19291</v>
      </c>
    </row>
    <row r="75" spans="1:4">
      <c r="A75" s="4" t="s">
        <v>292</v>
      </c>
      <c r="B75" s="5" t="n">
        <v>-15235</v>
      </c>
      <c r="C75" s="5" t="n">
        <v>-15657</v>
      </c>
      <c r="D75" s="5" t="n">
        <v>-15748</v>
      </c>
    </row>
    <row r="76" spans="1:4">
      <c r="A76" s="4" t="s">
        <v>293</v>
      </c>
      <c r="B76" s="5" t="n">
        <v>-436145</v>
      </c>
      <c r="C76" s="5" t="n">
        <v>123017</v>
      </c>
      <c r="D76" s="5" t="n">
        <v>50877</v>
      </c>
    </row>
    <row r="77" spans="1:4">
      <c r="A77" s="4" t="s">
        <v>294</v>
      </c>
      <c r="B77" s="5" t="n">
        <v>1003916</v>
      </c>
      <c r="C77" s="5" t="n">
        <v>880899</v>
      </c>
      <c r="D77" s="5" t="n">
        <v>830022</v>
      </c>
    </row>
    <row r="78" spans="1:4">
      <c r="A78" s="4" t="s">
        <v>295</v>
      </c>
      <c r="B78" s="5" t="n">
        <v>567771</v>
      </c>
      <c r="C78" s="5" t="n">
        <v>1003916</v>
      </c>
      <c r="D78" s="5" t="n">
        <v>880899</v>
      </c>
    </row>
    <row r="79" spans="1:4">
      <c r="A79" s="3" t="s">
        <v>296</v>
      </c>
    </row>
    <row r="80" spans="1:4">
      <c r="A80" s="4" t="s">
        <v>297</v>
      </c>
      <c r="B80" s="5" t="n">
        <v>68051</v>
      </c>
      <c r="C80" s="5" t="n">
        <v>43146</v>
      </c>
      <c r="D80" s="5" t="n">
        <v>36679</v>
      </c>
    </row>
    <row r="81" spans="1:4">
      <c r="A81" s="4" t="s">
        <v>298</v>
      </c>
      <c r="B81" s="5" t="n">
        <v>26299</v>
      </c>
      <c r="C81" s="5" t="n">
        <v>234455</v>
      </c>
      <c r="D81" s="5" t="n">
        <v>85619</v>
      </c>
    </row>
    <row r="82" spans="1:4">
      <c r="A82" s="4" t="s">
        <v>299</v>
      </c>
      <c r="B82" s="6" t="n">
        <v>108228</v>
      </c>
      <c r="C82" s="6" t="n">
        <v>92505</v>
      </c>
      <c r="D82" s="6" t="n">
        <v>6453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223</v>
      </c>
    </row>
    <row r="2" spans="1:2">
      <c r="A2" s="3" t="s">
        <v>631</v>
      </c>
    </row>
    <row r="3" spans="1:2">
      <c r="A3" s="4" t="s">
        <v>769</v>
      </c>
      <c r="B3" s="6" t="n">
        <v>40000</v>
      </c>
    </row>
    <row r="4" spans="1:2">
      <c r="A4" s="4" t="s">
        <v>770</v>
      </c>
      <c r="B4" s="5" t="n">
        <v>7210</v>
      </c>
    </row>
    <row r="5" spans="1:2">
      <c r="A5" s="4" t="s">
        <v>771</v>
      </c>
      <c r="B5" s="5" t="n">
        <v>0</v>
      </c>
    </row>
    <row r="6" spans="1:2">
      <c r="A6" s="4" t="s">
        <v>772</v>
      </c>
      <c r="B6" s="5" t="n">
        <v>0</v>
      </c>
    </row>
    <row r="7" spans="1:2">
      <c r="A7" s="4" t="s">
        <v>175</v>
      </c>
      <c r="B7" s="6" t="n">
        <v>472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73</v>
      </c>
      <c r="B1" s="2" t="s">
        <v>2</v>
      </c>
      <c r="C1" s="2" t="s">
        <v>32</v>
      </c>
      <c r="D1" s="2" t="s">
        <v>104</v>
      </c>
    </row>
    <row r="2" spans="1:4">
      <c r="A2" s="3" t="s">
        <v>308</v>
      </c>
    </row>
    <row r="3" spans="1:4">
      <c r="A3" s="4" t="s">
        <v>43</v>
      </c>
      <c r="B3" s="6" t="n">
        <v>713338</v>
      </c>
      <c r="C3" s="6" t="n">
        <v>380699</v>
      </c>
      <c r="D3" s="6" t="n">
        <v>186225</v>
      </c>
    </row>
    <row r="4" spans="1:4">
      <c r="A4" s="4" t="s">
        <v>774</v>
      </c>
      <c r="B4" s="5" t="n">
        <v>2126216</v>
      </c>
      <c r="C4" s="5" t="n">
        <v>1490547</v>
      </c>
    </row>
    <row r="5" spans="1:4">
      <c r="A5" s="4" t="s">
        <v>775</v>
      </c>
      <c r="B5" s="6" t="n">
        <v>2839554</v>
      </c>
      <c r="C5" s="6" t="n">
        <v>18712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0"/>
    <col customWidth="1" max="3" min="3" width="31"/>
    <col customWidth="1" max="4" min="4" width="21"/>
  </cols>
  <sheetData>
    <row r="1" spans="1:4">
      <c r="A1" s="1" t="s">
        <v>776</v>
      </c>
      <c r="B1" s="2" t="s">
        <v>1</v>
      </c>
    </row>
    <row r="2" spans="1:4">
      <c r="B2" s="2" t="s">
        <v>777</v>
      </c>
      <c r="C2" s="2" t="s">
        <v>778</v>
      </c>
      <c r="D2" s="2" t="s">
        <v>225</v>
      </c>
    </row>
    <row r="3" spans="1:4">
      <c r="A3" s="3" t="s">
        <v>779</v>
      </c>
    </row>
    <row r="4" spans="1:4">
      <c r="A4" s="4" t="s">
        <v>780</v>
      </c>
      <c r="B4" s="6" t="n">
        <v>1597357</v>
      </c>
      <c r="C4" s="6" t="n">
        <v>1274502</v>
      </c>
      <c r="D4" s="6" t="n">
        <v>1988266</v>
      </c>
    </row>
    <row r="5" spans="1:4">
      <c r="A5" s="4" t="s">
        <v>781</v>
      </c>
      <c r="B5" s="5" t="n">
        <v>2125</v>
      </c>
      <c r="C5" s="5" t="n">
        <v>2011</v>
      </c>
    </row>
    <row r="6" spans="1:4">
      <c r="A6" s="4" t="s">
        <v>782</v>
      </c>
      <c r="B6" s="6" t="n">
        <v>802</v>
      </c>
    </row>
    <row r="7" spans="1:4">
      <c r="A7" s="4" t="s">
        <v>783</v>
      </c>
      <c r="B7" s="4" t="s">
        <v>784</v>
      </c>
    </row>
    <row r="8" spans="1:4">
      <c r="A8" s="4" t="s">
        <v>785</v>
      </c>
      <c r="B8" s="6" t="n">
        <v>237834</v>
      </c>
      <c r="C8" s="6" t="n">
        <v>207992</v>
      </c>
      <c r="D8" s="5" t="n">
        <v>78974</v>
      </c>
    </row>
    <row r="9" spans="1:4">
      <c r="A9" s="4" t="s">
        <v>786</v>
      </c>
      <c r="B9" s="5" t="n">
        <v>2</v>
      </c>
    </row>
    <row r="10" spans="1:4">
      <c r="A10" s="4" t="s">
        <v>787</v>
      </c>
      <c r="B10" s="6" t="n">
        <v>243</v>
      </c>
      <c r="C10" s="5" t="n">
        <v>1077</v>
      </c>
    </row>
    <row r="11" spans="1:4">
      <c r="A11" s="4" t="s">
        <v>657</v>
      </c>
      <c r="B11" s="6" t="n">
        <v>36394</v>
      </c>
      <c r="C11" s="5" t="n">
        <v>38618</v>
      </c>
      <c r="D11" s="6" t="n">
        <v>13052</v>
      </c>
    </row>
    <row r="12" spans="1:4">
      <c r="A12" s="4" t="s">
        <v>788</v>
      </c>
      <c r="B12" s="5" t="n">
        <v>13</v>
      </c>
    </row>
    <row r="13" spans="1:4">
      <c r="A13" s="4" t="s">
        <v>789</v>
      </c>
      <c r="B13" s="6" t="n">
        <v>160270</v>
      </c>
    </row>
    <row r="14" spans="1:4">
      <c r="A14" s="4" t="s">
        <v>790</v>
      </c>
      <c r="B14" s="5" t="n">
        <v>175700</v>
      </c>
    </row>
    <row r="15" spans="1:4">
      <c r="A15" s="4" t="s">
        <v>791</v>
      </c>
      <c r="B15" s="5" t="n">
        <v>554</v>
      </c>
    </row>
    <row r="16" spans="1:4">
      <c r="A16" s="4" t="s">
        <v>680</v>
      </c>
    </row>
    <row r="17" spans="1:4">
      <c r="A17" s="3" t="s">
        <v>779</v>
      </c>
    </row>
    <row r="18" spans="1:4">
      <c r="A18" s="4" t="s">
        <v>657</v>
      </c>
      <c r="B18" s="6" t="n">
        <v>36</v>
      </c>
      <c r="C18" s="6" t="n">
        <v>38618</v>
      </c>
    </row>
    <row r="19" spans="1:4">
      <c r="A19" s="4" t="s">
        <v>599</v>
      </c>
    </row>
    <row r="20" spans="1:4">
      <c r="A20" s="3" t="s">
        <v>779</v>
      </c>
    </row>
    <row r="21" spans="1:4">
      <c r="A21" s="4" t="s">
        <v>792</v>
      </c>
      <c r="B21" s="4" t="s">
        <v>793</v>
      </c>
    </row>
    <row r="22" spans="1:4">
      <c r="A22" s="4" t="s">
        <v>602</v>
      </c>
    </row>
    <row r="23" spans="1:4">
      <c r="A23" s="3" t="s">
        <v>779</v>
      </c>
    </row>
    <row r="24" spans="1:4">
      <c r="A24" s="4" t="s">
        <v>792</v>
      </c>
      <c r="B24" s="4" t="s">
        <v>7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797</v>
      </c>
      <c r="B3" s="6" t="n">
        <v>8007894</v>
      </c>
      <c r="C3" s="6" t="n">
        <v>5846737</v>
      </c>
    </row>
    <row r="4" spans="1:3">
      <c r="A4" s="4" t="s">
        <v>798</v>
      </c>
      <c r="B4" s="5" t="n">
        <v>273504</v>
      </c>
      <c r="C4" s="5" t="n">
        <v>139861</v>
      </c>
    </row>
    <row r="5" spans="1:3">
      <c r="A5" s="10" t="n">
        <v>1</v>
      </c>
    </row>
    <row r="6" spans="1:3">
      <c r="A6" s="3" t="s">
        <v>796</v>
      </c>
    </row>
    <row r="7" spans="1:3">
      <c r="A7" s="4" t="s">
        <v>797</v>
      </c>
      <c r="B7" s="5" t="n">
        <v>475709</v>
      </c>
      <c r="C7" s="5" t="n">
        <v>153764</v>
      </c>
    </row>
    <row r="8" spans="1:3">
      <c r="A8" s="4" t="s">
        <v>798</v>
      </c>
      <c r="B8" s="5" t="n">
        <v>36394</v>
      </c>
      <c r="C8" s="5" t="n">
        <v>18163</v>
      </c>
    </row>
    <row r="9" spans="1:3">
      <c r="A9" s="10" t="n">
        <v>2</v>
      </c>
    </row>
    <row r="10" spans="1:3">
      <c r="A10" s="3" t="s">
        <v>796</v>
      </c>
    </row>
    <row r="11" spans="1:3">
      <c r="A11" s="4" t="s">
        <v>797</v>
      </c>
      <c r="B11" s="5" t="n">
        <v>7104005</v>
      </c>
      <c r="C11" s="5" t="n">
        <v>5391761</v>
      </c>
    </row>
    <row r="12" spans="1:3">
      <c r="A12" s="4" t="s">
        <v>798</v>
      </c>
      <c r="B12" s="5" t="n">
        <v>160513</v>
      </c>
      <c r="C12" s="5" t="n">
        <v>21532</v>
      </c>
    </row>
    <row r="13" spans="1:3">
      <c r="A13" s="10" t="n">
        <v>3</v>
      </c>
    </row>
    <row r="14" spans="1:3">
      <c r="A14" s="3" t="s">
        <v>796</v>
      </c>
    </row>
    <row r="15" spans="1:3">
      <c r="A15" s="4" t="s">
        <v>797</v>
      </c>
      <c r="B15" s="5" t="n">
        <v>428180</v>
      </c>
      <c r="C15" s="5" t="n">
        <v>301212</v>
      </c>
    </row>
    <row r="16" spans="1:3">
      <c r="A16" s="4" t="s">
        <v>798</v>
      </c>
      <c r="B16" s="5" t="n">
        <v>76597</v>
      </c>
      <c r="C16" s="5" t="n">
        <v>100166</v>
      </c>
    </row>
    <row r="17" spans="1:3">
      <c r="A17" s="4" t="s">
        <v>636</v>
      </c>
    </row>
    <row r="18" spans="1:3">
      <c r="A18" s="3" t="s">
        <v>796</v>
      </c>
    </row>
    <row r="19" spans="1:3">
      <c r="A19" s="4" t="s">
        <v>797</v>
      </c>
      <c r="B19" s="5" t="n">
        <v>330654</v>
      </c>
      <c r="C19" s="5" t="n">
        <v>70759</v>
      </c>
    </row>
    <row r="20" spans="1:3">
      <c r="A20" s="4" t="s">
        <v>799</v>
      </c>
    </row>
    <row r="21" spans="1:3">
      <c r="A21" s="3" t="s">
        <v>796</v>
      </c>
    </row>
    <row r="22" spans="1:3">
      <c r="A22" s="4" t="s">
        <v>797</v>
      </c>
      <c r="B22" s="5" t="n">
        <v>330654</v>
      </c>
      <c r="C22" s="5" t="n">
        <v>70759</v>
      </c>
    </row>
    <row r="23" spans="1:3">
      <c r="A23" s="4" t="s">
        <v>800</v>
      </c>
    </row>
    <row r="24" spans="1:3">
      <c r="A24" s="3" t="s">
        <v>796</v>
      </c>
    </row>
    <row r="25" spans="1:3">
      <c r="A25" s="4" t="s">
        <v>797</v>
      </c>
      <c r="B25" s="5" t="n">
        <v>0</v>
      </c>
      <c r="C25" s="5" t="n">
        <v>0</v>
      </c>
    </row>
    <row r="26" spans="1:3">
      <c r="A26" s="4" t="s">
        <v>801</v>
      </c>
    </row>
    <row r="27" spans="1:3">
      <c r="A27" s="3" t="s">
        <v>796</v>
      </c>
    </row>
    <row r="28" spans="1:3">
      <c r="A28" s="4" t="s">
        <v>797</v>
      </c>
      <c r="B28" s="5" t="n">
        <v>0</v>
      </c>
      <c r="C28" s="5" t="n">
        <v>0</v>
      </c>
    </row>
    <row r="29" spans="1:3">
      <c r="A29" s="4" t="s">
        <v>637</v>
      </c>
    </row>
    <row r="30" spans="1:3">
      <c r="A30" s="3" t="s">
        <v>796</v>
      </c>
    </row>
    <row r="31" spans="1:3">
      <c r="A31" s="4" t="s">
        <v>797</v>
      </c>
      <c r="B31" s="5" t="n">
        <v>63732</v>
      </c>
      <c r="C31" s="5" t="n">
        <v>45558</v>
      </c>
    </row>
    <row r="32" spans="1:3">
      <c r="A32" s="4" t="s">
        <v>802</v>
      </c>
    </row>
    <row r="33" spans="1:3">
      <c r="A33" s="3" t="s">
        <v>796</v>
      </c>
    </row>
    <row r="34" spans="1:3">
      <c r="A34" s="4" t="s">
        <v>797</v>
      </c>
      <c r="B34" s="5" t="n">
        <v>0</v>
      </c>
      <c r="C34" s="5" t="n">
        <v>0</v>
      </c>
    </row>
    <row r="35" spans="1:3">
      <c r="A35" s="4" t="s">
        <v>803</v>
      </c>
    </row>
    <row r="36" spans="1:3">
      <c r="A36" s="3" t="s">
        <v>796</v>
      </c>
    </row>
    <row r="37" spans="1:3">
      <c r="A37" s="4" t="s">
        <v>797</v>
      </c>
      <c r="B37" s="5" t="n">
        <v>63732</v>
      </c>
      <c r="C37" s="5" t="n">
        <v>45558</v>
      </c>
    </row>
    <row r="38" spans="1:3">
      <c r="A38" s="4" t="s">
        <v>804</v>
      </c>
    </row>
    <row r="39" spans="1:3">
      <c r="A39" s="3" t="s">
        <v>796</v>
      </c>
    </row>
    <row r="40" spans="1:3">
      <c r="A40" s="4" t="s">
        <v>797</v>
      </c>
      <c r="B40" s="5" t="n">
        <v>0</v>
      </c>
      <c r="C40" s="5" t="n">
        <v>0</v>
      </c>
    </row>
    <row r="41" spans="1:3">
      <c r="A41" s="4" t="s">
        <v>638</v>
      </c>
    </row>
    <row r="42" spans="1:3">
      <c r="A42" s="3" t="s">
        <v>796</v>
      </c>
    </row>
    <row r="43" spans="1:3">
      <c r="A43" s="4" t="s">
        <v>797</v>
      </c>
      <c r="B43" s="5" t="n">
        <v>854170</v>
      </c>
      <c r="C43" s="5" t="n">
        <v>540426</v>
      </c>
    </row>
    <row r="44" spans="1:3">
      <c r="A44" s="4" t="s">
        <v>805</v>
      </c>
    </row>
    <row r="45" spans="1:3">
      <c r="A45" s="3" t="s">
        <v>796</v>
      </c>
    </row>
    <row r="46" spans="1:3">
      <c r="A46" s="4" t="s">
        <v>797</v>
      </c>
      <c r="B46" s="5" t="n">
        <v>0</v>
      </c>
      <c r="C46" s="5" t="n">
        <v>0</v>
      </c>
    </row>
    <row r="47" spans="1:3">
      <c r="A47" s="4" t="s">
        <v>806</v>
      </c>
    </row>
    <row r="48" spans="1:3">
      <c r="A48" s="3" t="s">
        <v>796</v>
      </c>
    </row>
    <row r="49" spans="1:3">
      <c r="A49" s="4" t="s">
        <v>797</v>
      </c>
      <c r="B49" s="5" t="n">
        <v>854170</v>
      </c>
      <c r="C49" s="5" t="n">
        <v>540426</v>
      </c>
    </row>
    <row r="50" spans="1:3">
      <c r="A50" s="4" t="s">
        <v>807</v>
      </c>
    </row>
    <row r="51" spans="1:3">
      <c r="A51" s="3" t="s">
        <v>796</v>
      </c>
    </row>
    <row r="52" spans="1:3">
      <c r="A52" s="4" t="s">
        <v>797</v>
      </c>
      <c r="B52" s="5" t="n">
        <v>0</v>
      </c>
      <c r="C52" s="5" t="n">
        <v>0</v>
      </c>
    </row>
    <row r="53" spans="1:3">
      <c r="A53" s="4" t="s">
        <v>639</v>
      </c>
    </row>
    <row r="54" spans="1:3">
      <c r="A54" s="3" t="s">
        <v>796</v>
      </c>
    </row>
    <row r="55" spans="1:3">
      <c r="A55" s="4" t="s">
        <v>797</v>
      </c>
      <c r="B55" s="5" t="n">
        <v>152876</v>
      </c>
      <c r="C55" s="5" t="n">
        <v>113745</v>
      </c>
    </row>
    <row r="56" spans="1:3">
      <c r="A56" s="4" t="s">
        <v>808</v>
      </c>
    </row>
    <row r="57" spans="1:3">
      <c r="A57" s="3" t="s">
        <v>796</v>
      </c>
    </row>
    <row r="58" spans="1:3">
      <c r="A58" s="4" t="s">
        <v>797</v>
      </c>
      <c r="B58" s="5" t="n">
        <v>0</v>
      </c>
    </row>
    <row r="59" spans="1:3">
      <c r="A59" s="4" t="s">
        <v>809</v>
      </c>
    </row>
    <row r="60" spans="1:3">
      <c r="A60" s="3" t="s">
        <v>796</v>
      </c>
    </row>
    <row r="61" spans="1:3">
      <c r="A61" s="4" t="s">
        <v>797</v>
      </c>
      <c r="B61" s="5" t="n">
        <v>149298</v>
      </c>
      <c r="C61" s="5" t="n">
        <v>113745</v>
      </c>
    </row>
    <row r="62" spans="1:3">
      <c r="A62" s="4" t="s">
        <v>810</v>
      </c>
    </row>
    <row r="63" spans="1:3">
      <c r="A63" s="3" t="s">
        <v>796</v>
      </c>
    </row>
    <row r="64" spans="1:3">
      <c r="A64" s="4" t="s">
        <v>797</v>
      </c>
      <c r="B64" s="5" t="n">
        <v>3578</v>
      </c>
    </row>
    <row r="65" spans="1:3">
      <c r="A65" s="4" t="s">
        <v>640</v>
      </c>
    </row>
    <row r="66" spans="1:3">
      <c r="A66" s="3" t="s">
        <v>796</v>
      </c>
    </row>
    <row r="67" spans="1:3">
      <c r="A67" s="4" t="s">
        <v>797</v>
      </c>
      <c r="B67" s="5" t="n">
        <v>177994</v>
      </c>
      <c r="C67" s="5" t="n">
        <v>151318</v>
      </c>
    </row>
    <row r="68" spans="1:3">
      <c r="A68" s="4" t="s">
        <v>811</v>
      </c>
    </row>
    <row r="69" spans="1:3">
      <c r="A69" s="3" t="s">
        <v>796</v>
      </c>
    </row>
    <row r="70" spans="1:3">
      <c r="A70" s="4" t="s">
        <v>797</v>
      </c>
      <c r="B70" s="5" t="n">
        <v>0</v>
      </c>
      <c r="C70" s="5" t="n">
        <v>0</v>
      </c>
    </row>
    <row r="71" spans="1:3">
      <c r="A71" s="4" t="s">
        <v>812</v>
      </c>
    </row>
    <row r="72" spans="1:3">
      <c r="A72" s="3" t="s">
        <v>796</v>
      </c>
    </row>
    <row r="73" spans="1:3">
      <c r="A73" s="4" t="s">
        <v>797</v>
      </c>
      <c r="B73" s="5" t="n">
        <v>177994</v>
      </c>
      <c r="C73" s="5" t="n">
        <v>151318</v>
      </c>
    </row>
    <row r="74" spans="1:3">
      <c r="A74" s="4" t="s">
        <v>813</v>
      </c>
    </row>
    <row r="75" spans="1:3">
      <c r="A75" s="3" t="s">
        <v>796</v>
      </c>
    </row>
    <row r="76" spans="1:3">
      <c r="A76" s="4" t="s">
        <v>797</v>
      </c>
      <c r="B76" s="5" t="n">
        <v>0</v>
      </c>
      <c r="C76" s="5" t="n">
        <v>0</v>
      </c>
    </row>
    <row r="77" spans="1:3">
      <c r="A77" s="4" t="s">
        <v>717</v>
      </c>
    </row>
    <row r="78" spans="1:3">
      <c r="A78" s="3" t="s">
        <v>796</v>
      </c>
    </row>
    <row r="79" spans="1:3">
      <c r="A79" s="4" t="s">
        <v>797</v>
      </c>
      <c r="B79" s="5" t="n">
        <v>1210385</v>
      </c>
      <c r="C79" s="5" t="n">
        <v>974838</v>
      </c>
    </row>
    <row r="80" spans="1:3">
      <c r="A80" s="4" t="s">
        <v>814</v>
      </c>
    </row>
    <row r="81" spans="1:3">
      <c r="A81" s="3" t="s">
        <v>796</v>
      </c>
    </row>
    <row r="82" spans="1:3">
      <c r="A82" s="4" t="s">
        <v>797</v>
      </c>
      <c r="B82" s="5" t="n">
        <v>0</v>
      </c>
      <c r="C82" s="5" t="n">
        <v>0</v>
      </c>
    </row>
    <row r="83" spans="1:3">
      <c r="A83" s="4" t="s">
        <v>815</v>
      </c>
    </row>
    <row r="84" spans="1:3">
      <c r="A84" s="3" t="s">
        <v>796</v>
      </c>
    </row>
    <row r="85" spans="1:3">
      <c r="A85" s="4" t="s">
        <v>797</v>
      </c>
      <c r="B85" s="5" t="n">
        <v>1186315</v>
      </c>
      <c r="C85" s="5" t="n">
        <v>974838</v>
      </c>
    </row>
    <row r="86" spans="1:3">
      <c r="A86" s="4" t="s">
        <v>816</v>
      </c>
    </row>
    <row r="87" spans="1:3">
      <c r="A87" s="3" t="s">
        <v>796</v>
      </c>
    </row>
    <row r="88" spans="1:3">
      <c r="A88" s="4" t="s">
        <v>797</v>
      </c>
      <c r="B88" s="5" t="n">
        <v>24070</v>
      </c>
      <c r="C88" s="5" t="n">
        <v>0</v>
      </c>
    </row>
    <row r="89" spans="1:3">
      <c r="A89" s="4" t="s">
        <v>719</v>
      </c>
    </row>
    <row r="90" spans="1:3">
      <c r="A90" s="3" t="s">
        <v>796</v>
      </c>
    </row>
    <row r="91" spans="1:3">
      <c r="A91" s="4" t="s">
        <v>797</v>
      </c>
      <c r="B91" s="5" t="n">
        <v>61229</v>
      </c>
      <c r="C91" s="5" t="n">
        <v>120229</v>
      </c>
    </row>
    <row r="92" spans="1:3">
      <c r="A92" s="4" t="s">
        <v>817</v>
      </c>
    </row>
    <row r="93" spans="1:3">
      <c r="A93" s="3" t="s">
        <v>796</v>
      </c>
    </row>
    <row r="94" spans="1:3">
      <c r="A94" s="4" t="s">
        <v>797</v>
      </c>
      <c r="B94" s="5" t="n">
        <v>0</v>
      </c>
      <c r="C94" s="5" t="n">
        <v>0</v>
      </c>
    </row>
    <row r="95" spans="1:3">
      <c r="A95" s="4" t="s">
        <v>818</v>
      </c>
    </row>
    <row r="96" spans="1:3">
      <c r="A96" s="3" t="s">
        <v>796</v>
      </c>
    </row>
    <row r="97" spans="1:3">
      <c r="A97" s="4" t="s">
        <v>797</v>
      </c>
      <c r="B97" s="5" t="n">
        <v>58109</v>
      </c>
      <c r="C97" s="5" t="n">
        <v>120229</v>
      </c>
    </row>
    <row r="98" spans="1:3">
      <c r="A98" s="4" t="s">
        <v>819</v>
      </c>
    </row>
    <row r="99" spans="1:3">
      <c r="A99" s="3" t="s">
        <v>796</v>
      </c>
    </row>
    <row r="100" spans="1:3">
      <c r="A100" s="4" t="s">
        <v>797</v>
      </c>
      <c r="B100" s="5" t="n">
        <v>3120</v>
      </c>
      <c r="C100" s="5" t="n">
        <v>0</v>
      </c>
    </row>
    <row r="101" spans="1:3">
      <c r="A101" s="4" t="s">
        <v>641</v>
      </c>
    </row>
    <row r="102" spans="1:3">
      <c r="A102" s="3" t="s">
        <v>796</v>
      </c>
    </row>
    <row r="103" spans="1:3">
      <c r="A103" s="4" t="s">
        <v>797</v>
      </c>
      <c r="B103" s="5" t="n">
        <v>484405</v>
      </c>
      <c r="C103" s="5" t="n">
        <v>226094</v>
      </c>
    </row>
    <row r="104" spans="1:3">
      <c r="A104" s="4" t="s">
        <v>820</v>
      </c>
    </row>
    <row r="105" spans="1:3">
      <c r="A105" s="3" t="s">
        <v>796</v>
      </c>
    </row>
    <row r="106" spans="1:3">
      <c r="A106" s="4" t="s">
        <v>797</v>
      </c>
      <c r="B106" s="5" t="n">
        <v>0</v>
      </c>
      <c r="C106" s="5" t="n">
        <v>0</v>
      </c>
    </row>
    <row r="107" spans="1:3">
      <c r="A107" s="4" t="s">
        <v>821</v>
      </c>
    </row>
    <row r="108" spans="1:3">
      <c r="A108" s="3" t="s">
        <v>796</v>
      </c>
    </row>
    <row r="109" spans="1:3">
      <c r="A109" s="4" t="s">
        <v>797</v>
      </c>
      <c r="B109" s="5" t="n">
        <v>484405</v>
      </c>
      <c r="C109" s="5" t="n">
        <v>226094</v>
      </c>
    </row>
    <row r="110" spans="1:3">
      <c r="A110" s="4" t="s">
        <v>822</v>
      </c>
    </row>
    <row r="111" spans="1:3">
      <c r="A111" s="3" t="s">
        <v>796</v>
      </c>
    </row>
    <row r="112" spans="1:3">
      <c r="A112" s="4" t="s">
        <v>797</v>
      </c>
      <c r="B112" s="5" t="n">
        <v>0</v>
      </c>
      <c r="C112" s="5" t="n">
        <v>0</v>
      </c>
    </row>
    <row r="113" spans="1:3">
      <c r="A113" s="4" t="s">
        <v>642</v>
      </c>
    </row>
    <row r="114" spans="1:3">
      <c r="A114" s="3" t="s">
        <v>796</v>
      </c>
    </row>
    <row r="115" spans="1:3">
      <c r="A115" s="4" t="s">
        <v>797</v>
      </c>
      <c r="B115" s="5" t="n">
        <v>29710</v>
      </c>
      <c r="C115" s="5" t="n">
        <v>31837</v>
      </c>
    </row>
    <row r="116" spans="1:3">
      <c r="A116" s="4" t="s">
        <v>823</v>
      </c>
    </row>
    <row r="117" spans="1:3">
      <c r="A117" s="3" t="s">
        <v>796</v>
      </c>
    </row>
    <row r="118" spans="1:3">
      <c r="A118" s="4" t="s">
        <v>797</v>
      </c>
      <c r="B118" s="5" t="n">
        <v>0</v>
      </c>
      <c r="C118" s="5" t="n">
        <v>0</v>
      </c>
    </row>
    <row r="119" spans="1:3">
      <c r="A119" s="4" t="s">
        <v>824</v>
      </c>
    </row>
    <row r="120" spans="1:3">
      <c r="A120" s="3" t="s">
        <v>796</v>
      </c>
    </row>
    <row r="121" spans="1:3">
      <c r="A121" s="4" t="s">
        <v>797</v>
      </c>
      <c r="B121" s="5" t="n">
        <v>29710</v>
      </c>
      <c r="C121" s="5" t="n">
        <v>31837</v>
      </c>
    </row>
    <row r="122" spans="1:3">
      <c r="A122" s="4" t="s">
        <v>825</v>
      </c>
    </row>
    <row r="123" spans="1:3">
      <c r="A123" s="3" t="s">
        <v>796</v>
      </c>
    </row>
    <row r="124" spans="1:3">
      <c r="A124" s="4" t="s">
        <v>797</v>
      </c>
      <c r="B124" s="5" t="n">
        <v>0</v>
      </c>
      <c r="C124" s="5" t="n">
        <v>0</v>
      </c>
    </row>
    <row r="125" spans="1:3">
      <c r="A125" s="4" t="s">
        <v>826</v>
      </c>
    </row>
    <row r="126" spans="1:3">
      <c r="A126" s="3" t="s">
        <v>796</v>
      </c>
    </row>
    <row r="127" spans="1:3">
      <c r="A127" s="4" t="s">
        <v>797</v>
      </c>
      <c r="C127" s="5" t="n">
        <v>17171</v>
      </c>
    </row>
    <row r="128" spans="1:3">
      <c r="A128" s="4" t="s">
        <v>827</v>
      </c>
    </row>
    <row r="129" spans="1:3">
      <c r="A129" s="3" t="s">
        <v>796</v>
      </c>
    </row>
    <row r="130" spans="1:3">
      <c r="A130" s="4" t="s">
        <v>797</v>
      </c>
      <c r="C130" s="5" t="n">
        <v>17171</v>
      </c>
    </row>
    <row r="131" spans="1:3">
      <c r="A131" s="4" t="s">
        <v>828</v>
      </c>
    </row>
    <row r="132" spans="1:3">
      <c r="A132" s="3" t="s">
        <v>796</v>
      </c>
    </row>
    <row r="133" spans="1:3">
      <c r="A133" s="4" t="s">
        <v>797</v>
      </c>
      <c r="C133" s="5" t="n">
        <v>0</v>
      </c>
    </row>
    <row r="134" spans="1:3">
      <c r="A134" s="4" t="s">
        <v>829</v>
      </c>
    </row>
    <row r="135" spans="1:3">
      <c r="A135" s="3" t="s">
        <v>796</v>
      </c>
    </row>
    <row r="136" spans="1:3">
      <c r="A136" s="4" t="s">
        <v>797</v>
      </c>
      <c r="C136" s="5" t="n">
        <v>0</v>
      </c>
    </row>
    <row r="137" spans="1:3">
      <c r="A137" s="4" t="s">
        <v>830</v>
      </c>
    </row>
    <row r="138" spans="1:3">
      <c r="A138" s="3" t="s">
        <v>796</v>
      </c>
    </row>
    <row r="139" spans="1:3">
      <c r="A139" s="4" t="s">
        <v>797</v>
      </c>
      <c r="B139" s="5" t="n">
        <v>356856</v>
      </c>
      <c r="C139" s="5" t="n">
        <v>264001</v>
      </c>
    </row>
    <row r="140" spans="1:3">
      <c r="A140" s="4" t="s">
        <v>831</v>
      </c>
    </row>
    <row r="141" spans="1:3">
      <c r="A141" s="3" t="s">
        <v>796</v>
      </c>
    </row>
    <row r="142" spans="1:3">
      <c r="A142" s="4" t="s">
        <v>797</v>
      </c>
      <c r="B142" s="5" t="n">
        <v>0</v>
      </c>
      <c r="C142" s="5" t="n">
        <v>0</v>
      </c>
    </row>
    <row r="143" spans="1:3">
      <c r="A143" s="4" t="s">
        <v>832</v>
      </c>
    </row>
    <row r="144" spans="1:3">
      <c r="A144" s="3" t="s">
        <v>796</v>
      </c>
    </row>
    <row r="145" spans="1:3">
      <c r="A145" s="4" t="s">
        <v>797</v>
      </c>
      <c r="B145" s="5" t="n">
        <v>0</v>
      </c>
      <c r="C145" s="5" t="n">
        <v>0</v>
      </c>
    </row>
    <row r="146" spans="1:3">
      <c r="A146" s="4" t="s">
        <v>833</v>
      </c>
    </row>
    <row r="147" spans="1:3">
      <c r="A147" s="3" t="s">
        <v>796</v>
      </c>
    </row>
    <row r="148" spans="1:3">
      <c r="A148" s="4" t="s">
        <v>797</v>
      </c>
      <c r="B148" s="5" t="n">
        <v>356856</v>
      </c>
      <c r="C148" s="5" t="n">
        <v>264001</v>
      </c>
    </row>
    <row r="149" spans="1:3">
      <c r="A149" s="4" t="s">
        <v>643</v>
      </c>
    </row>
    <row r="150" spans="1:3">
      <c r="A150" s="3" t="s">
        <v>796</v>
      </c>
    </row>
    <row r="151" spans="1:3">
      <c r="A151" s="4" t="s">
        <v>797</v>
      </c>
      <c r="B151" s="5" t="n">
        <v>1566288</v>
      </c>
      <c r="C151" s="5" t="n">
        <v>1362430</v>
      </c>
    </row>
    <row r="152" spans="1:3">
      <c r="A152" s="4" t="s">
        <v>834</v>
      </c>
    </row>
    <row r="153" spans="1:3">
      <c r="A153" s="3" t="s">
        <v>796</v>
      </c>
    </row>
    <row r="154" spans="1:3">
      <c r="A154" s="4" t="s">
        <v>797</v>
      </c>
      <c r="B154" s="5" t="n">
        <v>0</v>
      </c>
      <c r="C154" s="5" t="n">
        <v>0</v>
      </c>
    </row>
    <row r="155" spans="1:3">
      <c r="A155" s="4" t="s">
        <v>835</v>
      </c>
    </row>
    <row r="156" spans="1:3">
      <c r="A156" s="3" t="s">
        <v>796</v>
      </c>
    </row>
    <row r="157" spans="1:3">
      <c r="A157" s="4" t="s">
        <v>797</v>
      </c>
      <c r="B157" s="5" t="n">
        <v>1559800</v>
      </c>
      <c r="C157" s="5" t="n">
        <v>1362430</v>
      </c>
    </row>
    <row r="158" spans="1:3">
      <c r="A158" s="4" t="s">
        <v>836</v>
      </c>
    </row>
    <row r="159" spans="1:3">
      <c r="A159" s="3" t="s">
        <v>796</v>
      </c>
    </row>
    <row r="160" spans="1:3">
      <c r="A160" s="4" t="s">
        <v>797</v>
      </c>
      <c r="B160" s="5" t="n">
        <v>6487</v>
      </c>
      <c r="C160" s="5" t="n">
        <v>0</v>
      </c>
    </row>
    <row r="161" spans="1:3">
      <c r="A161" s="4" t="s">
        <v>644</v>
      </c>
    </row>
    <row r="162" spans="1:3">
      <c r="A162" s="3" t="s">
        <v>796</v>
      </c>
    </row>
    <row r="163" spans="1:3">
      <c r="A163" s="4" t="s">
        <v>797</v>
      </c>
      <c r="B163" s="5" t="n">
        <v>2296391</v>
      </c>
      <c r="C163" s="5" t="n">
        <v>1647063</v>
      </c>
    </row>
    <row r="164" spans="1:3">
      <c r="A164" s="4" t="s">
        <v>837</v>
      </c>
    </row>
    <row r="165" spans="1:3">
      <c r="A165" s="3" t="s">
        <v>796</v>
      </c>
    </row>
    <row r="166" spans="1:3">
      <c r="A166" s="4" t="s">
        <v>797</v>
      </c>
      <c r="B166" s="5" t="n">
        <v>0</v>
      </c>
      <c r="C166" s="5" t="n">
        <v>0</v>
      </c>
    </row>
    <row r="167" spans="1:3">
      <c r="A167" s="4" t="s">
        <v>838</v>
      </c>
    </row>
    <row r="168" spans="1:3">
      <c r="A168" s="3" t="s">
        <v>796</v>
      </c>
    </row>
    <row r="169" spans="1:3">
      <c r="A169" s="4" t="s">
        <v>797</v>
      </c>
      <c r="B169" s="5" t="n">
        <v>2291351</v>
      </c>
      <c r="C169" s="5" t="n">
        <v>1647063</v>
      </c>
    </row>
    <row r="170" spans="1:3">
      <c r="A170" s="4" t="s">
        <v>839</v>
      </c>
    </row>
    <row r="171" spans="1:3">
      <c r="A171" s="3" t="s">
        <v>796</v>
      </c>
    </row>
    <row r="172" spans="1:3">
      <c r="A172" s="4" t="s">
        <v>797</v>
      </c>
      <c r="B172" s="5" t="n">
        <v>5040</v>
      </c>
      <c r="C172" s="5" t="n">
        <v>0</v>
      </c>
    </row>
    <row r="173" spans="1:3">
      <c r="A173" s="4" t="s">
        <v>645</v>
      </c>
    </row>
    <row r="174" spans="1:3">
      <c r="A174" s="3" t="s">
        <v>796</v>
      </c>
    </row>
    <row r="175" spans="1:3">
      <c r="A175" s="4" t="s">
        <v>797</v>
      </c>
      <c r="B175" s="5" t="n">
        <v>204082</v>
      </c>
      <c r="C175" s="5" t="n">
        <v>149500</v>
      </c>
    </row>
    <row r="176" spans="1:3">
      <c r="A176" s="4" t="s">
        <v>840</v>
      </c>
    </row>
    <row r="177" spans="1:3">
      <c r="A177" s="3" t="s">
        <v>796</v>
      </c>
    </row>
    <row r="178" spans="1:3">
      <c r="A178" s="4" t="s">
        <v>797</v>
      </c>
      <c r="B178" s="5" t="n">
        <v>0</v>
      </c>
      <c r="C178" s="5" t="n">
        <v>0</v>
      </c>
    </row>
    <row r="179" spans="1:3">
      <c r="A179" s="4" t="s">
        <v>841</v>
      </c>
    </row>
    <row r="180" spans="1:3">
      <c r="A180" s="3" t="s">
        <v>796</v>
      </c>
    </row>
    <row r="181" spans="1:3">
      <c r="A181" s="4" t="s">
        <v>797</v>
      </c>
      <c r="B181" s="5" t="n">
        <v>199503</v>
      </c>
      <c r="C181" s="5" t="n">
        <v>149500</v>
      </c>
    </row>
    <row r="182" spans="1:3">
      <c r="A182" s="4" t="s">
        <v>842</v>
      </c>
    </row>
    <row r="183" spans="1:3">
      <c r="A183" s="3" t="s">
        <v>796</v>
      </c>
    </row>
    <row r="184" spans="1:3">
      <c r="A184" s="4" t="s">
        <v>797</v>
      </c>
      <c r="B184" s="5" t="n">
        <v>4580</v>
      </c>
      <c r="C184" s="5" t="n">
        <v>0</v>
      </c>
    </row>
    <row r="185" spans="1:3">
      <c r="A185" s="4" t="s">
        <v>843</v>
      </c>
    </row>
    <row r="186" spans="1:3">
      <c r="A186" s="3" t="s">
        <v>796</v>
      </c>
    </row>
    <row r="187" spans="1:3">
      <c r="A187" s="4" t="s">
        <v>798</v>
      </c>
      <c r="C187" s="5" t="n">
        <v>18163</v>
      </c>
    </row>
    <row r="188" spans="1:3">
      <c r="A188" s="4" t="s">
        <v>844</v>
      </c>
    </row>
    <row r="189" spans="1:3">
      <c r="A189" s="3" t="s">
        <v>796</v>
      </c>
    </row>
    <row r="190" spans="1:3">
      <c r="A190" s="4" t="s">
        <v>798</v>
      </c>
      <c r="C190" s="5" t="n">
        <v>18163</v>
      </c>
    </row>
    <row r="191" spans="1:3">
      <c r="A191" s="4" t="s">
        <v>845</v>
      </c>
    </row>
    <row r="192" spans="1:3">
      <c r="A192" s="3" t="s">
        <v>796</v>
      </c>
    </row>
    <row r="193" spans="1:3">
      <c r="A193" s="4" t="s">
        <v>798</v>
      </c>
      <c r="C193" s="5" t="n">
        <v>0</v>
      </c>
    </row>
    <row r="194" spans="1:3">
      <c r="A194" s="4" t="s">
        <v>846</v>
      </c>
    </row>
    <row r="195" spans="1:3">
      <c r="A195" s="3" t="s">
        <v>796</v>
      </c>
    </row>
    <row r="196" spans="1:3">
      <c r="A196" s="4" t="s">
        <v>798</v>
      </c>
      <c r="C196" s="5" t="n">
        <v>0</v>
      </c>
    </row>
    <row r="197" spans="1:3">
      <c r="A197" s="4" t="s">
        <v>847</v>
      </c>
    </row>
    <row r="198" spans="1:3">
      <c r="A198" s="3" t="s">
        <v>796</v>
      </c>
    </row>
    <row r="199" spans="1:3">
      <c r="A199" s="4" t="s">
        <v>798</v>
      </c>
      <c r="B199" s="5" t="n">
        <v>36394</v>
      </c>
    </row>
    <row r="200" spans="1:3">
      <c r="A200" s="4" t="s">
        <v>848</v>
      </c>
    </row>
    <row r="201" spans="1:3">
      <c r="A201" s="3" t="s">
        <v>796</v>
      </c>
    </row>
    <row r="202" spans="1:3">
      <c r="A202" s="4" t="s">
        <v>798</v>
      </c>
      <c r="B202" s="5" t="n">
        <v>36394</v>
      </c>
    </row>
    <row r="203" spans="1:3">
      <c r="A203" s="4" t="s">
        <v>849</v>
      </c>
    </row>
    <row r="204" spans="1:3">
      <c r="A204" s="3" t="s">
        <v>796</v>
      </c>
    </row>
    <row r="205" spans="1:3">
      <c r="A205" s="4" t="s">
        <v>798</v>
      </c>
      <c r="B205" s="5" t="n">
        <v>0</v>
      </c>
    </row>
    <row r="206" spans="1:3">
      <c r="A206" s="4" t="s">
        <v>850</v>
      </c>
    </row>
    <row r="207" spans="1:3">
      <c r="A207" s="3" t="s">
        <v>796</v>
      </c>
    </row>
    <row r="208" spans="1:3">
      <c r="A208" s="4" t="s">
        <v>798</v>
      </c>
      <c r="B208" s="5" t="n">
        <v>0</v>
      </c>
    </row>
    <row r="209" spans="1:3">
      <c r="A209" s="4" t="s">
        <v>851</v>
      </c>
    </row>
    <row r="210" spans="1:3">
      <c r="A210" s="3" t="s">
        <v>796</v>
      </c>
    </row>
    <row r="211" spans="1:3">
      <c r="A211" s="4" t="s">
        <v>798</v>
      </c>
      <c r="C211" s="5" t="n">
        <v>20455</v>
      </c>
    </row>
    <row r="212" spans="1:3">
      <c r="A212" s="4" t="s">
        <v>852</v>
      </c>
    </row>
    <row r="213" spans="1:3">
      <c r="A213" s="3" t="s">
        <v>796</v>
      </c>
    </row>
    <row r="214" spans="1:3">
      <c r="A214" s="4" t="s">
        <v>798</v>
      </c>
      <c r="C214" s="5" t="n">
        <v>0</v>
      </c>
    </row>
    <row r="215" spans="1:3">
      <c r="A215" s="4" t="s">
        <v>853</v>
      </c>
    </row>
    <row r="216" spans="1:3">
      <c r="A216" s="3" t="s">
        <v>796</v>
      </c>
    </row>
    <row r="217" spans="1:3">
      <c r="A217" s="4" t="s">
        <v>798</v>
      </c>
      <c r="C217" s="5" t="n">
        <v>20455</v>
      </c>
    </row>
    <row r="218" spans="1:3">
      <c r="A218" s="4" t="s">
        <v>854</v>
      </c>
    </row>
    <row r="219" spans="1:3">
      <c r="A219" s="3" t="s">
        <v>796</v>
      </c>
    </row>
    <row r="220" spans="1:3">
      <c r="A220" s="4" t="s">
        <v>798</v>
      </c>
      <c r="C220" s="5" t="n">
        <v>0</v>
      </c>
    </row>
    <row r="221" spans="1:3">
      <c r="A221" s="4" t="s">
        <v>855</v>
      </c>
    </row>
    <row r="222" spans="1:3">
      <c r="A222" s="3" t="s">
        <v>796</v>
      </c>
    </row>
    <row r="223" spans="1:3">
      <c r="A223" s="4" t="s">
        <v>798</v>
      </c>
      <c r="B223" s="5" t="n">
        <v>160270</v>
      </c>
    </row>
    <row r="224" spans="1:3">
      <c r="A224" s="4" t="s">
        <v>856</v>
      </c>
    </row>
    <row r="225" spans="1:3">
      <c r="A225" s="3" t="s">
        <v>796</v>
      </c>
    </row>
    <row r="226" spans="1:3">
      <c r="A226" s="4" t="s">
        <v>798</v>
      </c>
      <c r="B226" s="5" t="n">
        <v>0</v>
      </c>
    </row>
    <row r="227" spans="1:3">
      <c r="A227" s="4" t="s">
        <v>857</v>
      </c>
    </row>
    <row r="228" spans="1:3">
      <c r="A228" s="3" t="s">
        <v>796</v>
      </c>
    </row>
    <row r="229" spans="1:3">
      <c r="A229" s="4" t="s">
        <v>798</v>
      </c>
      <c r="B229" s="5" t="n">
        <v>160270</v>
      </c>
    </row>
    <row r="230" spans="1:3">
      <c r="A230" s="4" t="s">
        <v>858</v>
      </c>
    </row>
    <row r="231" spans="1:3">
      <c r="A231" s="3" t="s">
        <v>796</v>
      </c>
    </row>
    <row r="232" spans="1:3">
      <c r="A232" s="4" t="s">
        <v>798</v>
      </c>
      <c r="B232" s="5" t="n">
        <v>0</v>
      </c>
    </row>
    <row r="233" spans="1:3">
      <c r="A233" s="4" t="s">
        <v>859</v>
      </c>
    </row>
    <row r="234" spans="1:3">
      <c r="A234" s="3" t="s">
        <v>796</v>
      </c>
    </row>
    <row r="235" spans="1:3">
      <c r="A235" s="4" t="s">
        <v>798</v>
      </c>
      <c r="B235" s="5" t="n">
        <v>4940</v>
      </c>
      <c r="C235" s="5" t="n">
        <v>15406</v>
      </c>
    </row>
    <row r="236" spans="1:3">
      <c r="A236" s="4" t="s">
        <v>860</v>
      </c>
    </row>
    <row r="237" spans="1:3">
      <c r="A237" s="3" t="s">
        <v>796</v>
      </c>
    </row>
    <row r="238" spans="1:3">
      <c r="A238" s="4" t="s">
        <v>798</v>
      </c>
      <c r="B238" s="5" t="n">
        <v>0</v>
      </c>
      <c r="C238" s="5" t="n">
        <v>0</v>
      </c>
    </row>
    <row r="239" spans="1:3">
      <c r="A239" s="4" t="s">
        <v>861</v>
      </c>
    </row>
    <row r="240" spans="1:3">
      <c r="A240" s="3" t="s">
        <v>796</v>
      </c>
    </row>
    <row r="241" spans="1:3">
      <c r="A241" s="4" t="s">
        <v>798</v>
      </c>
      <c r="B241" s="5" t="n">
        <v>0</v>
      </c>
      <c r="C241" s="5" t="n">
        <v>0</v>
      </c>
    </row>
    <row r="242" spans="1:3">
      <c r="A242" s="4" t="s">
        <v>862</v>
      </c>
    </row>
    <row r="243" spans="1:3">
      <c r="A243" s="3" t="s">
        <v>796</v>
      </c>
    </row>
    <row r="244" spans="1:3">
      <c r="A244" s="4" t="s">
        <v>798</v>
      </c>
      <c r="B244" s="5" t="n">
        <v>4940</v>
      </c>
      <c r="C244" s="5" t="n">
        <v>15406</v>
      </c>
    </row>
    <row r="245" spans="1:3">
      <c r="A245" s="4" t="s">
        <v>863</v>
      </c>
    </row>
    <row r="246" spans="1:3">
      <c r="A246" s="3" t="s">
        <v>796</v>
      </c>
    </row>
    <row r="247" spans="1:3">
      <c r="A247" s="4" t="s">
        <v>798</v>
      </c>
      <c r="B247" s="5" t="n">
        <v>71657</v>
      </c>
      <c r="C247" s="5" t="n">
        <v>84760</v>
      </c>
    </row>
    <row r="248" spans="1:3">
      <c r="A248" s="4" t="s">
        <v>864</v>
      </c>
    </row>
    <row r="249" spans="1:3">
      <c r="A249" s="3" t="s">
        <v>796</v>
      </c>
    </row>
    <row r="250" spans="1:3">
      <c r="A250" s="4" t="s">
        <v>798</v>
      </c>
      <c r="B250" s="5" t="n">
        <v>0</v>
      </c>
      <c r="C250" s="5" t="n">
        <v>0</v>
      </c>
    </row>
    <row r="251" spans="1:3">
      <c r="A251" s="4" t="s">
        <v>865</v>
      </c>
    </row>
    <row r="252" spans="1:3">
      <c r="A252" s="3" t="s">
        <v>796</v>
      </c>
    </row>
    <row r="253" spans="1:3">
      <c r="A253" s="4" t="s">
        <v>798</v>
      </c>
      <c r="B253" s="5" t="n">
        <v>0</v>
      </c>
      <c r="C253" s="5" t="n">
        <v>0</v>
      </c>
    </row>
    <row r="254" spans="1:3">
      <c r="A254" s="4" t="s">
        <v>866</v>
      </c>
    </row>
    <row r="255" spans="1:3">
      <c r="A255" s="3" t="s">
        <v>796</v>
      </c>
    </row>
    <row r="256" spans="1:3">
      <c r="A256" s="4" t="s">
        <v>798</v>
      </c>
      <c r="B256" s="5" t="n">
        <v>71657</v>
      </c>
      <c r="C256" s="5" t="n">
        <v>84760</v>
      </c>
    </row>
    <row r="257" spans="1:3">
      <c r="A257" s="4" t="s">
        <v>411</v>
      </c>
    </row>
    <row r="258" spans="1:3">
      <c r="A258" s="3" t="s">
        <v>796</v>
      </c>
    </row>
    <row r="259" spans="1:3">
      <c r="A259" s="4" t="s">
        <v>798</v>
      </c>
      <c r="B259" s="5" t="n">
        <v>243</v>
      </c>
      <c r="C259" s="5" t="n">
        <v>1077</v>
      </c>
    </row>
    <row r="260" spans="1:3">
      <c r="A260" s="4" t="s">
        <v>867</v>
      </c>
    </row>
    <row r="261" spans="1:3">
      <c r="A261" s="3" t="s">
        <v>796</v>
      </c>
    </row>
    <row r="262" spans="1:3">
      <c r="A262" s="4" t="s">
        <v>798</v>
      </c>
      <c r="B262" s="5" t="n">
        <v>0</v>
      </c>
      <c r="C262" s="5" t="n">
        <v>0</v>
      </c>
    </row>
    <row r="263" spans="1:3">
      <c r="A263" s="4" t="s">
        <v>868</v>
      </c>
    </row>
    <row r="264" spans="1:3">
      <c r="A264" s="3" t="s">
        <v>796</v>
      </c>
    </row>
    <row r="265" spans="1:3">
      <c r="A265" s="4" t="s">
        <v>798</v>
      </c>
      <c r="B265" s="5" t="n">
        <v>243</v>
      </c>
      <c r="C265" s="5" t="n">
        <v>1077</v>
      </c>
    </row>
    <row r="266" spans="1:3">
      <c r="A266" s="4" t="s">
        <v>869</v>
      </c>
    </row>
    <row r="267" spans="1:3">
      <c r="A267" s="3" t="s">
        <v>796</v>
      </c>
    </row>
    <row r="268" spans="1:3">
      <c r="A268" s="4" t="s">
        <v>798</v>
      </c>
      <c r="B268" s="5" t="n">
        <v>0</v>
      </c>
      <c r="C268" s="5" t="n">
        <v>0</v>
      </c>
    </row>
    <row r="269" spans="1:3">
      <c r="A269" s="4" t="s">
        <v>765</v>
      </c>
    </row>
    <row r="270" spans="1:3">
      <c r="A270" s="3" t="s">
        <v>796</v>
      </c>
    </row>
    <row r="271" spans="1:3">
      <c r="A271" s="4" t="s">
        <v>797</v>
      </c>
      <c r="B271" s="5" t="n">
        <v>137162</v>
      </c>
      <c r="C271" s="5" t="n">
        <v>104497</v>
      </c>
    </row>
    <row r="272" spans="1:3">
      <c r="A272" s="4" t="s">
        <v>870</v>
      </c>
    </row>
    <row r="273" spans="1:3">
      <c r="A273" s="3" t="s">
        <v>796</v>
      </c>
    </row>
    <row r="274" spans="1:3">
      <c r="A274" s="4" t="s">
        <v>797</v>
      </c>
      <c r="B274" s="5" t="n">
        <v>66228</v>
      </c>
      <c r="C274" s="5" t="n">
        <v>38563</v>
      </c>
    </row>
    <row r="275" spans="1:3">
      <c r="A275" s="4" t="s">
        <v>871</v>
      </c>
    </row>
    <row r="276" spans="1:3">
      <c r="A276" s="3" t="s">
        <v>796</v>
      </c>
    </row>
    <row r="277" spans="1:3">
      <c r="A277" s="4" t="s">
        <v>797</v>
      </c>
      <c r="B277" s="5" t="n">
        <v>49618</v>
      </c>
      <c r="C277" s="5" t="n">
        <v>28723</v>
      </c>
    </row>
    <row r="278" spans="1:3">
      <c r="A278" s="4" t="s">
        <v>872</v>
      </c>
    </row>
    <row r="279" spans="1:3">
      <c r="A279" s="3" t="s">
        <v>796</v>
      </c>
    </row>
    <row r="280" spans="1:3">
      <c r="A280" s="4" t="s">
        <v>797</v>
      </c>
      <c r="B280" s="5" t="n">
        <v>21316</v>
      </c>
      <c r="C280" s="5" t="n">
        <v>37211</v>
      </c>
    </row>
    <row r="281" spans="1:3">
      <c r="A281" s="4" t="s">
        <v>767</v>
      </c>
    </row>
    <row r="282" spans="1:3">
      <c r="A282" s="3" t="s">
        <v>796</v>
      </c>
    </row>
    <row r="283" spans="1:3">
      <c r="A283" s="4" t="s">
        <v>797</v>
      </c>
      <c r="B283" s="5" t="n">
        <v>81960</v>
      </c>
      <c r="C283" s="5" t="n">
        <v>27271</v>
      </c>
    </row>
    <row r="284" spans="1:3">
      <c r="A284" s="4" t="s">
        <v>873</v>
      </c>
    </row>
    <row r="285" spans="1:3">
      <c r="A285" s="3" t="s">
        <v>796</v>
      </c>
    </row>
    <row r="286" spans="1:3">
      <c r="A286" s="4" t="s">
        <v>797</v>
      </c>
      <c r="B286" s="5" t="n">
        <v>78827</v>
      </c>
      <c r="C286" s="5" t="n">
        <v>27271</v>
      </c>
    </row>
    <row r="287" spans="1:3">
      <c r="A287" s="4" t="s">
        <v>874</v>
      </c>
    </row>
    <row r="288" spans="1:3">
      <c r="A288" s="3" t="s">
        <v>796</v>
      </c>
    </row>
    <row r="289" spans="1:3">
      <c r="A289" s="4" t="s">
        <v>797</v>
      </c>
      <c r="B289" s="5" t="n">
        <v>0</v>
      </c>
      <c r="C289" s="5" t="n">
        <v>0</v>
      </c>
    </row>
    <row r="290" spans="1:3">
      <c r="A290" s="4" t="s">
        <v>875</v>
      </c>
    </row>
    <row r="291" spans="1:3">
      <c r="A291" s="3" t="s">
        <v>796</v>
      </c>
    </row>
    <row r="292" spans="1:3">
      <c r="A292" s="4" t="s">
        <v>797</v>
      </c>
      <c r="B292" s="6" t="n">
        <v>3133</v>
      </c>
      <c r="C292"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2</v>
      </c>
    </row>
    <row r="3" spans="1:3">
      <c r="A3" s="3" t="s">
        <v>877</v>
      </c>
    </row>
    <row r="4" spans="1:3">
      <c r="A4" s="4" t="s">
        <v>878</v>
      </c>
      <c r="B4" s="6" t="n">
        <v>201046</v>
      </c>
      <c r="C4" s="6" t="n">
        <v>241165</v>
      </c>
    </row>
    <row r="5" spans="1:3">
      <c r="A5" s="4" t="s">
        <v>879</v>
      </c>
      <c r="B5" s="5" t="n">
        <v>80578</v>
      </c>
      <c r="C5" s="5" t="n">
        <v>57552</v>
      </c>
    </row>
    <row r="6" spans="1:3">
      <c r="A6" s="4" t="s">
        <v>880</v>
      </c>
      <c r="B6" s="5" t="n">
        <v>6732</v>
      </c>
      <c r="C6" s="5" t="n">
        <v>2443</v>
      </c>
    </row>
    <row r="7" spans="1:3">
      <c r="A7" s="4" t="s">
        <v>881</v>
      </c>
      <c r="B7" s="5" t="n">
        <v>17621</v>
      </c>
      <c r="C7" s="5" t="n">
        <v>-50022</v>
      </c>
    </row>
    <row r="8" spans="1:3">
      <c r="A8" s="4" t="s">
        <v>882</v>
      </c>
      <c r="B8" s="5" t="n">
        <v>-8471</v>
      </c>
      <c r="C8" s="5" t="n">
        <v>-50092</v>
      </c>
    </row>
    <row r="9" spans="1:3">
      <c r="A9" s="4" t="s">
        <v>883</v>
      </c>
      <c r="B9" s="5" t="n">
        <v>54078</v>
      </c>
      <c r="C9" s="5" t="n">
        <v>0</v>
      </c>
    </row>
    <row r="10" spans="1:3">
      <c r="A10" s="4" t="s">
        <v>884</v>
      </c>
      <c r="B10" s="5" t="n">
        <v>351584</v>
      </c>
      <c r="C10" s="5" t="n">
        <v>201046</v>
      </c>
    </row>
    <row r="11" spans="1:3">
      <c r="A11" s="4" t="s">
        <v>458</v>
      </c>
    </row>
    <row r="12" spans="1:3">
      <c r="A12" s="3" t="s">
        <v>877</v>
      </c>
    </row>
    <row r="13" spans="1:3">
      <c r="A13" s="4" t="s">
        <v>878</v>
      </c>
      <c r="B13" s="5" t="n">
        <v>0</v>
      </c>
    </row>
    <row r="14" spans="1:3">
      <c r="A14" s="4" t="s">
        <v>879</v>
      </c>
      <c r="B14" s="5" t="n">
        <v>0</v>
      </c>
    </row>
    <row r="15" spans="1:3">
      <c r="A15" s="4" t="s">
        <v>880</v>
      </c>
      <c r="B15" s="5" t="n">
        <v>1394</v>
      </c>
    </row>
    <row r="16" spans="1:3">
      <c r="A16" s="4" t="s">
        <v>881</v>
      </c>
      <c r="B16" s="5" t="n">
        <v>1739</v>
      </c>
    </row>
    <row r="17" spans="1:3">
      <c r="A17" s="4" t="s">
        <v>884</v>
      </c>
      <c r="B17" s="5" t="n">
        <v>3133</v>
      </c>
      <c r="C17" s="5" t="n">
        <v>0</v>
      </c>
    </row>
    <row r="18" spans="1:3">
      <c r="A18" s="4" t="s">
        <v>680</v>
      </c>
    </row>
    <row r="19" spans="1:3">
      <c r="A19" s="3" t="s">
        <v>877</v>
      </c>
    </row>
    <row r="20" spans="1:3">
      <c r="A20" s="4" t="s">
        <v>878</v>
      </c>
      <c r="B20" s="5" t="n">
        <v>37211</v>
      </c>
      <c r="C20" s="5" t="n">
        <v>34886</v>
      </c>
    </row>
    <row r="21" spans="1:3">
      <c r="A21" s="4" t="s">
        <v>879</v>
      </c>
      <c r="B21" s="5" t="n">
        <v>-25484</v>
      </c>
      <c r="C21" s="5" t="n">
        <v>0</v>
      </c>
    </row>
    <row r="22" spans="1:3">
      <c r="A22" s="4" t="s">
        <v>880</v>
      </c>
      <c r="B22" s="5" t="n">
        <v>5042</v>
      </c>
      <c r="C22" s="5" t="n">
        <v>2443</v>
      </c>
    </row>
    <row r="23" spans="1:3">
      <c r="A23" s="4" t="s">
        <v>881</v>
      </c>
      <c r="B23" s="5" t="n">
        <v>511</v>
      </c>
      <c r="C23" s="5" t="n">
        <v>0</v>
      </c>
    </row>
    <row r="24" spans="1:3">
      <c r="A24" s="4" t="s">
        <v>882</v>
      </c>
      <c r="B24" s="5" t="n">
        <v>-16364</v>
      </c>
      <c r="C24" s="5" t="n">
        <v>-118</v>
      </c>
    </row>
    <row r="25" spans="1:3">
      <c r="A25" s="4" t="s">
        <v>883</v>
      </c>
      <c r="B25" s="5" t="n">
        <v>20400</v>
      </c>
      <c r="C25" s="5" t="n">
        <v>0</v>
      </c>
    </row>
    <row r="26" spans="1:3">
      <c r="A26" s="4" t="s">
        <v>884</v>
      </c>
      <c r="B26" s="5" t="n">
        <v>21316</v>
      </c>
      <c r="C26" s="5" t="n">
        <v>37211</v>
      </c>
    </row>
    <row r="27" spans="1:3">
      <c r="A27" s="4" t="s">
        <v>667</v>
      </c>
    </row>
    <row r="28" spans="1:3">
      <c r="A28" s="3" t="s">
        <v>877</v>
      </c>
    </row>
    <row r="29" spans="1:3">
      <c r="A29" s="4" t="s">
        <v>878</v>
      </c>
      <c r="B29" s="5" t="n">
        <v>0</v>
      </c>
    </row>
    <row r="30" spans="1:3">
      <c r="A30" s="4" t="s">
        <v>879</v>
      </c>
      <c r="B30" s="5" t="n">
        <v>0</v>
      </c>
    </row>
    <row r="31" spans="1:3">
      <c r="A31" s="4" t="s">
        <v>880</v>
      </c>
      <c r="B31" s="5" t="n">
        <v>296</v>
      </c>
    </row>
    <row r="32" spans="1:3">
      <c r="A32" s="4" t="s">
        <v>881</v>
      </c>
      <c r="B32" s="5" t="n">
        <v>12901</v>
      </c>
    </row>
    <row r="33" spans="1:3">
      <c r="A33" s="4" t="s">
        <v>882</v>
      </c>
      <c r="B33" s="5" t="n">
        <v>0</v>
      </c>
    </row>
    <row r="34" spans="1:3">
      <c r="A34" s="4" t="s">
        <v>883</v>
      </c>
      <c r="B34" s="5" t="n">
        <v>33678</v>
      </c>
    </row>
    <row r="35" spans="1:3">
      <c r="A35" s="4" t="s">
        <v>884</v>
      </c>
      <c r="B35" s="5" t="n">
        <v>46875</v>
      </c>
      <c r="C35" s="5" t="n">
        <v>0</v>
      </c>
    </row>
    <row r="36" spans="1:3">
      <c r="A36" s="4" t="s">
        <v>830</v>
      </c>
    </row>
    <row r="37" spans="1:3">
      <c r="A37" s="3" t="s">
        <v>877</v>
      </c>
    </row>
    <row r="38" spans="1:3">
      <c r="A38" s="4" t="s">
        <v>878</v>
      </c>
      <c r="B38" s="5" t="n">
        <v>264001</v>
      </c>
      <c r="C38" s="5" t="n">
        <v>264517</v>
      </c>
    </row>
    <row r="39" spans="1:3">
      <c r="A39" s="4" t="s">
        <v>879</v>
      </c>
      <c r="B39" s="5" t="n">
        <v>123872</v>
      </c>
      <c r="C39" s="5" t="n">
        <v>63727</v>
      </c>
    </row>
    <row r="40" spans="1:3">
      <c r="A40" s="4" t="s">
        <v>880</v>
      </c>
      <c r="B40" s="5" t="n">
        <v>0</v>
      </c>
      <c r="C40" s="5" t="n">
        <v>0</v>
      </c>
    </row>
    <row r="41" spans="1:3">
      <c r="A41" s="4" t="s">
        <v>881</v>
      </c>
      <c r="B41" s="5" t="n">
        <v>17230</v>
      </c>
      <c r="C41" s="5" t="n">
        <v>1065</v>
      </c>
    </row>
    <row r="42" spans="1:3">
      <c r="A42" s="4" t="s">
        <v>882</v>
      </c>
      <c r="B42" s="5" t="n">
        <v>-48247</v>
      </c>
      <c r="C42" s="5" t="n">
        <v>-65308</v>
      </c>
    </row>
    <row r="43" spans="1:3">
      <c r="A43" s="4" t="s">
        <v>883</v>
      </c>
      <c r="B43" s="5" t="n">
        <v>0</v>
      </c>
      <c r="C43" s="5" t="n">
        <v>0</v>
      </c>
    </row>
    <row r="44" spans="1:3">
      <c r="A44" s="4" t="s">
        <v>884</v>
      </c>
      <c r="B44" s="5" t="n">
        <v>356856</v>
      </c>
      <c r="C44" s="5" t="n">
        <v>264001</v>
      </c>
    </row>
    <row r="45" spans="1:3">
      <c r="A45" s="4" t="s">
        <v>859</v>
      </c>
    </row>
    <row r="46" spans="1:3">
      <c r="A46" s="3" t="s">
        <v>877</v>
      </c>
    </row>
    <row r="47" spans="1:3">
      <c r="A47" s="4" t="s">
        <v>878</v>
      </c>
      <c r="B47" s="5" t="n">
        <v>-15406</v>
      </c>
      <c r="C47" s="5" t="n">
        <v>-16534</v>
      </c>
    </row>
    <row r="48" spans="1:3">
      <c r="A48" s="4" t="s">
        <v>879</v>
      </c>
      <c r="B48" s="5" t="n">
        <v>-9940</v>
      </c>
      <c r="C48" s="5" t="n">
        <v>1128</v>
      </c>
    </row>
    <row r="49" spans="1:3">
      <c r="A49" s="4" t="s">
        <v>880</v>
      </c>
      <c r="B49" s="5" t="n">
        <v>0</v>
      </c>
      <c r="C49" s="5" t="n">
        <v>0</v>
      </c>
    </row>
    <row r="50" spans="1:3">
      <c r="A50" s="4" t="s">
        <v>881</v>
      </c>
      <c r="B50" s="5" t="n">
        <v>0</v>
      </c>
      <c r="C50" s="5" t="n">
        <v>0</v>
      </c>
    </row>
    <row r="51" spans="1:3">
      <c r="A51" s="4" t="s">
        <v>882</v>
      </c>
      <c r="B51" s="5" t="n">
        <v>20406</v>
      </c>
      <c r="C51" s="5" t="n">
        <v>0</v>
      </c>
    </row>
    <row r="52" spans="1:3">
      <c r="A52" s="4" t="s">
        <v>883</v>
      </c>
      <c r="B52" s="5" t="n">
        <v>0</v>
      </c>
      <c r="C52" s="5" t="n">
        <v>0</v>
      </c>
    </row>
    <row r="53" spans="1:3">
      <c r="A53" s="4" t="s">
        <v>884</v>
      </c>
      <c r="B53" s="5" t="n">
        <v>-4940</v>
      </c>
      <c r="C53" s="5" t="n">
        <v>-15406</v>
      </c>
    </row>
    <row r="54" spans="1:3">
      <c r="A54" s="4" t="s">
        <v>863</v>
      </c>
    </row>
    <row r="55" spans="1:3">
      <c r="A55" s="3" t="s">
        <v>877</v>
      </c>
    </row>
    <row r="56" spans="1:3">
      <c r="A56" s="4" t="s">
        <v>878</v>
      </c>
      <c r="B56" s="5" t="n">
        <v>-84760</v>
      </c>
      <c r="C56" s="5" t="n">
        <v>-41704</v>
      </c>
    </row>
    <row r="57" spans="1:3">
      <c r="A57" s="4" t="s">
        <v>879</v>
      </c>
      <c r="B57" s="5" t="n">
        <v>-7870</v>
      </c>
      <c r="C57" s="5" t="n">
        <v>-7303</v>
      </c>
    </row>
    <row r="58" spans="1:3">
      <c r="A58" s="4" t="s">
        <v>880</v>
      </c>
      <c r="B58" s="5" t="n">
        <v>0</v>
      </c>
      <c r="C58" s="5" t="n">
        <v>0</v>
      </c>
    </row>
    <row r="59" spans="1:3">
      <c r="A59" s="4" t="s">
        <v>881</v>
      </c>
      <c r="B59" s="5" t="n">
        <v>-14760</v>
      </c>
      <c r="C59" s="5" t="n">
        <v>-51087</v>
      </c>
    </row>
    <row r="60" spans="1:3">
      <c r="A60" s="4" t="s">
        <v>882</v>
      </c>
      <c r="B60" s="5" t="n">
        <v>35734</v>
      </c>
      <c r="C60" s="5" t="n">
        <v>15334</v>
      </c>
    </row>
    <row r="61" spans="1:3">
      <c r="A61" s="4" t="s">
        <v>883</v>
      </c>
      <c r="B61" s="5" t="n">
        <v>0</v>
      </c>
      <c r="C61" s="5" t="n">
        <v>0</v>
      </c>
    </row>
    <row r="62" spans="1:3">
      <c r="A62" s="4" t="s">
        <v>884</v>
      </c>
      <c r="B62" s="6" t="n">
        <v>-71656</v>
      </c>
      <c r="C62" s="6" t="n">
        <v>-8476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104</v>
      </c>
    </row>
    <row r="3" spans="1:4">
      <c r="A3" s="3" t="s">
        <v>796</v>
      </c>
    </row>
    <row r="4" spans="1:4">
      <c r="A4" s="4" t="s">
        <v>879</v>
      </c>
      <c r="B4" s="6" t="n">
        <v>80578</v>
      </c>
      <c r="C4" s="6" t="n">
        <v>57552</v>
      </c>
    </row>
    <row r="5" spans="1:4">
      <c r="A5" s="4" t="s">
        <v>122</v>
      </c>
      <c r="B5" s="5" t="n">
        <v>46147</v>
      </c>
      <c r="C5" s="5" t="n">
        <v>19844</v>
      </c>
      <c r="D5" s="6" t="n">
        <v>12306</v>
      </c>
    </row>
    <row r="6" spans="1:4">
      <c r="A6" s="4" t="s">
        <v>830</v>
      </c>
    </row>
    <row r="7" spans="1:4">
      <c r="A7" s="3" t="s">
        <v>796</v>
      </c>
    </row>
    <row r="8" spans="1:4">
      <c r="A8" s="4" t="s">
        <v>879</v>
      </c>
      <c r="B8" s="5" t="n">
        <v>123872</v>
      </c>
      <c r="C8" s="5" t="n">
        <v>63727</v>
      </c>
    </row>
    <row r="9" spans="1:4">
      <c r="A9" s="4" t="s">
        <v>886</v>
      </c>
      <c r="B9" s="5" t="n">
        <v>-65098</v>
      </c>
      <c r="C9" s="5" t="n">
        <v>-45244</v>
      </c>
    </row>
    <row r="10" spans="1:4">
      <c r="A10" s="4" t="s">
        <v>887</v>
      </c>
      <c r="B10" s="5" t="n">
        <v>2687</v>
      </c>
      <c r="C10" s="5" t="n">
        <v>-233</v>
      </c>
    </row>
    <row r="11" spans="1:4">
      <c r="A11" s="4" t="s">
        <v>122</v>
      </c>
      <c r="B11" s="5" t="n">
        <v>46147</v>
      </c>
      <c r="C11" s="5" t="n">
        <v>19844</v>
      </c>
    </row>
    <row r="12" spans="1:4">
      <c r="A12" s="4" t="s">
        <v>859</v>
      </c>
    </row>
    <row r="13" spans="1:4">
      <c r="A13" s="3" t="s">
        <v>796</v>
      </c>
    </row>
    <row r="14" spans="1:4">
      <c r="A14" s="4" t="s">
        <v>879</v>
      </c>
      <c r="B14" s="6" t="n">
        <v>-9940</v>
      </c>
      <c r="C14" s="6" t="n">
        <v>11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796</v>
      </c>
    </row>
    <row r="3" spans="1:3">
      <c r="A3" s="4" t="s">
        <v>889</v>
      </c>
      <c r="C3" s="6" t="n">
        <v>160258</v>
      </c>
    </row>
    <row r="4" spans="1:3">
      <c r="A4" s="4" t="s">
        <v>890</v>
      </c>
      <c r="B4" s="6" t="n">
        <v>248185</v>
      </c>
      <c r="C4" s="5" t="n">
        <v>247911</v>
      </c>
    </row>
    <row r="5" spans="1:3">
      <c r="A5" s="4" t="s">
        <v>891</v>
      </c>
      <c r="B5" s="5" t="n">
        <v>123714</v>
      </c>
    </row>
    <row r="6" spans="1:3">
      <c r="A6" s="4" t="s">
        <v>892</v>
      </c>
      <c r="B6" s="5" t="n">
        <v>130000</v>
      </c>
      <c r="C6" s="5" t="n">
        <v>130000</v>
      </c>
    </row>
    <row r="7" spans="1:3">
      <c r="A7" s="4" t="s">
        <v>116</v>
      </c>
      <c r="B7" s="5" t="n">
        <v>94943</v>
      </c>
    </row>
    <row r="8" spans="1:3">
      <c r="A8" s="3" t="s">
        <v>893</v>
      </c>
    </row>
    <row r="9" spans="1:3">
      <c r="A9" s="4" t="s">
        <v>892</v>
      </c>
      <c r="B9" s="5" t="n">
        <v>130000</v>
      </c>
    </row>
    <row r="10" spans="1:3">
      <c r="A10" s="4" t="s">
        <v>116</v>
      </c>
      <c r="B10" s="5" t="n">
        <v>94943</v>
      </c>
    </row>
    <row r="11" spans="1:3">
      <c r="A11" s="4" t="s">
        <v>894</v>
      </c>
    </row>
    <row r="12" spans="1:3">
      <c r="A12" s="3" t="s">
        <v>796</v>
      </c>
    </row>
    <row r="13" spans="1:3">
      <c r="A13" s="4" t="s">
        <v>891</v>
      </c>
      <c r="B13" s="5" t="n">
        <v>92786</v>
      </c>
      <c r="C13" s="5" t="n">
        <v>0</v>
      </c>
    </row>
    <row r="14" spans="1:3">
      <c r="A14" s="4" t="s">
        <v>895</v>
      </c>
    </row>
    <row r="15" spans="1:3">
      <c r="A15" s="3" t="s">
        <v>796</v>
      </c>
    </row>
    <row r="16" spans="1:3">
      <c r="A16" s="4" t="s">
        <v>896</v>
      </c>
      <c r="B16" s="5" t="n">
        <v>145202</v>
      </c>
      <c r="C16" s="5" t="n">
        <v>145078</v>
      </c>
    </row>
    <row r="17" spans="1:3">
      <c r="A17" s="4" t="s">
        <v>897</v>
      </c>
    </row>
    <row r="18" spans="1:3">
      <c r="A18" s="3" t="s">
        <v>796</v>
      </c>
    </row>
    <row r="19" spans="1:3">
      <c r="A19" s="4" t="s">
        <v>896</v>
      </c>
      <c r="B19" s="5" t="n">
        <v>130684</v>
      </c>
      <c r="C19" s="5" t="n">
        <v>130572</v>
      </c>
    </row>
    <row r="20" spans="1:3">
      <c r="A20" s="4" t="s">
        <v>898</v>
      </c>
    </row>
    <row r="21" spans="1:3">
      <c r="A21" s="3" t="s">
        <v>796</v>
      </c>
    </row>
    <row r="22" spans="1:3">
      <c r="A22" s="4" t="s">
        <v>889</v>
      </c>
      <c r="B22" s="5" t="n">
        <v>166387</v>
      </c>
    </row>
    <row r="23" spans="1:3">
      <c r="A23" s="4" t="s">
        <v>899</v>
      </c>
    </row>
    <row r="24" spans="1:3">
      <c r="A24" s="3" t="s">
        <v>796</v>
      </c>
    </row>
    <row r="25" spans="1:3">
      <c r="A25" s="4" t="s">
        <v>891</v>
      </c>
      <c r="B25" s="5" t="n">
        <v>122028</v>
      </c>
      <c r="C25" s="6" t="n">
        <v>121940</v>
      </c>
    </row>
    <row r="26" spans="1:3">
      <c r="A26" s="4" t="s">
        <v>900</v>
      </c>
    </row>
    <row r="27" spans="1:3">
      <c r="A27" s="3" t="s">
        <v>893</v>
      </c>
    </row>
    <row r="28" spans="1:3">
      <c r="A28" s="4" t="s">
        <v>890</v>
      </c>
      <c r="B28" s="5" t="n">
        <v>261750</v>
      </c>
    </row>
    <row r="29" spans="1:3">
      <c r="A29" s="4" t="s">
        <v>901</v>
      </c>
      <c r="B29" s="5" t="n">
        <v>105804</v>
      </c>
    </row>
    <row r="30" spans="1:3">
      <c r="A30" s="4" t="s">
        <v>902</v>
      </c>
    </row>
    <row r="31" spans="1:3">
      <c r="A31" s="3" t="s">
        <v>893</v>
      </c>
    </row>
    <row r="32" spans="1:3">
      <c r="A32" s="4" t="s">
        <v>891</v>
      </c>
      <c r="B32" s="5" t="n">
        <v>92733</v>
      </c>
    </row>
    <row r="33" spans="1:3">
      <c r="A33" s="4" t="s">
        <v>903</v>
      </c>
    </row>
    <row r="34" spans="1:3">
      <c r="A34" s="3" t="s">
        <v>893</v>
      </c>
    </row>
    <row r="35" spans="1:3">
      <c r="A35" s="4" t="s">
        <v>904</v>
      </c>
      <c r="B35" s="5" t="n">
        <v>151560</v>
      </c>
    </row>
    <row r="36" spans="1:3">
      <c r="A36" s="4" t="s">
        <v>905</v>
      </c>
    </row>
    <row r="37" spans="1:3">
      <c r="A37" s="3" t="s">
        <v>893</v>
      </c>
    </row>
    <row r="38" spans="1:3">
      <c r="A38" s="4" t="s">
        <v>904</v>
      </c>
      <c r="B38" s="5" t="n">
        <v>139023</v>
      </c>
    </row>
    <row r="39" spans="1:3">
      <c r="A39" s="4" t="s">
        <v>906</v>
      </c>
    </row>
    <row r="40" spans="1:3">
      <c r="A40" s="3" t="s">
        <v>893</v>
      </c>
    </row>
    <row r="41" spans="1:3">
      <c r="A41" s="4" t="s">
        <v>889</v>
      </c>
      <c r="B41" s="5" t="n">
        <v>202535</v>
      </c>
    </row>
    <row r="42" spans="1:3">
      <c r="A42" s="4" t="s">
        <v>907</v>
      </c>
    </row>
    <row r="43" spans="1:3">
      <c r="A43" s="3" t="s">
        <v>893</v>
      </c>
    </row>
    <row r="44" spans="1:3">
      <c r="A44" s="4" t="s">
        <v>891</v>
      </c>
      <c r="B44" s="5" t="n">
        <v>101470</v>
      </c>
    </row>
    <row r="45" spans="1:3">
      <c r="A45" s="4" t="s">
        <v>908</v>
      </c>
    </row>
    <row r="46" spans="1:3">
      <c r="A46" s="3" t="s">
        <v>796</v>
      </c>
    </row>
    <row r="47" spans="1:3">
      <c r="A47" s="4" t="s">
        <v>901</v>
      </c>
      <c r="B47" s="6" t="n">
        <v>1046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5"/>
  </cols>
  <sheetData>
    <row r="1" spans="1:3">
      <c r="A1" s="1" t="s">
        <v>909</v>
      </c>
      <c r="B1" s="2" t="s">
        <v>1</v>
      </c>
    </row>
    <row r="2" spans="1:3">
      <c r="B2" s="2" t="s">
        <v>2</v>
      </c>
      <c r="C2" s="2" t="s">
        <v>32</v>
      </c>
    </row>
    <row r="3" spans="1:3">
      <c r="A3" s="3" t="s">
        <v>910</v>
      </c>
    </row>
    <row r="4" spans="1:3">
      <c r="A4" s="4" t="s">
        <v>911</v>
      </c>
      <c r="B4" s="4" t="s">
        <v>912</v>
      </c>
      <c r="C4" s="4" t="s">
        <v>913</v>
      </c>
    </row>
    <row r="5" spans="1:3">
      <c r="A5" s="4" t="s">
        <v>914</v>
      </c>
      <c r="B5" s="4" t="s">
        <v>915</v>
      </c>
      <c r="C5" s="4" t="s">
        <v>916</v>
      </c>
    </row>
    <row r="6" spans="1:3">
      <c r="A6" s="4" t="s">
        <v>917</v>
      </c>
      <c r="B6" s="6" t="n">
        <v>6572</v>
      </c>
      <c r="C6" s="6" t="n">
        <v>6564</v>
      </c>
    </row>
    <row r="7" spans="1:3">
      <c r="A7" s="4" t="s">
        <v>918</v>
      </c>
      <c r="B7" s="4" t="s">
        <v>919</v>
      </c>
      <c r="C7" s="4" t="s">
        <v>92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2</v>
      </c>
    </row>
    <row r="3" spans="1:3">
      <c r="A3" s="3" t="s">
        <v>315</v>
      </c>
    </row>
    <row r="4" spans="1:3">
      <c r="A4" s="4" t="s">
        <v>922</v>
      </c>
      <c r="B4" s="6" t="n">
        <v>-44207</v>
      </c>
      <c r="C4" s="6" t="n">
        <v>-37697</v>
      </c>
    </row>
    <row r="5" spans="1:3">
      <c r="A5" s="4" t="s">
        <v>923</v>
      </c>
      <c r="B5" s="5" t="n">
        <v>43492</v>
      </c>
      <c r="C5" s="5" t="n">
        <v>40997</v>
      </c>
    </row>
    <row r="6" spans="1:3">
      <c r="A6" s="4" t="s">
        <v>924</v>
      </c>
      <c r="B6" s="5" t="n">
        <v>-29881</v>
      </c>
      <c r="C6" s="5" t="n">
        <v>-26558</v>
      </c>
    </row>
    <row r="7" spans="1:3">
      <c r="A7" s="4" t="s">
        <v>925</v>
      </c>
      <c r="B7" s="6" t="n">
        <v>33155</v>
      </c>
      <c r="C7" s="6" t="n">
        <v>2964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26</v>
      </c>
      <c r="B1" s="2" t="s">
        <v>1</v>
      </c>
    </row>
    <row r="2" spans="1:7">
      <c r="B2" s="2" t="s">
        <v>2</v>
      </c>
      <c r="C2" s="2" t="s">
        <v>32</v>
      </c>
      <c r="D2" s="2" t="s">
        <v>104</v>
      </c>
      <c r="E2" s="2" t="s">
        <v>590</v>
      </c>
      <c r="F2" s="2" t="s">
        <v>591</v>
      </c>
      <c r="G2" s="2" t="s">
        <v>592</v>
      </c>
    </row>
    <row r="3" spans="1:7">
      <c r="A3" s="3" t="s">
        <v>796</v>
      </c>
    </row>
    <row r="4" spans="1:7">
      <c r="A4" s="4" t="s">
        <v>883</v>
      </c>
      <c r="B4" s="6" t="n">
        <v>54078</v>
      </c>
      <c r="C4" s="6" t="n">
        <v>0</v>
      </c>
    </row>
    <row r="5" spans="1:7">
      <c r="A5" s="4" t="s">
        <v>918</v>
      </c>
      <c r="B5" s="4" t="s">
        <v>919</v>
      </c>
      <c r="C5" s="4" t="s">
        <v>920</v>
      </c>
    </row>
    <row r="6" spans="1:7">
      <c r="A6" s="4" t="s">
        <v>927</v>
      </c>
      <c r="B6" s="6" t="n">
        <v>1450</v>
      </c>
      <c r="C6" s="6" t="n">
        <v>2060</v>
      </c>
      <c r="D6" s="6" t="n">
        <v>0</v>
      </c>
    </row>
    <row r="7" spans="1:7">
      <c r="A7" s="4" t="s">
        <v>234</v>
      </c>
      <c r="B7" s="5" t="n">
        <v>273</v>
      </c>
      <c r="C7" s="5" t="n">
        <v>55304</v>
      </c>
      <c r="D7" s="5" t="n">
        <v>62898</v>
      </c>
    </row>
    <row r="8" spans="1:7">
      <c r="A8" s="4" t="s">
        <v>39</v>
      </c>
      <c r="B8" s="6" t="n">
        <v>151332</v>
      </c>
      <c r="C8" s="6" t="n">
        <v>138023</v>
      </c>
      <c r="D8" s="6" t="n">
        <v>119712</v>
      </c>
    </row>
    <row r="9" spans="1:7">
      <c r="A9" s="4" t="s">
        <v>623</v>
      </c>
    </row>
    <row r="10" spans="1:7">
      <c r="A10" s="3" t="s">
        <v>796</v>
      </c>
    </row>
    <row r="11" spans="1:7">
      <c r="A11" s="4" t="s">
        <v>624</v>
      </c>
      <c r="B11" s="4" t="s">
        <v>625</v>
      </c>
      <c r="C11" s="4" t="s">
        <v>626</v>
      </c>
      <c r="E11" s="4" t="s">
        <v>625</v>
      </c>
      <c r="F11" s="4" t="s">
        <v>626</v>
      </c>
      <c r="G11" s="4" t="s">
        <v>627</v>
      </c>
    </row>
    <row r="12" spans="1:7">
      <c r="A12" s="4" t="s">
        <v>599</v>
      </c>
    </row>
    <row r="13" spans="1:7">
      <c r="A13" s="3" t="s">
        <v>796</v>
      </c>
    </row>
    <row r="14" spans="1:7">
      <c r="A14" s="4" t="s">
        <v>918</v>
      </c>
      <c r="B14" s="4" t="s">
        <v>928</v>
      </c>
    </row>
    <row r="15" spans="1:7">
      <c r="A15" s="4" t="s">
        <v>929</v>
      </c>
      <c r="B15" s="4" t="s">
        <v>930</v>
      </c>
    </row>
    <row r="16" spans="1:7">
      <c r="A16" s="4" t="s">
        <v>602</v>
      </c>
    </row>
    <row r="17" spans="1:7">
      <c r="A17" s="3" t="s">
        <v>796</v>
      </c>
    </row>
    <row r="18" spans="1:7">
      <c r="A18" s="4" t="s">
        <v>918</v>
      </c>
      <c r="B18" s="4" t="s">
        <v>627</v>
      </c>
    </row>
    <row r="19" spans="1:7">
      <c r="A19" s="4" t="s">
        <v>929</v>
      </c>
      <c r="B19" s="4" t="s">
        <v>931</v>
      </c>
    </row>
    <row r="20" spans="1:7">
      <c r="A20" s="4" t="s">
        <v>932</v>
      </c>
    </row>
    <row r="21" spans="1:7">
      <c r="A21" s="3" t="s">
        <v>796</v>
      </c>
    </row>
    <row r="22" spans="1:7">
      <c r="A22" s="4" t="s">
        <v>217</v>
      </c>
      <c r="B22" s="4" t="s">
        <v>933</v>
      </c>
    </row>
    <row r="23" spans="1:7">
      <c r="A23" s="4" t="s">
        <v>897</v>
      </c>
    </row>
    <row r="24" spans="1:7">
      <c r="A24" s="3" t="s">
        <v>796</v>
      </c>
    </row>
    <row r="25" spans="1:7">
      <c r="A25" s="4" t="s">
        <v>217</v>
      </c>
      <c r="B25" s="4" t="s">
        <v>934</v>
      </c>
    </row>
    <row r="26" spans="1:7">
      <c r="A26" s="4" t="s">
        <v>935</v>
      </c>
    </row>
    <row r="27" spans="1:7">
      <c r="A27" s="3" t="s">
        <v>796</v>
      </c>
    </row>
    <row r="28" spans="1:7">
      <c r="A28" s="4" t="s">
        <v>217</v>
      </c>
      <c r="B28" s="4" t="s">
        <v>936</v>
      </c>
    </row>
    <row r="29" spans="1:7">
      <c r="A29" s="4" t="s">
        <v>937</v>
      </c>
    </row>
    <row r="30" spans="1:7">
      <c r="A30" s="3" t="s">
        <v>796</v>
      </c>
    </row>
    <row r="31" spans="1:7">
      <c r="A31" s="4" t="s">
        <v>217</v>
      </c>
      <c r="B31" s="4" t="s">
        <v>220</v>
      </c>
      <c r="D31" s="4" t="s">
        <v>220</v>
      </c>
    </row>
    <row r="32" spans="1:7">
      <c r="A32" s="4" t="s">
        <v>900</v>
      </c>
    </row>
    <row r="33" spans="1:7">
      <c r="A33" s="3" t="s">
        <v>796</v>
      </c>
    </row>
    <row r="34" spans="1:7">
      <c r="A34" s="4" t="s">
        <v>938</v>
      </c>
      <c r="B34" s="6" t="n">
        <v>3072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06:19:00Z</dcterms:created>
  <dcterms:modified xmlns:dcterms="http://purl.org/dc/terms/" xmlns:xsi="http://www.w3.org/2001/XMLSchema-instance" xsi:type="dcterms:W3CDTF">2017-04-04T06:19:00Z</dcterms:modified>
</cp:coreProperties>
</file>